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AS" sheetId="5" r:id="rId5"/>
    <sheet name="Summary_of_Business_and_Financ" sheetId="62" r:id="rId6"/>
    <sheet name="Acquisition_of_CashCall_Mortga" sheetId="63" r:id="rId7"/>
    <sheet name="Mortgage_Loans_HeldforSale" sheetId="64" r:id="rId8"/>
    <sheet name="Mortgage_Servicing_Rights" sheetId="65" r:id="rId9"/>
    <sheet name="Goodwill_and_Intangible_assets" sheetId="66" r:id="rId10"/>
    <sheet name="Warehouse_Borrowings" sheetId="67" r:id="rId11"/>
    <sheet name="Convertible_Notes" sheetId="68" r:id="rId12"/>
    <sheet name="Line_of_Credit_Agreement" sheetId="69" r:id="rId13"/>
    <sheet name="ShortTerm_Structured_Debt" sheetId="70" r:id="rId14"/>
    <sheet name="Securitized_Mortgage_Trusts" sheetId="71" r:id="rId15"/>
    <sheet name="Fair_Value_of_Financial_Instru" sheetId="72" r:id="rId16"/>
    <sheet name="Income_Taxes" sheetId="73" r:id="rId17"/>
    <sheet name="Reconciliation_of_Earnings_Per" sheetId="74" r:id="rId18"/>
    <sheet name="Segment_Reporting" sheetId="75" r:id="rId19"/>
    <sheet name="Commitments_and_Contingencies" sheetId="76" r:id="rId20"/>
    <sheet name="Share_Based_Payments" sheetId="77" r:id="rId21"/>
    <sheet name="Related_Party_Transactions" sheetId="78" r:id="rId22"/>
    <sheet name="Sale_of_AmeriHome" sheetId="79" r:id="rId23"/>
    <sheet name="Subsequent_Events" sheetId="80" r:id="rId24"/>
    <sheet name="Acquisition_of_CashCall_Mortga1" sheetId="81" r:id="rId25"/>
    <sheet name="Mortgage_Loans_HeldforSale_Tab" sheetId="82" r:id="rId26"/>
    <sheet name="Mortgage_Servicing_Rights_Tabl" sheetId="83" r:id="rId27"/>
    <sheet name="Goodwill_and_Intangible_assets1" sheetId="84" r:id="rId28"/>
    <sheet name="Warehouse_Borrowings_Tables" sheetId="85" r:id="rId29"/>
    <sheet name="Securitized_Mortgage_Trusts_Ta" sheetId="86" r:id="rId30"/>
    <sheet name="Fair_Value_of_Financial_Instru1" sheetId="87" r:id="rId31"/>
    <sheet name="Income_Taxes_Tables" sheetId="88" r:id="rId32"/>
    <sheet name="Reconciliation_of_Earnings_Per1" sheetId="89" r:id="rId33"/>
    <sheet name="Segment_Reporting_Tables" sheetId="90" r:id="rId34"/>
    <sheet name="Share_Based_Payments_Tables" sheetId="91" r:id="rId35"/>
    <sheet name="Acquisition_of_CashCall_Mortga2" sheetId="36" r:id="rId36"/>
    <sheet name="Mortgage_Loans_HeldforSale_Det" sheetId="37" r:id="rId37"/>
    <sheet name="Mortgage_Servicing_Rights_Deta" sheetId="38" r:id="rId38"/>
    <sheet name="Goodwill_and_Intangible_assets2" sheetId="39" r:id="rId39"/>
    <sheet name="Warehouse_Borrowings_Details" sheetId="40" r:id="rId40"/>
    <sheet name="Convertible_Notes_Details" sheetId="41" r:id="rId41"/>
    <sheet name="Line_of_Credit_Agreement_Detai" sheetId="42" r:id="rId42"/>
    <sheet name="ShortTerm_Structured_Debt_Deta" sheetId="92" r:id="rId43"/>
    <sheet name="Securitized_Mortgage_Trusts_De" sheetId="44" r:id="rId44"/>
    <sheet name="Fair_Value_of_Financial_Instru2" sheetId="93" r:id="rId45"/>
    <sheet name="Fair_Value_of_Financial_Instru3" sheetId="94" r:id="rId46"/>
    <sheet name="Fair_Value_of_Financial_Instru4" sheetId="47" r:id="rId47"/>
    <sheet name="Fair_Value_of_Financial_Instru5" sheetId="48" r:id="rId48"/>
    <sheet name="Fair_Value_of_Financial_Instru6" sheetId="49" r:id="rId49"/>
    <sheet name="Fair_Value_of_Financial_Instru7" sheetId="50" r:id="rId50"/>
    <sheet name="Fair_Value_of_Financial_Instru8" sheetId="51" r:id="rId51"/>
    <sheet name="Income_Taxes_Details" sheetId="52" r:id="rId52"/>
    <sheet name="Reconciliation_of_Earnings_Per2" sheetId="53" r:id="rId53"/>
    <sheet name="Segment_Reporting_Details" sheetId="95" r:id="rId54"/>
    <sheet name="Commitments_and_Contingencies_" sheetId="55" r:id="rId55"/>
    <sheet name="Share_Based_Payments_Details" sheetId="56" r:id="rId56"/>
    <sheet name="Share_Based_Payments_Details_2" sheetId="57" r:id="rId57"/>
    <sheet name="Related_Party_Transactions_Det" sheetId="58" r:id="rId58"/>
    <sheet name="Sale_of_AmeriHome_Details" sheetId="59" r:id="rId59"/>
    <sheet name="Subsequent_Events_Details" sheetId="96"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98" uniqueCount="1305">
  <si>
    <t>Document and Entity Information</t>
  </si>
  <si>
    <t>3 Months Ended</t>
  </si>
  <si>
    <t>Mar. 31, 2015</t>
  </si>
  <si>
    <t>Entity Registrant Name</t>
  </si>
  <si>
    <t>IMPAC MORTGAGE HOLDING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Restricted cash</t>
  </si>
  <si>
    <t>Mortgage loans held-for-sale</t>
  </si>
  <si>
    <t>Finance receivables</t>
  </si>
  <si>
    <t>Mortgage servicing rights</t>
  </si>
  <si>
    <t>Securitized mortgage trust assets</t>
  </si>
  <si>
    <t>Goodwill</t>
  </si>
  <si>
    <t>Intangibles assets, net</t>
  </si>
  <si>
    <t>Deferred tax asset</t>
  </si>
  <si>
    <t>Other assets</t>
  </si>
  <si>
    <t>Total assets</t>
  </si>
  <si>
    <t>LIABILITIES</t>
  </si>
  <si>
    <t>Warehouse borrowings</t>
  </si>
  <si>
    <t>Short-terms structured debt</t>
  </si>
  <si>
    <t>Convertible notes.</t>
  </si>
  <si>
    <t>Contingent consideration</t>
  </si>
  <si>
    <t>Long-term debt</t>
  </si>
  <si>
    <t>Securitized mortgage trust liabilities</t>
  </si>
  <si>
    <t>Other liabilities</t>
  </si>
  <si>
    <t>Total liabilities</t>
  </si>
  <si>
    <t>Commitments and contingencies (See Note 15)</t>
  </si>
  <si>
    <t>  </t>
  </si>
  <si>
    <t>STOCKHOLDERS' EQUITY</t>
  </si>
  <si>
    <t>Common stock, $0.01 par value; 200,000,000 shares authorized; 9,690,415 and 9,588,532 shares issued and outstanding as on March 31, 2015 and December 31, 2014, respectively</t>
  </si>
  <si>
    <t>Additional paid-in capital</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USD $)</t>
  </si>
  <si>
    <t>In Thousands, except Share data, unless otherwise specified</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Preferred stock, liquidation value (in dollars)</t>
  </si>
  <si>
    <t>CONSOLIDATED STATEMENTS OF OPERATIONS (USD $)</t>
  </si>
  <si>
    <t>In Thousands, except Per Share data, unless otherwise specified</t>
  </si>
  <si>
    <t>Mar. 31, 2014</t>
  </si>
  <si>
    <t>Revenues:</t>
  </si>
  <si>
    <t>Gain on sale of loans, net</t>
  </si>
  <si>
    <t>Real estate services fees, net</t>
  </si>
  <si>
    <t>Servicing income, net</t>
  </si>
  <si>
    <t>Loss on mortgage servicing rights</t>
  </si>
  <si>
    <t>Other</t>
  </si>
  <si>
    <t>Total revenues</t>
  </si>
  <si>
    <t>Expenses:</t>
  </si>
  <si>
    <t>Personnel expense</t>
  </si>
  <si>
    <t>General, administrative and other</t>
  </si>
  <si>
    <t>Total expenses</t>
  </si>
  <si>
    <t>Operating income (loss):</t>
  </si>
  <si>
    <t>Other income (expense):</t>
  </si>
  <si>
    <t>Interest income</t>
  </si>
  <si>
    <t>Interest expense</t>
  </si>
  <si>
    <t>Change in fair value of long-term debt</t>
  </si>
  <si>
    <t>Change in fair value of net trust assets, including trust REO (losses) gains</t>
  </si>
  <si>
    <t>Total other (expense) income</t>
  </si>
  <si>
    <t>Net earnings (loss) before income taxes</t>
  </si>
  <si>
    <t>Income tax benefit</t>
  </si>
  <si>
    <t>Net earnings (loss)</t>
  </si>
  <si>
    <t>Reconciliation of Earnings Per Share</t>
  </si>
  <si>
    <t>Basic</t>
  </si>
  <si>
    <t>Diluted</t>
  </si>
  <si>
    <t>CONSOLIDATED STATEMENTS OF CASH FLOWS (USD $)</t>
  </si>
  <si>
    <t>CASH FLOWS FROM OPERATING ACTIVITIES:</t>
  </si>
  <si>
    <t>Loss on sale of mortgage servicing rights</t>
  </si>
  <si>
    <t>Change in fair value of mortgage servicing rights</t>
  </si>
  <si>
    <t>Gain on sale of AmeriHome</t>
  </si>
  <si>
    <t>Gain on sale of mortgage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Losses (gains) from REO</t>
  </si>
  <si>
    <t>Change in fair value of net trust assets, excluding REO</t>
  </si>
  <si>
    <t>Accretion of interest income and expense</t>
  </si>
  <si>
    <t>Change in REO impairment reserve</t>
  </si>
  <si>
    <t>Amortization of debt issuance costs and discount on note payable</t>
  </si>
  <si>
    <t>Stock-based compensation</t>
  </si>
  <si>
    <t>Impairment of deferred charge</t>
  </si>
  <si>
    <t>Change in deferred tax assets</t>
  </si>
  <si>
    <t>Net change in restricted cash</t>
  </si>
  <si>
    <t>Net change in other assets and liabilities</t>
  </si>
  <si>
    <t>Net cash (used in) provided by operating activities</t>
  </si>
  <si>
    <t>CASH FLOWS FROM INVESTING ACTIVITIES:</t>
  </si>
  <si>
    <t>Net change in securitized mortgage collateral</t>
  </si>
  <si>
    <t>Proceeds from the sale of mortgage servicing rights</t>
  </si>
  <si>
    <t>Finance receivable advances to customers</t>
  </si>
  <si>
    <t>Repayments of finance receivables</t>
  </si>
  <si>
    <t>Net change in mortgages held-for-investment</t>
  </si>
  <si>
    <t>Purchase of premises and equipment</t>
  </si>
  <si>
    <t>Net principal change on investment securities available-for-sale</t>
  </si>
  <si>
    <t>Acquisition of CashCall Mortgage</t>
  </si>
  <si>
    <t>Proceeds from the sale of REO</t>
  </si>
  <si>
    <t>Proceeds from the sale of AmeriHome</t>
  </si>
  <si>
    <t>Net cash provided by investing activities</t>
  </si>
  <si>
    <t>CASH FLOWS FROM FINANCING ACTIVITIES:</t>
  </si>
  <si>
    <t>Repayment of warehouse borrowings</t>
  </si>
  <si>
    <t>Borrowings under warehouse agreement</t>
  </si>
  <si>
    <t>Repayment of line of credit</t>
  </si>
  <si>
    <t>Borrowings under line of credit</t>
  </si>
  <si>
    <t>Repayment of short-term borrowing</t>
  </si>
  <si>
    <t>Short-term borrowing</t>
  </si>
  <si>
    <t>Repayment of securitized mortgage borrowings</t>
  </si>
  <si>
    <t>Principal payments on short-term debt</t>
  </si>
  <si>
    <t>Principal payments on capital lease</t>
  </si>
  <si>
    <t>Capitalized debt issuance costs</t>
  </si>
  <si>
    <t>Proceeds from exercise of stock options</t>
  </si>
  <si>
    <t>Net cash provided by (used in) financing activities</t>
  </si>
  <si>
    <t>Net change in cash and cash equivalents</t>
  </si>
  <si>
    <t>Cash and cash equivalents at beginning of period</t>
  </si>
  <si>
    <t>Cash and cash equivalents at end of period</t>
  </si>
  <si>
    <t>NON-CASH TRANSACTIONS (Continuing and Discontinued Operations):</t>
  </si>
  <si>
    <t>Transfer of securitized mortgage collateral to real estate owned</t>
  </si>
  <si>
    <t>Mortgage servicing rights retained from loan sales and issuance of mortgage backed securities</t>
  </si>
  <si>
    <t>Common stock issued upon legal settlement</t>
  </si>
  <si>
    <t>Acquisition of equipment purchased through capital leases</t>
  </si>
  <si>
    <t>Summary of Business and Financial Statement Presentation</t>
  </si>
  <si>
    <t>Note 1.—Summary of Business and Financial Statement Presentation</t>
  </si>
  <si>
    <t>Business Summary</t>
  </si>
  <si>
    <t>Impac Mortgage Holdings, Inc. (the Company or IMH) is a Maryland corporation incorporated in August 1995 and has the following wholly-owned subsidiaries: Integrated Real Estate Service Corporation (IRES), Impac Mortgage Corp. (IMC), IMH Assets Corp. (IMH Assets) and Impac Funding Corporation (IFC).</t>
  </si>
  <si>
    <t>In the first quarter of 2015, the Company settled its repurchase liability with Fannie Mae (FNMA) related to its legacy non-conforming mortgage operations.  As a result of this settlement and previous resolution of other legal matters pertaining to the legacy non-conforming mortgage operations, the Company determined the legacy non-conforming mortgage operations previously reported as discontinued operations is no longer significant for reporting purposes.</t>
  </si>
  <si>
    <t>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Beginning in the first quarter of 2015, the mortgage lending operations include the activities of the CashCall Mortgage operations (CCM).</t>
  </si>
  <si>
    <t>Financial Statement Presentation</t>
  </si>
  <si>
    <t>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ending December 31, 2015. These interim period condensed consolidated financial statements should be read in conjunction with the Company’s audited consolidated financial statements, which are included in the Company’s Annual Report on Form 10-K for the year ended December 31, 2014, filed with the United States Securities and Exchange Commission (SEC).</t>
  </si>
  <si>
    <t>All significant inter-company balances and transactions have been eliminated in consolidation. In addition, certain amounts in the prior periods’ consolidated financial statements have been reclassified to conform to the current period presentation.</t>
  </si>
  <si>
    <t>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Material estimates subject to change include the fair value estimates of assets acquired and liabilities assumed in the acquisition of the residential mortgage operations of CashCall, Inc. (CashCall) as discussed in Note 2. — Acquisition of CashCall Mortgage.  Additionally, other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interest rate lock commitments. Actual results could differ from those estimates and assumptions.</t>
  </si>
  <si>
    <t>Recent Accounting Pronouncements</t>
  </si>
  <si>
    <r>
      <t xml:space="preserve">In January 2015, the Financial Accounting Standards Board (FASB) issued Accounting Standards Update (ASU) No. 2015-01, </t>
    </r>
    <r>
      <rPr>
        <i/>
        <sz val="10"/>
        <color theme="1"/>
        <rFont val="Times New Roman"/>
        <family val="1"/>
      </rPr>
      <t>Income Statement-Extraordinary and Unusual Items</t>
    </r>
    <r>
      <rPr>
        <sz val="10"/>
        <color theme="1"/>
        <rFont val="Times New Roman"/>
        <family val="1"/>
      </rPr>
      <t xml:space="preserve">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adoption of this ASU is not expected to have a material impact on the Company’s financial statements.</t>
    </r>
  </si>
  <si>
    <r>
      <t xml:space="preserve">In April 2015, the FASB issued ASU 2015-03, </t>
    </r>
    <r>
      <rPr>
        <i/>
        <sz val="10"/>
        <color theme="1"/>
        <rFont val="Times New Roman"/>
        <family val="1"/>
      </rPr>
      <t>Interest—Imputation of Interest (Subtopic 835-30),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adoption of this ASU is not expected to have a material impact on the Company’s financial statements.</t>
    </r>
  </si>
  <si>
    <t>Note 2.—Acquisition of CashCall Mortgage</t>
  </si>
  <si>
    <t>On January 6, 2015, the Company entered into an Asset Purchase Agreement (the Asset Purchase Agreement) with CashCall pursuant to which the Company agreed to purchase certain assets of CashCall’s residential mortgage operations. Upon closing, which occurred on March, 31, 2015, CashCall’s mortgage operations began to operate as a separate division of IMC under the name CashCall Mortgage (CCM).</t>
  </si>
  <si>
    <t>Pursuant to the Asset Purchase Agreement, and subject to the terms and conditions contained therein, the purchase price consists of a fixed component and a contingent component. The fixed component includes (i) the aggregate payment of $10 million in cash, payable in installments through January 2016 and (ii) 494,017 newly issued unregistered shares of the Company. The contingent component consists of a three year earn-out provision beginning on the effective date (January 2, 2015) of 100% of pre-tax net earnings of CCM for January and February of 2015, 65% of the pre-tax net earnings for the next 10 months of 2015, 55% of pre-tax net earnings for the second year and 45% of pre-tax net earnings for the third year.</t>
  </si>
  <si>
    <t>If, during the four years following January 2, 2015, the Company sells all or substantially all of its assets or the assets of CCM, the division of IMC, or a person acquires 50% or more of the securities of the Company or IMC, then the Company will pay, subject to adjustment, CashCall 15% of the enterprise value (as defined in the Asset Purchase Agreement) in excess of $200 million plus an additional 5% of the enterprise value in excess of $500 million (Business Appreciation Rights).</t>
  </si>
  <si>
    <t>During the first quarter of 2015, consideration paid to CashCall, Inc. included $5.0 million cash and 494,017 shares of common stock of the Company valued at $6.2 million, pursuant to the fixed component of the Asset Purchase Agreement.  The transaction closed on March 31, 2015 upon meeting all closing conditions.  The shares were issued April 1, 2015.</t>
  </si>
  <si>
    <t>The table below presents the preliminary purchase price allocation of the estimated acquisition date fair values of assets acquired and the liabilities assumed as of March 31, 2015.</t>
  </si>
  <si>
    <t>Consideration paid:</t>
  </si>
  <si>
    <t>Cash</t>
  </si>
  <si>
    <t>$</t>
  </si>
  <si>
    <t>5,000 </t>
  </si>
  <si>
    <t>IMH common stock</t>
  </si>
  <si>
    <t>6,150 </t>
  </si>
  <si>
    <t>Deferred payments</t>
  </si>
  <si>
    <t>Contingent consideration (1)</t>
  </si>
  <si>
    <t>124,592 </t>
  </si>
  <si>
    <t>140,742 </t>
  </si>
  <si>
    <t>Assets acquired:</t>
  </si>
  <si>
    <t>Trademark</t>
  </si>
  <si>
    <t>17,251 </t>
  </si>
  <si>
    <t>Customer list</t>
  </si>
  <si>
    <t>10,170 </t>
  </si>
  <si>
    <t>Non-compete agreement</t>
  </si>
  <si>
    <t>5,701 </t>
  </si>
  <si>
    <t>Fixed assets and software</t>
  </si>
  <si>
    <t>3,034 </t>
  </si>
  <si>
    <t>Total assets acquired</t>
  </si>
  <si>
    <t>36,156 </t>
  </si>
  <si>
    <t>Liabilities assumed:</t>
  </si>
  <si>
    <t>Total liabilities assumed</t>
  </si>
  <si>
    <t>—</t>
  </si>
  <si>
    <t>104,586 </t>
  </si>
  <si>
    <t>Included within the contingent consideration is $1.4 million of Business Appreciation Rights, as defined above.</t>
  </si>
  <si>
    <r>
      <t xml:space="preserve">The CCM acquisition was accounted for under the acquisition method of accounting pursuant to FASB Accounting Standards Codification (ASC) 805, </t>
    </r>
    <r>
      <rPr>
        <i/>
        <sz val="10"/>
        <color rgb="FF000000"/>
        <rFont val="Times New Roman"/>
        <family val="1"/>
      </rPr>
      <t>Business Combinations</t>
    </r>
    <r>
      <rPr>
        <sz val="10"/>
        <color rgb="FF000000"/>
        <rFont val="Times New Roman"/>
        <family val="1"/>
      </rPr>
      <t>.  The assets and liabilities, both tangible and intangible, were recorded at their fair values as of the acquisition date.  The Company made significant estimates and exercised significant judgment in estimating fair values of the acquired assets and assumed liabilities.  The fair value of all assets acquired and liabilities assumed are preliminary and based on information that was available as of the acquisition date.  The Company is currently completing the final determination of any required purchase price accounting adjustments which will be made upon the completion of all fair value assessments.  Any adjustments to the purchase price allocations are made as soon as practicable but no later than one year from the acquisition date.  The application of the acquisition method of accounting resulted in tax deductible goodwill of $104.6 million.  The acquisition closed on March 31, 2015, however, the effective date of the transaction was January 2, 2015.  From the effective date to the date of the close, IMC was entitled to and recognized the net earnings of the loans originated by CCM.  Acquisition related costs of $0.3 million were expensed as incurred.  The expenses were comprised primarily of legal and professional fees.</t>
    </r>
  </si>
  <si>
    <t>Unaudited Pro Forma Results of Operations</t>
  </si>
  <si>
    <t>The following table presents unaudited pro forma results of operations for the periods presented as if the CCM acquisition had been completed on January 1, 2014.  The unaudited pro forma results of operations include the historical accounts of the Company and CCM and pro forma adjustments, including the amortization of intangibles with definite lives, depreciation of fixed assets, accretion of discount on contingent consideration and elimination of commissions and loan due diligence costs of IMC.  The unaudited pro forma information is intended for informational purposes only and is not necessarily indicative of the future operating results or operating results that would have occurred had the CCM acquisition been completed at the beginning of 2014.  No assumptions have been applied to the pro forma results of operations regarding possible revenue enhancements, expense efficiencies or asset dispositions.</t>
  </si>
  <si>
    <t>For the Three Months Ended March 31,</t>
  </si>
  <si>
    <t>Revenues</t>
  </si>
  <si>
    <t xml:space="preserve">Other (expense) income </t>
  </si>
  <si>
    <t>Expenses</t>
  </si>
  <si>
    <t>Pretax net earnings (loss)</t>
  </si>
  <si>
    <t>(10,835</t>
  </si>
  <si>
    <t>)</t>
  </si>
  <si>
    <t>Revenues of $45.7 million, other income (expense) of $210 thousand and expenses from operations of $18.6 million related to CCM’s acquisition in the first quarter of 2015 were included in gain on sale of loans, net in the consolidated statements of operations.</t>
  </si>
  <si>
    <t>Mortgage Loans Held-for-Sale</t>
  </si>
  <si>
    <t>Note 3.—Mortgage Loans Held-for-Sale</t>
  </si>
  <si>
    <t>A summary of the unpaid principal balance (UPB) of mortgage loans held-for-sale by type is presented below:</t>
  </si>
  <si>
    <t>March 31,</t>
  </si>
  <si>
    <t>December 31,</t>
  </si>
  <si>
    <t>Government (1)</t>
  </si>
  <si>
    <t>179,619 </t>
  </si>
  <si>
    <t>156,385 </t>
  </si>
  <si>
    <t>Conventional (2)</t>
  </si>
  <si>
    <t>320,188 </t>
  </si>
  <si>
    <t>72,553 </t>
  </si>
  <si>
    <t>Other (3)</t>
  </si>
  <si>
    <t>10,415 </t>
  </si>
  <si>
    <t>Fair value adjustment</t>
  </si>
  <si>
    <t>21,364 </t>
  </si>
  <si>
    <t>10,453 </t>
  </si>
  <si>
    <t>Total mortgage loans held-for-sale</t>
  </si>
  <si>
    <t>531,586 </t>
  </si>
  <si>
    <t>239,391 </t>
  </si>
  <si>
    <t>Includes all government-insured loans including Federal Housing Administration (FHA), Veterans Affairs (VA) and United States Department of Agriculture (USDA).</t>
  </si>
  <si>
    <t>Includes loans eligible for sale to Fannie Mae and Freddie Mac.</t>
  </si>
  <si>
    <t>Includes ALT-QM and Jumbo loans.</t>
  </si>
  <si>
    <t>Gain on mortgage loans held-for-sale (LHFS) is comprised of the following for the three months ended March 31, 2015 and 2014:</t>
  </si>
  <si>
    <t>For the Three Months</t>
  </si>
  <si>
    <t>Ended March 31,</t>
  </si>
  <si>
    <t>54,992 </t>
  </si>
  <si>
    <t>13,798 </t>
  </si>
  <si>
    <t>Premium from servicing retained loan sales</t>
  </si>
  <si>
    <t>22,371 </t>
  </si>
  <si>
    <t>3,763 </t>
  </si>
  <si>
    <t>Unrealized gains (losses) from derivative financial instruments</t>
  </si>
  <si>
    <t>7,868 </t>
  </si>
  <si>
    <t>Realized losses from derivative financial instruments</t>
  </si>
  <si>
    <t>Mark to market gain on LHFS</t>
  </si>
  <si>
    <t>10,911 </t>
  </si>
  <si>
    <t>539 </t>
  </si>
  <si>
    <t>Direct origination expenses, net</t>
  </si>
  <si>
    <t>Total gain on sale of loans, net</t>
  </si>
  <si>
    <t>37,398 </t>
  </si>
  <si>
    <t>4,573 </t>
  </si>
  <si>
    <t>Mortgage Servicing Rights</t>
  </si>
  <si>
    <t>Note 4.—Mortgage Servicing Rights</t>
  </si>
  <si>
    <t>The Company retains mortgage servicing rights (MSRs) from its sales of certain mortgage loans. MSRs are reported at fair value based on the income derived from the net positive cash flows associated with the servicing contracts. The Company receives servicing fees, less subservicing costs, on the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nonsufficient fund fees and the Company is generally entitled to retain the interest earned on funds held pending remittance (or float) related to its collection of mortgagor principal, interest, tax and insurance payments.</t>
  </si>
  <si>
    <t>The following table summarizes the activity of MSRs for the periods presented:</t>
  </si>
  <si>
    <t>Balance at beginning of period</t>
  </si>
  <si>
    <t>24,418 </t>
  </si>
  <si>
    <t>35,981 </t>
  </si>
  <si>
    <t>Additions from servicing retained loan sales</t>
  </si>
  <si>
    <t>29,388 </t>
  </si>
  <si>
    <t>Reductions from bulk sales</t>
  </si>
  <si>
    <t>Reduction from sale of AmeriHome</t>
  </si>
  <si>
    <t>Changes in fair value (1)</t>
  </si>
  <si>
    <t>Fair value of MSRs at end of period</t>
  </si>
  <si>
    <t>26,656 </t>
  </si>
  <si>
    <t>Changes in fair value are included within loss on mortgage servicing rights in the consolidated statements of operations.</t>
  </si>
  <si>
    <t>At March 31, 2015 and December 31, 2014, the outstanding principal balance of the mortgage servicing portfolio was comprised of the following:</t>
  </si>
  <si>
    <t>Government insured</t>
  </si>
  <si>
    <t>276,041 </t>
  </si>
  <si>
    <t>926,502 </t>
  </si>
  <si>
    <t>Conventional</t>
  </si>
  <si>
    <t>2,287,649 </t>
  </si>
  <si>
    <t>1,333,853 </t>
  </si>
  <si>
    <t>Alt-QM</t>
  </si>
  <si>
    <t>13,425 </t>
  </si>
  <si>
    <t>6,731 </t>
  </si>
  <si>
    <t>Total loans serviced</t>
  </si>
  <si>
    <t>2,577,115 </t>
  </si>
  <si>
    <t>2,267,086 </t>
  </si>
  <si>
    <t>The table below illustrates hypothetical changes in fair values of MSRs, caused by assumed immediate changes to key assumptions that are used to determine fair value.  See Note 11.—Fair Value of Financial Instruments, for a description of the key assumptions used to determine the fair value of MSRs.</t>
  </si>
  <si>
    <t>Mortgage Servicing Rights Sensitivity Analysis</t>
  </si>
  <si>
    <t> 2015</t>
  </si>
  <si>
    <t>Fair value of MSRs</t>
  </si>
  <si>
    <t>Prepayment Speed:</t>
  </si>
  <si>
    <t>Decrease in fair value from 100 basis point (bp) adverse change</t>
  </si>
  <si>
    <t>Decrease in fair value from 200 bp adverse change</t>
  </si>
  <si>
    <t>Discount Rate:</t>
  </si>
  <si>
    <t>Decrease in fair value from 100 bp adverse change</t>
  </si>
  <si>
    <t>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t>
  </si>
  <si>
    <t>Loss on mortgage servicing rights is comprised of the following for the three months ended March 31, 2015 and 2014:</t>
  </si>
  <si>
    <t>During the three months ended March 31, 2015, the Company sold $1.6 billion in UPB of servicing at a loss of $3.5 million.  The Company also recorded a loss of $3.1 million for the change in fair value of mortgage servicing rights retained during the three months ended March 31, 2015.</t>
  </si>
  <si>
    <t>Goodwill and Intangible assets</t>
  </si>
  <si>
    <t>Goodwill and Intangible assets.</t>
  </si>
  <si>
    <t>Note 5.—Goodwill and Intangible assets</t>
  </si>
  <si>
    <t>Goodwill arises from the acquisition method of accounting for business combinations and represents the excess of the purchase price over the fair value of the net assets and other identifiable intangible assets acquired.  Other intangible assets with definite lives include trademarks, customer relationships, and non-compete agreements. In the first quarter of 2015, the Company acquired CCM and recorded $104.6 million of goodwill and intangible assets including a $17.3 million trademark, $10.2 million customer relationships and $5.7 million non-compete agreement.</t>
  </si>
  <si>
    <t>Goodwill, trademarks and other intangible assets are tested for impairment more frequently if events and circumstances indicate that the asset might be impaired. The carrying value of these intangible assets could be impaired if a significant adverse change in the use, life, or brand strategy of the asset is determined, or if a significant adverse change in the legal and regulatory environment, business or competitive climate occurs that would adversely impact the asset.</t>
  </si>
  <si>
    <t>Goodwill and other intangible assets deemed to have indefinite lives generated from purchase business combinations are not subject to amortization but are instead tested for impairment no less than annually.  Impairment exists when the carrying value of goodwill exceeds its implied fair value.  An impairment loss, if any, is measured as the excess of carrying value of the goodwill over the implied fair value of the goodwill and would be recorded in other expense in the consolidated statements of operations, except if the impairment occurs during the first year after the completion of the acquisition, in which event the impairment of goodwill would be an adjustment to the purchase price.  Intangible assets with definite lives are amortized over their estimated lives using an amortization method that reflects the pattern in which the economic benefits of the asset are consumed.</t>
  </si>
  <si>
    <t>For goodwill, the determination of fair value of a reporting unit involves, among other things, application of the income approach, which includes developing forecasts of future cash flows and determining an appropriate discount rate. Goodwill is considered a level 3 nonrecurring fair value measurement.</t>
  </si>
  <si>
    <t>The methodology used to determine the fair value of trademarks includes assumptions with inherent uncertainty, including projected sales volumes and related projected revenues, long-term growth rates, royalty rates that a market participant might assume and judgments regarding the factors to develop an applied discount rate. The carrying value of intangible assets is at risk of impairment if future projected revenues or long-term growth rates are lower than those currently projected, or if factors used in the development of a discount rate result in the application of a higher discount rate.  The intangible assets are considered level 3 nonrecurring fair value measurements.</t>
  </si>
  <si>
    <t>The following table presents the changes in the carrying amount of goodwill for the period indicated:</t>
  </si>
  <si>
    <t>Balance at December 31, 2014</t>
  </si>
  <si>
    <t>352 </t>
  </si>
  <si>
    <t>Addition from CCM acquisition</t>
  </si>
  <si>
    <t>Balance at March 31, 2015</t>
  </si>
  <si>
    <t>104,938 </t>
  </si>
  <si>
    <t>As part of the acquisition of CCM, the preliminary purchase price of the intangible assets the Company acquired are listed below:</t>
  </si>
  <si>
    <t>Net Carrying</t>
  </si>
  <si>
    <t>Weighted Avg.</t>
  </si>
  <si>
    <t>Amount</t>
  </si>
  <si>
    <t>Remaining Life</t>
  </si>
  <si>
    <t>Intangible assets:</t>
  </si>
  <si>
    <t>Customer relationships</t>
  </si>
  <si>
    <t>Total intangible assets acquired</t>
  </si>
  <si>
    <t>33,122 </t>
  </si>
  <si>
    <t>Warehouse Borrowings (Warehouse Borrowings)</t>
  </si>
  <si>
    <t>Warehouse Borrowings</t>
  </si>
  <si>
    <t>Note 6.—Warehouse Borrowings</t>
  </si>
  <si>
    <t>The Company, through its subsidiaries, enters into Master Repurchase Agreements with lenders providing warehouse facilities. The warehouse facilities are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t>
  </si>
  <si>
    <t>At March 31, 2015, the Company was not in compliance with certain financial covenants and received waivers.</t>
  </si>
  <si>
    <t>The following table presents certain information on warehouse borrowings and related accrued interest for the periods indicated:</t>
  </si>
  <si>
    <t>Maximum</t>
  </si>
  <si>
    <t>Balance Outstanding At</t>
  </si>
  <si>
    <t>Borrowing</t>
  </si>
  <si>
    <t>Capacity</t>
  </si>
  <si>
    <t>Short-term borrowings:</t>
  </si>
  <si>
    <t>Repurchase agreement 1</t>
  </si>
  <si>
    <t>125,000 </t>
  </si>
  <si>
    <t>98,897 </t>
  </si>
  <si>
    <t>64,907 </t>
  </si>
  <si>
    <t>Repurchase agreement 2</t>
  </si>
  <si>
    <t>50,000 </t>
  </si>
  <si>
    <t>48,566 </t>
  </si>
  <si>
    <t>30,523 </t>
  </si>
  <si>
    <t>Repurchase agreement 3 (1)</t>
  </si>
  <si>
    <t>75,000 </t>
  </si>
  <si>
    <t>73,515 </t>
  </si>
  <si>
    <t>24,012 </t>
  </si>
  <si>
    <t>Repurchase agreement 4 (2)</t>
  </si>
  <si>
    <t>225,000 </t>
  </si>
  <si>
    <t>179,925 </t>
  </si>
  <si>
    <t>107,276 </t>
  </si>
  <si>
    <t>Repurchase agreement 5</t>
  </si>
  <si>
    <t>150,000 </t>
  </si>
  <si>
    <t>78,725 </t>
  </si>
  <si>
    <t>Total repurchase agreements</t>
  </si>
  <si>
    <t>625,000 </t>
  </si>
  <si>
    <t>479,628 </t>
  </si>
  <si>
    <t>226,718 </t>
  </si>
  <si>
    <t>Other warehouse borrowings (3)</t>
  </si>
  <si>
    <t>72,865 </t>
  </si>
  <si>
    <t>Total warehouse borrowings</t>
  </si>
  <si>
    <t>552,493 </t>
  </si>
  <si>
    <t>This line expired in April, 2015 and the Company replaced it with a $100.0 million facility, see Note. 19 - Subsequent Events.</t>
  </si>
  <si>
    <t>As of March 31, 2015, $53.3 million is attributable to re-warehousing.</t>
  </si>
  <si>
    <t>Other warehouse borrowings are borrowings from CashCall as a result of loans funded on CashCall’s warehouse lines, but not yet transferred to the Company’s lines as of March 31, 2015.</t>
  </si>
  <si>
    <t>Convertible Notes (Convertible Notes.)</t>
  </si>
  <si>
    <t>Convertible Notes.</t>
  </si>
  <si>
    <t>Convertible Notes</t>
  </si>
  <si>
    <t>Note 7.—Convertible Notes</t>
  </si>
  <si>
    <t>In April 2013, the Company entered into a Note Purchase Agreement with the purchasers named therein (Noteholders), whereby the Company issued $20.0 million in original aggregate principal amount of Convertible Promissory Notes Due 2018 (Convertible Notes). The Convertible Notes mature on or before April 30, 2018 and accrue interest at a rate of 7.5% per annum, to be paid quarterly.</t>
  </si>
  <si>
    <t>Line of Credit Agreement (Working capital line of credit agreement)</t>
  </si>
  <si>
    <t>Working capital line of credit agreement</t>
  </si>
  <si>
    <t>Line of Credit Agreement</t>
  </si>
  <si>
    <t>Note 8.—Line of Credit Agreement</t>
  </si>
  <si>
    <t>As of March 31, 2015 and December 31, 2014, the Company had a $4.0 million working capital line of credit agreement with a national bank that bears interest at a variable rate of one-month LIBOR plus 3.50%. The line of credit is unsecured and expires June 2015. Under the terms of the agreement the Company and its subsidiaries are required to maintain various financial and other covenants. The working capital line of credit is included in other liabilities in the accompanying consolidated balance sheets. At March 31, 2015 and December 31, 2014, the outstanding balance under the line of credit was $4.0 million and $4.0 million, respectively, and is included in other liabilities on the consolidated balance sheets. At March 31, 2015, the Company was not in compliance with certain covenants and received a waiver.</t>
  </si>
  <si>
    <t>Short-Term Structured Debt (Structured debt agreement)</t>
  </si>
  <si>
    <t>Structured debt agreement</t>
  </si>
  <si>
    <t>Line of credit agreement</t>
  </si>
  <si>
    <t>Short-Term Structured Debt</t>
  </si>
  <si>
    <t>Note 9.—Short-Term Structured Debt</t>
  </si>
  <si>
    <t>In December 2014, the Company entered into a $6.0 million short-term structured debt agreement using eight of the Company’s residual interests (net trust assets) as collateral. The Company received proceeds of $6.0 million and had transaction costs of approximately $60 thousand. The agreement bears interest at LIBOR + 5.75% per annum, has a final repurchase date of June 29, 2015 and the Company has the right to repurchase the securities without penalty prior to the final repurchase date.  The balance as of March 31, 2015 was $4.2 million.</t>
  </si>
  <si>
    <t>The holder receives monthly principal and interest payments which are equal to the distributions from the residual interest underlying collateral with a minimum payment of $500,000. If the cash flows received from the collateralized residual interests are less than $500,000, the Company would be required to pay the difference to avoid the transfer of the residual interests and the rights to the associated future cash flows to the note holder.</t>
  </si>
  <si>
    <t>Securitized Mortgage Trusts</t>
  </si>
  <si>
    <t>Note 10.—Securitized Mortgage Trusts</t>
  </si>
  <si>
    <t>Trust Assets</t>
  </si>
  <si>
    <t>Trust assets, which are recorded at fair value, are comprised of the following at March 31, 2015 and December 31, 2014:</t>
  </si>
  <si>
    <t>Securitized mortgage collateral</t>
  </si>
  <si>
    <t>5,110,983 </t>
  </si>
  <si>
    <t>5,249,639 </t>
  </si>
  <si>
    <t>Real estate owned</t>
  </si>
  <si>
    <t>19,122 </t>
  </si>
  <si>
    <t>18,800 </t>
  </si>
  <si>
    <t>Investment securities available-for-sale</t>
  </si>
  <si>
    <t>88 </t>
  </si>
  <si>
    <t>92 </t>
  </si>
  <si>
    <t>Total securitized mortgage trust assets</t>
  </si>
  <si>
    <t>5,130,193 </t>
  </si>
  <si>
    <t>5,268,531 </t>
  </si>
  <si>
    <t>Trust Liabilities</t>
  </si>
  <si>
    <t>Trust liabilities, which are recorded at fair value, are comprised of the following at March 31, 2015 and December 31, 2014:</t>
  </si>
  <si>
    <t>Securitized mortgage borrowings</t>
  </si>
  <si>
    <t>5,109,133 </t>
  </si>
  <si>
    <t>5,245,860 </t>
  </si>
  <si>
    <t>Derivative liabilities</t>
  </si>
  <si>
    <t>4,499 </t>
  </si>
  <si>
    <t>5,447 </t>
  </si>
  <si>
    <t>Total securitized mortgage trust liabilities</t>
  </si>
  <si>
    <t>5,113,632 </t>
  </si>
  <si>
    <t>5,251,307 </t>
  </si>
  <si>
    <t>Changes in fair value of net trust assets, including trust REO gains (losses) are comprised of the following for the three months ended March 31, 2015 and 2014:</t>
  </si>
  <si>
    <t>1,794 </t>
  </si>
  <si>
    <t>(Losses) gains from REO</t>
  </si>
  <si>
    <t>6,081 </t>
  </si>
  <si>
    <t xml:space="preserve">Change in fair value of net trust assets, including trust REO (losses) gains </t>
  </si>
  <si>
    <t>3,038 </t>
  </si>
  <si>
    <t>Fair Value of Financial Instruments</t>
  </si>
  <si>
    <t>Note 11.—Fair Value of Financial Instruments</t>
  </si>
  <si>
    <t>The use of fair value to measure the Company’s financial instruments is fundamental to its consolidated financial statements and is a critical accounting estimate because a substantial portion of its assets and liabilities are recorded at estimated fair value.</t>
  </si>
  <si>
    <t>The following table presents the estimated fair value of financial instruments included in the consolidated financial statements as of the dates indicated:</t>
  </si>
  <si>
    <t>March 31, 2015</t>
  </si>
  <si>
    <t>December 31, 2014</t>
  </si>
  <si>
    <t>Carrying</t>
  </si>
  <si>
    <t>Estimated Fair Value</t>
  </si>
  <si>
    <t>Level 1</t>
  </si>
  <si>
    <t>Level 2</t>
  </si>
  <si>
    <t>Level 3</t>
  </si>
  <si>
    <t>Assets</t>
  </si>
  <si>
    <t>5,635 </t>
  </si>
  <si>
    <t>10,073 </t>
  </si>
  <si>
    <t>4,932 </t>
  </si>
  <si>
    <t>2,420 </t>
  </si>
  <si>
    <t>53,340 </t>
  </si>
  <si>
    <t>8,358 </t>
  </si>
  <si>
    <t>Derivative assets, lending, net</t>
  </si>
  <si>
    <t>12,769 </t>
  </si>
  <si>
    <t>2,884 </t>
  </si>
  <si>
    <t>Warrant</t>
  </si>
  <si>
    <t>91 </t>
  </si>
  <si>
    <t>84 </t>
  </si>
  <si>
    <t>Liabilities</t>
  </si>
  <si>
    <t>Short-term structured debt</t>
  </si>
  <si>
    <t>4,156 </t>
  </si>
  <si>
    <t>6,000 </t>
  </si>
  <si>
    <t>Line of credit</t>
  </si>
  <si>
    <t>4,000 </t>
  </si>
  <si>
    <t>Convertible notes</t>
  </si>
  <si>
    <t>20,000 </t>
  </si>
  <si>
    <t>29,646 </t>
  </si>
  <si>
    <t>22,122 </t>
  </si>
  <si>
    <t>Derivative liabilities, securitized trusts</t>
  </si>
  <si>
    <t>Derivative liabilities, lending, net</t>
  </si>
  <si>
    <t>2,948 </t>
  </si>
  <si>
    <t>930 </t>
  </si>
  <si>
    <t>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t>
  </si>
  <si>
    <t>For securitized mortgage collateral and securitized mortgage borrowings, the underlying Alt-A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t>
  </si>
  <si>
    <r>
      <t xml:space="preserve">Refer to </t>
    </r>
    <r>
      <rPr>
        <i/>
        <sz val="10"/>
        <color theme="1"/>
        <rFont val="Times New Roman"/>
        <family val="1"/>
      </rPr>
      <t>Recurring Fair Value Measurements</t>
    </r>
    <r>
      <rPr>
        <sz val="10"/>
        <color theme="1"/>
        <rFont val="Times New Roman"/>
        <family val="1"/>
      </rPr>
      <t xml:space="preserve"> below for a description of the valuation methods used to determine the fair value of investment securities available-for-sale, warrant, securitized mortgage collateral and borrowings, derivative assets and liabilities, contingent consideration, long-term debt, mortgage servicing rights and mortgage loans held-for-sale.</t>
    </r>
  </si>
  <si>
    <t>The carrying amount of cash, cash equivalents and restricted cash approximates fair value.</t>
  </si>
  <si>
    <t>Finance receivables carrying amounts approximate fair value due to the short-term nature of the assets and do not present unanticipated interest rate or credit concerns.</t>
  </si>
  <si>
    <t>Warehouse borrowings carrying amounts approximate fair value due to the short-term nature of the liabilities and do not present unanticipated interest rate or credit concerns.</t>
  </si>
  <si>
    <t>Convertible notes are recorded at amortized cost. The estimated fair value is determined using a discounted cash flow model using estimated market rates.</t>
  </si>
  <si>
    <t>Line of credit carrying amount approximates fair value due to the short-term nature of the liability and does not present unanticipated interest rate or credit concerns.</t>
  </si>
  <si>
    <t>Fair Value Hierarchy</t>
  </si>
  <si>
    <t>The application of fair value measurements may be on a recurring or nonrecurring basis depending on the accounting principles applicable to the specific asset or liability or whether management has elected to carry the item at its estimated fair value.</t>
  </si>
  <si>
    <t>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t>·</t>
  </si>
  <si>
    <t>Level 1—Quoted prices (unadjusted) in active markets for identical instruments or liabilities that an entity has the ability to assess at measurement date.</t>
  </si>
  <si>
    <t>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t>
  </si>
  <si>
    <t>Level 3—Valuations derived from valuation techniques in which one or more significant inputs or significant value drivers is unobservable.</t>
  </si>
  <si>
    <t>This hierarchy requires the Company to use observable market data, when available, and to minimize the use of unobservable inputs when estimating fair value.</t>
  </si>
  <si>
    <t>As a result of the lack of observable market data resulting from inactive markets, the Company has classified its investment securities available-for-sale, securitized mortgage collateral and borrowings, net derivative liabilities, securitized trusts, long-term debt, interest rate lock commitments (IRLCs), mortgage servicing rights, warrant and contingent consideration as Level 3 fair value measurements. Level 3 assets and liabilities were 91% and 99% and 96% and 99%, respectively, of total assets and total liabilities measured at estimated fair value at March 31, 2015 and December 31, 2014.</t>
  </si>
  <si>
    <t>Recurring Fair Value Measurements</t>
  </si>
  <si>
    <t>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three months ended March 31, 2015.</t>
  </si>
  <si>
    <t>The following tables present the Company’s assets and liabilities that are measured at estimated fair value on a recurring basis, including financial instruments for which the Company has elected the fair value option at March 31, 2015 and December 31, 2014, based on the fair value hierarchy:</t>
  </si>
  <si>
    <t>Recurring Fair Value Measurements</t>
  </si>
  <si>
    <t>Derivative assets, lending, net (1)</t>
  </si>
  <si>
    <t>Warrant (2)</t>
  </si>
  <si>
    <t>Total assets at fair value</t>
  </si>
  <si>
    <t>5,150,587 </t>
  </si>
  <si>
    <t>5,277,117 </t>
  </si>
  <si>
    <t>Derivative liabilities, securitized trusts (3)</t>
  </si>
  <si>
    <t>Derivative liabilities, lending, net (4)</t>
  </si>
  <si>
    <t>Total liabilities at fair value</t>
  </si>
  <si>
    <t>5,267,870 </t>
  </si>
  <si>
    <t>5,273,429 </t>
  </si>
  <si>
    <t>At March 31, 2015, derivative assets, lending, net included $12.8 million in IRLCs associated with the Company’s mortgage lending operations, and is included in other assets in the accompanying consolidated balance sheets. At December 31, 2014, derivative assets, lending, net included $3.0 million in IRLCs associated with the Company’s mortgage lending operations, and is included in other assets in the accompanying consolidated balance sheets.</t>
  </si>
  <si>
    <t>Included in other assets in the accompanying consolidated balance sheets.</t>
  </si>
  <si>
    <t>At March 31, 2015 and December 31, 2014, derivative liabilities, securitized trusts, are included within trust liabilities in the accompanying consolidated balance sheets.</t>
  </si>
  <si>
    <t>At March 31, 2015 and December 31, 2014, derivative liabilities, lending, net are included in other liabilities in the accompanying consolidated balance sheets.</t>
  </si>
  <si>
    <t>The following tables present reconciliations for all assets and liabilities measured at estimated fair value on a recurring basis using significant unobservable inputs (Level 3) for the three months ended March 31, 2015 and 2014:</t>
  </si>
  <si>
    <t>Level 3 Recurring Fair Value Measurements</t>
  </si>
  <si>
    <t>For the three months ended March 31, 2015</t>
  </si>
  <si>
    <t>Investment</t>
  </si>
  <si>
    <t>securities</t>
  </si>
  <si>
    <t>available-for-sale</t>
  </si>
  <si>
    <t>Securitized</t>
  </si>
  <si>
    <t>mortgage</t>
  </si>
  <si>
    <t>collateral</t>
  </si>
  <si>
    <t>borrowings</t>
  </si>
  <si>
    <t>Derivative</t>
  </si>
  <si>
    <t>liabilities, net,</t>
  </si>
  <si>
    <t>securitized</t>
  </si>
  <si>
    <t>trusts</t>
  </si>
  <si>
    <t>Mortgage</t>
  </si>
  <si>
    <t>servicing</t>
  </si>
  <si>
    <t>rights</t>
  </si>
  <si>
    <t>Interest rate lock</t>
  </si>
  <si>
    <t>commitments,</t>
  </si>
  <si>
    <t>net</t>
  </si>
  <si>
    <t>Long-term</t>
  </si>
  <si>
    <t>debt</t>
  </si>
  <si>
    <t>Contingent</t>
  </si>
  <si>
    <t>consideration</t>
  </si>
  <si>
    <t>Fair value, December 31, 2014</t>
  </si>
  <si>
    <t>(5,245,860 </t>
  </si>
  <si>
    <t>(5,447 </t>
  </si>
  <si>
    <t>Total gains (losses) included in earnings:</t>
  </si>
  <si>
    <t>Interest income (1)</t>
  </si>
  <si>
    <t>4 </t>
  </si>
  <si>
    <t>17,718 </t>
  </si>
  <si>
    <t>Interest expense (1)</t>
  </si>
  <si>
    <t>(56,366 </t>
  </si>
  <si>
    <t>Change in fair value</t>
  </si>
  <si>
    <t>34 </t>
  </si>
  <si>
    <t>3,855 </t>
  </si>
  <si>
    <t>(241 </t>
  </si>
  <si>
    <t>(3,094 </t>
  </si>
  <si>
    <t>9,885 </t>
  </si>
  <si>
    <t>7 </t>
  </si>
  <si>
    <t>Total gains (losses) included in earnings</t>
  </si>
  <si>
    <t>38 </t>
  </si>
  <si>
    <t>15,864 </t>
  </si>
  <si>
    <t>(52,511 </t>
  </si>
  <si>
    <t>Transfers in and/or out of Level 3</t>
  </si>
  <si>
    <t>Purchases, issuances and settlements</t>
  </si>
  <si>
    <t>Purchases</t>
  </si>
  <si>
    <t>Issuances</t>
  </si>
  <si>
    <t>Settlements</t>
  </si>
  <si>
    <t>189,238 </t>
  </si>
  <si>
    <t>1,189 </t>
  </si>
  <si>
    <t>Fair value, March 31, 2015</t>
  </si>
  <si>
    <t>Unrealized gains (losses) still held (2)</t>
  </si>
  <si>
    <t>3,399,502 </t>
  </si>
  <si>
    <t>(4,164 </t>
  </si>
  <si>
    <t>41,117 </t>
  </si>
  <si>
    <t>(1)Amounts primarily represent accretion to recognize interest income and interest expense using effective yields based on estimated fair values for trust assets and trust liabilities. The net interest income, including cash received and paid, was $2.2 million for the three months ended March 31, 2015.  The difference between accretion of interest income and expense and the amounts of interest income and expense recognized in the consolidated statements of operations is primarily from contractual interest on the securitized mortgage collateral and borrowings.</t>
  </si>
  <si>
    <t>(2)Represents the amount of unrealized gains (losses) relating to assets and liabilities classified as Level 3 that are still held and reflected in the fair values at March 31, 2015.</t>
  </si>
  <si>
    <t>For the three months ended March 31, 2014</t>
  </si>
  <si>
    <t>Fair value, December 31, 2013</t>
  </si>
  <si>
    <t xml:space="preserve">Change in fair value </t>
  </si>
  <si>
    <t>(112,768</t>
  </si>
  <si>
    <t xml:space="preserve">Transfers in and/or out of Level 3 </t>
  </si>
  <si>
    <t>Fair value, March 31, 2014</t>
  </si>
  <si>
    <t>Unrealized gains (losses) still held (2)</t>
  </si>
  <si>
    <t>Amounts primarily represent accretion to recognize interest income and interest expense using effective yields based on estimated fair values for trust assets and trust liabilities. The net interest income, including cash received and paid, was $1.0 million for the three months ended March 31, 2014.  The difference between accretion of interest income and expense and the amounts of interest income and expense recognized in the consolidated statements of operations is primarily from contractual interest on the securitized mortgage collateral and borrowings.</t>
  </si>
  <si>
    <t>Represents the amount of unrealized gains (losses) relating to assets and liabilities classified as Level 3 that are still held and reflected in the fair values at March 31, 2014.</t>
  </si>
  <si>
    <t>The following table presents quantitative information about the valuation techniques and unobservable inputs applied to Level 3 fair value measurements for financial instruments measured at fair value on a recurring and non-recurring basis at March 31, 2015:</t>
  </si>
  <si>
    <t>Financial Instrument</t>
  </si>
  <si>
    <t>Estimated Fair</t>
  </si>
  <si>
    <t>Value</t>
  </si>
  <si>
    <t>Valuation</t>
  </si>
  <si>
    <t>Technique</t>
  </si>
  <si>
    <t>Unobservable Input</t>
  </si>
  <si>
    <t>Range of</t>
  </si>
  <si>
    <t>Inputs</t>
  </si>
  <si>
    <t>Weighted</t>
  </si>
  <si>
    <t>Average</t>
  </si>
  <si>
    <t>Assets and liabilities backed by real estate</t>
  </si>
  <si>
    <t>Investment securities available-for-sale,</t>
  </si>
  <si>
    <t>DCF</t>
  </si>
  <si>
    <t>Discount rates</t>
  </si>
  <si>
    <t>3.2 - 25.0%</t>
  </si>
  <si>
    <t>4.9 </t>
  </si>
  <si>
    <t>%</t>
  </si>
  <si>
    <t>Securitized mortgage collateral, and</t>
  </si>
  <si>
    <t>Prepayment rates</t>
  </si>
  <si>
    <t>1.1 - 35.1%</t>
  </si>
  <si>
    <t>5.5 </t>
  </si>
  <si>
    <t>Default rates</t>
  </si>
  <si>
    <t>0.7 - 11.8%</t>
  </si>
  <si>
    <t>2.9 </t>
  </si>
  <si>
    <t>Loss severities</t>
  </si>
  <si>
    <t>1.5 - 62.0%</t>
  </si>
  <si>
    <t>38.4 </t>
  </si>
  <si>
    <t>Other assets and liabilities</t>
  </si>
  <si>
    <t xml:space="preserve">Discount rate </t>
  </si>
  <si>
    <t>9.1 - 11.9%</t>
  </si>
  <si>
    <t>9.2 </t>
  </si>
  <si>
    <t>10.4 - 44.4%</t>
  </si>
  <si>
    <t>10.7 </t>
  </si>
  <si>
    <t>Derivative liabilities, net, securitized trusts</t>
  </si>
  <si>
    <t>1M forward LIBOR</t>
  </si>
  <si>
    <t>0.2 - 2.7%</t>
  </si>
  <si>
    <t>N/A</t>
  </si>
  <si>
    <t>Derivative assets - IRLCs, net</t>
  </si>
  <si>
    <t>Market pricing</t>
  </si>
  <si>
    <t>Pull -through rate</t>
  </si>
  <si>
    <t>42.0 - 99.0%</t>
  </si>
  <si>
    <t>80.0 </t>
  </si>
  <si>
    <t>Discount rate</t>
  </si>
  <si>
    <t>15.0% </t>
  </si>
  <si>
    <t>15.0 </t>
  </si>
  <si>
    <t>Lease liability</t>
  </si>
  <si>
    <t>12.0% </t>
  </si>
  <si>
    <t>12.0 </t>
  </si>
  <si>
    <t>Probability of outcomes (1)</t>
  </si>
  <si>
    <t>10.0 - 45.0%</t>
  </si>
  <si>
    <t>30.4 </t>
  </si>
  <si>
    <t>DCF =iscounted Cash Flow</t>
  </si>
  <si>
    <t>1M = Month</t>
  </si>
  <si>
    <t>Probability of outcomes is the probability of projected CCM earnings over the earn-out period based upon three scenarios (base, low and high).</t>
  </si>
  <si>
    <t>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t>
  </si>
  <si>
    <t>The following tables present the changes in recurring fair value measurements included in net earnings (loss) for the three months ended March 31, 2015 and 2014:</t>
  </si>
  <si>
    <t>Change in Fair Value Included in Net Earnings</t>
  </si>
  <si>
    <t>Change in Fair Value of</t>
  </si>
  <si>
    <t>Interest</t>
  </si>
  <si>
    <t>Income (1)</t>
  </si>
  <si>
    <t>Expense (1)</t>
  </si>
  <si>
    <t>Net Trust</t>
  </si>
  <si>
    <t>Debt</t>
  </si>
  <si>
    <t>Revenue</t>
  </si>
  <si>
    <t>Gain on sale</t>
  </si>
  <si>
    <t>of loans, net</t>
  </si>
  <si>
    <t>Total</t>
  </si>
  <si>
    <t>Mortgage servicing rights (3)</t>
  </si>
  <si>
    <t xml:space="preserve">Mortgage loans held-for-sale </t>
  </si>
  <si>
    <t>Derivative assets - IRLCs</t>
  </si>
  <si>
    <t>Derivative liabilities - Hedging Instruments</t>
  </si>
  <si>
    <t>17,722 </t>
  </si>
  <si>
    <t>18,779 </t>
  </si>
  <si>
    <t>Amounts primarily represent accretion to recognize interest income and interest expense using effective yields based on estimated fair values for trust assets and trust liabilities.</t>
  </si>
  <si>
    <t>Included in this amount is $898 thousand in changes in the fair value of derivative instruments, offset by $1.1 million in cash payments from the securitization trusts for the three months ended March 31, 2015.</t>
  </si>
  <si>
    <t>Included in loss on mortgage servicing rights in the consolidated statements of operations.</t>
  </si>
  <si>
    <t>Change in Fair Value Included in Net Loss</t>
  </si>
  <si>
    <t>9,815 </t>
  </si>
  <si>
    <t>109,886 </t>
  </si>
  <si>
    <t>119,701 </t>
  </si>
  <si>
    <t>(161 </t>
  </si>
  <si>
    <t>(961 </t>
  </si>
  <si>
    <t>513 </t>
  </si>
  <si>
    <t>9,822 </t>
  </si>
  <si>
    <t>201 </t>
  </si>
  <si>
    <t>Included in this amount is $1.0 million in change in the fair value of derivative instruments, offset by $1.2 million in cash payments from the securitization trusts for the three months ended March 31, 2015.</t>
  </si>
  <si>
    <t>The following is a description of the measurement techniques for items recorded at estimated fair value on a recurring basis.</t>
  </si>
  <si>
    <r>
      <t>Investment securities available-for-sale</t>
    </r>
    <r>
      <rPr>
        <sz val="10"/>
        <color rgb="FF000000"/>
        <rFont val="Times New Roman"/>
        <family val="1"/>
      </rPr>
      <t>—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March 31, 2015 and December 31, 2014 relating to these securities, the estimated fair value of the investment securities available-for-sale was measured using significant internal expectations of market participants’ assumptions. Investment securities available-for-sale is considered a Level 3 measurement at March 31, 2015.</t>
    </r>
  </si>
  <si>
    <r>
      <t>Mortgage servicing rights</t>
    </r>
    <r>
      <rPr>
        <sz val="10"/>
        <color rgb="FF000000"/>
        <rFont val="Times New Roman"/>
        <family val="1"/>
      </rPr>
      <t>—The Company elected to carry its entire mortgage servicing rights arising from its mortgage loan origination operation at estimated fair value. The fair value of mortgage servicing right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March 31, 2015.</t>
    </r>
  </si>
  <si>
    <r>
      <t>Mortgage loans held-for-sale</t>
    </r>
    <r>
      <rPr>
        <sz val="10"/>
        <color rgb="FF000000"/>
        <rFont val="Times New Roman"/>
        <family val="1"/>
      </rPr>
      <t>—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March 31, 2015.</t>
    </r>
  </si>
  <si>
    <r>
      <t>Securitized mortgage collateral</t>
    </r>
    <r>
      <rPr>
        <sz val="10"/>
        <color rgb="FF000000"/>
        <rFont val="Times New Roman"/>
        <family val="1"/>
      </rPr>
      <t>—The Company elected to carry all of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15, securitized mortgage collateral had UPB of $6.4 billion, compared to an estimated fair value on the Company’s balance sheet of $5.1 billion. The aggregate UPB exceeds the fair value by $1.3 billion at March 31, 2015. As of March 31, 2015, the UPB of loans 90 days or more past due was $1.0 billion compared to an estimated fair value of $0.4 billion. The aggregate UPB of loans 90 days or more past due exceed the fair value by $0.6 billion at March 31, 2015. Securitized mortgage collateral is considered a Level 3 measurement at March 31, 2015.</t>
    </r>
  </si>
  <si>
    <r>
      <t>Securitized mortgage borrowings</t>
    </r>
    <r>
      <rPr>
        <sz val="10"/>
        <color rgb="FF000000"/>
        <rFont val="Times New Roman"/>
        <family val="1"/>
      </rPr>
      <t>—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15, securitized mortgage borrowings had an outstanding principal balance of $6.3 billion, net of $2.2 billion in bond losses, compared to an estimated fair value of $5.1 billion. The aggregate outstanding principal balance exceeds the fair value by $1.2 billion at March 31, 2015. Securitized mortgage borrowings are considered a Level 3 measurement at March 31, 2015.</t>
    </r>
  </si>
  <si>
    <r>
      <t>Contingent consideration</t>
    </r>
    <r>
      <rPr>
        <sz val="10"/>
        <color rgb="FF000000"/>
        <rFont val="Times New Roman"/>
        <family val="1"/>
      </rPr>
      <t>—Contingent consideration is estimated and recorded at fair value at the acquisition date as part of purchase price consideration.  Additionally, each reporting period, the Company estimates the change in fair value of the contingent consideration and any change in fair value is recognized in the Company’s consolidated statements of operations if it’s determined to not be a measurement period adjustment.  The estimate of the fair value of contingent consideration requires significant judgment and assumptions to be made about future operating results, discount rates and probabilities of various projected operating result scenarios. Future revisions to these assumptions could materially change the estimated fair value of contingent consideration and materially affect the Company’s financial results. Contingent consideration is considered a Level 3 measurement at March 31, 2015.</t>
    </r>
  </si>
  <si>
    <r>
      <t>Long-term debt</t>
    </r>
    <r>
      <rPr>
        <sz val="10"/>
        <color rgb="FF000000"/>
        <rFont val="Times New Roman"/>
        <family val="1"/>
      </rPr>
      <t>—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March 31, 2015, long-term debt had UPB of $70.5 million compared to an estimated fair value of $29.6 million. The aggregate UPB exceeds the fair value by $40.9 million at March 31, 2015. The long-term debt is considered a Level 3 measurement at March 31, 2015.</t>
    </r>
  </si>
  <si>
    <r>
      <t>Derivative assets and liabilities, Securitized trusts</t>
    </r>
    <r>
      <rPr>
        <sz val="10"/>
        <color rgb="FF000000"/>
        <rFont val="Times New Roman"/>
        <family val="1"/>
      </rPr>
      <t>—For non-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March 31, 2015, the notional balance of derivative assets and liabilities, securitized trusts was $88.3 million. These derivatives are included in the consolidated securitization trusts, which are nonrecourse to the Company, and thus the economic risk from these derivatives is limited to the Company’s residual interests in the securitization trusts. Derivative assets and liabilities, securitized trusts are considered a Level 3 measurement at March 31, 2015.</t>
    </r>
  </si>
  <si>
    <r>
      <t>Derivative assets and liabilities, Lending</t>
    </r>
    <r>
      <rPr>
        <sz val="10"/>
        <color rgb="FF000000"/>
        <rFont val="Times New Roman"/>
        <family val="1"/>
      </rPr>
      <t>—The Company’s derivative assets and liabilities are carried at fair value as required by GAAP and are accounted for as free standing derivatives. IRLCs and hedging instruments can be either assets or liabilities depending on interest rate fluctuations subsequent to entering into the commitments.  IRLCs are entered into with prospective</t>
    </r>
  </si>
  <si>
    <t>residential mortgage borrowers whereby the interest rate on the loan is determined prior to funding and the borrowers have locked in that interest rate. These commitments are determined to be derivative instruments in accordance with GAAP. Hedging instruments (typically TBA MBS) are used to hedge the fair value changes associated with changes in interest rates relating to its mortgage lending operations. The Company hedges the period from the interest rate lock (assuming a fall-out factor) to the date the loan is committed for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15.</t>
  </si>
  <si>
    <t>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15.</t>
  </si>
  <si>
    <t>The following table includes information for the derivative assets and liabilities, lending for the periods presented:</t>
  </si>
  <si>
    <t>Notional Amount</t>
  </si>
  <si>
    <t>Total Gains (Losses) (1)</t>
  </si>
  <si>
    <t>For the three months ended March 31,</t>
  </si>
  <si>
    <t>Derivative - IRLC’s</t>
  </si>
  <si>
    <t>805,743 </t>
  </si>
  <si>
    <t>136,887 </t>
  </si>
  <si>
    <t>Derivative - TBA MBS</t>
  </si>
  <si>
    <t>759,306 </t>
  </si>
  <si>
    <t>186,721 </t>
  </si>
  <si>
    <t>Amounts included in gain on sale of loans, net within the accompanying consolidated statements of operations.</t>
  </si>
  <si>
    <r>
      <t>Warrant</t>
    </r>
    <r>
      <rPr>
        <sz val="10"/>
        <color rgb="FF000000"/>
        <rFont val="Times New Roman"/>
        <family val="1"/>
      </rPr>
      <t>— Upon entering an arrangement to facilitate the Company’s ability to offer Non-QM mortgage products, a warrant to purchase up to 9.9% of Impac Mortgage Corp. was issued.  The warrant can only be exercised if the Company chooses not to continue with the agreement to facilitate Non-QM mortgage products and has a 60 day expiration window after the termination of the agreement.  The exercise price of the warrant is an agreed upon multiple times the book value of the subsidiary Impac Mortgage Corp. at the time of exercise plus up to an additional 0.2 times the book value at the exercise date based off of the net income of Impac Mortgage Corp. for the following 12 months.  Additionally, if upon exercise of the warrant, the Company does not receive regulatory approval for the sale of the 9.9% as a result of actions of the Company, the Company will have to pay the holder of the warrant a redemption price, equal to the value of the warrant, in cash within 30 days.  The estimated fair value of the warrant was based on a model incorporating various assumptions including expected future book value of Impac Mortgage Corp., the probability of the warrant being exercised, volatility, expected term and certain other factors. Warrant is considered a Level 3 measurement at March 31, 2015.</t>
    </r>
  </si>
  <si>
    <t>Nonrecurring Fair Value Measurements</t>
  </si>
  <si>
    <t>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t>
  </si>
  <si>
    <t>The following tables present financial and non-financial assets and liabilities measured using nonrecurring fair value measurements at March 31, 2015 and 2014, respectively:</t>
  </si>
  <si>
    <t>Nonrecurring Fair Value</t>
  </si>
  <si>
    <t>Measurements</t>
  </si>
  <si>
    <t>For the Three Months Ended</t>
  </si>
  <si>
    <t>REO (2)</t>
  </si>
  <si>
    <t>14,884 </t>
  </si>
  <si>
    <t>Lease liability (3)</t>
  </si>
  <si>
    <t>Deferred charge (4)</t>
  </si>
  <si>
    <t>11,212 </t>
  </si>
  <si>
    <t>Total gains (losses) reflect gains and losses from all nonrecurring measurements during the period.</t>
  </si>
  <si>
    <t>Balance represents REO at March 31, 2015 which has been impaired subsequent to foreclosure. For the three months ended March 31, 2015, the $2.7 million loss represents additional impairment write-downs attributable to higher expected loss severities on properties held during the period which resulted in a decrease to the net realizable value (NRV).</t>
  </si>
  <si>
    <t>For the three months ended March 31, 2015, the Company recorded a $23 thousand expense, resulting from changes in lease liabilities as a result of changes in our expected minimum future lease payments.</t>
  </si>
  <si>
    <t>For the three months ended March 31, 2015, the Company recorded $309 thousand in income tax expense resulting from impairment write-downs based on changes in estimated cash flows and lives of the related mortgages retained in the securitized mortgage collateral.</t>
  </si>
  <si>
    <t>Non-recurring Fair Value</t>
  </si>
  <si>
    <t>March 31, 2014</t>
  </si>
  <si>
    <t>4,209 </t>
  </si>
  <si>
    <t>Balance represents REO at March 31, 2014 which has been impaired subsequent to foreclosure. For the three months ended March 31, 2014, the $6.1 million gain represents recovery of the net realizable value (NRV) attributable to an improvement in state specific loss severities on properties held during the period which resulted in an increase to NRV.</t>
  </si>
  <si>
    <t>For the three months ended March 31, 2014, the Company recorded $569 thousand in impairment, resulting from changes in lease liabilities as a result of changes in our expected minimum future lease payments.</t>
  </si>
  <si>
    <r>
      <t>Real estate owned</t>
    </r>
    <r>
      <rPr>
        <sz val="10"/>
        <color rgb="FF000000"/>
        <rFont val="Times New Roman"/>
        <family val="1"/>
      </rPr>
      <t>—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March 31, 2015.</t>
    </r>
  </si>
  <si>
    <r>
      <t>Lease liability</t>
    </r>
    <r>
      <rPr>
        <sz val="10"/>
        <color rgb="FF000000"/>
        <rFont val="Times New Roman"/>
        <family val="1"/>
      </rPr>
      <t>—In connection with the discontinuation of our non-conforming lending and commercial operations in 2007, a significant amount of office space that was previously occupied is no longer being used by the Company. The Company has subleased a significant amount of this office space. Additionally, the Company has office space that is no longer occupied by the Company and we intend to sublease it.  The Company has recorded a liability representing the present value of the minimum lease payments over the remaining life of the lease, offset by the expected proceeds from sublet revenue related to this office space. This liability is based on present value techniques that incorporate the Company’s judgments about estimated sublet revenue and discount rates. Therefore, this liability is considered a Level 3 measurement at March 31, 2015.</t>
    </r>
  </si>
  <si>
    <r>
      <t>Deferred charge</t>
    </r>
    <r>
      <rPr>
        <sz val="10"/>
        <color rgb="FF000000"/>
        <rFont val="Times New Roman"/>
        <family val="1"/>
      </rPr>
      <t>— Deferred charge represents the deferral of income tax expense on inter-company profits that resulted from the sale of mortgages from taxable subsidiaries to IMH in prior years. The Company evaluates the deferred charge for impairment quarterly using internal estimates of estimated cash flows and lives of the related mortgages retained in the securitized mortgage collateral. If the deferred charge is determined to be impaired, it is recognized as a component of income tax expense. For the three months ended March 31, 2015, the Company recorded $309 thousand in income tax expense resulting from deferred charge impairment write-downs based on changes in estimated fair value of securitized mortgage collateral. There was no impairment of the deferred charge in the three months ended March 31, 2014. Deferred charge is considered a Level 3 measurement at March 31, 2015.</t>
    </r>
  </si>
  <si>
    <t>Income Taxes</t>
  </si>
  <si>
    <t>Note 12.—Income Taxes</t>
  </si>
  <si>
    <t>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t>
  </si>
  <si>
    <t>The following is a reconciliation of income taxes to the statutory federal corporate income tax rates for the three months ended March 31, 2015 and 2014:</t>
  </si>
  <si>
    <t>Federal rate</t>
  </si>
  <si>
    <t>3,594 </t>
  </si>
  <si>
    <t>35.0 </t>
  </si>
  <si>
    <t>State tax, net of federal benefit</t>
  </si>
  <si>
    <t>515 </t>
  </si>
  <si>
    <t>5.0 </t>
  </si>
  <si>
    <t>5.4 </t>
  </si>
  <si>
    <t>Change in valuation allowance - current period</t>
  </si>
  <si>
    <t>1,398 </t>
  </si>
  <si>
    <t>Change in valuation allowance - future years</t>
  </si>
  <si>
    <t>Deferred charge</t>
  </si>
  <si>
    <t>309 </t>
  </si>
  <si>
    <t>3.0 </t>
  </si>
  <si>
    <t>Other permanent items</t>
  </si>
  <si>
    <t>Total tax (benefit) expense</t>
  </si>
  <si>
    <t>342 </t>
  </si>
  <si>
    <t>The Company recorded income tax (benefit) expense of ($23.7) million and $342 thousand for the three months ended March 31, 2015 and 2014, respectively. For the three months ended March 31, 2015, the Company recorded a benefit of $24.4 million primarily the result of a reversal of valuation allowance partially offset by federal alternative minimum tax (AMT), amortization of the deferred charge and state income taxes from states where the Company does not have net operating loss carryforwards or state minimum taxes, including AMT. The deferred charge represents the deferral of income tax expense on inter-company profits that resulted from the sale of mortgages from taxable subsidiaries to IMH prior to 2008. The deferred charge is amortized and/or impaired, which does not result in any tax liability to be paid. The deferred charge is included in other assets in the accompanying consolidated balance sheets and is amortized as a component of income tax expense in the accompanying consolidated statements of operations. For the three months ended March 31, 2014, the Company recorded an expense of $0.3 million primarily related to federal and state AMT associated with taxable income generated from the sale of AmeriHome and mortgage servicing rights.</t>
  </si>
  <si>
    <t>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s of each reporting date, the Company considers new evidence, both positive and negative, that could impact management’s view with regard to future realization of deferred tax assets.  Significant judgment is required in assessing future earnings trends and the timing of reversals of temporary differences.  The Company’s evaluation is based on current tax laws as well as management’s expectation of future performance.</t>
  </si>
  <si>
    <t>The Company’s deferred tax assets are primarily the result of net operating losses and other fair value write downs of financial assets and liabilities.  As of December 31, 2014, the Company had net deferred tax assets of approximately $163.2 million which the Company recorded a full valuation allowance against.  During the first quarter of 2015, with the aforementioned acquisition of CCM, the Company significantly expanded its mortgage lending operations and profitability.  As of March 31, 2015, in part because of the earnings of CCM during the first quarter of 2015, current year projected earnings, future projected earnings as well as the historical earnings of CCM, management determined that sufficient positive evidence exists to conclude that it is more likely than not that deferred taxes of $24.4 million are realizable in future years, and therefore, reduced the valuation allowance accordingly.</t>
  </si>
  <si>
    <t>The Company has recorded a valuation allowance against its remaining net deferred tax assets at March 31, 2015 as it is more likely than not that not all of the deferred tax assets will be realized. The valuation allowance is based on the management’s assessment that it is more likely than not that certain deferred tax assets, primarily net operating loss carryforwards, may not be realized in the foreseeable future due to objective negative evidence that the Company would not generate sufficient taxable income to realize the deferred tax assets.</t>
  </si>
  <si>
    <t>Note 13.—Reconciliation of Earnings Per Share</t>
  </si>
  <si>
    <t>Basic net earnings per share is computed by dividing net earnings available to common stockholders (numerator) by the weighted average number of vested, common shares outstanding during the period (denominator). Diluted net earning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and deferred stock units (DSUs).</t>
  </si>
  <si>
    <t>Numerator for basic earnings (loss) per share:</t>
  </si>
  <si>
    <t>Net earnings (loss) attributable to IMH common stockholders</t>
  </si>
  <si>
    <t>33,972 </t>
  </si>
  <si>
    <t>Numerator for diluted earnings (loss) per share:</t>
  </si>
  <si>
    <t>Interest expense attributable to convertible notes</t>
  </si>
  <si>
    <t>375 </t>
  </si>
  <si>
    <t>Net earnings (loss) attributable to IMH common stockholders plus interest expense attributable to convertible notes</t>
  </si>
  <si>
    <t>34,347 </t>
  </si>
  <si>
    <t>Denominator for basic earnings (loss) per share (1):</t>
  </si>
  <si>
    <t>Basic weighted average common shares outstanding during the year</t>
  </si>
  <si>
    <t>9,609 </t>
  </si>
  <si>
    <t>9,061 </t>
  </si>
  <si>
    <t>Denominator for diluted earnings (loss) per share (1):</t>
  </si>
  <si>
    <t>Net effect of dilutive convertible notes</t>
  </si>
  <si>
    <t>1,839 </t>
  </si>
  <si>
    <t>Net effect of dilutive stock options and DSU’s</t>
  </si>
  <si>
    <t>241 </t>
  </si>
  <si>
    <t xml:space="preserve">Diluted weighted average common shares </t>
  </si>
  <si>
    <t>11,689 </t>
  </si>
  <si>
    <t>Net earnings (loss) per common share:</t>
  </si>
  <si>
    <t>3.54 </t>
  </si>
  <si>
    <t>2.94 </t>
  </si>
  <si>
    <t>Number of shares presented in thousands.</t>
  </si>
  <si>
    <t>The anti-dilutive stock options outstanding for the three months ended March 31, 2015 were 193 thousand shares. The anti-dilutive stock options outstanding for the three months ended March 31, 2014 were 2.6 million shares. Included in the anti-dilutive shares for the three months ended March 31, 2014 was 1.8 million shares attributable to the Convertible Notes.</t>
  </si>
  <si>
    <t>Segment Reporting</t>
  </si>
  <si>
    <t>Note 14.—Segment Reporting</t>
  </si>
  <si>
    <t>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t>
  </si>
  <si>
    <t>Statement of Operations Items for the</t>
  </si>
  <si>
    <t>Real Estate</t>
  </si>
  <si>
    <t>Corporate</t>
  </si>
  <si>
    <t>three months ended March 31, 2015:</t>
  </si>
  <si>
    <t>Lending</t>
  </si>
  <si>
    <t>Services</t>
  </si>
  <si>
    <t>Portfolio</t>
  </si>
  <si>
    <t>and other</t>
  </si>
  <si>
    <t>Consolidated</t>
  </si>
  <si>
    <t>2,742 </t>
  </si>
  <si>
    <t>635 </t>
  </si>
  <si>
    <t>Other revenue</t>
  </si>
  <si>
    <t>17 </t>
  </si>
  <si>
    <t>61 </t>
  </si>
  <si>
    <t>58 </t>
  </si>
  <si>
    <t>136 </t>
  </si>
  <si>
    <t xml:space="preserve">Other income (expense) </t>
  </si>
  <si>
    <t>368 </t>
  </si>
  <si>
    <t>Total expense</t>
  </si>
  <si>
    <t>18,535 </t>
  </si>
  <si>
    <t>1,087 </t>
  </si>
  <si>
    <t>10,268 </t>
  </si>
  <si>
    <t xml:space="preserve">Income tax benefit </t>
  </si>
  <si>
    <t>Net earnings</t>
  </si>
  <si>
    <t>three months ended March 31, 2014:</t>
  </si>
  <si>
    <t>3,679 </t>
  </si>
  <si>
    <t>1,569 </t>
  </si>
  <si>
    <t>1,216 </t>
  </si>
  <si>
    <t>169 </t>
  </si>
  <si>
    <t>1,385 </t>
  </si>
  <si>
    <t>156 </t>
  </si>
  <si>
    <t>1 </t>
  </si>
  <si>
    <t>2,319 </t>
  </si>
  <si>
    <t>2,075 </t>
  </si>
  <si>
    <t>Net (loss) earnings before income taxes</t>
  </si>
  <si>
    <t>2,158 </t>
  </si>
  <si>
    <t>2,247 </t>
  </si>
  <si>
    <t xml:space="preserve">Income tax expense </t>
  </si>
  <si>
    <t>Net loss</t>
  </si>
  <si>
    <t>Balance Sheet Items as of:</t>
  </si>
  <si>
    <t>Total Assets at March 31, 2015 (1)</t>
  </si>
  <si>
    <t>783,924 </t>
  </si>
  <si>
    <t>2,821 </t>
  </si>
  <si>
    <t>5,141,474 </t>
  </si>
  <si>
    <t>28,449 </t>
  </si>
  <si>
    <t>5,956,668 </t>
  </si>
  <si>
    <t>Total Assets at December 31, 2014 (1)</t>
  </si>
  <si>
    <t>291,829 </t>
  </si>
  <si>
    <t>2,672 </t>
  </si>
  <si>
    <t>5,280,274 </t>
  </si>
  <si>
    <t>3,797 </t>
  </si>
  <si>
    <t>5,578,572 </t>
  </si>
  <si>
    <t>All segment asset balances exclude intercompany balances.</t>
  </si>
  <si>
    <t>Commitments and Contingencies</t>
  </si>
  <si>
    <t>Note 15.—Commitments and Contingencies</t>
  </si>
  <si>
    <t>Legal Proceedings</t>
  </si>
  <si>
    <t>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t>
  </si>
  <si>
    <t>In accordance with applicable accounting guidance, the Company establishes an accrued liability for litigation when those matters present loss contingencies that are both probable and estimable. In any cases,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t>
  </si>
  <si>
    <t>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The legal matters summarized below are ongoing and may have an effect on the Company’s business and future financial condition and results of operations:</t>
  </si>
  <si>
    <t>On December 14, 2013, a matter was filed in the US District Court, District of Minnesota, entitled Residential Funding Company, LLC v. Impac Funding Corp. alleging the defendant is responsible for unspecific debts of Pinnacle Direct Funding Corp., as its successor in interest. On April 3, 2014, the plaintiff filed a First Amended Complaint alleging the defendant is responsible for breaches of representations and warranties in connection with certain loan sales from Pinnacle to plaintiff. The plaintiff seeks declaratory relief and unspecified damages. On April 17, 2014, the Company filed a motion to dismiss the First Amended Complaint, which the court denied. The Company answered the First Amended Complaint on September 24, 2014, and filed a motion for summary judgment on January 6, 2015, which remains pending.</t>
  </si>
  <si>
    <t>The Company is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t>
  </si>
  <si>
    <t>Please refer to IMH’s report on Form 10-K for the year ended December 31, 2014 for a description of litigation and claims.</t>
  </si>
  <si>
    <t>Repurchase Reserve</t>
  </si>
  <si>
    <t>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t>
  </si>
  <si>
    <t>In the first quarter of 2015, the Company settled its repurchase liability with FNMA related to its legacy non-conforming mortgage operations.  As part of the agreement, the Company paid FNMA $1.0 million during the first quarter with a final payment of $228 thousand paid in April 2015.</t>
  </si>
  <si>
    <t>During the three months ended March 31, 2015, the Company recorded an additional $871 thousand in repurchase provision. The Company had approximately $5.5 million at March 31, 2015 and $5.7 million at December 31, 2014, in repurchase reserves related to the loans sold since early 2011 by the mortgage lending operation.</t>
  </si>
  <si>
    <t>Short-Term Loan Commitments</t>
  </si>
  <si>
    <t>The Company uses a portion of its warehouse borrowing capacity to provide secured short-term revolving financing to small and medium-size mortgage originators to finance mortgage loans from the closing of the mortgage loans until sold to investors (Finance Receivables). As of March 31, 2015, the warehouse lending operations had warehouse lines to non-affiliated customers totaling $94 million, of which there was an outstanding balance of $53.3 million in finance receivables compared to $8.4 million as of December 31, 2014. The finance receivables are secured by residential mortgage loans as well as personal guarantees.</t>
  </si>
  <si>
    <t>Share Based Payments</t>
  </si>
  <si>
    <t>Note 16.—Share Based Payments</t>
  </si>
  <si>
    <t>The fair value of options granted, which is amortized to expense over the option vesting period, is estimated on the date of grant with the following weighted average assumptions:</t>
  </si>
  <si>
    <t>Risk-free interest rate</t>
  </si>
  <si>
    <t>1.54 </t>
  </si>
  <si>
    <t>Expected lives (in years)</t>
  </si>
  <si>
    <t>5.73 </t>
  </si>
  <si>
    <t>Expected volatility (1)</t>
  </si>
  <si>
    <t>79.56 </t>
  </si>
  <si>
    <t>Expected dividend yield</t>
  </si>
  <si>
    <t>0.00 </t>
  </si>
  <si>
    <t>Fair value per share</t>
  </si>
  <si>
    <t>6.74 </t>
  </si>
  <si>
    <t>Expected volatilities are based on the volatility of the Company’s stock over the expected option term, adjusted for expected mean reversion.</t>
  </si>
  <si>
    <t>The following table summarizes activity, pricing and other information for the Company’s stock options for the three months ended March 31, 2015:</t>
  </si>
  <si>
    <t>Weighted-</t>
  </si>
  <si>
    <t>Number of</t>
  </si>
  <si>
    <t>Exercise</t>
  </si>
  <si>
    <t>Shares</t>
  </si>
  <si>
    <t>Price</t>
  </si>
  <si>
    <t>Options outstanding at beginning of period</t>
  </si>
  <si>
    <t>1,078,230 </t>
  </si>
  <si>
    <t>6.88 </t>
  </si>
  <si>
    <t>Options granted</t>
  </si>
  <si>
    <t>35,000 </t>
  </si>
  <si>
    <t>10.00 </t>
  </si>
  <si>
    <t>Options exercised</t>
  </si>
  <si>
    <t>0.70 </t>
  </si>
  <si>
    <t>Options forfeited/cancelled</t>
  </si>
  <si>
    <t>7.84 </t>
  </si>
  <si>
    <t>Options outstanding at end of period</t>
  </si>
  <si>
    <t>962,454 </t>
  </si>
  <si>
    <t>7.60 </t>
  </si>
  <si>
    <t>Options exercisable at end of period</t>
  </si>
  <si>
    <t>433,880 </t>
  </si>
  <si>
    <t>8.13 </t>
  </si>
  <si>
    <t>As of March 31, 2015, there was approximately $1.7 million of total unrecognized compensation cost related to stock option compensation arrangements granted under the plan, net of estimated forfeitures. That cost is expected to be recognized over the remaining weighted average period of 1.9 years.</t>
  </si>
  <si>
    <t>There were 35,000 and 5,000 options granted during the three months ended March 31, 2015 and 2014, respectively.  For the three months ended March 31, 2015 and 2014, the aggregate grant-date fair value of stock options granted was approximately $236 thousand and $22 thousand, respectively.</t>
  </si>
  <si>
    <t>The following table summarizes activity, pricing and other information for the Company’s DSU’s, also referred to as deferred stock units as the issuance of the stock is deferred until termination of service, for the three months ended March 31, 2015:</t>
  </si>
  <si>
    <t>Grant Date</t>
  </si>
  <si>
    <t>Fair Value</t>
  </si>
  <si>
    <t>DSU’s outstanding at beginning of period</t>
  </si>
  <si>
    <t>75,750 </t>
  </si>
  <si>
    <t>8.63 </t>
  </si>
  <si>
    <t>DSU’s granted</t>
  </si>
  <si>
    <t>DSU’s exercised</t>
  </si>
  <si>
    <t>DSU’s forfeited/cancelled</t>
  </si>
  <si>
    <t>DSU’s outstanding at end of period</t>
  </si>
  <si>
    <t>As of March 31, 2015, there was approximately $146 thousand of total unrecognized compensation cost related to the DSU compensation arrangements granted under the plan. That cost is expected to be recognized over a weighted average period of 1.3 years.</t>
  </si>
  <si>
    <t>Related Party Transactions</t>
  </si>
  <si>
    <t>Note 17.—Related Party Transactions</t>
  </si>
  <si>
    <t>In January 2015, the Company entered into a $5.0 million short-term borrowing secured by Ginnie Mae servicing rights with an interest rate of 15%, transaction costs of $50 thousand, and was provided by a related party of the Company. The balance was repaid in March 2015.</t>
  </si>
  <si>
    <t>Sale of AmeriHome</t>
  </si>
  <si>
    <t>Note 18.—Sale of AmeriHome</t>
  </si>
  <si>
    <t>In March 2014, the Company sold AmeriHome for $10.2 million in cash, recording a gain of approximately $1.2 million, net of a deferred tax adjustment. In conjunction with the transaction, as required by Fannie Mae, the Company used $3.0 million of the proceeds to reduce the legacy repurchase liability with Fannie Mae.</t>
  </si>
  <si>
    <t>Subsequent Events</t>
  </si>
  <si>
    <t>Note 19.—Subsequent Events</t>
  </si>
  <si>
    <t>On April 1, 2015, the Company issued 494,017 shares of common stock pursuant to the fixed component of the Asset Purchase Agreement for CCM.  As of April 1, 2015, total shares of common stock outstanding were 10,184,432.</t>
  </si>
  <si>
    <t>On April 27, 2015, the Company issued a $10.0 million short-term Promissory Note with an interest rate of 15%. The balance was repaid in May 2015.</t>
  </si>
  <si>
    <t>In April 2015, the Company, through IRES and its subsidiaries, entered into a Master Repurchase Agreement with a lender providing a $100 million warehouse facility. The interest rate relating to this agreement is the note rate of the mortgage loan collateral securing the line and expires March 2016. Under the terms of this warehouse facility, IRES and its subsidiaries are required to maintain various financial and other covenants.</t>
  </si>
  <si>
    <t>On May 8, 2015, the Company issued $25 million Convertible Promissory Notes (Convertible Notes). The Convertible Notes mature on or before May 9, 2020 and accrue interest at a rate of 7.5% per annum, to be paid quarterly.  Note holders may convert all or a portion of the outstanding principal amount of the Convertible Notes to shares of IMH common stock at a rate of $21.50 per share, subject to adjustment for stock splits and dividends.  The Company has the right to force a conversion if the stock price of IMH common stock reaches $30.10 for 20 trading days in a 30 day consecutive period.</t>
  </si>
  <si>
    <t>Subsequent events have been evaluated through the date of this filing.</t>
  </si>
  <si>
    <t>Acquisition of CashCall Mortgage (Tables)</t>
  </si>
  <si>
    <t>Schedule of preliminary purchase price allocation</t>
  </si>
  <si>
    <t>Schedule of pro forma results of operations</t>
  </si>
  <si>
    <t>52,743 </t>
  </si>
  <si>
    <t>19,412 </t>
  </si>
  <si>
    <t>2,360 </t>
  </si>
  <si>
    <t>5,188 </t>
  </si>
  <si>
    <t>Mortgage Loans Held-for-Sale (Tables)</t>
  </si>
  <si>
    <t>Summary of the unpaid principal balance (UPB ) of mortgage loans held-for-sale by type</t>
  </si>
  <si>
    <t>Schedule of gain on loans held-for-sale (LHFS)</t>
  </si>
  <si>
    <t>Mortgage Servicing Rights (Tables)</t>
  </si>
  <si>
    <t>Schedule of hypothetical changes in the fair values of MSRs, caused by assumed immediate changes to key assumptions that are used to determine fair value.</t>
  </si>
  <si>
    <t>Schedule of Loss on mortgage servicing rights</t>
  </si>
  <si>
    <t>Schedule of changes in the fair value of MSRs</t>
  </si>
  <si>
    <t>Schedule of the outstanding loans serviced by entity</t>
  </si>
  <si>
    <t>Goodwill and Intangible assets (Tables)</t>
  </si>
  <si>
    <t>Summary of changes in carrying amount of goodwill</t>
  </si>
  <si>
    <t>Summary of preliminary purchase price of intangible assets</t>
  </si>
  <si>
    <t>Warehouse Borrowings (Tables)</t>
  </si>
  <si>
    <t>Warehouse Borrowings.</t>
  </si>
  <si>
    <t>Schedule of information on warehouse borrowings</t>
  </si>
  <si>
    <t>Securitized Mortgage Trusts (Tables)</t>
  </si>
  <si>
    <t>Schedule of trust assets</t>
  </si>
  <si>
    <t>Schedule of trust liabilities</t>
  </si>
  <si>
    <t>Schedule of changes in fair value of net trust assets, including trust REO gains (losses)</t>
  </si>
  <si>
    <t>Fair Value of Financial Instruments (Tables)</t>
  </si>
  <si>
    <t>Schedule of estimated fair value of financial instruments included in consolidated financial statements</t>
  </si>
  <si>
    <t>Schedule of assets and liabilities that are measured at estimated fair value on recurring basis</t>
  </si>
  <si>
    <t>Schedule of reconciliation for all assets and liabilities measured at estimated fair value on recurring basis using significant unobservable inputs (Level 3)</t>
  </si>
  <si>
    <t>(5,245,860</t>
  </si>
  <si>
    <t>108 </t>
  </si>
  <si>
    <t>5,494,152 </t>
  </si>
  <si>
    <t>913 </t>
  </si>
  <si>
    <t>202,255 </t>
  </si>
  <si>
    <t>1,230 </t>
  </si>
  <si>
    <t>104 </t>
  </si>
  <si>
    <t>5,460,516 </t>
  </si>
  <si>
    <t>25,079 </t>
  </si>
  <si>
    <t>1,415 </t>
  </si>
  <si>
    <t>72 </t>
  </si>
  <si>
    <t>3,879,070 </t>
  </si>
  <si>
    <t>53,528 </t>
  </si>
  <si>
    <t>Schedule of quantitative information about the valuation techniques and unobservable inputs applied to Level 3 fair value measurements for financial instruments measured at fair value on a recurring and non-recurring basis</t>
  </si>
  <si>
    <t>Schedule of changes in recurring fair value measurements included in net earnings (loss)</t>
  </si>
  <si>
    <t>Schedule of information for derivative assets and liabilities - lending</t>
  </si>
  <si>
    <t>Schedule of financial and non-financial assets and liabilities measured using nonrecurring fair value measurements</t>
  </si>
  <si>
    <t>Income Taxes (Tables)</t>
  </si>
  <si>
    <t>Schedule of a reconciliation of income taxes to the statutory federal corporate income tax rates</t>
  </si>
  <si>
    <t>Reconciliation of Earnings Per Share (Tables)</t>
  </si>
  <si>
    <t>Schedule of computation of basic and diluted earnings per common share</t>
  </si>
  <si>
    <t>Segment Reporting (Tables)</t>
  </si>
  <si>
    <t>Schedule of the selected statement of operations information by reporting segment</t>
  </si>
  <si>
    <t>Share Based Payments (Tables)</t>
  </si>
  <si>
    <t>Schedule of weighted average assumptions used in estimation of the fair value of options granted</t>
  </si>
  <si>
    <t>Summary of activity, pricing and other information for the Company's stock options</t>
  </si>
  <si>
    <t>Summary of activity, pricing and other information for the Company's (DSU's)</t>
  </si>
  <si>
    <t>Acquisition of CashCall Mortgage (Details) (USD $)</t>
  </si>
  <si>
    <t>0 Months Ended</t>
  </si>
  <si>
    <t>Jan. 06, 2015</t>
  </si>
  <si>
    <t>Other (expense) income</t>
  </si>
  <si>
    <t>Other income (expense)</t>
  </si>
  <si>
    <t>Cash Call Inc</t>
  </si>
  <si>
    <t>Business combinations</t>
  </si>
  <si>
    <t>Period of contingent earn-out based on percentage of pre-tax profits</t>
  </si>
  <si>
    <t>3 years</t>
  </si>
  <si>
    <t>Average percentage of pre-tax profits expected for contingent earn-out</t>
  </si>
  <si>
    <t>Percentage of pre-tax profits expected for contingent earn-out for the month of January and February of 2015</t>
  </si>
  <si>
    <t>Newly issued unregistered shares</t>
  </si>
  <si>
    <t>Period for newly issued unregistered shares</t>
  </si>
  <si>
    <t>10 months</t>
  </si>
  <si>
    <t>Percentage of pre-tax profits expected for contingent earn-out in second year</t>
  </si>
  <si>
    <t>Percentage of pre-tax profits expected for contingent earn-out in third year</t>
  </si>
  <si>
    <t>Threshold percentage of ownership transfer considered</t>
  </si>
  <si>
    <t>Percentage of payment on enterprise value</t>
  </si>
  <si>
    <t>Amount of enterprise value considered for payment</t>
  </si>
  <si>
    <t>Additional percentage of payment on enterprise value</t>
  </si>
  <si>
    <t>Consideration paid, total</t>
  </si>
  <si>
    <t>Contingent consideration of business appreciation rights</t>
  </si>
  <si>
    <t>Acquisition related costs</t>
  </si>
  <si>
    <t>Trademark | Cash Call Inc</t>
  </si>
  <si>
    <t>Identifiable intangible assets</t>
  </si>
  <si>
    <t>Customer list | Cash Call Inc</t>
  </si>
  <si>
    <t>Non-compete agreement | Cash Call Inc</t>
  </si>
  <si>
    <t>Mortgage Loans Held-for-Sale (Details) (USD $)</t>
  </si>
  <si>
    <t>Mortgage Loans held-for-Sale</t>
  </si>
  <si>
    <t>Gain on LHFS</t>
  </si>
  <si>
    <t>Government</t>
  </si>
  <si>
    <t>Mortgage loans, held-for-sale</t>
  </si>
  <si>
    <t>Mortgage Servicing Rights (Details) (USD $)</t>
  </si>
  <si>
    <t>Changes in the fair value of MSRs</t>
  </si>
  <si>
    <t>Mortgage Servicing Rights Sensitivity Analysis</t>
  </si>
  <si>
    <t>Reduction from sales</t>
  </si>
  <si>
    <t>Changes in fair value</t>
  </si>
  <si>
    <t>Prepayment Speed, Decrease in fair value from 100 basis point (bp) adverse change</t>
  </si>
  <si>
    <t>Prepayment Speed, Decrease in fair value from 200 bps adverse change</t>
  </si>
  <si>
    <t>Discount Rate, Decrease in fair value from 100 bps adverse change</t>
  </si>
  <si>
    <t>Discount Rate, Decrease in fair value from 200 bps adverse change</t>
  </si>
  <si>
    <t>Mortgage servicing rights | AmeriHome</t>
  </si>
  <si>
    <t>Goodwill and Intangible assets (Details) (USD $)</t>
  </si>
  <si>
    <t>Changes in carrying amount of goodwill</t>
  </si>
  <si>
    <t>Goodwill, Beginning Balance</t>
  </si>
  <si>
    <t>Goodwill, Ending Balance</t>
  </si>
  <si>
    <t>Purchase price of intangible assets</t>
  </si>
  <si>
    <t>Weighted Avg. Remaining Life</t>
  </si>
  <si>
    <t>15 years</t>
  </si>
  <si>
    <t>Customer Relationships</t>
  </si>
  <si>
    <t>7 years</t>
  </si>
  <si>
    <t>4 years</t>
  </si>
  <si>
    <t>Warehouse Borrowings (Details) (USD $)</t>
  </si>
  <si>
    <t>Apr. 30, 2015</t>
  </si>
  <si>
    <t>Maximum Borrowing Capacity</t>
  </si>
  <si>
    <t>Repurchase agreement 3</t>
  </si>
  <si>
    <t>Repurchase agreement 4</t>
  </si>
  <si>
    <t>Amount outstanding for re-warehousing</t>
  </si>
  <si>
    <t>Other warehouse borrowings</t>
  </si>
  <si>
    <t>Replaced warehouse facility | Subsequent Event</t>
  </si>
  <si>
    <t>Convertible Notes (Details) (Convertible Notes., USD $)</t>
  </si>
  <si>
    <t>Apr. 30, 2013</t>
  </si>
  <si>
    <t>Amount of debt issued</t>
  </si>
  <si>
    <t>Accrued interest rate of debt (as a percent)</t>
  </si>
  <si>
    <t>Line of Credit Agreement (Details) (USD $)</t>
  </si>
  <si>
    <t>Maximum borrowing capacity</t>
  </si>
  <si>
    <t>Variable interest rate base</t>
  </si>
  <si>
    <t>LIBOR</t>
  </si>
  <si>
    <t>Interest margin over base rate (as a percent)</t>
  </si>
  <si>
    <t>one-month LIBOR</t>
  </si>
  <si>
    <t>Outstanding balance</t>
  </si>
  <si>
    <t>Short-Term Structured Debt (Details) (USD $)</t>
  </si>
  <si>
    <t>item</t>
  </si>
  <si>
    <t>Debt Instrument, Description of Variable Rate Basis</t>
  </si>
  <si>
    <t>Debt Instrument, Basis Spread on Variable Rate</t>
  </si>
  <si>
    <t>Minimum distributions from collateral to be received by holder</t>
  </si>
  <si>
    <t>Debt issued</t>
  </si>
  <si>
    <t>Number of residual interests used as collateral for structured debt facility</t>
  </si>
  <si>
    <t>Repayment of the previous debt by using proceeds of new debt</t>
  </si>
  <si>
    <t>Proceeds from issuance of debt, net of payoff and transaction costs</t>
  </si>
  <si>
    <t>Securitized Mortgage Trusts (Details) (USD $)</t>
  </si>
  <si>
    <t>Total trust liabilities</t>
  </si>
  <si>
    <t>Change in fair value of net trust assets, including trust REO gains (losses)</t>
  </si>
  <si>
    <t>Fair Value of Financial Instruments (Details) (USD $)</t>
  </si>
  <si>
    <t>Level 2 | Derivative liabilities, lending</t>
  </si>
  <si>
    <t>Liabilities fair value</t>
  </si>
  <si>
    <t>Level 3 | Contingent consideration</t>
  </si>
  <si>
    <t>Level 3 | Investment securities available-for-sale | Contingent consideration</t>
  </si>
  <si>
    <t>Level 3 | Warrant</t>
  </si>
  <si>
    <t>Assets fair value</t>
  </si>
  <si>
    <t>Carrying Amount | Warehouse Borrowings</t>
  </si>
  <si>
    <t>Carrying Amount | Short-term structured debt</t>
  </si>
  <si>
    <t>Carrying Amount | Working capital line of credit agreement</t>
  </si>
  <si>
    <t>Carrying Amount | Contingent consideration</t>
  </si>
  <si>
    <t>Carrying Amount | Convertible Notes.</t>
  </si>
  <si>
    <t>Carrying Amount | Long-term debt.</t>
  </si>
  <si>
    <t>Carrying Amount | Securitized mortgage borrowings</t>
  </si>
  <si>
    <t>Carrying Amount | Derivative liabilities, securitized trusts</t>
  </si>
  <si>
    <t>Carrying Amount | Derivative liabilities, lending</t>
  </si>
  <si>
    <t>Carrying Amount | Cash and cash equivalents</t>
  </si>
  <si>
    <t>Carrying Amount | Restricted cash</t>
  </si>
  <si>
    <t>Carrying Amount | Mortgage loans held-for-sale</t>
  </si>
  <si>
    <t>Carrying Amount | Financing receivable</t>
  </si>
  <si>
    <t>Carrying Amount | Mortgage servicing rights</t>
  </si>
  <si>
    <t>Carrying Amount | Derivative assets, lending, net</t>
  </si>
  <si>
    <t>Carrying Amount | Investment securities available-for-sale</t>
  </si>
  <si>
    <t>Carrying Amount | Securitized mortgage collateral</t>
  </si>
  <si>
    <t>Carrying Amount | Warrant</t>
  </si>
  <si>
    <t>Estimated Fair Value | Level 1 | Cash and cash equivalents</t>
  </si>
  <si>
    <t>Estimated Fair Value | Level 1 | Restricted cash</t>
  </si>
  <si>
    <t>Estimated Fair Value | Level 2 | Warehouse Borrowings</t>
  </si>
  <si>
    <t>Estimated Fair Value | Level 2 | Working capital line of credit agreement</t>
  </si>
  <si>
    <t>Estimated Fair Value | Level 2 | Derivative liabilities, lending</t>
  </si>
  <si>
    <t>Estimated Fair Value | Level 2 | Mortgage loans held-for-sale</t>
  </si>
  <si>
    <t>Estimated Fair Value | Level 2 | Financing receivable</t>
  </si>
  <si>
    <t>Estimated Fair Value | Level 3 | Short-term structured debt</t>
  </si>
  <si>
    <t>Estimated Fair Value | Level 3 | Contingent consideration</t>
  </si>
  <si>
    <t>Estimated Fair Value | Level 3 | Convertible Notes.</t>
  </si>
  <si>
    <t>Estimated Fair Value | Level 3 | Long-term debt.</t>
  </si>
  <si>
    <t>Estimated Fair Value | Level 3 | Securitized mortgage borrowings</t>
  </si>
  <si>
    <t>Estimated Fair Value | Level 3 | Derivative liabilities, securitized trusts</t>
  </si>
  <si>
    <t>Estimated Fair Value | Level 3 | Mortgage servicing rights</t>
  </si>
  <si>
    <t>Estimated Fair Value | Level 3 | Derivative assets, lending, net</t>
  </si>
  <si>
    <t>Estimated Fair Value | Level 3 | Investment securities available-for-sale</t>
  </si>
  <si>
    <t>Estimated Fair Value | Level 3 | Securitized mortgage collateral</t>
  </si>
  <si>
    <t>Estimated Fair Value | Level 3 | Warrant</t>
  </si>
  <si>
    <t>Fair Value of Financial Instruments (Details 2) (USD $)</t>
  </si>
  <si>
    <t>Level 3</t>
  </si>
  <si>
    <t>Fair Value Measurements</t>
  </si>
  <si>
    <t>Percentage of level three assets to total assets measured at fair value</t>
  </si>
  <si>
    <t>Percentage of level three Liabilities to total Liabilities measured at fair value</t>
  </si>
  <si>
    <t>Contingent consideration | Level 3</t>
  </si>
  <si>
    <t>Investment securities available-for-sale | Contingent consideration | Level 3</t>
  </si>
  <si>
    <t>Warrant | Level 3</t>
  </si>
  <si>
    <t>Recurring basis | Level 2</t>
  </si>
  <si>
    <t>Recurring basis | Level 3</t>
  </si>
  <si>
    <t>Recurring basis | Securitized mortgage borrowings | Level 3</t>
  </si>
  <si>
    <t>Recurring basis | Derivative liabilities, securitized trusts | Level 3</t>
  </si>
  <si>
    <t>Recurring basis | Long-term debt. | Level 3</t>
  </si>
  <si>
    <t>Recurring basis | Investment securities available-for-sale | Level 3</t>
  </si>
  <si>
    <t>Recurring basis | Mortgage loans held-for-sale | Level 2</t>
  </si>
  <si>
    <t>Recurring basis | Derivative assets, lending | Level 3</t>
  </si>
  <si>
    <t>Recurring basis | Derivative assets, lending | Interest rate lock commitments (IRLCs) | Level 3</t>
  </si>
  <si>
    <t>Recurring basis | Mortgage servicing rights | Level 3</t>
  </si>
  <si>
    <t>Recurring basis | Securitized mortgage collateral | Level 3</t>
  </si>
  <si>
    <t>Fair Value of Financial Instruments (Details 3) (USD $)</t>
  </si>
  <si>
    <t>Changes in fair value of liabilities during the period</t>
  </si>
  <si>
    <t>Fair value in the beginning of the period</t>
  </si>
  <si>
    <t>Fair value at the end of the period</t>
  </si>
  <si>
    <t>Unrealized gains (losses) still held</t>
  </si>
  <si>
    <t>Net interest income including cash received and paid</t>
  </si>
  <si>
    <t>Securitized mortgage borrowings | Interest expense.</t>
  </si>
  <si>
    <t>Securitized mortgage borrowings | Change in fair value</t>
  </si>
  <si>
    <t>Derivative liabilities, securitized trusts | Change in fair value</t>
  </si>
  <si>
    <t>Long-term debt.</t>
  </si>
  <si>
    <t>Total (losses) gains included in earnings</t>
  </si>
  <si>
    <t>Long-term debt. | Interest expense.</t>
  </si>
  <si>
    <t>Long-term debt. | Change in fair value</t>
  </si>
  <si>
    <t>Changes in fair value of assets during the period</t>
  </si>
  <si>
    <t>Fair value at the beginning of the period</t>
  </si>
  <si>
    <t>Investment securities available-for-sale | Interest income</t>
  </si>
  <si>
    <t>Investment securities available-for-sale | Change in fair value</t>
  </si>
  <si>
    <t>Securitized mortgage collateral | Interest income</t>
  </si>
  <si>
    <t>Securitized mortgage collateral | Change in fair value</t>
  </si>
  <si>
    <t>Mortgage servicing rights | Change in fair value</t>
  </si>
  <si>
    <t>Interest rate lock commitments (IRLCs)</t>
  </si>
  <si>
    <t>Interest rate lock commitments (IRLCs) | Change in fair value</t>
  </si>
  <si>
    <t>Fair Value of Financial Instruments (Details 4) (Level 3, USD $)</t>
  </si>
  <si>
    <t>Securitized mortgage borrowings | DCF</t>
  </si>
  <si>
    <t>Valuation techniques</t>
  </si>
  <si>
    <t>Estimated fair value of liabilities</t>
  </si>
  <si>
    <t>Unobservable input</t>
  </si>
  <si>
    <t>Loss severities (as a percent)</t>
  </si>
  <si>
    <t>Securitized mortgage borrowings | DCF | Minimum</t>
  </si>
  <si>
    <t>Default rates (as a percent)</t>
  </si>
  <si>
    <t>Securitized mortgage borrowings | DCF | Maximum</t>
  </si>
  <si>
    <t>Derivative liabilities, securitized trusts | DCF</t>
  </si>
  <si>
    <t>Variable rate basis</t>
  </si>
  <si>
    <t>Derivative liabilities, securitized trusts | DCF | Minimum</t>
  </si>
  <si>
    <t>Variable rate (as a percent)</t>
  </si>
  <si>
    <t>Derivative liabilities, securitized trusts | DCF | Maximum</t>
  </si>
  <si>
    <t>Long-term debt. | DCF</t>
  </si>
  <si>
    <t>Discount rates (as a percent)</t>
  </si>
  <si>
    <t>Lease Liability | DCF</t>
  </si>
  <si>
    <t>Contingent consideration | DCF</t>
  </si>
  <si>
    <t>Contingent consideration | DCF | Minimum</t>
  </si>
  <si>
    <t>Probability of outcomes</t>
  </si>
  <si>
    <t>Contingent consideration | DCF | Maximum</t>
  </si>
  <si>
    <t>Contingent consideration | DCF | weighted Average</t>
  </si>
  <si>
    <t>Investment securities available-for-sale | DCF</t>
  </si>
  <si>
    <t>Estimated fair value of assets</t>
  </si>
  <si>
    <t>Investment securities available-for-sale | DCF | Minimum</t>
  </si>
  <si>
    <t>Investment securities available-for-sale | DCF | Maximum</t>
  </si>
  <si>
    <t>Investment securities available-for-sale | Contingent consideration</t>
  </si>
  <si>
    <t>Securitized mortgage collateral | DCF</t>
  </si>
  <si>
    <t>Prepayment rates (as a percent)</t>
  </si>
  <si>
    <t>Securitized mortgage collateral | DCF | Minimum</t>
  </si>
  <si>
    <t>Securitized mortgage collateral | DCF | Maximum</t>
  </si>
  <si>
    <t>Mortgage servicing rights | DCF</t>
  </si>
  <si>
    <t>Mortgage servicing rights | DCF | Minimum</t>
  </si>
  <si>
    <t>Mortgage servicing rights | DCF | Maximum</t>
  </si>
  <si>
    <t>Derivative assets, lending, net | DCF</t>
  </si>
  <si>
    <t>Pull-through rate (as a percent)</t>
  </si>
  <si>
    <t>Derivative assets, lending, net | Market pricing</t>
  </si>
  <si>
    <t>Derivative assets, lending, net | Market pricing | Minimum</t>
  </si>
  <si>
    <t>Derivative assets, lending, net | Market pricing | Maximum</t>
  </si>
  <si>
    <t>Fair Value of Financial Instruments (Details 5) (USD $)</t>
  </si>
  <si>
    <t>Change in Fair Value Included in Net Earnings (Loss)</t>
  </si>
  <si>
    <t>Change in the fair value of trust assets, excluding REO</t>
  </si>
  <si>
    <t>Securitized Mortgage Borrowings</t>
  </si>
  <si>
    <t>Outstanding principal balance of securitized mortgage borrowings</t>
  </si>
  <si>
    <t>Recurring basis</t>
  </si>
  <si>
    <t>Recurring basis | Interest income</t>
  </si>
  <si>
    <t>Recurring basis | Interest expense.</t>
  </si>
  <si>
    <t>Recurring basis | Change in Fair Value of Net Trust Assets</t>
  </si>
  <si>
    <t>Recurring basis | Change in Fair Value of Long-term Debt</t>
  </si>
  <si>
    <t>Recurring basis | Other revenue</t>
  </si>
  <si>
    <t>Recurring basis | Gain on sale of loans, net</t>
  </si>
  <si>
    <t>Recurring basis | Warrant</t>
  </si>
  <si>
    <t>Change in fair value of liabilities</t>
  </si>
  <si>
    <t>Recurring basis | Warrant | Other revenue</t>
  </si>
  <si>
    <t>Recurring basis | Securitized mortgage borrowings</t>
  </si>
  <si>
    <t>Change in fair value of assets</t>
  </si>
  <si>
    <t>Recurring basis | Securitized mortgage borrowings | Interest expense.</t>
  </si>
  <si>
    <t>Recurring basis | Securitized mortgage borrowings | Change in Fair Value of Net Trust Assets</t>
  </si>
  <si>
    <t>Recurring basis | Long-term debt.</t>
  </si>
  <si>
    <t>Recurring basis | Long-term debt. | Interest expense.</t>
  </si>
  <si>
    <t>Recurring basis | Long-term debt. | Change in Fair Value of Long-term Debt</t>
  </si>
  <si>
    <t>Recurring basis | Derivative liabilities, net, securitized trusts</t>
  </si>
  <si>
    <t>Recurring basis | Derivative liabilities, net, securitized trusts | Change in Fair Value of Net Trust Assets</t>
  </si>
  <si>
    <t>Changes in the fair value of derivative instruments</t>
  </si>
  <si>
    <t>Cash payments from the securitization trusts</t>
  </si>
  <si>
    <t>Recurring basis | Derivative liabilities, net, securitized trusts | Hedging Instruments</t>
  </si>
  <si>
    <t>Recurring basis | Derivative liabilities, net, securitized trusts | Hedging Instruments | Gain on sale of loans, net</t>
  </si>
  <si>
    <t>Recurring basis | Investment securities available-for-sale</t>
  </si>
  <si>
    <t>Recurring basis | Investment securities available-for-sale | Interest income</t>
  </si>
  <si>
    <t>Recurring basis | Investment securities available-for-sale | Change in Fair Value of Net Trust Assets</t>
  </si>
  <si>
    <t>Recurring basis | Securitized mortgage collateral</t>
  </si>
  <si>
    <t>Recurring basis | Securitized mortgage collateral | Interest income</t>
  </si>
  <si>
    <t>Recurring basis | Securitized mortgage collateral | Change in Fair Value of Net Trust Assets</t>
  </si>
  <si>
    <t>Recurring basis | Mortgage servicing rights</t>
  </si>
  <si>
    <t>Recurring basis | Mortgage servicing rights | Other revenue</t>
  </si>
  <si>
    <t>Recurring basis | Mortgage loans held-for-sale</t>
  </si>
  <si>
    <t>Recurring basis | Mortgage loans held-for-sale | Gain on sale of loans, net</t>
  </si>
  <si>
    <t>Recurring basis | Derivative assets-IRLCs</t>
  </si>
  <si>
    <t>Recurring basis | Derivative assets-IRLCs | Gain on sale of loans, net</t>
  </si>
  <si>
    <t>Recurring basis | Derivative assets-IRLCs | Interest rate lock commitments (IRLCs)</t>
  </si>
  <si>
    <t>Recurring basis | Derivative assets-IRLCs | Interest rate lock commitments (IRLCs) | Gain on sale of loans, net</t>
  </si>
  <si>
    <t>Derivative assets and liabilities</t>
  </si>
  <si>
    <t>Notional balance of derivative assets and liabilities, securitized trusts</t>
  </si>
  <si>
    <t>Recurring basis | Level 3 | Long-term debt.</t>
  </si>
  <si>
    <t>Long-term debt unpaid principal balance</t>
  </si>
  <si>
    <t>Estimated fair value of long-term debt</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Difference between aggregate unpaid principal balance an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Details 6 (USD $)</t>
  </si>
  <si>
    <t>Derivative liabilities, net, securitized trusts | TBA's</t>
  </si>
  <si>
    <t>Derivative assets and liabilities - lending</t>
  </si>
  <si>
    <t>Derivative liabilities, Notional Balance</t>
  </si>
  <si>
    <t>Total Gains (Losses)</t>
  </si>
  <si>
    <t>Impac Mortgage Corp.</t>
  </si>
  <si>
    <t>Maximum percentage of ownership interest in acquiree for which warrants were issued</t>
  </si>
  <si>
    <t>Expiration term of warrants after the termination of the</t>
  </si>
  <si>
    <t>60 days</t>
  </si>
  <si>
    <t>Maximum book value at exercise date based off of the net income multiplier of acquiree for the following 12 months which is added to determine exercise price of the warrant</t>
  </si>
  <si>
    <t>Percentage to receive regulatory approval for sale of warrant</t>
  </si>
  <si>
    <t>Period within which holder of the warrant is to be paid redemption price in cash</t>
  </si>
  <si>
    <t>30 days</t>
  </si>
  <si>
    <t>Derivative assets-IRLCs | Interest rate lock commitments (IRLCs)</t>
  </si>
  <si>
    <t>Fair Value of Financial Instruments (Details 7) (USD $)</t>
  </si>
  <si>
    <t>Deferred charge, tax expense on impairment write-downs</t>
  </si>
  <si>
    <t>Additional impairment write-downs attributable to higher expected loss severities on properties held</t>
  </si>
  <si>
    <t>Losses from changes in lease liabilities as a result of changes in expected minimum future lease payments</t>
  </si>
  <si>
    <t>Nonrecurring Fair Value Measurements | Discontinued Operations</t>
  </si>
  <si>
    <t>Nonrecurring Fair Value Measurements | Continuing operations</t>
  </si>
  <si>
    <t>Gains (losses) resulting from recovery (impairment write-downs) of the net realizable value</t>
  </si>
  <si>
    <t>Nonrecurring Fair Value Measurements | Level 2</t>
  </si>
  <si>
    <t>REO</t>
  </si>
  <si>
    <t>Nonrecurring Fair Value Measurements | Level 3</t>
  </si>
  <si>
    <t>Income Taxes (Details) (USD $)</t>
  </si>
  <si>
    <t>Income Tax [Line Items]</t>
  </si>
  <si>
    <t>Income tax (benefit) expense from continuing operations</t>
  </si>
  <si>
    <t>Deferred taxes realizable in future years</t>
  </si>
  <si>
    <t>Net deferred tax asset</t>
  </si>
  <si>
    <t>Reconciliation of income taxes to the expected statutory federal corporate income tax rates</t>
  </si>
  <si>
    <t>Federal Rate</t>
  </si>
  <si>
    <t>Effective Income Tax Rate Reconciliation, Percent [Abstract]</t>
  </si>
  <si>
    <t>Federal rate (as a percent)</t>
  </si>
  <si>
    <t>State tax, net of federal benefit ( as a percent)</t>
  </si>
  <si>
    <t>Change in valuation allowance - current period (as a percent)</t>
  </si>
  <si>
    <t>Change in valuation allowance - future years (as a percent)</t>
  </si>
  <si>
    <t>Deferred charge (as a percent)</t>
  </si>
  <si>
    <t>Other permanent items (as a percent)</t>
  </si>
  <si>
    <t>Total income tax (benefit) expense (as a percent)</t>
  </si>
  <si>
    <t>AmeriHome</t>
  </si>
  <si>
    <t>Reconciliation of Earnings Per Share (Details) (USD $)</t>
  </si>
  <si>
    <t>Numerator for basic earnings ( loss) per share:</t>
  </si>
  <si>
    <t>Numerator for diluted loss per share:</t>
  </si>
  <si>
    <t>Denominator for basic earnings ( loss) per share:</t>
  </si>
  <si>
    <t>Denominator for diluted earnings (loss) per share:</t>
  </si>
  <si>
    <t>Net effect of dilutive stock options and DSU's</t>
  </si>
  <si>
    <t>Diluted weighted average common shares</t>
  </si>
  <si>
    <t>Stock options</t>
  </si>
  <si>
    <t>Antidilutive stock options excluded from weighted average share calculations (in shares)</t>
  </si>
  <si>
    <t>Convertible Debt Notes</t>
  </si>
  <si>
    <t>Segment Reporting (Details) (USD $)</t>
  </si>
  <si>
    <t>Number of reportable segments</t>
  </si>
  <si>
    <t>Corporate and Other.</t>
  </si>
  <si>
    <t>Mortgage Lending | Operating segments</t>
  </si>
  <si>
    <t>Real Estate Services | Operating segments</t>
  </si>
  <si>
    <t>Long-term Mortgage Portfolio | Operating segments</t>
  </si>
  <si>
    <t>Commitments and Contingencies (Details) (USD $)</t>
  </si>
  <si>
    <t>1 Months Ended</t>
  </si>
  <si>
    <t>Settlement amount</t>
  </si>
  <si>
    <t>Approved warehouse lines</t>
  </si>
  <si>
    <t>Outstanding balance of finance receivables</t>
  </si>
  <si>
    <t>Repurchase reserve</t>
  </si>
  <si>
    <t>Repurchase reserve within continuing operations</t>
  </si>
  <si>
    <t>Warehouse Borrowings | Non-affiliated customers</t>
  </si>
  <si>
    <t>AIG | Residential Mortgage backed Securities</t>
  </si>
  <si>
    <t>Number of securities included in litigation</t>
  </si>
  <si>
    <t>Plaintiff's demand</t>
  </si>
  <si>
    <t>Subsequent Event</t>
  </si>
  <si>
    <t>Share Based Payments (Details) (Stock options, USD $)</t>
  </si>
  <si>
    <t>Weighted average assumptions used in estimating fair value of options granted</t>
  </si>
  <si>
    <t>Risk-free interest rate (as a percent)</t>
  </si>
  <si>
    <t>5 years 8 months 23 days</t>
  </si>
  <si>
    <t>Expected volatility (as a percent)</t>
  </si>
  <si>
    <t>Expected dividend yield (as a percent)</t>
  </si>
  <si>
    <t>Fair value per share (in dollars per share)</t>
  </si>
  <si>
    <t>Number of Shares</t>
  </si>
  <si>
    <t>Options outstanding at beginning of period (in shares)</t>
  </si>
  <si>
    <t>Options granted (in shares)</t>
  </si>
  <si>
    <t>Options exercised (in shares)</t>
  </si>
  <si>
    <t>Options forfeited / cancelled (in shares)</t>
  </si>
  <si>
    <t>Options outstanding at end of period (in shares)</t>
  </si>
  <si>
    <t>Options exercisable at end of period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outstanding at end of year (in dollars per share)</t>
  </si>
  <si>
    <t>Options exercisable at end of period (in dollars per share)</t>
  </si>
  <si>
    <t>Additional disclosure related to options</t>
  </si>
  <si>
    <t>Unrecognized compensation cost</t>
  </si>
  <si>
    <t>Weighted-average period over which compensation cost is expected to be recognized</t>
  </si>
  <si>
    <t>1 year 10 months 24 days</t>
  </si>
  <si>
    <t>Aggregate grant-date fair value of stock options granted</t>
  </si>
  <si>
    <t>Share Based Payments (Details 2) (RSU, USD $)</t>
  </si>
  <si>
    <t>RSU</t>
  </si>
  <si>
    <t>DSU's outstanding at beginning of period (in shares)</t>
  </si>
  <si>
    <t>DSU's outstanding at end of period (in shares)</t>
  </si>
  <si>
    <t>Weighted-Average Grant Date Fair Value</t>
  </si>
  <si>
    <t>DSU's outstanding at beginning of period (in dollars per share)</t>
  </si>
  <si>
    <t>DSU's outstanding at end of period (in dollars per share)</t>
  </si>
  <si>
    <t>Additional information regarding DSUs</t>
  </si>
  <si>
    <t>1 year 3 months 18 days</t>
  </si>
  <si>
    <t>Related Party Transactions (Details) (Short-term borrowing, USD $)</t>
  </si>
  <si>
    <t>Jan. 31, 2015</t>
  </si>
  <si>
    <t>Interest rate (as percent)</t>
  </si>
  <si>
    <t>Expenses for services received from related party</t>
  </si>
  <si>
    <t>Sale of AmeriHome (Details) (USD $)</t>
  </si>
  <si>
    <t>Cash consideration received on sale of business</t>
  </si>
  <si>
    <t>Gain on sale of business</t>
  </si>
  <si>
    <t>Proceeds on sale of business used to reduce legacy repurchase liability</t>
  </si>
  <si>
    <t>Subsequent Events (Details) (USD $)</t>
  </si>
  <si>
    <t>Apr. 01, 2015</t>
  </si>
  <si>
    <t>Apr. 27, 2015</t>
  </si>
  <si>
    <t>Subsequent events</t>
  </si>
  <si>
    <t>Shares issued for settlement</t>
  </si>
  <si>
    <t>Subsequent Event | Convertible Notes.</t>
  </si>
  <si>
    <t>Subsequent Event | AmeriHome | Convertible Notes.</t>
  </si>
  <si>
    <t>Conversion price (in dollars per share)</t>
  </si>
  <si>
    <t>Conditional conversion price (in dollars per share)</t>
  </si>
  <si>
    <t>Number of trading days for which average volume-weighted closing stock price must exceed specified price</t>
  </si>
  <si>
    <t>Number of consecutive trading days during which average volume-weighted closing stock price must exceed specified price</t>
  </si>
  <si>
    <t>Subsequent Event | Short-term borrowing</t>
  </si>
  <si>
    <t>Subsequent Event | Replaced warehouse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i/>
      <sz val="10"/>
      <color rgb="FF000000"/>
      <name val="Times New Roman"/>
      <family val="1"/>
    </font>
    <font>
      <b/>
      <i/>
      <sz val="10"/>
      <color rgb="FF000000"/>
      <name val="Times New Roman"/>
      <family val="1"/>
    </font>
    <font>
      <b/>
      <sz val="8"/>
      <color rgb="FF000000"/>
      <name val="Times New Roman"/>
      <family val="1"/>
    </font>
    <font>
      <b/>
      <sz val="8"/>
      <color theme="1"/>
      <name val="Times New Roman"/>
      <family val="1"/>
    </font>
    <font>
      <sz val="9"/>
      <color theme="1"/>
      <name val="Times New Roman"/>
      <family val="1"/>
    </font>
    <font>
      <b/>
      <u/>
      <sz val="9"/>
      <color theme="1"/>
      <name val="Times New Roman"/>
      <family val="1"/>
    </font>
    <font>
      <b/>
      <u/>
      <sz val="10"/>
      <color rgb="FF000000"/>
      <name val="Times New Roman"/>
      <family val="1"/>
    </font>
    <font>
      <sz val="6"/>
      <color theme="1"/>
      <name val="Times New Roman"/>
      <family val="1"/>
    </font>
    <font>
      <b/>
      <sz val="6"/>
      <color rgb="FF000000"/>
      <name val="Times New Roman"/>
      <family val="1"/>
    </font>
    <font>
      <sz val="6"/>
      <color rgb="FF000000"/>
      <name val="Times New Roman"/>
      <family val="1"/>
    </font>
    <font>
      <sz val="7"/>
      <color theme="1"/>
      <name val="Times New Roman"/>
      <family val="1"/>
    </font>
    <font>
      <b/>
      <sz val="7"/>
      <color rgb="FF000000"/>
      <name val="Times New Roman"/>
      <family val="1"/>
    </font>
    <font>
      <sz val="7"/>
      <color rgb="FF000000"/>
      <name val="Times New Roman"/>
      <family val="1"/>
    </font>
    <font>
      <b/>
      <sz val="7"/>
      <color theme="1"/>
      <name val="Times New Roman"/>
      <family val="1"/>
    </font>
    <font>
      <b/>
      <u/>
      <sz val="10"/>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20"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xf>
    <xf numFmtId="0" fontId="20" fillId="33" borderId="0" xfId="0" applyFont="1" applyFill="1" applyAlignment="1">
      <alignment horizontal="left" vertical="top" wrapText="1" indent="3"/>
    </xf>
    <xf numFmtId="0" fontId="19" fillId="0" borderId="0" xfId="0" applyFont="1" applyAlignment="1">
      <alignment horizontal="left" wrapText="1" indent="1"/>
    </xf>
    <xf numFmtId="0" fontId="18" fillId="33" borderId="0" xfId="0" applyFont="1" applyFill="1" applyAlignment="1">
      <alignment wrapText="1"/>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20"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0" fillId="33" borderId="12" xfId="0" applyFont="1" applyFill="1" applyBorder="1" applyAlignment="1">
      <alignment horizontal="right" wrapText="1"/>
    </xf>
    <xf numFmtId="0" fontId="20" fillId="0" borderId="0" xfId="0" applyFont="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10" xfId="0" applyFont="1" applyBorder="1" applyAlignment="1">
      <alignment horizontal="right" wrapText="1"/>
    </xf>
    <xf numFmtId="0" fontId="20" fillId="33" borderId="13" xfId="0" applyFont="1" applyFill="1" applyBorder="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wrapText="1" indent="1"/>
    </xf>
    <xf numFmtId="0" fontId="24" fillId="33" borderId="13" xfId="0" applyFont="1" applyFill="1" applyBorder="1" applyAlignment="1">
      <alignment wrapText="1"/>
    </xf>
    <xf numFmtId="3" fontId="18" fillId="33" borderId="13" xfId="0" applyNumberFormat="1" applyFont="1" applyFill="1" applyBorder="1" applyAlignment="1">
      <alignment horizontal="right"/>
    </xf>
    <xf numFmtId="0" fontId="24" fillId="0" borderId="0" xfId="0" applyFont="1" applyAlignment="1">
      <alignment horizontal="left"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4" fillId="0" borderId="11" xfId="0" applyFont="1" applyBorder="1" applyAlignment="1">
      <alignment wrapText="1"/>
    </xf>
    <xf numFmtId="3" fontId="18" fillId="0" borderId="11" xfId="0" applyNumberFormat="1" applyFont="1" applyBorder="1" applyAlignment="1">
      <alignment horizontal="right"/>
    </xf>
    <xf numFmtId="0" fontId="25"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9" fillId="0" borderId="10" xfId="0" applyFont="1" applyBorder="1" applyAlignment="1">
      <alignment horizontal="center" wrapText="1"/>
    </xf>
    <xf numFmtId="0" fontId="29" fillId="0" borderId="15" xfId="0" applyFont="1" applyBorder="1" applyAlignment="1">
      <alignment horizontal="center" wrapText="1"/>
    </xf>
    <xf numFmtId="0" fontId="18" fillId="33" borderId="0" xfId="0" applyFont="1" applyFill="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left" vertical="top" wrapText="1" indent="3"/>
    </xf>
    <xf numFmtId="0" fontId="28" fillId="0" borderId="0" xfId="0" applyFont="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0" xfId="0" applyNumberFormat="1" applyFont="1" applyFill="1" applyAlignment="1">
      <alignment horizontal="right"/>
    </xf>
    <xf numFmtId="0" fontId="18" fillId="0" borderId="0" xfId="0" applyFont="1" applyAlignment="1">
      <alignment horizontal="right" wrapText="1"/>
    </xf>
    <xf numFmtId="0" fontId="24" fillId="0" borderId="0" xfId="0" applyFont="1" applyAlignment="1">
      <alignment horizontal="left" wrapText="1" indent="3"/>
    </xf>
    <xf numFmtId="0" fontId="20" fillId="0" borderId="13" xfId="0" applyFont="1" applyBorder="1" applyAlignment="1">
      <alignment horizontal="left" vertical="top" wrapText="1" indent="1"/>
    </xf>
    <xf numFmtId="0" fontId="25" fillId="0" borderId="13" xfId="0" applyFont="1" applyBorder="1" applyAlignment="1">
      <alignment horizontal="left" vertical="top" wrapText="1" indent="1"/>
    </xf>
    <xf numFmtId="0" fontId="24" fillId="33" borderId="0" xfId="0" applyFont="1" applyFill="1" applyAlignment="1">
      <alignment wrapText="1"/>
    </xf>
    <xf numFmtId="0" fontId="20" fillId="0" borderId="0" xfId="0" applyFont="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horizontal="left" vertical="top" wrapText="1" indent="3"/>
    </xf>
    <xf numFmtId="0" fontId="28" fillId="0" borderId="0" xfId="0" applyFont="1" applyAlignment="1">
      <alignment wrapText="1"/>
    </xf>
    <xf numFmtId="0" fontId="28" fillId="0" borderId="10" xfId="0" applyFont="1" applyBorder="1" applyAlignment="1">
      <alignment wrapText="1"/>
    </xf>
    <xf numFmtId="0" fontId="20" fillId="0" borderId="13" xfId="0" applyFont="1" applyBorder="1" applyAlignment="1">
      <alignment horizontal="right" wrapText="1"/>
    </xf>
    <xf numFmtId="3" fontId="18" fillId="0" borderId="10" xfId="0" applyNumberFormat="1" applyFont="1" applyBorder="1" applyAlignment="1">
      <alignment horizontal="right"/>
    </xf>
    <xf numFmtId="0" fontId="24" fillId="33" borderId="0" xfId="0" applyFont="1" applyFill="1" applyAlignment="1">
      <alignment horizontal="left" wrapText="1" indent="3"/>
    </xf>
    <xf numFmtId="0" fontId="24" fillId="33" borderId="11" xfId="0" applyFont="1" applyFill="1" applyBorder="1" applyAlignment="1">
      <alignment wrapText="1"/>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25"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4"/>
    </xf>
    <xf numFmtId="0" fontId="29" fillId="0" borderId="0" xfId="0" applyFont="1" applyAlignment="1">
      <alignment horizontal="center" wrapText="1"/>
    </xf>
    <xf numFmtId="0" fontId="19" fillId="33" borderId="0" xfId="0" applyFont="1" applyFill="1" applyAlignment="1">
      <alignment horizontal="left" vertical="top" wrapText="1" indent="1"/>
    </xf>
    <xf numFmtId="0" fontId="29" fillId="0" borderId="13" xfId="0" applyFont="1" applyBorder="1" applyAlignment="1">
      <alignment horizontal="center" wrapText="1"/>
    </xf>
    <xf numFmtId="0" fontId="20" fillId="0" borderId="13"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0" fillId="0" borderId="13" xfId="0" applyFont="1" applyBorder="1" applyAlignment="1">
      <alignment horizontal="center" wrapText="1"/>
    </xf>
    <xf numFmtId="0" fontId="31" fillId="33" borderId="0" xfId="0" applyFont="1" applyFill="1" applyAlignment="1">
      <alignment horizontal="center" wrapTex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xf>
    <xf numFmtId="0" fontId="30" fillId="33" borderId="0" xfId="0" applyFont="1" applyFill="1" applyAlignment="1">
      <alignment horizontal="right" wrapText="1"/>
    </xf>
    <xf numFmtId="0" fontId="31" fillId="0" borderId="0" xfId="0" applyFont="1" applyAlignment="1">
      <alignment horizontal="center" wrapText="1"/>
    </xf>
    <xf numFmtId="0" fontId="30" fillId="33" borderId="0" xfId="0" applyFont="1" applyFill="1" applyAlignment="1">
      <alignment wrapText="1"/>
    </xf>
    <xf numFmtId="0" fontId="20" fillId="33" borderId="13" xfId="0" applyFont="1" applyFill="1" applyBorder="1" applyAlignment="1">
      <alignment wrapText="1"/>
    </xf>
    <xf numFmtId="0" fontId="30" fillId="33" borderId="0" xfId="0" applyFont="1" applyFill="1" applyAlignment="1">
      <alignment horizontal="right"/>
    </xf>
    <xf numFmtId="0" fontId="30" fillId="33" borderId="0" xfId="0" applyFont="1" applyFill="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32" fillId="33" borderId="0" xfId="0" applyFont="1" applyFill="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4"/>
    </xf>
    <xf numFmtId="0" fontId="24" fillId="0" borderId="11" xfId="0" applyFont="1" applyBorder="1" applyAlignment="1">
      <alignment horizontal="right" wrapText="1"/>
    </xf>
    <xf numFmtId="0" fontId="20"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32" fillId="0" borderId="0" xfId="0" applyFont="1" applyAlignment="1">
      <alignment horizontal="left" vertical="top" wrapText="1" inden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0" fillId="0" borderId="0" xfId="0" applyFont="1" applyAlignment="1">
      <alignment horizontal="center" vertical="top" wrapText="1"/>
    </xf>
    <xf numFmtId="0" fontId="35" fillId="33" borderId="0" xfId="0" applyFont="1" applyFill="1" applyAlignment="1">
      <alignment horizontal="left" wrapText="1" indent="1"/>
    </xf>
    <xf numFmtId="0" fontId="20" fillId="33" borderId="0" xfId="0" applyFont="1" applyFill="1" applyAlignment="1">
      <alignment vertical="top" wrapText="1"/>
    </xf>
    <xf numFmtId="0" fontId="35" fillId="33" borderId="13" xfId="0" applyFont="1" applyFill="1" applyBorder="1" applyAlignment="1">
      <alignment wrapText="1"/>
    </xf>
    <xf numFmtId="0" fontId="33" fillId="33" borderId="13" xfId="0" applyFont="1" applyFill="1" applyBorder="1" applyAlignment="1">
      <alignment horizontal="right"/>
    </xf>
    <xf numFmtId="3" fontId="33" fillId="33" borderId="13" xfId="0" applyNumberFormat="1" applyFont="1" applyFill="1" applyBorder="1" applyAlignment="1">
      <alignment horizontal="right"/>
    </xf>
    <xf numFmtId="0" fontId="35" fillId="33" borderId="13" xfId="0" applyFont="1" applyFill="1" applyBorder="1" applyAlignment="1">
      <alignment horizontal="right" wrapText="1"/>
    </xf>
    <xf numFmtId="0" fontId="35" fillId="0" borderId="0" xfId="0" applyFont="1" applyAlignment="1">
      <alignment horizontal="left" wrapText="1" indent="1"/>
    </xf>
    <xf numFmtId="0" fontId="20" fillId="0" borderId="0" xfId="0" applyFont="1" applyAlignment="1">
      <alignment vertical="top" wrapText="1"/>
    </xf>
    <xf numFmtId="0" fontId="35" fillId="0" borderId="0" xfId="0" applyFont="1" applyAlignment="1">
      <alignment horizontal="left" wrapText="1" indent="3"/>
    </xf>
    <xf numFmtId="0" fontId="35" fillId="0" borderId="11" xfId="0" applyFont="1" applyBorder="1" applyAlignment="1">
      <alignment wrapText="1"/>
    </xf>
    <xf numFmtId="0" fontId="33" fillId="0" borderId="11" xfId="0" applyFont="1" applyBorder="1" applyAlignment="1">
      <alignment horizontal="right"/>
    </xf>
    <xf numFmtId="3" fontId="33" fillId="0" borderId="11" xfId="0" applyNumberFormat="1" applyFont="1" applyBorder="1" applyAlignment="1">
      <alignment horizontal="right"/>
    </xf>
    <xf numFmtId="0" fontId="35" fillId="33" borderId="16" xfId="0" applyFont="1" applyFill="1" applyBorder="1" applyAlignment="1">
      <alignment wrapText="1"/>
    </xf>
    <xf numFmtId="0" fontId="33" fillId="33" borderId="16" xfId="0" applyFont="1" applyFill="1" applyBorder="1" applyAlignment="1">
      <alignment horizontal="right"/>
    </xf>
    <xf numFmtId="3" fontId="33" fillId="33" borderId="16" xfId="0" applyNumberFormat="1" applyFont="1" applyFill="1" applyBorder="1" applyAlignment="1">
      <alignment horizontal="right"/>
    </xf>
    <xf numFmtId="0" fontId="34" fillId="0" borderId="10" xfId="0" applyFont="1" applyBorder="1" applyAlignment="1">
      <alignment horizontal="center" wrapText="1"/>
    </xf>
    <xf numFmtId="0" fontId="34" fillId="0" borderId="15" xfId="0" applyFont="1" applyBorder="1" applyAlignment="1">
      <alignment horizontal="center" wrapText="1"/>
    </xf>
    <xf numFmtId="0" fontId="25" fillId="0" borderId="0" xfId="0" applyFont="1" applyAlignment="1">
      <alignment horizontal="left" wrapText="1" indent="1"/>
    </xf>
    <xf numFmtId="0" fontId="20" fillId="0" borderId="0" xfId="0" applyFont="1" applyAlignment="1">
      <alignment horizontal="center" vertical="top" wrapText="1"/>
    </xf>
    <xf numFmtId="0" fontId="34" fillId="0" borderId="13" xfId="0" applyFont="1" applyBorder="1" applyAlignment="1">
      <alignment horizontal="center" wrapText="1"/>
    </xf>
    <xf numFmtId="0" fontId="34" fillId="0" borderId="0" xfId="0" applyFont="1" applyAlignment="1">
      <alignment horizontal="center" wrapText="1"/>
    </xf>
    <xf numFmtId="0" fontId="0" fillId="0" borderId="10" xfId="0" applyBorder="1" applyAlignment="1">
      <alignment wrapText="1"/>
    </xf>
    <xf numFmtId="0" fontId="20" fillId="0" borderId="0" xfId="0" applyFont="1" applyBorder="1" applyAlignment="1">
      <alignment horizontal="center" wrapText="1"/>
    </xf>
    <xf numFmtId="0" fontId="34" fillId="0" borderId="0" xfId="0" applyFont="1" applyBorder="1" applyAlignment="1">
      <alignment horizontal="center" wrapText="1"/>
    </xf>
    <xf numFmtId="0" fontId="33" fillId="33" borderId="0" xfId="0" applyFont="1" applyFill="1" applyAlignment="1">
      <alignment horizontal="right"/>
    </xf>
    <xf numFmtId="0" fontId="35" fillId="33" borderId="0" xfId="0" applyFont="1" applyFill="1" applyAlignment="1">
      <alignment horizontal="right" wrapText="1"/>
    </xf>
    <xf numFmtId="0" fontId="35" fillId="0" borderId="0" xfId="0" applyFont="1" applyAlignment="1">
      <alignment horizontal="right" wrapText="1"/>
    </xf>
    <xf numFmtId="0" fontId="33" fillId="0" borderId="0" xfId="0" applyFont="1" applyAlignment="1">
      <alignment horizontal="right"/>
    </xf>
    <xf numFmtId="0" fontId="33" fillId="33" borderId="10" xfId="0" applyFont="1" applyFill="1" applyBorder="1" applyAlignment="1">
      <alignment horizontal="right"/>
    </xf>
    <xf numFmtId="3" fontId="33" fillId="33" borderId="10" xfId="0" applyNumberFormat="1" applyFont="1" applyFill="1" applyBorder="1" applyAlignment="1">
      <alignment horizontal="right"/>
    </xf>
    <xf numFmtId="0" fontId="35" fillId="33" borderId="10" xfId="0" applyFont="1" applyFill="1" applyBorder="1" applyAlignment="1">
      <alignment horizontal="right" wrapText="1"/>
    </xf>
    <xf numFmtId="0" fontId="33" fillId="0" borderId="13" xfId="0" applyFont="1" applyBorder="1" applyAlignment="1">
      <alignment horizontal="right"/>
    </xf>
    <xf numFmtId="3" fontId="33" fillId="0" borderId="13" xfId="0" applyNumberFormat="1" applyFont="1" applyBorder="1" applyAlignment="1">
      <alignment horizontal="right"/>
    </xf>
    <xf numFmtId="0" fontId="35" fillId="0" borderId="13" xfId="0" applyFont="1" applyBorder="1" applyAlignment="1">
      <alignment horizontal="right" wrapText="1"/>
    </xf>
    <xf numFmtId="3" fontId="33" fillId="0" borderId="0" xfId="0" applyNumberFormat="1" applyFont="1" applyAlignment="1">
      <alignment horizontal="right"/>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5" fillId="33" borderId="0" xfId="0" applyFont="1" applyFill="1" applyAlignment="1">
      <alignment wrapText="1"/>
    </xf>
    <xf numFmtId="0" fontId="35" fillId="0" borderId="0" xfId="0" applyFont="1" applyAlignment="1">
      <alignment horizontal="left" vertical="top" wrapText="1" indent="3"/>
    </xf>
    <xf numFmtId="3" fontId="33" fillId="33" borderId="0" xfId="0" applyNumberFormat="1" applyFont="1" applyFill="1" applyAlignment="1">
      <alignment horizontal="right"/>
    </xf>
    <xf numFmtId="0" fontId="33" fillId="0" borderId="0" xfId="0" applyFont="1" applyAlignment="1">
      <alignment horizontal="left" vertical="top" wrapText="1"/>
    </xf>
    <xf numFmtId="0" fontId="35" fillId="0" borderId="0" xfId="0" applyFont="1" applyAlignment="1">
      <alignment horizontal="left" vertical="top"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33" borderId="15" xfId="0" applyFont="1" applyFill="1" applyBorder="1" applyAlignment="1">
      <alignment vertical="top" wrapText="1"/>
    </xf>
    <xf numFmtId="0" fontId="20" fillId="33" borderId="13" xfId="0" applyFont="1" applyFill="1" applyBorder="1" applyAlignment="1">
      <alignment vertical="top" wrapText="1"/>
    </xf>
    <xf numFmtId="0" fontId="20" fillId="33" borderId="13" xfId="0" applyFont="1" applyFill="1" applyBorder="1" applyAlignment="1">
      <alignment horizontal="center" vertical="top" wrapText="1"/>
    </xf>
    <xf numFmtId="0" fontId="38" fillId="0" borderId="0" xfId="0" applyFont="1" applyAlignment="1">
      <alignment vertical="top" wrapText="1"/>
    </xf>
    <xf numFmtId="0" fontId="38" fillId="0" borderId="0" xfId="0" applyFont="1" applyAlignment="1">
      <alignment wrapText="1"/>
    </xf>
    <xf numFmtId="0" fontId="36" fillId="0" borderId="0" xfId="0" applyFont="1" applyAlignment="1">
      <alignment horizontal="right"/>
    </xf>
    <xf numFmtId="0" fontId="38" fillId="0" borderId="0" xfId="0" applyFont="1" applyAlignment="1">
      <alignment horizontal="center" vertical="top" wrapText="1"/>
    </xf>
    <xf numFmtId="0" fontId="38" fillId="0" borderId="0" xfId="0" applyFont="1" applyAlignment="1">
      <alignment horizontal="right" vertical="top" wrapText="1"/>
    </xf>
    <xf numFmtId="0" fontId="36" fillId="0" borderId="0" xfId="0" applyFont="1" applyAlignment="1">
      <alignment horizontal="right" vertical="top"/>
    </xf>
    <xf numFmtId="0" fontId="38" fillId="33" borderId="0" xfId="0" applyFont="1" applyFill="1" applyAlignment="1">
      <alignment vertical="top" wrapText="1"/>
    </xf>
    <xf numFmtId="0" fontId="36" fillId="33" borderId="0" xfId="0" applyFont="1" applyFill="1" applyAlignment="1">
      <alignment horizontal="right" vertical="top"/>
    </xf>
    <xf numFmtId="0" fontId="20" fillId="33" borderId="0" xfId="0" applyFont="1" applyFill="1" applyAlignment="1">
      <alignment horizontal="center" vertical="top" wrapText="1"/>
    </xf>
    <xf numFmtId="0" fontId="38" fillId="33" borderId="0" xfId="0" applyFont="1" applyFill="1" applyAlignment="1">
      <alignment horizontal="right" vertical="top" wrapText="1"/>
    </xf>
    <xf numFmtId="0" fontId="25" fillId="33" borderId="0" xfId="0" applyFont="1" applyFill="1" applyAlignment="1">
      <alignment vertical="top" wrapText="1"/>
    </xf>
    <xf numFmtId="0" fontId="37" fillId="0" borderId="10" xfId="0" applyFont="1" applyBorder="1" applyAlignment="1">
      <alignment vertical="top" wrapText="1"/>
    </xf>
    <xf numFmtId="0" fontId="20" fillId="0" borderId="0" xfId="0" applyFont="1" applyAlignment="1">
      <alignment horizontal="right" vertical="top" wrapText="1"/>
    </xf>
    <xf numFmtId="0" fontId="38" fillId="33" borderId="0" xfId="0" applyFont="1" applyFill="1" applyAlignment="1">
      <alignment wrapText="1"/>
    </xf>
    <xf numFmtId="0" fontId="36" fillId="33" borderId="0" xfId="0" applyFont="1" applyFill="1" applyAlignment="1">
      <alignment horizontal="right"/>
    </xf>
    <xf numFmtId="0" fontId="38" fillId="33" borderId="0" xfId="0" applyFont="1" applyFill="1" applyAlignment="1">
      <alignment horizontal="center" vertical="top" wrapText="1"/>
    </xf>
    <xf numFmtId="0" fontId="25" fillId="0" borderId="0" xfId="0" applyFont="1" applyAlignment="1">
      <alignment vertical="top" wrapText="1"/>
    </xf>
    <xf numFmtId="0" fontId="37" fillId="0" borderId="0" xfId="0" applyFont="1" applyAlignment="1">
      <alignment wrapText="1"/>
    </xf>
    <xf numFmtId="0" fontId="37" fillId="0" borderId="10"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0" fillId="33" borderId="13" xfId="0" applyFont="1" applyFill="1" applyBorder="1" applyAlignment="1">
      <alignment vertical="top" wrapText="1"/>
    </xf>
    <xf numFmtId="0" fontId="36" fillId="33" borderId="0" xfId="0" applyFont="1" applyFill="1" applyAlignment="1">
      <alignment horizontal="right" vertical="top"/>
    </xf>
    <xf numFmtId="3" fontId="36" fillId="0" borderId="0" xfId="0" applyNumberFormat="1" applyFont="1" applyAlignment="1">
      <alignment horizontal="right" vertical="top"/>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36" fillId="33" borderId="0" xfId="0" applyNumberFormat="1" applyFont="1" applyFill="1" applyAlignment="1">
      <alignment horizontal="right" vertical="top"/>
    </xf>
    <xf numFmtId="0" fontId="36" fillId="0" borderId="0" xfId="0" applyFont="1" applyAlignment="1">
      <alignment horizontal="right" vertical="top"/>
    </xf>
    <xf numFmtId="0" fontId="36" fillId="0" borderId="0" xfId="0" applyFont="1" applyAlignment="1">
      <alignment horizontal="left" vertical="top" wrapText="1"/>
    </xf>
    <xf numFmtId="0" fontId="38" fillId="0" borderId="0" xfId="0" applyFont="1" applyAlignment="1">
      <alignment horizontal="left" vertical="top" wrapText="1"/>
    </xf>
    <xf numFmtId="0" fontId="38" fillId="33" borderId="0" xfId="0" applyFont="1" applyFill="1" applyAlignment="1">
      <alignment horizontal="left" vertical="top" wrapText="1" indent="1"/>
    </xf>
    <xf numFmtId="0" fontId="38" fillId="33" borderId="13" xfId="0" applyFont="1" applyFill="1" applyBorder="1" applyAlignment="1">
      <alignment wrapText="1"/>
    </xf>
    <xf numFmtId="0" fontId="36" fillId="33" borderId="13" xfId="0" applyFont="1" applyFill="1" applyBorder="1" applyAlignment="1">
      <alignment horizontal="right"/>
    </xf>
    <xf numFmtId="0" fontId="38" fillId="33" borderId="13" xfId="0" applyFont="1" applyFill="1" applyBorder="1" applyAlignment="1">
      <alignment horizontal="right" wrapText="1"/>
    </xf>
    <xf numFmtId="0" fontId="38" fillId="0" borderId="0" xfId="0" applyFont="1" applyAlignment="1">
      <alignment horizontal="left" vertical="top" wrapText="1" indent="1"/>
    </xf>
    <xf numFmtId="0" fontId="38" fillId="33" borderId="0" xfId="0" applyFont="1" applyFill="1" applyAlignment="1">
      <alignment horizontal="left" wrapText="1" indent="1"/>
    </xf>
    <xf numFmtId="0" fontId="38" fillId="0" borderId="0" xfId="0" applyFont="1" applyAlignment="1">
      <alignment horizontal="left" wrapText="1" indent="1"/>
    </xf>
    <xf numFmtId="0" fontId="37" fillId="0" borderId="0" xfId="0" applyFont="1" applyAlignment="1">
      <alignment horizontal="left" wrapText="1" indent="1"/>
    </xf>
    <xf numFmtId="0" fontId="37" fillId="0" borderId="11" xfId="0" applyFont="1" applyBorder="1" applyAlignment="1">
      <alignment wrapText="1"/>
    </xf>
    <xf numFmtId="0" fontId="39" fillId="0" borderId="11" xfId="0" applyFont="1" applyBorder="1" applyAlignment="1">
      <alignment horizontal="right"/>
    </xf>
    <xf numFmtId="3" fontId="39" fillId="0" borderId="11" xfId="0" applyNumberFormat="1" applyFont="1" applyBorder="1" applyAlignment="1">
      <alignment horizontal="right"/>
    </xf>
    <xf numFmtId="0" fontId="37" fillId="0" borderId="15" xfId="0" applyFont="1" applyBorder="1" applyAlignment="1">
      <alignment horizontal="center" wrapText="1"/>
    </xf>
    <xf numFmtId="0" fontId="37" fillId="0" borderId="13" xfId="0" applyFont="1" applyBorder="1" applyAlignment="1">
      <alignment horizontal="center" wrapText="1"/>
    </xf>
    <xf numFmtId="0" fontId="36" fillId="0" borderId="0" xfId="0" applyFont="1" applyAlignment="1">
      <alignment horizontal="right"/>
    </xf>
    <xf numFmtId="0" fontId="38" fillId="0" borderId="0" xfId="0" applyFont="1" applyAlignment="1">
      <alignment horizontal="right" wrapText="1"/>
    </xf>
    <xf numFmtId="3" fontId="36" fillId="0" borderId="0" xfId="0" applyNumberFormat="1" applyFont="1" applyAlignment="1">
      <alignment horizontal="right"/>
    </xf>
    <xf numFmtId="0" fontId="38" fillId="33" borderId="0" xfId="0" applyFont="1" applyFill="1" applyAlignment="1">
      <alignment horizontal="right" wrapText="1"/>
    </xf>
    <xf numFmtId="3" fontId="36" fillId="33" borderId="0" xfId="0" applyNumberFormat="1" applyFont="1" applyFill="1" applyAlignment="1">
      <alignment horizontal="right"/>
    </xf>
    <xf numFmtId="0" fontId="36" fillId="33" borderId="0" xfId="0" applyFont="1" applyFill="1" applyAlignment="1">
      <alignment horizontal="right"/>
    </xf>
    <xf numFmtId="0" fontId="38" fillId="33" borderId="10" xfId="0" applyFont="1" applyFill="1" applyBorder="1" applyAlignment="1">
      <alignment horizontal="right" wrapText="1"/>
    </xf>
    <xf numFmtId="3" fontId="36" fillId="33" borderId="10" xfId="0" applyNumberFormat="1" applyFont="1" applyFill="1" applyBorder="1" applyAlignment="1">
      <alignment horizontal="right"/>
    </xf>
    <xf numFmtId="0" fontId="36" fillId="33" borderId="10" xfId="0" applyFont="1" applyFill="1" applyBorder="1" applyAlignment="1">
      <alignment horizontal="right"/>
    </xf>
    <xf numFmtId="0" fontId="24" fillId="33" borderId="13" xfId="0" applyFont="1" applyFill="1" applyBorder="1" applyAlignment="1">
      <alignment horizontal="right" wrapText="1"/>
    </xf>
    <xf numFmtId="0" fontId="28" fillId="0" borderId="13" xfId="0" applyFont="1" applyBorder="1" applyAlignment="1">
      <alignment horizontal="center" wrapText="1"/>
    </xf>
    <xf numFmtId="0" fontId="21" fillId="0" borderId="0" xfId="0" applyFont="1" applyAlignment="1">
      <alignment wrapText="1"/>
    </xf>
    <xf numFmtId="0" fontId="25" fillId="0" borderId="0" xfId="0" applyFont="1" applyAlignment="1">
      <alignment horizontal="left" wrapText="1" indent="8"/>
    </xf>
    <xf numFmtId="0" fontId="35" fillId="0" borderId="0" xfId="0" applyFont="1" applyAlignment="1">
      <alignment horizontal="left" wrapText="1" indent="5"/>
    </xf>
    <xf numFmtId="0" fontId="38"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0" fillId="0" borderId="12" xfId="0" applyFont="1" applyBorder="1" applyAlignment="1">
      <alignment horizontal="right" wrapText="1"/>
    </xf>
    <xf numFmtId="0" fontId="18" fillId="0" borderId="14" xfId="0" applyFont="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xf>
    <xf numFmtId="0" fontId="29" fillId="0" borderId="0" xfId="0" applyFont="1" applyAlignment="1">
      <alignment wrapText="1"/>
    </xf>
    <xf numFmtId="0" fontId="29" fillId="0" borderId="10" xfId="0" applyFont="1" applyBorder="1" applyAlignment="1">
      <alignment wrapText="1"/>
    </xf>
    <xf numFmtId="0" fontId="18" fillId="33" borderId="13" xfId="0" applyFont="1" applyFill="1" applyBorder="1" applyAlignment="1">
      <alignment horizontal="left" vertical="top" wrapText="1" indent="1"/>
    </xf>
    <xf numFmtId="0" fontId="18" fillId="33" borderId="13" xfId="0" applyFont="1" applyFill="1" applyBorder="1" applyAlignment="1">
      <alignment horizontal="right" wrapText="1"/>
    </xf>
    <xf numFmtId="0" fontId="18" fillId="0" borderId="13" xfId="0" applyFont="1" applyBorder="1" applyAlignment="1">
      <alignment horizontal="right"/>
    </xf>
    <xf numFmtId="3" fontId="18" fillId="0" borderId="13" xfId="0" applyNumberFormat="1" applyFont="1" applyBorder="1" applyAlignment="1">
      <alignment horizontal="right"/>
    </xf>
    <xf numFmtId="3" fontId="18" fillId="0" borderId="11" xfId="0" applyNumberFormat="1" applyFont="1" applyBorder="1" applyAlignment="1">
      <alignment horizontal="right"/>
    </xf>
    <xf numFmtId="0" fontId="19" fillId="33" borderId="13" xfId="0" applyFont="1" applyFill="1" applyBorder="1" applyAlignment="1">
      <alignment horizontal="left" wrapText="1" indent="1"/>
    </xf>
    <xf numFmtId="0" fontId="24" fillId="33" borderId="14" xfId="0" applyFont="1" applyFill="1" applyBorder="1" applyAlignment="1">
      <alignment wrapText="1"/>
    </xf>
    <xf numFmtId="0" fontId="24" fillId="0" borderId="16"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40" fillId="33" borderId="0" xfId="0" applyFont="1" applyFill="1" applyAlignment="1">
      <alignment horizontal="left" vertical="top" wrapText="1" indent="1"/>
    </xf>
    <xf numFmtId="0" fontId="18" fillId="0" borderId="11" xfId="0" applyFont="1" applyBorder="1" applyAlignment="1">
      <alignment horizontal="right" wrapText="1"/>
    </xf>
    <xf numFmtId="0" fontId="40" fillId="0" borderId="0" xfId="0" applyFont="1" applyAlignment="1">
      <alignment horizontal="left" vertical="top" wrapText="1" indent="1"/>
    </xf>
    <xf numFmtId="0" fontId="33" fillId="33" borderId="0" xfId="0" applyFont="1" applyFill="1" applyAlignment="1">
      <alignment horizontal="left" wrapText="1" indent="1"/>
    </xf>
    <xf numFmtId="0" fontId="33" fillId="33" borderId="13" xfId="0" applyFont="1" applyFill="1" applyBorder="1" applyAlignment="1">
      <alignment wrapText="1"/>
    </xf>
    <xf numFmtId="0" fontId="33" fillId="33" borderId="0" xfId="0" applyFont="1" applyFill="1" applyAlignment="1">
      <alignment wrapText="1"/>
    </xf>
    <xf numFmtId="0" fontId="33" fillId="33" borderId="13"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left" wrapText="1" indent="3"/>
    </xf>
    <xf numFmtId="0" fontId="33" fillId="0" borderId="11" xfId="0" applyFont="1" applyBorder="1" applyAlignment="1">
      <alignment wrapText="1"/>
    </xf>
    <xf numFmtId="0" fontId="33" fillId="33" borderId="16" xfId="0" applyFont="1" applyFill="1" applyBorder="1" applyAlignment="1">
      <alignment wrapText="1"/>
    </xf>
    <xf numFmtId="0" fontId="41" fillId="0" borderId="10" xfId="0" applyFont="1" applyBorder="1" applyAlignment="1">
      <alignment horizontal="center" wrapText="1"/>
    </xf>
    <xf numFmtId="0" fontId="41" fillId="0" borderId="15" xfId="0" applyFont="1" applyBorder="1" applyAlignment="1">
      <alignment horizontal="center" wrapText="1"/>
    </xf>
    <xf numFmtId="0" fontId="20" fillId="0" borderId="0" xfId="0" applyFont="1" applyAlignment="1">
      <alignment horizontal="left" wrapText="1" indent="1"/>
    </xf>
    <xf numFmtId="0" fontId="41" fillId="0" borderId="13" xfId="0" applyFont="1" applyBorder="1" applyAlignment="1">
      <alignment horizontal="center" wrapText="1"/>
    </xf>
    <xf numFmtId="0" fontId="41" fillId="0" borderId="0" xfId="0" applyFont="1" applyAlignment="1">
      <alignment horizontal="center" wrapText="1"/>
    </xf>
    <xf numFmtId="0" fontId="41" fillId="0" borderId="0" xfId="0" applyFont="1" applyBorder="1" applyAlignment="1">
      <alignment horizontal="center" wrapText="1"/>
    </xf>
    <xf numFmtId="0" fontId="33" fillId="33" borderId="0" xfId="0" applyFont="1" applyFill="1" applyAlignment="1">
      <alignment horizontal="right" wrapText="1"/>
    </xf>
    <xf numFmtId="0" fontId="33" fillId="0" borderId="0" xfId="0" applyFont="1" applyAlignment="1">
      <alignment horizontal="right" wrapText="1"/>
    </xf>
    <xf numFmtId="0" fontId="33" fillId="33" borderId="10" xfId="0" applyFont="1" applyFill="1" applyBorder="1" applyAlignment="1">
      <alignment horizontal="right" wrapText="1"/>
    </xf>
    <xf numFmtId="0" fontId="33" fillId="0" borderId="13" xfId="0" applyFont="1" applyBorder="1" applyAlignment="1">
      <alignment horizontal="righ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applyAlignment="1">
      <alignment horizontal="left" vertical="top" wrapText="1" indent="3"/>
    </xf>
    <xf numFmtId="0" fontId="39" fillId="0" borderId="0" xfId="0" applyFont="1" applyAlignment="1">
      <alignment horizontal="center" wrapText="1"/>
    </xf>
    <xf numFmtId="0" fontId="39" fillId="0" borderId="10" xfId="0" applyFont="1" applyBorder="1" applyAlignment="1">
      <alignment horizontal="center" wrapText="1"/>
    </xf>
    <xf numFmtId="0" fontId="39" fillId="33" borderId="15" xfId="0" applyFont="1" applyFill="1" applyBorder="1" applyAlignment="1">
      <alignment vertical="top" wrapText="1"/>
    </xf>
    <xf numFmtId="0" fontId="36" fillId="0" borderId="0" xfId="0" applyFont="1" applyAlignment="1">
      <alignment vertical="top" wrapText="1"/>
    </xf>
    <xf numFmtId="0" fontId="36" fillId="0" borderId="0" xfId="0" applyFont="1" applyAlignment="1">
      <alignment wrapText="1"/>
    </xf>
    <xf numFmtId="0" fontId="36" fillId="0" borderId="0" xfId="0" applyFont="1" applyAlignment="1">
      <alignment horizontal="center" vertical="top" wrapText="1"/>
    </xf>
    <xf numFmtId="0" fontId="36" fillId="0" borderId="0" xfId="0" applyFont="1" applyAlignment="1">
      <alignment horizontal="right" vertical="top" wrapText="1"/>
    </xf>
    <xf numFmtId="0" fontId="36" fillId="33" borderId="0" xfId="0" applyFont="1" applyFill="1" applyAlignment="1">
      <alignment vertical="top" wrapText="1"/>
    </xf>
    <xf numFmtId="0" fontId="36" fillId="33" borderId="0" xfId="0" applyFont="1" applyFill="1" applyAlignment="1">
      <alignment horizontal="right" vertical="top" wrapText="1"/>
    </xf>
    <xf numFmtId="0" fontId="39" fillId="0" borderId="10" xfId="0" applyFont="1" applyBorder="1" applyAlignment="1">
      <alignment vertical="top" wrapText="1"/>
    </xf>
    <xf numFmtId="0" fontId="36" fillId="33" borderId="0" xfId="0" applyFont="1" applyFill="1" applyAlignment="1">
      <alignment wrapText="1"/>
    </xf>
    <xf numFmtId="0" fontId="36" fillId="33" borderId="0" xfId="0" applyFont="1" applyFill="1" applyAlignment="1">
      <alignment horizontal="center" vertical="top" wrapText="1"/>
    </xf>
    <xf numFmtId="0" fontId="39" fillId="0" borderId="0" xfId="0" applyFont="1" applyAlignment="1">
      <alignment wrapText="1"/>
    </xf>
    <xf numFmtId="0" fontId="39" fillId="0" borderId="10" xfId="0" applyFont="1" applyBorder="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6" fillId="33" borderId="0" xfId="0" applyFont="1" applyFill="1" applyAlignment="1">
      <alignment horizontal="left" vertical="top" wrapText="1" indent="1"/>
    </xf>
    <xf numFmtId="0" fontId="36" fillId="33" borderId="13" xfId="0" applyFont="1" applyFill="1" applyBorder="1" applyAlignment="1">
      <alignment wrapText="1"/>
    </xf>
    <xf numFmtId="0" fontId="36" fillId="33" borderId="13" xfId="0" applyFont="1" applyFill="1" applyBorder="1" applyAlignment="1">
      <alignment horizontal="right" wrapText="1"/>
    </xf>
    <xf numFmtId="0" fontId="36" fillId="0" borderId="0" xfId="0" applyFont="1" applyAlignment="1">
      <alignment horizontal="left" vertical="top" wrapText="1" indent="1"/>
    </xf>
    <xf numFmtId="0" fontId="36" fillId="33" borderId="0" xfId="0" applyFont="1" applyFill="1" applyAlignment="1">
      <alignment horizontal="left" wrapText="1" indent="1"/>
    </xf>
    <xf numFmtId="0" fontId="36" fillId="0" borderId="0" xfId="0" applyFont="1" applyAlignment="1">
      <alignment horizontal="left" wrapText="1" indent="1"/>
    </xf>
    <xf numFmtId="0" fontId="39" fillId="0" borderId="0" xfId="0" applyFont="1" applyAlignment="1">
      <alignment horizontal="left" wrapText="1" indent="1"/>
    </xf>
    <xf numFmtId="0" fontId="39" fillId="0" borderId="11" xfId="0" applyFont="1" applyBorder="1" applyAlignment="1">
      <alignment wrapText="1"/>
    </xf>
    <xf numFmtId="0" fontId="39" fillId="0" borderId="15" xfId="0" applyFont="1" applyBorder="1" applyAlignment="1">
      <alignment horizontal="center" wrapText="1"/>
    </xf>
    <xf numFmtId="0" fontId="39" fillId="0" borderId="13" xfId="0" applyFont="1" applyBorder="1" applyAlignment="1">
      <alignment horizontal="center" wrapText="1"/>
    </xf>
    <xf numFmtId="0" fontId="36" fillId="0" borderId="0" xfId="0" applyFont="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3" fillId="0" borderId="0" xfId="0" applyFont="1" applyAlignment="1">
      <alignment horizontal="left" wrapText="1" indent="5"/>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00029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0189293</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9.28515625" bestFit="1" customWidth="1"/>
    <col min="2" max="2" width="36.5703125" customWidth="1"/>
    <col min="3" max="3" width="20" customWidth="1"/>
    <col min="4" max="4" width="4" customWidth="1"/>
    <col min="5" max="5" width="15.28515625" customWidth="1"/>
    <col min="6" max="6" width="20" customWidth="1"/>
    <col min="7" max="7" width="27.85546875" customWidth="1"/>
    <col min="8" max="8" width="20" customWidth="1"/>
  </cols>
  <sheetData>
    <row r="1" spans="1:8" ht="15" customHeight="1" x14ac:dyDescent="0.25">
      <c r="A1" s="8" t="s">
        <v>289</v>
      </c>
      <c r="B1" s="8" t="s">
        <v>1</v>
      </c>
      <c r="C1" s="8"/>
      <c r="D1" s="8"/>
      <c r="E1" s="8"/>
      <c r="F1" s="8"/>
      <c r="G1" s="8"/>
      <c r="H1" s="8"/>
    </row>
    <row r="2" spans="1:8" ht="15" customHeight="1" x14ac:dyDescent="0.25">
      <c r="A2" s="8"/>
      <c r="B2" s="8" t="s">
        <v>2</v>
      </c>
      <c r="C2" s="8"/>
      <c r="D2" s="8"/>
      <c r="E2" s="8"/>
      <c r="F2" s="8"/>
      <c r="G2" s="8"/>
      <c r="H2" s="8"/>
    </row>
    <row r="3" spans="1:8" x14ac:dyDescent="0.25">
      <c r="A3" s="4" t="s">
        <v>290</v>
      </c>
      <c r="B3" s="72"/>
      <c r="C3" s="72"/>
      <c r="D3" s="72"/>
      <c r="E3" s="72"/>
      <c r="F3" s="72"/>
      <c r="G3" s="72"/>
      <c r="H3" s="72"/>
    </row>
    <row r="4" spans="1:8" x14ac:dyDescent="0.25">
      <c r="A4" s="18" t="s">
        <v>290</v>
      </c>
      <c r="B4" s="73" t="s">
        <v>291</v>
      </c>
      <c r="C4" s="73"/>
      <c r="D4" s="73"/>
      <c r="E4" s="73"/>
      <c r="F4" s="73"/>
      <c r="G4" s="73"/>
      <c r="H4" s="73"/>
    </row>
    <row r="5" spans="1:8" ht="15.75" x14ac:dyDescent="0.25">
      <c r="A5" s="18"/>
      <c r="B5" s="74"/>
      <c r="C5" s="74"/>
      <c r="D5" s="74"/>
      <c r="E5" s="74"/>
      <c r="F5" s="74"/>
      <c r="G5" s="74"/>
      <c r="H5" s="74"/>
    </row>
    <row r="6" spans="1:8" ht="51" customHeight="1" x14ac:dyDescent="0.25">
      <c r="A6" s="18"/>
      <c r="B6" s="75" t="s">
        <v>292</v>
      </c>
      <c r="C6" s="75"/>
      <c r="D6" s="75"/>
      <c r="E6" s="75"/>
      <c r="F6" s="75"/>
      <c r="G6" s="75"/>
      <c r="H6" s="75"/>
    </row>
    <row r="7" spans="1:8" ht="15.75" x14ac:dyDescent="0.25">
      <c r="A7" s="18"/>
      <c r="B7" s="74"/>
      <c r="C7" s="74"/>
      <c r="D7" s="74"/>
      <c r="E7" s="74"/>
      <c r="F7" s="74"/>
      <c r="G7" s="74"/>
      <c r="H7" s="74"/>
    </row>
    <row r="8" spans="1:8" ht="38.25" customHeight="1" x14ac:dyDescent="0.25">
      <c r="A8" s="18"/>
      <c r="B8" s="75" t="s">
        <v>293</v>
      </c>
      <c r="C8" s="75"/>
      <c r="D8" s="75"/>
      <c r="E8" s="75"/>
      <c r="F8" s="75"/>
      <c r="G8" s="75"/>
      <c r="H8" s="75"/>
    </row>
    <row r="9" spans="1:8" ht="15.75" x14ac:dyDescent="0.25">
      <c r="A9" s="18"/>
      <c r="B9" s="74"/>
      <c r="C9" s="74"/>
      <c r="D9" s="74"/>
      <c r="E9" s="74"/>
      <c r="F9" s="74"/>
      <c r="G9" s="74"/>
      <c r="H9" s="74"/>
    </row>
    <row r="10" spans="1:8" ht="63.75" customHeight="1" x14ac:dyDescent="0.25">
      <c r="A10" s="18"/>
      <c r="B10" s="75" t="s">
        <v>294</v>
      </c>
      <c r="C10" s="75"/>
      <c r="D10" s="75"/>
      <c r="E10" s="75"/>
      <c r="F10" s="75"/>
      <c r="G10" s="75"/>
      <c r="H10" s="75"/>
    </row>
    <row r="11" spans="1:8" ht="15.75" x14ac:dyDescent="0.25">
      <c r="A11" s="18"/>
      <c r="B11" s="97"/>
      <c r="C11" s="97"/>
      <c r="D11" s="97"/>
      <c r="E11" s="97"/>
      <c r="F11" s="97"/>
      <c r="G11" s="97"/>
      <c r="H11" s="97"/>
    </row>
    <row r="12" spans="1:8" ht="25.5" customHeight="1" x14ac:dyDescent="0.25">
      <c r="A12" s="18"/>
      <c r="B12" s="75" t="s">
        <v>295</v>
      </c>
      <c r="C12" s="75"/>
      <c r="D12" s="75"/>
      <c r="E12" s="75"/>
      <c r="F12" s="75"/>
      <c r="G12" s="75"/>
      <c r="H12" s="75"/>
    </row>
    <row r="13" spans="1:8" ht="15.75" x14ac:dyDescent="0.25">
      <c r="A13" s="18"/>
      <c r="B13" s="74"/>
      <c r="C13" s="74"/>
      <c r="D13" s="74"/>
      <c r="E13" s="74"/>
      <c r="F13" s="74"/>
      <c r="G13" s="74"/>
      <c r="H13" s="74"/>
    </row>
    <row r="14" spans="1:8" ht="51" customHeight="1" x14ac:dyDescent="0.25">
      <c r="A14" s="18"/>
      <c r="B14" s="75" t="s">
        <v>296</v>
      </c>
      <c r="C14" s="75"/>
      <c r="D14" s="75"/>
      <c r="E14" s="75"/>
      <c r="F14" s="75"/>
      <c r="G14" s="75"/>
      <c r="H14" s="75"/>
    </row>
    <row r="15" spans="1:8" ht="15.75" x14ac:dyDescent="0.25">
      <c r="A15" s="18"/>
      <c r="B15" s="74"/>
      <c r="C15" s="74"/>
      <c r="D15" s="74"/>
      <c r="E15" s="74"/>
      <c r="F15" s="74"/>
      <c r="G15" s="74"/>
      <c r="H15" s="74"/>
    </row>
    <row r="16" spans="1:8" x14ac:dyDescent="0.25">
      <c r="A16" s="18"/>
      <c r="B16" s="75" t="s">
        <v>297</v>
      </c>
      <c r="C16" s="75"/>
      <c r="D16" s="75"/>
      <c r="E16" s="75"/>
      <c r="F16" s="75"/>
      <c r="G16" s="75"/>
      <c r="H16" s="75"/>
    </row>
    <row r="17" spans="1:8" ht="15.75" x14ac:dyDescent="0.25">
      <c r="A17" s="18"/>
      <c r="B17" s="74"/>
      <c r="C17" s="74"/>
      <c r="D17" s="74"/>
      <c r="E17" s="74"/>
      <c r="F17" s="74"/>
      <c r="G17" s="74"/>
      <c r="H17" s="74"/>
    </row>
    <row r="18" spans="1:8" ht="15.75" x14ac:dyDescent="0.25">
      <c r="A18" s="18"/>
      <c r="B18" s="19" t="s">
        <v>298</v>
      </c>
      <c r="C18" s="20"/>
      <c r="D18" s="31" t="s">
        <v>174</v>
      </c>
      <c r="E18" s="25" t="s">
        <v>299</v>
      </c>
      <c r="F18" s="20"/>
    </row>
    <row r="19" spans="1:8" ht="16.5" thickBot="1" x14ac:dyDescent="0.3">
      <c r="A19" s="18"/>
      <c r="B19" s="22" t="s">
        <v>300</v>
      </c>
      <c r="C19" s="13"/>
      <c r="D19" s="46" t="s">
        <v>196</v>
      </c>
      <c r="E19" s="46"/>
      <c r="F19" s="13"/>
    </row>
    <row r="20" spans="1:8" ht="16.5" thickBot="1" x14ac:dyDescent="0.3">
      <c r="A20" s="18"/>
      <c r="B20" s="19" t="s">
        <v>301</v>
      </c>
      <c r="C20" s="20"/>
      <c r="D20" s="88" t="s">
        <v>174</v>
      </c>
      <c r="E20" s="89" t="s">
        <v>302</v>
      </c>
      <c r="F20" s="20"/>
    </row>
    <row r="21" spans="1:8" ht="16.5" thickTop="1" x14ac:dyDescent="0.25">
      <c r="A21" s="18"/>
      <c r="B21" s="74"/>
      <c r="C21" s="74"/>
      <c r="D21" s="74"/>
      <c r="E21" s="74"/>
      <c r="F21" s="74"/>
      <c r="G21" s="74"/>
      <c r="H21" s="74"/>
    </row>
    <row r="22" spans="1:8" x14ac:dyDescent="0.25">
      <c r="A22" s="18"/>
      <c r="B22" s="75" t="s">
        <v>303</v>
      </c>
      <c r="C22" s="75"/>
      <c r="D22" s="75"/>
      <c r="E22" s="75"/>
      <c r="F22" s="75"/>
      <c r="G22" s="75"/>
      <c r="H22" s="75"/>
    </row>
    <row r="23" spans="1:8" ht="15.75" x14ac:dyDescent="0.25">
      <c r="A23" s="18"/>
      <c r="B23" s="74"/>
      <c r="C23" s="74"/>
      <c r="D23" s="74"/>
      <c r="E23" s="74"/>
      <c r="F23" s="74"/>
      <c r="G23" s="74"/>
      <c r="H23" s="74"/>
    </row>
    <row r="24" spans="1:8" ht="15.75" x14ac:dyDescent="0.25">
      <c r="A24" s="18"/>
      <c r="B24" s="13"/>
      <c r="C24" s="16"/>
      <c r="D24" s="121" t="s">
        <v>304</v>
      </c>
      <c r="E24" s="121"/>
      <c r="F24" s="16"/>
      <c r="G24" s="81" t="s">
        <v>305</v>
      </c>
      <c r="H24" s="16"/>
    </row>
    <row r="25" spans="1:8" ht="16.5" thickBot="1" x14ac:dyDescent="0.3">
      <c r="A25" s="18"/>
      <c r="B25" s="13"/>
      <c r="C25" s="16"/>
      <c r="D25" s="90" t="s">
        <v>306</v>
      </c>
      <c r="E25" s="90"/>
      <c r="F25" s="16"/>
      <c r="G25" s="82" t="s">
        <v>307</v>
      </c>
      <c r="H25" s="16"/>
    </row>
    <row r="26" spans="1:8" ht="15.75" x14ac:dyDescent="0.25">
      <c r="A26" s="18"/>
      <c r="B26" s="19" t="s">
        <v>308</v>
      </c>
      <c r="C26" s="20"/>
      <c r="D26" s="49"/>
      <c r="E26" s="49"/>
      <c r="F26" s="20"/>
      <c r="G26" s="37"/>
      <c r="H26" s="20"/>
    </row>
    <row r="27" spans="1:8" ht="15.75" x14ac:dyDescent="0.25">
      <c r="A27" s="18"/>
      <c r="B27" s="22" t="s">
        <v>183</v>
      </c>
      <c r="C27" s="13"/>
      <c r="D27" s="15" t="s">
        <v>174</v>
      </c>
      <c r="E27" s="23" t="s">
        <v>184</v>
      </c>
      <c r="F27" s="13"/>
      <c r="G27" s="118">
        <v>15</v>
      </c>
      <c r="H27" s="13"/>
    </row>
    <row r="28" spans="1:8" ht="15.75" x14ac:dyDescent="0.25">
      <c r="A28" s="18"/>
      <c r="B28" s="24" t="s">
        <v>309</v>
      </c>
      <c r="C28" s="20"/>
      <c r="D28" s="41" t="s">
        <v>186</v>
      </c>
      <c r="E28" s="41"/>
      <c r="F28" s="20"/>
      <c r="G28" s="119">
        <v>7</v>
      </c>
      <c r="H28" s="20"/>
    </row>
    <row r="29" spans="1:8" ht="16.5" thickBot="1" x14ac:dyDescent="0.3">
      <c r="A29" s="18"/>
      <c r="B29" s="22" t="s">
        <v>187</v>
      </c>
      <c r="C29" s="13"/>
      <c r="D29" s="46" t="s">
        <v>188</v>
      </c>
      <c r="E29" s="46"/>
      <c r="F29" s="13"/>
      <c r="G29" s="118">
        <v>4</v>
      </c>
      <c r="H29" s="13"/>
    </row>
    <row r="30" spans="1:8" ht="16.5" thickBot="1" x14ac:dyDescent="0.3">
      <c r="A30" s="18"/>
      <c r="B30" s="120" t="s">
        <v>310</v>
      </c>
      <c r="C30" s="20"/>
      <c r="D30" s="88" t="s">
        <v>174</v>
      </c>
      <c r="E30" s="89" t="s">
        <v>311</v>
      </c>
      <c r="F30" s="20"/>
      <c r="G30" s="21"/>
      <c r="H30" s="20"/>
    </row>
    <row r="31" spans="1:8" ht="16.5" thickTop="1" x14ac:dyDescent="0.25">
      <c r="A31" s="18"/>
      <c r="B31" s="74"/>
      <c r="C31" s="74"/>
      <c r="D31" s="74"/>
      <c r="E31" s="74"/>
      <c r="F31" s="74"/>
      <c r="G31" s="74"/>
      <c r="H31" s="74"/>
    </row>
    <row r="32" spans="1:8" x14ac:dyDescent="0.25">
      <c r="A32" s="18"/>
      <c r="B32" s="80"/>
      <c r="C32" s="80"/>
      <c r="D32" s="80"/>
      <c r="E32" s="80"/>
      <c r="F32" s="80"/>
      <c r="G32" s="80"/>
      <c r="H32" s="80"/>
    </row>
  </sheetData>
  <mergeCells count="30">
    <mergeCell ref="B31:H31"/>
    <mergeCell ref="B32:H32"/>
    <mergeCell ref="B15:H15"/>
    <mergeCell ref="B16:H16"/>
    <mergeCell ref="B17:H17"/>
    <mergeCell ref="B21:H21"/>
    <mergeCell ref="B22:H22"/>
    <mergeCell ref="B23:H23"/>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 ref="D19:E19"/>
    <mergeCell ref="D24:E24"/>
    <mergeCell ref="D25:E25"/>
    <mergeCell ref="D26:E26"/>
    <mergeCell ref="D28:E28"/>
    <mergeCell ref="D29: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5.85546875" customWidth="1"/>
    <col min="4" max="4" width="4.5703125" customWidth="1"/>
    <col min="5" max="5" width="36.5703125" bestFit="1" customWidth="1"/>
    <col min="6" max="6" width="22.42578125" customWidth="1"/>
    <col min="7" max="7" width="4.5703125" customWidth="1"/>
    <col min="8" max="8" width="17.140625" customWidth="1"/>
    <col min="9" max="9" width="22.42578125" customWidth="1"/>
    <col min="10" max="10" width="4.5703125" customWidth="1"/>
    <col min="11" max="11" width="17.140625" customWidth="1"/>
    <col min="12" max="12" width="22.42578125"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3</v>
      </c>
      <c r="B3" s="72"/>
      <c r="C3" s="72"/>
      <c r="D3" s="72"/>
      <c r="E3" s="72"/>
      <c r="F3" s="72"/>
      <c r="G3" s="72"/>
      <c r="H3" s="72"/>
      <c r="I3" s="72"/>
      <c r="J3" s="72"/>
      <c r="K3" s="72"/>
      <c r="L3" s="72"/>
    </row>
    <row r="4" spans="1:12" x14ac:dyDescent="0.25">
      <c r="A4" s="18" t="s">
        <v>313</v>
      </c>
      <c r="B4" s="73" t="s">
        <v>314</v>
      </c>
      <c r="C4" s="73"/>
      <c r="D4" s="73"/>
      <c r="E4" s="73"/>
      <c r="F4" s="73"/>
      <c r="G4" s="73"/>
      <c r="H4" s="73"/>
      <c r="I4" s="73"/>
      <c r="J4" s="73"/>
      <c r="K4" s="73"/>
      <c r="L4" s="73"/>
    </row>
    <row r="5" spans="1:12" ht="15.75" x14ac:dyDescent="0.25">
      <c r="A5" s="18"/>
      <c r="B5" s="74"/>
      <c r="C5" s="74"/>
      <c r="D5" s="74"/>
      <c r="E5" s="74"/>
      <c r="F5" s="74"/>
      <c r="G5" s="74"/>
      <c r="H5" s="74"/>
      <c r="I5" s="74"/>
      <c r="J5" s="74"/>
      <c r="K5" s="74"/>
      <c r="L5" s="74"/>
    </row>
    <row r="6" spans="1:12" ht="25.5" customHeight="1" x14ac:dyDescent="0.25">
      <c r="A6" s="18"/>
      <c r="B6" s="75" t="s">
        <v>315</v>
      </c>
      <c r="C6" s="75"/>
      <c r="D6" s="75"/>
      <c r="E6" s="75"/>
      <c r="F6" s="75"/>
      <c r="G6" s="75"/>
      <c r="H6" s="75"/>
      <c r="I6" s="75"/>
      <c r="J6" s="75"/>
      <c r="K6" s="75"/>
      <c r="L6" s="75"/>
    </row>
    <row r="7" spans="1:12" ht="15.75" x14ac:dyDescent="0.25">
      <c r="A7" s="18"/>
      <c r="B7" s="74"/>
      <c r="C7" s="74"/>
      <c r="D7" s="74"/>
      <c r="E7" s="74"/>
      <c r="F7" s="74"/>
      <c r="G7" s="74"/>
      <c r="H7" s="74"/>
      <c r="I7" s="74"/>
      <c r="J7" s="74"/>
      <c r="K7" s="74"/>
      <c r="L7" s="74"/>
    </row>
    <row r="8" spans="1:12" x14ac:dyDescent="0.25">
      <c r="A8" s="18"/>
      <c r="B8" s="75" t="s">
        <v>316</v>
      </c>
      <c r="C8" s="75"/>
      <c r="D8" s="75"/>
      <c r="E8" s="75"/>
      <c r="F8" s="75"/>
      <c r="G8" s="75"/>
      <c r="H8" s="75"/>
      <c r="I8" s="75"/>
      <c r="J8" s="75"/>
      <c r="K8" s="75"/>
      <c r="L8" s="75"/>
    </row>
    <row r="9" spans="1:12" ht="15.75" x14ac:dyDescent="0.25">
      <c r="A9" s="18"/>
      <c r="B9" s="74"/>
      <c r="C9" s="74"/>
      <c r="D9" s="74"/>
      <c r="E9" s="74"/>
      <c r="F9" s="74"/>
      <c r="G9" s="74"/>
      <c r="H9" s="74"/>
      <c r="I9" s="74"/>
      <c r="J9" s="74"/>
      <c r="K9" s="74"/>
      <c r="L9" s="74"/>
    </row>
    <row r="10" spans="1:12" x14ac:dyDescent="0.25">
      <c r="A10" s="18"/>
      <c r="B10" s="75" t="s">
        <v>317</v>
      </c>
      <c r="C10" s="75"/>
      <c r="D10" s="75"/>
      <c r="E10" s="75"/>
      <c r="F10" s="75"/>
      <c r="G10" s="75"/>
      <c r="H10" s="75"/>
      <c r="I10" s="75"/>
      <c r="J10" s="75"/>
      <c r="K10" s="75"/>
      <c r="L10" s="75"/>
    </row>
    <row r="11" spans="1:12" ht="15.75" x14ac:dyDescent="0.25">
      <c r="A11" s="18"/>
      <c r="B11" s="74"/>
      <c r="C11" s="74"/>
      <c r="D11" s="74"/>
      <c r="E11" s="74"/>
      <c r="F11" s="74"/>
      <c r="G11" s="74"/>
      <c r="H11" s="74"/>
      <c r="I11" s="74"/>
      <c r="J11" s="74"/>
      <c r="K11" s="74"/>
      <c r="L11" s="74"/>
    </row>
    <row r="12" spans="1:12" ht="16.5" thickBot="1" x14ac:dyDescent="0.3">
      <c r="A12" s="18"/>
      <c r="B12" s="13"/>
      <c r="C12" s="16"/>
      <c r="D12" s="121" t="s">
        <v>318</v>
      </c>
      <c r="E12" s="121"/>
      <c r="F12" s="16"/>
      <c r="G12" s="90" t="s">
        <v>319</v>
      </c>
      <c r="H12" s="90"/>
      <c r="I12" s="90"/>
      <c r="J12" s="90"/>
      <c r="K12" s="90"/>
      <c r="L12" s="16"/>
    </row>
    <row r="13" spans="1:12" x14ac:dyDescent="0.25">
      <c r="A13" s="18"/>
      <c r="B13" s="74"/>
      <c r="C13" s="97"/>
      <c r="D13" s="121" t="s">
        <v>320</v>
      </c>
      <c r="E13" s="121"/>
      <c r="F13" s="97"/>
      <c r="G13" s="123" t="s">
        <v>212</v>
      </c>
      <c r="H13" s="123"/>
      <c r="I13" s="124"/>
      <c r="J13" s="123" t="s">
        <v>213</v>
      </c>
      <c r="K13" s="123"/>
      <c r="L13" s="97"/>
    </row>
    <row r="14" spans="1:12" ht="15.75" thickBot="1" x14ac:dyDescent="0.3">
      <c r="A14" s="18"/>
      <c r="B14" s="74"/>
      <c r="C14" s="97"/>
      <c r="D14" s="90" t="s">
        <v>321</v>
      </c>
      <c r="E14" s="90"/>
      <c r="F14" s="97"/>
      <c r="G14" s="90">
        <v>2015</v>
      </c>
      <c r="H14" s="90"/>
      <c r="I14" s="97"/>
      <c r="J14" s="90">
        <v>2014</v>
      </c>
      <c r="K14" s="90"/>
      <c r="L14" s="97"/>
    </row>
    <row r="15" spans="1:12" ht="15.75" x14ac:dyDescent="0.25">
      <c r="A15" s="18"/>
      <c r="B15" s="122" t="s">
        <v>322</v>
      </c>
      <c r="C15" s="20"/>
      <c r="D15" s="49"/>
      <c r="E15" s="49"/>
      <c r="F15" s="20"/>
      <c r="G15" s="49"/>
      <c r="H15" s="49"/>
      <c r="I15" s="20"/>
      <c r="J15" s="49"/>
      <c r="K15" s="49"/>
      <c r="L15" s="20"/>
    </row>
    <row r="16" spans="1:12" ht="15.75" x14ac:dyDescent="0.25">
      <c r="A16" s="18"/>
      <c r="B16" s="22" t="s">
        <v>323</v>
      </c>
      <c r="C16" s="13"/>
      <c r="D16" s="15" t="s">
        <v>174</v>
      </c>
      <c r="E16" s="23" t="s">
        <v>324</v>
      </c>
      <c r="F16" s="13"/>
      <c r="G16" s="15" t="s">
        <v>174</v>
      </c>
      <c r="H16" s="23" t="s">
        <v>325</v>
      </c>
      <c r="I16" s="13"/>
      <c r="J16" s="15" t="s">
        <v>174</v>
      </c>
      <c r="K16" s="23" t="s">
        <v>326</v>
      </c>
      <c r="L16" s="13"/>
    </row>
    <row r="17" spans="1:12" ht="15.75" x14ac:dyDescent="0.25">
      <c r="A17" s="18"/>
      <c r="B17" s="24" t="s">
        <v>327</v>
      </c>
      <c r="C17" s="20"/>
      <c r="D17" s="41" t="s">
        <v>328</v>
      </c>
      <c r="E17" s="41"/>
      <c r="F17" s="20"/>
      <c r="G17" s="41" t="s">
        <v>329</v>
      </c>
      <c r="H17" s="41"/>
      <c r="I17" s="20"/>
      <c r="J17" s="41" t="s">
        <v>330</v>
      </c>
      <c r="K17" s="41"/>
      <c r="L17" s="20"/>
    </row>
    <row r="18" spans="1:12" ht="15.75" x14ac:dyDescent="0.25">
      <c r="A18" s="18"/>
      <c r="B18" s="22" t="s">
        <v>331</v>
      </c>
      <c r="C18" s="13"/>
      <c r="D18" s="42" t="s">
        <v>332</v>
      </c>
      <c r="E18" s="42"/>
      <c r="F18" s="13"/>
      <c r="G18" s="42" t="s">
        <v>333</v>
      </c>
      <c r="H18" s="42"/>
      <c r="I18" s="13"/>
      <c r="J18" s="42" t="s">
        <v>334</v>
      </c>
      <c r="K18" s="42"/>
      <c r="L18" s="13"/>
    </row>
    <row r="19" spans="1:12" ht="15.75" x14ac:dyDescent="0.25">
      <c r="A19" s="18"/>
      <c r="B19" s="24" t="s">
        <v>335</v>
      </c>
      <c r="C19" s="20"/>
      <c r="D19" s="41" t="s">
        <v>336</v>
      </c>
      <c r="E19" s="41"/>
      <c r="F19" s="20"/>
      <c r="G19" s="41" t="s">
        <v>337</v>
      </c>
      <c r="H19" s="41"/>
      <c r="I19" s="20"/>
      <c r="J19" s="41" t="s">
        <v>338</v>
      </c>
      <c r="K19" s="41"/>
      <c r="L19" s="20"/>
    </row>
    <row r="20" spans="1:12" ht="16.5" thickBot="1" x14ac:dyDescent="0.3">
      <c r="A20" s="18"/>
      <c r="B20" s="22" t="s">
        <v>339</v>
      </c>
      <c r="C20" s="13"/>
      <c r="D20" s="46" t="s">
        <v>340</v>
      </c>
      <c r="E20" s="46"/>
      <c r="F20" s="13"/>
      <c r="G20" s="46" t="s">
        <v>341</v>
      </c>
      <c r="H20" s="46"/>
      <c r="I20" s="13"/>
      <c r="J20" s="48" t="s">
        <v>195</v>
      </c>
      <c r="K20" s="48"/>
      <c r="L20" s="13"/>
    </row>
    <row r="21" spans="1:12" ht="15.75" x14ac:dyDescent="0.25">
      <c r="A21" s="18"/>
      <c r="B21" s="120" t="s">
        <v>342</v>
      </c>
      <c r="C21" s="20"/>
      <c r="D21" s="47" t="s">
        <v>343</v>
      </c>
      <c r="E21" s="47"/>
      <c r="F21" s="20"/>
      <c r="G21" s="47" t="s">
        <v>344</v>
      </c>
      <c r="H21" s="47"/>
      <c r="I21" s="20"/>
      <c r="J21" s="47" t="s">
        <v>345</v>
      </c>
      <c r="K21" s="47"/>
      <c r="L21" s="20"/>
    </row>
    <row r="22" spans="1:12" ht="16.5" thickBot="1" x14ac:dyDescent="0.3">
      <c r="A22" s="18"/>
      <c r="B22" s="22" t="s">
        <v>346</v>
      </c>
      <c r="C22" s="13"/>
      <c r="D22" s="48" t="s">
        <v>195</v>
      </c>
      <c r="E22" s="48"/>
      <c r="F22" s="13"/>
      <c r="G22" s="46" t="s">
        <v>347</v>
      </c>
      <c r="H22" s="46"/>
      <c r="I22" s="13"/>
      <c r="J22" s="48" t="s">
        <v>195</v>
      </c>
      <c r="K22" s="48"/>
      <c r="L22" s="13"/>
    </row>
    <row r="23" spans="1:12" ht="16.5" thickBot="1" x14ac:dyDescent="0.3">
      <c r="A23" s="18"/>
      <c r="B23" s="120" t="s">
        <v>348</v>
      </c>
      <c r="C23" s="20"/>
      <c r="D23" s="88" t="s">
        <v>174</v>
      </c>
      <c r="E23" s="89" t="s">
        <v>343</v>
      </c>
      <c r="F23" s="20"/>
      <c r="G23" s="88" t="s">
        <v>174</v>
      </c>
      <c r="H23" s="89" t="s">
        <v>349</v>
      </c>
      <c r="I23" s="20"/>
      <c r="J23" s="88" t="s">
        <v>174</v>
      </c>
      <c r="K23" s="89" t="s">
        <v>345</v>
      </c>
      <c r="L23" s="20"/>
    </row>
    <row r="24" spans="1:12" ht="16.5" thickTop="1" x14ac:dyDescent="0.25">
      <c r="A24" s="18"/>
      <c r="B24" s="74"/>
      <c r="C24" s="74"/>
      <c r="D24" s="74"/>
      <c r="E24" s="74"/>
      <c r="F24" s="74"/>
      <c r="G24" s="74"/>
      <c r="H24" s="74"/>
      <c r="I24" s="74"/>
      <c r="J24" s="74"/>
      <c r="K24" s="74"/>
      <c r="L24" s="74"/>
    </row>
    <row r="25" spans="1:12" ht="15.75" x14ac:dyDescent="0.25">
      <c r="A25" s="18"/>
      <c r="B25" s="74"/>
      <c r="C25" s="74"/>
      <c r="D25" s="74"/>
      <c r="E25" s="74"/>
      <c r="F25" s="74"/>
      <c r="G25" s="74"/>
      <c r="H25" s="74"/>
      <c r="I25" s="74"/>
      <c r="J25" s="74"/>
      <c r="K25" s="74"/>
      <c r="L25" s="74"/>
    </row>
    <row r="26" spans="1:12" ht="38.25" x14ac:dyDescent="0.25">
      <c r="A26" s="18"/>
      <c r="B26" s="5"/>
      <c r="C26" s="50">
        <v>-1</v>
      </c>
      <c r="D26" s="5"/>
      <c r="E26" s="51" t="s">
        <v>350</v>
      </c>
    </row>
    <row r="27" spans="1:12" ht="25.5" x14ac:dyDescent="0.25">
      <c r="A27" s="18"/>
      <c r="B27" s="5"/>
      <c r="C27" s="50">
        <v>-2</v>
      </c>
      <c r="D27" s="5"/>
      <c r="E27" s="51" t="s">
        <v>351</v>
      </c>
    </row>
    <row r="28" spans="1:12" ht="63.75" x14ac:dyDescent="0.25">
      <c r="A28" s="18"/>
      <c r="B28" s="5"/>
      <c r="C28" s="50">
        <v>-3</v>
      </c>
      <c r="D28" s="5"/>
      <c r="E28" s="51" t="s">
        <v>352</v>
      </c>
    </row>
    <row r="29" spans="1:12" x14ac:dyDescent="0.25">
      <c r="A29" s="18"/>
      <c r="B29" s="80"/>
      <c r="C29" s="80"/>
      <c r="D29" s="80"/>
      <c r="E29" s="80"/>
      <c r="F29" s="80"/>
      <c r="G29" s="80"/>
      <c r="H29" s="80"/>
      <c r="I29" s="80"/>
      <c r="J29" s="80"/>
      <c r="K29" s="80"/>
      <c r="L29" s="80"/>
    </row>
  </sheetData>
  <mergeCells count="50">
    <mergeCell ref="B9:L9"/>
    <mergeCell ref="B10:L10"/>
    <mergeCell ref="B11:L11"/>
    <mergeCell ref="B24:L24"/>
    <mergeCell ref="B25:L25"/>
    <mergeCell ref="B29:L29"/>
    <mergeCell ref="A1:A2"/>
    <mergeCell ref="B1:L1"/>
    <mergeCell ref="B2:L2"/>
    <mergeCell ref="B3:L3"/>
    <mergeCell ref="A4:A29"/>
    <mergeCell ref="B4:L4"/>
    <mergeCell ref="B5:L5"/>
    <mergeCell ref="B6:L6"/>
    <mergeCell ref="B7:L7"/>
    <mergeCell ref="B8:L8"/>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J13:K13"/>
    <mergeCell ref="J14:K14"/>
    <mergeCell ref="L13:L14"/>
    <mergeCell ref="D15:E15"/>
    <mergeCell ref="G15:H15"/>
    <mergeCell ref="J15:K15"/>
    <mergeCell ref="D12:E12"/>
    <mergeCell ref="G12:K12"/>
    <mergeCell ref="B13:B14"/>
    <mergeCell ref="C13:C14"/>
    <mergeCell ref="D13:E13"/>
    <mergeCell ref="D14:E14"/>
    <mergeCell ref="F13:F14"/>
    <mergeCell ref="G13:H13"/>
    <mergeCell ref="G14: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354</v>
      </c>
      <c r="B3" s="5"/>
    </row>
    <row r="4" spans="1:2" x14ac:dyDescent="0.25">
      <c r="A4" s="4" t="s">
        <v>355</v>
      </c>
      <c r="B4" s="5"/>
    </row>
    <row r="5" spans="1:2" x14ac:dyDescent="0.25">
      <c r="A5" s="18" t="s">
        <v>355</v>
      </c>
      <c r="B5" s="12" t="s">
        <v>356</v>
      </c>
    </row>
    <row r="6" spans="1:2" ht="15.75" x14ac:dyDescent="0.25">
      <c r="A6" s="18"/>
      <c r="B6" s="13"/>
    </row>
    <row r="7" spans="1:2" ht="128.25" x14ac:dyDescent="0.25">
      <c r="A7" s="18"/>
      <c r="B7" s="15" t="s">
        <v>357</v>
      </c>
    </row>
    <row r="8" spans="1:2" ht="15.75" x14ac:dyDescent="0.25">
      <c r="A8" s="18"/>
      <c r="B8" s="13"/>
    </row>
    <row r="9" spans="1:2" x14ac:dyDescent="0.25">
      <c r="A9" s="18"/>
      <c r="B9" s="17"/>
    </row>
  </sheetData>
  <mergeCells count="2">
    <mergeCell ref="A1:A2"/>
    <mergeCell ref="A5: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ht="30" x14ac:dyDescent="0.25">
      <c r="A3" s="3" t="s">
        <v>359</v>
      </c>
      <c r="B3" s="5"/>
    </row>
    <row r="4" spans="1:2" x14ac:dyDescent="0.25">
      <c r="A4" s="4" t="s">
        <v>360</v>
      </c>
      <c r="B4" s="5"/>
    </row>
    <row r="5" spans="1:2" x14ac:dyDescent="0.25">
      <c r="A5" s="18" t="s">
        <v>360</v>
      </c>
      <c r="B5" s="12" t="s">
        <v>361</v>
      </c>
    </row>
    <row r="6" spans="1:2" ht="15.75" x14ac:dyDescent="0.25">
      <c r="A6" s="18"/>
      <c r="B6" s="13"/>
    </row>
    <row r="7" spans="1:2" ht="255.75" x14ac:dyDescent="0.25">
      <c r="A7" s="18"/>
      <c r="B7" s="15" t="s">
        <v>362</v>
      </c>
    </row>
    <row r="8" spans="1:2" ht="15.75" x14ac:dyDescent="0.25">
      <c r="A8" s="18"/>
      <c r="B8" s="13"/>
    </row>
    <row r="9" spans="1:2" x14ac:dyDescent="0.25">
      <c r="A9" s="18"/>
      <c r="B9" s="17"/>
    </row>
  </sheetData>
  <mergeCells count="2">
    <mergeCell ref="A1:A2"/>
    <mergeCell ref="A5: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x14ac:dyDescent="0.25">
      <c r="A3" s="3" t="s">
        <v>364</v>
      </c>
      <c r="B3" s="5"/>
    </row>
    <row r="4" spans="1:2" x14ac:dyDescent="0.25">
      <c r="A4" s="4" t="s">
        <v>365</v>
      </c>
      <c r="B4" s="5"/>
    </row>
    <row r="5" spans="1:2" x14ac:dyDescent="0.25">
      <c r="A5" s="18" t="s">
        <v>366</v>
      </c>
      <c r="B5" s="12" t="s">
        <v>367</v>
      </c>
    </row>
    <row r="6" spans="1:2" ht="15.75" x14ac:dyDescent="0.25">
      <c r="A6" s="18"/>
      <c r="B6" s="13"/>
    </row>
    <row r="7" spans="1:2" ht="166.5" x14ac:dyDescent="0.25">
      <c r="A7" s="18"/>
      <c r="B7" s="15" t="s">
        <v>368</v>
      </c>
    </row>
    <row r="8" spans="1:2" ht="15.75" x14ac:dyDescent="0.25">
      <c r="A8" s="18"/>
      <c r="B8" s="13"/>
    </row>
    <row r="9" spans="1:2" ht="141" x14ac:dyDescent="0.25">
      <c r="A9" s="18"/>
      <c r="B9" s="15" t="s">
        <v>369</v>
      </c>
    </row>
    <row r="10" spans="1:2" ht="15.75" x14ac:dyDescent="0.25">
      <c r="A10" s="18"/>
      <c r="B10" s="13"/>
    </row>
    <row r="11" spans="1:2" x14ac:dyDescent="0.25">
      <c r="A11" s="18"/>
      <c r="B11" s="17"/>
    </row>
  </sheetData>
  <mergeCells count="2">
    <mergeCell ref="A1:A2"/>
    <mergeCell ref="A5: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140625" bestFit="1" customWidth="1"/>
    <col min="2" max="2" width="36.5703125" bestFit="1" customWidth="1"/>
    <col min="3" max="3" width="14.5703125" customWidth="1"/>
    <col min="4" max="4" width="2.85546875" customWidth="1"/>
    <col min="5" max="5" width="13.140625" customWidth="1"/>
    <col min="6" max="6" width="14.5703125" customWidth="1"/>
    <col min="7" max="7" width="2.85546875" customWidth="1"/>
    <col min="8" max="8" width="13.140625" customWidth="1"/>
    <col min="9" max="9" width="14.57031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0</v>
      </c>
      <c r="B3" s="72"/>
      <c r="C3" s="72"/>
      <c r="D3" s="72"/>
      <c r="E3" s="72"/>
      <c r="F3" s="72"/>
      <c r="G3" s="72"/>
      <c r="H3" s="72"/>
      <c r="I3" s="72"/>
    </row>
    <row r="4" spans="1:9" x14ac:dyDescent="0.25">
      <c r="A4" s="18" t="s">
        <v>370</v>
      </c>
      <c r="B4" s="73" t="s">
        <v>371</v>
      </c>
      <c r="C4" s="73"/>
      <c r="D4" s="73"/>
      <c r="E4" s="73"/>
      <c r="F4" s="73"/>
      <c r="G4" s="73"/>
      <c r="H4" s="73"/>
      <c r="I4" s="73"/>
    </row>
    <row r="5" spans="1:9" ht="15.75" x14ac:dyDescent="0.25">
      <c r="A5" s="18"/>
      <c r="B5" s="74"/>
      <c r="C5" s="74"/>
      <c r="D5" s="74"/>
      <c r="E5" s="74"/>
      <c r="F5" s="74"/>
      <c r="G5" s="74"/>
      <c r="H5" s="74"/>
      <c r="I5" s="74"/>
    </row>
    <row r="6" spans="1:9" x14ac:dyDescent="0.25">
      <c r="A6" s="18"/>
      <c r="B6" s="128" t="s">
        <v>372</v>
      </c>
      <c r="C6" s="128"/>
      <c r="D6" s="128"/>
      <c r="E6" s="128"/>
      <c r="F6" s="128"/>
      <c r="G6" s="128"/>
      <c r="H6" s="128"/>
      <c r="I6" s="128"/>
    </row>
    <row r="7" spans="1:9" ht="15.75" x14ac:dyDescent="0.25">
      <c r="A7" s="18"/>
      <c r="B7" s="74"/>
      <c r="C7" s="74"/>
      <c r="D7" s="74"/>
      <c r="E7" s="74"/>
      <c r="F7" s="74"/>
      <c r="G7" s="74"/>
      <c r="H7" s="74"/>
      <c r="I7" s="74"/>
    </row>
    <row r="8" spans="1:9" x14ac:dyDescent="0.25">
      <c r="A8" s="18"/>
      <c r="B8" s="75" t="s">
        <v>373</v>
      </c>
      <c r="C8" s="75"/>
      <c r="D8" s="75"/>
      <c r="E8" s="75"/>
      <c r="F8" s="75"/>
      <c r="G8" s="75"/>
      <c r="H8" s="75"/>
      <c r="I8" s="75"/>
    </row>
    <row r="9" spans="1:9" ht="15.75" x14ac:dyDescent="0.25">
      <c r="A9" s="18"/>
      <c r="B9" s="74"/>
      <c r="C9" s="74"/>
      <c r="D9" s="74"/>
      <c r="E9" s="74"/>
      <c r="F9" s="74"/>
      <c r="G9" s="74"/>
      <c r="H9" s="74"/>
      <c r="I9" s="74"/>
    </row>
    <row r="10" spans="1:9" ht="16.5" thickBot="1" x14ac:dyDescent="0.3">
      <c r="A10" s="18"/>
      <c r="B10" s="13"/>
      <c r="C10" s="16"/>
      <c r="D10" s="90" t="s">
        <v>212</v>
      </c>
      <c r="E10" s="90"/>
      <c r="F10" s="16"/>
      <c r="G10" s="90" t="s">
        <v>213</v>
      </c>
      <c r="H10" s="90"/>
      <c r="I10" s="16"/>
    </row>
    <row r="11" spans="1:9" ht="16.5" thickBot="1" x14ac:dyDescent="0.3">
      <c r="A11" s="18"/>
      <c r="B11" s="13"/>
      <c r="C11" s="16"/>
      <c r="D11" s="91">
        <v>2015</v>
      </c>
      <c r="E11" s="91"/>
      <c r="F11" s="16"/>
      <c r="G11" s="91">
        <v>2014</v>
      </c>
      <c r="H11" s="91"/>
      <c r="I11" s="16"/>
    </row>
    <row r="12" spans="1:9" ht="15.75" x14ac:dyDescent="0.25">
      <c r="A12" s="18"/>
      <c r="B12" s="84" t="s">
        <v>374</v>
      </c>
      <c r="C12" s="20"/>
      <c r="D12" s="85" t="s">
        <v>174</v>
      </c>
      <c r="E12" s="33" t="s">
        <v>375</v>
      </c>
      <c r="F12" s="20"/>
      <c r="G12" s="85" t="s">
        <v>174</v>
      </c>
      <c r="H12" s="33" t="s">
        <v>376</v>
      </c>
      <c r="I12" s="20"/>
    </row>
    <row r="13" spans="1:9" ht="15.75" x14ac:dyDescent="0.25">
      <c r="A13" s="18"/>
      <c r="B13" s="86" t="s">
        <v>377</v>
      </c>
      <c r="C13" s="13"/>
      <c r="D13" s="42" t="s">
        <v>378</v>
      </c>
      <c r="E13" s="42"/>
      <c r="F13" s="13"/>
      <c r="G13" s="42" t="s">
        <v>379</v>
      </c>
      <c r="H13" s="42"/>
      <c r="I13" s="13"/>
    </row>
    <row r="14" spans="1:9" ht="16.5" thickBot="1" x14ac:dyDescent="0.3">
      <c r="A14" s="18"/>
      <c r="B14" s="84" t="s">
        <v>380</v>
      </c>
      <c r="C14" s="20"/>
      <c r="D14" s="43" t="s">
        <v>381</v>
      </c>
      <c r="E14" s="43"/>
      <c r="F14" s="20"/>
      <c r="G14" s="43" t="s">
        <v>382</v>
      </c>
      <c r="H14" s="43"/>
      <c r="I14" s="20"/>
    </row>
    <row r="15" spans="1:9" ht="16.5" thickBot="1" x14ac:dyDescent="0.3">
      <c r="A15" s="18"/>
      <c r="B15" s="126" t="s">
        <v>383</v>
      </c>
      <c r="C15" s="13"/>
      <c r="D15" s="27" t="s">
        <v>174</v>
      </c>
      <c r="E15" s="28" t="s">
        <v>384</v>
      </c>
      <c r="F15" s="13"/>
      <c r="G15" s="27" t="s">
        <v>174</v>
      </c>
      <c r="H15" s="28" t="s">
        <v>385</v>
      </c>
      <c r="I15" s="13"/>
    </row>
    <row r="16" spans="1:9" ht="16.5" thickTop="1" x14ac:dyDescent="0.25">
      <c r="A16" s="18"/>
      <c r="B16" s="74"/>
      <c r="C16" s="74"/>
      <c r="D16" s="74"/>
      <c r="E16" s="74"/>
      <c r="F16" s="74"/>
      <c r="G16" s="74"/>
      <c r="H16" s="74"/>
      <c r="I16" s="74"/>
    </row>
    <row r="17" spans="1:9" x14ac:dyDescent="0.25">
      <c r="A17" s="18"/>
      <c r="B17" s="128" t="s">
        <v>386</v>
      </c>
      <c r="C17" s="128"/>
      <c r="D17" s="128"/>
      <c r="E17" s="128"/>
      <c r="F17" s="128"/>
      <c r="G17" s="128"/>
      <c r="H17" s="128"/>
      <c r="I17" s="128"/>
    </row>
    <row r="18" spans="1:9" ht="15.75" x14ac:dyDescent="0.25">
      <c r="A18" s="18"/>
      <c r="B18" s="74"/>
      <c r="C18" s="74"/>
      <c r="D18" s="74"/>
      <c r="E18" s="74"/>
      <c r="F18" s="74"/>
      <c r="G18" s="74"/>
      <c r="H18" s="74"/>
      <c r="I18" s="74"/>
    </row>
    <row r="19" spans="1:9" x14ac:dyDescent="0.25">
      <c r="A19" s="18"/>
      <c r="B19" s="75" t="s">
        <v>387</v>
      </c>
      <c r="C19" s="75"/>
      <c r="D19" s="75"/>
      <c r="E19" s="75"/>
      <c r="F19" s="75"/>
      <c r="G19" s="75"/>
      <c r="H19" s="75"/>
      <c r="I19" s="75"/>
    </row>
    <row r="20" spans="1:9" ht="15.75" x14ac:dyDescent="0.25">
      <c r="A20" s="18"/>
      <c r="B20" s="74"/>
      <c r="C20" s="74"/>
      <c r="D20" s="74"/>
      <c r="E20" s="74"/>
      <c r="F20" s="74"/>
      <c r="G20" s="74"/>
      <c r="H20" s="74"/>
      <c r="I20" s="74"/>
    </row>
    <row r="21" spans="1:9" ht="16.5" thickBot="1" x14ac:dyDescent="0.3">
      <c r="A21" s="18"/>
      <c r="B21" s="13"/>
      <c r="C21" s="16"/>
      <c r="D21" s="90" t="s">
        <v>212</v>
      </c>
      <c r="E21" s="90"/>
      <c r="F21" s="16"/>
      <c r="G21" s="90" t="s">
        <v>213</v>
      </c>
      <c r="H21" s="90"/>
      <c r="I21" s="16"/>
    </row>
    <row r="22" spans="1:9" ht="16.5" thickBot="1" x14ac:dyDescent="0.3">
      <c r="A22" s="18"/>
      <c r="B22" s="13"/>
      <c r="C22" s="16"/>
      <c r="D22" s="91">
        <v>2015</v>
      </c>
      <c r="E22" s="91"/>
      <c r="F22" s="16"/>
      <c r="G22" s="91">
        <v>2014</v>
      </c>
      <c r="H22" s="91"/>
      <c r="I22" s="16"/>
    </row>
    <row r="23" spans="1:9" ht="15.75" x14ac:dyDescent="0.25">
      <c r="A23" s="18"/>
      <c r="B23" s="84" t="s">
        <v>388</v>
      </c>
      <c r="C23" s="20"/>
      <c r="D23" s="85" t="s">
        <v>174</v>
      </c>
      <c r="E23" s="33" t="s">
        <v>389</v>
      </c>
      <c r="F23" s="20"/>
      <c r="G23" s="85" t="s">
        <v>174</v>
      </c>
      <c r="H23" s="33" t="s">
        <v>390</v>
      </c>
      <c r="I23" s="20"/>
    </row>
    <row r="24" spans="1:9" ht="16.5" thickBot="1" x14ac:dyDescent="0.3">
      <c r="A24" s="18"/>
      <c r="B24" s="86" t="s">
        <v>391</v>
      </c>
      <c r="C24" s="13"/>
      <c r="D24" s="46" t="s">
        <v>392</v>
      </c>
      <c r="E24" s="46"/>
      <c r="F24" s="13"/>
      <c r="G24" s="46" t="s">
        <v>393</v>
      </c>
      <c r="H24" s="46"/>
      <c r="I24" s="13"/>
    </row>
    <row r="25" spans="1:9" ht="26.25" thickBot="1" x14ac:dyDescent="0.3">
      <c r="A25" s="18"/>
      <c r="B25" s="127" t="s">
        <v>394</v>
      </c>
      <c r="C25" s="20"/>
      <c r="D25" s="88" t="s">
        <v>174</v>
      </c>
      <c r="E25" s="89" t="s">
        <v>395</v>
      </c>
      <c r="F25" s="20"/>
      <c r="G25" s="88" t="s">
        <v>174</v>
      </c>
      <c r="H25" s="89" t="s">
        <v>396</v>
      </c>
      <c r="I25" s="20"/>
    </row>
    <row r="26" spans="1:9" ht="16.5" thickTop="1" x14ac:dyDescent="0.25">
      <c r="A26" s="18"/>
      <c r="B26" s="97"/>
      <c r="C26" s="97"/>
      <c r="D26" s="97"/>
      <c r="E26" s="97"/>
      <c r="F26" s="97"/>
      <c r="G26" s="97"/>
      <c r="H26" s="97"/>
      <c r="I26" s="97"/>
    </row>
    <row r="27" spans="1:9" ht="25.5" customHeight="1" x14ac:dyDescent="0.25">
      <c r="A27" s="18"/>
      <c r="B27" s="75" t="s">
        <v>397</v>
      </c>
      <c r="C27" s="75"/>
      <c r="D27" s="75"/>
      <c r="E27" s="75"/>
      <c r="F27" s="75"/>
      <c r="G27" s="75"/>
      <c r="H27" s="75"/>
      <c r="I27" s="75"/>
    </row>
    <row r="28" spans="1:9" ht="15.75" x14ac:dyDescent="0.25">
      <c r="A28" s="18"/>
      <c r="B28" s="74"/>
      <c r="C28" s="74"/>
      <c r="D28" s="74"/>
      <c r="E28" s="74"/>
      <c r="F28" s="74"/>
      <c r="G28" s="74"/>
      <c r="H28" s="74"/>
      <c r="I28" s="74"/>
    </row>
    <row r="29" spans="1:9" ht="15.75" x14ac:dyDescent="0.25">
      <c r="A29" s="18"/>
      <c r="B29" s="13"/>
      <c r="C29" s="16"/>
      <c r="D29" s="121" t="s">
        <v>232</v>
      </c>
      <c r="E29" s="121"/>
      <c r="F29" s="121"/>
      <c r="G29" s="121"/>
      <c r="H29" s="121"/>
      <c r="I29" s="16"/>
    </row>
    <row r="30" spans="1:9" ht="16.5" thickBot="1" x14ac:dyDescent="0.3">
      <c r="A30" s="18"/>
      <c r="B30" s="13"/>
      <c r="C30" s="16"/>
      <c r="D30" s="90" t="s">
        <v>233</v>
      </c>
      <c r="E30" s="90"/>
      <c r="F30" s="90"/>
      <c r="G30" s="90"/>
      <c r="H30" s="90"/>
      <c r="I30" s="16"/>
    </row>
    <row r="31" spans="1:9" ht="16.5" thickBot="1" x14ac:dyDescent="0.3">
      <c r="A31" s="18"/>
      <c r="B31" s="13"/>
      <c r="C31" s="16"/>
      <c r="D31" s="91">
        <v>2015</v>
      </c>
      <c r="E31" s="91"/>
      <c r="F31" s="16"/>
      <c r="G31" s="91">
        <v>2014</v>
      </c>
      <c r="H31" s="91"/>
      <c r="I31" s="16"/>
    </row>
    <row r="32" spans="1:9" ht="25.5" x14ac:dyDescent="0.25">
      <c r="A32" s="18"/>
      <c r="B32" s="84" t="s">
        <v>110</v>
      </c>
      <c r="C32" s="20"/>
      <c r="D32" s="85" t="s">
        <v>174</v>
      </c>
      <c r="E32" s="33" t="s">
        <v>398</v>
      </c>
      <c r="F32" s="20"/>
      <c r="G32" s="85" t="s">
        <v>174</v>
      </c>
      <c r="H32" s="59">
        <v>-3043</v>
      </c>
      <c r="I32" s="20"/>
    </row>
    <row r="33" spans="1:9" ht="16.5" thickBot="1" x14ac:dyDescent="0.3">
      <c r="A33" s="18"/>
      <c r="B33" s="86" t="s">
        <v>399</v>
      </c>
      <c r="C33" s="13"/>
      <c r="D33" s="116">
        <v>-2670</v>
      </c>
      <c r="E33" s="116"/>
      <c r="F33" s="13"/>
      <c r="G33" s="46" t="s">
        <v>400</v>
      </c>
      <c r="H33" s="46"/>
      <c r="I33" s="13"/>
    </row>
    <row r="34" spans="1:9" ht="26.25" thickBot="1" x14ac:dyDescent="0.3">
      <c r="A34" s="18"/>
      <c r="B34" s="127" t="s">
        <v>401</v>
      </c>
      <c r="C34" s="20"/>
      <c r="D34" s="88" t="s">
        <v>174</v>
      </c>
      <c r="E34" s="89">
        <v>-876</v>
      </c>
      <c r="F34" s="20"/>
      <c r="G34" s="88" t="s">
        <v>174</v>
      </c>
      <c r="H34" s="89" t="s">
        <v>402</v>
      </c>
      <c r="I34" s="20"/>
    </row>
    <row r="35" spans="1:9" ht="16.5" thickTop="1" x14ac:dyDescent="0.25">
      <c r="A35" s="18"/>
      <c r="B35" s="74"/>
      <c r="C35" s="74"/>
      <c r="D35" s="74"/>
      <c r="E35" s="74"/>
      <c r="F35" s="74"/>
      <c r="G35" s="74"/>
      <c r="H35" s="74"/>
      <c r="I35" s="74"/>
    </row>
    <row r="36" spans="1:9" x14ac:dyDescent="0.25">
      <c r="A36" s="18"/>
      <c r="B36" s="80"/>
      <c r="C36" s="80"/>
      <c r="D36" s="80"/>
      <c r="E36" s="80"/>
      <c r="F36" s="80"/>
      <c r="G36" s="80"/>
      <c r="H36" s="80"/>
      <c r="I36" s="80"/>
    </row>
  </sheetData>
  <mergeCells count="41">
    <mergeCell ref="B35:I35"/>
    <mergeCell ref="B36:I36"/>
    <mergeCell ref="B7:I7"/>
    <mergeCell ref="B8:I8"/>
    <mergeCell ref="B9:I9"/>
    <mergeCell ref="B16:I16"/>
    <mergeCell ref="B17:I17"/>
    <mergeCell ref="B18:I18"/>
    <mergeCell ref="D33:E33"/>
    <mergeCell ref="G33:H33"/>
    <mergeCell ref="A1:A2"/>
    <mergeCell ref="B1:I1"/>
    <mergeCell ref="B2:I2"/>
    <mergeCell ref="B3:I3"/>
    <mergeCell ref="A4:A36"/>
    <mergeCell ref="B4:I4"/>
    <mergeCell ref="B5:I5"/>
    <mergeCell ref="B6:I6"/>
    <mergeCell ref="D24:E24"/>
    <mergeCell ref="G24:H24"/>
    <mergeCell ref="D29:H29"/>
    <mergeCell ref="D30:H30"/>
    <mergeCell ref="D31:E31"/>
    <mergeCell ref="G31:H31"/>
    <mergeCell ref="B26:I26"/>
    <mergeCell ref="B27:I27"/>
    <mergeCell ref="B28:I28"/>
    <mergeCell ref="D14:E14"/>
    <mergeCell ref="G14:H14"/>
    <mergeCell ref="D21:E21"/>
    <mergeCell ref="G21:H21"/>
    <mergeCell ref="D22:E22"/>
    <mergeCell ref="G22:H22"/>
    <mergeCell ref="B19:I19"/>
    <mergeCell ref="B20:I20"/>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7"/>
  <sheetViews>
    <sheetView showGridLines="0" workbookViewId="0"/>
  </sheetViews>
  <sheetFormatPr defaultRowHeight="15" x14ac:dyDescent="0.25"/>
  <cols>
    <col min="1" max="1" width="32.28515625" bestFit="1" customWidth="1"/>
    <col min="2" max="2" width="36.5703125" bestFit="1" customWidth="1"/>
    <col min="3" max="3" width="7.5703125" customWidth="1"/>
    <col min="4" max="4" width="7.140625" customWidth="1"/>
    <col min="5" max="5" width="36.5703125" bestFit="1" customWidth="1"/>
    <col min="6" max="6" width="29.140625" customWidth="1"/>
    <col min="7" max="7" width="30" customWidth="1"/>
    <col min="8" max="8" width="22.28515625" customWidth="1"/>
    <col min="9" max="9" width="36.5703125" customWidth="1"/>
    <col min="10" max="10" width="7.140625" customWidth="1"/>
    <col min="11" max="11" width="26.28515625" customWidth="1"/>
    <col min="12" max="12" width="6.5703125" customWidth="1"/>
    <col min="13" max="13" width="25" customWidth="1"/>
    <col min="14" max="14" width="17.140625" customWidth="1"/>
    <col min="15" max="15" width="29.140625" customWidth="1"/>
    <col min="16" max="16" width="7.140625" customWidth="1"/>
    <col min="17" max="17" width="22.28515625" customWidth="1"/>
    <col min="18" max="18" width="29.140625" customWidth="1"/>
    <col min="19" max="19" width="7.140625" customWidth="1"/>
    <col min="20" max="20" width="26.28515625" customWidth="1"/>
    <col min="21" max="21" width="29.140625" customWidth="1"/>
    <col min="22" max="22" width="7.140625" customWidth="1"/>
    <col min="23" max="23" width="22.28515625" customWidth="1"/>
    <col min="24" max="24" width="29.140625" customWidth="1"/>
    <col min="25" max="25" width="5.85546875" customWidth="1"/>
    <col min="26" max="26" width="17.5703125" customWidth="1"/>
    <col min="27" max="27" width="29.140625" customWidth="1"/>
    <col min="28" max="28" width="4.85546875" customWidth="1"/>
    <col min="29" max="29" width="8.42578125" customWidth="1"/>
    <col min="30" max="30" width="29.140625" customWidth="1"/>
  </cols>
  <sheetData>
    <row r="1" spans="1:30"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03</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x14ac:dyDescent="0.25">
      <c r="A4" s="18" t="s">
        <v>403</v>
      </c>
      <c r="B4" s="73" t="s">
        <v>40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ht="15.75" x14ac:dyDescent="0.25">
      <c r="A5" s="18"/>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8"/>
      <c r="B6" s="75" t="s">
        <v>405</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ht="15.75" x14ac:dyDescent="0.25">
      <c r="A7" s="18"/>
      <c r="B7" s="74"/>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8"/>
      <c r="B8" s="75" t="s">
        <v>406</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row>
    <row r="9" spans="1:30" ht="15.75" x14ac:dyDescent="0.25">
      <c r="A9" s="18"/>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row>
    <row r="10" spans="1:30" ht="16.5" thickBot="1" x14ac:dyDescent="0.3">
      <c r="A10" s="18"/>
      <c r="B10" s="13"/>
      <c r="C10" s="16"/>
      <c r="D10" s="90" t="s">
        <v>407</v>
      </c>
      <c r="E10" s="90"/>
      <c r="F10" s="90"/>
      <c r="G10" s="90"/>
      <c r="H10" s="90"/>
      <c r="I10" s="90"/>
      <c r="J10" s="90"/>
      <c r="K10" s="90"/>
      <c r="L10" s="90"/>
      <c r="M10" s="90"/>
      <c r="N10" s="90"/>
      <c r="O10" s="16"/>
      <c r="P10" s="90" t="s">
        <v>408</v>
      </c>
      <c r="Q10" s="90"/>
      <c r="R10" s="90"/>
      <c r="S10" s="90"/>
      <c r="T10" s="90"/>
      <c r="U10" s="90"/>
      <c r="V10" s="90"/>
      <c r="W10" s="90"/>
      <c r="X10" s="90"/>
      <c r="Y10" s="90"/>
      <c r="Z10" s="90"/>
      <c r="AA10" s="16"/>
    </row>
    <row r="11" spans="1:30" ht="16.5" thickBot="1" x14ac:dyDescent="0.3">
      <c r="A11" s="18"/>
      <c r="B11" s="13"/>
      <c r="C11" s="16"/>
      <c r="D11" s="123" t="s">
        <v>409</v>
      </c>
      <c r="E11" s="123"/>
      <c r="F11" s="16"/>
      <c r="G11" s="91" t="s">
        <v>410</v>
      </c>
      <c r="H11" s="91"/>
      <c r="I11" s="91"/>
      <c r="J11" s="91"/>
      <c r="K11" s="91"/>
      <c r="L11" s="91"/>
      <c r="M11" s="91"/>
      <c r="N11" s="91"/>
      <c r="O11" s="16"/>
      <c r="P11" s="123" t="s">
        <v>409</v>
      </c>
      <c r="Q11" s="123"/>
      <c r="R11" s="129"/>
      <c r="S11" s="91" t="s">
        <v>410</v>
      </c>
      <c r="T11" s="91"/>
      <c r="U11" s="91"/>
      <c r="V11" s="91"/>
      <c r="W11" s="91"/>
      <c r="X11" s="91"/>
      <c r="Y11" s="91"/>
      <c r="Z11" s="91"/>
      <c r="AA11" s="16"/>
    </row>
    <row r="12" spans="1:30" ht="16.5" thickBot="1" x14ac:dyDescent="0.3">
      <c r="A12" s="18"/>
      <c r="B12" s="13"/>
      <c r="C12" s="16"/>
      <c r="D12" s="90" t="s">
        <v>306</v>
      </c>
      <c r="E12" s="90"/>
      <c r="F12" s="16"/>
      <c r="G12" s="91" t="s">
        <v>411</v>
      </c>
      <c r="H12" s="91"/>
      <c r="I12" s="16"/>
      <c r="J12" s="91" t="s">
        <v>412</v>
      </c>
      <c r="K12" s="91"/>
      <c r="L12" s="16"/>
      <c r="M12" s="91" t="s">
        <v>413</v>
      </c>
      <c r="N12" s="91"/>
      <c r="O12" s="16"/>
      <c r="P12" s="90" t="s">
        <v>306</v>
      </c>
      <c r="Q12" s="90"/>
      <c r="R12" s="16"/>
      <c r="S12" s="91" t="s">
        <v>411</v>
      </c>
      <c r="T12" s="91"/>
      <c r="U12" s="129"/>
      <c r="V12" s="91" t="s">
        <v>412</v>
      </c>
      <c r="W12" s="91"/>
      <c r="X12" s="129"/>
      <c r="Y12" s="91" t="s">
        <v>413</v>
      </c>
      <c r="Z12" s="91"/>
      <c r="AA12" s="16"/>
    </row>
    <row r="13" spans="1:30" ht="15.75" x14ac:dyDescent="0.25">
      <c r="A13" s="18"/>
      <c r="B13" s="130" t="s">
        <v>414</v>
      </c>
      <c r="C13" s="20"/>
      <c r="D13" s="140"/>
      <c r="E13" s="140"/>
      <c r="F13" s="20"/>
      <c r="G13" s="49"/>
      <c r="H13" s="49"/>
      <c r="I13" s="20"/>
      <c r="J13" s="49"/>
      <c r="K13" s="49"/>
      <c r="L13" s="20"/>
      <c r="M13" s="49"/>
      <c r="N13" s="49"/>
      <c r="O13" s="20"/>
      <c r="P13" s="49"/>
      <c r="Q13" s="49"/>
      <c r="R13" s="20"/>
      <c r="S13" s="49"/>
      <c r="T13" s="49"/>
      <c r="U13" s="20"/>
      <c r="V13" s="49"/>
      <c r="W13" s="49"/>
      <c r="X13" s="20"/>
      <c r="Y13" s="49"/>
      <c r="Z13" s="49"/>
      <c r="AA13" s="20"/>
    </row>
    <row r="14" spans="1:30" ht="15.75" x14ac:dyDescent="0.25">
      <c r="A14" s="18"/>
      <c r="B14" s="131" t="s">
        <v>23</v>
      </c>
      <c r="C14" s="13"/>
      <c r="D14" s="132" t="s">
        <v>174</v>
      </c>
      <c r="E14" s="133" t="s">
        <v>415</v>
      </c>
      <c r="F14" s="13"/>
      <c r="G14" s="132" t="s">
        <v>174</v>
      </c>
      <c r="H14" s="133" t="s">
        <v>415</v>
      </c>
      <c r="I14" s="13"/>
      <c r="J14" s="132" t="s">
        <v>174</v>
      </c>
      <c r="K14" s="134" t="s">
        <v>195</v>
      </c>
      <c r="L14" s="13"/>
      <c r="M14" s="132" t="s">
        <v>174</v>
      </c>
      <c r="N14" s="134" t="s">
        <v>195</v>
      </c>
      <c r="O14" s="13"/>
      <c r="P14" s="132" t="s">
        <v>174</v>
      </c>
      <c r="Q14" s="133" t="s">
        <v>416</v>
      </c>
      <c r="R14" s="13"/>
      <c r="S14" s="132" t="s">
        <v>174</v>
      </c>
      <c r="T14" s="133" t="s">
        <v>416</v>
      </c>
      <c r="U14" s="13"/>
      <c r="V14" s="132" t="s">
        <v>174</v>
      </c>
      <c r="W14" s="134" t="s">
        <v>195</v>
      </c>
      <c r="X14" s="13"/>
      <c r="Y14" s="132" t="s">
        <v>174</v>
      </c>
      <c r="Z14" s="134" t="s">
        <v>195</v>
      </c>
      <c r="AA14" s="13"/>
    </row>
    <row r="15" spans="1:30" ht="15.75" x14ac:dyDescent="0.25">
      <c r="A15" s="18"/>
      <c r="B15" s="135" t="s">
        <v>24</v>
      </c>
      <c r="C15" s="20"/>
      <c r="D15" s="141" t="s">
        <v>417</v>
      </c>
      <c r="E15" s="141"/>
      <c r="F15" s="20"/>
      <c r="G15" s="141" t="s">
        <v>417</v>
      </c>
      <c r="H15" s="141"/>
      <c r="I15" s="20"/>
      <c r="J15" s="142" t="s">
        <v>195</v>
      </c>
      <c r="K15" s="142"/>
      <c r="L15" s="20"/>
      <c r="M15" s="142" t="s">
        <v>195</v>
      </c>
      <c r="N15" s="142"/>
      <c r="O15" s="20"/>
      <c r="P15" s="141" t="s">
        <v>418</v>
      </c>
      <c r="Q15" s="141"/>
      <c r="R15" s="20"/>
      <c r="S15" s="141" t="s">
        <v>418</v>
      </c>
      <c r="T15" s="141"/>
      <c r="U15" s="20"/>
      <c r="V15" s="142" t="s">
        <v>195</v>
      </c>
      <c r="W15" s="142"/>
      <c r="X15" s="20"/>
      <c r="Y15" s="142" t="s">
        <v>195</v>
      </c>
      <c r="Z15" s="142"/>
      <c r="AA15" s="20"/>
    </row>
    <row r="16" spans="1:30" ht="15.75" x14ac:dyDescent="0.25">
      <c r="A16" s="18"/>
      <c r="B16" s="131" t="s">
        <v>25</v>
      </c>
      <c r="C16" s="13"/>
      <c r="D16" s="143" t="s">
        <v>226</v>
      </c>
      <c r="E16" s="143"/>
      <c r="F16" s="13"/>
      <c r="G16" s="144" t="s">
        <v>195</v>
      </c>
      <c r="H16" s="144"/>
      <c r="I16" s="13"/>
      <c r="J16" s="143" t="s">
        <v>226</v>
      </c>
      <c r="K16" s="143"/>
      <c r="L16" s="13"/>
      <c r="M16" s="144" t="s">
        <v>195</v>
      </c>
      <c r="N16" s="144"/>
      <c r="O16" s="13"/>
      <c r="P16" s="143" t="s">
        <v>227</v>
      </c>
      <c r="Q16" s="143"/>
      <c r="R16" s="13"/>
      <c r="S16" s="144" t="s">
        <v>195</v>
      </c>
      <c r="T16" s="144"/>
      <c r="U16" s="13"/>
      <c r="V16" s="143" t="s">
        <v>227</v>
      </c>
      <c r="W16" s="143"/>
      <c r="X16" s="13"/>
      <c r="Y16" s="144" t="s">
        <v>195</v>
      </c>
      <c r="Z16" s="144"/>
      <c r="AA16" s="13"/>
    </row>
    <row r="17" spans="1:27" ht="15.75" x14ac:dyDescent="0.25">
      <c r="A17" s="18"/>
      <c r="B17" s="135" t="s">
        <v>26</v>
      </c>
      <c r="C17" s="20"/>
      <c r="D17" s="141" t="s">
        <v>419</v>
      </c>
      <c r="E17" s="141"/>
      <c r="F17" s="20"/>
      <c r="G17" s="142" t="s">
        <v>195</v>
      </c>
      <c r="H17" s="142"/>
      <c r="I17" s="20"/>
      <c r="J17" s="141" t="s">
        <v>419</v>
      </c>
      <c r="K17" s="141"/>
      <c r="L17" s="20"/>
      <c r="M17" s="142" t="s">
        <v>195</v>
      </c>
      <c r="N17" s="142"/>
      <c r="O17" s="20"/>
      <c r="P17" s="141" t="s">
        <v>420</v>
      </c>
      <c r="Q17" s="141"/>
      <c r="R17" s="20"/>
      <c r="S17" s="142" t="s">
        <v>195</v>
      </c>
      <c r="T17" s="142"/>
      <c r="U17" s="20"/>
      <c r="V17" s="141" t="s">
        <v>420</v>
      </c>
      <c r="W17" s="141"/>
      <c r="X17" s="20"/>
      <c r="Y17" s="142" t="s">
        <v>195</v>
      </c>
      <c r="Z17" s="142"/>
      <c r="AA17" s="20"/>
    </row>
    <row r="18" spans="1:27" ht="15.75" x14ac:dyDescent="0.25">
      <c r="A18" s="18"/>
      <c r="B18" s="131" t="s">
        <v>27</v>
      </c>
      <c r="C18" s="13"/>
      <c r="D18" s="143" t="s">
        <v>262</v>
      </c>
      <c r="E18" s="143"/>
      <c r="F18" s="13"/>
      <c r="G18" s="144" t="s">
        <v>195</v>
      </c>
      <c r="H18" s="144"/>
      <c r="I18" s="13"/>
      <c r="J18" s="144" t="s">
        <v>195</v>
      </c>
      <c r="K18" s="144"/>
      <c r="L18" s="13"/>
      <c r="M18" s="143" t="s">
        <v>262</v>
      </c>
      <c r="N18" s="143"/>
      <c r="O18" s="13"/>
      <c r="P18" s="143" t="s">
        <v>254</v>
      </c>
      <c r="Q18" s="143"/>
      <c r="R18" s="13"/>
      <c r="S18" s="144" t="s">
        <v>195</v>
      </c>
      <c r="T18" s="144"/>
      <c r="U18" s="13"/>
      <c r="V18" s="144" t="s">
        <v>195</v>
      </c>
      <c r="W18" s="144"/>
      <c r="X18" s="13"/>
      <c r="Y18" s="143" t="s">
        <v>254</v>
      </c>
      <c r="Z18" s="143"/>
      <c r="AA18" s="13"/>
    </row>
    <row r="19" spans="1:27" ht="15.75" x14ac:dyDescent="0.25">
      <c r="A19" s="18"/>
      <c r="B19" s="135" t="s">
        <v>421</v>
      </c>
      <c r="C19" s="20"/>
      <c r="D19" s="141" t="s">
        <v>422</v>
      </c>
      <c r="E19" s="141"/>
      <c r="F19" s="20"/>
      <c r="G19" s="142" t="s">
        <v>195</v>
      </c>
      <c r="H19" s="142"/>
      <c r="I19" s="20"/>
      <c r="J19" s="142" t="s">
        <v>195</v>
      </c>
      <c r="K19" s="142"/>
      <c r="L19" s="20"/>
      <c r="M19" s="141" t="s">
        <v>422</v>
      </c>
      <c r="N19" s="141"/>
      <c r="O19" s="20"/>
      <c r="P19" s="141" t="s">
        <v>423</v>
      </c>
      <c r="Q19" s="141"/>
      <c r="R19" s="20"/>
      <c r="S19" s="142" t="s">
        <v>195</v>
      </c>
      <c r="T19" s="142"/>
      <c r="U19" s="20"/>
      <c r="V19" s="142" t="s">
        <v>195</v>
      </c>
      <c r="W19" s="142"/>
      <c r="X19" s="20"/>
      <c r="Y19" s="141" t="s">
        <v>423</v>
      </c>
      <c r="Z19" s="141"/>
      <c r="AA19" s="20"/>
    </row>
    <row r="20" spans="1:27" ht="15.75" x14ac:dyDescent="0.25">
      <c r="A20" s="18"/>
      <c r="B20" s="131" t="s">
        <v>380</v>
      </c>
      <c r="C20" s="13"/>
      <c r="D20" s="143" t="s">
        <v>381</v>
      </c>
      <c r="E20" s="143"/>
      <c r="F20" s="13"/>
      <c r="G20" s="144" t="s">
        <v>195</v>
      </c>
      <c r="H20" s="144"/>
      <c r="I20" s="13"/>
      <c r="J20" s="144" t="s">
        <v>195</v>
      </c>
      <c r="K20" s="144"/>
      <c r="L20" s="13"/>
      <c r="M20" s="143" t="s">
        <v>381</v>
      </c>
      <c r="N20" s="143"/>
      <c r="O20" s="13"/>
      <c r="P20" s="143" t="s">
        <v>382</v>
      </c>
      <c r="Q20" s="143"/>
      <c r="R20" s="13"/>
      <c r="S20" s="144" t="s">
        <v>195</v>
      </c>
      <c r="T20" s="144"/>
      <c r="U20" s="13"/>
      <c r="V20" s="144" t="s">
        <v>195</v>
      </c>
      <c r="W20" s="144"/>
      <c r="X20" s="13"/>
      <c r="Y20" s="143" t="s">
        <v>382</v>
      </c>
      <c r="Z20" s="143"/>
      <c r="AA20" s="13"/>
    </row>
    <row r="21" spans="1:27" ht="15.75" x14ac:dyDescent="0.25">
      <c r="A21" s="18"/>
      <c r="B21" s="135" t="s">
        <v>374</v>
      </c>
      <c r="C21" s="20"/>
      <c r="D21" s="141" t="s">
        <v>375</v>
      </c>
      <c r="E21" s="141"/>
      <c r="F21" s="20"/>
      <c r="G21" s="142" t="s">
        <v>195</v>
      </c>
      <c r="H21" s="142"/>
      <c r="I21" s="20"/>
      <c r="J21" s="142" t="s">
        <v>195</v>
      </c>
      <c r="K21" s="142"/>
      <c r="L21" s="20"/>
      <c r="M21" s="141" t="s">
        <v>375</v>
      </c>
      <c r="N21" s="141"/>
      <c r="O21" s="20"/>
      <c r="P21" s="141" t="s">
        <v>376</v>
      </c>
      <c r="Q21" s="141"/>
      <c r="R21" s="20"/>
      <c r="S21" s="142" t="s">
        <v>195</v>
      </c>
      <c r="T21" s="142"/>
      <c r="U21" s="20"/>
      <c r="V21" s="142" t="s">
        <v>195</v>
      </c>
      <c r="W21" s="142"/>
      <c r="X21" s="20"/>
      <c r="Y21" s="141" t="s">
        <v>376</v>
      </c>
      <c r="Z21" s="141"/>
      <c r="AA21" s="20"/>
    </row>
    <row r="22" spans="1:27" ht="15.75" x14ac:dyDescent="0.25">
      <c r="A22" s="18"/>
      <c r="B22" s="131" t="s">
        <v>424</v>
      </c>
      <c r="C22" s="13"/>
      <c r="D22" s="143" t="s">
        <v>425</v>
      </c>
      <c r="E22" s="143"/>
      <c r="F22" s="13"/>
      <c r="G22" s="144" t="s">
        <v>195</v>
      </c>
      <c r="H22" s="144"/>
      <c r="I22" s="13"/>
      <c r="J22" s="144" t="s">
        <v>195</v>
      </c>
      <c r="K22" s="144"/>
      <c r="L22" s="13"/>
      <c r="M22" s="143" t="s">
        <v>425</v>
      </c>
      <c r="N22" s="143"/>
      <c r="O22" s="13"/>
      <c r="P22" s="143" t="s">
        <v>426</v>
      </c>
      <c r="Q22" s="143"/>
      <c r="R22" s="13"/>
      <c r="S22" s="144" t="s">
        <v>195</v>
      </c>
      <c r="T22" s="144"/>
      <c r="U22" s="13"/>
      <c r="V22" s="144" t="s">
        <v>195</v>
      </c>
      <c r="W22" s="144"/>
      <c r="X22" s="13"/>
      <c r="Y22" s="143" t="s">
        <v>426</v>
      </c>
      <c r="Z22" s="143"/>
      <c r="AA22" s="13"/>
    </row>
    <row r="23" spans="1:27" ht="15.75" x14ac:dyDescent="0.25">
      <c r="A23" s="18"/>
      <c r="B23" s="36"/>
      <c r="C23" s="20"/>
      <c r="D23" s="40"/>
      <c r="E23" s="40"/>
      <c r="F23" s="20"/>
      <c r="G23" s="40"/>
      <c r="H23" s="40"/>
      <c r="I23" s="20"/>
      <c r="J23" s="40"/>
      <c r="K23" s="40"/>
      <c r="L23" s="20"/>
      <c r="M23" s="40"/>
      <c r="N23" s="40"/>
      <c r="O23" s="20"/>
      <c r="P23" s="40"/>
      <c r="Q23" s="40"/>
      <c r="R23" s="20"/>
      <c r="S23" s="40"/>
      <c r="T23" s="40"/>
      <c r="U23" s="20"/>
      <c r="V23" s="40"/>
      <c r="W23" s="40"/>
      <c r="X23" s="20"/>
      <c r="Y23" s="40"/>
      <c r="Z23" s="40"/>
      <c r="AA23" s="20"/>
    </row>
    <row r="24" spans="1:27" ht="15.75" x14ac:dyDescent="0.25">
      <c r="A24" s="18"/>
      <c r="B24" s="138" t="s">
        <v>427</v>
      </c>
      <c r="C24" s="13"/>
      <c r="D24" s="45"/>
      <c r="E24" s="45"/>
      <c r="F24" s="13"/>
      <c r="G24" s="45"/>
      <c r="H24" s="45"/>
      <c r="I24" s="13"/>
      <c r="J24" s="45"/>
      <c r="K24" s="45"/>
      <c r="L24" s="13"/>
      <c r="M24" s="45"/>
      <c r="N24" s="45"/>
      <c r="O24" s="13"/>
      <c r="P24" s="45"/>
      <c r="Q24" s="45"/>
      <c r="R24" s="13"/>
      <c r="S24" s="45"/>
      <c r="T24" s="45"/>
      <c r="U24" s="13"/>
      <c r="V24" s="45"/>
      <c r="W24" s="45"/>
      <c r="X24" s="13"/>
      <c r="Y24" s="45"/>
      <c r="Z24" s="45"/>
      <c r="AA24" s="13"/>
    </row>
    <row r="25" spans="1:27" ht="15.75" x14ac:dyDescent="0.25">
      <c r="A25" s="18"/>
      <c r="B25" s="135" t="s">
        <v>35</v>
      </c>
      <c r="C25" s="20"/>
      <c r="D25" s="139" t="s">
        <v>174</v>
      </c>
      <c r="E25" s="136" t="s">
        <v>349</v>
      </c>
      <c r="F25" s="20"/>
      <c r="G25" s="139" t="s">
        <v>174</v>
      </c>
      <c r="H25" s="137" t="s">
        <v>195</v>
      </c>
      <c r="I25" s="20"/>
      <c r="J25" s="139" t="s">
        <v>174</v>
      </c>
      <c r="K25" s="136" t="s">
        <v>349</v>
      </c>
      <c r="L25" s="20"/>
      <c r="M25" s="139" t="s">
        <v>174</v>
      </c>
      <c r="N25" s="137" t="s">
        <v>195</v>
      </c>
      <c r="O25" s="20"/>
      <c r="P25" s="139" t="s">
        <v>174</v>
      </c>
      <c r="Q25" s="136" t="s">
        <v>345</v>
      </c>
      <c r="R25" s="20"/>
      <c r="S25" s="139" t="s">
        <v>174</v>
      </c>
      <c r="T25" s="137" t="s">
        <v>195</v>
      </c>
      <c r="U25" s="20"/>
      <c r="V25" s="139" t="s">
        <v>174</v>
      </c>
      <c r="W25" s="136" t="s">
        <v>345</v>
      </c>
      <c r="X25" s="20"/>
      <c r="Y25" s="139" t="s">
        <v>174</v>
      </c>
      <c r="Z25" s="137" t="s">
        <v>195</v>
      </c>
      <c r="AA25" s="20"/>
    </row>
    <row r="26" spans="1:27" ht="15.75" x14ac:dyDescent="0.25">
      <c r="A26" s="18"/>
      <c r="B26" s="131" t="s">
        <v>428</v>
      </c>
      <c r="C26" s="13"/>
      <c r="D26" s="143" t="s">
        <v>429</v>
      </c>
      <c r="E26" s="143"/>
      <c r="F26" s="13"/>
      <c r="G26" s="144" t="s">
        <v>195</v>
      </c>
      <c r="H26" s="144"/>
      <c r="I26" s="13"/>
      <c r="J26" s="144" t="s">
        <v>195</v>
      </c>
      <c r="K26" s="144"/>
      <c r="L26" s="13"/>
      <c r="M26" s="143" t="s">
        <v>429</v>
      </c>
      <c r="N26" s="143"/>
      <c r="O26" s="13"/>
      <c r="P26" s="143" t="s">
        <v>430</v>
      </c>
      <c r="Q26" s="143"/>
      <c r="R26" s="13"/>
      <c r="S26" s="144" t="s">
        <v>195</v>
      </c>
      <c r="T26" s="144"/>
      <c r="U26" s="13"/>
      <c r="V26" s="144" t="s">
        <v>195</v>
      </c>
      <c r="W26" s="144"/>
      <c r="X26" s="13"/>
      <c r="Y26" s="143" t="s">
        <v>430</v>
      </c>
      <c r="Z26" s="143"/>
      <c r="AA26" s="13"/>
    </row>
    <row r="27" spans="1:27" ht="15.75" x14ac:dyDescent="0.25">
      <c r="A27" s="18"/>
      <c r="B27" s="135" t="s">
        <v>431</v>
      </c>
      <c r="C27" s="20"/>
      <c r="D27" s="141" t="s">
        <v>432</v>
      </c>
      <c r="E27" s="141"/>
      <c r="F27" s="20"/>
      <c r="G27" s="142" t="s">
        <v>195</v>
      </c>
      <c r="H27" s="142"/>
      <c r="I27" s="20"/>
      <c r="J27" s="141" t="s">
        <v>432</v>
      </c>
      <c r="K27" s="141"/>
      <c r="L27" s="20"/>
      <c r="M27" s="142" t="s">
        <v>195</v>
      </c>
      <c r="N27" s="142"/>
      <c r="O27" s="20"/>
      <c r="P27" s="141" t="s">
        <v>432</v>
      </c>
      <c r="Q27" s="141"/>
      <c r="R27" s="20"/>
      <c r="S27" s="142" t="s">
        <v>195</v>
      </c>
      <c r="T27" s="142"/>
      <c r="U27" s="20"/>
      <c r="V27" s="141" t="s">
        <v>432</v>
      </c>
      <c r="W27" s="141"/>
      <c r="X27" s="20"/>
      <c r="Y27" s="142" t="s">
        <v>195</v>
      </c>
      <c r="Z27" s="142"/>
      <c r="AA27" s="20"/>
    </row>
    <row r="28" spans="1:27" ht="15.75" x14ac:dyDescent="0.25">
      <c r="A28" s="18"/>
      <c r="B28" s="131" t="s">
        <v>38</v>
      </c>
      <c r="C28" s="13"/>
      <c r="D28" s="143" t="s">
        <v>180</v>
      </c>
      <c r="E28" s="143"/>
      <c r="F28" s="13"/>
      <c r="G28" s="144" t="s">
        <v>195</v>
      </c>
      <c r="H28" s="144"/>
      <c r="I28" s="13"/>
      <c r="J28" s="144" t="s">
        <v>195</v>
      </c>
      <c r="K28" s="144"/>
      <c r="L28" s="13"/>
      <c r="M28" s="143" t="s">
        <v>180</v>
      </c>
      <c r="N28" s="143"/>
      <c r="O28" s="13"/>
      <c r="P28" s="144" t="s">
        <v>195</v>
      </c>
      <c r="Q28" s="144"/>
      <c r="R28" s="13"/>
      <c r="S28" s="144" t="s">
        <v>195</v>
      </c>
      <c r="T28" s="144"/>
      <c r="U28" s="13"/>
      <c r="V28" s="144" t="s">
        <v>195</v>
      </c>
      <c r="W28" s="144"/>
      <c r="X28" s="13"/>
      <c r="Y28" s="144" t="s">
        <v>195</v>
      </c>
      <c r="Z28" s="144"/>
      <c r="AA28" s="13"/>
    </row>
    <row r="29" spans="1:27" ht="15.75" x14ac:dyDescent="0.25">
      <c r="A29" s="18"/>
      <c r="B29" s="135" t="s">
        <v>433</v>
      </c>
      <c r="C29" s="20"/>
      <c r="D29" s="141" t="s">
        <v>434</v>
      </c>
      <c r="E29" s="141"/>
      <c r="F29" s="20"/>
      <c r="G29" s="142" t="s">
        <v>195</v>
      </c>
      <c r="H29" s="142"/>
      <c r="I29" s="20"/>
      <c r="J29" s="142" t="s">
        <v>195</v>
      </c>
      <c r="K29" s="142"/>
      <c r="L29" s="20"/>
      <c r="M29" s="141" t="s">
        <v>434</v>
      </c>
      <c r="N29" s="141"/>
      <c r="O29" s="20"/>
      <c r="P29" s="141" t="s">
        <v>434</v>
      </c>
      <c r="Q29" s="141"/>
      <c r="R29" s="20"/>
      <c r="S29" s="142" t="s">
        <v>195</v>
      </c>
      <c r="T29" s="142"/>
      <c r="U29" s="20"/>
      <c r="V29" s="142" t="s">
        <v>195</v>
      </c>
      <c r="W29" s="142"/>
      <c r="X29" s="20"/>
      <c r="Y29" s="141" t="s">
        <v>434</v>
      </c>
      <c r="Z29" s="141"/>
      <c r="AA29" s="20"/>
    </row>
    <row r="30" spans="1:27" ht="15.75" x14ac:dyDescent="0.25">
      <c r="A30" s="18"/>
      <c r="B30" s="131" t="s">
        <v>39</v>
      </c>
      <c r="C30" s="13"/>
      <c r="D30" s="143" t="s">
        <v>435</v>
      </c>
      <c r="E30" s="143"/>
      <c r="F30" s="13"/>
      <c r="G30" s="144" t="s">
        <v>195</v>
      </c>
      <c r="H30" s="144"/>
      <c r="I30" s="13"/>
      <c r="J30" s="144" t="s">
        <v>195</v>
      </c>
      <c r="K30" s="144"/>
      <c r="L30" s="13"/>
      <c r="M30" s="143" t="s">
        <v>435</v>
      </c>
      <c r="N30" s="143"/>
      <c r="O30" s="13"/>
      <c r="P30" s="143" t="s">
        <v>436</v>
      </c>
      <c r="Q30" s="143"/>
      <c r="R30" s="13"/>
      <c r="S30" s="144" t="s">
        <v>195</v>
      </c>
      <c r="T30" s="144"/>
      <c r="U30" s="13"/>
      <c r="V30" s="144" t="s">
        <v>195</v>
      </c>
      <c r="W30" s="144"/>
      <c r="X30" s="13"/>
      <c r="Y30" s="143" t="s">
        <v>436</v>
      </c>
      <c r="Z30" s="143"/>
      <c r="AA30" s="13"/>
    </row>
    <row r="31" spans="1:27" ht="15.75" x14ac:dyDescent="0.25">
      <c r="A31" s="18"/>
      <c r="B31" s="135" t="s">
        <v>388</v>
      </c>
      <c r="C31" s="20"/>
      <c r="D31" s="141" t="s">
        <v>389</v>
      </c>
      <c r="E31" s="141"/>
      <c r="F31" s="20"/>
      <c r="G31" s="142" t="s">
        <v>195</v>
      </c>
      <c r="H31" s="142"/>
      <c r="I31" s="20"/>
      <c r="J31" s="142" t="s">
        <v>195</v>
      </c>
      <c r="K31" s="142"/>
      <c r="L31" s="20"/>
      <c r="M31" s="141" t="s">
        <v>389</v>
      </c>
      <c r="N31" s="141"/>
      <c r="O31" s="20"/>
      <c r="P31" s="141" t="s">
        <v>390</v>
      </c>
      <c r="Q31" s="141"/>
      <c r="R31" s="20"/>
      <c r="S31" s="142" t="s">
        <v>195</v>
      </c>
      <c r="T31" s="142"/>
      <c r="U31" s="20"/>
      <c r="V31" s="142" t="s">
        <v>195</v>
      </c>
      <c r="W31" s="142"/>
      <c r="X31" s="20"/>
      <c r="Y31" s="141" t="s">
        <v>390</v>
      </c>
      <c r="Z31" s="141"/>
      <c r="AA31" s="20"/>
    </row>
    <row r="32" spans="1:27" ht="15.75" x14ac:dyDescent="0.25">
      <c r="A32" s="18"/>
      <c r="B32" s="131" t="s">
        <v>437</v>
      </c>
      <c r="C32" s="13"/>
      <c r="D32" s="143" t="s">
        <v>392</v>
      </c>
      <c r="E32" s="143"/>
      <c r="F32" s="13"/>
      <c r="G32" s="144" t="s">
        <v>195</v>
      </c>
      <c r="H32" s="144"/>
      <c r="I32" s="13"/>
      <c r="J32" s="144" t="s">
        <v>195</v>
      </c>
      <c r="K32" s="144"/>
      <c r="L32" s="13"/>
      <c r="M32" s="143" t="s">
        <v>392</v>
      </c>
      <c r="N32" s="143"/>
      <c r="O32" s="13"/>
      <c r="P32" s="143" t="s">
        <v>393</v>
      </c>
      <c r="Q32" s="143"/>
      <c r="R32" s="13"/>
      <c r="S32" s="144" t="s">
        <v>195</v>
      </c>
      <c r="T32" s="144"/>
      <c r="U32" s="13"/>
      <c r="V32" s="144" t="s">
        <v>195</v>
      </c>
      <c r="W32" s="144"/>
      <c r="X32" s="13"/>
      <c r="Y32" s="143" t="s">
        <v>393</v>
      </c>
      <c r="Z32" s="143"/>
      <c r="AA32" s="13"/>
    </row>
    <row r="33" spans="1:30" ht="15.75" x14ac:dyDescent="0.25">
      <c r="A33" s="18"/>
      <c r="B33" s="135" t="s">
        <v>438</v>
      </c>
      <c r="C33" s="20"/>
      <c r="D33" s="141" t="s">
        <v>439</v>
      </c>
      <c r="E33" s="141"/>
      <c r="F33" s="20"/>
      <c r="G33" s="142" t="s">
        <v>195</v>
      </c>
      <c r="H33" s="142"/>
      <c r="I33" s="20"/>
      <c r="J33" s="141" t="s">
        <v>439</v>
      </c>
      <c r="K33" s="141"/>
      <c r="L33" s="20"/>
      <c r="M33" s="142" t="s">
        <v>195</v>
      </c>
      <c r="N33" s="142"/>
      <c r="O33" s="20"/>
      <c r="P33" s="141" t="s">
        <v>440</v>
      </c>
      <c r="Q33" s="141"/>
      <c r="R33" s="20"/>
      <c r="S33" s="142" t="s">
        <v>195</v>
      </c>
      <c r="T33" s="142"/>
      <c r="U33" s="20"/>
      <c r="V33" s="141" t="s">
        <v>440</v>
      </c>
      <c r="W33" s="141"/>
      <c r="X33" s="20"/>
      <c r="Y33" s="142" t="s">
        <v>195</v>
      </c>
      <c r="Z33" s="142"/>
      <c r="AA33" s="20"/>
    </row>
    <row r="34" spans="1:30" ht="15.75" x14ac:dyDescent="0.25">
      <c r="A34" s="18"/>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x14ac:dyDescent="0.25">
      <c r="A35" s="18"/>
      <c r="B35" s="75" t="s">
        <v>441</v>
      </c>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ht="15.75" x14ac:dyDescent="0.25">
      <c r="A36" s="18"/>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row>
    <row r="37" spans="1:30" ht="25.5" customHeight="1" x14ac:dyDescent="0.25">
      <c r="A37" s="18"/>
      <c r="B37" s="75" t="s">
        <v>442</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ht="15.75" x14ac:dyDescent="0.25">
      <c r="A38" s="18"/>
      <c r="B38" s="97"/>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row>
    <row r="39" spans="1:30" x14ac:dyDescent="0.25">
      <c r="A39" s="18"/>
      <c r="B39" s="75" t="s">
        <v>443</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ht="15.75" x14ac:dyDescent="0.25">
      <c r="A40" s="18"/>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row>
    <row r="41" spans="1:30" x14ac:dyDescent="0.25">
      <c r="A41" s="18"/>
      <c r="B41" s="75" t="s">
        <v>444</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ht="15.75" x14ac:dyDescent="0.25">
      <c r="A42" s="18"/>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row>
    <row r="43" spans="1:30" x14ac:dyDescent="0.25">
      <c r="A43" s="18"/>
      <c r="B43" s="75" t="s">
        <v>445</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ht="15.75" x14ac:dyDescent="0.25">
      <c r="A44" s="18"/>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8"/>
      <c r="B45" s="75" t="s">
        <v>446</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ht="15.75" x14ac:dyDescent="0.25">
      <c r="A46" s="18"/>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row>
    <row r="47" spans="1:30" x14ac:dyDescent="0.25">
      <c r="A47" s="18"/>
      <c r="B47" s="75" t="s">
        <v>447</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ht="15.75" x14ac:dyDescent="0.25">
      <c r="A48" s="18"/>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row>
    <row r="49" spans="1:30" x14ac:dyDescent="0.25">
      <c r="A49" s="18"/>
      <c r="B49" s="75" t="s">
        <v>448</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ht="15.75" x14ac:dyDescent="0.25">
      <c r="A50" s="18"/>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row>
    <row r="51" spans="1:30" x14ac:dyDescent="0.25">
      <c r="A51" s="18"/>
      <c r="B51" s="258" t="s">
        <v>449</v>
      </c>
      <c r="C51" s="258"/>
      <c r="D51" s="258"/>
      <c r="E51" s="258"/>
      <c r="F51" s="258"/>
      <c r="G51" s="258"/>
      <c r="H51" s="258"/>
      <c r="I51" s="258"/>
      <c r="J51" s="258"/>
      <c r="K51" s="258"/>
      <c r="L51" s="258"/>
      <c r="M51" s="258"/>
      <c r="N51" s="258"/>
      <c r="O51" s="258"/>
      <c r="P51" s="258"/>
      <c r="Q51" s="258"/>
      <c r="R51" s="258"/>
      <c r="S51" s="258"/>
      <c r="T51" s="258"/>
      <c r="U51" s="258"/>
      <c r="V51" s="258"/>
      <c r="W51" s="258"/>
      <c r="X51" s="258"/>
      <c r="Y51" s="258"/>
      <c r="Z51" s="258"/>
      <c r="AA51" s="258"/>
      <c r="AB51" s="258"/>
      <c r="AC51" s="258"/>
      <c r="AD51" s="258"/>
    </row>
    <row r="52" spans="1:30" ht="15.75" x14ac:dyDescent="0.25">
      <c r="A52" s="18"/>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row>
    <row r="53" spans="1:30" x14ac:dyDescent="0.25">
      <c r="A53" s="18"/>
      <c r="B53" s="75" t="s">
        <v>450</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ht="15.75" x14ac:dyDescent="0.25">
      <c r="A54" s="18"/>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row>
    <row r="55" spans="1:30" x14ac:dyDescent="0.25">
      <c r="A55" s="18"/>
      <c r="B55" s="75" t="s">
        <v>451</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ht="15.75" x14ac:dyDescent="0.25">
      <c r="A56" s="18"/>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row>
    <row r="57" spans="1:30" ht="51" x14ac:dyDescent="0.25">
      <c r="A57" s="18"/>
      <c r="B57" s="5"/>
      <c r="C57" s="50" t="s">
        <v>452</v>
      </c>
      <c r="D57" s="5"/>
      <c r="E57" s="51" t="s">
        <v>453</v>
      </c>
    </row>
    <row r="58" spans="1:30" ht="15.75" x14ac:dyDescent="0.25">
      <c r="A58" s="18"/>
      <c r="B58" s="259"/>
      <c r="C58" s="259"/>
      <c r="D58" s="259"/>
      <c r="E58" s="259"/>
      <c r="F58" s="259"/>
      <c r="G58" s="259"/>
      <c r="H58" s="259"/>
      <c r="I58" s="259"/>
      <c r="J58" s="259"/>
      <c r="K58" s="259"/>
      <c r="L58" s="259"/>
      <c r="M58" s="259"/>
      <c r="N58" s="259"/>
      <c r="O58" s="259"/>
      <c r="P58" s="259"/>
      <c r="Q58" s="259"/>
      <c r="R58" s="259"/>
      <c r="S58" s="259"/>
      <c r="T58" s="259"/>
      <c r="U58" s="259"/>
      <c r="V58" s="259"/>
      <c r="W58" s="259"/>
      <c r="X58" s="259"/>
      <c r="Y58" s="259"/>
      <c r="Z58" s="259"/>
      <c r="AA58" s="259"/>
      <c r="AB58" s="259"/>
      <c r="AC58" s="259"/>
      <c r="AD58" s="259"/>
    </row>
    <row r="59" spans="1:30" ht="127.5" x14ac:dyDescent="0.25">
      <c r="A59" s="18"/>
      <c r="B59" s="5"/>
      <c r="C59" s="50" t="s">
        <v>452</v>
      </c>
      <c r="D59" s="5"/>
      <c r="E59" s="51" t="s">
        <v>454</v>
      </c>
    </row>
    <row r="60" spans="1:30" ht="15.75" x14ac:dyDescent="0.25">
      <c r="A60" s="18"/>
      <c r="B60" s="259"/>
      <c r="C60" s="259"/>
      <c r="D60" s="259"/>
      <c r="E60" s="259"/>
      <c r="F60" s="259"/>
      <c r="G60" s="259"/>
      <c r="H60" s="259"/>
      <c r="I60" s="259"/>
      <c r="J60" s="259"/>
      <c r="K60" s="259"/>
      <c r="L60" s="259"/>
      <c r="M60" s="259"/>
      <c r="N60" s="259"/>
      <c r="O60" s="259"/>
      <c r="P60" s="259"/>
      <c r="Q60" s="259"/>
      <c r="R60" s="259"/>
      <c r="S60" s="259"/>
      <c r="T60" s="259"/>
      <c r="U60" s="259"/>
      <c r="V60" s="259"/>
      <c r="W60" s="259"/>
      <c r="X60" s="259"/>
      <c r="Y60" s="259"/>
      <c r="Z60" s="259"/>
      <c r="AA60" s="259"/>
      <c r="AB60" s="259"/>
      <c r="AC60" s="259"/>
      <c r="AD60" s="259"/>
    </row>
    <row r="61" spans="1:30" ht="51" x14ac:dyDescent="0.25">
      <c r="A61" s="18"/>
      <c r="B61" s="5"/>
      <c r="C61" s="50" t="s">
        <v>452</v>
      </c>
      <c r="D61" s="5"/>
      <c r="E61" s="51" t="s">
        <v>455</v>
      </c>
    </row>
    <row r="62" spans="1:30" ht="15.75" x14ac:dyDescent="0.25">
      <c r="A62" s="18"/>
      <c r="B62" s="259"/>
      <c r="C62" s="259"/>
      <c r="D62" s="259"/>
      <c r="E62" s="259"/>
      <c r="F62" s="259"/>
      <c r="G62" s="259"/>
      <c r="H62" s="259"/>
      <c r="I62" s="259"/>
      <c r="J62" s="259"/>
      <c r="K62" s="259"/>
      <c r="L62" s="259"/>
      <c r="M62" s="259"/>
      <c r="N62" s="259"/>
      <c r="O62" s="259"/>
      <c r="P62" s="259"/>
      <c r="Q62" s="259"/>
      <c r="R62" s="259"/>
      <c r="S62" s="259"/>
      <c r="T62" s="259"/>
      <c r="U62" s="259"/>
      <c r="V62" s="259"/>
      <c r="W62" s="259"/>
      <c r="X62" s="259"/>
      <c r="Y62" s="259"/>
      <c r="Z62" s="259"/>
      <c r="AA62" s="259"/>
      <c r="AB62" s="259"/>
      <c r="AC62" s="259"/>
      <c r="AD62" s="259"/>
    </row>
    <row r="63" spans="1:30" x14ac:dyDescent="0.25">
      <c r="A63" s="18"/>
      <c r="B63" s="77" t="s">
        <v>456</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row>
    <row r="64" spans="1:30" ht="15.75" x14ac:dyDescent="0.25">
      <c r="A64" s="18"/>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row>
    <row r="65" spans="1:30" x14ac:dyDescent="0.25">
      <c r="A65" s="18"/>
      <c r="B65" s="77" t="s">
        <v>457</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row>
    <row r="66" spans="1:30" ht="15.75" x14ac:dyDescent="0.25">
      <c r="A66" s="18"/>
      <c r="B66" s="78"/>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row>
    <row r="67" spans="1:30" x14ac:dyDescent="0.25">
      <c r="A67" s="18"/>
      <c r="B67" s="79" t="s">
        <v>458</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row>
    <row r="68" spans="1:30" ht="15.75" x14ac:dyDescent="0.25">
      <c r="A68" s="18"/>
      <c r="B68" s="78"/>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row>
    <row r="69" spans="1:30" x14ac:dyDescent="0.25">
      <c r="A69" s="18"/>
      <c r="B69" s="77" t="s">
        <v>459</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c r="AD69" s="77"/>
    </row>
    <row r="70" spans="1:30" ht="15.75" x14ac:dyDescent="0.25">
      <c r="A70" s="18"/>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row>
    <row r="71" spans="1:30" x14ac:dyDescent="0.25">
      <c r="A71" s="18"/>
      <c r="B71" s="77" t="s">
        <v>460</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row>
    <row r="72" spans="1:30" ht="15.75" x14ac:dyDescent="0.25">
      <c r="A72" s="18"/>
      <c r="B72" s="78"/>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ht="16.5" thickBot="1" x14ac:dyDescent="0.3">
      <c r="A73" s="18"/>
      <c r="B73" s="54"/>
      <c r="C73" s="16"/>
      <c r="D73" s="68" t="s">
        <v>461</v>
      </c>
      <c r="E73" s="68"/>
      <c r="F73" s="68"/>
      <c r="G73" s="68"/>
      <c r="H73" s="68"/>
      <c r="I73" s="68"/>
      <c r="J73" s="68"/>
      <c r="K73" s="68"/>
      <c r="L73" s="68"/>
      <c r="M73" s="68"/>
      <c r="N73" s="68"/>
      <c r="O73" s="68"/>
      <c r="P73" s="68"/>
      <c r="Q73" s="68"/>
      <c r="R73" s="68"/>
      <c r="S73" s="68"/>
      <c r="T73" s="68"/>
      <c r="U73" s="16"/>
    </row>
    <row r="74" spans="1:30" ht="16.5" thickBot="1" x14ac:dyDescent="0.3">
      <c r="A74" s="18"/>
      <c r="B74" s="54"/>
      <c r="C74" s="16"/>
      <c r="D74" s="69" t="s">
        <v>407</v>
      </c>
      <c r="E74" s="69"/>
      <c r="F74" s="69"/>
      <c r="G74" s="69"/>
      <c r="H74" s="69"/>
      <c r="I74" s="69"/>
      <c r="J74" s="69"/>
      <c r="K74" s="69"/>
      <c r="L74" s="129"/>
      <c r="M74" s="69" t="s">
        <v>408</v>
      </c>
      <c r="N74" s="69"/>
      <c r="O74" s="69"/>
      <c r="P74" s="69"/>
      <c r="Q74" s="69"/>
      <c r="R74" s="69"/>
      <c r="S74" s="69"/>
      <c r="T74" s="69"/>
      <c r="U74" s="16"/>
    </row>
    <row r="75" spans="1:30" ht="16.5" thickBot="1" x14ac:dyDescent="0.3">
      <c r="A75" s="18"/>
      <c r="B75" s="54"/>
      <c r="C75" s="16"/>
      <c r="D75" s="69" t="s">
        <v>411</v>
      </c>
      <c r="E75" s="69"/>
      <c r="F75" s="129"/>
      <c r="G75" s="69" t="s">
        <v>412</v>
      </c>
      <c r="H75" s="69"/>
      <c r="I75" s="129"/>
      <c r="J75" s="69" t="s">
        <v>413</v>
      </c>
      <c r="K75" s="69"/>
      <c r="L75" s="16"/>
      <c r="M75" s="69" t="s">
        <v>411</v>
      </c>
      <c r="N75" s="69"/>
      <c r="O75" s="129"/>
      <c r="P75" s="69" t="s">
        <v>412</v>
      </c>
      <c r="Q75" s="69"/>
      <c r="R75" s="129"/>
      <c r="S75" s="69" t="s">
        <v>413</v>
      </c>
      <c r="T75" s="69"/>
      <c r="U75" s="16"/>
    </row>
    <row r="76" spans="1:30" ht="15.75" x14ac:dyDescent="0.25">
      <c r="A76" s="18"/>
      <c r="B76" s="145" t="s">
        <v>414</v>
      </c>
      <c r="C76" s="20"/>
      <c r="D76" s="49"/>
      <c r="E76" s="49"/>
      <c r="F76" s="20"/>
      <c r="G76" s="49"/>
      <c r="H76" s="49"/>
      <c r="I76" s="20"/>
      <c r="J76" s="49"/>
      <c r="K76" s="49"/>
      <c r="L76" s="20"/>
      <c r="M76" s="49"/>
      <c r="N76" s="49"/>
      <c r="O76" s="20"/>
      <c r="P76" s="49"/>
      <c r="Q76" s="49"/>
      <c r="R76" s="20"/>
      <c r="S76" s="49"/>
      <c r="T76" s="49"/>
      <c r="U76" s="20"/>
    </row>
    <row r="77" spans="1:30" ht="15.75" x14ac:dyDescent="0.25">
      <c r="A77" s="18"/>
      <c r="B77" s="95" t="s">
        <v>380</v>
      </c>
      <c r="C77" s="13"/>
      <c r="D77" s="53" t="s">
        <v>174</v>
      </c>
      <c r="E77" s="146" t="s">
        <v>195</v>
      </c>
      <c r="F77" s="13"/>
      <c r="G77" s="53" t="s">
        <v>174</v>
      </c>
      <c r="H77" s="146" t="s">
        <v>195</v>
      </c>
      <c r="I77" s="13"/>
      <c r="J77" s="53" t="s">
        <v>174</v>
      </c>
      <c r="K77" s="23" t="s">
        <v>381</v>
      </c>
      <c r="L77" s="13"/>
      <c r="M77" s="53" t="s">
        <v>174</v>
      </c>
      <c r="N77" s="146" t="s">
        <v>195</v>
      </c>
      <c r="O77" s="13"/>
      <c r="P77" s="53" t="s">
        <v>174</v>
      </c>
      <c r="Q77" s="146" t="s">
        <v>195</v>
      </c>
      <c r="R77" s="13"/>
      <c r="S77" s="53" t="s">
        <v>174</v>
      </c>
      <c r="T77" s="23" t="s">
        <v>382</v>
      </c>
      <c r="U77" s="13"/>
    </row>
    <row r="78" spans="1:30" ht="15.75" x14ac:dyDescent="0.25">
      <c r="A78" s="18"/>
      <c r="B78" s="108" t="s">
        <v>25</v>
      </c>
      <c r="C78" s="20"/>
      <c r="D78" s="153" t="s">
        <v>195</v>
      </c>
      <c r="E78" s="153"/>
      <c r="F78" s="20"/>
      <c r="G78" s="41" t="s">
        <v>226</v>
      </c>
      <c r="H78" s="41"/>
      <c r="I78" s="20"/>
      <c r="J78" s="153" t="s">
        <v>195</v>
      </c>
      <c r="K78" s="153"/>
      <c r="L78" s="20"/>
      <c r="M78" s="153" t="s">
        <v>195</v>
      </c>
      <c r="N78" s="153"/>
      <c r="O78" s="20"/>
      <c r="P78" s="41" t="s">
        <v>227</v>
      </c>
      <c r="Q78" s="41"/>
      <c r="R78" s="20"/>
      <c r="S78" s="153" t="s">
        <v>195</v>
      </c>
      <c r="T78" s="153"/>
      <c r="U78" s="20"/>
    </row>
    <row r="79" spans="1:30" ht="15.75" x14ac:dyDescent="0.25">
      <c r="A79" s="18"/>
      <c r="B79" s="95" t="s">
        <v>462</v>
      </c>
      <c r="C79" s="13"/>
      <c r="D79" s="154" t="s">
        <v>195</v>
      </c>
      <c r="E79" s="154"/>
      <c r="F79" s="13"/>
      <c r="G79" s="154" t="s">
        <v>195</v>
      </c>
      <c r="H79" s="154"/>
      <c r="I79" s="13"/>
      <c r="J79" s="42" t="s">
        <v>422</v>
      </c>
      <c r="K79" s="42"/>
      <c r="L79" s="13"/>
      <c r="M79" s="154" t="s">
        <v>195</v>
      </c>
      <c r="N79" s="154"/>
      <c r="O79" s="13"/>
      <c r="P79" s="154" t="s">
        <v>195</v>
      </c>
      <c r="Q79" s="154"/>
      <c r="R79" s="13"/>
      <c r="S79" s="42" t="s">
        <v>423</v>
      </c>
      <c r="T79" s="42"/>
      <c r="U79" s="13"/>
    </row>
    <row r="80" spans="1:30" ht="15.75" x14ac:dyDescent="0.25">
      <c r="A80" s="18"/>
      <c r="B80" s="108" t="s">
        <v>27</v>
      </c>
      <c r="C80" s="20"/>
      <c r="D80" s="153" t="s">
        <v>195</v>
      </c>
      <c r="E80" s="153"/>
      <c r="F80" s="20"/>
      <c r="G80" s="153" t="s">
        <v>195</v>
      </c>
      <c r="H80" s="153"/>
      <c r="I80" s="20"/>
      <c r="J80" s="41" t="s">
        <v>262</v>
      </c>
      <c r="K80" s="41"/>
      <c r="L80" s="20"/>
      <c r="M80" s="153" t="s">
        <v>195</v>
      </c>
      <c r="N80" s="153"/>
      <c r="O80" s="20"/>
      <c r="P80" s="153" t="s">
        <v>195</v>
      </c>
      <c r="Q80" s="153"/>
      <c r="R80" s="20"/>
      <c r="S80" s="41" t="s">
        <v>254</v>
      </c>
      <c r="T80" s="41"/>
      <c r="U80" s="20"/>
    </row>
    <row r="81" spans="1:30" ht="15.75" x14ac:dyDescent="0.25">
      <c r="A81" s="18"/>
      <c r="B81" s="95" t="s">
        <v>463</v>
      </c>
      <c r="C81" s="13"/>
      <c r="D81" s="154" t="s">
        <v>195</v>
      </c>
      <c r="E81" s="154"/>
      <c r="F81" s="13"/>
      <c r="G81" s="154" t="s">
        <v>195</v>
      </c>
      <c r="H81" s="154"/>
      <c r="I81" s="13"/>
      <c r="J81" s="42" t="s">
        <v>425</v>
      </c>
      <c r="K81" s="42"/>
      <c r="L81" s="13"/>
      <c r="M81" s="154" t="s">
        <v>195</v>
      </c>
      <c r="N81" s="154"/>
      <c r="O81" s="13"/>
      <c r="P81" s="154" t="s">
        <v>195</v>
      </c>
      <c r="Q81" s="154"/>
      <c r="R81" s="13"/>
      <c r="S81" s="42" t="s">
        <v>426</v>
      </c>
      <c r="T81" s="42"/>
      <c r="U81" s="13"/>
    </row>
    <row r="82" spans="1:30" ht="16.5" thickBot="1" x14ac:dyDescent="0.3">
      <c r="A82" s="18"/>
      <c r="B82" s="108" t="s">
        <v>374</v>
      </c>
      <c r="C82" s="20"/>
      <c r="D82" s="155" t="s">
        <v>195</v>
      </c>
      <c r="E82" s="155"/>
      <c r="F82" s="20"/>
      <c r="G82" s="155" t="s">
        <v>195</v>
      </c>
      <c r="H82" s="155"/>
      <c r="I82" s="20"/>
      <c r="J82" s="43" t="s">
        <v>375</v>
      </c>
      <c r="K82" s="43"/>
      <c r="L82" s="20"/>
      <c r="M82" s="155" t="s">
        <v>195</v>
      </c>
      <c r="N82" s="155"/>
      <c r="O82" s="20"/>
      <c r="P82" s="155" t="s">
        <v>195</v>
      </c>
      <c r="Q82" s="155"/>
      <c r="R82" s="20"/>
      <c r="S82" s="43" t="s">
        <v>376</v>
      </c>
      <c r="T82" s="43"/>
      <c r="U82" s="20"/>
    </row>
    <row r="83" spans="1:30" ht="16.5" thickBot="1" x14ac:dyDescent="0.3">
      <c r="A83" s="18"/>
      <c r="B83" s="148" t="s">
        <v>464</v>
      </c>
      <c r="C83" s="13"/>
      <c r="D83" s="63" t="s">
        <v>174</v>
      </c>
      <c r="E83" s="149" t="s">
        <v>195</v>
      </c>
      <c r="F83" s="13"/>
      <c r="G83" s="63" t="s">
        <v>174</v>
      </c>
      <c r="H83" s="28" t="s">
        <v>226</v>
      </c>
      <c r="I83" s="13"/>
      <c r="J83" s="63" t="s">
        <v>174</v>
      </c>
      <c r="K83" s="28" t="s">
        <v>465</v>
      </c>
      <c r="L83" s="13"/>
      <c r="M83" s="63" t="s">
        <v>174</v>
      </c>
      <c r="N83" s="149" t="s">
        <v>195</v>
      </c>
      <c r="O83" s="13"/>
      <c r="P83" s="63" t="s">
        <v>174</v>
      </c>
      <c r="Q83" s="28" t="s">
        <v>227</v>
      </c>
      <c r="R83" s="13"/>
      <c r="S83" s="63" t="s">
        <v>174</v>
      </c>
      <c r="T83" s="28" t="s">
        <v>466</v>
      </c>
      <c r="U83" s="13"/>
    </row>
    <row r="84" spans="1:30" ht="16.5" thickTop="1" x14ac:dyDescent="0.25">
      <c r="A84" s="18"/>
      <c r="B84" s="151"/>
      <c r="C84" s="20"/>
      <c r="D84" s="44"/>
      <c r="E84" s="44"/>
      <c r="F84" s="20"/>
      <c r="G84" s="44"/>
      <c r="H84" s="44"/>
      <c r="I84" s="20"/>
      <c r="J84" s="44"/>
      <c r="K84" s="44"/>
      <c r="L84" s="20"/>
      <c r="M84" s="44"/>
      <c r="N84" s="44"/>
      <c r="O84" s="20"/>
      <c r="P84" s="44"/>
      <c r="Q84" s="44"/>
      <c r="R84" s="20"/>
      <c r="S84" s="44"/>
      <c r="T84" s="44"/>
      <c r="U84" s="20"/>
    </row>
    <row r="85" spans="1:30" ht="15.75" x14ac:dyDescent="0.25">
      <c r="A85" s="18"/>
      <c r="B85" s="152" t="s">
        <v>427</v>
      </c>
      <c r="C85" s="13"/>
      <c r="D85" s="45"/>
      <c r="E85" s="45"/>
      <c r="F85" s="13"/>
      <c r="G85" s="45"/>
      <c r="H85" s="45"/>
      <c r="I85" s="13"/>
      <c r="J85" s="45"/>
      <c r="K85" s="45"/>
      <c r="L85" s="13"/>
      <c r="M85" s="45"/>
      <c r="N85" s="45"/>
      <c r="O85" s="13"/>
      <c r="P85" s="45"/>
      <c r="Q85" s="45"/>
      <c r="R85" s="13"/>
      <c r="S85" s="45"/>
      <c r="T85" s="45"/>
      <c r="U85" s="13"/>
    </row>
    <row r="86" spans="1:30" ht="15.75" x14ac:dyDescent="0.25">
      <c r="A86" s="18"/>
      <c r="B86" s="108" t="s">
        <v>388</v>
      </c>
      <c r="C86" s="20"/>
      <c r="D86" s="105" t="s">
        <v>174</v>
      </c>
      <c r="E86" s="147" t="s">
        <v>195</v>
      </c>
      <c r="F86" s="20"/>
      <c r="G86" s="105" t="s">
        <v>174</v>
      </c>
      <c r="H86" s="147" t="s">
        <v>195</v>
      </c>
      <c r="I86" s="20"/>
      <c r="J86" s="105" t="s">
        <v>174</v>
      </c>
      <c r="K86" s="25" t="s">
        <v>389</v>
      </c>
      <c r="L86" s="20"/>
      <c r="M86" s="105" t="s">
        <v>174</v>
      </c>
      <c r="N86" s="147" t="s">
        <v>195</v>
      </c>
      <c r="O86" s="20"/>
      <c r="P86" s="105" t="s">
        <v>174</v>
      </c>
      <c r="Q86" s="147" t="s">
        <v>195</v>
      </c>
      <c r="R86" s="20"/>
      <c r="S86" s="105" t="s">
        <v>174</v>
      </c>
      <c r="T86" s="25" t="s">
        <v>390</v>
      </c>
      <c r="U86" s="20"/>
    </row>
    <row r="87" spans="1:30" ht="25.5" x14ac:dyDescent="0.25">
      <c r="A87" s="18"/>
      <c r="B87" s="95" t="s">
        <v>467</v>
      </c>
      <c r="C87" s="13"/>
      <c r="D87" s="154" t="s">
        <v>195</v>
      </c>
      <c r="E87" s="154"/>
      <c r="F87" s="13"/>
      <c r="G87" s="154" t="s">
        <v>195</v>
      </c>
      <c r="H87" s="154"/>
      <c r="I87" s="13"/>
      <c r="J87" s="42" t="s">
        <v>392</v>
      </c>
      <c r="K87" s="42"/>
      <c r="L87" s="13"/>
      <c r="M87" s="154" t="s">
        <v>195</v>
      </c>
      <c r="N87" s="154"/>
      <c r="O87" s="13"/>
      <c r="P87" s="154" t="s">
        <v>195</v>
      </c>
      <c r="Q87" s="154"/>
      <c r="R87" s="13"/>
      <c r="S87" s="42" t="s">
        <v>393</v>
      </c>
      <c r="T87" s="42"/>
      <c r="U87" s="13"/>
    </row>
    <row r="88" spans="1:30" ht="15.75" x14ac:dyDescent="0.25">
      <c r="A88" s="18"/>
      <c r="B88" s="108" t="s">
        <v>39</v>
      </c>
      <c r="C88" s="20"/>
      <c r="D88" s="153" t="s">
        <v>195</v>
      </c>
      <c r="E88" s="153"/>
      <c r="F88" s="20"/>
      <c r="G88" s="153" t="s">
        <v>195</v>
      </c>
      <c r="H88" s="153"/>
      <c r="I88" s="20"/>
      <c r="J88" s="41" t="s">
        <v>435</v>
      </c>
      <c r="K88" s="41"/>
      <c r="L88" s="20"/>
      <c r="M88" s="153" t="s">
        <v>195</v>
      </c>
      <c r="N88" s="153"/>
      <c r="O88" s="20"/>
      <c r="P88" s="153" t="s">
        <v>195</v>
      </c>
      <c r="Q88" s="153"/>
      <c r="R88" s="20"/>
      <c r="S88" s="41" t="s">
        <v>436</v>
      </c>
      <c r="T88" s="41"/>
      <c r="U88" s="20"/>
    </row>
    <row r="89" spans="1:30" ht="15.75" x14ac:dyDescent="0.25">
      <c r="A89" s="18"/>
      <c r="B89" s="95" t="s">
        <v>38</v>
      </c>
      <c r="C89" s="13"/>
      <c r="D89" s="154" t="s">
        <v>195</v>
      </c>
      <c r="E89" s="154"/>
      <c r="F89" s="13"/>
      <c r="G89" s="154" t="s">
        <v>195</v>
      </c>
      <c r="H89" s="154"/>
      <c r="I89" s="13"/>
      <c r="J89" s="42" t="s">
        <v>180</v>
      </c>
      <c r="K89" s="42"/>
      <c r="L89" s="13"/>
      <c r="M89" s="154" t="s">
        <v>195</v>
      </c>
      <c r="N89" s="154"/>
      <c r="O89" s="13"/>
      <c r="P89" s="154" t="s">
        <v>195</v>
      </c>
      <c r="Q89" s="154"/>
      <c r="R89" s="13"/>
      <c r="S89" s="154" t="s">
        <v>195</v>
      </c>
      <c r="T89" s="154"/>
      <c r="U89" s="13"/>
    </row>
    <row r="90" spans="1:30" ht="16.5" thickBot="1" x14ac:dyDescent="0.3">
      <c r="A90" s="18"/>
      <c r="B90" s="108" t="s">
        <v>468</v>
      </c>
      <c r="C90" s="20"/>
      <c r="D90" s="155" t="s">
        <v>195</v>
      </c>
      <c r="E90" s="155"/>
      <c r="F90" s="20"/>
      <c r="G90" s="43" t="s">
        <v>439</v>
      </c>
      <c r="H90" s="43"/>
      <c r="I90" s="20"/>
      <c r="J90" s="155" t="s">
        <v>195</v>
      </c>
      <c r="K90" s="155"/>
      <c r="L90" s="20"/>
      <c r="M90" s="155" t="s">
        <v>195</v>
      </c>
      <c r="N90" s="155"/>
      <c r="O90" s="20"/>
      <c r="P90" s="43" t="s">
        <v>440</v>
      </c>
      <c r="Q90" s="43"/>
      <c r="R90" s="20"/>
      <c r="S90" s="155" t="s">
        <v>195</v>
      </c>
      <c r="T90" s="155"/>
      <c r="U90" s="20"/>
    </row>
    <row r="91" spans="1:30" ht="16.5" thickBot="1" x14ac:dyDescent="0.3">
      <c r="A91" s="18"/>
      <c r="B91" s="148" t="s">
        <v>469</v>
      </c>
      <c r="C91" s="13"/>
      <c r="D91" s="63" t="s">
        <v>174</v>
      </c>
      <c r="E91" s="149" t="s">
        <v>195</v>
      </c>
      <c r="F91" s="13"/>
      <c r="G91" s="63" t="s">
        <v>174</v>
      </c>
      <c r="H91" s="28" t="s">
        <v>439</v>
      </c>
      <c r="I91" s="13"/>
      <c r="J91" s="63" t="s">
        <v>174</v>
      </c>
      <c r="K91" s="28" t="s">
        <v>470</v>
      </c>
      <c r="L91" s="13"/>
      <c r="M91" s="63" t="s">
        <v>174</v>
      </c>
      <c r="N91" s="149" t="s">
        <v>195</v>
      </c>
      <c r="O91" s="13"/>
      <c r="P91" s="63" t="s">
        <v>174</v>
      </c>
      <c r="Q91" s="28" t="s">
        <v>440</v>
      </c>
      <c r="R91" s="13"/>
      <c r="S91" s="63" t="s">
        <v>174</v>
      </c>
      <c r="T91" s="28" t="s">
        <v>471</v>
      </c>
      <c r="U91" s="13"/>
    </row>
    <row r="92" spans="1:30" ht="16.5" thickTop="1" x14ac:dyDescent="0.25">
      <c r="A92" s="18"/>
      <c r="B92" s="78"/>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row>
    <row r="93" spans="1:30" ht="15.75" x14ac:dyDescent="0.25">
      <c r="A93" s="18"/>
      <c r="B93" s="78"/>
      <c r="C93" s="78"/>
      <c r="D93" s="78"/>
      <c r="E93" s="78"/>
      <c r="F93" s="78"/>
      <c r="G93" s="78"/>
      <c r="H93" s="78"/>
      <c r="I93" s="78"/>
      <c r="J93" s="78"/>
      <c r="K93" s="78"/>
      <c r="L93" s="78"/>
      <c r="M93" s="78"/>
      <c r="N93" s="78"/>
      <c r="O93" s="78"/>
      <c r="P93" s="78"/>
      <c r="Q93" s="78"/>
      <c r="R93" s="78"/>
      <c r="S93" s="78"/>
      <c r="T93" s="78"/>
      <c r="U93" s="78"/>
      <c r="V93" s="78"/>
      <c r="W93" s="78"/>
      <c r="X93" s="78"/>
      <c r="Y93" s="78"/>
      <c r="Z93" s="78"/>
      <c r="AA93" s="78"/>
      <c r="AB93" s="78"/>
      <c r="AC93" s="78"/>
      <c r="AD93" s="78"/>
    </row>
    <row r="94" spans="1:30" ht="140.25" x14ac:dyDescent="0.25">
      <c r="A94" s="18"/>
      <c r="B94" s="5"/>
      <c r="C94" s="50">
        <v>-1</v>
      </c>
      <c r="D94" s="5"/>
      <c r="E94" s="51" t="s">
        <v>472</v>
      </c>
    </row>
    <row r="95" spans="1:30" ht="25.5" x14ac:dyDescent="0.25">
      <c r="A95" s="18"/>
      <c r="B95" s="5"/>
      <c r="C95" s="50">
        <v>-2</v>
      </c>
      <c r="D95" s="5"/>
      <c r="E95" s="51" t="s">
        <v>473</v>
      </c>
    </row>
    <row r="96" spans="1:30" ht="51" x14ac:dyDescent="0.25">
      <c r="A96" s="18"/>
      <c r="B96" s="5"/>
      <c r="C96" s="50">
        <v>-3</v>
      </c>
      <c r="D96" s="5"/>
      <c r="E96" s="51" t="s">
        <v>474</v>
      </c>
    </row>
    <row r="97" spans="1:30" ht="51" x14ac:dyDescent="0.25">
      <c r="A97" s="18"/>
      <c r="B97" s="5"/>
      <c r="C97" s="50">
        <v>-4</v>
      </c>
      <c r="D97" s="5"/>
      <c r="E97" s="51" t="s">
        <v>475</v>
      </c>
    </row>
    <row r="98" spans="1:30" ht="15.75" x14ac:dyDescent="0.25">
      <c r="A98" s="18"/>
      <c r="B98" s="117"/>
      <c r="C98" s="117"/>
      <c r="D98" s="117"/>
      <c r="E98" s="117"/>
      <c r="F98" s="117"/>
      <c r="G98" s="117"/>
      <c r="H98" s="117"/>
      <c r="I98" s="117"/>
      <c r="J98" s="117"/>
      <c r="K98" s="117"/>
      <c r="L98" s="117"/>
      <c r="M98" s="117"/>
      <c r="N98" s="117"/>
      <c r="O98" s="117"/>
      <c r="P98" s="117"/>
      <c r="Q98" s="117"/>
      <c r="R98" s="117"/>
      <c r="S98" s="117"/>
      <c r="T98" s="117"/>
      <c r="U98" s="117"/>
      <c r="V98" s="117"/>
      <c r="W98" s="117"/>
      <c r="X98" s="117"/>
      <c r="Y98" s="117"/>
      <c r="Z98" s="117"/>
      <c r="AA98" s="117"/>
      <c r="AB98" s="117"/>
      <c r="AC98" s="117"/>
      <c r="AD98" s="117"/>
    </row>
    <row r="99" spans="1:30" x14ac:dyDescent="0.25">
      <c r="A99" s="18"/>
      <c r="B99" s="77" t="s">
        <v>476</v>
      </c>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row>
    <row r="100" spans="1:30" ht="15.75" x14ac:dyDescent="0.25">
      <c r="A100" s="18"/>
      <c r="B100" s="78"/>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c r="AC100" s="78"/>
      <c r="AD100" s="78"/>
    </row>
    <row r="101" spans="1:30" ht="18" thickBot="1" x14ac:dyDescent="0.3">
      <c r="A101" s="18"/>
      <c r="B101" s="52"/>
      <c r="C101" s="156"/>
      <c r="D101" s="172" t="s">
        <v>477</v>
      </c>
      <c r="E101" s="172"/>
      <c r="F101" s="172"/>
      <c r="G101" s="172"/>
      <c r="H101" s="172"/>
      <c r="I101" s="172"/>
      <c r="J101" s="172"/>
      <c r="K101" s="172"/>
      <c r="L101" s="172"/>
      <c r="M101" s="172"/>
      <c r="N101" s="172"/>
      <c r="O101" s="172"/>
      <c r="P101" s="172"/>
      <c r="Q101" s="172"/>
      <c r="R101" s="172"/>
      <c r="S101" s="172"/>
      <c r="T101" s="172"/>
      <c r="U101" s="172"/>
      <c r="V101" s="172"/>
      <c r="W101" s="172"/>
      <c r="X101" s="172"/>
      <c r="Y101" s="172"/>
      <c r="Z101" s="172"/>
      <c r="AA101" s="172"/>
      <c r="AB101" s="172"/>
      <c r="AC101" s="172"/>
      <c r="AD101" s="16"/>
    </row>
    <row r="102" spans="1:30" ht="18" thickBot="1" x14ac:dyDescent="0.3">
      <c r="A102" s="18"/>
      <c r="B102" s="52"/>
      <c r="C102" s="156"/>
      <c r="D102" s="173" t="s">
        <v>478</v>
      </c>
      <c r="E102" s="173"/>
      <c r="F102" s="173"/>
      <c r="G102" s="173"/>
      <c r="H102" s="173"/>
      <c r="I102" s="173"/>
      <c r="J102" s="173"/>
      <c r="K102" s="173"/>
      <c r="L102" s="173"/>
      <c r="M102" s="173"/>
      <c r="N102" s="173"/>
      <c r="O102" s="173"/>
      <c r="P102" s="173"/>
      <c r="Q102" s="173"/>
      <c r="R102" s="173"/>
      <c r="S102" s="173"/>
      <c r="T102" s="173"/>
      <c r="U102" s="173"/>
      <c r="V102" s="173"/>
      <c r="W102" s="173"/>
      <c r="X102" s="173"/>
      <c r="Y102" s="173"/>
      <c r="Z102" s="173"/>
      <c r="AA102" s="173"/>
      <c r="AB102" s="173"/>
      <c r="AC102" s="173"/>
      <c r="AD102" s="16"/>
    </row>
    <row r="103" spans="1:30" x14ac:dyDescent="0.25">
      <c r="A103" s="18"/>
      <c r="B103" s="174"/>
      <c r="C103" s="175"/>
      <c r="D103" s="176" t="s">
        <v>479</v>
      </c>
      <c r="E103" s="176"/>
      <c r="F103" s="124"/>
      <c r="G103" s="176" t="s">
        <v>482</v>
      </c>
      <c r="H103" s="176"/>
      <c r="I103" s="124"/>
      <c r="J103" s="176" t="s">
        <v>482</v>
      </c>
      <c r="K103" s="176"/>
      <c r="L103" s="124"/>
      <c r="M103" s="176" t="s">
        <v>486</v>
      </c>
      <c r="N103" s="176"/>
      <c r="O103" s="124"/>
      <c r="P103" s="176" t="s">
        <v>490</v>
      </c>
      <c r="Q103" s="176"/>
      <c r="R103" s="124"/>
      <c r="S103" s="176" t="s">
        <v>493</v>
      </c>
      <c r="T103" s="176"/>
      <c r="U103" s="124"/>
      <c r="V103" s="176" t="s">
        <v>496</v>
      </c>
      <c r="W103" s="176"/>
      <c r="X103" s="124"/>
      <c r="Y103" s="176" t="s">
        <v>498</v>
      </c>
      <c r="Z103" s="176"/>
      <c r="AA103" s="124"/>
      <c r="AB103" s="176" t="s">
        <v>424</v>
      </c>
      <c r="AC103" s="176"/>
      <c r="AD103" s="97"/>
    </row>
    <row r="104" spans="1:30" x14ac:dyDescent="0.25">
      <c r="A104" s="18"/>
      <c r="B104" s="174"/>
      <c r="C104" s="175"/>
      <c r="D104" s="177" t="s">
        <v>480</v>
      </c>
      <c r="E104" s="177"/>
      <c r="F104" s="179"/>
      <c r="G104" s="177" t="s">
        <v>483</v>
      </c>
      <c r="H104" s="177"/>
      <c r="I104" s="179"/>
      <c r="J104" s="177" t="s">
        <v>483</v>
      </c>
      <c r="K104" s="177"/>
      <c r="L104" s="179"/>
      <c r="M104" s="177" t="s">
        <v>487</v>
      </c>
      <c r="N104" s="177"/>
      <c r="O104" s="179"/>
      <c r="P104" s="177" t="s">
        <v>491</v>
      </c>
      <c r="Q104" s="177"/>
      <c r="R104" s="179"/>
      <c r="S104" s="177" t="s">
        <v>494</v>
      </c>
      <c r="T104" s="177"/>
      <c r="U104" s="179"/>
      <c r="V104" s="177" t="s">
        <v>497</v>
      </c>
      <c r="W104" s="177"/>
      <c r="X104" s="179"/>
      <c r="Y104" s="177" t="s">
        <v>499</v>
      </c>
      <c r="Z104" s="177"/>
      <c r="AA104" s="179"/>
      <c r="AB104" s="180"/>
      <c r="AC104" s="180"/>
      <c r="AD104" s="97"/>
    </row>
    <row r="105" spans="1:30" x14ac:dyDescent="0.25">
      <c r="A105" s="18"/>
      <c r="B105" s="174"/>
      <c r="C105" s="175"/>
      <c r="D105" s="177" t="s">
        <v>481</v>
      </c>
      <c r="E105" s="177"/>
      <c r="F105" s="179"/>
      <c r="G105" s="177" t="s">
        <v>484</v>
      </c>
      <c r="H105" s="177"/>
      <c r="I105" s="179"/>
      <c r="J105" s="177" t="s">
        <v>485</v>
      </c>
      <c r="K105" s="177"/>
      <c r="L105" s="179"/>
      <c r="M105" s="177" t="s">
        <v>488</v>
      </c>
      <c r="N105" s="177"/>
      <c r="O105" s="179"/>
      <c r="P105" s="177" t="s">
        <v>492</v>
      </c>
      <c r="Q105" s="177"/>
      <c r="R105" s="179"/>
      <c r="S105" s="177" t="s">
        <v>495</v>
      </c>
      <c r="T105" s="177"/>
      <c r="U105" s="179"/>
      <c r="V105" s="72"/>
      <c r="W105" s="72"/>
      <c r="X105" s="179"/>
      <c r="Y105" s="72"/>
      <c r="Z105" s="72"/>
      <c r="AA105" s="179"/>
      <c r="AB105" s="180"/>
      <c r="AC105" s="180"/>
      <c r="AD105" s="97"/>
    </row>
    <row r="106" spans="1:30" ht="15.75" thickBot="1" x14ac:dyDescent="0.3">
      <c r="A106" s="18"/>
      <c r="B106" s="174"/>
      <c r="C106" s="175"/>
      <c r="D106" s="178"/>
      <c r="E106" s="178"/>
      <c r="F106" s="179"/>
      <c r="G106" s="178"/>
      <c r="H106" s="178"/>
      <c r="I106" s="179"/>
      <c r="J106" s="178"/>
      <c r="K106" s="178"/>
      <c r="L106" s="179"/>
      <c r="M106" s="172" t="s">
        <v>489</v>
      </c>
      <c r="N106" s="172"/>
      <c r="O106" s="179"/>
      <c r="P106" s="178"/>
      <c r="Q106" s="178"/>
      <c r="R106" s="179"/>
      <c r="S106" s="178"/>
      <c r="T106" s="178"/>
      <c r="U106" s="179"/>
      <c r="V106" s="178"/>
      <c r="W106" s="178"/>
      <c r="X106" s="179"/>
      <c r="Y106" s="178"/>
      <c r="Z106" s="178"/>
      <c r="AA106" s="179"/>
      <c r="AB106" s="172"/>
      <c r="AC106" s="172"/>
      <c r="AD106" s="97"/>
    </row>
    <row r="107" spans="1:30" ht="15.75" x14ac:dyDescent="0.25">
      <c r="A107" s="18"/>
      <c r="B107" s="157" t="s">
        <v>500</v>
      </c>
      <c r="C107" s="158"/>
      <c r="D107" s="159" t="s">
        <v>174</v>
      </c>
      <c r="E107" s="160" t="s">
        <v>382</v>
      </c>
      <c r="F107" s="20"/>
      <c r="G107" s="159" t="s">
        <v>174</v>
      </c>
      <c r="H107" s="160" t="s">
        <v>376</v>
      </c>
      <c r="I107" s="20"/>
      <c r="J107" s="159" t="s">
        <v>174</v>
      </c>
      <c r="K107" s="160" t="s">
        <v>501</v>
      </c>
      <c r="L107" s="20"/>
      <c r="M107" s="159" t="s">
        <v>174</v>
      </c>
      <c r="N107" s="160" t="s">
        <v>502</v>
      </c>
      <c r="O107" s="20"/>
      <c r="P107" s="159" t="s">
        <v>174</v>
      </c>
      <c r="Q107" s="160" t="s">
        <v>254</v>
      </c>
      <c r="R107" s="20"/>
      <c r="S107" s="159" t="s">
        <v>174</v>
      </c>
      <c r="T107" s="160" t="s">
        <v>423</v>
      </c>
      <c r="U107" s="20"/>
      <c r="V107" s="159" t="s">
        <v>174</v>
      </c>
      <c r="W107" s="161">
        <v>-22122</v>
      </c>
      <c r="X107" s="20"/>
      <c r="Y107" s="159" t="s">
        <v>174</v>
      </c>
      <c r="Z107" s="162" t="s">
        <v>195</v>
      </c>
      <c r="AA107" s="20"/>
      <c r="AB107" s="159" t="s">
        <v>174</v>
      </c>
      <c r="AC107" s="160" t="s">
        <v>426</v>
      </c>
      <c r="AD107" s="20"/>
    </row>
    <row r="108" spans="1:30" ht="15.75" x14ac:dyDescent="0.25">
      <c r="A108" s="18"/>
      <c r="B108" s="163" t="s">
        <v>503</v>
      </c>
      <c r="C108" s="164"/>
      <c r="D108" s="45"/>
      <c r="E108" s="45"/>
      <c r="F108" s="13"/>
      <c r="G108" s="45"/>
      <c r="H108" s="45"/>
      <c r="I108" s="13"/>
      <c r="J108" s="45"/>
      <c r="K108" s="45"/>
      <c r="L108" s="13"/>
      <c r="M108" s="45"/>
      <c r="N108" s="45"/>
      <c r="O108" s="13"/>
      <c r="P108" s="45"/>
      <c r="Q108" s="45"/>
      <c r="R108" s="13"/>
      <c r="S108" s="45"/>
      <c r="T108" s="45"/>
      <c r="U108" s="13"/>
      <c r="V108" s="45"/>
      <c r="W108" s="45"/>
      <c r="X108" s="13"/>
      <c r="Y108" s="45"/>
      <c r="Z108" s="45"/>
      <c r="AA108" s="13"/>
      <c r="AB108" s="45"/>
      <c r="AC108" s="45"/>
      <c r="AD108" s="13"/>
    </row>
    <row r="109" spans="1:30" ht="15.75" x14ac:dyDescent="0.25">
      <c r="A109" s="18"/>
      <c r="B109" s="157" t="s">
        <v>504</v>
      </c>
      <c r="C109" s="158"/>
      <c r="D109" s="181" t="s">
        <v>505</v>
      </c>
      <c r="E109" s="181"/>
      <c r="F109" s="20"/>
      <c r="G109" s="181" t="s">
        <v>506</v>
      </c>
      <c r="H109" s="181"/>
      <c r="I109" s="20"/>
      <c r="J109" s="182" t="s">
        <v>195</v>
      </c>
      <c r="K109" s="182"/>
      <c r="L109" s="20"/>
      <c r="M109" s="182" t="s">
        <v>195</v>
      </c>
      <c r="N109" s="182"/>
      <c r="O109" s="20"/>
      <c r="P109" s="182" t="s">
        <v>195</v>
      </c>
      <c r="Q109" s="182"/>
      <c r="R109" s="20"/>
      <c r="S109" s="182" t="s">
        <v>195</v>
      </c>
      <c r="T109" s="182"/>
      <c r="U109" s="20"/>
      <c r="V109" s="182" t="s">
        <v>195</v>
      </c>
      <c r="W109" s="182"/>
      <c r="X109" s="20"/>
      <c r="Y109" s="182" t="s">
        <v>195</v>
      </c>
      <c r="Z109" s="182"/>
      <c r="AA109" s="20"/>
      <c r="AB109" s="182" t="s">
        <v>195</v>
      </c>
      <c r="AC109" s="182"/>
      <c r="AD109" s="20"/>
    </row>
    <row r="110" spans="1:30" ht="15.75" x14ac:dyDescent="0.25">
      <c r="A110" s="18"/>
      <c r="B110" s="163" t="s">
        <v>507</v>
      </c>
      <c r="C110" s="164"/>
      <c r="D110" s="183" t="s">
        <v>195</v>
      </c>
      <c r="E110" s="183"/>
      <c r="F110" s="13"/>
      <c r="G110" s="183" t="s">
        <v>195</v>
      </c>
      <c r="H110" s="183"/>
      <c r="I110" s="13"/>
      <c r="J110" s="184" t="s">
        <v>508</v>
      </c>
      <c r="K110" s="184"/>
      <c r="L110" s="13"/>
      <c r="M110" s="183" t="s">
        <v>195</v>
      </c>
      <c r="N110" s="183"/>
      <c r="O110" s="13"/>
      <c r="P110" s="183" t="s">
        <v>195</v>
      </c>
      <c r="Q110" s="183"/>
      <c r="R110" s="13"/>
      <c r="S110" s="183" t="s">
        <v>195</v>
      </c>
      <c r="T110" s="183"/>
      <c r="U110" s="13"/>
      <c r="V110" s="184">
        <v>-408</v>
      </c>
      <c r="W110" s="184"/>
      <c r="X110" s="13"/>
      <c r="Y110" s="183" t="s">
        <v>195</v>
      </c>
      <c r="Z110" s="183"/>
      <c r="AA110" s="13"/>
      <c r="AB110" s="183" t="s">
        <v>195</v>
      </c>
      <c r="AC110" s="183"/>
      <c r="AD110" s="13"/>
    </row>
    <row r="111" spans="1:30" ht="16.5" thickBot="1" x14ac:dyDescent="0.3">
      <c r="A111" s="18"/>
      <c r="B111" s="157" t="s">
        <v>509</v>
      </c>
      <c r="C111" s="158"/>
      <c r="D111" s="185" t="s">
        <v>510</v>
      </c>
      <c r="E111" s="185"/>
      <c r="F111" s="20"/>
      <c r="G111" s="186">
        <v>-1854</v>
      </c>
      <c r="H111" s="186"/>
      <c r="I111" s="20"/>
      <c r="J111" s="185" t="s">
        <v>511</v>
      </c>
      <c r="K111" s="185"/>
      <c r="L111" s="20"/>
      <c r="M111" s="185" t="s">
        <v>512</v>
      </c>
      <c r="N111" s="185"/>
      <c r="O111" s="20"/>
      <c r="P111" s="185" t="s">
        <v>513</v>
      </c>
      <c r="Q111" s="185"/>
      <c r="R111" s="20"/>
      <c r="S111" s="185" t="s">
        <v>514</v>
      </c>
      <c r="T111" s="185"/>
      <c r="U111" s="20"/>
      <c r="V111" s="186">
        <v>-7116</v>
      </c>
      <c r="W111" s="186"/>
      <c r="X111" s="20"/>
      <c r="Y111" s="187" t="s">
        <v>195</v>
      </c>
      <c r="Z111" s="187"/>
      <c r="AA111" s="20"/>
      <c r="AB111" s="185" t="s">
        <v>515</v>
      </c>
      <c r="AC111" s="185"/>
      <c r="AD111" s="20"/>
    </row>
    <row r="112" spans="1:30" ht="15.75" x14ac:dyDescent="0.25">
      <c r="A112" s="18"/>
      <c r="B112" s="165" t="s">
        <v>516</v>
      </c>
      <c r="C112" s="164"/>
      <c r="D112" s="188" t="s">
        <v>517</v>
      </c>
      <c r="E112" s="188"/>
      <c r="F112" s="13"/>
      <c r="G112" s="188" t="s">
        <v>518</v>
      </c>
      <c r="H112" s="188"/>
      <c r="I112" s="13"/>
      <c r="J112" s="188" t="s">
        <v>519</v>
      </c>
      <c r="K112" s="188"/>
      <c r="L112" s="13"/>
      <c r="M112" s="188" t="s">
        <v>512</v>
      </c>
      <c r="N112" s="188"/>
      <c r="O112" s="13"/>
      <c r="P112" s="188" t="s">
        <v>513</v>
      </c>
      <c r="Q112" s="188"/>
      <c r="R112" s="13"/>
      <c r="S112" s="188" t="s">
        <v>514</v>
      </c>
      <c r="T112" s="188"/>
      <c r="U112" s="13"/>
      <c r="V112" s="189">
        <v>-7524</v>
      </c>
      <c r="W112" s="189"/>
      <c r="X112" s="13"/>
      <c r="Y112" s="190" t="s">
        <v>195</v>
      </c>
      <c r="Z112" s="190"/>
      <c r="AA112" s="13"/>
      <c r="AB112" s="188" t="s">
        <v>515</v>
      </c>
      <c r="AC112" s="188"/>
      <c r="AD112" s="13"/>
    </row>
    <row r="113" spans="1:30" ht="15.75" x14ac:dyDescent="0.25">
      <c r="A113" s="18"/>
      <c r="B113" s="157" t="s">
        <v>520</v>
      </c>
      <c r="C113" s="158"/>
      <c r="D113" s="182" t="s">
        <v>195</v>
      </c>
      <c r="E113" s="182"/>
      <c r="F113" s="20"/>
      <c r="G113" s="182" t="s">
        <v>195</v>
      </c>
      <c r="H113" s="182"/>
      <c r="I113" s="20"/>
      <c r="J113" s="182" t="s">
        <v>195</v>
      </c>
      <c r="K113" s="182"/>
      <c r="L113" s="20"/>
      <c r="M113" s="182" t="s">
        <v>195</v>
      </c>
      <c r="N113" s="182"/>
      <c r="O113" s="20"/>
      <c r="P113" s="182" t="s">
        <v>195</v>
      </c>
      <c r="Q113" s="182"/>
      <c r="R113" s="20"/>
      <c r="S113" s="182" t="s">
        <v>195</v>
      </c>
      <c r="T113" s="182"/>
      <c r="U113" s="20"/>
      <c r="V113" s="182" t="s">
        <v>195</v>
      </c>
      <c r="W113" s="182"/>
      <c r="X113" s="20"/>
      <c r="Y113" s="182" t="s">
        <v>195</v>
      </c>
      <c r="Z113" s="182"/>
      <c r="AA113" s="20"/>
      <c r="AB113" s="182" t="s">
        <v>195</v>
      </c>
      <c r="AC113" s="182"/>
      <c r="AD113" s="20"/>
    </row>
    <row r="114" spans="1:30" ht="15.75" x14ac:dyDescent="0.25">
      <c r="A114" s="18"/>
      <c r="B114" s="163" t="s">
        <v>521</v>
      </c>
      <c r="C114" s="164"/>
      <c r="D114" s="45"/>
      <c r="E114" s="45"/>
      <c r="F114" s="13"/>
      <c r="G114" s="45"/>
      <c r="H114" s="45"/>
      <c r="I114" s="13"/>
      <c r="J114" s="45"/>
      <c r="K114" s="45"/>
      <c r="L114" s="13"/>
      <c r="M114" s="45"/>
      <c r="N114" s="45"/>
      <c r="O114" s="13"/>
      <c r="P114" s="45"/>
      <c r="Q114" s="45"/>
      <c r="R114" s="13"/>
      <c r="S114" s="45"/>
      <c r="T114" s="45"/>
      <c r="U114" s="13"/>
      <c r="V114" s="45"/>
      <c r="W114" s="45"/>
      <c r="X114" s="13"/>
      <c r="Y114" s="45"/>
      <c r="Z114" s="45"/>
      <c r="AA114" s="13"/>
      <c r="AB114" s="45"/>
      <c r="AC114" s="45"/>
      <c r="AD114" s="13"/>
    </row>
    <row r="115" spans="1:30" ht="15.75" x14ac:dyDescent="0.25">
      <c r="A115" s="18"/>
      <c r="B115" s="157" t="s">
        <v>522</v>
      </c>
      <c r="C115" s="158"/>
      <c r="D115" s="182" t="s">
        <v>195</v>
      </c>
      <c r="E115" s="182"/>
      <c r="F115" s="20"/>
      <c r="G115" s="182" t="s">
        <v>195</v>
      </c>
      <c r="H115" s="182"/>
      <c r="I115" s="20"/>
      <c r="J115" s="182" t="s">
        <v>195</v>
      </c>
      <c r="K115" s="182"/>
      <c r="L115" s="20"/>
      <c r="M115" s="182" t="s">
        <v>195</v>
      </c>
      <c r="N115" s="182"/>
      <c r="O115" s="20"/>
      <c r="P115" s="182" t="s">
        <v>195</v>
      </c>
      <c r="Q115" s="182"/>
      <c r="R115" s="20"/>
      <c r="S115" s="182" t="s">
        <v>195</v>
      </c>
      <c r="T115" s="182"/>
      <c r="U115" s="20"/>
      <c r="V115" s="182" t="s">
        <v>195</v>
      </c>
      <c r="W115" s="182"/>
      <c r="X115" s="20"/>
      <c r="Y115" s="182" t="s">
        <v>195</v>
      </c>
      <c r="Z115" s="182"/>
      <c r="AA115" s="20"/>
      <c r="AB115" s="182" t="s">
        <v>195</v>
      </c>
      <c r="AC115" s="182"/>
      <c r="AD115" s="20"/>
    </row>
    <row r="116" spans="1:30" ht="15.75" x14ac:dyDescent="0.25">
      <c r="A116" s="18"/>
      <c r="B116" s="163" t="s">
        <v>523</v>
      </c>
      <c r="C116" s="164"/>
      <c r="D116" s="183" t="s">
        <v>195</v>
      </c>
      <c r="E116" s="183"/>
      <c r="F116" s="13"/>
      <c r="G116" s="183" t="s">
        <v>195</v>
      </c>
      <c r="H116" s="183"/>
      <c r="I116" s="13"/>
      <c r="J116" s="183" t="s">
        <v>195</v>
      </c>
      <c r="K116" s="183"/>
      <c r="L116" s="13"/>
      <c r="M116" s="183" t="s">
        <v>195</v>
      </c>
      <c r="N116" s="183"/>
      <c r="O116" s="13"/>
      <c r="P116" s="184" t="s">
        <v>237</v>
      </c>
      <c r="Q116" s="184"/>
      <c r="R116" s="13"/>
      <c r="S116" s="183" t="s">
        <v>195</v>
      </c>
      <c r="T116" s="183"/>
      <c r="U116" s="13"/>
      <c r="V116" s="183" t="s">
        <v>195</v>
      </c>
      <c r="W116" s="183"/>
      <c r="X116" s="13"/>
      <c r="Y116" s="191">
        <v>-124592</v>
      </c>
      <c r="Z116" s="191"/>
      <c r="AA116" s="13"/>
      <c r="AB116" s="183" t="s">
        <v>195</v>
      </c>
      <c r="AC116" s="183"/>
      <c r="AD116" s="13"/>
    </row>
    <row r="117" spans="1:30" ht="16.5" thickBot="1" x14ac:dyDescent="0.3">
      <c r="A117" s="18"/>
      <c r="B117" s="157" t="s">
        <v>524</v>
      </c>
      <c r="C117" s="158"/>
      <c r="D117" s="185">
        <v>-42</v>
      </c>
      <c r="E117" s="185"/>
      <c r="F117" s="158"/>
      <c r="G117" s="186">
        <v>-154520</v>
      </c>
      <c r="H117" s="186"/>
      <c r="I117" s="20"/>
      <c r="J117" s="185" t="s">
        <v>525</v>
      </c>
      <c r="K117" s="185"/>
      <c r="L117" s="20"/>
      <c r="M117" s="185" t="s">
        <v>526</v>
      </c>
      <c r="N117" s="185"/>
      <c r="O117" s="20"/>
      <c r="P117" s="186">
        <v>-17039</v>
      </c>
      <c r="Q117" s="186"/>
      <c r="R117" s="20"/>
      <c r="S117" s="187" t="s">
        <v>195</v>
      </c>
      <c r="T117" s="187"/>
      <c r="U117" s="20"/>
      <c r="V117" s="187" t="s">
        <v>195</v>
      </c>
      <c r="W117" s="187"/>
      <c r="X117" s="20"/>
      <c r="Y117" s="187" t="s">
        <v>195</v>
      </c>
      <c r="Z117" s="187"/>
      <c r="AA117" s="20"/>
      <c r="AB117" s="187" t="s">
        <v>195</v>
      </c>
      <c r="AC117" s="187"/>
      <c r="AD117" s="20"/>
    </row>
    <row r="118" spans="1:30" ht="16.5" thickBot="1" x14ac:dyDescent="0.3">
      <c r="A118" s="18"/>
      <c r="B118" s="163" t="s">
        <v>527</v>
      </c>
      <c r="C118" s="164"/>
      <c r="D118" s="166" t="s">
        <v>174</v>
      </c>
      <c r="E118" s="167" t="s">
        <v>381</v>
      </c>
      <c r="F118" s="13"/>
      <c r="G118" s="166" t="s">
        <v>174</v>
      </c>
      <c r="H118" s="167" t="s">
        <v>375</v>
      </c>
      <c r="I118" s="13"/>
      <c r="J118" s="166" t="s">
        <v>174</v>
      </c>
      <c r="K118" s="168">
        <v>-5109133</v>
      </c>
      <c r="L118" s="13"/>
      <c r="M118" s="166" t="s">
        <v>174</v>
      </c>
      <c r="N118" s="168">
        <v>-4499</v>
      </c>
      <c r="O118" s="13"/>
      <c r="P118" s="166" t="s">
        <v>174</v>
      </c>
      <c r="Q118" s="167" t="s">
        <v>262</v>
      </c>
      <c r="R118" s="13"/>
      <c r="S118" s="166" t="s">
        <v>174</v>
      </c>
      <c r="T118" s="167" t="s">
        <v>422</v>
      </c>
      <c r="U118" s="13"/>
      <c r="V118" s="166" t="s">
        <v>174</v>
      </c>
      <c r="W118" s="168">
        <v>-29646</v>
      </c>
      <c r="X118" s="13"/>
      <c r="Y118" s="166" t="s">
        <v>174</v>
      </c>
      <c r="Z118" s="168">
        <v>-124592</v>
      </c>
      <c r="AA118" s="13"/>
      <c r="AB118" s="166" t="s">
        <v>174</v>
      </c>
      <c r="AC118" s="167" t="s">
        <v>425</v>
      </c>
      <c r="AD118" s="13"/>
    </row>
    <row r="119" spans="1:30" ht="17.25" thickTop="1" thickBot="1" x14ac:dyDescent="0.3">
      <c r="A119" s="18"/>
      <c r="B119" s="157" t="s">
        <v>528</v>
      </c>
      <c r="C119" s="158"/>
      <c r="D119" s="169" t="s">
        <v>174</v>
      </c>
      <c r="E119" s="170" t="s">
        <v>381</v>
      </c>
      <c r="F119" s="20"/>
      <c r="G119" s="169" t="s">
        <v>174</v>
      </c>
      <c r="H119" s="171">
        <v>-1261569</v>
      </c>
      <c r="I119" s="20"/>
      <c r="J119" s="169" t="s">
        <v>174</v>
      </c>
      <c r="K119" s="170" t="s">
        <v>529</v>
      </c>
      <c r="L119" s="20"/>
      <c r="M119" s="169" t="s">
        <v>174</v>
      </c>
      <c r="N119" s="170" t="s">
        <v>530</v>
      </c>
      <c r="O119" s="20"/>
      <c r="P119" s="169" t="s">
        <v>174</v>
      </c>
      <c r="Q119" s="170" t="s">
        <v>262</v>
      </c>
      <c r="R119" s="20"/>
      <c r="S119" s="169" t="s">
        <v>174</v>
      </c>
      <c r="T119" s="170" t="s">
        <v>422</v>
      </c>
      <c r="U119" s="20"/>
      <c r="V119" s="169" t="s">
        <v>174</v>
      </c>
      <c r="W119" s="170" t="s">
        <v>531</v>
      </c>
      <c r="X119" s="20"/>
      <c r="Y119" s="169" t="s">
        <v>174</v>
      </c>
      <c r="Z119" s="171">
        <v>-124592</v>
      </c>
      <c r="AA119" s="20"/>
      <c r="AB119" s="169" t="s">
        <v>174</v>
      </c>
      <c r="AC119" s="170" t="s">
        <v>425</v>
      </c>
      <c r="AD119" s="20"/>
    </row>
    <row r="120" spans="1:30" ht="16.5" thickTop="1" x14ac:dyDescent="0.25">
      <c r="A120" s="18"/>
      <c r="B120" s="78"/>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c r="AA120" s="78"/>
      <c r="AB120" s="78"/>
      <c r="AC120" s="78"/>
      <c r="AD120" s="78"/>
    </row>
    <row r="121" spans="1:30" x14ac:dyDescent="0.25">
      <c r="A121" s="18"/>
      <c r="B121" s="260" t="s">
        <v>532</v>
      </c>
      <c r="C121" s="260"/>
      <c r="D121" s="260"/>
      <c r="E121" s="260"/>
      <c r="F121" s="260"/>
      <c r="G121" s="260"/>
      <c r="H121" s="260"/>
      <c r="I121" s="260"/>
      <c r="J121" s="260"/>
      <c r="K121" s="260"/>
      <c r="L121" s="260"/>
      <c r="M121" s="260"/>
      <c r="N121" s="260"/>
      <c r="O121" s="260"/>
      <c r="P121" s="260"/>
      <c r="Q121" s="260"/>
      <c r="R121" s="260"/>
      <c r="S121" s="260"/>
      <c r="T121" s="260"/>
      <c r="U121" s="260"/>
      <c r="V121" s="260"/>
      <c r="W121" s="260"/>
      <c r="X121" s="260"/>
      <c r="Y121" s="260"/>
      <c r="Z121" s="260"/>
      <c r="AA121" s="260"/>
      <c r="AB121" s="260"/>
      <c r="AC121" s="260"/>
      <c r="AD121" s="260"/>
    </row>
    <row r="122" spans="1:30" x14ac:dyDescent="0.25">
      <c r="A122" s="18"/>
      <c r="B122" s="260" t="s">
        <v>533</v>
      </c>
      <c r="C122" s="260"/>
      <c r="D122" s="260"/>
      <c r="E122" s="260"/>
      <c r="F122" s="260"/>
      <c r="G122" s="260"/>
      <c r="H122" s="260"/>
      <c r="I122" s="260"/>
      <c r="J122" s="260"/>
      <c r="K122" s="260"/>
      <c r="L122" s="260"/>
      <c r="M122" s="260"/>
      <c r="N122" s="260"/>
      <c r="O122" s="260"/>
      <c r="P122" s="260"/>
      <c r="Q122" s="260"/>
      <c r="R122" s="260"/>
      <c r="S122" s="260"/>
      <c r="T122" s="260"/>
      <c r="U122" s="260"/>
      <c r="V122" s="260"/>
      <c r="W122" s="260"/>
      <c r="X122" s="260"/>
      <c r="Y122" s="260"/>
      <c r="Z122" s="260"/>
      <c r="AA122" s="260"/>
      <c r="AB122" s="260"/>
      <c r="AC122" s="260"/>
      <c r="AD122" s="260"/>
    </row>
    <row r="123" spans="1:30" ht="15.75" x14ac:dyDescent="0.25">
      <c r="A123" s="18"/>
      <c r="B123" s="76"/>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c r="AC123" s="76"/>
      <c r="AD123" s="76"/>
    </row>
    <row r="124" spans="1:30" ht="16.5" thickBot="1" x14ac:dyDescent="0.3">
      <c r="A124" s="18"/>
      <c r="B124" s="54"/>
      <c r="C124" s="16"/>
      <c r="D124" s="172" t="s">
        <v>477</v>
      </c>
      <c r="E124" s="172"/>
      <c r="F124" s="172"/>
      <c r="G124" s="172"/>
      <c r="H124" s="172"/>
      <c r="I124" s="172"/>
      <c r="J124" s="172"/>
      <c r="K124" s="172"/>
      <c r="L124" s="172"/>
      <c r="M124" s="172"/>
      <c r="N124" s="172"/>
      <c r="O124" s="172"/>
      <c r="P124" s="172"/>
      <c r="Q124" s="172"/>
      <c r="R124" s="172"/>
      <c r="S124" s="172"/>
      <c r="T124" s="172"/>
      <c r="U124" s="172"/>
      <c r="V124" s="172"/>
      <c r="W124" s="172"/>
      <c r="X124" s="16"/>
    </row>
    <row r="125" spans="1:30" ht="16.5" thickBot="1" x14ac:dyDescent="0.3">
      <c r="A125" s="18"/>
      <c r="B125" s="54"/>
      <c r="C125" s="16"/>
      <c r="D125" s="173" t="s">
        <v>534</v>
      </c>
      <c r="E125" s="173"/>
      <c r="F125" s="173"/>
      <c r="G125" s="173"/>
      <c r="H125" s="173"/>
      <c r="I125" s="173"/>
      <c r="J125" s="173"/>
      <c r="K125" s="173"/>
      <c r="L125" s="173"/>
      <c r="M125" s="173"/>
      <c r="N125" s="173"/>
      <c r="O125" s="173"/>
      <c r="P125" s="173"/>
      <c r="Q125" s="173"/>
      <c r="R125" s="173"/>
      <c r="S125" s="173"/>
      <c r="T125" s="173"/>
      <c r="U125" s="173"/>
      <c r="V125" s="173"/>
      <c r="W125" s="173"/>
      <c r="X125" s="16"/>
    </row>
    <row r="126" spans="1:30" x14ac:dyDescent="0.25">
      <c r="A126" s="18"/>
      <c r="B126" s="78"/>
      <c r="C126" s="97"/>
      <c r="D126" s="176" t="s">
        <v>479</v>
      </c>
      <c r="E126" s="176"/>
      <c r="F126" s="124"/>
      <c r="G126" s="176" t="s">
        <v>482</v>
      </c>
      <c r="H126" s="176"/>
      <c r="I126" s="124"/>
      <c r="J126" s="176" t="s">
        <v>482</v>
      </c>
      <c r="K126" s="176"/>
      <c r="L126" s="124"/>
      <c r="M126" s="176" t="s">
        <v>486</v>
      </c>
      <c r="N126" s="176"/>
      <c r="O126" s="124"/>
      <c r="P126" s="176" t="s">
        <v>490</v>
      </c>
      <c r="Q126" s="176"/>
      <c r="R126" s="124"/>
      <c r="S126" s="176" t="s">
        <v>493</v>
      </c>
      <c r="T126" s="176"/>
      <c r="U126" s="124"/>
      <c r="V126" s="176" t="s">
        <v>496</v>
      </c>
      <c r="W126" s="176"/>
      <c r="X126" s="97"/>
    </row>
    <row r="127" spans="1:30" x14ac:dyDescent="0.25">
      <c r="A127" s="18"/>
      <c r="B127" s="78"/>
      <c r="C127" s="97"/>
      <c r="D127" s="177" t="s">
        <v>480</v>
      </c>
      <c r="E127" s="177"/>
      <c r="F127" s="179"/>
      <c r="G127" s="177" t="s">
        <v>483</v>
      </c>
      <c r="H127" s="177"/>
      <c r="I127" s="179"/>
      <c r="J127" s="177" t="s">
        <v>483</v>
      </c>
      <c r="K127" s="177"/>
      <c r="L127" s="179"/>
      <c r="M127" s="177" t="s">
        <v>487</v>
      </c>
      <c r="N127" s="177"/>
      <c r="O127" s="179"/>
      <c r="P127" s="177" t="s">
        <v>491</v>
      </c>
      <c r="Q127" s="177"/>
      <c r="R127" s="179"/>
      <c r="S127" s="177" t="s">
        <v>494</v>
      </c>
      <c r="T127" s="177"/>
      <c r="U127" s="179"/>
      <c r="V127" s="177" t="s">
        <v>497</v>
      </c>
      <c r="W127" s="177"/>
      <c r="X127" s="97"/>
    </row>
    <row r="128" spans="1:30" x14ac:dyDescent="0.25">
      <c r="A128" s="18"/>
      <c r="B128" s="78"/>
      <c r="C128" s="97"/>
      <c r="D128" s="177" t="s">
        <v>481</v>
      </c>
      <c r="E128" s="177"/>
      <c r="F128" s="179"/>
      <c r="G128" s="177" t="s">
        <v>484</v>
      </c>
      <c r="H128" s="177"/>
      <c r="I128" s="179"/>
      <c r="J128" s="177" t="s">
        <v>485</v>
      </c>
      <c r="K128" s="177"/>
      <c r="L128" s="179"/>
      <c r="M128" s="177" t="s">
        <v>488</v>
      </c>
      <c r="N128" s="177"/>
      <c r="O128" s="179"/>
      <c r="P128" s="177" t="s">
        <v>492</v>
      </c>
      <c r="Q128" s="177"/>
      <c r="R128" s="179"/>
      <c r="S128" s="177" t="s">
        <v>495</v>
      </c>
      <c r="T128" s="177"/>
      <c r="U128" s="179"/>
      <c r="V128" s="72"/>
      <c r="W128" s="72"/>
      <c r="X128" s="97"/>
    </row>
    <row r="129" spans="1:30" ht="15.75" thickBot="1" x14ac:dyDescent="0.3">
      <c r="A129" s="18"/>
      <c r="B129" s="78"/>
      <c r="C129" s="97"/>
      <c r="D129" s="178"/>
      <c r="E129" s="178"/>
      <c r="F129" s="179"/>
      <c r="G129" s="178"/>
      <c r="H129" s="178"/>
      <c r="I129" s="179"/>
      <c r="J129" s="178"/>
      <c r="K129" s="178"/>
      <c r="L129" s="179"/>
      <c r="M129" s="172" t="s">
        <v>489</v>
      </c>
      <c r="N129" s="172"/>
      <c r="O129" s="179"/>
      <c r="P129" s="178"/>
      <c r="Q129" s="178"/>
      <c r="R129" s="179"/>
      <c r="S129" s="178"/>
      <c r="T129" s="178"/>
      <c r="U129" s="179"/>
      <c r="V129" s="178"/>
      <c r="W129" s="178"/>
      <c r="X129" s="97"/>
    </row>
    <row r="130" spans="1:30" ht="15.75" x14ac:dyDescent="0.25">
      <c r="A130" s="18"/>
      <c r="B130" s="192" t="s">
        <v>535</v>
      </c>
      <c r="C130" s="20"/>
      <c r="D130" s="159" t="s">
        <v>174</v>
      </c>
      <c r="E130" s="160">
        <v>108</v>
      </c>
      <c r="F130" s="20"/>
      <c r="G130" s="159" t="s">
        <v>174</v>
      </c>
      <c r="H130" s="161">
        <v>5494152</v>
      </c>
      <c r="I130" s="20"/>
      <c r="J130" s="159" t="s">
        <v>174</v>
      </c>
      <c r="K130" s="161">
        <v>-5492371</v>
      </c>
      <c r="L130" s="20"/>
      <c r="M130" s="159" t="s">
        <v>174</v>
      </c>
      <c r="N130" s="161">
        <v>-10214</v>
      </c>
      <c r="O130" s="20"/>
      <c r="P130" s="159" t="s">
        <v>174</v>
      </c>
      <c r="Q130" s="161">
        <v>35981</v>
      </c>
      <c r="R130" s="20"/>
      <c r="S130" s="159" t="s">
        <v>174</v>
      </c>
      <c r="T130" s="160">
        <v>913</v>
      </c>
      <c r="U130" s="20"/>
      <c r="V130" s="159" t="s">
        <v>174</v>
      </c>
      <c r="W130" s="161">
        <v>-15871</v>
      </c>
      <c r="X130" s="20"/>
    </row>
    <row r="131" spans="1:30" ht="15.75" x14ac:dyDescent="0.25">
      <c r="A131" s="18"/>
      <c r="B131" s="193" t="s">
        <v>503</v>
      </c>
      <c r="C131" s="13"/>
      <c r="D131" s="45"/>
      <c r="E131" s="45"/>
      <c r="F131" s="13"/>
      <c r="G131" s="45"/>
      <c r="H131" s="45"/>
      <c r="I131" s="13"/>
      <c r="J131" s="45"/>
      <c r="K131" s="45"/>
      <c r="L131" s="13"/>
      <c r="M131" s="45"/>
      <c r="N131" s="45"/>
      <c r="O131" s="13"/>
      <c r="P131" s="45"/>
      <c r="Q131" s="45"/>
      <c r="R131" s="13"/>
      <c r="S131" s="45"/>
      <c r="T131" s="45"/>
      <c r="U131" s="13"/>
      <c r="V131" s="45"/>
      <c r="W131" s="45"/>
      <c r="X131" s="13"/>
    </row>
    <row r="132" spans="1:30" ht="15.75" x14ac:dyDescent="0.25">
      <c r="A132" s="18"/>
      <c r="B132" s="192" t="s">
        <v>504</v>
      </c>
      <c r="C132" s="20"/>
      <c r="D132" s="181">
        <v>7</v>
      </c>
      <c r="E132" s="181"/>
      <c r="F132" s="20"/>
      <c r="G132" s="196">
        <v>9815</v>
      </c>
      <c r="H132" s="196"/>
      <c r="I132" s="20"/>
      <c r="J132" s="182" t="s">
        <v>195</v>
      </c>
      <c r="K132" s="182"/>
      <c r="L132" s="20"/>
      <c r="M132" s="182" t="s">
        <v>195</v>
      </c>
      <c r="N132" s="182"/>
      <c r="O132" s="20"/>
      <c r="P132" s="182" t="s">
        <v>195</v>
      </c>
      <c r="Q132" s="182"/>
      <c r="R132" s="20"/>
      <c r="S132" s="182" t="s">
        <v>195</v>
      </c>
      <c r="T132" s="182"/>
      <c r="U132" s="20"/>
      <c r="V132" s="182" t="s">
        <v>195</v>
      </c>
      <c r="W132" s="182"/>
      <c r="X132" s="20"/>
    </row>
    <row r="133" spans="1:30" ht="15.75" x14ac:dyDescent="0.25">
      <c r="A133" s="18"/>
      <c r="B133" s="193" t="s">
        <v>507</v>
      </c>
      <c r="C133" s="13"/>
      <c r="D133" s="183" t="s">
        <v>195</v>
      </c>
      <c r="E133" s="183"/>
      <c r="F133" s="13"/>
      <c r="G133" s="183" t="s">
        <v>195</v>
      </c>
      <c r="H133" s="183"/>
      <c r="I133" s="13"/>
      <c r="J133" s="191">
        <v>-58174</v>
      </c>
      <c r="K133" s="191"/>
      <c r="L133" s="13"/>
      <c r="M133" s="183" t="s">
        <v>195</v>
      </c>
      <c r="N133" s="183"/>
      <c r="O133" s="13"/>
      <c r="P133" s="183" t="s">
        <v>195</v>
      </c>
      <c r="Q133" s="183"/>
      <c r="R133" s="13"/>
      <c r="S133" s="183" t="s">
        <v>195</v>
      </c>
      <c r="T133" s="183"/>
      <c r="U133" s="13"/>
      <c r="V133" s="184">
        <v>-714</v>
      </c>
      <c r="W133" s="184"/>
      <c r="X133" s="13"/>
    </row>
    <row r="134" spans="1:30" ht="16.5" thickBot="1" x14ac:dyDescent="0.3">
      <c r="A134" s="18"/>
      <c r="B134" s="192" t="s">
        <v>536</v>
      </c>
      <c r="C134" s="20"/>
      <c r="D134" s="187" t="s">
        <v>195</v>
      </c>
      <c r="E134" s="187"/>
      <c r="F134" s="20"/>
      <c r="G134" s="186">
        <v>109886</v>
      </c>
      <c r="H134" s="186"/>
      <c r="I134" s="20"/>
      <c r="J134" s="185" t="s">
        <v>537</v>
      </c>
      <c r="K134" s="185"/>
      <c r="L134" s="194" t="s">
        <v>207</v>
      </c>
      <c r="M134" s="185">
        <v>-161</v>
      </c>
      <c r="N134" s="185"/>
      <c r="O134" s="20"/>
      <c r="P134" s="185">
        <v>-961</v>
      </c>
      <c r="Q134" s="185"/>
      <c r="R134" s="20"/>
      <c r="S134" s="185">
        <v>513</v>
      </c>
      <c r="T134" s="185"/>
      <c r="U134" s="20"/>
      <c r="V134" s="185">
        <v>-650</v>
      </c>
      <c r="W134" s="185"/>
      <c r="X134" s="20"/>
    </row>
    <row r="135" spans="1:30" ht="15.75" x14ac:dyDescent="0.25">
      <c r="A135" s="18"/>
      <c r="B135" s="195" t="s">
        <v>516</v>
      </c>
      <c r="C135" s="13"/>
      <c r="D135" s="188">
        <v>7</v>
      </c>
      <c r="E135" s="188"/>
      <c r="F135" s="13"/>
      <c r="G135" s="189">
        <v>119701</v>
      </c>
      <c r="H135" s="189"/>
      <c r="I135" s="13"/>
      <c r="J135" s="189">
        <v>-170942</v>
      </c>
      <c r="K135" s="189"/>
      <c r="L135" s="13"/>
      <c r="M135" s="188">
        <v>-161</v>
      </c>
      <c r="N135" s="188"/>
      <c r="O135" s="13"/>
      <c r="P135" s="188">
        <v>-961</v>
      </c>
      <c r="Q135" s="188"/>
      <c r="R135" s="13"/>
      <c r="S135" s="188">
        <v>513</v>
      </c>
      <c r="T135" s="188"/>
      <c r="U135" s="13"/>
      <c r="V135" s="189">
        <v>-1364</v>
      </c>
      <c r="W135" s="189"/>
      <c r="X135" s="13"/>
    </row>
    <row r="136" spans="1:30" ht="15.75" x14ac:dyDescent="0.25">
      <c r="A136" s="18"/>
      <c r="B136" s="192" t="s">
        <v>538</v>
      </c>
      <c r="C136" s="20"/>
      <c r="D136" s="182" t="s">
        <v>195</v>
      </c>
      <c r="E136" s="182"/>
      <c r="F136" s="20"/>
      <c r="G136" s="182" t="s">
        <v>195</v>
      </c>
      <c r="H136" s="182"/>
      <c r="I136" s="20"/>
      <c r="J136" s="182" t="s">
        <v>195</v>
      </c>
      <c r="K136" s="182"/>
      <c r="L136" s="20"/>
      <c r="M136" s="182" t="s">
        <v>195</v>
      </c>
      <c r="N136" s="182"/>
      <c r="O136" s="20"/>
      <c r="P136" s="182" t="s">
        <v>195</v>
      </c>
      <c r="Q136" s="182"/>
      <c r="R136" s="20"/>
      <c r="S136" s="40"/>
      <c r="T136" s="40"/>
      <c r="U136" s="20"/>
      <c r="V136" s="182" t="s">
        <v>195</v>
      </c>
      <c r="W136" s="182"/>
      <c r="X136" s="20"/>
    </row>
    <row r="137" spans="1:30" ht="15.75" x14ac:dyDescent="0.25">
      <c r="A137" s="18"/>
      <c r="B137" s="193" t="s">
        <v>521</v>
      </c>
      <c r="C137" s="13"/>
      <c r="D137" s="45"/>
      <c r="E137" s="45"/>
      <c r="F137" s="13"/>
      <c r="G137" s="45"/>
      <c r="H137" s="45"/>
      <c r="I137" s="13"/>
      <c r="J137" s="45"/>
      <c r="K137" s="45"/>
      <c r="L137" s="13"/>
      <c r="M137" s="45"/>
      <c r="N137" s="45"/>
      <c r="O137" s="13"/>
      <c r="P137" s="45"/>
      <c r="Q137" s="45"/>
      <c r="R137" s="13"/>
      <c r="S137" s="45"/>
      <c r="T137" s="45"/>
      <c r="U137" s="13"/>
      <c r="V137" s="45"/>
      <c r="W137" s="45"/>
      <c r="X137" s="13"/>
    </row>
    <row r="138" spans="1:30" ht="15.75" x14ac:dyDescent="0.25">
      <c r="A138" s="18"/>
      <c r="B138" s="192" t="s">
        <v>522</v>
      </c>
      <c r="C138" s="20"/>
      <c r="D138" s="182" t="s">
        <v>195</v>
      </c>
      <c r="E138" s="182"/>
      <c r="F138" s="20"/>
      <c r="G138" s="182" t="s">
        <v>195</v>
      </c>
      <c r="H138" s="182"/>
      <c r="I138" s="20"/>
      <c r="J138" s="182" t="s">
        <v>195</v>
      </c>
      <c r="K138" s="182"/>
      <c r="L138" s="20"/>
      <c r="M138" s="182" t="s">
        <v>195</v>
      </c>
      <c r="N138" s="182"/>
      <c r="O138" s="20"/>
      <c r="P138" s="40"/>
      <c r="Q138" s="40"/>
      <c r="R138" s="20"/>
      <c r="S138" s="40"/>
      <c r="T138" s="40"/>
      <c r="U138" s="20"/>
      <c r="V138" s="182" t="s">
        <v>195</v>
      </c>
      <c r="W138" s="182"/>
      <c r="X138" s="20"/>
    </row>
    <row r="139" spans="1:30" ht="15.75" x14ac:dyDescent="0.25">
      <c r="A139" s="18"/>
      <c r="B139" s="193" t="s">
        <v>523</v>
      </c>
      <c r="C139" s="13"/>
      <c r="D139" s="183" t="s">
        <v>195</v>
      </c>
      <c r="E139" s="183"/>
      <c r="F139" s="13"/>
      <c r="G139" s="183" t="s">
        <v>195</v>
      </c>
      <c r="H139" s="183"/>
      <c r="I139" s="13"/>
      <c r="J139" s="183" t="s">
        <v>195</v>
      </c>
      <c r="K139" s="183"/>
      <c r="L139" s="13"/>
      <c r="M139" s="183" t="s">
        <v>195</v>
      </c>
      <c r="N139" s="183"/>
      <c r="O139" s="13"/>
      <c r="P139" s="191">
        <v>3763</v>
      </c>
      <c r="Q139" s="191"/>
      <c r="R139" s="13"/>
      <c r="S139" s="183" t="s">
        <v>195</v>
      </c>
      <c r="T139" s="183"/>
      <c r="U139" s="13"/>
      <c r="V139" s="183" t="s">
        <v>195</v>
      </c>
      <c r="W139" s="183"/>
      <c r="X139" s="13"/>
    </row>
    <row r="140" spans="1:30" ht="16.5" thickBot="1" x14ac:dyDescent="0.3">
      <c r="A140" s="18"/>
      <c r="B140" s="157" t="s">
        <v>524</v>
      </c>
      <c r="C140" s="20"/>
      <c r="D140" s="185">
        <v>-11</v>
      </c>
      <c r="E140" s="185"/>
      <c r="F140" s="20"/>
      <c r="G140" s="186">
        <v>-153337</v>
      </c>
      <c r="H140" s="186"/>
      <c r="I140" s="20"/>
      <c r="J140" s="186">
        <v>202255</v>
      </c>
      <c r="K140" s="186"/>
      <c r="L140" s="20"/>
      <c r="M140" s="186">
        <v>1230</v>
      </c>
      <c r="N140" s="186"/>
      <c r="O140" s="20"/>
      <c r="P140" s="186">
        <v>-13704</v>
      </c>
      <c r="Q140" s="186"/>
      <c r="R140" s="20"/>
      <c r="S140" s="185">
        <v>-11</v>
      </c>
      <c r="T140" s="185"/>
      <c r="U140" s="20"/>
      <c r="V140" s="187" t="s">
        <v>195</v>
      </c>
      <c r="W140" s="187"/>
      <c r="X140" s="20"/>
    </row>
    <row r="141" spans="1:30" ht="16.5" thickBot="1" x14ac:dyDescent="0.3">
      <c r="A141" s="18"/>
      <c r="B141" s="163" t="s">
        <v>539</v>
      </c>
      <c r="C141" s="13"/>
      <c r="D141" s="166" t="s">
        <v>174</v>
      </c>
      <c r="E141" s="167">
        <v>104</v>
      </c>
      <c r="F141" s="13"/>
      <c r="G141" s="166" t="s">
        <v>174</v>
      </c>
      <c r="H141" s="168">
        <v>5460516</v>
      </c>
      <c r="I141" s="13"/>
      <c r="J141" s="166" t="s">
        <v>174</v>
      </c>
      <c r="K141" s="168">
        <v>-5461058</v>
      </c>
      <c r="L141" s="13"/>
      <c r="M141" s="166" t="s">
        <v>174</v>
      </c>
      <c r="N141" s="168">
        <v>-9145</v>
      </c>
      <c r="O141" s="13"/>
      <c r="P141" s="166" t="s">
        <v>174</v>
      </c>
      <c r="Q141" s="168">
        <v>25079</v>
      </c>
      <c r="R141" s="13"/>
      <c r="S141" s="166" t="s">
        <v>174</v>
      </c>
      <c r="T141" s="168">
        <v>1415</v>
      </c>
      <c r="U141" s="13"/>
      <c r="V141" s="166" t="s">
        <v>174</v>
      </c>
      <c r="W141" s="168">
        <v>-17235</v>
      </c>
      <c r="X141" s="13"/>
    </row>
    <row r="142" spans="1:30" ht="17.25" thickTop="1" thickBot="1" x14ac:dyDescent="0.3">
      <c r="A142" s="18"/>
      <c r="B142" s="157" t="s">
        <v>540</v>
      </c>
      <c r="C142" s="20"/>
      <c r="D142" s="169" t="s">
        <v>174</v>
      </c>
      <c r="E142" s="170">
        <v>72</v>
      </c>
      <c r="F142" s="20"/>
      <c r="G142" s="169" t="s">
        <v>174</v>
      </c>
      <c r="H142" s="171">
        <v>-1726236</v>
      </c>
      <c r="I142" s="20"/>
      <c r="J142" s="169" t="s">
        <v>174</v>
      </c>
      <c r="K142" s="171">
        <v>3879070</v>
      </c>
      <c r="L142" s="20"/>
      <c r="M142" s="169" t="s">
        <v>174</v>
      </c>
      <c r="N142" s="171">
        <v>-8610</v>
      </c>
      <c r="O142" s="20"/>
      <c r="P142" s="169" t="s">
        <v>174</v>
      </c>
      <c r="Q142" s="171">
        <v>25079</v>
      </c>
      <c r="R142" s="20"/>
      <c r="S142" s="169" t="s">
        <v>174</v>
      </c>
      <c r="T142" s="171">
        <v>1415</v>
      </c>
      <c r="U142" s="20"/>
      <c r="V142" s="169" t="s">
        <v>174</v>
      </c>
      <c r="W142" s="171">
        <v>53528</v>
      </c>
      <c r="X142" s="20"/>
    </row>
    <row r="143" spans="1:30" ht="16.5" thickTop="1" x14ac:dyDescent="0.25">
      <c r="A143" s="18"/>
      <c r="B143" s="78"/>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c r="AC143" s="78"/>
      <c r="AD143" s="78"/>
    </row>
    <row r="144" spans="1:30" ht="15.75" x14ac:dyDescent="0.25">
      <c r="A144" s="18"/>
      <c r="B144" s="78"/>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c r="AA144" s="78"/>
      <c r="AB144" s="78"/>
      <c r="AC144" s="78"/>
      <c r="AD144" s="78"/>
    </row>
    <row r="145" spans="1:30" ht="74.25" x14ac:dyDescent="0.25">
      <c r="A145" s="18"/>
      <c r="B145" s="5"/>
      <c r="C145" s="197">
        <v>-1</v>
      </c>
      <c r="D145" s="5"/>
      <c r="E145" s="198" t="s">
        <v>541</v>
      </c>
    </row>
    <row r="146" spans="1:30" ht="24.75" x14ac:dyDescent="0.25">
      <c r="A146" s="18"/>
      <c r="B146" s="5"/>
      <c r="C146" s="197">
        <v>-2</v>
      </c>
      <c r="D146" s="5"/>
      <c r="E146" s="198" t="s">
        <v>542</v>
      </c>
    </row>
    <row r="147" spans="1:30" ht="15.75" x14ac:dyDescent="0.25">
      <c r="A147" s="18"/>
      <c r="B147" s="117"/>
      <c r="C147" s="117"/>
      <c r="D147" s="117"/>
      <c r="E147" s="117"/>
      <c r="F147" s="117"/>
      <c r="G147" s="117"/>
      <c r="H147" s="117"/>
      <c r="I147" s="117"/>
      <c r="J147" s="117"/>
      <c r="K147" s="117"/>
      <c r="L147" s="117"/>
      <c r="M147" s="117"/>
      <c r="N147" s="117"/>
      <c r="O147" s="117"/>
      <c r="P147" s="117"/>
      <c r="Q147" s="117"/>
      <c r="R147" s="117"/>
      <c r="S147" s="117"/>
      <c r="T147" s="117"/>
      <c r="U147" s="117"/>
      <c r="V147" s="117"/>
      <c r="W147" s="117"/>
      <c r="X147" s="117"/>
      <c r="Y147" s="117"/>
      <c r="Z147" s="117"/>
      <c r="AA147" s="117"/>
      <c r="AB147" s="117"/>
      <c r="AC147" s="117"/>
      <c r="AD147" s="117"/>
    </row>
    <row r="148" spans="1:30" x14ac:dyDescent="0.25">
      <c r="A148" s="18"/>
      <c r="B148" s="77" t="s">
        <v>543</v>
      </c>
      <c r="C148" s="77"/>
      <c r="D148" s="77"/>
      <c r="E148" s="77"/>
      <c r="F148" s="77"/>
      <c r="G148" s="77"/>
      <c r="H148" s="77"/>
      <c r="I148" s="77"/>
      <c r="J148" s="77"/>
      <c r="K148" s="77"/>
      <c r="L148" s="77"/>
      <c r="M148" s="77"/>
      <c r="N148" s="77"/>
      <c r="O148" s="77"/>
      <c r="P148" s="77"/>
      <c r="Q148" s="77"/>
      <c r="R148" s="77"/>
      <c r="S148" s="77"/>
      <c r="T148" s="77"/>
      <c r="U148" s="77"/>
      <c r="V148" s="77"/>
      <c r="W148" s="77"/>
      <c r="X148" s="77"/>
      <c r="Y148" s="77"/>
      <c r="Z148" s="77"/>
      <c r="AA148" s="77"/>
      <c r="AB148" s="77"/>
      <c r="AC148" s="77"/>
      <c r="AD148" s="77"/>
    </row>
    <row r="149" spans="1:30" ht="15.75" x14ac:dyDescent="0.25">
      <c r="A149" s="18"/>
      <c r="B149" s="78"/>
      <c r="C149" s="78"/>
      <c r="D149" s="78"/>
      <c r="E149" s="78"/>
      <c r="F149" s="78"/>
      <c r="G149" s="78"/>
      <c r="H149" s="78"/>
      <c r="I149" s="78"/>
      <c r="J149" s="78"/>
      <c r="K149" s="78"/>
      <c r="L149" s="78"/>
      <c r="M149" s="78"/>
      <c r="N149" s="78"/>
      <c r="O149" s="78"/>
      <c r="P149" s="78"/>
      <c r="Q149" s="78"/>
      <c r="R149" s="78"/>
      <c r="S149" s="78"/>
      <c r="T149" s="78"/>
      <c r="U149" s="78"/>
      <c r="V149" s="78"/>
      <c r="W149" s="78"/>
      <c r="X149" s="78"/>
      <c r="Y149" s="78"/>
      <c r="Z149" s="78"/>
      <c r="AA149" s="78"/>
      <c r="AB149" s="78"/>
      <c r="AC149" s="78"/>
      <c r="AD149" s="78"/>
    </row>
    <row r="150" spans="1:30" x14ac:dyDescent="0.25">
      <c r="A150" s="18"/>
      <c r="B150" s="221" t="s">
        <v>544</v>
      </c>
      <c r="C150" s="97"/>
      <c r="D150" s="223" t="s">
        <v>545</v>
      </c>
      <c r="E150" s="223"/>
      <c r="F150" s="97"/>
      <c r="G150" s="199" t="s">
        <v>547</v>
      </c>
      <c r="H150" s="97"/>
      <c r="I150" s="223" t="s">
        <v>549</v>
      </c>
      <c r="J150" s="97"/>
      <c r="K150" s="199" t="s">
        <v>550</v>
      </c>
      <c r="L150" s="97"/>
      <c r="M150" s="199" t="s">
        <v>552</v>
      </c>
      <c r="N150" s="97"/>
    </row>
    <row r="151" spans="1:30" ht="15.75" thickBot="1" x14ac:dyDescent="0.3">
      <c r="A151" s="18"/>
      <c r="B151" s="222"/>
      <c r="C151" s="97"/>
      <c r="D151" s="224" t="s">
        <v>546</v>
      </c>
      <c r="E151" s="224"/>
      <c r="F151" s="97"/>
      <c r="G151" s="200" t="s">
        <v>548</v>
      </c>
      <c r="H151" s="97"/>
      <c r="I151" s="224"/>
      <c r="J151" s="97"/>
      <c r="K151" s="200" t="s">
        <v>551</v>
      </c>
      <c r="L151" s="97"/>
      <c r="M151" s="200" t="s">
        <v>553</v>
      </c>
      <c r="N151" s="97"/>
    </row>
    <row r="152" spans="1:30" ht="16.5" thickBot="1" x14ac:dyDescent="0.3">
      <c r="A152" s="18"/>
      <c r="B152" s="201" t="s">
        <v>554</v>
      </c>
      <c r="C152" s="20"/>
      <c r="D152" s="225"/>
      <c r="E152" s="225"/>
      <c r="F152" s="20"/>
      <c r="G152" s="203"/>
      <c r="H152" s="20"/>
      <c r="I152" s="202"/>
      <c r="J152" s="20"/>
      <c r="K152" s="202"/>
      <c r="L152" s="20"/>
      <c r="M152" s="202"/>
      <c r="N152" s="158"/>
    </row>
    <row r="153" spans="1:30" ht="15.75" x14ac:dyDescent="0.25">
      <c r="A153" s="18"/>
      <c r="B153" s="204" t="s">
        <v>555</v>
      </c>
      <c r="C153" s="13"/>
      <c r="D153" s="205" t="s">
        <v>174</v>
      </c>
      <c r="E153" s="206" t="s">
        <v>381</v>
      </c>
      <c r="F153" s="13"/>
      <c r="G153" s="207" t="s">
        <v>556</v>
      </c>
      <c r="H153" s="13"/>
      <c r="I153" s="204" t="s">
        <v>557</v>
      </c>
      <c r="J153" s="13"/>
      <c r="K153" s="208" t="s">
        <v>558</v>
      </c>
      <c r="L153" s="13"/>
      <c r="M153" s="209" t="s">
        <v>559</v>
      </c>
      <c r="N153" s="204" t="s">
        <v>560</v>
      </c>
    </row>
    <row r="154" spans="1:30" ht="15.75" x14ac:dyDescent="0.25">
      <c r="A154" s="18"/>
      <c r="B154" s="210" t="s">
        <v>561</v>
      </c>
      <c r="C154" s="20"/>
      <c r="D154" s="226" t="s">
        <v>375</v>
      </c>
      <c r="E154" s="226"/>
      <c r="F154" s="20"/>
      <c r="G154" s="212"/>
      <c r="H154" s="20"/>
      <c r="I154" s="210" t="s">
        <v>562</v>
      </c>
      <c r="J154" s="20"/>
      <c r="K154" s="213" t="s">
        <v>563</v>
      </c>
      <c r="L154" s="20"/>
      <c r="M154" s="211" t="s">
        <v>564</v>
      </c>
      <c r="N154" s="210" t="s">
        <v>560</v>
      </c>
    </row>
    <row r="155" spans="1:30" ht="15.75" x14ac:dyDescent="0.25">
      <c r="A155" s="18"/>
      <c r="B155" s="204" t="s">
        <v>388</v>
      </c>
      <c r="C155" s="13"/>
      <c r="D155" s="227">
        <v>-5109133</v>
      </c>
      <c r="E155" s="227"/>
      <c r="F155" s="13"/>
      <c r="G155" s="156"/>
      <c r="H155" s="13"/>
      <c r="I155" s="204" t="s">
        <v>565</v>
      </c>
      <c r="J155" s="13"/>
      <c r="K155" s="208" t="s">
        <v>566</v>
      </c>
      <c r="L155" s="13"/>
      <c r="M155" s="209" t="s">
        <v>567</v>
      </c>
      <c r="N155" s="204" t="s">
        <v>560</v>
      </c>
    </row>
    <row r="156" spans="1:30" ht="15.75" x14ac:dyDescent="0.25">
      <c r="A156" s="18"/>
      <c r="B156" s="214"/>
      <c r="C156" s="20"/>
      <c r="D156" s="228"/>
      <c r="E156" s="228"/>
      <c r="F156" s="20"/>
      <c r="G156" s="212"/>
      <c r="H156" s="20"/>
      <c r="I156" s="210" t="s">
        <v>568</v>
      </c>
      <c r="J156" s="20"/>
      <c r="K156" s="213" t="s">
        <v>569</v>
      </c>
      <c r="L156" s="20"/>
      <c r="M156" s="211" t="s">
        <v>570</v>
      </c>
      <c r="N156" s="210" t="s">
        <v>560</v>
      </c>
    </row>
    <row r="157" spans="1:30" ht="16.5" thickBot="1" x14ac:dyDescent="0.3">
      <c r="A157" s="18"/>
      <c r="B157" s="215" t="s">
        <v>571</v>
      </c>
      <c r="C157" s="13"/>
      <c r="D157" s="229"/>
      <c r="E157" s="229"/>
      <c r="F157" s="13"/>
      <c r="G157" s="156"/>
      <c r="H157" s="13"/>
      <c r="I157" s="164"/>
      <c r="J157" s="13"/>
      <c r="K157" s="216"/>
      <c r="L157" s="13"/>
      <c r="M157" s="216"/>
      <c r="N157" s="164"/>
    </row>
    <row r="158" spans="1:30" ht="15.75" x14ac:dyDescent="0.25">
      <c r="A158" s="18"/>
      <c r="B158" s="210" t="s">
        <v>27</v>
      </c>
      <c r="C158" s="20"/>
      <c r="D158" s="217" t="s">
        <v>174</v>
      </c>
      <c r="E158" s="218" t="s">
        <v>262</v>
      </c>
      <c r="F158" s="20"/>
      <c r="G158" s="219" t="s">
        <v>556</v>
      </c>
      <c r="H158" s="20"/>
      <c r="I158" s="210" t="s">
        <v>572</v>
      </c>
      <c r="J158" s="20"/>
      <c r="K158" s="213" t="s">
        <v>573</v>
      </c>
      <c r="L158" s="20"/>
      <c r="M158" s="211" t="s">
        <v>574</v>
      </c>
      <c r="N158" s="210" t="s">
        <v>560</v>
      </c>
    </row>
    <row r="159" spans="1:30" ht="15.75" x14ac:dyDescent="0.25">
      <c r="A159" s="18"/>
      <c r="B159" s="220"/>
      <c r="C159" s="13"/>
      <c r="D159" s="229"/>
      <c r="E159" s="229"/>
      <c r="F159" s="13"/>
      <c r="G159" s="156"/>
      <c r="H159" s="13"/>
      <c r="I159" s="204" t="s">
        <v>562</v>
      </c>
      <c r="J159" s="13"/>
      <c r="K159" s="208" t="s">
        <v>575</v>
      </c>
      <c r="L159" s="13"/>
      <c r="M159" s="209" t="s">
        <v>576</v>
      </c>
      <c r="N159" s="204" t="s">
        <v>560</v>
      </c>
    </row>
    <row r="160" spans="1:30" ht="15.75" x14ac:dyDescent="0.25">
      <c r="A160" s="18"/>
      <c r="B160" s="210" t="s">
        <v>577</v>
      </c>
      <c r="C160" s="20"/>
      <c r="D160" s="230">
        <v>-4499</v>
      </c>
      <c r="E160" s="230"/>
      <c r="F160" s="20"/>
      <c r="G160" s="219" t="s">
        <v>556</v>
      </c>
      <c r="H160" s="20"/>
      <c r="I160" s="210" t="s">
        <v>578</v>
      </c>
      <c r="J160" s="20"/>
      <c r="K160" s="213" t="s">
        <v>579</v>
      </c>
      <c r="L160" s="20"/>
      <c r="M160" s="213" t="s">
        <v>580</v>
      </c>
      <c r="N160" s="158"/>
    </row>
    <row r="161" spans="1:30" ht="15.75" x14ac:dyDescent="0.25">
      <c r="A161" s="18"/>
      <c r="B161" s="204" t="s">
        <v>581</v>
      </c>
      <c r="C161" s="13"/>
      <c r="D161" s="231" t="s">
        <v>422</v>
      </c>
      <c r="E161" s="231"/>
      <c r="F161" s="13"/>
      <c r="G161" s="207" t="s">
        <v>582</v>
      </c>
      <c r="H161" s="13"/>
      <c r="I161" s="204" t="s">
        <v>583</v>
      </c>
      <c r="J161" s="13"/>
      <c r="K161" s="208" t="s">
        <v>584</v>
      </c>
      <c r="L161" s="13"/>
      <c r="M161" s="209" t="s">
        <v>585</v>
      </c>
      <c r="N161" s="204" t="s">
        <v>560</v>
      </c>
    </row>
    <row r="162" spans="1:30" ht="15.75" x14ac:dyDescent="0.25">
      <c r="A162" s="18"/>
      <c r="B162" s="210" t="s">
        <v>39</v>
      </c>
      <c r="C162" s="20"/>
      <c r="D162" s="230">
        <v>-29646</v>
      </c>
      <c r="E162" s="230"/>
      <c r="F162" s="20"/>
      <c r="G162" s="219" t="s">
        <v>556</v>
      </c>
      <c r="H162" s="20"/>
      <c r="I162" s="210" t="s">
        <v>586</v>
      </c>
      <c r="J162" s="20"/>
      <c r="K162" s="211" t="s">
        <v>587</v>
      </c>
      <c r="L162" s="20"/>
      <c r="M162" s="211" t="s">
        <v>588</v>
      </c>
      <c r="N162" s="210" t="s">
        <v>560</v>
      </c>
    </row>
    <row r="163" spans="1:30" ht="15.75" x14ac:dyDescent="0.25">
      <c r="A163" s="18"/>
      <c r="B163" s="204" t="s">
        <v>589</v>
      </c>
      <c r="C163" s="13"/>
      <c r="D163" s="227">
        <v>-1413</v>
      </c>
      <c r="E163" s="227"/>
      <c r="F163" s="13"/>
      <c r="G163" s="207" t="s">
        <v>556</v>
      </c>
      <c r="H163" s="13"/>
      <c r="I163" s="204" t="s">
        <v>586</v>
      </c>
      <c r="J163" s="13"/>
      <c r="K163" s="209" t="s">
        <v>590</v>
      </c>
      <c r="L163" s="13"/>
      <c r="M163" s="209" t="s">
        <v>591</v>
      </c>
      <c r="N163" s="204" t="s">
        <v>560</v>
      </c>
    </row>
    <row r="164" spans="1:30" ht="15.75" x14ac:dyDescent="0.25">
      <c r="A164" s="18"/>
      <c r="B164" s="210" t="s">
        <v>38</v>
      </c>
      <c r="C164" s="20"/>
      <c r="D164" s="230">
        <v>-124592</v>
      </c>
      <c r="E164" s="230"/>
      <c r="F164" s="20"/>
      <c r="G164" s="219" t="s">
        <v>556</v>
      </c>
      <c r="H164" s="20"/>
      <c r="I164" s="210" t="s">
        <v>572</v>
      </c>
      <c r="J164" s="20"/>
      <c r="K164" s="211" t="s">
        <v>587</v>
      </c>
      <c r="L164" s="20"/>
      <c r="M164" s="211" t="s">
        <v>588</v>
      </c>
      <c r="N164" s="210" t="s">
        <v>560</v>
      </c>
    </row>
    <row r="165" spans="1:30" ht="15.75" x14ac:dyDescent="0.25">
      <c r="A165" s="18"/>
      <c r="B165" s="220"/>
      <c r="C165" s="13"/>
      <c r="D165" s="229"/>
      <c r="E165" s="229"/>
      <c r="F165" s="13"/>
      <c r="G165" s="156"/>
      <c r="H165" s="13"/>
      <c r="I165" s="204" t="s">
        <v>592</v>
      </c>
      <c r="J165" s="13"/>
      <c r="K165" s="208" t="s">
        <v>593</v>
      </c>
      <c r="L165" s="13"/>
      <c r="M165" s="209" t="s">
        <v>594</v>
      </c>
      <c r="N165" s="204" t="s">
        <v>560</v>
      </c>
    </row>
    <row r="166" spans="1:30" ht="15.75" x14ac:dyDescent="0.25">
      <c r="A166" s="18"/>
      <c r="B166" s="78"/>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c r="AC166" s="78"/>
      <c r="AD166" s="78"/>
    </row>
    <row r="167" spans="1:30" ht="15.75" x14ac:dyDescent="0.25">
      <c r="A167" s="18"/>
      <c r="B167" s="78"/>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c r="AC167" s="78"/>
      <c r="AD167" s="78"/>
    </row>
    <row r="168" spans="1:30" x14ac:dyDescent="0.25">
      <c r="A168" s="18"/>
      <c r="B168" s="261" t="s">
        <v>595</v>
      </c>
      <c r="C168" s="261"/>
      <c r="D168" s="261"/>
      <c r="E168" s="261"/>
      <c r="F168" s="261"/>
      <c r="G168" s="261"/>
      <c r="H168" s="261"/>
      <c r="I168" s="261"/>
      <c r="J168" s="261"/>
      <c r="K168" s="261"/>
      <c r="L168" s="261"/>
      <c r="M168" s="261"/>
      <c r="N168" s="261"/>
      <c r="O168" s="261"/>
      <c r="P168" s="261"/>
      <c r="Q168" s="261"/>
      <c r="R168" s="261"/>
      <c r="S168" s="261"/>
      <c r="T168" s="261"/>
      <c r="U168" s="261"/>
      <c r="V168" s="261"/>
      <c r="W168" s="261"/>
      <c r="X168" s="261"/>
      <c r="Y168" s="261"/>
      <c r="Z168" s="261"/>
      <c r="AA168" s="261"/>
      <c r="AB168" s="261"/>
      <c r="AC168" s="261"/>
      <c r="AD168" s="261"/>
    </row>
    <row r="169" spans="1:30" x14ac:dyDescent="0.25">
      <c r="A169" s="18"/>
      <c r="B169" s="261" t="s">
        <v>596</v>
      </c>
      <c r="C169" s="261"/>
      <c r="D169" s="261"/>
      <c r="E169" s="261"/>
      <c r="F169" s="261"/>
      <c r="G169" s="261"/>
      <c r="H169" s="261"/>
      <c r="I169" s="261"/>
      <c r="J169" s="261"/>
      <c r="K169" s="261"/>
      <c r="L169" s="261"/>
      <c r="M169" s="261"/>
      <c r="N169" s="261"/>
      <c r="O169" s="261"/>
      <c r="P169" s="261"/>
      <c r="Q169" s="261"/>
      <c r="R169" s="261"/>
      <c r="S169" s="261"/>
      <c r="T169" s="261"/>
      <c r="U169" s="261"/>
      <c r="V169" s="261"/>
      <c r="W169" s="261"/>
      <c r="X169" s="261"/>
      <c r="Y169" s="261"/>
      <c r="Z169" s="261"/>
      <c r="AA169" s="261"/>
      <c r="AB169" s="261"/>
      <c r="AC169" s="261"/>
      <c r="AD169" s="261"/>
    </row>
    <row r="170" spans="1:30" ht="27" x14ac:dyDescent="0.25">
      <c r="A170" s="18"/>
      <c r="B170" s="5"/>
      <c r="C170" s="232">
        <v>-1</v>
      </c>
      <c r="D170" s="5"/>
      <c r="E170" s="233" t="s">
        <v>597</v>
      </c>
    </row>
    <row r="171" spans="1:30" ht="15.75" x14ac:dyDescent="0.25">
      <c r="A171" s="18"/>
      <c r="B171" s="117"/>
      <c r="C171" s="117"/>
      <c r="D171" s="117"/>
      <c r="E171" s="117"/>
      <c r="F171" s="117"/>
      <c r="G171" s="117"/>
      <c r="H171" s="117"/>
      <c r="I171" s="117"/>
      <c r="J171" s="117"/>
      <c r="K171" s="117"/>
      <c r="L171" s="117"/>
      <c r="M171" s="117"/>
      <c r="N171" s="117"/>
      <c r="O171" s="117"/>
      <c r="P171" s="117"/>
      <c r="Q171" s="117"/>
      <c r="R171" s="117"/>
      <c r="S171" s="117"/>
      <c r="T171" s="117"/>
      <c r="U171" s="117"/>
      <c r="V171" s="117"/>
      <c r="W171" s="117"/>
      <c r="X171" s="117"/>
      <c r="Y171" s="117"/>
      <c r="Z171" s="117"/>
      <c r="AA171" s="117"/>
      <c r="AB171" s="117"/>
      <c r="AC171" s="117"/>
      <c r="AD171" s="117"/>
    </row>
    <row r="172" spans="1:30" x14ac:dyDescent="0.25">
      <c r="A172" s="18"/>
      <c r="B172" s="77" t="s">
        <v>598</v>
      </c>
      <c r="C172" s="77"/>
      <c r="D172" s="77"/>
      <c r="E172" s="77"/>
      <c r="F172" s="77"/>
      <c r="G172" s="77"/>
      <c r="H172" s="77"/>
      <c r="I172" s="77"/>
      <c r="J172" s="77"/>
      <c r="K172" s="77"/>
      <c r="L172" s="77"/>
      <c r="M172" s="77"/>
      <c r="N172" s="77"/>
      <c r="O172" s="77"/>
      <c r="P172" s="77"/>
      <c r="Q172" s="77"/>
      <c r="R172" s="77"/>
      <c r="S172" s="77"/>
      <c r="T172" s="77"/>
      <c r="U172" s="77"/>
      <c r="V172" s="77"/>
      <c r="W172" s="77"/>
      <c r="X172" s="77"/>
      <c r="Y172" s="77"/>
      <c r="Z172" s="77"/>
      <c r="AA172" s="77"/>
      <c r="AB172" s="77"/>
      <c r="AC172" s="77"/>
      <c r="AD172" s="77"/>
    </row>
    <row r="173" spans="1:30" ht="15.75" x14ac:dyDescent="0.25">
      <c r="A173" s="18"/>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row>
    <row r="174" spans="1:30" x14ac:dyDescent="0.25">
      <c r="A174" s="18"/>
      <c r="B174" s="77" t="s">
        <v>599</v>
      </c>
      <c r="C174" s="77"/>
      <c r="D174" s="77"/>
      <c r="E174" s="77"/>
      <c r="F174" s="77"/>
      <c r="G174" s="77"/>
      <c r="H174" s="77"/>
      <c r="I174" s="77"/>
      <c r="J174" s="77"/>
      <c r="K174" s="77"/>
      <c r="L174" s="77"/>
      <c r="M174" s="77"/>
      <c r="N174" s="77"/>
      <c r="O174" s="77"/>
      <c r="P174" s="77"/>
      <c r="Q174" s="77"/>
      <c r="R174" s="77"/>
      <c r="S174" s="77"/>
      <c r="T174" s="77"/>
      <c r="U174" s="77"/>
      <c r="V174" s="77"/>
      <c r="W174" s="77"/>
      <c r="X174" s="77"/>
      <c r="Y174" s="77"/>
      <c r="Z174" s="77"/>
      <c r="AA174" s="77"/>
      <c r="AB174" s="77"/>
      <c r="AC174" s="77"/>
      <c r="AD174" s="77"/>
    </row>
    <row r="175" spans="1:30" ht="15.75" x14ac:dyDescent="0.25">
      <c r="A175" s="18"/>
      <c r="B175" s="78"/>
      <c r="C175" s="78"/>
      <c r="D175" s="78"/>
      <c r="E175" s="78"/>
      <c r="F175" s="78"/>
      <c r="G175" s="78"/>
      <c r="H175" s="78"/>
      <c r="I175" s="78"/>
      <c r="J175" s="78"/>
      <c r="K175" s="78"/>
      <c r="L175" s="78"/>
      <c r="M175" s="78"/>
      <c r="N175" s="78"/>
      <c r="O175" s="78"/>
      <c r="P175" s="78"/>
      <c r="Q175" s="78"/>
      <c r="R175" s="78"/>
      <c r="S175" s="78"/>
      <c r="T175" s="78"/>
      <c r="U175" s="78"/>
      <c r="V175" s="78"/>
      <c r="W175" s="78"/>
      <c r="X175" s="78"/>
      <c r="Y175" s="78"/>
      <c r="Z175" s="78"/>
      <c r="AA175" s="78"/>
      <c r="AB175" s="78"/>
      <c r="AC175" s="78"/>
      <c r="AD175" s="78"/>
    </row>
    <row r="176" spans="1:30" ht="16.5" thickBot="1" x14ac:dyDescent="0.3">
      <c r="A176" s="18"/>
      <c r="B176" s="54"/>
      <c r="C176" s="16"/>
      <c r="D176" s="224" t="s">
        <v>461</v>
      </c>
      <c r="E176" s="224"/>
      <c r="F176" s="224"/>
      <c r="G176" s="224"/>
      <c r="H176" s="224"/>
      <c r="I176" s="224"/>
      <c r="J176" s="224"/>
      <c r="K176" s="224"/>
      <c r="L176" s="224"/>
      <c r="M176" s="224"/>
      <c r="N176" s="224"/>
      <c r="O176" s="224"/>
      <c r="P176" s="224"/>
      <c r="Q176" s="224"/>
      <c r="R176" s="224"/>
      <c r="S176" s="224"/>
      <c r="T176" s="224"/>
      <c r="U176" s="224"/>
      <c r="V176" s="224"/>
      <c r="W176" s="224"/>
      <c r="X176" s="16"/>
    </row>
    <row r="177" spans="1:24" ht="16.5" thickBot="1" x14ac:dyDescent="0.3">
      <c r="A177" s="18"/>
      <c r="B177" s="54"/>
      <c r="C177" s="16"/>
      <c r="D177" s="245" t="s">
        <v>600</v>
      </c>
      <c r="E177" s="245"/>
      <c r="F177" s="245"/>
      <c r="G177" s="245"/>
      <c r="H177" s="245"/>
      <c r="I177" s="245"/>
      <c r="J177" s="245"/>
      <c r="K177" s="245"/>
      <c r="L177" s="245"/>
      <c r="M177" s="245"/>
      <c r="N177" s="245"/>
      <c r="O177" s="245"/>
      <c r="P177" s="245"/>
      <c r="Q177" s="245"/>
      <c r="R177" s="245"/>
      <c r="S177" s="245"/>
      <c r="T177" s="245"/>
      <c r="U177" s="245"/>
      <c r="V177" s="245"/>
      <c r="W177" s="245"/>
      <c r="X177" s="16"/>
    </row>
    <row r="178" spans="1:24" ht="16.5" thickBot="1" x14ac:dyDescent="0.3">
      <c r="A178" s="18"/>
      <c r="B178" s="54"/>
      <c r="C178" s="16"/>
      <c r="D178" s="245" t="s">
        <v>478</v>
      </c>
      <c r="E178" s="245"/>
      <c r="F178" s="245"/>
      <c r="G178" s="245"/>
      <c r="H178" s="245"/>
      <c r="I178" s="245"/>
      <c r="J178" s="245"/>
      <c r="K178" s="245"/>
      <c r="L178" s="245"/>
      <c r="M178" s="245"/>
      <c r="N178" s="245"/>
      <c r="O178" s="245"/>
      <c r="P178" s="245"/>
      <c r="Q178" s="245"/>
      <c r="R178" s="245"/>
      <c r="S178" s="245"/>
      <c r="T178" s="245"/>
      <c r="U178" s="245"/>
      <c r="V178" s="245"/>
      <c r="W178" s="245"/>
      <c r="X178" s="16"/>
    </row>
    <row r="179" spans="1:24" ht="16.5" thickBot="1" x14ac:dyDescent="0.3">
      <c r="A179" s="18"/>
      <c r="B179" s="54"/>
      <c r="C179" s="16"/>
      <c r="D179" s="124"/>
      <c r="E179" s="124"/>
      <c r="F179" s="16"/>
      <c r="G179" s="124"/>
      <c r="H179" s="124"/>
      <c r="I179" s="16"/>
      <c r="J179" s="245" t="s">
        <v>601</v>
      </c>
      <c r="K179" s="245"/>
      <c r="L179" s="245"/>
      <c r="M179" s="245"/>
      <c r="N179" s="245"/>
      <c r="O179" s="129"/>
      <c r="P179" s="124"/>
      <c r="Q179" s="124"/>
      <c r="R179" s="129"/>
      <c r="S179" s="124"/>
      <c r="T179" s="124"/>
      <c r="U179" s="129"/>
      <c r="V179" s="124"/>
      <c r="W179" s="124"/>
      <c r="X179" s="16"/>
    </row>
    <row r="180" spans="1:24" x14ac:dyDescent="0.25">
      <c r="A180" s="18"/>
      <c r="B180" s="78"/>
      <c r="C180" s="97"/>
      <c r="D180" s="223" t="s">
        <v>602</v>
      </c>
      <c r="E180" s="223"/>
      <c r="F180" s="97"/>
      <c r="G180" s="223" t="s">
        <v>602</v>
      </c>
      <c r="H180" s="223"/>
      <c r="I180" s="97"/>
      <c r="J180" s="246" t="s">
        <v>605</v>
      </c>
      <c r="K180" s="246"/>
      <c r="L180" s="124"/>
      <c r="M180" s="246" t="s">
        <v>496</v>
      </c>
      <c r="N180" s="246"/>
      <c r="O180" s="97"/>
      <c r="P180" s="223" t="s">
        <v>79</v>
      </c>
      <c r="Q180" s="223"/>
      <c r="R180" s="97"/>
      <c r="S180" s="223" t="s">
        <v>608</v>
      </c>
      <c r="T180" s="223"/>
      <c r="U180" s="97"/>
      <c r="V180" s="223" t="s">
        <v>610</v>
      </c>
      <c r="W180" s="223"/>
      <c r="X180" s="97"/>
    </row>
    <row r="181" spans="1:24" ht="15.75" thickBot="1" x14ac:dyDescent="0.3">
      <c r="A181" s="18"/>
      <c r="B181" s="78"/>
      <c r="C181" s="97"/>
      <c r="D181" s="224" t="s">
        <v>603</v>
      </c>
      <c r="E181" s="224"/>
      <c r="F181" s="97"/>
      <c r="G181" s="224" t="s">
        <v>604</v>
      </c>
      <c r="H181" s="224"/>
      <c r="I181" s="97"/>
      <c r="J181" s="224" t="s">
        <v>414</v>
      </c>
      <c r="K181" s="224"/>
      <c r="L181" s="179"/>
      <c r="M181" s="224" t="s">
        <v>606</v>
      </c>
      <c r="N181" s="224"/>
      <c r="O181" s="97"/>
      <c r="P181" s="224" t="s">
        <v>607</v>
      </c>
      <c r="Q181" s="224"/>
      <c r="R181" s="97"/>
      <c r="S181" s="224" t="s">
        <v>609</v>
      </c>
      <c r="T181" s="224"/>
      <c r="U181" s="97"/>
      <c r="V181" s="224"/>
      <c r="W181" s="224"/>
      <c r="X181" s="97"/>
    </row>
    <row r="182" spans="1:24" ht="15.75" x14ac:dyDescent="0.25">
      <c r="A182" s="18"/>
      <c r="B182" s="234" t="s">
        <v>380</v>
      </c>
      <c r="C182" s="20"/>
      <c r="D182" s="235" t="s">
        <v>174</v>
      </c>
      <c r="E182" s="236" t="s">
        <v>505</v>
      </c>
      <c r="F182" s="20"/>
      <c r="G182" s="235" t="s">
        <v>174</v>
      </c>
      <c r="H182" s="237" t="s">
        <v>195</v>
      </c>
      <c r="I182" s="20"/>
      <c r="J182" s="235" t="s">
        <v>174</v>
      </c>
      <c r="K182" s="236" t="s">
        <v>510</v>
      </c>
      <c r="L182" s="20"/>
      <c r="M182" s="235" t="s">
        <v>174</v>
      </c>
      <c r="N182" s="237" t="s">
        <v>195</v>
      </c>
      <c r="O182" s="20"/>
      <c r="P182" s="235" t="s">
        <v>174</v>
      </c>
      <c r="Q182" s="237" t="s">
        <v>195</v>
      </c>
      <c r="R182" s="20"/>
      <c r="S182" s="235" t="s">
        <v>174</v>
      </c>
      <c r="T182" s="237" t="s">
        <v>195</v>
      </c>
      <c r="U182" s="20"/>
      <c r="V182" s="235" t="s">
        <v>174</v>
      </c>
      <c r="W182" s="236" t="s">
        <v>517</v>
      </c>
      <c r="X182" s="20"/>
    </row>
    <row r="183" spans="1:24" ht="15.75" x14ac:dyDescent="0.25">
      <c r="A183" s="18"/>
      <c r="B183" s="238" t="s">
        <v>374</v>
      </c>
      <c r="C183" s="13"/>
      <c r="D183" s="247" t="s">
        <v>506</v>
      </c>
      <c r="E183" s="247"/>
      <c r="F183" s="13"/>
      <c r="G183" s="248" t="s">
        <v>195</v>
      </c>
      <c r="H183" s="248"/>
      <c r="I183" s="13"/>
      <c r="J183" s="249">
        <v>-1854</v>
      </c>
      <c r="K183" s="249"/>
      <c r="L183" s="13"/>
      <c r="M183" s="248" t="s">
        <v>195</v>
      </c>
      <c r="N183" s="248"/>
      <c r="O183" s="13"/>
      <c r="P183" s="248" t="s">
        <v>195</v>
      </c>
      <c r="Q183" s="248"/>
      <c r="R183" s="13"/>
      <c r="S183" s="248" t="s">
        <v>195</v>
      </c>
      <c r="T183" s="248"/>
      <c r="U183" s="13"/>
      <c r="V183" s="247" t="s">
        <v>518</v>
      </c>
      <c r="W183" s="247"/>
      <c r="X183" s="13"/>
    </row>
    <row r="184" spans="1:24" ht="15.75" x14ac:dyDescent="0.25">
      <c r="A184" s="18"/>
      <c r="B184" s="234" t="s">
        <v>388</v>
      </c>
      <c r="C184" s="20"/>
      <c r="D184" s="250" t="s">
        <v>195</v>
      </c>
      <c r="E184" s="250"/>
      <c r="F184" s="20"/>
      <c r="G184" s="251">
        <v>-56366</v>
      </c>
      <c r="H184" s="251"/>
      <c r="I184" s="20"/>
      <c r="J184" s="252" t="s">
        <v>511</v>
      </c>
      <c r="K184" s="252"/>
      <c r="L184" s="20"/>
      <c r="M184" s="250" t="s">
        <v>195</v>
      </c>
      <c r="N184" s="250"/>
      <c r="O184" s="20"/>
      <c r="P184" s="250" t="s">
        <v>195</v>
      </c>
      <c r="Q184" s="250"/>
      <c r="R184" s="20"/>
      <c r="S184" s="250" t="s">
        <v>195</v>
      </c>
      <c r="T184" s="250"/>
      <c r="U184" s="20"/>
      <c r="V184" s="251">
        <v>-52511</v>
      </c>
      <c r="W184" s="251"/>
      <c r="X184" s="20"/>
    </row>
    <row r="185" spans="1:24" ht="15.75" x14ac:dyDescent="0.25">
      <c r="A185" s="18"/>
      <c r="B185" s="238" t="s">
        <v>577</v>
      </c>
      <c r="C185" s="13"/>
      <c r="D185" s="248" t="s">
        <v>195</v>
      </c>
      <c r="E185" s="248"/>
      <c r="F185" s="13"/>
      <c r="G185" s="248" t="s">
        <v>195</v>
      </c>
      <c r="H185" s="248"/>
      <c r="I185" s="13"/>
      <c r="J185" s="247">
        <v>-241</v>
      </c>
      <c r="K185" s="247"/>
      <c r="L185" s="205">
        <v>-2</v>
      </c>
      <c r="M185" s="248" t="s">
        <v>195</v>
      </c>
      <c r="N185" s="248"/>
      <c r="O185" s="13"/>
      <c r="P185" s="248" t="s">
        <v>195</v>
      </c>
      <c r="Q185" s="248"/>
      <c r="R185" s="13"/>
      <c r="S185" s="248" t="s">
        <v>195</v>
      </c>
      <c r="T185" s="248"/>
      <c r="U185" s="13"/>
      <c r="V185" s="247">
        <v>-241</v>
      </c>
      <c r="W185" s="247"/>
      <c r="X185" s="13"/>
    </row>
    <row r="186" spans="1:24" ht="15.75" x14ac:dyDescent="0.25">
      <c r="A186" s="18"/>
      <c r="B186" s="234" t="s">
        <v>39</v>
      </c>
      <c r="C186" s="20"/>
      <c r="D186" s="250" t="s">
        <v>195</v>
      </c>
      <c r="E186" s="250"/>
      <c r="F186" s="20"/>
      <c r="G186" s="252">
        <v>-408</v>
      </c>
      <c r="H186" s="252"/>
      <c r="I186" s="20"/>
      <c r="J186" s="250" t="s">
        <v>195</v>
      </c>
      <c r="K186" s="250"/>
      <c r="L186" s="20"/>
      <c r="M186" s="251">
        <v>-7116</v>
      </c>
      <c r="N186" s="251"/>
      <c r="O186" s="20"/>
      <c r="P186" s="250" t="s">
        <v>195</v>
      </c>
      <c r="Q186" s="250"/>
      <c r="R186" s="20"/>
      <c r="S186" s="250" t="s">
        <v>195</v>
      </c>
      <c r="T186" s="250"/>
      <c r="U186" s="20"/>
      <c r="V186" s="251">
        <v>-7524</v>
      </c>
      <c r="W186" s="251"/>
      <c r="X186" s="20"/>
    </row>
    <row r="187" spans="1:24" ht="15.75" x14ac:dyDescent="0.25">
      <c r="A187" s="18"/>
      <c r="B187" s="238" t="s">
        <v>611</v>
      </c>
      <c r="C187" s="13"/>
      <c r="D187" s="248" t="s">
        <v>195</v>
      </c>
      <c r="E187" s="248"/>
      <c r="F187" s="13"/>
      <c r="G187" s="248" t="s">
        <v>195</v>
      </c>
      <c r="H187" s="248"/>
      <c r="I187" s="13"/>
      <c r="J187" s="248" t="s">
        <v>195</v>
      </c>
      <c r="K187" s="248"/>
      <c r="L187" s="13"/>
      <c r="M187" s="248" t="s">
        <v>195</v>
      </c>
      <c r="N187" s="248"/>
      <c r="O187" s="13"/>
      <c r="P187" s="249">
        <v>-3094</v>
      </c>
      <c r="Q187" s="249"/>
      <c r="R187" s="13"/>
      <c r="S187" s="248" t="s">
        <v>195</v>
      </c>
      <c r="T187" s="248"/>
      <c r="U187" s="13"/>
      <c r="V187" s="249">
        <v>-3094</v>
      </c>
      <c r="W187" s="249"/>
      <c r="X187" s="13"/>
    </row>
    <row r="188" spans="1:24" ht="15.75" x14ac:dyDescent="0.25">
      <c r="A188" s="18"/>
      <c r="B188" s="239" t="s">
        <v>424</v>
      </c>
      <c r="C188" s="20"/>
      <c r="D188" s="250" t="s">
        <v>195</v>
      </c>
      <c r="E188" s="250"/>
      <c r="F188" s="20"/>
      <c r="G188" s="250" t="s">
        <v>195</v>
      </c>
      <c r="H188" s="250"/>
      <c r="I188" s="20"/>
      <c r="J188" s="250" t="s">
        <v>195</v>
      </c>
      <c r="K188" s="250"/>
      <c r="L188" s="20"/>
      <c r="M188" s="250" t="s">
        <v>195</v>
      </c>
      <c r="N188" s="250"/>
      <c r="O188" s="20"/>
      <c r="P188" s="252" t="s">
        <v>515</v>
      </c>
      <c r="Q188" s="252"/>
      <c r="R188" s="20"/>
      <c r="S188" s="250" t="s">
        <v>195</v>
      </c>
      <c r="T188" s="250"/>
      <c r="U188" s="20"/>
      <c r="V188" s="252" t="s">
        <v>515</v>
      </c>
      <c r="W188" s="252"/>
      <c r="X188" s="20"/>
    </row>
    <row r="189" spans="1:24" ht="15.75" x14ac:dyDescent="0.25">
      <c r="A189" s="18"/>
      <c r="B189" s="240" t="s">
        <v>38</v>
      </c>
      <c r="C189" s="13"/>
      <c r="D189" s="248" t="s">
        <v>195</v>
      </c>
      <c r="E189" s="248"/>
      <c r="F189" s="13"/>
      <c r="G189" s="248" t="s">
        <v>195</v>
      </c>
      <c r="H189" s="248"/>
      <c r="I189" s="13"/>
      <c r="J189" s="248" t="s">
        <v>195</v>
      </c>
      <c r="K189" s="248"/>
      <c r="L189" s="13"/>
      <c r="M189" s="248" t="s">
        <v>195</v>
      </c>
      <c r="N189" s="248"/>
      <c r="O189" s="13"/>
      <c r="P189" s="248" t="s">
        <v>195</v>
      </c>
      <c r="Q189" s="248"/>
      <c r="R189" s="13"/>
      <c r="S189" s="248" t="s">
        <v>195</v>
      </c>
      <c r="T189" s="248"/>
      <c r="U189" s="13"/>
      <c r="V189" s="248" t="s">
        <v>195</v>
      </c>
      <c r="W189" s="248"/>
      <c r="X189" s="13"/>
    </row>
    <row r="190" spans="1:24" ht="15.75" x14ac:dyDescent="0.25">
      <c r="A190" s="18"/>
      <c r="B190" s="234" t="s">
        <v>612</v>
      </c>
      <c r="C190" s="20"/>
      <c r="D190" s="250" t="s">
        <v>195</v>
      </c>
      <c r="E190" s="250"/>
      <c r="F190" s="20"/>
      <c r="G190" s="250" t="s">
        <v>195</v>
      </c>
      <c r="H190" s="250"/>
      <c r="I190" s="20"/>
      <c r="J190" s="250" t="s">
        <v>195</v>
      </c>
      <c r="K190" s="250"/>
      <c r="L190" s="20"/>
      <c r="M190" s="250" t="s">
        <v>195</v>
      </c>
      <c r="N190" s="250"/>
      <c r="O190" s="20"/>
      <c r="P190" s="250" t="s">
        <v>195</v>
      </c>
      <c r="Q190" s="250"/>
      <c r="R190" s="20"/>
      <c r="S190" s="252" t="s">
        <v>243</v>
      </c>
      <c r="T190" s="252"/>
      <c r="U190" s="20"/>
      <c r="V190" s="252" t="s">
        <v>243</v>
      </c>
      <c r="W190" s="252"/>
      <c r="X190" s="20"/>
    </row>
    <row r="191" spans="1:24" ht="15.75" x14ac:dyDescent="0.25">
      <c r="A191" s="18"/>
      <c r="B191" s="238" t="s">
        <v>613</v>
      </c>
      <c r="C191" s="13"/>
      <c r="D191" s="248" t="s">
        <v>195</v>
      </c>
      <c r="E191" s="248"/>
      <c r="F191" s="13"/>
      <c r="G191" s="248" t="s">
        <v>195</v>
      </c>
      <c r="H191" s="248"/>
      <c r="I191" s="13"/>
      <c r="J191" s="248" t="s">
        <v>195</v>
      </c>
      <c r="K191" s="248"/>
      <c r="L191" s="13"/>
      <c r="M191" s="248" t="s">
        <v>195</v>
      </c>
      <c r="N191" s="248"/>
      <c r="O191" s="13"/>
      <c r="P191" s="248" t="s">
        <v>195</v>
      </c>
      <c r="Q191" s="248"/>
      <c r="R191" s="13"/>
      <c r="S191" s="247" t="s">
        <v>514</v>
      </c>
      <c r="T191" s="247"/>
      <c r="U191" s="13"/>
      <c r="V191" s="247" t="s">
        <v>514</v>
      </c>
      <c r="W191" s="247"/>
      <c r="X191" s="13"/>
    </row>
    <row r="192" spans="1:24" ht="16.5" thickBot="1" x14ac:dyDescent="0.3">
      <c r="A192" s="18"/>
      <c r="B192" s="234" t="s">
        <v>614</v>
      </c>
      <c r="C192" s="20"/>
      <c r="D192" s="253" t="s">
        <v>195</v>
      </c>
      <c r="E192" s="253"/>
      <c r="F192" s="20"/>
      <c r="G192" s="253" t="s">
        <v>195</v>
      </c>
      <c r="H192" s="253"/>
      <c r="I192" s="20"/>
      <c r="J192" s="253" t="s">
        <v>195</v>
      </c>
      <c r="K192" s="253"/>
      <c r="L192" s="20"/>
      <c r="M192" s="253" t="s">
        <v>195</v>
      </c>
      <c r="N192" s="253"/>
      <c r="O192" s="20"/>
      <c r="P192" s="253" t="s">
        <v>195</v>
      </c>
      <c r="Q192" s="253"/>
      <c r="R192" s="20"/>
      <c r="S192" s="254">
        <v>-2017</v>
      </c>
      <c r="T192" s="254"/>
      <c r="U192" s="20"/>
      <c r="V192" s="254">
        <v>-2017</v>
      </c>
      <c r="W192" s="254"/>
      <c r="X192" s="20"/>
    </row>
    <row r="193" spans="1:30" ht="16.5" thickBot="1" x14ac:dyDescent="0.3">
      <c r="A193" s="18"/>
      <c r="B193" s="241" t="s">
        <v>610</v>
      </c>
      <c r="C193" s="13"/>
      <c r="D193" s="242" t="s">
        <v>174</v>
      </c>
      <c r="E193" s="243" t="s">
        <v>615</v>
      </c>
      <c r="F193" s="13"/>
      <c r="G193" s="242" t="s">
        <v>174</v>
      </c>
      <c r="H193" s="244">
        <v>-56774</v>
      </c>
      <c r="I193" s="13"/>
      <c r="J193" s="242" t="s">
        <v>174</v>
      </c>
      <c r="K193" s="243" t="s">
        <v>398</v>
      </c>
      <c r="L193" s="13"/>
      <c r="M193" s="242" t="s">
        <v>174</v>
      </c>
      <c r="N193" s="244">
        <v>-7116</v>
      </c>
      <c r="O193" s="13"/>
      <c r="P193" s="242" t="s">
        <v>174</v>
      </c>
      <c r="Q193" s="244">
        <v>-3087</v>
      </c>
      <c r="R193" s="13"/>
      <c r="S193" s="242" t="s">
        <v>174</v>
      </c>
      <c r="T193" s="243" t="s">
        <v>616</v>
      </c>
      <c r="U193" s="13"/>
      <c r="V193" s="242" t="s">
        <v>174</v>
      </c>
      <c r="W193" s="244">
        <v>-28682</v>
      </c>
      <c r="X193" s="13"/>
    </row>
    <row r="194" spans="1:30" ht="16.5" thickTop="1" x14ac:dyDescent="0.25">
      <c r="A194" s="18"/>
      <c r="B194" s="78"/>
      <c r="C194" s="78"/>
      <c r="D194" s="78"/>
      <c r="E194" s="78"/>
      <c r="F194" s="78"/>
      <c r="G194" s="78"/>
      <c r="H194" s="78"/>
      <c r="I194" s="78"/>
      <c r="J194" s="78"/>
      <c r="K194" s="78"/>
      <c r="L194" s="78"/>
      <c r="M194" s="78"/>
      <c r="N194" s="78"/>
      <c r="O194" s="78"/>
      <c r="P194" s="78"/>
      <c r="Q194" s="78"/>
      <c r="R194" s="78"/>
      <c r="S194" s="78"/>
      <c r="T194" s="78"/>
      <c r="U194" s="78"/>
      <c r="V194" s="78"/>
      <c r="W194" s="78"/>
      <c r="X194" s="78"/>
      <c r="Y194" s="78"/>
      <c r="Z194" s="78"/>
      <c r="AA194" s="78"/>
      <c r="AB194" s="78"/>
      <c r="AC194" s="78"/>
      <c r="AD194" s="78"/>
    </row>
    <row r="195" spans="1:30" ht="15.75" x14ac:dyDescent="0.25">
      <c r="A195" s="18"/>
      <c r="B195" s="78"/>
      <c r="C195" s="78"/>
      <c r="D195" s="78"/>
      <c r="E195" s="78"/>
      <c r="F195" s="78"/>
      <c r="G195" s="78"/>
      <c r="H195" s="78"/>
      <c r="I195" s="78"/>
      <c r="J195" s="78"/>
      <c r="K195" s="78"/>
      <c r="L195" s="78"/>
      <c r="M195" s="78"/>
      <c r="N195" s="78"/>
      <c r="O195" s="78"/>
      <c r="P195" s="78"/>
      <c r="Q195" s="78"/>
      <c r="R195" s="78"/>
      <c r="S195" s="78"/>
      <c r="T195" s="78"/>
      <c r="U195" s="78"/>
      <c r="V195" s="78"/>
      <c r="W195" s="78"/>
      <c r="X195" s="78"/>
      <c r="Y195" s="78"/>
      <c r="Z195" s="78"/>
      <c r="AA195" s="78"/>
      <c r="AB195" s="78"/>
      <c r="AC195" s="78"/>
      <c r="AD195" s="78"/>
    </row>
    <row r="196" spans="1:30" ht="27" x14ac:dyDescent="0.25">
      <c r="A196" s="18"/>
      <c r="B196" s="5"/>
      <c r="C196" s="232">
        <v>-1</v>
      </c>
      <c r="D196" s="5"/>
      <c r="E196" s="233" t="s">
        <v>617</v>
      </c>
    </row>
    <row r="197" spans="1:30" ht="36" x14ac:dyDescent="0.25">
      <c r="A197" s="18"/>
      <c r="B197" s="5"/>
      <c r="C197" s="232">
        <v>-2</v>
      </c>
      <c r="D197" s="5"/>
      <c r="E197" s="233" t="s">
        <v>618</v>
      </c>
    </row>
    <row r="198" spans="1:30" ht="18" x14ac:dyDescent="0.25">
      <c r="A198" s="18"/>
      <c r="B198" s="5"/>
      <c r="C198" s="232">
        <v>-3</v>
      </c>
      <c r="D198" s="5"/>
      <c r="E198" s="233" t="s">
        <v>619</v>
      </c>
    </row>
    <row r="199" spans="1:30" ht="15.75" x14ac:dyDescent="0.25">
      <c r="A199" s="18"/>
      <c r="B199" s="78"/>
      <c r="C199" s="78"/>
      <c r="D199" s="78"/>
      <c r="E199" s="78"/>
      <c r="F199" s="78"/>
      <c r="G199" s="78"/>
      <c r="H199" s="78"/>
      <c r="I199" s="78"/>
      <c r="J199" s="78"/>
      <c r="K199" s="78"/>
      <c r="L199" s="78"/>
      <c r="M199" s="78"/>
      <c r="N199" s="78"/>
      <c r="O199" s="78"/>
      <c r="P199" s="78"/>
      <c r="Q199" s="78"/>
      <c r="R199" s="78"/>
      <c r="S199" s="78"/>
      <c r="T199" s="78"/>
      <c r="U199" s="78"/>
      <c r="V199" s="78"/>
      <c r="W199" s="78"/>
      <c r="X199" s="78"/>
      <c r="Y199" s="78"/>
      <c r="Z199" s="78"/>
      <c r="AA199" s="78"/>
      <c r="AB199" s="78"/>
      <c r="AC199" s="78"/>
      <c r="AD199" s="78"/>
    </row>
    <row r="200" spans="1:30" ht="16.5" thickBot="1" x14ac:dyDescent="0.3">
      <c r="A200" s="18"/>
      <c r="B200" s="54"/>
      <c r="C200" s="16"/>
      <c r="D200" s="224" t="s">
        <v>461</v>
      </c>
      <c r="E200" s="224"/>
      <c r="F200" s="224"/>
      <c r="G200" s="224"/>
      <c r="H200" s="224"/>
      <c r="I200" s="224"/>
      <c r="J200" s="224"/>
      <c r="K200" s="224"/>
      <c r="L200" s="224"/>
      <c r="M200" s="224"/>
      <c r="N200" s="224"/>
      <c r="O200" s="224"/>
      <c r="P200" s="224"/>
      <c r="Q200" s="224"/>
      <c r="R200" s="224"/>
      <c r="S200" s="224"/>
      <c r="T200" s="224"/>
      <c r="U200" s="224"/>
      <c r="V200" s="224"/>
      <c r="W200" s="224"/>
      <c r="X200" s="16"/>
    </row>
    <row r="201" spans="1:30" ht="16.5" thickBot="1" x14ac:dyDescent="0.3">
      <c r="A201" s="18"/>
      <c r="B201" s="54"/>
      <c r="C201" s="16"/>
      <c r="D201" s="245" t="s">
        <v>620</v>
      </c>
      <c r="E201" s="245"/>
      <c r="F201" s="245"/>
      <c r="G201" s="245"/>
      <c r="H201" s="245"/>
      <c r="I201" s="245"/>
      <c r="J201" s="245"/>
      <c r="K201" s="245"/>
      <c r="L201" s="245"/>
      <c r="M201" s="245"/>
      <c r="N201" s="245"/>
      <c r="O201" s="245"/>
      <c r="P201" s="245"/>
      <c r="Q201" s="245"/>
      <c r="R201" s="245"/>
      <c r="S201" s="245"/>
      <c r="T201" s="245"/>
      <c r="U201" s="245"/>
      <c r="V201" s="245"/>
      <c r="W201" s="245"/>
      <c r="X201" s="16"/>
    </row>
    <row r="202" spans="1:30" ht="16.5" thickBot="1" x14ac:dyDescent="0.3">
      <c r="A202" s="18"/>
      <c r="B202" s="54"/>
      <c r="C202" s="16"/>
      <c r="D202" s="245" t="s">
        <v>534</v>
      </c>
      <c r="E202" s="245"/>
      <c r="F202" s="245"/>
      <c r="G202" s="245"/>
      <c r="H202" s="245"/>
      <c r="I202" s="245"/>
      <c r="J202" s="245"/>
      <c r="K202" s="245"/>
      <c r="L202" s="245"/>
      <c r="M202" s="245"/>
      <c r="N202" s="245"/>
      <c r="O202" s="245"/>
      <c r="P202" s="245"/>
      <c r="Q202" s="245"/>
      <c r="R202" s="245"/>
      <c r="S202" s="245"/>
      <c r="T202" s="245"/>
      <c r="U202" s="245"/>
      <c r="V202" s="245"/>
      <c r="W202" s="245"/>
      <c r="X202" s="16"/>
    </row>
    <row r="203" spans="1:30" ht="16.5" thickBot="1" x14ac:dyDescent="0.3">
      <c r="A203" s="18"/>
      <c r="B203" s="54"/>
      <c r="C203" s="16"/>
      <c r="D203" s="124"/>
      <c r="E203" s="124"/>
      <c r="F203" s="16"/>
      <c r="G203" s="124"/>
      <c r="H203" s="124"/>
      <c r="I203" s="16"/>
      <c r="J203" s="245" t="s">
        <v>601</v>
      </c>
      <c r="K203" s="245"/>
      <c r="L203" s="245"/>
      <c r="M203" s="245"/>
      <c r="N203" s="245"/>
      <c r="O203" s="16"/>
      <c r="P203" s="124"/>
      <c r="Q203" s="124"/>
      <c r="R203" s="16"/>
      <c r="S203" s="124"/>
      <c r="T203" s="124"/>
      <c r="U203" s="16"/>
      <c r="V203" s="124"/>
      <c r="W203" s="124"/>
      <c r="X203" s="16"/>
    </row>
    <row r="204" spans="1:30" x14ac:dyDescent="0.25">
      <c r="A204" s="18"/>
      <c r="B204" s="78"/>
      <c r="C204" s="97"/>
      <c r="D204" s="223" t="s">
        <v>602</v>
      </c>
      <c r="E204" s="223"/>
      <c r="F204" s="97"/>
      <c r="G204" s="223" t="s">
        <v>602</v>
      </c>
      <c r="H204" s="223"/>
      <c r="I204" s="97"/>
      <c r="J204" s="246" t="s">
        <v>605</v>
      </c>
      <c r="K204" s="246"/>
      <c r="L204" s="124"/>
      <c r="M204" s="246" t="s">
        <v>496</v>
      </c>
      <c r="N204" s="246"/>
      <c r="O204" s="97"/>
      <c r="P204" s="223" t="s">
        <v>79</v>
      </c>
      <c r="Q204" s="223"/>
      <c r="R204" s="97"/>
      <c r="S204" s="223" t="s">
        <v>608</v>
      </c>
      <c r="T204" s="223"/>
      <c r="U204" s="97"/>
      <c r="V204" s="223" t="s">
        <v>610</v>
      </c>
      <c r="W204" s="223"/>
      <c r="X204" s="97"/>
    </row>
    <row r="205" spans="1:30" ht="15.75" thickBot="1" x14ac:dyDescent="0.3">
      <c r="A205" s="18"/>
      <c r="B205" s="78"/>
      <c r="C205" s="97"/>
      <c r="D205" s="224" t="s">
        <v>603</v>
      </c>
      <c r="E205" s="224"/>
      <c r="F205" s="97"/>
      <c r="G205" s="224" t="s">
        <v>604</v>
      </c>
      <c r="H205" s="224"/>
      <c r="I205" s="97"/>
      <c r="J205" s="224" t="s">
        <v>414</v>
      </c>
      <c r="K205" s="224"/>
      <c r="L205" s="179"/>
      <c r="M205" s="224" t="s">
        <v>606</v>
      </c>
      <c r="N205" s="224"/>
      <c r="O205" s="97"/>
      <c r="P205" s="224" t="s">
        <v>607</v>
      </c>
      <c r="Q205" s="224"/>
      <c r="R205" s="97"/>
      <c r="S205" s="224" t="s">
        <v>609</v>
      </c>
      <c r="T205" s="224"/>
      <c r="U205" s="97"/>
      <c r="V205" s="224"/>
      <c r="W205" s="224"/>
      <c r="X205" s="97"/>
    </row>
    <row r="206" spans="1:30" ht="15.75" x14ac:dyDescent="0.25">
      <c r="A206" s="18"/>
      <c r="B206" s="234" t="s">
        <v>380</v>
      </c>
      <c r="C206" s="20"/>
      <c r="D206" s="235" t="s">
        <v>174</v>
      </c>
      <c r="E206" s="236" t="s">
        <v>515</v>
      </c>
      <c r="F206" s="20"/>
      <c r="G206" s="235" t="s">
        <v>174</v>
      </c>
      <c r="H206" s="237" t="s">
        <v>195</v>
      </c>
      <c r="I206" s="20"/>
      <c r="J206" s="235" t="s">
        <v>174</v>
      </c>
      <c r="K206" s="237" t="s">
        <v>195</v>
      </c>
      <c r="L206" s="20"/>
      <c r="M206" s="235" t="s">
        <v>174</v>
      </c>
      <c r="N206" s="237" t="s">
        <v>195</v>
      </c>
      <c r="O206" s="20"/>
      <c r="P206" s="235" t="s">
        <v>174</v>
      </c>
      <c r="Q206" s="237" t="s">
        <v>195</v>
      </c>
      <c r="R206" s="20"/>
      <c r="S206" s="235" t="s">
        <v>174</v>
      </c>
      <c r="T206" s="237" t="s">
        <v>195</v>
      </c>
      <c r="U206" s="20"/>
      <c r="V206" s="235" t="s">
        <v>174</v>
      </c>
      <c r="W206" s="236" t="s">
        <v>515</v>
      </c>
      <c r="X206" s="20"/>
    </row>
    <row r="207" spans="1:30" ht="15.75" x14ac:dyDescent="0.25">
      <c r="A207" s="18"/>
      <c r="B207" s="238" t="s">
        <v>374</v>
      </c>
      <c r="C207" s="13"/>
      <c r="D207" s="247" t="s">
        <v>621</v>
      </c>
      <c r="E207" s="247"/>
      <c r="F207" s="13"/>
      <c r="G207" s="248" t="s">
        <v>195</v>
      </c>
      <c r="H207" s="248"/>
      <c r="I207" s="13"/>
      <c r="J207" s="247" t="s">
        <v>622</v>
      </c>
      <c r="K207" s="247"/>
      <c r="L207" s="13"/>
      <c r="M207" s="248" t="s">
        <v>195</v>
      </c>
      <c r="N207" s="248"/>
      <c r="O207" s="13"/>
      <c r="P207" s="248" t="s">
        <v>195</v>
      </c>
      <c r="Q207" s="248"/>
      <c r="R207" s="13"/>
      <c r="S207" s="248" t="s">
        <v>195</v>
      </c>
      <c r="T207" s="248"/>
      <c r="U207" s="13"/>
      <c r="V207" s="247" t="s">
        <v>623</v>
      </c>
      <c r="W207" s="247"/>
      <c r="X207" s="13"/>
    </row>
    <row r="208" spans="1:30" ht="15.75" x14ac:dyDescent="0.25">
      <c r="A208" s="18"/>
      <c r="B208" s="234" t="s">
        <v>388</v>
      </c>
      <c r="C208" s="20"/>
      <c r="D208" s="250" t="s">
        <v>195</v>
      </c>
      <c r="E208" s="250"/>
      <c r="F208" s="20"/>
      <c r="G208" s="251">
        <v>-58174</v>
      </c>
      <c r="H208" s="251"/>
      <c r="I208" s="20"/>
      <c r="J208" s="251">
        <v>-112768</v>
      </c>
      <c r="K208" s="251"/>
      <c r="L208" s="20"/>
      <c r="M208" s="250" t="s">
        <v>195</v>
      </c>
      <c r="N208" s="250"/>
      <c r="O208" s="20"/>
      <c r="P208" s="250" t="s">
        <v>195</v>
      </c>
      <c r="Q208" s="250"/>
      <c r="R208" s="20"/>
      <c r="S208" s="250" t="s">
        <v>195</v>
      </c>
      <c r="T208" s="250"/>
      <c r="U208" s="20"/>
      <c r="V208" s="251">
        <v>-170942</v>
      </c>
      <c r="W208" s="251"/>
      <c r="X208" s="20"/>
    </row>
    <row r="209" spans="1:30" ht="15.75" x14ac:dyDescent="0.25">
      <c r="A209" s="18"/>
      <c r="B209" s="238" t="s">
        <v>577</v>
      </c>
      <c r="C209" s="13"/>
      <c r="D209" s="248" t="s">
        <v>195</v>
      </c>
      <c r="E209" s="248"/>
      <c r="F209" s="13"/>
      <c r="G209" s="248" t="s">
        <v>195</v>
      </c>
      <c r="H209" s="248"/>
      <c r="I209" s="13"/>
      <c r="J209" s="247">
        <v>-161</v>
      </c>
      <c r="K209" s="247"/>
      <c r="L209" s="205">
        <v>-2</v>
      </c>
      <c r="M209" s="248" t="s">
        <v>195</v>
      </c>
      <c r="N209" s="248"/>
      <c r="O209" s="13"/>
      <c r="P209" s="248" t="s">
        <v>195</v>
      </c>
      <c r="Q209" s="248"/>
      <c r="R209" s="13"/>
      <c r="S209" s="248" t="s">
        <v>195</v>
      </c>
      <c r="T209" s="248"/>
      <c r="U209" s="13"/>
      <c r="V209" s="247" t="s">
        <v>624</v>
      </c>
      <c r="W209" s="247"/>
      <c r="X209" s="13"/>
    </row>
    <row r="210" spans="1:30" ht="15.75" x14ac:dyDescent="0.25">
      <c r="A210" s="18"/>
      <c r="B210" s="234" t="s">
        <v>39</v>
      </c>
      <c r="C210" s="20"/>
      <c r="D210" s="250" t="s">
        <v>195</v>
      </c>
      <c r="E210" s="250"/>
      <c r="F210" s="20"/>
      <c r="G210" s="252">
        <v>-714</v>
      </c>
      <c r="H210" s="252"/>
      <c r="I210" s="20"/>
      <c r="J210" s="250" t="s">
        <v>195</v>
      </c>
      <c r="K210" s="250"/>
      <c r="L210" s="20"/>
      <c r="M210" s="252">
        <v>-650</v>
      </c>
      <c r="N210" s="252"/>
      <c r="O210" s="20"/>
      <c r="P210" s="250" t="s">
        <v>195</v>
      </c>
      <c r="Q210" s="250"/>
      <c r="R210" s="20"/>
      <c r="S210" s="250" t="s">
        <v>195</v>
      </c>
      <c r="T210" s="250"/>
      <c r="U210" s="20"/>
      <c r="V210" s="251">
        <v>-1364</v>
      </c>
      <c r="W210" s="251"/>
      <c r="X210" s="20"/>
    </row>
    <row r="211" spans="1:30" ht="15.75" x14ac:dyDescent="0.25">
      <c r="A211" s="18"/>
      <c r="B211" s="238" t="s">
        <v>611</v>
      </c>
      <c r="C211" s="13"/>
      <c r="D211" s="248" t="s">
        <v>195</v>
      </c>
      <c r="E211" s="248"/>
      <c r="F211" s="13"/>
      <c r="G211" s="248" t="s">
        <v>195</v>
      </c>
      <c r="H211" s="248"/>
      <c r="I211" s="13"/>
      <c r="J211" s="248" t="s">
        <v>195</v>
      </c>
      <c r="K211" s="248"/>
      <c r="L211" s="13"/>
      <c r="M211" s="248" t="s">
        <v>195</v>
      </c>
      <c r="N211" s="248"/>
      <c r="O211" s="13"/>
      <c r="P211" s="247">
        <v>-961</v>
      </c>
      <c r="Q211" s="247"/>
      <c r="R211" s="13"/>
      <c r="S211" s="248" t="s">
        <v>195</v>
      </c>
      <c r="T211" s="248"/>
      <c r="U211" s="13"/>
      <c r="V211" s="247" t="s">
        <v>625</v>
      </c>
      <c r="W211" s="247"/>
      <c r="X211" s="13"/>
    </row>
    <row r="212" spans="1:30" ht="15.75" x14ac:dyDescent="0.25">
      <c r="A212" s="18"/>
      <c r="B212" s="234" t="s">
        <v>612</v>
      </c>
      <c r="C212" s="20"/>
      <c r="D212" s="250" t="s">
        <v>195</v>
      </c>
      <c r="E212" s="250"/>
      <c r="F212" s="20"/>
      <c r="G212" s="250" t="s">
        <v>195</v>
      </c>
      <c r="H212" s="250"/>
      <c r="I212" s="20"/>
      <c r="J212" s="250" t="s">
        <v>195</v>
      </c>
      <c r="K212" s="250"/>
      <c r="L212" s="20"/>
      <c r="M212" s="250" t="s">
        <v>195</v>
      </c>
      <c r="N212" s="250"/>
      <c r="O212" s="20"/>
      <c r="P212" s="250" t="s">
        <v>195</v>
      </c>
      <c r="Q212" s="250"/>
      <c r="R212" s="20"/>
      <c r="S212" s="252" t="s">
        <v>244</v>
      </c>
      <c r="T212" s="252"/>
      <c r="U212" s="20"/>
      <c r="V212" s="252" t="s">
        <v>244</v>
      </c>
      <c r="W212" s="252"/>
      <c r="X212" s="20"/>
    </row>
    <row r="213" spans="1:30" ht="15.75" x14ac:dyDescent="0.25">
      <c r="A213" s="18"/>
      <c r="B213" s="238" t="s">
        <v>613</v>
      </c>
      <c r="C213" s="13"/>
      <c r="D213" s="248" t="s">
        <v>195</v>
      </c>
      <c r="E213" s="248"/>
      <c r="F213" s="13"/>
      <c r="G213" s="248" t="s">
        <v>195</v>
      </c>
      <c r="H213" s="248"/>
      <c r="I213" s="13"/>
      <c r="J213" s="248" t="s">
        <v>195</v>
      </c>
      <c r="K213" s="248"/>
      <c r="L213" s="13"/>
      <c r="M213" s="248" t="s">
        <v>195</v>
      </c>
      <c r="N213" s="248"/>
      <c r="O213" s="13"/>
      <c r="P213" s="248" t="s">
        <v>195</v>
      </c>
      <c r="Q213" s="248"/>
      <c r="R213" s="13"/>
      <c r="S213" s="247" t="s">
        <v>626</v>
      </c>
      <c r="T213" s="247"/>
      <c r="U213" s="13"/>
      <c r="V213" s="247" t="s">
        <v>626</v>
      </c>
      <c r="W213" s="247"/>
      <c r="X213" s="13"/>
    </row>
    <row r="214" spans="1:30" ht="16.5" thickBot="1" x14ac:dyDescent="0.3">
      <c r="A214" s="18"/>
      <c r="B214" s="234" t="s">
        <v>614</v>
      </c>
      <c r="C214" s="20"/>
      <c r="D214" s="253" t="s">
        <v>195</v>
      </c>
      <c r="E214" s="253"/>
      <c r="F214" s="20"/>
      <c r="G214" s="253" t="s">
        <v>195</v>
      </c>
      <c r="H214" s="253"/>
      <c r="I214" s="20"/>
      <c r="J214" s="253" t="s">
        <v>195</v>
      </c>
      <c r="K214" s="253"/>
      <c r="L214" s="20"/>
      <c r="M214" s="253" t="s">
        <v>195</v>
      </c>
      <c r="N214" s="253"/>
      <c r="O214" s="20"/>
      <c r="P214" s="253" t="s">
        <v>195</v>
      </c>
      <c r="Q214" s="253"/>
      <c r="R214" s="20"/>
      <c r="S214" s="255">
        <v>-851</v>
      </c>
      <c r="T214" s="255"/>
      <c r="U214" s="20"/>
      <c r="V214" s="255">
        <v>-851</v>
      </c>
      <c r="W214" s="255"/>
      <c r="X214" s="20"/>
    </row>
    <row r="215" spans="1:30" ht="16.5" thickBot="1" x14ac:dyDescent="0.3">
      <c r="A215" s="18"/>
      <c r="B215" s="241" t="s">
        <v>610</v>
      </c>
      <c r="C215" s="13"/>
      <c r="D215" s="242" t="s">
        <v>174</v>
      </c>
      <c r="E215" s="243" t="s">
        <v>627</v>
      </c>
      <c r="F215" s="13"/>
      <c r="G215" s="242" t="s">
        <v>174</v>
      </c>
      <c r="H215" s="244">
        <v>-58888</v>
      </c>
      <c r="I215" s="13"/>
      <c r="J215" s="242" t="s">
        <v>174</v>
      </c>
      <c r="K215" s="244">
        <v>-3043</v>
      </c>
      <c r="L215" s="13"/>
      <c r="M215" s="242" t="s">
        <v>174</v>
      </c>
      <c r="N215" s="243">
        <v>-650</v>
      </c>
      <c r="O215" s="13"/>
      <c r="P215" s="242" t="s">
        <v>174</v>
      </c>
      <c r="Q215" s="243">
        <v>-961</v>
      </c>
      <c r="R215" s="13"/>
      <c r="S215" s="242" t="s">
        <v>174</v>
      </c>
      <c r="T215" s="243" t="s">
        <v>628</v>
      </c>
      <c r="U215" s="13"/>
      <c r="V215" s="242" t="s">
        <v>174</v>
      </c>
      <c r="W215" s="244">
        <v>-53519</v>
      </c>
      <c r="X215" s="13"/>
    </row>
    <row r="216" spans="1:30" ht="16.5" thickTop="1" x14ac:dyDescent="0.25">
      <c r="A216" s="18"/>
      <c r="B216" s="78"/>
      <c r="C216" s="78"/>
      <c r="D216" s="78"/>
      <c r="E216" s="78"/>
      <c r="F216" s="78"/>
      <c r="G216" s="78"/>
      <c r="H216" s="78"/>
      <c r="I216" s="78"/>
      <c r="J216" s="78"/>
      <c r="K216" s="78"/>
      <c r="L216" s="78"/>
      <c r="M216" s="78"/>
      <c r="N216" s="78"/>
      <c r="O216" s="78"/>
      <c r="P216" s="78"/>
      <c r="Q216" s="78"/>
      <c r="R216" s="78"/>
      <c r="S216" s="78"/>
      <c r="T216" s="78"/>
      <c r="U216" s="78"/>
      <c r="V216" s="78"/>
      <c r="W216" s="78"/>
      <c r="X216" s="78"/>
      <c r="Y216" s="78"/>
      <c r="Z216" s="78"/>
      <c r="AA216" s="78"/>
      <c r="AB216" s="78"/>
      <c r="AC216" s="78"/>
      <c r="AD216" s="78"/>
    </row>
    <row r="217" spans="1:30" ht="15.75" x14ac:dyDescent="0.25">
      <c r="A217" s="18"/>
      <c r="B217" s="78"/>
      <c r="C217" s="78"/>
      <c r="D217" s="78"/>
      <c r="E217" s="78"/>
      <c r="F217" s="78"/>
      <c r="G217" s="78"/>
      <c r="H217" s="78"/>
      <c r="I217" s="78"/>
      <c r="J217" s="78"/>
      <c r="K217" s="78"/>
      <c r="L217" s="78"/>
      <c r="M217" s="78"/>
      <c r="N217" s="78"/>
      <c r="O217" s="78"/>
      <c r="P217" s="78"/>
      <c r="Q217" s="78"/>
      <c r="R217" s="78"/>
      <c r="S217" s="78"/>
      <c r="T217" s="78"/>
      <c r="U217" s="78"/>
      <c r="V217" s="78"/>
      <c r="W217" s="78"/>
      <c r="X217" s="78"/>
      <c r="Y217" s="78"/>
      <c r="Z217" s="78"/>
      <c r="AA217" s="78"/>
      <c r="AB217" s="78"/>
      <c r="AC217" s="78"/>
      <c r="AD217" s="78"/>
    </row>
    <row r="218" spans="1:30" ht="27" x14ac:dyDescent="0.25">
      <c r="A218" s="18"/>
      <c r="B218" s="5"/>
      <c r="C218" s="232">
        <v>-1</v>
      </c>
      <c r="D218" s="5"/>
      <c r="E218" s="233" t="s">
        <v>617</v>
      </c>
    </row>
    <row r="219" spans="1:30" ht="36" x14ac:dyDescent="0.25">
      <c r="A219" s="18"/>
      <c r="B219" s="5"/>
      <c r="C219" s="232">
        <v>-2</v>
      </c>
      <c r="D219" s="5"/>
      <c r="E219" s="233" t="s">
        <v>629</v>
      </c>
    </row>
    <row r="220" spans="1:30" ht="18" x14ac:dyDescent="0.25">
      <c r="A220" s="18"/>
      <c r="B220" s="5"/>
      <c r="C220" s="232">
        <v>-3</v>
      </c>
      <c r="D220" s="5"/>
      <c r="E220" s="233" t="s">
        <v>619</v>
      </c>
    </row>
    <row r="221" spans="1:30" ht="15.75" x14ac:dyDescent="0.25">
      <c r="A221" s="18"/>
      <c r="B221" s="78"/>
      <c r="C221" s="78"/>
      <c r="D221" s="78"/>
      <c r="E221" s="78"/>
      <c r="F221" s="78"/>
      <c r="G221" s="78"/>
      <c r="H221" s="78"/>
      <c r="I221" s="78"/>
      <c r="J221" s="78"/>
      <c r="K221" s="78"/>
      <c r="L221" s="78"/>
      <c r="M221" s="78"/>
      <c r="N221" s="78"/>
      <c r="O221" s="78"/>
      <c r="P221" s="78"/>
      <c r="Q221" s="78"/>
      <c r="R221" s="78"/>
      <c r="S221" s="78"/>
      <c r="T221" s="78"/>
      <c r="U221" s="78"/>
      <c r="V221" s="78"/>
      <c r="W221" s="78"/>
      <c r="X221" s="78"/>
      <c r="Y221" s="78"/>
      <c r="Z221" s="78"/>
      <c r="AA221" s="78"/>
      <c r="AB221" s="78"/>
      <c r="AC221" s="78"/>
      <c r="AD221" s="78"/>
    </row>
    <row r="222" spans="1:30" x14ac:dyDescent="0.25">
      <c r="A222" s="18"/>
      <c r="B222" s="77" t="s">
        <v>630</v>
      </c>
      <c r="C222" s="77"/>
      <c r="D222" s="77"/>
      <c r="E222" s="77"/>
      <c r="F222" s="77"/>
      <c r="G222" s="77"/>
      <c r="H222" s="77"/>
      <c r="I222" s="77"/>
      <c r="J222" s="77"/>
      <c r="K222" s="77"/>
      <c r="L222" s="77"/>
      <c r="M222" s="77"/>
      <c r="N222" s="77"/>
      <c r="O222" s="77"/>
      <c r="P222" s="77"/>
      <c r="Q222" s="77"/>
      <c r="R222" s="77"/>
      <c r="S222" s="77"/>
      <c r="T222" s="77"/>
      <c r="U222" s="77"/>
      <c r="V222" s="77"/>
      <c r="W222" s="77"/>
      <c r="X222" s="77"/>
      <c r="Y222" s="77"/>
      <c r="Z222" s="77"/>
      <c r="AA222" s="77"/>
      <c r="AB222" s="77"/>
      <c r="AC222" s="77"/>
      <c r="AD222" s="77"/>
    </row>
    <row r="223" spans="1:30" ht="15.75" x14ac:dyDescent="0.25">
      <c r="A223" s="18"/>
      <c r="B223" s="78"/>
      <c r="C223" s="78"/>
      <c r="D223" s="78"/>
      <c r="E223" s="78"/>
      <c r="F223" s="78"/>
      <c r="G223" s="78"/>
      <c r="H223" s="78"/>
      <c r="I223" s="78"/>
      <c r="J223" s="78"/>
      <c r="K223" s="78"/>
      <c r="L223" s="78"/>
      <c r="M223" s="78"/>
      <c r="N223" s="78"/>
      <c r="O223" s="78"/>
      <c r="P223" s="78"/>
      <c r="Q223" s="78"/>
      <c r="R223" s="78"/>
      <c r="S223" s="78"/>
      <c r="T223" s="78"/>
      <c r="U223" s="78"/>
      <c r="V223" s="78"/>
      <c r="W223" s="78"/>
      <c r="X223" s="78"/>
      <c r="Y223" s="78"/>
      <c r="Z223" s="78"/>
      <c r="AA223" s="78"/>
      <c r="AB223" s="78"/>
      <c r="AC223" s="78"/>
      <c r="AD223" s="78"/>
    </row>
    <row r="224" spans="1:30" ht="25.5" customHeight="1" x14ac:dyDescent="0.25">
      <c r="A224" s="18"/>
      <c r="B224" s="262" t="s">
        <v>631</v>
      </c>
      <c r="C224" s="262"/>
      <c r="D224" s="262"/>
      <c r="E224" s="262"/>
      <c r="F224" s="262"/>
      <c r="G224" s="262"/>
      <c r="H224" s="262"/>
      <c r="I224" s="262"/>
      <c r="J224" s="262"/>
      <c r="K224" s="262"/>
      <c r="L224" s="262"/>
      <c r="M224" s="262"/>
      <c r="N224" s="262"/>
      <c r="O224" s="262"/>
      <c r="P224" s="262"/>
      <c r="Q224" s="262"/>
      <c r="R224" s="262"/>
      <c r="S224" s="262"/>
      <c r="T224" s="262"/>
      <c r="U224" s="262"/>
      <c r="V224" s="262"/>
      <c r="W224" s="262"/>
      <c r="X224" s="262"/>
      <c r="Y224" s="262"/>
      <c r="Z224" s="262"/>
      <c r="AA224" s="262"/>
      <c r="AB224" s="262"/>
      <c r="AC224" s="262"/>
      <c r="AD224" s="262"/>
    </row>
    <row r="225" spans="1:30" ht="15.75" x14ac:dyDescent="0.25">
      <c r="A225" s="18"/>
      <c r="B225" s="76"/>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c r="AC225" s="76"/>
      <c r="AD225" s="76"/>
    </row>
    <row r="226" spans="1:30" x14ac:dyDescent="0.25">
      <c r="A226" s="18"/>
      <c r="B226" s="262" t="s">
        <v>632</v>
      </c>
      <c r="C226" s="262"/>
      <c r="D226" s="262"/>
      <c r="E226" s="262"/>
      <c r="F226" s="262"/>
      <c r="G226" s="262"/>
      <c r="H226" s="262"/>
      <c r="I226" s="262"/>
      <c r="J226" s="262"/>
      <c r="K226" s="262"/>
      <c r="L226" s="262"/>
      <c r="M226" s="262"/>
      <c r="N226" s="262"/>
      <c r="O226" s="262"/>
      <c r="P226" s="262"/>
      <c r="Q226" s="262"/>
      <c r="R226" s="262"/>
      <c r="S226" s="262"/>
      <c r="T226" s="262"/>
      <c r="U226" s="262"/>
      <c r="V226" s="262"/>
      <c r="W226" s="262"/>
      <c r="X226" s="262"/>
      <c r="Y226" s="262"/>
      <c r="Z226" s="262"/>
      <c r="AA226" s="262"/>
      <c r="AB226" s="262"/>
      <c r="AC226" s="262"/>
      <c r="AD226" s="262"/>
    </row>
    <row r="227" spans="1:30" ht="15.75" x14ac:dyDescent="0.25">
      <c r="A227" s="18"/>
      <c r="B227" s="78"/>
      <c r="C227" s="78"/>
      <c r="D227" s="78"/>
      <c r="E227" s="78"/>
      <c r="F227" s="78"/>
      <c r="G227" s="78"/>
      <c r="H227" s="78"/>
      <c r="I227" s="78"/>
      <c r="J227" s="78"/>
      <c r="K227" s="78"/>
      <c r="L227" s="78"/>
      <c r="M227" s="78"/>
      <c r="N227" s="78"/>
      <c r="O227" s="78"/>
      <c r="P227" s="78"/>
      <c r="Q227" s="78"/>
      <c r="R227" s="78"/>
      <c r="S227" s="78"/>
      <c r="T227" s="78"/>
      <c r="U227" s="78"/>
      <c r="V227" s="78"/>
      <c r="W227" s="78"/>
      <c r="X227" s="78"/>
      <c r="Y227" s="78"/>
      <c r="Z227" s="78"/>
      <c r="AA227" s="78"/>
      <c r="AB227" s="78"/>
      <c r="AC227" s="78"/>
      <c r="AD227" s="78"/>
    </row>
    <row r="228" spans="1:30" x14ac:dyDescent="0.25">
      <c r="A228" s="18"/>
      <c r="B228" s="262" t="s">
        <v>633</v>
      </c>
      <c r="C228" s="262"/>
      <c r="D228" s="262"/>
      <c r="E228" s="262"/>
      <c r="F228" s="262"/>
      <c r="G228" s="262"/>
      <c r="H228" s="262"/>
      <c r="I228" s="262"/>
      <c r="J228" s="262"/>
      <c r="K228" s="262"/>
      <c r="L228" s="262"/>
      <c r="M228" s="262"/>
      <c r="N228" s="262"/>
      <c r="O228" s="262"/>
      <c r="P228" s="262"/>
      <c r="Q228" s="262"/>
      <c r="R228" s="262"/>
      <c r="S228" s="262"/>
      <c r="T228" s="262"/>
      <c r="U228" s="262"/>
      <c r="V228" s="262"/>
      <c r="W228" s="262"/>
      <c r="X228" s="262"/>
      <c r="Y228" s="262"/>
      <c r="Z228" s="262"/>
      <c r="AA228" s="262"/>
      <c r="AB228" s="262"/>
      <c r="AC228" s="262"/>
      <c r="AD228" s="262"/>
    </row>
    <row r="229" spans="1:30" ht="15.75" x14ac:dyDescent="0.25">
      <c r="A229" s="18"/>
      <c r="B229" s="78"/>
      <c r="C229" s="78"/>
      <c r="D229" s="78"/>
      <c r="E229" s="78"/>
      <c r="F229" s="78"/>
      <c r="G229" s="78"/>
      <c r="H229" s="78"/>
      <c r="I229" s="78"/>
      <c r="J229" s="78"/>
      <c r="K229" s="78"/>
      <c r="L229" s="78"/>
      <c r="M229" s="78"/>
      <c r="N229" s="78"/>
      <c r="O229" s="78"/>
      <c r="P229" s="78"/>
      <c r="Q229" s="78"/>
      <c r="R229" s="78"/>
      <c r="S229" s="78"/>
      <c r="T229" s="78"/>
      <c r="U229" s="78"/>
      <c r="V229" s="78"/>
      <c r="W229" s="78"/>
      <c r="X229" s="78"/>
      <c r="Y229" s="78"/>
      <c r="Z229" s="78"/>
      <c r="AA229" s="78"/>
      <c r="AB229" s="78"/>
      <c r="AC229" s="78"/>
      <c r="AD229" s="78"/>
    </row>
    <row r="230" spans="1:30" ht="25.5" customHeight="1" x14ac:dyDescent="0.25">
      <c r="A230" s="18"/>
      <c r="B230" s="262" t="s">
        <v>634</v>
      </c>
      <c r="C230" s="262"/>
      <c r="D230" s="262"/>
      <c r="E230" s="262"/>
      <c r="F230" s="262"/>
      <c r="G230" s="262"/>
      <c r="H230" s="262"/>
      <c r="I230" s="262"/>
      <c r="J230" s="262"/>
      <c r="K230" s="262"/>
      <c r="L230" s="262"/>
      <c r="M230" s="262"/>
      <c r="N230" s="262"/>
      <c r="O230" s="262"/>
      <c r="P230" s="262"/>
      <c r="Q230" s="262"/>
      <c r="R230" s="262"/>
      <c r="S230" s="262"/>
      <c r="T230" s="262"/>
      <c r="U230" s="262"/>
      <c r="V230" s="262"/>
      <c r="W230" s="262"/>
      <c r="X230" s="262"/>
      <c r="Y230" s="262"/>
      <c r="Z230" s="262"/>
      <c r="AA230" s="262"/>
      <c r="AB230" s="262"/>
      <c r="AC230" s="262"/>
      <c r="AD230" s="262"/>
    </row>
    <row r="231" spans="1:30" ht="15.75" x14ac:dyDescent="0.25">
      <c r="A231" s="18"/>
      <c r="B231" s="78"/>
      <c r="C231" s="78"/>
      <c r="D231" s="78"/>
      <c r="E231" s="78"/>
      <c r="F231" s="78"/>
      <c r="G231" s="78"/>
      <c r="H231" s="78"/>
      <c r="I231" s="78"/>
      <c r="J231" s="78"/>
      <c r="K231" s="78"/>
      <c r="L231" s="78"/>
      <c r="M231" s="78"/>
      <c r="N231" s="78"/>
      <c r="O231" s="78"/>
      <c r="P231" s="78"/>
      <c r="Q231" s="78"/>
      <c r="R231" s="78"/>
      <c r="S231" s="78"/>
      <c r="T231" s="78"/>
      <c r="U231" s="78"/>
      <c r="V231" s="78"/>
      <c r="W231" s="78"/>
      <c r="X231" s="78"/>
      <c r="Y231" s="78"/>
      <c r="Z231" s="78"/>
      <c r="AA231" s="78"/>
      <c r="AB231" s="78"/>
      <c r="AC231" s="78"/>
      <c r="AD231" s="78"/>
    </row>
    <row r="232" spans="1:30" ht="25.5" customHeight="1" x14ac:dyDescent="0.25">
      <c r="A232" s="18"/>
      <c r="B232" s="262" t="s">
        <v>635</v>
      </c>
      <c r="C232" s="262"/>
      <c r="D232" s="262"/>
      <c r="E232" s="262"/>
      <c r="F232" s="262"/>
      <c r="G232" s="262"/>
      <c r="H232" s="262"/>
      <c r="I232" s="262"/>
      <c r="J232" s="262"/>
      <c r="K232" s="262"/>
      <c r="L232" s="262"/>
      <c r="M232" s="262"/>
      <c r="N232" s="262"/>
      <c r="O232" s="262"/>
      <c r="P232" s="262"/>
      <c r="Q232" s="262"/>
      <c r="R232" s="262"/>
      <c r="S232" s="262"/>
      <c r="T232" s="262"/>
      <c r="U232" s="262"/>
      <c r="V232" s="262"/>
      <c r="W232" s="262"/>
      <c r="X232" s="262"/>
      <c r="Y232" s="262"/>
      <c r="Z232" s="262"/>
      <c r="AA232" s="262"/>
      <c r="AB232" s="262"/>
      <c r="AC232" s="262"/>
      <c r="AD232" s="262"/>
    </row>
    <row r="233" spans="1:30" ht="15.75" x14ac:dyDescent="0.25">
      <c r="A233" s="18"/>
      <c r="B233" s="78"/>
      <c r="C233" s="78"/>
      <c r="D233" s="78"/>
      <c r="E233" s="78"/>
      <c r="F233" s="78"/>
      <c r="G233" s="78"/>
      <c r="H233" s="78"/>
      <c r="I233" s="78"/>
      <c r="J233" s="78"/>
      <c r="K233" s="78"/>
      <c r="L233" s="78"/>
      <c r="M233" s="78"/>
      <c r="N233" s="78"/>
      <c r="O233" s="78"/>
      <c r="P233" s="78"/>
      <c r="Q233" s="78"/>
      <c r="R233" s="78"/>
      <c r="S233" s="78"/>
      <c r="T233" s="78"/>
      <c r="U233" s="78"/>
      <c r="V233" s="78"/>
      <c r="W233" s="78"/>
      <c r="X233" s="78"/>
      <c r="Y233" s="78"/>
      <c r="Z233" s="78"/>
      <c r="AA233" s="78"/>
      <c r="AB233" s="78"/>
      <c r="AC233" s="78"/>
      <c r="AD233" s="78"/>
    </row>
    <row r="234" spans="1:30" ht="25.5" customHeight="1" x14ac:dyDescent="0.25">
      <c r="A234" s="18"/>
      <c r="B234" s="262" t="s">
        <v>636</v>
      </c>
      <c r="C234" s="262"/>
      <c r="D234" s="262"/>
      <c r="E234" s="262"/>
      <c r="F234" s="262"/>
      <c r="G234" s="262"/>
      <c r="H234" s="262"/>
      <c r="I234" s="262"/>
      <c r="J234" s="262"/>
      <c r="K234" s="262"/>
      <c r="L234" s="262"/>
      <c r="M234" s="262"/>
      <c r="N234" s="262"/>
      <c r="O234" s="262"/>
      <c r="P234" s="262"/>
      <c r="Q234" s="262"/>
      <c r="R234" s="262"/>
      <c r="S234" s="262"/>
      <c r="T234" s="262"/>
      <c r="U234" s="262"/>
      <c r="V234" s="262"/>
      <c r="W234" s="262"/>
      <c r="X234" s="262"/>
      <c r="Y234" s="262"/>
      <c r="Z234" s="262"/>
      <c r="AA234" s="262"/>
      <c r="AB234" s="262"/>
      <c r="AC234" s="262"/>
      <c r="AD234" s="262"/>
    </row>
    <row r="235" spans="1:30" ht="15.75" x14ac:dyDescent="0.25">
      <c r="A235" s="18"/>
      <c r="B235" s="76"/>
      <c r="C235" s="76"/>
      <c r="D235" s="76"/>
      <c r="E235" s="76"/>
      <c r="F235" s="76"/>
      <c r="G235" s="76"/>
      <c r="H235" s="76"/>
      <c r="I235" s="76"/>
      <c r="J235" s="76"/>
      <c r="K235" s="76"/>
      <c r="L235" s="76"/>
      <c r="M235" s="76"/>
      <c r="N235" s="76"/>
      <c r="O235" s="76"/>
      <c r="P235" s="76"/>
      <c r="Q235" s="76"/>
      <c r="R235" s="76"/>
      <c r="S235" s="76"/>
      <c r="T235" s="76"/>
      <c r="U235" s="76"/>
      <c r="V235" s="76"/>
      <c r="W235" s="76"/>
      <c r="X235" s="76"/>
      <c r="Y235" s="76"/>
      <c r="Z235" s="76"/>
      <c r="AA235" s="76"/>
      <c r="AB235" s="76"/>
      <c r="AC235" s="76"/>
      <c r="AD235" s="76"/>
    </row>
    <row r="236" spans="1:30" x14ac:dyDescent="0.25">
      <c r="A236" s="18"/>
      <c r="B236" s="262" t="s">
        <v>637</v>
      </c>
      <c r="C236" s="262"/>
      <c r="D236" s="262"/>
      <c r="E236" s="262"/>
      <c r="F236" s="262"/>
      <c r="G236" s="262"/>
      <c r="H236" s="262"/>
      <c r="I236" s="262"/>
      <c r="J236" s="262"/>
      <c r="K236" s="262"/>
      <c r="L236" s="262"/>
      <c r="M236" s="262"/>
      <c r="N236" s="262"/>
      <c r="O236" s="262"/>
      <c r="P236" s="262"/>
      <c r="Q236" s="262"/>
      <c r="R236" s="262"/>
      <c r="S236" s="262"/>
      <c r="T236" s="262"/>
      <c r="U236" s="262"/>
      <c r="V236" s="262"/>
      <c r="W236" s="262"/>
      <c r="X236" s="262"/>
      <c r="Y236" s="262"/>
      <c r="Z236" s="262"/>
      <c r="AA236" s="262"/>
      <c r="AB236" s="262"/>
      <c r="AC236" s="262"/>
      <c r="AD236" s="262"/>
    </row>
    <row r="237" spans="1:30" ht="15.75" x14ac:dyDescent="0.25">
      <c r="A237" s="18"/>
      <c r="B237" s="78"/>
      <c r="C237" s="78"/>
      <c r="D237" s="78"/>
      <c r="E237" s="78"/>
      <c r="F237" s="78"/>
      <c r="G237" s="78"/>
      <c r="H237" s="78"/>
      <c r="I237" s="78"/>
      <c r="J237" s="78"/>
      <c r="K237" s="78"/>
      <c r="L237" s="78"/>
      <c r="M237" s="78"/>
      <c r="N237" s="78"/>
      <c r="O237" s="78"/>
      <c r="P237" s="78"/>
      <c r="Q237" s="78"/>
      <c r="R237" s="78"/>
      <c r="S237" s="78"/>
      <c r="T237" s="78"/>
      <c r="U237" s="78"/>
      <c r="V237" s="78"/>
      <c r="W237" s="78"/>
      <c r="X237" s="78"/>
      <c r="Y237" s="78"/>
      <c r="Z237" s="78"/>
      <c r="AA237" s="78"/>
      <c r="AB237" s="78"/>
      <c r="AC237" s="78"/>
      <c r="AD237" s="78"/>
    </row>
    <row r="238" spans="1:30" ht="25.5" customHeight="1" x14ac:dyDescent="0.25">
      <c r="A238" s="18"/>
      <c r="B238" s="262" t="s">
        <v>638</v>
      </c>
      <c r="C238" s="262"/>
      <c r="D238" s="262"/>
      <c r="E238" s="262"/>
      <c r="F238" s="262"/>
      <c r="G238" s="262"/>
      <c r="H238" s="262"/>
      <c r="I238" s="262"/>
      <c r="J238" s="262"/>
      <c r="K238" s="262"/>
      <c r="L238" s="262"/>
      <c r="M238" s="262"/>
      <c r="N238" s="262"/>
      <c r="O238" s="262"/>
      <c r="P238" s="262"/>
      <c r="Q238" s="262"/>
      <c r="R238" s="262"/>
      <c r="S238" s="262"/>
      <c r="T238" s="262"/>
      <c r="U238" s="262"/>
      <c r="V238" s="262"/>
      <c r="W238" s="262"/>
      <c r="X238" s="262"/>
      <c r="Y238" s="262"/>
      <c r="Z238" s="262"/>
      <c r="AA238" s="262"/>
      <c r="AB238" s="262"/>
      <c r="AC238" s="262"/>
      <c r="AD238" s="262"/>
    </row>
    <row r="239" spans="1:30" ht="15.75" x14ac:dyDescent="0.25">
      <c r="A239" s="18"/>
      <c r="B239" s="78"/>
      <c r="C239" s="78"/>
      <c r="D239" s="78"/>
      <c r="E239" s="78"/>
      <c r="F239" s="78"/>
      <c r="G239" s="78"/>
      <c r="H239" s="78"/>
      <c r="I239" s="78"/>
      <c r="J239" s="78"/>
      <c r="K239" s="78"/>
      <c r="L239" s="78"/>
      <c r="M239" s="78"/>
      <c r="N239" s="78"/>
      <c r="O239" s="78"/>
      <c r="P239" s="78"/>
      <c r="Q239" s="78"/>
      <c r="R239" s="78"/>
      <c r="S239" s="78"/>
      <c r="T239" s="78"/>
      <c r="U239" s="78"/>
      <c r="V239" s="78"/>
      <c r="W239" s="78"/>
      <c r="X239" s="78"/>
      <c r="Y239" s="78"/>
      <c r="Z239" s="78"/>
      <c r="AA239" s="78"/>
      <c r="AB239" s="78"/>
      <c r="AC239" s="78"/>
      <c r="AD239" s="78"/>
    </row>
    <row r="240" spans="1:30" x14ac:dyDescent="0.25">
      <c r="A240" s="18"/>
      <c r="B240" s="262" t="s">
        <v>639</v>
      </c>
      <c r="C240" s="262"/>
      <c r="D240" s="262"/>
      <c r="E240" s="262"/>
      <c r="F240" s="262"/>
      <c r="G240" s="262"/>
      <c r="H240" s="262"/>
      <c r="I240" s="262"/>
      <c r="J240" s="262"/>
      <c r="K240" s="262"/>
      <c r="L240" s="262"/>
      <c r="M240" s="262"/>
      <c r="N240" s="262"/>
      <c r="O240" s="262"/>
      <c r="P240" s="262"/>
      <c r="Q240" s="262"/>
      <c r="R240" s="262"/>
      <c r="S240" s="262"/>
      <c r="T240" s="262"/>
      <c r="U240" s="262"/>
      <c r="V240" s="262"/>
      <c r="W240" s="262"/>
      <c r="X240" s="262"/>
      <c r="Y240" s="262"/>
      <c r="Z240" s="262"/>
      <c r="AA240" s="262"/>
      <c r="AB240" s="262"/>
      <c r="AC240" s="262"/>
      <c r="AD240" s="262"/>
    </row>
    <row r="241" spans="1:30" ht="15.75" x14ac:dyDescent="0.25">
      <c r="A241" s="18"/>
      <c r="B241" s="76"/>
      <c r="C241" s="76"/>
      <c r="D241" s="76"/>
      <c r="E241" s="76"/>
      <c r="F241" s="76"/>
      <c r="G241" s="76"/>
      <c r="H241" s="76"/>
      <c r="I241" s="76"/>
      <c r="J241" s="76"/>
      <c r="K241" s="76"/>
      <c r="L241" s="76"/>
      <c r="M241" s="76"/>
      <c r="N241" s="76"/>
      <c r="O241" s="76"/>
      <c r="P241" s="76"/>
      <c r="Q241" s="76"/>
      <c r="R241" s="76"/>
      <c r="S241" s="76"/>
      <c r="T241" s="76"/>
      <c r="U241" s="76"/>
      <c r="V241" s="76"/>
      <c r="W241" s="76"/>
      <c r="X241" s="76"/>
      <c r="Y241" s="76"/>
      <c r="Z241" s="76"/>
      <c r="AA241" s="76"/>
      <c r="AB241" s="76"/>
      <c r="AC241" s="76"/>
      <c r="AD241" s="76"/>
    </row>
    <row r="242" spans="1:30" ht="25.5" customHeight="1" x14ac:dyDescent="0.25">
      <c r="A242" s="18"/>
      <c r="B242" s="77" t="s">
        <v>640</v>
      </c>
      <c r="C242" s="77"/>
      <c r="D242" s="77"/>
      <c r="E242" s="77"/>
      <c r="F242" s="77"/>
      <c r="G242" s="77"/>
      <c r="H242" s="77"/>
      <c r="I242" s="77"/>
      <c r="J242" s="77"/>
      <c r="K242" s="77"/>
      <c r="L242" s="77"/>
      <c r="M242" s="77"/>
      <c r="N242" s="77"/>
      <c r="O242" s="77"/>
      <c r="P242" s="77"/>
      <c r="Q242" s="77"/>
      <c r="R242" s="77"/>
      <c r="S242" s="77"/>
      <c r="T242" s="77"/>
      <c r="U242" s="77"/>
      <c r="V242" s="77"/>
      <c r="W242" s="77"/>
      <c r="X242" s="77"/>
      <c r="Y242" s="77"/>
      <c r="Z242" s="77"/>
      <c r="AA242" s="77"/>
      <c r="AB242" s="77"/>
      <c r="AC242" s="77"/>
      <c r="AD242" s="77"/>
    </row>
    <row r="243" spans="1:30" ht="15.75" x14ac:dyDescent="0.25">
      <c r="A243" s="18"/>
      <c r="B243" s="78"/>
      <c r="C243" s="78"/>
      <c r="D243" s="78"/>
      <c r="E243" s="78"/>
      <c r="F243" s="78"/>
      <c r="G243" s="78"/>
      <c r="H243" s="78"/>
      <c r="I243" s="78"/>
      <c r="J243" s="78"/>
      <c r="K243" s="78"/>
      <c r="L243" s="78"/>
      <c r="M243" s="78"/>
      <c r="N243" s="78"/>
      <c r="O243" s="78"/>
      <c r="P243" s="78"/>
      <c r="Q243" s="78"/>
      <c r="R243" s="78"/>
      <c r="S243" s="78"/>
      <c r="T243" s="78"/>
      <c r="U243" s="78"/>
      <c r="V243" s="78"/>
      <c r="W243" s="78"/>
      <c r="X243" s="78"/>
      <c r="Y243" s="78"/>
      <c r="Z243" s="78"/>
      <c r="AA243" s="78"/>
      <c r="AB243" s="78"/>
      <c r="AC243" s="78"/>
      <c r="AD243" s="78"/>
    </row>
    <row r="244" spans="1:30" x14ac:dyDescent="0.25">
      <c r="A244" s="18"/>
      <c r="B244" s="77" t="s">
        <v>641</v>
      </c>
      <c r="C244" s="77"/>
      <c r="D244" s="77"/>
      <c r="E244" s="77"/>
      <c r="F244" s="77"/>
      <c r="G244" s="77"/>
      <c r="H244" s="77"/>
      <c r="I244" s="77"/>
      <c r="J244" s="77"/>
      <c r="K244" s="77"/>
      <c r="L244" s="77"/>
      <c r="M244" s="77"/>
      <c r="N244" s="77"/>
      <c r="O244" s="77"/>
      <c r="P244" s="77"/>
      <c r="Q244" s="77"/>
      <c r="R244" s="77"/>
      <c r="S244" s="77"/>
      <c r="T244" s="77"/>
      <c r="U244" s="77"/>
      <c r="V244" s="77"/>
      <c r="W244" s="77"/>
      <c r="X244" s="77"/>
      <c r="Y244" s="77"/>
      <c r="Z244" s="77"/>
      <c r="AA244" s="77"/>
      <c r="AB244" s="77"/>
      <c r="AC244" s="77"/>
      <c r="AD244" s="77"/>
    </row>
    <row r="245" spans="1:30" ht="15.75" x14ac:dyDescent="0.25">
      <c r="A245" s="18"/>
      <c r="B245" s="78"/>
      <c r="C245" s="78"/>
      <c r="D245" s="78"/>
      <c r="E245" s="78"/>
      <c r="F245" s="78"/>
      <c r="G245" s="78"/>
      <c r="H245" s="78"/>
      <c r="I245" s="78"/>
      <c r="J245" s="78"/>
      <c r="K245" s="78"/>
      <c r="L245" s="78"/>
      <c r="M245" s="78"/>
      <c r="N245" s="78"/>
      <c r="O245" s="78"/>
      <c r="P245" s="78"/>
      <c r="Q245" s="78"/>
      <c r="R245" s="78"/>
      <c r="S245" s="78"/>
      <c r="T245" s="78"/>
      <c r="U245" s="78"/>
      <c r="V245" s="78"/>
      <c r="W245" s="78"/>
      <c r="X245" s="78"/>
      <c r="Y245" s="78"/>
      <c r="Z245" s="78"/>
      <c r="AA245" s="78"/>
      <c r="AB245" s="78"/>
      <c r="AC245" s="78"/>
      <c r="AD245" s="78"/>
    </row>
    <row r="246" spans="1:30" x14ac:dyDescent="0.25">
      <c r="A246" s="18"/>
      <c r="B246" s="77" t="s">
        <v>642</v>
      </c>
      <c r="C246" s="77"/>
      <c r="D246" s="77"/>
      <c r="E246" s="77"/>
      <c r="F246" s="77"/>
      <c r="G246" s="77"/>
      <c r="H246" s="77"/>
      <c r="I246" s="77"/>
      <c r="J246" s="77"/>
      <c r="K246" s="77"/>
      <c r="L246" s="77"/>
      <c r="M246" s="77"/>
      <c r="N246" s="77"/>
      <c r="O246" s="77"/>
      <c r="P246" s="77"/>
      <c r="Q246" s="77"/>
      <c r="R246" s="77"/>
      <c r="S246" s="77"/>
      <c r="T246" s="77"/>
      <c r="U246" s="77"/>
      <c r="V246" s="77"/>
      <c r="W246" s="77"/>
      <c r="X246" s="77"/>
      <c r="Y246" s="77"/>
      <c r="Z246" s="77"/>
      <c r="AA246" s="77"/>
      <c r="AB246" s="77"/>
      <c r="AC246" s="77"/>
      <c r="AD246" s="77"/>
    </row>
    <row r="247" spans="1:30" ht="15.75" x14ac:dyDescent="0.25">
      <c r="A247" s="18"/>
      <c r="B247" s="78"/>
      <c r="C247" s="78"/>
      <c r="D247" s="78"/>
      <c r="E247" s="78"/>
      <c r="F247" s="78"/>
      <c r="G247" s="78"/>
      <c r="H247" s="78"/>
      <c r="I247" s="78"/>
      <c r="J247" s="78"/>
      <c r="K247" s="78"/>
      <c r="L247" s="78"/>
      <c r="M247" s="78"/>
      <c r="N247" s="78"/>
      <c r="O247" s="78"/>
      <c r="P247" s="78"/>
      <c r="Q247" s="78"/>
      <c r="R247" s="78"/>
      <c r="S247" s="78"/>
      <c r="T247" s="78"/>
      <c r="U247" s="78"/>
      <c r="V247" s="78"/>
      <c r="W247" s="78"/>
      <c r="X247" s="78"/>
      <c r="Y247" s="78"/>
      <c r="Z247" s="78"/>
      <c r="AA247" s="78"/>
      <c r="AB247" s="78"/>
      <c r="AC247" s="78"/>
      <c r="AD247" s="78"/>
    </row>
    <row r="248" spans="1:30" ht="16.5" thickBot="1" x14ac:dyDescent="0.3">
      <c r="A248" s="18"/>
      <c r="B248" s="54"/>
      <c r="C248" s="16"/>
      <c r="D248" s="68" t="s">
        <v>643</v>
      </c>
      <c r="E248" s="68"/>
      <c r="F248" s="68"/>
      <c r="G248" s="68"/>
      <c r="H248" s="68"/>
      <c r="I248" s="16"/>
      <c r="J248" s="68" t="s">
        <v>644</v>
      </c>
      <c r="K248" s="68"/>
      <c r="L248" s="68"/>
      <c r="M248" s="68"/>
      <c r="N248" s="68"/>
      <c r="O248" s="16"/>
    </row>
    <row r="249" spans="1:30" ht="16.5" thickBot="1" x14ac:dyDescent="0.3">
      <c r="A249" s="18"/>
      <c r="B249" s="54"/>
      <c r="C249" s="16"/>
      <c r="D249" s="69" t="s">
        <v>212</v>
      </c>
      <c r="E249" s="69"/>
      <c r="F249" s="129"/>
      <c r="G249" s="69" t="s">
        <v>212</v>
      </c>
      <c r="H249" s="69"/>
      <c r="I249" s="16"/>
      <c r="J249" s="69" t="s">
        <v>645</v>
      </c>
      <c r="K249" s="69"/>
      <c r="L249" s="69"/>
      <c r="M249" s="69"/>
      <c r="N249" s="69"/>
      <c r="O249" s="16"/>
    </row>
    <row r="250" spans="1:30" ht="16.5" thickBot="1" x14ac:dyDescent="0.3">
      <c r="A250" s="18"/>
      <c r="B250" s="54"/>
      <c r="C250" s="16"/>
      <c r="D250" s="69">
        <v>2015</v>
      </c>
      <c r="E250" s="69"/>
      <c r="F250" s="16"/>
      <c r="G250" s="69">
        <v>2014</v>
      </c>
      <c r="H250" s="69"/>
      <c r="I250" s="16"/>
      <c r="J250" s="69">
        <v>2015</v>
      </c>
      <c r="K250" s="69"/>
      <c r="L250" s="129"/>
      <c r="M250" s="69">
        <v>2014</v>
      </c>
      <c r="N250" s="69"/>
      <c r="O250" s="16"/>
    </row>
    <row r="251" spans="1:30" ht="15.75" x14ac:dyDescent="0.25">
      <c r="A251" s="18"/>
      <c r="B251" s="93" t="s">
        <v>646</v>
      </c>
      <c r="C251" s="20"/>
      <c r="D251" s="58" t="s">
        <v>174</v>
      </c>
      <c r="E251" s="33" t="s">
        <v>647</v>
      </c>
      <c r="F251" s="20"/>
      <c r="G251" s="58" t="s">
        <v>174</v>
      </c>
      <c r="H251" s="33" t="s">
        <v>648</v>
      </c>
      <c r="I251" s="20"/>
      <c r="J251" s="58" t="s">
        <v>174</v>
      </c>
      <c r="K251" s="33" t="s">
        <v>514</v>
      </c>
      <c r="L251" s="20"/>
      <c r="M251" s="58" t="s">
        <v>174</v>
      </c>
      <c r="N251" s="33" t="s">
        <v>626</v>
      </c>
      <c r="O251" s="20"/>
    </row>
    <row r="252" spans="1:30" ht="15.75" x14ac:dyDescent="0.25">
      <c r="A252" s="18"/>
      <c r="B252" s="94" t="s">
        <v>649</v>
      </c>
      <c r="C252" s="13"/>
      <c r="D252" s="42" t="s">
        <v>650</v>
      </c>
      <c r="E252" s="42"/>
      <c r="F252" s="13"/>
      <c r="G252" s="42" t="s">
        <v>651</v>
      </c>
      <c r="H252" s="42"/>
      <c r="I252" s="13"/>
      <c r="J252" s="70">
        <v>-5179</v>
      </c>
      <c r="K252" s="70"/>
      <c r="L252" s="13"/>
      <c r="M252" s="70">
        <v>-3022</v>
      </c>
      <c r="N252" s="70"/>
      <c r="O252" s="13"/>
    </row>
    <row r="253" spans="1:30" ht="15.75" x14ac:dyDescent="0.25">
      <c r="A253" s="18"/>
      <c r="B253" s="78"/>
      <c r="C253" s="78"/>
      <c r="D253" s="78"/>
      <c r="E253" s="78"/>
      <c r="F253" s="78"/>
      <c r="G253" s="78"/>
      <c r="H253" s="78"/>
      <c r="I253" s="78"/>
      <c r="J253" s="78"/>
      <c r="K253" s="78"/>
      <c r="L253" s="78"/>
      <c r="M253" s="78"/>
      <c r="N253" s="78"/>
      <c r="O253" s="78"/>
      <c r="P253" s="78"/>
      <c r="Q253" s="78"/>
      <c r="R253" s="78"/>
      <c r="S253" s="78"/>
      <c r="T253" s="78"/>
      <c r="U253" s="78"/>
      <c r="V253" s="78"/>
      <c r="W253" s="78"/>
      <c r="X253" s="78"/>
      <c r="Y253" s="78"/>
      <c r="Z253" s="78"/>
      <c r="AA253" s="78"/>
      <c r="AB253" s="78"/>
      <c r="AC253" s="78"/>
      <c r="AD253" s="78"/>
    </row>
    <row r="254" spans="1:30" ht="15.75" x14ac:dyDescent="0.25">
      <c r="A254" s="18"/>
      <c r="B254" s="78"/>
      <c r="C254" s="78"/>
      <c r="D254" s="78"/>
      <c r="E254" s="78"/>
      <c r="F254" s="78"/>
      <c r="G254" s="78"/>
      <c r="H254" s="78"/>
      <c r="I254" s="78"/>
      <c r="J254" s="78"/>
      <c r="K254" s="78"/>
      <c r="L254" s="78"/>
      <c r="M254" s="78"/>
      <c r="N254" s="78"/>
      <c r="O254" s="78"/>
      <c r="P254" s="78"/>
      <c r="Q254" s="78"/>
      <c r="R254" s="78"/>
      <c r="S254" s="78"/>
      <c r="T254" s="78"/>
      <c r="U254" s="78"/>
      <c r="V254" s="78"/>
      <c r="W254" s="78"/>
      <c r="X254" s="78"/>
      <c r="Y254" s="78"/>
      <c r="Z254" s="78"/>
      <c r="AA254" s="78"/>
      <c r="AB254" s="78"/>
      <c r="AC254" s="78"/>
      <c r="AD254" s="78"/>
    </row>
    <row r="255" spans="1:30" ht="38.25" x14ac:dyDescent="0.25">
      <c r="A255" s="18"/>
      <c r="B255" s="5"/>
      <c r="C255" s="50">
        <v>-1</v>
      </c>
      <c r="D255" s="5"/>
      <c r="E255" s="51" t="s">
        <v>652</v>
      </c>
    </row>
    <row r="256" spans="1:30" ht="15.75" x14ac:dyDescent="0.25">
      <c r="A256" s="18"/>
      <c r="B256" s="259"/>
      <c r="C256" s="259"/>
      <c r="D256" s="259"/>
      <c r="E256" s="259"/>
      <c r="F256" s="259"/>
      <c r="G256" s="259"/>
      <c r="H256" s="259"/>
      <c r="I256" s="259"/>
      <c r="J256" s="259"/>
      <c r="K256" s="259"/>
      <c r="L256" s="259"/>
      <c r="M256" s="259"/>
      <c r="N256" s="259"/>
      <c r="O256" s="259"/>
      <c r="P256" s="259"/>
      <c r="Q256" s="259"/>
      <c r="R256" s="259"/>
      <c r="S256" s="259"/>
      <c r="T256" s="259"/>
      <c r="U256" s="259"/>
      <c r="V256" s="259"/>
      <c r="W256" s="259"/>
      <c r="X256" s="259"/>
      <c r="Y256" s="259"/>
      <c r="Z256" s="259"/>
      <c r="AA256" s="259"/>
      <c r="AB256" s="259"/>
      <c r="AC256" s="259"/>
      <c r="AD256" s="259"/>
    </row>
    <row r="257" spans="1:30" ht="25.5" customHeight="1" x14ac:dyDescent="0.25">
      <c r="A257" s="18"/>
      <c r="B257" s="262" t="s">
        <v>653</v>
      </c>
      <c r="C257" s="262"/>
      <c r="D257" s="262"/>
      <c r="E257" s="262"/>
      <c r="F257" s="262"/>
      <c r="G257" s="262"/>
      <c r="H257" s="262"/>
      <c r="I257" s="262"/>
      <c r="J257" s="262"/>
      <c r="K257" s="262"/>
      <c r="L257" s="262"/>
      <c r="M257" s="262"/>
      <c r="N257" s="262"/>
      <c r="O257" s="262"/>
      <c r="P257" s="262"/>
      <c r="Q257" s="262"/>
      <c r="R257" s="262"/>
      <c r="S257" s="262"/>
      <c r="T257" s="262"/>
      <c r="U257" s="262"/>
      <c r="V257" s="262"/>
      <c r="W257" s="262"/>
      <c r="X257" s="262"/>
      <c r="Y257" s="262"/>
      <c r="Z257" s="262"/>
      <c r="AA257" s="262"/>
      <c r="AB257" s="262"/>
      <c r="AC257" s="262"/>
      <c r="AD257" s="262"/>
    </row>
    <row r="258" spans="1:30" ht="15.75" x14ac:dyDescent="0.25">
      <c r="A258" s="18"/>
      <c r="B258" s="76"/>
      <c r="C258" s="76"/>
      <c r="D258" s="76"/>
      <c r="E258" s="76"/>
      <c r="F258" s="76"/>
      <c r="G258" s="76"/>
      <c r="H258" s="76"/>
      <c r="I258" s="76"/>
      <c r="J258" s="76"/>
      <c r="K258" s="76"/>
      <c r="L258" s="76"/>
      <c r="M258" s="76"/>
      <c r="N258" s="76"/>
      <c r="O258" s="76"/>
      <c r="P258" s="76"/>
      <c r="Q258" s="76"/>
      <c r="R258" s="76"/>
      <c r="S258" s="76"/>
      <c r="T258" s="76"/>
      <c r="U258" s="76"/>
      <c r="V258" s="76"/>
      <c r="W258" s="76"/>
      <c r="X258" s="76"/>
      <c r="Y258" s="76"/>
      <c r="Z258" s="76"/>
      <c r="AA258" s="76"/>
      <c r="AB258" s="76"/>
      <c r="AC258" s="76"/>
      <c r="AD258" s="76"/>
    </row>
    <row r="259" spans="1:30" x14ac:dyDescent="0.25">
      <c r="A259" s="18"/>
      <c r="B259" s="79" t="s">
        <v>654</v>
      </c>
      <c r="C259" s="79"/>
      <c r="D259" s="79"/>
      <c r="E259" s="79"/>
      <c r="F259" s="79"/>
      <c r="G259" s="79"/>
      <c r="H259" s="79"/>
      <c r="I259" s="79"/>
      <c r="J259" s="79"/>
      <c r="K259" s="79"/>
      <c r="L259" s="79"/>
      <c r="M259" s="79"/>
      <c r="N259" s="79"/>
      <c r="O259" s="79"/>
      <c r="P259" s="79"/>
      <c r="Q259" s="79"/>
      <c r="R259" s="79"/>
      <c r="S259" s="79"/>
      <c r="T259" s="79"/>
      <c r="U259" s="79"/>
      <c r="V259" s="79"/>
      <c r="W259" s="79"/>
      <c r="X259" s="79"/>
      <c r="Y259" s="79"/>
      <c r="Z259" s="79"/>
      <c r="AA259" s="79"/>
      <c r="AB259" s="79"/>
      <c r="AC259" s="79"/>
      <c r="AD259" s="79"/>
    </row>
    <row r="260" spans="1:30" ht="15.75" x14ac:dyDescent="0.25">
      <c r="A260" s="18"/>
      <c r="B260" s="78"/>
      <c r="C260" s="78"/>
      <c r="D260" s="78"/>
      <c r="E260" s="78"/>
      <c r="F260" s="78"/>
      <c r="G260" s="78"/>
      <c r="H260" s="78"/>
      <c r="I260" s="78"/>
      <c r="J260" s="78"/>
      <c r="K260" s="78"/>
      <c r="L260" s="78"/>
      <c r="M260" s="78"/>
      <c r="N260" s="78"/>
      <c r="O260" s="78"/>
      <c r="P260" s="78"/>
      <c r="Q260" s="78"/>
      <c r="R260" s="78"/>
      <c r="S260" s="78"/>
      <c r="T260" s="78"/>
      <c r="U260" s="78"/>
      <c r="V260" s="78"/>
      <c r="W260" s="78"/>
      <c r="X260" s="78"/>
      <c r="Y260" s="78"/>
      <c r="Z260" s="78"/>
      <c r="AA260" s="78"/>
      <c r="AB260" s="78"/>
      <c r="AC260" s="78"/>
      <c r="AD260" s="78"/>
    </row>
    <row r="261" spans="1:30" x14ac:dyDescent="0.25">
      <c r="A261" s="18"/>
      <c r="B261" s="77" t="s">
        <v>655</v>
      </c>
      <c r="C261" s="77"/>
      <c r="D261" s="77"/>
      <c r="E261" s="77"/>
      <c r="F261" s="77"/>
      <c r="G261" s="77"/>
      <c r="H261" s="77"/>
      <c r="I261" s="77"/>
      <c r="J261" s="77"/>
      <c r="K261" s="77"/>
      <c r="L261" s="77"/>
      <c r="M261" s="77"/>
      <c r="N261" s="77"/>
      <c r="O261" s="77"/>
      <c r="P261" s="77"/>
      <c r="Q261" s="77"/>
      <c r="R261" s="77"/>
      <c r="S261" s="77"/>
      <c r="T261" s="77"/>
      <c r="U261" s="77"/>
      <c r="V261" s="77"/>
      <c r="W261" s="77"/>
      <c r="X261" s="77"/>
      <c r="Y261" s="77"/>
      <c r="Z261" s="77"/>
      <c r="AA261" s="77"/>
      <c r="AB261" s="77"/>
      <c r="AC261" s="77"/>
      <c r="AD261" s="77"/>
    </row>
    <row r="262" spans="1:30" ht="15.75" x14ac:dyDescent="0.25">
      <c r="A262" s="18"/>
      <c r="B262" s="78"/>
      <c r="C262" s="78"/>
      <c r="D262" s="78"/>
      <c r="E262" s="78"/>
      <c r="F262" s="78"/>
      <c r="G262" s="78"/>
      <c r="H262" s="78"/>
      <c r="I262" s="78"/>
      <c r="J262" s="78"/>
      <c r="K262" s="78"/>
      <c r="L262" s="78"/>
      <c r="M262" s="78"/>
      <c r="N262" s="78"/>
      <c r="O262" s="78"/>
      <c r="P262" s="78"/>
      <c r="Q262" s="78"/>
      <c r="R262" s="78"/>
      <c r="S262" s="78"/>
      <c r="T262" s="78"/>
      <c r="U262" s="78"/>
      <c r="V262" s="78"/>
      <c r="W262" s="78"/>
      <c r="X262" s="78"/>
      <c r="Y262" s="78"/>
      <c r="Z262" s="78"/>
      <c r="AA262" s="78"/>
      <c r="AB262" s="78"/>
      <c r="AC262" s="78"/>
      <c r="AD262" s="78"/>
    </row>
    <row r="263" spans="1:30" x14ac:dyDescent="0.25">
      <c r="A263" s="18"/>
      <c r="B263" s="77" t="s">
        <v>656</v>
      </c>
      <c r="C263" s="77"/>
      <c r="D263" s="77"/>
      <c r="E263" s="77"/>
      <c r="F263" s="77"/>
      <c r="G263" s="77"/>
      <c r="H263" s="77"/>
      <c r="I263" s="77"/>
      <c r="J263" s="77"/>
      <c r="K263" s="77"/>
      <c r="L263" s="77"/>
      <c r="M263" s="77"/>
      <c r="N263" s="77"/>
      <c r="O263" s="77"/>
      <c r="P263" s="77"/>
      <c r="Q263" s="77"/>
      <c r="R263" s="77"/>
      <c r="S263" s="77"/>
      <c r="T263" s="77"/>
      <c r="U263" s="77"/>
      <c r="V263" s="77"/>
      <c r="W263" s="77"/>
      <c r="X263" s="77"/>
      <c r="Y263" s="77"/>
      <c r="Z263" s="77"/>
      <c r="AA263" s="77"/>
      <c r="AB263" s="77"/>
      <c r="AC263" s="77"/>
      <c r="AD263" s="77"/>
    </row>
    <row r="264" spans="1:30" ht="15.75" x14ac:dyDescent="0.25">
      <c r="A264" s="18"/>
      <c r="B264" s="78"/>
      <c r="C264" s="78"/>
      <c r="D264" s="78"/>
      <c r="E264" s="78"/>
      <c r="F264" s="78"/>
      <c r="G264" s="78"/>
      <c r="H264" s="78"/>
      <c r="I264" s="78"/>
      <c r="J264" s="78"/>
      <c r="K264" s="78"/>
      <c r="L264" s="78"/>
      <c r="M264" s="78"/>
      <c r="N264" s="78"/>
      <c r="O264" s="78"/>
      <c r="P264" s="78"/>
      <c r="Q264" s="78"/>
      <c r="R264" s="78"/>
      <c r="S264" s="78"/>
      <c r="T264" s="78"/>
      <c r="U264" s="78"/>
      <c r="V264" s="78"/>
      <c r="W264" s="78"/>
      <c r="X264" s="78"/>
      <c r="Y264" s="78"/>
      <c r="Z264" s="78"/>
      <c r="AA264" s="78"/>
      <c r="AB264" s="78"/>
      <c r="AC264" s="78"/>
      <c r="AD264" s="78"/>
    </row>
    <row r="265" spans="1:30" x14ac:dyDescent="0.25">
      <c r="A265" s="18"/>
      <c r="B265" s="78"/>
      <c r="C265" s="97"/>
      <c r="D265" s="96" t="s">
        <v>657</v>
      </c>
      <c r="E265" s="96"/>
      <c r="F265" s="96"/>
      <c r="G265" s="96"/>
      <c r="H265" s="96"/>
      <c r="I265" s="96"/>
      <c r="J265" s="96"/>
      <c r="K265" s="96"/>
      <c r="L265" s="97"/>
      <c r="M265" s="96" t="s">
        <v>644</v>
      </c>
      <c r="N265" s="96"/>
      <c r="O265" s="97"/>
    </row>
    <row r="266" spans="1:30" ht="15.75" thickBot="1" x14ac:dyDescent="0.3">
      <c r="A266" s="18"/>
      <c r="B266" s="78"/>
      <c r="C266" s="97"/>
      <c r="D266" s="68" t="s">
        <v>658</v>
      </c>
      <c r="E266" s="68"/>
      <c r="F266" s="68"/>
      <c r="G266" s="68"/>
      <c r="H266" s="68"/>
      <c r="I266" s="68"/>
      <c r="J266" s="68"/>
      <c r="K266" s="68"/>
      <c r="L266" s="97"/>
      <c r="M266" s="68"/>
      <c r="N266" s="68"/>
      <c r="O266" s="97"/>
    </row>
    <row r="267" spans="1:30" ht="16.5" thickBot="1" x14ac:dyDescent="0.3">
      <c r="A267" s="18"/>
      <c r="B267" s="54"/>
      <c r="C267" s="16"/>
      <c r="D267" s="69" t="s">
        <v>407</v>
      </c>
      <c r="E267" s="69"/>
      <c r="F267" s="69"/>
      <c r="G267" s="69"/>
      <c r="H267" s="69"/>
      <c r="I267" s="69"/>
      <c r="J267" s="69"/>
      <c r="K267" s="69"/>
      <c r="L267" s="16"/>
      <c r="M267" s="257" t="s">
        <v>659</v>
      </c>
      <c r="N267" s="257"/>
      <c r="O267" s="16"/>
    </row>
    <row r="268" spans="1:30" ht="16.5" thickBot="1" x14ac:dyDescent="0.3">
      <c r="A268" s="18"/>
      <c r="B268" s="54"/>
      <c r="C268" s="16"/>
      <c r="D268" s="69" t="s">
        <v>411</v>
      </c>
      <c r="E268" s="69"/>
      <c r="F268" s="16"/>
      <c r="G268" s="69" t="s">
        <v>412</v>
      </c>
      <c r="H268" s="69"/>
      <c r="I268" s="16"/>
      <c r="J268" s="69" t="s">
        <v>413</v>
      </c>
      <c r="K268" s="69"/>
      <c r="L268" s="16"/>
      <c r="M268" s="68" t="s">
        <v>407</v>
      </c>
      <c r="N268" s="68"/>
      <c r="O268" s="16"/>
    </row>
    <row r="269" spans="1:30" ht="15.75" x14ac:dyDescent="0.25">
      <c r="A269" s="18"/>
      <c r="B269" s="93" t="s">
        <v>660</v>
      </c>
      <c r="C269" s="20"/>
      <c r="D269" s="58" t="s">
        <v>174</v>
      </c>
      <c r="E269" s="256" t="s">
        <v>195</v>
      </c>
      <c r="F269" s="20"/>
      <c r="G269" s="58" t="s">
        <v>174</v>
      </c>
      <c r="H269" s="33" t="s">
        <v>661</v>
      </c>
      <c r="I269" s="20"/>
      <c r="J269" s="58" t="s">
        <v>174</v>
      </c>
      <c r="K269" s="256" t="s">
        <v>195</v>
      </c>
      <c r="L269" s="20"/>
      <c r="M269" s="58" t="s">
        <v>174</v>
      </c>
      <c r="N269" s="59">
        <v>-2670</v>
      </c>
      <c r="O269" s="20"/>
    </row>
    <row r="270" spans="1:30" ht="15.75" x14ac:dyDescent="0.25">
      <c r="A270" s="18"/>
      <c r="B270" s="94" t="s">
        <v>662</v>
      </c>
      <c r="C270" s="13"/>
      <c r="D270" s="154" t="s">
        <v>195</v>
      </c>
      <c r="E270" s="154"/>
      <c r="F270" s="13"/>
      <c r="G270" s="154" t="s">
        <v>195</v>
      </c>
      <c r="H270" s="154"/>
      <c r="I270" s="13"/>
      <c r="J270" s="70">
        <v>-1413</v>
      </c>
      <c r="K270" s="70"/>
      <c r="L270" s="13"/>
      <c r="M270" s="42">
        <v>-23</v>
      </c>
      <c r="N270" s="42"/>
      <c r="O270" s="13"/>
    </row>
    <row r="271" spans="1:30" ht="15.75" x14ac:dyDescent="0.25">
      <c r="A271" s="18"/>
      <c r="B271" s="93" t="s">
        <v>663</v>
      </c>
      <c r="C271" s="20"/>
      <c r="D271" s="153" t="s">
        <v>195</v>
      </c>
      <c r="E271" s="153"/>
      <c r="F271" s="20"/>
      <c r="G271" s="153" t="s">
        <v>195</v>
      </c>
      <c r="H271" s="153"/>
      <c r="I271" s="20"/>
      <c r="J271" s="41" t="s">
        <v>664</v>
      </c>
      <c r="K271" s="41"/>
      <c r="L271" s="20"/>
      <c r="M271" s="41">
        <v>-309</v>
      </c>
      <c r="N271" s="41"/>
      <c r="O271" s="20"/>
    </row>
    <row r="272" spans="1:30" ht="15.75" x14ac:dyDescent="0.25">
      <c r="A272" s="18"/>
      <c r="B272" s="78"/>
      <c r="C272" s="78"/>
      <c r="D272" s="78"/>
      <c r="E272" s="78"/>
      <c r="F272" s="78"/>
      <c r="G272" s="78"/>
      <c r="H272" s="78"/>
      <c r="I272" s="78"/>
      <c r="J272" s="78"/>
      <c r="K272" s="78"/>
      <c r="L272" s="78"/>
      <c r="M272" s="78"/>
      <c r="N272" s="78"/>
      <c r="O272" s="78"/>
      <c r="P272" s="78"/>
      <c r="Q272" s="78"/>
      <c r="R272" s="78"/>
      <c r="S272" s="78"/>
      <c r="T272" s="78"/>
      <c r="U272" s="78"/>
      <c r="V272" s="78"/>
      <c r="W272" s="78"/>
      <c r="X272" s="78"/>
      <c r="Y272" s="78"/>
      <c r="Z272" s="78"/>
      <c r="AA272" s="78"/>
      <c r="AB272" s="78"/>
      <c r="AC272" s="78"/>
      <c r="AD272" s="78"/>
    </row>
    <row r="273" spans="1:30" ht="15.75" x14ac:dyDescent="0.25">
      <c r="A273" s="18"/>
      <c r="B273" s="78"/>
      <c r="C273" s="78"/>
      <c r="D273" s="78"/>
      <c r="E273" s="78"/>
      <c r="F273" s="78"/>
      <c r="G273" s="78"/>
      <c r="H273" s="78"/>
      <c r="I273" s="78"/>
      <c r="J273" s="78"/>
      <c r="K273" s="78"/>
      <c r="L273" s="78"/>
      <c r="M273" s="78"/>
      <c r="N273" s="78"/>
      <c r="O273" s="78"/>
      <c r="P273" s="78"/>
      <c r="Q273" s="78"/>
      <c r="R273" s="78"/>
      <c r="S273" s="78"/>
      <c r="T273" s="78"/>
      <c r="U273" s="78"/>
      <c r="V273" s="78"/>
      <c r="W273" s="78"/>
      <c r="X273" s="78"/>
      <c r="Y273" s="78"/>
      <c r="Z273" s="78"/>
      <c r="AA273" s="78"/>
      <c r="AB273" s="78"/>
      <c r="AC273" s="78"/>
      <c r="AD273" s="78"/>
    </row>
    <row r="274" spans="1:30" ht="38.25" x14ac:dyDescent="0.25">
      <c r="A274" s="18"/>
      <c r="B274" s="5"/>
      <c r="C274" s="50">
        <v>-1</v>
      </c>
      <c r="D274" s="5"/>
      <c r="E274" s="51" t="s">
        <v>665</v>
      </c>
    </row>
    <row r="275" spans="1:30" ht="114.75" x14ac:dyDescent="0.25">
      <c r="A275" s="18"/>
      <c r="B275" s="5"/>
      <c r="C275" s="50">
        <v>-2</v>
      </c>
      <c r="D275" s="5"/>
      <c r="E275" s="51" t="s">
        <v>666</v>
      </c>
    </row>
    <row r="276" spans="1:30" ht="63.75" x14ac:dyDescent="0.25">
      <c r="A276" s="18"/>
      <c r="B276" s="5"/>
      <c r="C276" s="50">
        <v>-3</v>
      </c>
      <c r="D276" s="5"/>
      <c r="E276" s="51" t="s">
        <v>667</v>
      </c>
    </row>
    <row r="277" spans="1:30" ht="76.5" x14ac:dyDescent="0.25">
      <c r="A277" s="18"/>
      <c r="B277" s="5"/>
      <c r="C277" s="50">
        <v>-4</v>
      </c>
      <c r="D277" s="5"/>
      <c r="E277" s="51" t="s">
        <v>668</v>
      </c>
    </row>
    <row r="278" spans="1:30" ht="15.75" x14ac:dyDescent="0.25">
      <c r="A278" s="18"/>
      <c r="B278" s="76"/>
      <c r="C278" s="76"/>
      <c r="D278" s="76"/>
      <c r="E278" s="76"/>
      <c r="F278" s="76"/>
      <c r="G278" s="76"/>
      <c r="H278" s="76"/>
      <c r="I278" s="76"/>
      <c r="J278" s="76"/>
      <c r="K278" s="76"/>
      <c r="L278" s="76"/>
      <c r="M278" s="76"/>
      <c r="N278" s="76"/>
      <c r="O278" s="76"/>
      <c r="P278" s="76"/>
      <c r="Q278" s="76"/>
      <c r="R278" s="76"/>
      <c r="S278" s="76"/>
      <c r="T278" s="76"/>
      <c r="U278" s="76"/>
      <c r="V278" s="76"/>
      <c r="W278" s="76"/>
      <c r="X278" s="76"/>
      <c r="Y278" s="76"/>
      <c r="Z278" s="76"/>
      <c r="AA278" s="76"/>
      <c r="AB278" s="76"/>
      <c r="AC278" s="76"/>
      <c r="AD278" s="76"/>
    </row>
    <row r="279" spans="1:30" x14ac:dyDescent="0.25">
      <c r="A279" s="18"/>
      <c r="B279" s="78"/>
      <c r="C279" s="97"/>
      <c r="D279" s="96" t="s">
        <v>669</v>
      </c>
      <c r="E279" s="96"/>
      <c r="F279" s="96"/>
      <c r="G279" s="96"/>
      <c r="H279" s="96"/>
      <c r="I279" s="96"/>
      <c r="J279" s="96"/>
      <c r="K279" s="96"/>
      <c r="L279" s="97"/>
      <c r="M279" s="96" t="s">
        <v>644</v>
      </c>
      <c r="N279" s="96"/>
      <c r="O279" s="97"/>
    </row>
    <row r="280" spans="1:30" ht="15.75" thickBot="1" x14ac:dyDescent="0.3">
      <c r="A280" s="18"/>
      <c r="B280" s="78"/>
      <c r="C280" s="97"/>
      <c r="D280" s="68" t="s">
        <v>658</v>
      </c>
      <c r="E280" s="68"/>
      <c r="F280" s="68"/>
      <c r="G280" s="68"/>
      <c r="H280" s="68"/>
      <c r="I280" s="68"/>
      <c r="J280" s="68"/>
      <c r="K280" s="68"/>
      <c r="L280" s="97"/>
      <c r="M280" s="68"/>
      <c r="N280" s="68"/>
      <c r="O280" s="97"/>
    </row>
    <row r="281" spans="1:30" ht="16.5" thickBot="1" x14ac:dyDescent="0.3">
      <c r="A281" s="18"/>
      <c r="B281" s="54"/>
      <c r="C281" s="16"/>
      <c r="D281" s="69" t="s">
        <v>670</v>
      </c>
      <c r="E281" s="69"/>
      <c r="F281" s="69"/>
      <c r="G281" s="69"/>
      <c r="H281" s="69"/>
      <c r="I281" s="69"/>
      <c r="J281" s="69"/>
      <c r="K281" s="69"/>
      <c r="L281" s="16"/>
      <c r="M281" s="257" t="s">
        <v>659</v>
      </c>
      <c r="N281" s="257"/>
      <c r="O281" s="16"/>
    </row>
    <row r="282" spans="1:30" ht="16.5" thickBot="1" x14ac:dyDescent="0.3">
      <c r="A282" s="18"/>
      <c r="B282" s="54"/>
      <c r="C282" s="16"/>
      <c r="D282" s="69" t="s">
        <v>411</v>
      </c>
      <c r="E282" s="69"/>
      <c r="F282" s="16"/>
      <c r="G282" s="69" t="s">
        <v>412</v>
      </c>
      <c r="H282" s="69"/>
      <c r="I282" s="16"/>
      <c r="J282" s="69" t="s">
        <v>413</v>
      </c>
      <c r="K282" s="69"/>
      <c r="L282" s="16"/>
      <c r="M282" s="68" t="s">
        <v>670</v>
      </c>
      <c r="N282" s="68"/>
      <c r="O282" s="16"/>
    </row>
    <row r="283" spans="1:30" ht="15.75" x14ac:dyDescent="0.25">
      <c r="A283" s="18"/>
      <c r="B283" s="93" t="s">
        <v>660</v>
      </c>
      <c r="C283" s="20"/>
      <c r="D283" s="58" t="s">
        <v>174</v>
      </c>
      <c r="E283" s="256" t="s">
        <v>195</v>
      </c>
      <c r="F283" s="20"/>
      <c r="G283" s="58" t="s">
        <v>174</v>
      </c>
      <c r="H283" s="33" t="s">
        <v>671</v>
      </c>
      <c r="I283" s="20"/>
      <c r="J283" s="58" t="s">
        <v>174</v>
      </c>
      <c r="K283" s="256" t="s">
        <v>195</v>
      </c>
      <c r="L283" s="20"/>
      <c r="M283" s="58" t="s">
        <v>174</v>
      </c>
      <c r="N283" s="33" t="s">
        <v>400</v>
      </c>
      <c r="O283" s="20"/>
    </row>
    <row r="284" spans="1:30" ht="15.75" x14ac:dyDescent="0.25">
      <c r="A284" s="18"/>
      <c r="B284" s="94" t="s">
        <v>662</v>
      </c>
      <c r="C284" s="13"/>
      <c r="D284" s="154" t="s">
        <v>195</v>
      </c>
      <c r="E284" s="154"/>
      <c r="F284" s="13"/>
      <c r="G284" s="154" t="s">
        <v>195</v>
      </c>
      <c r="H284" s="154"/>
      <c r="I284" s="13"/>
      <c r="J284" s="70">
        <v>-2048</v>
      </c>
      <c r="K284" s="70"/>
      <c r="L284" s="13"/>
      <c r="M284" s="42">
        <v>-569</v>
      </c>
      <c r="N284" s="42"/>
      <c r="O284" s="13"/>
    </row>
    <row r="285" spans="1:30" ht="15.75" x14ac:dyDescent="0.25">
      <c r="A285" s="18"/>
      <c r="B285" s="78"/>
      <c r="C285" s="78"/>
      <c r="D285" s="78"/>
      <c r="E285" s="78"/>
      <c r="F285" s="78"/>
      <c r="G285" s="78"/>
      <c r="H285" s="78"/>
      <c r="I285" s="78"/>
      <c r="J285" s="78"/>
      <c r="K285" s="78"/>
      <c r="L285" s="78"/>
      <c r="M285" s="78"/>
      <c r="N285" s="78"/>
      <c r="O285" s="78"/>
      <c r="P285" s="78"/>
      <c r="Q285" s="78"/>
      <c r="R285" s="78"/>
      <c r="S285" s="78"/>
      <c r="T285" s="78"/>
      <c r="U285" s="78"/>
      <c r="V285" s="78"/>
      <c r="W285" s="78"/>
      <c r="X285" s="78"/>
      <c r="Y285" s="78"/>
      <c r="Z285" s="78"/>
      <c r="AA285" s="78"/>
      <c r="AB285" s="78"/>
      <c r="AC285" s="78"/>
      <c r="AD285" s="78"/>
    </row>
    <row r="286" spans="1:30" ht="15.75" x14ac:dyDescent="0.25">
      <c r="A286" s="18"/>
      <c r="B286" s="78"/>
      <c r="C286" s="78"/>
      <c r="D286" s="78"/>
      <c r="E286" s="78"/>
      <c r="F286" s="78"/>
      <c r="G286" s="78"/>
      <c r="H286" s="78"/>
      <c r="I286" s="78"/>
      <c r="J286" s="78"/>
      <c r="K286" s="78"/>
      <c r="L286" s="78"/>
      <c r="M286" s="78"/>
      <c r="N286" s="78"/>
      <c r="O286" s="78"/>
      <c r="P286" s="78"/>
      <c r="Q286" s="78"/>
      <c r="R286" s="78"/>
      <c r="S286" s="78"/>
      <c r="T286" s="78"/>
      <c r="U286" s="78"/>
      <c r="V286" s="78"/>
      <c r="W286" s="78"/>
      <c r="X286" s="78"/>
      <c r="Y286" s="78"/>
      <c r="Z286" s="78"/>
      <c r="AA286" s="78"/>
      <c r="AB286" s="78"/>
      <c r="AC286" s="78"/>
      <c r="AD286" s="78"/>
    </row>
    <row r="287" spans="1:30" ht="38.25" x14ac:dyDescent="0.25">
      <c r="A287" s="18"/>
      <c r="B287" s="5"/>
      <c r="C287" s="50">
        <v>-1</v>
      </c>
      <c r="D287" s="5"/>
      <c r="E287" s="51" t="s">
        <v>665</v>
      </c>
    </row>
    <row r="288" spans="1:30" ht="114.75" x14ac:dyDescent="0.25">
      <c r="A288" s="18"/>
      <c r="B288" s="5"/>
      <c r="C288" s="50">
        <v>-2</v>
      </c>
      <c r="D288" s="5"/>
      <c r="E288" s="51" t="s">
        <v>672</v>
      </c>
    </row>
    <row r="289" spans="1:30" ht="63.75" x14ac:dyDescent="0.25">
      <c r="A289" s="18"/>
      <c r="B289" s="5"/>
      <c r="C289" s="50">
        <v>-3</v>
      </c>
      <c r="D289" s="5"/>
      <c r="E289" s="51" t="s">
        <v>673</v>
      </c>
    </row>
    <row r="290" spans="1:30" ht="15.75" x14ac:dyDescent="0.25">
      <c r="A290" s="18"/>
      <c r="B290" s="259"/>
      <c r="C290" s="259"/>
      <c r="D290" s="259"/>
      <c r="E290" s="259"/>
      <c r="F290" s="259"/>
      <c r="G290" s="259"/>
      <c r="H290" s="259"/>
      <c r="I290" s="259"/>
      <c r="J290" s="259"/>
      <c r="K290" s="259"/>
      <c r="L290" s="259"/>
      <c r="M290" s="259"/>
      <c r="N290" s="259"/>
      <c r="O290" s="259"/>
      <c r="P290" s="259"/>
      <c r="Q290" s="259"/>
      <c r="R290" s="259"/>
      <c r="S290" s="259"/>
      <c r="T290" s="259"/>
      <c r="U290" s="259"/>
      <c r="V290" s="259"/>
      <c r="W290" s="259"/>
      <c r="X290" s="259"/>
      <c r="Y290" s="259"/>
      <c r="Z290" s="259"/>
      <c r="AA290" s="259"/>
      <c r="AB290" s="259"/>
      <c r="AC290" s="259"/>
      <c r="AD290" s="259"/>
    </row>
    <row r="291" spans="1:30" x14ac:dyDescent="0.25">
      <c r="A291" s="18"/>
      <c r="B291" s="262" t="s">
        <v>674</v>
      </c>
      <c r="C291" s="262"/>
      <c r="D291" s="262"/>
      <c r="E291" s="262"/>
      <c r="F291" s="262"/>
      <c r="G291" s="262"/>
      <c r="H291" s="262"/>
      <c r="I291" s="262"/>
      <c r="J291" s="262"/>
      <c r="K291" s="262"/>
      <c r="L291" s="262"/>
      <c r="M291" s="262"/>
      <c r="N291" s="262"/>
      <c r="O291" s="262"/>
      <c r="P291" s="262"/>
      <c r="Q291" s="262"/>
      <c r="R291" s="262"/>
      <c r="S291" s="262"/>
      <c r="T291" s="262"/>
      <c r="U291" s="262"/>
      <c r="V291" s="262"/>
      <c r="W291" s="262"/>
      <c r="X291" s="262"/>
      <c r="Y291" s="262"/>
      <c r="Z291" s="262"/>
      <c r="AA291" s="262"/>
      <c r="AB291" s="262"/>
      <c r="AC291" s="262"/>
      <c r="AD291" s="262"/>
    </row>
    <row r="292" spans="1:30" ht="15.75" x14ac:dyDescent="0.25">
      <c r="A292" s="18"/>
      <c r="B292" s="78"/>
      <c r="C292" s="78"/>
      <c r="D292" s="78"/>
      <c r="E292" s="78"/>
      <c r="F292" s="78"/>
      <c r="G292" s="78"/>
      <c r="H292" s="78"/>
      <c r="I292" s="78"/>
      <c r="J292" s="78"/>
      <c r="K292" s="78"/>
      <c r="L292" s="78"/>
      <c r="M292" s="78"/>
      <c r="N292" s="78"/>
      <c r="O292" s="78"/>
      <c r="P292" s="78"/>
      <c r="Q292" s="78"/>
      <c r="R292" s="78"/>
      <c r="S292" s="78"/>
      <c r="T292" s="78"/>
      <c r="U292" s="78"/>
      <c r="V292" s="78"/>
      <c r="W292" s="78"/>
      <c r="X292" s="78"/>
      <c r="Y292" s="78"/>
      <c r="Z292" s="78"/>
      <c r="AA292" s="78"/>
      <c r="AB292" s="78"/>
      <c r="AC292" s="78"/>
      <c r="AD292" s="78"/>
    </row>
    <row r="293" spans="1:30" ht="25.5" customHeight="1" x14ac:dyDescent="0.25">
      <c r="A293" s="18"/>
      <c r="B293" s="262" t="s">
        <v>675</v>
      </c>
      <c r="C293" s="262"/>
      <c r="D293" s="262"/>
      <c r="E293" s="262"/>
      <c r="F293" s="262"/>
      <c r="G293" s="262"/>
      <c r="H293" s="262"/>
      <c r="I293" s="262"/>
      <c r="J293" s="262"/>
      <c r="K293" s="262"/>
      <c r="L293" s="262"/>
      <c r="M293" s="262"/>
      <c r="N293" s="262"/>
      <c r="O293" s="262"/>
      <c r="P293" s="262"/>
      <c r="Q293" s="262"/>
      <c r="R293" s="262"/>
      <c r="S293" s="262"/>
      <c r="T293" s="262"/>
      <c r="U293" s="262"/>
      <c r="V293" s="262"/>
      <c r="W293" s="262"/>
      <c r="X293" s="262"/>
      <c r="Y293" s="262"/>
      <c r="Z293" s="262"/>
      <c r="AA293" s="262"/>
      <c r="AB293" s="262"/>
      <c r="AC293" s="262"/>
      <c r="AD293" s="262"/>
    </row>
    <row r="294" spans="1:30" ht="15.75" x14ac:dyDescent="0.25">
      <c r="A294" s="18"/>
      <c r="B294" s="78"/>
      <c r="C294" s="78"/>
      <c r="D294" s="78"/>
      <c r="E294" s="78"/>
      <c r="F294" s="78"/>
      <c r="G294" s="78"/>
      <c r="H294" s="78"/>
      <c r="I294" s="78"/>
      <c r="J294" s="78"/>
      <c r="K294" s="78"/>
      <c r="L294" s="78"/>
      <c r="M294" s="78"/>
      <c r="N294" s="78"/>
      <c r="O294" s="78"/>
      <c r="P294" s="78"/>
      <c r="Q294" s="78"/>
      <c r="R294" s="78"/>
      <c r="S294" s="78"/>
      <c r="T294" s="78"/>
      <c r="U294" s="78"/>
      <c r="V294" s="78"/>
      <c r="W294" s="78"/>
      <c r="X294" s="78"/>
      <c r="Y294" s="78"/>
      <c r="Z294" s="78"/>
      <c r="AA294" s="78"/>
      <c r="AB294" s="78"/>
      <c r="AC294" s="78"/>
      <c r="AD294" s="78"/>
    </row>
    <row r="295" spans="1:30" ht="25.5" customHeight="1" x14ac:dyDescent="0.25">
      <c r="A295" s="18"/>
      <c r="B295" s="262" t="s">
        <v>676</v>
      </c>
      <c r="C295" s="262"/>
      <c r="D295" s="262"/>
      <c r="E295" s="262"/>
      <c r="F295" s="262"/>
      <c r="G295" s="262"/>
      <c r="H295" s="262"/>
      <c r="I295" s="262"/>
      <c r="J295" s="262"/>
      <c r="K295" s="262"/>
      <c r="L295" s="262"/>
      <c r="M295" s="262"/>
      <c r="N295" s="262"/>
      <c r="O295" s="262"/>
      <c r="P295" s="262"/>
      <c r="Q295" s="262"/>
      <c r="R295" s="262"/>
      <c r="S295" s="262"/>
      <c r="T295" s="262"/>
      <c r="U295" s="262"/>
      <c r="V295" s="262"/>
      <c r="W295" s="262"/>
      <c r="X295" s="262"/>
      <c r="Y295" s="262"/>
      <c r="Z295" s="262"/>
      <c r="AA295" s="262"/>
      <c r="AB295" s="262"/>
      <c r="AC295" s="262"/>
      <c r="AD295" s="262"/>
    </row>
    <row r="296" spans="1:30" ht="15.75" x14ac:dyDescent="0.25">
      <c r="A296" s="18"/>
      <c r="B296" s="78"/>
      <c r="C296" s="78"/>
      <c r="D296" s="78"/>
      <c r="E296" s="78"/>
      <c r="F296" s="78"/>
      <c r="G296" s="78"/>
      <c r="H296" s="78"/>
      <c r="I296" s="78"/>
      <c r="J296" s="78"/>
      <c r="K296" s="78"/>
      <c r="L296" s="78"/>
      <c r="M296" s="78"/>
      <c r="N296" s="78"/>
      <c r="O296" s="78"/>
      <c r="P296" s="78"/>
      <c r="Q296" s="78"/>
      <c r="R296" s="78"/>
      <c r="S296" s="78"/>
      <c r="T296" s="78"/>
      <c r="U296" s="78"/>
      <c r="V296" s="78"/>
      <c r="W296" s="78"/>
      <c r="X296" s="78"/>
      <c r="Y296" s="78"/>
      <c r="Z296" s="78"/>
      <c r="AA296" s="78"/>
      <c r="AB296" s="78"/>
      <c r="AC296" s="78"/>
      <c r="AD296" s="78"/>
    </row>
    <row r="297" spans="1:30" x14ac:dyDescent="0.25">
      <c r="A297" s="18"/>
      <c r="B297" s="80"/>
      <c r="C297" s="80"/>
      <c r="D297" s="80"/>
      <c r="E297" s="80"/>
      <c r="F297" s="80"/>
      <c r="G297" s="80"/>
      <c r="H297" s="80"/>
      <c r="I297" s="80"/>
      <c r="J297" s="80"/>
      <c r="K297" s="80"/>
      <c r="L297" s="80"/>
      <c r="M297" s="80"/>
      <c r="N297" s="80"/>
      <c r="O297" s="80"/>
      <c r="P297" s="80"/>
      <c r="Q297" s="80"/>
      <c r="R297" s="80"/>
      <c r="S297" s="80"/>
      <c r="T297" s="80"/>
      <c r="U297" s="80"/>
      <c r="V297" s="80"/>
      <c r="W297" s="80"/>
      <c r="X297" s="80"/>
      <c r="Y297" s="80"/>
      <c r="Z297" s="80"/>
      <c r="AA297" s="80"/>
      <c r="AB297" s="80"/>
      <c r="AC297" s="80"/>
      <c r="AD297" s="80"/>
    </row>
  </sheetData>
  <mergeCells count="879">
    <mergeCell ref="B294:AD294"/>
    <mergeCell ref="B295:AD295"/>
    <mergeCell ref="B296:AD296"/>
    <mergeCell ref="B297:AD297"/>
    <mergeCell ref="B285:AD285"/>
    <mergeCell ref="B286:AD286"/>
    <mergeCell ref="B290:AD290"/>
    <mergeCell ref="B291:AD291"/>
    <mergeCell ref="B292:AD292"/>
    <mergeCell ref="B293:AD293"/>
    <mergeCell ref="B262:AD262"/>
    <mergeCell ref="B263:AD263"/>
    <mergeCell ref="B264:AD264"/>
    <mergeCell ref="B272:AD272"/>
    <mergeCell ref="B273:AD273"/>
    <mergeCell ref="B278:AD278"/>
    <mergeCell ref="B256:AD256"/>
    <mergeCell ref="B257:AD257"/>
    <mergeCell ref="B258:AD258"/>
    <mergeCell ref="B259:AD259"/>
    <mergeCell ref="B260:AD260"/>
    <mergeCell ref="B261:AD261"/>
    <mergeCell ref="B244:AD244"/>
    <mergeCell ref="B245:AD245"/>
    <mergeCell ref="B246:AD246"/>
    <mergeCell ref="B247:AD247"/>
    <mergeCell ref="B253:AD253"/>
    <mergeCell ref="B254:AD254"/>
    <mergeCell ref="B238:AD238"/>
    <mergeCell ref="B239:AD239"/>
    <mergeCell ref="B240:AD240"/>
    <mergeCell ref="B241:AD241"/>
    <mergeCell ref="B242:AD242"/>
    <mergeCell ref="B243:AD243"/>
    <mergeCell ref="B232:AD232"/>
    <mergeCell ref="B233:AD233"/>
    <mergeCell ref="B234:AD234"/>
    <mergeCell ref="B235:AD235"/>
    <mergeCell ref="B236:AD236"/>
    <mergeCell ref="B237:AD237"/>
    <mergeCell ref="B226:AD226"/>
    <mergeCell ref="B227:AD227"/>
    <mergeCell ref="B228:AD228"/>
    <mergeCell ref="B229:AD229"/>
    <mergeCell ref="B230:AD230"/>
    <mergeCell ref="B231:AD231"/>
    <mergeCell ref="B194:AD194"/>
    <mergeCell ref="B195:AD195"/>
    <mergeCell ref="B199:AD199"/>
    <mergeCell ref="B216:AD216"/>
    <mergeCell ref="B217:AD217"/>
    <mergeCell ref="B221:AD221"/>
    <mergeCell ref="B149:AD149"/>
    <mergeCell ref="B166:AD166"/>
    <mergeCell ref="B167:AD167"/>
    <mergeCell ref="B168:AD168"/>
    <mergeCell ref="B169:AD169"/>
    <mergeCell ref="B171:AD171"/>
    <mergeCell ref="B122:AD122"/>
    <mergeCell ref="B123:AD123"/>
    <mergeCell ref="B143:AD143"/>
    <mergeCell ref="B144:AD144"/>
    <mergeCell ref="B147:AD147"/>
    <mergeCell ref="B148:AD148"/>
    <mergeCell ref="B93:AD93"/>
    <mergeCell ref="B98:AD98"/>
    <mergeCell ref="B99:AD99"/>
    <mergeCell ref="B100:AD100"/>
    <mergeCell ref="B120:AD120"/>
    <mergeCell ref="B121:AD121"/>
    <mergeCell ref="B68:AD68"/>
    <mergeCell ref="B69:AD69"/>
    <mergeCell ref="B70:AD70"/>
    <mergeCell ref="B71:AD71"/>
    <mergeCell ref="B72:AD72"/>
    <mergeCell ref="B92:AD92"/>
    <mergeCell ref="B62:AD62"/>
    <mergeCell ref="B63:AD63"/>
    <mergeCell ref="B64:AD64"/>
    <mergeCell ref="B65:AD65"/>
    <mergeCell ref="B66:AD66"/>
    <mergeCell ref="B67:AD67"/>
    <mergeCell ref="B53:AD53"/>
    <mergeCell ref="B54:AD54"/>
    <mergeCell ref="B55:AD55"/>
    <mergeCell ref="B56:AD56"/>
    <mergeCell ref="B58:AD58"/>
    <mergeCell ref="B60:AD60"/>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5:AD5"/>
    <mergeCell ref="B6:AD6"/>
    <mergeCell ref="B7:AD7"/>
    <mergeCell ref="B8:AD8"/>
    <mergeCell ref="B9:AD9"/>
    <mergeCell ref="B34:AD34"/>
    <mergeCell ref="D284:E284"/>
    <mergeCell ref="G284:H284"/>
    <mergeCell ref="J284:K284"/>
    <mergeCell ref="M284:N284"/>
    <mergeCell ref="A1:A2"/>
    <mergeCell ref="B1:AD1"/>
    <mergeCell ref="B2:AD2"/>
    <mergeCell ref="B3:AD3"/>
    <mergeCell ref="A4:A297"/>
    <mergeCell ref="B4:AD4"/>
    <mergeCell ref="O279:O280"/>
    <mergeCell ref="D281:K281"/>
    <mergeCell ref="M281:N281"/>
    <mergeCell ref="D282:E282"/>
    <mergeCell ref="G282:H282"/>
    <mergeCell ref="J282:K282"/>
    <mergeCell ref="M282:N282"/>
    <mergeCell ref="B279:B280"/>
    <mergeCell ref="C279:C280"/>
    <mergeCell ref="D279:K279"/>
    <mergeCell ref="D280:K280"/>
    <mergeCell ref="L279:L280"/>
    <mergeCell ref="M279:N280"/>
    <mergeCell ref="D270:E270"/>
    <mergeCell ref="G270:H270"/>
    <mergeCell ref="J270:K270"/>
    <mergeCell ref="M270:N270"/>
    <mergeCell ref="D271:E271"/>
    <mergeCell ref="G271:H271"/>
    <mergeCell ref="J271:K271"/>
    <mergeCell ref="M271:N271"/>
    <mergeCell ref="O265:O266"/>
    <mergeCell ref="D267:K267"/>
    <mergeCell ref="M267:N267"/>
    <mergeCell ref="D268:E268"/>
    <mergeCell ref="G268:H268"/>
    <mergeCell ref="J268:K268"/>
    <mergeCell ref="M268:N268"/>
    <mergeCell ref="B265:B266"/>
    <mergeCell ref="C265:C266"/>
    <mergeCell ref="D265:K265"/>
    <mergeCell ref="D266:K266"/>
    <mergeCell ref="L265:L266"/>
    <mergeCell ref="M265:N266"/>
    <mergeCell ref="D250:E250"/>
    <mergeCell ref="G250:H250"/>
    <mergeCell ref="J250:K250"/>
    <mergeCell ref="M250:N250"/>
    <mergeCell ref="D252:E252"/>
    <mergeCell ref="G252:H252"/>
    <mergeCell ref="J252:K252"/>
    <mergeCell ref="M252:N252"/>
    <mergeCell ref="V214:W214"/>
    <mergeCell ref="D248:H248"/>
    <mergeCell ref="J248:N248"/>
    <mergeCell ref="D249:E249"/>
    <mergeCell ref="G249:H249"/>
    <mergeCell ref="J249:N249"/>
    <mergeCell ref="B222:AD222"/>
    <mergeCell ref="B223:AD223"/>
    <mergeCell ref="B224:AD224"/>
    <mergeCell ref="B225:AD225"/>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U204:U205"/>
    <mergeCell ref="V204:W205"/>
    <mergeCell ref="X204:X205"/>
    <mergeCell ref="D207:E207"/>
    <mergeCell ref="G207:H207"/>
    <mergeCell ref="J207:K207"/>
    <mergeCell ref="M207:N207"/>
    <mergeCell ref="P207:Q207"/>
    <mergeCell ref="S207:T207"/>
    <mergeCell ref="V207:W207"/>
    <mergeCell ref="O204:O205"/>
    <mergeCell ref="P204:Q204"/>
    <mergeCell ref="P205:Q205"/>
    <mergeCell ref="R204:R205"/>
    <mergeCell ref="S204:T204"/>
    <mergeCell ref="S205:T205"/>
    <mergeCell ref="I204:I205"/>
    <mergeCell ref="J204:K204"/>
    <mergeCell ref="J205:K205"/>
    <mergeCell ref="L204:L205"/>
    <mergeCell ref="M204:N204"/>
    <mergeCell ref="M205:N205"/>
    <mergeCell ref="B204:B205"/>
    <mergeCell ref="C204:C205"/>
    <mergeCell ref="D204:E204"/>
    <mergeCell ref="D205:E205"/>
    <mergeCell ref="F204:F205"/>
    <mergeCell ref="G204:H204"/>
    <mergeCell ref="G205:H205"/>
    <mergeCell ref="V192:W192"/>
    <mergeCell ref="D200:W200"/>
    <mergeCell ref="D201:W201"/>
    <mergeCell ref="D202:W202"/>
    <mergeCell ref="D203:E203"/>
    <mergeCell ref="G203:H203"/>
    <mergeCell ref="J203:N203"/>
    <mergeCell ref="P203:Q203"/>
    <mergeCell ref="S203:T203"/>
    <mergeCell ref="V203:W203"/>
    <mergeCell ref="D192:E192"/>
    <mergeCell ref="G192:H192"/>
    <mergeCell ref="J192:K192"/>
    <mergeCell ref="M192:N192"/>
    <mergeCell ref="P192:Q192"/>
    <mergeCell ref="S192:T192"/>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U180:U181"/>
    <mergeCell ref="V180:W181"/>
    <mergeCell ref="X180:X181"/>
    <mergeCell ref="D183:E183"/>
    <mergeCell ref="G183:H183"/>
    <mergeCell ref="J183:K183"/>
    <mergeCell ref="M183:N183"/>
    <mergeCell ref="P183:Q183"/>
    <mergeCell ref="S183:T183"/>
    <mergeCell ref="V183:W183"/>
    <mergeCell ref="O180:O181"/>
    <mergeCell ref="P180:Q180"/>
    <mergeCell ref="P181:Q181"/>
    <mergeCell ref="R180:R181"/>
    <mergeCell ref="S180:T180"/>
    <mergeCell ref="S181:T181"/>
    <mergeCell ref="I180:I181"/>
    <mergeCell ref="J180:K180"/>
    <mergeCell ref="J181:K181"/>
    <mergeCell ref="L180:L181"/>
    <mergeCell ref="M180:N180"/>
    <mergeCell ref="M181:N181"/>
    <mergeCell ref="B180:B181"/>
    <mergeCell ref="C180:C181"/>
    <mergeCell ref="D180:E180"/>
    <mergeCell ref="D181:E181"/>
    <mergeCell ref="F180:F181"/>
    <mergeCell ref="G180:H180"/>
    <mergeCell ref="G181:H181"/>
    <mergeCell ref="D178:W178"/>
    <mergeCell ref="D179:E179"/>
    <mergeCell ref="G179:H179"/>
    <mergeCell ref="J179:N179"/>
    <mergeCell ref="P179:Q179"/>
    <mergeCell ref="S179:T179"/>
    <mergeCell ref="V179:W179"/>
    <mergeCell ref="D162:E162"/>
    <mergeCell ref="D163:E163"/>
    <mergeCell ref="D164:E164"/>
    <mergeCell ref="D165:E165"/>
    <mergeCell ref="D176:W176"/>
    <mergeCell ref="D177:W177"/>
    <mergeCell ref="B172:AD172"/>
    <mergeCell ref="B173:AD173"/>
    <mergeCell ref="B174:AD174"/>
    <mergeCell ref="B175:AD175"/>
    <mergeCell ref="D155:E155"/>
    <mergeCell ref="D156:E156"/>
    <mergeCell ref="D157:E157"/>
    <mergeCell ref="D159:E159"/>
    <mergeCell ref="D160:E160"/>
    <mergeCell ref="D161:E161"/>
    <mergeCell ref="I150:I151"/>
    <mergeCell ref="J150:J151"/>
    <mergeCell ref="L150:L151"/>
    <mergeCell ref="N150:N151"/>
    <mergeCell ref="D152:E152"/>
    <mergeCell ref="D154:E154"/>
    <mergeCell ref="B150:B151"/>
    <mergeCell ref="C150:C151"/>
    <mergeCell ref="D150:E150"/>
    <mergeCell ref="D151:E151"/>
    <mergeCell ref="F150:F151"/>
    <mergeCell ref="H150:H15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S131:T131"/>
    <mergeCell ref="V131:W131"/>
    <mergeCell ref="D132:E132"/>
    <mergeCell ref="G132:H132"/>
    <mergeCell ref="J132:K132"/>
    <mergeCell ref="M132:N132"/>
    <mergeCell ref="P132:Q132"/>
    <mergeCell ref="S132:T132"/>
    <mergeCell ref="V132:W132"/>
    <mergeCell ref="V126:W126"/>
    <mergeCell ref="V127:W127"/>
    <mergeCell ref="V128:W128"/>
    <mergeCell ref="V129:W129"/>
    <mergeCell ref="X126:X129"/>
    <mergeCell ref="D131:E131"/>
    <mergeCell ref="G131:H131"/>
    <mergeCell ref="J131:K131"/>
    <mergeCell ref="M131:N131"/>
    <mergeCell ref="P131:Q131"/>
    <mergeCell ref="R126:R129"/>
    <mergeCell ref="S126:T126"/>
    <mergeCell ref="S127:T127"/>
    <mergeCell ref="S128:T128"/>
    <mergeCell ref="S129:T129"/>
    <mergeCell ref="U126:U129"/>
    <mergeCell ref="M126:N126"/>
    <mergeCell ref="M127:N127"/>
    <mergeCell ref="M128:N128"/>
    <mergeCell ref="M129:N129"/>
    <mergeCell ref="O126:O129"/>
    <mergeCell ref="P126:Q126"/>
    <mergeCell ref="P127:Q127"/>
    <mergeCell ref="P128:Q128"/>
    <mergeCell ref="P129:Q129"/>
    <mergeCell ref="I126:I129"/>
    <mergeCell ref="J126:K126"/>
    <mergeCell ref="J127:K127"/>
    <mergeCell ref="J128:K128"/>
    <mergeCell ref="J129:K129"/>
    <mergeCell ref="L126:L129"/>
    <mergeCell ref="D129:E129"/>
    <mergeCell ref="F126:F129"/>
    <mergeCell ref="G126:H126"/>
    <mergeCell ref="G127:H127"/>
    <mergeCell ref="G128:H128"/>
    <mergeCell ref="G129:H129"/>
    <mergeCell ref="V117:W117"/>
    <mergeCell ref="Y117:Z117"/>
    <mergeCell ref="AB117:AC117"/>
    <mergeCell ref="D124:W124"/>
    <mergeCell ref="D125:W125"/>
    <mergeCell ref="B126:B129"/>
    <mergeCell ref="C126:C129"/>
    <mergeCell ref="D126:E126"/>
    <mergeCell ref="D127:E127"/>
    <mergeCell ref="D128:E128"/>
    <mergeCell ref="D117:E117"/>
    <mergeCell ref="G117:H117"/>
    <mergeCell ref="J117:K117"/>
    <mergeCell ref="M117:N117"/>
    <mergeCell ref="P117:Q117"/>
    <mergeCell ref="S117:T117"/>
    <mergeCell ref="AB115:AC115"/>
    <mergeCell ref="D116:E116"/>
    <mergeCell ref="G116:H116"/>
    <mergeCell ref="J116:K116"/>
    <mergeCell ref="M116:N116"/>
    <mergeCell ref="P116:Q116"/>
    <mergeCell ref="S116:T116"/>
    <mergeCell ref="V116:W116"/>
    <mergeCell ref="Y116:Z116"/>
    <mergeCell ref="AB116:AC116"/>
    <mergeCell ref="Y114:Z114"/>
    <mergeCell ref="AB114:AC114"/>
    <mergeCell ref="D115:E115"/>
    <mergeCell ref="G115:H115"/>
    <mergeCell ref="J115:K115"/>
    <mergeCell ref="M115:N115"/>
    <mergeCell ref="P115:Q115"/>
    <mergeCell ref="S115:T115"/>
    <mergeCell ref="V115:W115"/>
    <mergeCell ref="Y115:Z115"/>
    <mergeCell ref="V113:W113"/>
    <mergeCell ref="Y113:Z113"/>
    <mergeCell ref="AB113:AC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AB111:AC111"/>
    <mergeCell ref="D112:E112"/>
    <mergeCell ref="G112:H112"/>
    <mergeCell ref="J112:K112"/>
    <mergeCell ref="M112:N112"/>
    <mergeCell ref="P112:Q112"/>
    <mergeCell ref="S112:T112"/>
    <mergeCell ref="V112:W112"/>
    <mergeCell ref="Y112:Z112"/>
    <mergeCell ref="AB112:AC112"/>
    <mergeCell ref="Y110:Z110"/>
    <mergeCell ref="AB110:AC110"/>
    <mergeCell ref="D111:E111"/>
    <mergeCell ref="G111:H111"/>
    <mergeCell ref="J111:K111"/>
    <mergeCell ref="M111:N111"/>
    <mergeCell ref="P111:Q111"/>
    <mergeCell ref="S111:T111"/>
    <mergeCell ref="V111:W111"/>
    <mergeCell ref="Y111:Z111"/>
    <mergeCell ref="V109:W109"/>
    <mergeCell ref="Y109:Z109"/>
    <mergeCell ref="AB109:AC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AD103:AD106"/>
    <mergeCell ref="D108:E108"/>
    <mergeCell ref="G108:H108"/>
    <mergeCell ref="J108:K108"/>
    <mergeCell ref="M108:N108"/>
    <mergeCell ref="P108:Q108"/>
    <mergeCell ref="S108:T108"/>
    <mergeCell ref="V108:W108"/>
    <mergeCell ref="Y108:Z108"/>
    <mergeCell ref="AB108:AC108"/>
    <mergeCell ref="Y103:Z103"/>
    <mergeCell ref="Y104:Z104"/>
    <mergeCell ref="Y105:Z105"/>
    <mergeCell ref="Y106:Z106"/>
    <mergeCell ref="AA103:AA106"/>
    <mergeCell ref="AB103:AC106"/>
    <mergeCell ref="U103:U106"/>
    <mergeCell ref="V103:W103"/>
    <mergeCell ref="V104:W104"/>
    <mergeCell ref="V105:W105"/>
    <mergeCell ref="V106:W106"/>
    <mergeCell ref="X103:X106"/>
    <mergeCell ref="P103:Q103"/>
    <mergeCell ref="P104:Q104"/>
    <mergeCell ref="P105:Q105"/>
    <mergeCell ref="P106:Q106"/>
    <mergeCell ref="R103:R106"/>
    <mergeCell ref="S103:T103"/>
    <mergeCell ref="S104:T104"/>
    <mergeCell ref="S105:T105"/>
    <mergeCell ref="S106:T106"/>
    <mergeCell ref="L103:L106"/>
    <mergeCell ref="M103:N103"/>
    <mergeCell ref="M104:N104"/>
    <mergeCell ref="M105:N105"/>
    <mergeCell ref="M106:N106"/>
    <mergeCell ref="O103:O106"/>
    <mergeCell ref="G104:H104"/>
    <mergeCell ref="G105:H105"/>
    <mergeCell ref="G106:H106"/>
    <mergeCell ref="I103:I106"/>
    <mergeCell ref="J103:K103"/>
    <mergeCell ref="J104:K104"/>
    <mergeCell ref="J105:K105"/>
    <mergeCell ref="J106:K106"/>
    <mergeCell ref="D101:AC101"/>
    <mergeCell ref="D102:AC102"/>
    <mergeCell ref="B103:B106"/>
    <mergeCell ref="C103:C106"/>
    <mergeCell ref="D103:E103"/>
    <mergeCell ref="D104:E104"/>
    <mergeCell ref="D105:E105"/>
    <mergeCell ref="D106:E106"/>
    <mergeCell ref="F103:F106"/>
    <mergeCell ref="G103:H103"/>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3:T73"/>
    <mergeCell ref="D74:K74"/>
    <mergeCell ref="M74:T74"/>
    <mergeCell ref="D75:E75"/>
    <mergeCell ref="G75:H75"/>
    <mergeCell ref="J75:K75"/>
    <mergeCell ref="M75:N75"/>
    <mergeCell ref="P75:Q75"/>
    <mergeCell ref="S75:T75"/>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10:N10"/>
    <mergeCell ref="P10:Z10"/>
    <mergeCell ref="D11:E11"/>
    <mergeCell ref="G11:N11"/>
    <mergeCell ref="P11:Q11"/>
    <mergeCell ref="S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3.140625" bestFit="1" customWidth="1"/>
    <col min="2" max="2" width="36.5703125" bestFit="1" customWidth="1"/>
    <col min="3" max="3" width="28.140625" customWidth="1"/>
    <col min="4" max="4" width="5.7109375" customWidth="1"/>
    <col min="5" max="5" width="19.28515625" customWidth="1"/>
    <col min="6" max="6" width="28.140625" customWidth="1"/>
    <col min="7" max="7" width="18" customWidth="1"/>
    <col min="8" max="8" width="28.140625" customWidth="1"/>
    <col min="9" max="9" width="5.7109375" customWidth="1"/>
    <col min="10" max="10" width="12.7109375" customWidth="1"/>
    <col min="11" max="11" width="28.140625" customWidth="1"/>
    <col min="12" max="12" width="15.42578125" customWidth="1"/>
    <col min="13" max="13" width="28.140625" customWidth="1"/>
  </cols>
  <sheetData>
    <row r="1" spans="1:13" ht="15" customHeight="1" x14ac:dyDescent="0.25">
      <c r="A1" s="8" t="s">
        <v>6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77</v>
      </c>
      <c r="B3" s="72"/>
      <c r="C3" s="72"/>
      <c r="D3" s="72"/>
      <c r="E3" s="72"/>
      <c r="F3" s="72"/>
      <c r="G3" s="72"/>
      <c r="H3" s="72"/>
      <c r="I3" s="72"/>
      <c r="J3" s="72"/>
      <c r="K3" s="72"/>
      <c r="L3" s="72"/>
      <c r="M3" s="72"/>
    </row>
    <row r="4" spans="1:13" x14ac:dyDescent="0.25">
      <c r="A4" s="18" t="s">
        <v>677</v>
      </c>
      <c r="B4" s="73" t="s">
        <v>678</v>
      </c>
      <c r="C4" s="73"/>
      <c r="D4" s="73"/>
      <c r="E4" s="73"/>
      <c r="F4" s="73"/>
      <c r="G4" s="73"/>
      <c r="H4" s="73"/>
      <c r="I4" s="73"/>
      <c r="J4" s="73"/>
      <c r="K4" s="73"/>
      <c r="L4" s="73"/>
      <c r="M4" s="73"/>
    </row>
    <row r="5" spans="1:13" ht="15.75" x14ac:dyDescent="0.25">
      <c r="A5" s="18"/>
      <c r="B5" s="74"/>
      <c r="C5" s="74"/>
      <c r="D5" s="74"/>
      <c r="E5" s="74"/>
      <c r="F5" s="74"/>
      <c r="G5" s="74"/>
      <c r="H5" s="74"/>
      <c r="I5" s="74"/>
      <c r="J5" s="74"/>
      <c r="K5" s="74"/>
      <c r="L5" s="74"/>
      <c r="M5" s="74"/>
    </row>
    <row r="6" spans="1:13" ht="38.25" customHeight="1" x14ac:dyDescent="0.25">
      <c r="A6" s="18"/>
      <c r="B6" s="75" t="s">
        <v>679</v>
      </c>
      <c r="C6" s="75"/>
      <c r="D6" s="75"/>
      <c r="E6" s="75"/>
      <c r="F6" s="75"/>
      <c r="G6" s="75"/>
      <c r="H6" s="75"/>
      <c r="I6" s="75"/>
      <c r="J6" s="75"/>
      <c r="K6" s="75"/>
      <c r="L6" s="75"/>
      <c r="M6" s="75"/>
    </row>
    <row r="7" spans="1:13" ht="15.75" x14ac:dyDescent="0.25">
      <c r="A7" s="18"/>
      <c r="B7" s="97"/>
      <c r="C7" s="97"/>
      <c r="D7" s="97"/>
      <c r="E7" s="97"/>
      <c r="F7" s="97"/>
      <c r="G7" s="97"/>
      <c r="H7" s="97"/>
      <c r="I7" s="97"/>
      <c r="J7" s="97"/>
      <c r="K7" s="97"/>
      <c r="L7" s="97"/>
      <c r="M7" s="97"/>
    </row>
    <row r="8" spans="1:13" x14ac:dyDescent="0.25">
      <c r="A8" s="18"/>
      <c r="B8" s="75" t="s">
        <v>680</v>
      </c>
      <c r="C8" s="75"/>
      <c r="D8" s="75"/>
      <c r="E8" s="75"/>
      <c r="F8" s="75"/>
      <c r="G8" s="75"/>
      <c r="H8" s="75"/>
      <c r="I8" s="75"/>
      <c r="J8" s="75"/>
      <c r="K8" s="75"/>
      <c r="L8" s="75"/>
      <c r="M8" s="75"/>
    </row>
    <row r="9" spans="1:13" ht="15.75" x14ac:dyDescent="0.25">
      <c r="A9" s="18"/>
      <c r="B9" s="74"/>
      <c r="C9" s="74"/>
      <c r="D9" s="74"/>
      <c r="E9" s="74"/>
      <c r="F9" s="74"/>
      <c r="G9" s="74"/>
      <c r="H9" s="74"/>
      <c r="I9" s="74"/>
      <c r="J9" s="74"/>
      <c r="K9" s="74"/>
      <c r="L9" s="74"/>
      <c r="M9" s="74"/>
    </row>
    <row r="10" spans="1:13" ht="16.5" thickBot="1" x14ac:dyDescent="0.3">
      <c r="A10" s="18"/>
      <c r="B10" s="13"/>
      <c r="C10" s="16"/>
      <c r="D10" s="90">
        <v>2015</v>
      </c>
      <c r="E10" s="90"/>
      <c r="F10" s="90"/>
      <c r="G10" s="90"/>
      <c r="H10" s="16"/>
      <c r="I10" s="90">
        <v>2014</v>
      </c>
      <c r="J10" s="90"/>
      <c r="K10" s="90"/>
      <c r="L10" s="90"/>
      <c r="M10" s="16"/>
    </row>
    <row r="11" spans="1:13" ht="16.5" thickBot="1" x14ac:dyDescent="0.3">
      <c r="A11" s="18"/>
      <c r="B11" s="13"/>
      <c r="C11" s="16"/>
      <c r="D11" s="91" t="s">
        <v>306</v>
      </c>
      <c r="E11" s="91"/>
      <c r="F11" s="16"/>
      <c r="G11" s="83" t="s">
        <v>560</v>
      </c>
      <c r="H11" s="16"/>
      <c r="I11" s="91" t="s">
        <v>306</v>
      </c>
      <c r="J11" s="91"/>
      <c r="K11" s="129"/>
      <c r="L11" s="83" t="s">
        <v>560</v>
      </c>
      <c r="M11" s="16"/>
    </row>
    <row r="12" spans="1:13" ht="15.75" x14ac:dyDescent="0.25">
      <c r="A12" s="18"/>
      <c r="B12" s="98" t="s">
        <v>681</v>
      </c>
      <c r="C12" s="20"/>
      <c r="D12" s="85" t="s">
        <v>174</v>
      </c>
      <c r="E12" s="33" t="s">
        <v>682</v>
      </c>
      <c r="F12" s="20"/>
      <c r="G12" s="33" t="s">
        <v>683</v>
      </c>
      <c r="H12" s="20"/>
      <c r="I12" s="85" t="s">
        <v>174</v>
      </c>
      <c r="J12" s="33">
        <v>-918</v>
      </c>
      <c r="K12" s="20"/>
      <c r="L12" s="33" t="s">
        <v>683</v>
      </c>
      <c r="M12" s="20"/>
    </row>
    <row r="13" spans="1:13" ht="15.75" x14ac:dyDescent="0.25">
      <c r="A13" s="18"/>
      <c r="B13" s="99" t="s">
        <v>684</v>
      </c>
      <c r="C13" s="13"/>
      <c r="D13" s="42" t="s">
        <v>685</v>
      </c>
      <c r="E13" s="42"/>
      <c r="F13" s="13"/>
      <c r="G13" s="23" t="s">
        <v>686</v>
      </c>
      <c r="H13" s="13"/>
      <c r="I13" s="42">
        <v>-142</v>
      </c>
      <c r="J13" s="42"/>
      <c r="K13" s="13"/>
      <c r="L13" s="23" t="s">
        <v>687</v>
      </c>
      <c r="M13" s="13"/>
    </row>
    <row r="14" spans="1:13" ht="26.25" x14ac:dyDescent="0.25">
      <c r="A14" s="18"/>
      <c r="B14" s="98" t="s">
        <v>688</v>
      </c>
      <c r="C14" s="20"/>
      <c r="D14" s="100">
        <v>-3702</v>
      </c>
      <c r="E14" s="100"/>
      <c r="F14" s="20"/>
      <c r="G14" s="25">
        <v>-36.1</v>
      </c>
      <c r="H14" s="20"/>
      <c r="I14" s="41" t="s">
        <v>689</v>
      </c>
      <c r="J14" s="41"/>
      <c r="K14" s="20"/>
      <c r="L14" s="25">
        <v>-53.2</v>
      </c>
      <c r="M14" s="20"/>
    </row>
    <row r="15" spans="1:13" ht="26.25" x14ac:dyDescent="0.25">
      <c r="A15" s="18"/>
      <c r="B15" s="99" t="s">
        <v>690</v>
      </c>
      <c r="C15" s="13"/>
      <c r="D15" s="70">
        <v>-24420</v>
      </c>
      <c r="E15" s="70"/>
      <c r="F15" s="13"/>
      <c r="G15" s="23">
        <v>-237.8</v>
      </c>
      <c r="H15" s="13"/>
      <c r="I15" s="101" t="s">
        <v>195</v>
      </c>
      <c r="J15" s="101"/>
      <c r="K15" s="13"/>
      <c r="L15" s="34" t="s">
        <v>195</v>
      </c>
      <c r="M15" s="13"/>
    </row>
    <row r="16" spans="1:13" ht="15.75" x14ac:dyDescent="0.25">
      <c r="A16" s="18"/>
      <c r="B16" s="98" t="s">
        <v>691</v>
      </c>
      <c r="C16" s="20"/>
      <c r="D16" s="41" t="s">
        <v>692</v>
      </c>
      <c r="E16" s="41"/>
      <c r="F16" s="20"/>
      <c r="G16" s="25" t="s">
        <v>693</v>
      </c>
      <c r="H16" s="20"/>
      <c r="I16" s="92" t="s">
        <v>195</v>
      </c>
      <c r="J16" s="92"/>
      <c r="K16" s="20"/>
      <c r="L16" s="87" t="s">
        <v>195</v>
      </c>
      <c r="M16" s="20"/>
    </row>
    <row r="17" spans="1:13" ht="16.5" thickBot="1" x14ac:dyDescent="0.3">
      <c r="A17" s="18"/>
      <c r="B17" s="99" t="s">
        <v>694</v>
      </c>
      <c r="C17" s="13"/>
      <c r="D17" s="48" t="s">
        <v>195</v>
      </c>
      <c r="E17" s="48"/>
      <c r="F17" s="13"/>
      <c r="G17" s="35" t="s">
        <v>195</v>
      </c>
      <c r="H17" s="13"/>
      <c r="I17" s="46" t="s">
        <v>505</v>
      </c>
      <c r="J17" s="46"/>
      <c r="K17" s="13"/>
      <c r="L17" s="32">
        <v>-0.2</v>
      </c>
      <c r="M17" s="13"/>
    </row>
    <row r="18" spans="1:13" ht="16.5" thickBot="1" x14ac:dyDescent="0.3">
      <c r="A18" s="18"/>
      <c r="B18" s="24" t="s">
        <v>695</v>
      </c>
      <c r="C18" s="20"/>
      <c r="D18" s="88" t="s">
        <v>174</v>
      </c>
      <c r="E18" s="115">
        <v>-23704</v>
      </c>
      <c r="F18" s="20"/>
      <c r="G18" s="89">
        <v>-230.9</v>
      </c>
      <c r="H18" s="20"/>
      <c r="I18" s="88" t="s">
        <v>174</v>
      </c>
      <c r="J18" s="89" t="s">
        <v>696</v>
      </c>
      <c r="K18" s="20"/>
      <c r="L18" s="89">
        <v>-13</v>
      </c>
      <c r="M18" s="20"/>
    </row>
    <row r="19" spans="1:13" ht="16.5" thickTop="1" x14ac:dyDescent="0.25">
      <c r="A19" s="18"/>
      <c r="B19" s="74"/>
      <c r="C19" s="74"/>
      <c r="D19" s="74"/>
      <c r="E19" s="74"/>
      <c r="F19" s="74"/>
      <c r="G19" s="74"/>
      <c r="H19" s="74"/>
      <c r="I19" s="74"/>
      <c r="J19" s="74"/>
      <c r="K19" s="74"/>
      <c r="L19" s="74"/>
      <c r="M19" s="74"/>
    </row>
    <row r="20" spans="1:13" ht="51" customHeight="1" x14ac:dyDescent="0.25">
      <c r="A20" s="18"/>
      <c r="B20" s="75" t="s">
        <v>697</v>
      </c>
      <c r="C20" s="75"/>
      <c r="D20" s="75"/>
      <c r="E20" s="75"/>
      <c r="F20" s="75"/>
      <c r="G20" s="75"/>
      <c r="H20" s="75"/>
      <c r="I20" s="75"/>
      <c r="J20" s="75"/>
      <c r="K20" s="75"/>
      <c r="L20" s="75"/>
      <c r="M20" s="75"/>
    </row>
    <row r="21" spans="1:13" ht="15.75" x14ac:dyDescent="0.25">
      <c r="A21" s="18"/>
      <c r="B21" s="97"/>
      <c r="C21" s="97"/>
      <c r="D21" s="97"/>
      <c r="E21" s="97"/>
      <c r="F21" s="97"/>
      <c r="G21" s="97"/>
      <c r="H21" s="97"/>
      <c r="I21" s="97"/>
      <c r="J21" s="97"/>
      <c r="K21" s="97"/>
      <c r="L21" s="97"/>
      <c r="M21" s="97"/>
    </row>
    <row r="22" spans="1:13" ht="38.25" customHeight="1" x14ac:dyDescent="0.25">
      <c r="A22" s="18"/>
      <c r="B22" s="75" t="s">
        <v>698</v>
      </c>
      <c r="C22" s="75"/>
      <c r="D22" s="75"/>
      <c r="E22" s="75"/>
      <c r="F22" s="75"/>
      <c r="G22" s="75"/>
      <c r="H22" s="75"/>
      <c r="I22" s="75"/>
      <c r="J22" s="75"/>
      <c r="K22" s="75"/>
      <c r="L22" s="75"/>
      <c r="M22" s="75"/>
    </row>
    <row r="23" spans="1:13" ht="15.75" x14ac:dyDescent="0.25">
      <c r="A23" s="18"/>
      <c r="B23" s="74"/>
      <c r="C23" s="74"/>
      <c r="D23" s="74"/>
      <c r="E23" s="74"/>
      <c r="F23" s="74"/>
      <c r="G23" s="74"/>
      <c r="H23" s="74"/>
      <c r="I23" s="74"/>
      <c r="J23" s="74"/>
      <c r="K23" s="74"/>
      <c r="L23" s="74"/>
      <c r="M23" s="74"/>
    </row>
    <row r="24" spans="1:13" ht="38.25" customHeight="1" x14ac:dyDescent="0.25">
      <c r="A24" s="18"/>
      <c r="B24" s="75" t="s">
        <v>699</v>
      </c>
      <c r="C24" s="75"/>
      <c r="D24" s="75"/>
      <c r="E24" s="75"/>
      <c r="F24" s="75"/>
      <c r="G24" s="75"/>
      <c r="H24" s="75"/>
      <c r="I24" s="75"/>
      <c r="J24" s="75"/>
      <c r="K24" s="75"/>
      <c r="L24" s="75"/>
      <c r="M24" s="75"/>
    </row>
    <row r="25" spans="1:13" ht="15.75" x14ac:dyDescent="0.25">
      <c r="A25" s="18"/>
      <c r="B25" s="74"/>
      <c r="C25" s="74"/>
      <c r="D25" s="74"/>
      <c r="E25" s="74"/>
      <c r="F25" s="74"/>
      <c r="G25" s="74"/>
      <c r="H25" s="74"/>
      <c r="I25" s="74"/>
      <c r="J25" s="74"/>
      <c r="K25" s="74"/>
      <c r="L25" s="74"/>
      <c r="M25" s="74"/>
    </row>
    <row r="26" spans="1:13" ht="25.5" customHeight="1" x14ac:dyDescent="0.25">
      <c r="A26" s="18"/>
      <c r="B26" s="75" t="s">
        <v>700</v>
      </c>
      <c r="C26" s="75"/>
      <c r="D26" s="75"/>
      <c r="E26" s="75"/>
      <c r="F26" s="75"/>
      <c r="G26" s="75"/>
      <c r="H26" s="75"/>
      <c r="I26" s="75"/>
      <c r="J26" s="75"/>
      <c r="K26" s="75"/>
      <c r="L26" s="75"/>
      <c r="M26" s="75"/>
    </row>
    <row r="27" spans="1:13" x14ac:dyDescent="0.25">
      <c r="A27" s="18"/>
      <c r="B27" s="80"/>
      <c r="C27" s="80"/>
      <c r="D27" s="80"/>
      <c r="E27" s="80"/>
      <c r="F27" s="80"/>
      <c r="G27" s="80"/>
      <c r="H27" s="80"/>
      <c r="I27" s="80"/>
      <c r="J27" s="80"/>
      <c r="K27" s="80"/>
      <c r="L27" s="80"/>
      <c r="M27" s="80"/>
    </row>
  </sheetData>
  <mergeCells count="34">
    <mergeCell ref="B22:M22"/>
    <mergeCell ref="B23:M23"/>
    <mergeCell ref="B24:M24"/>
    <mergeCell ref="B25:M25"/>
    <mergeCell ref="B26:M26"/>
    <mergeCell ref="B27:M27"/>
    <mergeCell ref="B7:M7"/>
    <mergeCell ref="B8:M8"/>
    <mergeCell ref="B9:M9"/>
    <mergeCell ref="B19:M19"/>
    <mergeCell ref="B20:M20"/>
    <mergeCell ref="B21:M21"/>
    <mergeCell ref="D17:E17"/>
    <mergeCell ref="I17:J17"/>
    <mergeCell ref="A1:A2"/>
    <mergeCell ref="B1:M1"/>
    <mergeCell ref="B2:M2"/>
    <mergeCell ref="B3:M3"/>
    <mergeCell ref="A4:A27"/>
    <mergeCell ref="B4:M4"/>
    <mergeCell ref="B5:M5"/>
    <mergeCell ref="B6:M6"/>
    <mergeCell ref="D14:E14"/>
    <mergeCell ref="I14:J14"/>
    <mergeCell ref="D15:E15"/>
    <mergeCell ref="I15:J15"/>
    <mergeCell ref="D16:E16"/>
    <mergeCell ref="I16:J16"/>
    <mergeCell ref="D10:G10"/>
    <mergeCell ref="I10:L10"/>
    <mergeCell ref="D11:E11"/>
    <mergeCell ref="I11:J11"/>
    <mergeCell ref="D13:E13"/>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3.28515625" bestFit="1" customWidth="1"/>
    <col min="2" max="2" width="36.5703125" bestFit="1" customWidth="1"/>
    <col min="3" max="3" width="5.7109375" customWidth="1"/>
    <col min="4" max="4" width="4.28515625" customWidth="1"/>
    <col min="5" max="5" width="36.5703125" customWidth="1"/>
    <col min="6" max="6" width="21.85546875" customWidth="1"/>
    <col min="7" max="7" width="4.28515625" customWidth="1"/>
    <col min="8" max="8" width="12.85546875" customWidth="1"/>
    <col min="9" max="9" width="21.85546875" customWidth="1"/>
  </cols>
  <sheetData>
    <row r="1" spans="1:9" ht="15" customHeight="1" x14ac:dyDescent="0.25">
      <c r="A1" s="8" t="s">
        <v>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5</v>
      </c>
      <c r="B3" s="72"/>
      <c r="C3" s="72"/>
      <c r="D3" s="72"/>
      <c r="E3" s="72"/>
      <c r="F3" s="72"/>
      <c r="G3" s="72"/>
      <c r="H3" s="72"/>
      <c r="I3" s="72"/>
    </row>
    <row r="4" spans="1:9" x14ac:dyDescent="0.25">
      <c r="A4" s="18" t="s">
        <v>95</v>
      </c>
      <c r="B4" s="73" t="s">
        <v>701</v>
      </c>
      <c r="C4" s="73"/>
      <c r="D4" s="73"/>
      <c r="E4" s="73"/>
      <c r="F4" s="73"/>
      <c r="G4" s="73"/>
      <c r="H4" s="73"/>
      <c r="I4" s="73"/>
    </row>
    <row r="5" spans="1:9" ht="15.75" x14ac:dyDescent="0.25">
      <c r="A5" s="18"/>
      <c r="B5" s="74"/>
      <c r="C5" s="74"/>
      <c r="D5" s="74"/>
      <c r="E5" s="74"/>
      <c r="F5" s="74"/>
      <c r="G5" s="74"/>
      <c r="H5" s="74"/>
      <c r="I5" s="74"/>
    </row>
    <row r="6" spans="1:9" ht="51" customHeight="1" x14ac:dyDescent="0.25">
      <c r="A6" s="18"/>
      <c r="B6" s="75" t="s">
        <v>702</v>
      </c>
      <c r="C6" s="75"/>
      <c r="D6" s="75"/>
      <c r="E6" s="75"/>
      <c r="F6" s="75"/>
      <c r="G6" s="75"/>
      <c r="H6" s="75"/>
      <c r="I6" s="75"/>
    </row>
    <row r="7" spans="1:9" ht="15.75" x14ac:dyDescent="0.25">
      <c r="A7" s="18"/>
      <c r="B7" s="74"/>
      <c r="C7" s="74"/>
      <c r="D7" s="74"/>
      <c r="E7" s="74"/>
      <c r="F7" s="74"/>
      <c r="G7" s="74"/>
      <c r="H7" s="74"/>
      <c r="I7" s="74"/>
    </row>
    <row r="8" spans="1:9" ht="15.75" x14ac:dyDescent="0.25">
      <c r="A8" s="18"/>
      <c r="B8" s="13"/>
      <c r="C8" s="16"/>
      <c r="D8" s="121" t="s">
        <v>232</v>
      </c>
      <c r="E8" s="121"/>
      <c r="F8" s="121"/>
      <c r="G8" s="121"/>
      <c r="H8" s="121"/>
      <c r="I8" s="16"/>
    </row>
    <row r="9" spans="1:9" ht="16.5" thickBot="1" x14ac:dyDescent="0.3">
      <c r="A9" s="18"/>
      <c r="B9" s="13"/>
      <c r="C9" s="16"/>
      <c r="D9" s="90" t="s">
        <v>233</v>
      </c>
      <c r="E9" s="90"/>
      <c r="F9" s="90"/>
      <c r="G9" s="90"/>
      <c r="H9" s="90"/>
      <c r="I9" s="16"/>
    </row>
    <row r="10" spans="1:9" ht="16.5" thickBot="1" x14ac:dyDescent="0.3">
      <c r="A10" s="18"/>
      <c r="B10" s="13"/>
      <c r="C10" s="16"/>
      <c r="D10" s="91">
        <v>2015</v>
      </c>
      <c r="E10" s="91"/>
      <c r="F10" s="16"/>
      <c r="G10" s="91">
        <v>2014</v>
      </c>
      <c r="H10" s="91"/>
      <c r="I10" s="16"/>
    </row>
    <row r="11" spans="1:9" ht="25.5" x14ac:dyDescent="0.25">
      <c r="A11" s="18"/>
      <c r="B11" s="122" t="s">
        <v>703</v>
      </c>
      <c r="C11" s="20"/>
      <c r="D11" s="49"/>
      <c r="E11" s="49"/>
      <c r="F11" s="20"/>
      <c r="G11" s="49"/>
      <c r="H11" s="49"/>
      <c r="I11" s="20"/>
    </row>
    <row r="12" spans="1:9" ht="26.25" x14ac:dyDescent="0.25">
      <c r="A12" s="18"/>
      <c r="B12" s="99" t="s">
        <v>704</v>
      </c>
      <c r="C12" s="13"/>
      <c r="D12" s="15" t="s">
        <v>174</v>
      </c>
      <c r="E12" s="23" t="s">
        <v>705</v>
      </c>
      <c r="F12" s="13"/>
      <c r="G12" s="15" t="s">
        <v>174</v>
      </c>
      <c r="H12" s="61">
        <v>-2966</v>
      </c>
      <c r="I12" s="13"/>
    </row>
    <row r="13" spans="1:9" ht="15.75" x14ac:dyDescent="0.25">
      <c r="A13" s="18"/>
      <c r="B13" s="36"/>
      <c r="C13" s="20"/>
      <c r="D13" s="40"/>
      <c r="E13" s="40"/>
      <c r="F13" s="20"/>
      <c r="G13" s="40"/>
      <c r="H13" s="40"/>
      <c r="I13" s="20"/>
    </row>
    <row r="14" spans="1:9" ht="25.5" x14ac:dyDescent="0.25">
      <c r="A14" s="18"/>
      <c r="B14" s="263" t="s">
        <v>706</v>
      </c>
      <c r="C14" s="13"/>
      <c r="D14" s="45"/>
      <c r="E14" s="45"/>
      <c r="F14" s="13"/>
      <c r="G14" s="45"/>
      <c r="H14" s="45"/>
      <c r="I14" s="13"/>
    </row>
    <row r="15" spans="1:9" ht="26.25" x14ac:dyDescent="0.25">
      <c r="A15" s="18"/>
      <c r="B15" s="98" t="s">
        <v>704</v>
      </c>
      <c r="C15" s="20"/>
      <c r="D15" s="31" t="s">
        <v>174</v>
      </c>
      <c r="E15" s="25" t="s">
        <v>705</v>
      </c>
      <c r="F15" s="20"/>
      <c r="G15" s="31" t="s">
        <v>174</v>
      </c>
      <c r="H15" s="62">
        <v>-2966</v>
      </c>
      <c r="I15" s="20"/>
    </row>
    <row r="16" spans="1:9" ht="27" thickBot="1" x14ac:dyDescent="0.3">
      <c r="A16" s="18"/>
      <c r="B16" s="22" t="s">
        <v>707</v>
      </c>
      <c r="C16" s="13"/>
      <c r="D16" s="46" t="s">
        <v>708</v>
      </c>
      <c r="E16" s="46"/>
      <c r="F16" s="13"/>
      <c r="G16" s="48" t="s">
        <v>195</v>
      </c>
      <c r="H16" s="48"/>
      <c r="I16" s="13"/>
    </row>
    <row r="17" spans="1:9" ht="39.75" thickBot="1" x14ac:dyDescent="0.3">
      <c r="A17" s="18"/>
      <c r="B17" s="98" t="s">
        <v>709</v>
      </c>
      <c r="C17" s="20"/>
      <c r="D17" s="88" t="s">
        <v>174</v>
      </c>
      <c r="E17" s="89" t="s">
        <v>710</v>
      </c>
      <c r="F17" s="20"/>
      <c r="G17" s="88" t="s">
        <v>174</v>
      </c>
      <c r="H17" s="115">
        <v>-2966</v>
      </c>
      <c r="I17" s="20"/>
    </row>
    <row r="18" spans="1:9" ht="16.5" thickTop="1" x14ac:dyDescent="0.25">
      <c r="A18" s="18"/>
      <c r="B18" s="106"/>
      <c r="C18" s="13"/>
      <c r="D18" s="270"/>
      <c r="E18" s="270"/>
      <c r="F18" s="13"/>
      <c r="G18" s="270"/>
      <c r="H18" s="270"/>
      <c r="I18" s="13"/>
    </row>
    <row r="19" spans="1:9" ht="25.5" x14ac:dyDescent="0.25">
      <c r="A19" s="18"/>
      <c r="B19" s="122" t="s">
        <v>711</v>
      </c>
      <c r="C19" s="20"/>
      <c r="D19" s="40"/>
      <c r="E19" s="40"/>
      <c r="F19" s="20"/>
      <c r="G19" s="40"/>
      <c r="H19" s="40"/>
      <c r="I19" s="20"/>
    </row>
    <row r="20" spans="1:9" ht="26.25" thickBot="1" x14ac:dyDescent="0.3">
      <c r="A20" s="18"/>
      <c r="B20" s="86" t="s">
        <v>712</v>
      </c>
      <c r="C20" s="13"/>
      <c r="D20" s="271" t="s">
        <v>713</v>
      </c>
      <c r="E20" s="271"/>
      <c r="F20" s="13"/>
      <c r="G20" s="271" t="s">
        <v>714</v>
      </c>
      <c r="H20" s="271"/>
      <c r="I20" s="13"/>
    </row>
    <row r="21" spans="1:9" ht="16.5" thickTop="1" x14ac:dyDescent="0.25">
      <c r="A21" s="18"/>
      <c r="B21" s="150"/>
      <c r="C21" s="20"/>
      <c r="D21" s="44"/>
      <c r="E21" s="44"/>
      <c r="F21" s="20"/>
      <c r="G21" s="44"/>
      <c r="H21" s="44"/>
      <c r="I21" s="20"/>
    </row>
    <row r="22" spans="1:9" ht="25.5" x14ac:dyDescent="0.25">
      <c r="A22" s="18"/>
      <c r="B22" s="263" t="s">
        <v>715</v>
      </c>
      <c r="C22" s="13"/>
      <c r="D22" s="45"/>
      <c r="E22" s="45"/>
      <c r="F22" s="13"/>
      <c r="G22" s="45"/>
      <c r="H22" s="45"/>
      <c r="I22" s="13"/>
    </row>
    <row r="23" spans="1:9" ht="25.5" x14ac:dyDescent="0.25">
      <c r="A23" s="18"/>
      <c r="B23" s="84" t="s">
        <v>712</v>
      </c>
      <c r="C23" s="20"/>
      <c r="D23" s="41" t="s">
        <v>713</v>
      </c>
      <c r="E23" s="41"/>
      <c r="F23" s="20"/>
      <c r="G23" s="41" t="s">
        <v>714</v>
      </c>
      <c r="H23" s="41"/>
      <c r="I23" s="20"/>
    </row>
    <row r="24" spans="1:9" ht="15.75" x14ac:dyDescent="0.25">
      <c r="A24" s="18"/>
      <c r="B24" s="264" t="s">
        <v>716</v>
      </c>
      <c r="C24" s="13"/>
      <c r="D24" s="42" t="s">
        <v>717</v>
      </c>
      <c r="E24" s="42"/>
      <c r="F24" s="13"/>
      <c r="G24" s="101" t="s">
        <v>195</v>
      </c>
      <c r="H24" s="101"/>
      <c r="I24" s="13"/>
    </row>
    <row r="25" spans="1:9" ht="26.25" thickBot="1" x14ac:dyDescent="0.3">
      <c r="A25" s="18"/>
      <c r="B25" s="265" t="s">
        <v>718</v>
      </c>
      <c r="C25" s="20"/>
      <c r="D25" s="43" t="s">
        <v>719</v>
      </c>
      <c r="E25" s="43"/>
      <c r="F25" s="20"/>
      <c r="G25" s="272" t="s">
        <v>195</v>
      </c>
      <c r="H25" s="272"/>
      <c r="I25" s="20"/>
    </row>
    <row r="26" spans="1:9" ht="16.5" thickBot="1" x14ac:dyDescent="0.3">
      <c r="A26" s="18"/>
      <c r="B26" s="99" t="s">
        <v>720</v>
      </c>
      <c r="C26" s="13"/>
      <c r="D26" s="273" t="s">
        <v>721</v>
      </c>
      <c r="E26" s="273"/>
      <c r="F26" s="13"/>
      <c r="G26" s="273" t="s">
        <v>714</v>
      </c>
      <c r="H26" s="273"/>
      <c r="I26" s="13"/>
    </row>
    <row r="27" spans="1:9" ht="16.5" thickTop="1" x14ac:dyDescent="0.25">
      <c r="A27" s="18"/>
      <c r="B27" s="150"/>
      <c r="C27" s="20"/>
      <c r="D27" s="44"/>
      <c r="E27" s="44"/>
      <c r="F27" s="20"/>
      <c r="G27" s="44"/>
      <c r="H27" s="44"/>
      <c r="I27" s="20"/>
    </row>
    <row r="28" spans="1:9" ht="15.75" x14ac:dyDescent="0.25">
      <c r="A28" s="18"/>
      <c r="B28" s="86" t="s">
        <v>722</v>
      </c>
      <c r="C28" s="13"/>
      <c r="D28" s="45"/>
      <c r="E28" s="45"/>
      <c r="F28" s="13"/>
      <c r="G28" s="45"/>
      <c r="H28" s="45"/>
      <c r="I28" s="13"/>
    </row>
    <row r="29" spans="1:9" ht="16.5" thickBot="1" x14ac:dyDescent="0.3">
      <c r="A29" s="18"/>
      <c r="B29" s="265" t="s">
        <v>96</v>
      </c>
      <c r="C29" s="20"/>
      <c r="D29" s="266" t="s">
        <v>174</v>
      </c>
      <c r="E29" s="267" t="s">
        <v>723</v>
      </c>
      <c r="F29" s="20"/>
      <c r="G29" s="266" t="s">
        <v>174</v>
      </c>
      <c r="H29" s="267">
        <v>-0.33</v>
      </c>
      <c r="I29" s="20"/>
    </row>
    <row r="30" spans="1:9" ht="17.25" thickTop="1" thickBot="1" x14ac:dyDescent="0.3">
      <c r="A30" s="18"/>
      <c r="B30" s="264" t="s">
        <v>97</v>
      </c>
      <c r="C30" s="13"/>
      <c r="D30" s="268" t="s">
        <v>174</v>
      </c>
      <c r="E30" s="269" t="s">
        <v>724</v>
      </c>
      <c r="F30" s="13"/>
      <c r="G30" s="268" t="s">
        <v>174</v>
      </c>
      <c r="H30" s="269">
        <v>-0.33</v>
      </c>
      <c r="I30" s="13"/>
    </row>
    <row r="31" spans="1:9" ht="16.5" thickTop="1" x14ac:dyDescent="0.25">
      <c r="A31" s="18"/>
      <c r="B31" s="74"/>
      <c r="C31" s="74"/>
      <c r="D31" s="74"/>
      <c r="E31" s="74"/>
      <c r="F31" s="74"/>
      <c r="G31" s="74"/>
      <c r="H31" s="74"/>
      <c r="I31" s="74"/>
    </row>
    <row r="32" spans="1:9" ht="15.75" x14ac:dyDescent="0.25">
      <c r="A32" s="18"/>
      <c r="B32" s="74"/>
      <c r="C32" s="74"/>
      <c r="D32" s="74"/>
      <c r="E32" s="74"/>
      <c r="F32" s="74"/>
      <c r="G32" s="74"/>
      <c r="H32" s="74"/>
      <c r="I32" s="74"/>
    </row>
    <row r="33" spans="1:9" x14ac:dyDescent="0.25">
      <c r="A33" s="18"/>
      <c r="B33" s="5"/>
      <c r="C33" s="50">
        <v>-1</v>
      </c>
      <c r="D33" s="5"/>
      <c r="E33" s="51" t="s">
        <v>725</v>
      </c>
    </row>
    <row r="34" spans="1:9" ht="15.75" x14ac:dyDescent="0.25">
      <c r="A34" s="18"/>
      <c r="B34" s="259"/>
      <c r="C34" s="259"/>
      <c r="D34" s="259"/>
      <c r="E34" s="259"/>
      <c r="F34" s="259"/>
      <c r="G34" s="259"/>
      <c r="H34" s="259"/>
      <c r="I34" s="259"/>
    </row>
    <row r="35" spans="1:9" ht="25.5" customHeight="1" x14ac:dyDescent="0.25">
      <c r="A35" s="18"/>
      <c r="B35" s="77" t="s">
        <v>726</v>
      </c>
      <c r="C35" s="77"/>
      <c r="D35" s="77"/>
      <c r="E35" s="77"/>
      <c r="F35" s="77"/>
      <c r="G35" s="77"/>
      <c r="H35" s="77"/>
      <c r="I35" s="77"/>
    </row>
    <row r="36" spans="1:9" ht="15.75" x14ac:dyDescent="0.25">
      <c r="A36" s="18"/>
      <c r="B36" s="78"/>
      <c r="C36" s="78"/>
      <c r="D36" s="78"/>
      <c r="E36" s="78"/>
      <c r="F36" s="78"/>
      <c r="G36" s="78"/>
      <c r="H36" s="78"/>
      <c r="I36" s="78"/>
    </row>
    <row r="37" spans="1:9" x14ac:dyDescent="0.25">
      <c r="A37" s="18"/>
      <c r="B37" s="80"/>
      <c r="C37" s="80"/>
      <c r="D37" s="80"/>
      <c r="E37" s="80"/>
      <c r="F37" s="80"/>
      <c r="G37" s="80"/>
      <c r="H37" s="80"/>
      <c r="I37" s="80"/>
    </row>
  </sheetData>
  <mergeCells count="49">
    <mergeCell ref="B35:I35"/>
    <mergeCell ref="B36:I36"/>
    <mergeCell ref="B37:I37"/>
    <mergeCell ref="B5:I5"/>
    <mergeCell ref="B6:I6"/>
    <mergeCell ref="B7:I7"/>
    <mergeCell ref="B31:I31"/>
    <mergeCell ref="B32:I32"/>
    <mergeCell ref="B34:I34"/>
    <mergeCell ref="D27:E27"/>
    <mergeCell ref="G27:H27"/>
    <mergeCell ref="D28:E28"/>
    <mergeCell ref="G28:H28"/>
    <mergeCell ref="A1:A2"/>
    <mergeCell ref="B1:I1"/>
    <mergeCell ref="B2:I2"/>
    <mergeCell ref="B3:I3"/>
    <mergeCell ref="A4:A37"/>
    <mergeCell ref="B4:I4"/>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4:E14"/>
    <mergeCell ref="G14:H14"/>
    <mergeCell ref="D16:E16"/>
    <mergeCell ref="G16:H16"/>
    <mergeCell ref="D8:H8"/>
    <mergeCell ref="D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8.28515625" bestFit="1" customWidth="1"/>
    <col min="2" max="2" width="36.5703125" customWidth="1"/>
    <col min="3" max="3" width="3.42578125" customWidth="1"/>
    <col min="4" max="4" width="2.5703125" customWidth="1"/>
    <col min="5" max="5" width="36.5703125" bestFit="1" customWidth="1"/>
    <col min="6" max="6" width="13.28515625" customWidth="1"/>
    <col min="7" max="7" width="2.5703125" customWidth="1"/>
    <col min="8" max="8" width="7.7109375" customWidth="1"/>
    <col min="9" max="9" width="13.28515625" customWidth="1"/>
    <col min="10" max="10" width="2.5703125" customWidth="1"/>
    <col min="11" max="11" width="12" customWidth="1"/>
    <col min="12" max="12" width="13.28515625" customWidth="1"/>
    <col min="13" max="13" width="2.5703125" customWidth="1"/>
    <col min="14" max="14" width="8.85546875" customWidth="1"/>
    <col min="15" max="15" width="13.28515625" customWidth="1"/>
    <col min="16" max="16" width="2.5703125" customWidth="1"/>
    <col min="17" max="17" width="12" customWidth="1"/>
    <col min="18" max="18" width="13.285156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27</v>
      </c>
      <c r="B3" s="72"/>
      <c r="C3" s="72"/>
      <c r="D3" s="72"/>
      <c r="E3" s="72"/>
      <c r="F3" s="72"/>
      <c r="G3" s="72"/>
      <c r="H3" s="72"/>
      <c r="I3" s="72"/>
      <c r="J3" s="72"/>
      <c r="K3" s="72"/>
      <c r="L3" s="72"/>
      <c r="M3" s="72"/>
      <c r="N3" s="72"/>
      <c r="O3" s="72"/>
      <c r="P3" s="72"/>
      <c r="Q3" s="72"/>
      <c r="R3" s="72"/>
    </row>
    <row r="4" spans="1:18" x14ac:dyDescent="0.25">
      <c r="A4" s="18" t="s">
        <v>727</v>
      </c>
      <c r="B4" s="73" t="s">
        <v>728</v>
      </c>
      <c r="C4" s="73"/>
      <c r="D4" s="73"/>
      <c r="E4" s="73"/>
      <c r="F4" s="73"/>
      <c r="G4" s="73"/>
      <c r="H4" s="73"/>
      <c r="I4" s="73"/>
      <c r="J4" s="73"/>
      <c r="K4" s="73"/>
      <c r="L4" s="73"/>
      <c r="M4" s="73"/>
      <c r="N4" s="73"/>
      <c r="O4" s="73"/>
      <c r="P4" s="73"/>
      <c r="Q4" s="73"/>
      <c r="R4" s="73"/>
    </row>
    <row r="5" spans="1:18" ht="15.75" x14ac:dyDescent="0.25">
      <c r="A5" s="18"/>
      <c r="B5" s="74"/>
      <c r="C5" s="74"/>
      <c r="D5" s="74"/>
      <c r="E5" s="74"/>
      <c r="F5" s="74"/>
      <c r="G5" s="74"/>
      <c r="H5" s="74"/>
      <c r="I5" s="74"/>
      <c r="J5" s="74"/>
      <c r="K5" s="74"/>
      <c r="L5" s="74"/>
      <c r="M5" s="74"/>
      <c r="N5" s="74"/>
      <c r="O5" s="74"/>
      <c r="P5" s="74"/>
      <c r="Q5" s="74"/>
      <c r="R5" s="74"/>
    </row>
    <row r="6" spans="1:18" ht="25.5" customHeight="1" x14ac:dyDescent="0.25">
      <c r="A6" s="18"/>
      <c r="B6" s="75" t="s">
        <v>729</v>
      </c>
      <c r="C6" s="75"/>
      <c r="D6" s="75"/>
      <c r="E6" s="75"/>
      <c r="F6" s="75"/>
      <c r="G6" s="75"/>
      <c r="H6" s="75"/>
      <c r="I6" s="75"/>
      <c r="J6" s="75"/>
      <c r="K6" s="75"/>
      <c r="L6" s="75"/>
      <c r="M6" s="75"/>
      <c r="N6" s="75"/>
      <c r="O6" s="75"/>
      <c r="P6" s="75"/>
      <c r="Q6" s="75"/>
      <c r="R6" s="75"/>
    </row>
    <row r="7" spans="1:18" ht="15.75" x14ac:dyDescent="0.25">
      <c r="A7" s="18"/>
      <c r="B7" s="74"/>
      <c r="C7" s="74"/>
      <c r="D7" s="74"/>
      <c r="E7" s="74"/>
      <c r="F7" s="74"/>
      <c r="G7" s="74"/>
      <c r="H7" s="74"/>
      <c r="I7" s="74"/>
      <c r="J7" s="74"/>
      <c r="K7" s="74"/>
      <c r="L7" s="74"/>
      <c r="M7" s="74"/>
      <c r="N7" s="74"/>
      <c r="O7" s="74"/>
      <c r="P7" s="74"/>
      <c r="Q7" s="74"/>
      <c r="R7" s="74"/>
    </row>
    <row r="8" spans="1:18" ht="15.75" x14ac:dyDescent="0.25">
      <c r="A8" s="18"/>
      <c r="B8" s="274" t="s">
        <v>730</v>
      </c>
      <c r="C8" s="16"/>
      <c r="D8" s="121" t="s">
        <v>490</v>
      </c>
      <c r="E8" s="121"/>
      <c r="F8" s="16"/>
      <c r="G8" s="121" t="s">
        <v>731</v>
      </c>
      <c r="H8" s="121"/>
      <c r="I8" s="16"/>
      <c r="J8" s="121" t="s">
        <v>496</v>
      </c>
      <c r="K8" s="121"/>
      <c r="L8" s="16"/>
      <c r="M8" s="121" t="s">
        <v>732</v>
      </c>
      <c r="N8" s="121"/>
      <c r="O8" s="16"/>
      <c r="P8" s="97"/>
      <c r="Q8" s="97"/>
      <c r="R8" s="16"/>
    </row>
    <row r="9" spans="1:18" ht="16.5" thickBot="1" x14ac:dyDescent="0.3">
      <c r="A9" s="18"/>
      <c r="B9" s="275" t="s">
        <v>733</v>
      </c>
      <c r="C9" s="16"/>
      <c r="D9" s="90" t="s">
        <v>734</v>
      </c>
      <c r="E9" s="90"/>
      <c r="F9" s="16"/>
      <c r="G9" s="90" t="s">
        <v>735</v>
      </c>
      <c r="H9" s="90"/>
      <c r="I9" s="16"/>
      <c r="J9" s="90" t="s">
        <v>736</v>
      </c>
      <c r="K9" s="90"/>
      <c r="L9" s="16"/>
      <c r="M9" s="90" t="s">
        <v>737</v>
      </c>
      <c r="N9" s="90"/>
      <c r="O9" s="16"/>
      <c r="P9" s="90" t="s">
        <v>738</v>
      </c>
      <c r="Q9" s="90"/>
      <c r="R9" s="16"/>
    </row>
    <row r="10" spans="1:18" ht="15.75" x14ac:dyDescent="0.25">
      <c r="A10" s="18"/>
      <c r="B10" s="276" t="s">
        <v>75</v>
      </c>
      <c r="C10" s="20"/>
      <c r="D10" s="85" t="s">
        <v>174</v>
      </c>
      <c r="E10" s="33" t="s">
        <v>247</v>
      </c>
      <c r="F10" s="20"/>
      <c r="G10" s="85" t="s">
        <v>174</v>
      </c>
      <c r="H10" s="277" t="s">
        <v>195</v>
      </c>
      <c r="I10" s="20"/>
      <c r="J10" s="85" t="s">
        <v>174</v>
      </c>
      <c r="K10" s="277" t="s">
        <v>195</v>
      </c>
      <c r="L10" s="20"/>
      <c r="M10" s="85" t="s">
        <v>174</v>
      </c>
      <c r="N10" s="277" t="s">
        <v>195</v>
      </c>
      <c r="O10" s="20"/>
      <c r="P10" s="85" t="s">
        <v>174</v>
      </c>
      <c r="Q10" s="33" t="s">
        <v>247</v>
      </c>
      <c r="R10" s="20"/>
    </row>
    <row r="11" spans="1:18" ht="15.75" x14ac:dyDescent="0.25">
      <c r="A11" s="18"/>
      <c r="B11" s="86" t="s">
        <v>76</v>
      </c>
      <c r="C11" s="13"/>
      <c r="D11" s="101" t="s">
        <v>195</v>
      </c>
      <c r="E11" s="101"/>
      <c r="F11" s="13"/>
      <c r="G11" s="42" t="s">
        <v>739</v>
      </c>
      <c r="H11" s="42"/>
      <c r="I11" s="13"/>
      <c r="J11" s="101" t="s">
        <v>195</v>
      </c>
      <c r="K11" s="101"/>
      <c r="L11" s="13"/>
      <c r="M11" s="101" t="s">
        <v>195</v>
      </c>
      <c r="N11" s="101"/>
      <c r="O11" s="13"/>
      <c r="P11" s="42" t="s">
        <v>739</v>
      </c>
      <c r="Q11" s="42"/>
      <c r="R11" s="13"/>
    </row>
    <row r="12" spans="1:18" ht="15.75" x14ac:dyDescent="0.25">
      <c r="A12" s="18"/>
      <c r="B12" s="84" t="s">
        <v>77</v>
      </c>
      <c r="C12" s="20"/>
      <c r="D12" s="41" t="s">
        <v>740</v>
      </c>
      <c r="E12" s="41"/>
      <c r="F12" s="20"/>
      <c r="G12" s="92" t="s">
        <v>195</v>
      </c>
      <c r="H12" s="92"/>
      <c r="I12" s="20"/>
      <c r="J12" s="92" t="s">
        <v>195</v>
      </c>
      <c r="K12" s="92"/>
      <c r="L12" s="20"/>
      <c r="M12" s="92" t="s">
        <v>195</v>
      </c>
      <c r="N12" s="92"/>
      <c r="O12" s="20"/>
      <c r="P12" s="41" t="s">
        <v>740</v>
      </c>
      <c r="Q12" s="41"/>
      <c r="R12" s="20"/>
    </row>
    <row r="13" spans="1:18" ht="15.75" x14ac:dyDescent="0.25">
      <c r="A13" s="18"/>
      <c r="B13" s="86" t="s">
        <v>78</v>
      </c>
      <c r="C13" s="13"/>
      <c r="D13" s="70">
        <v>-6568</v>
      </c>
      <c r="E13" s="70"/>
      <c r="F13" s="13"/>
      <c r="G13" s="101" t="s">
        <v>195</v>
      </c>
      <c r="H13" s="101"/>
      <c r="I13" s="13"/>
      <c r="J13" s="101" t="s">
        <v>195</v>
      </c>
      <c r="K13" s="101"/>
      <c r="L13" s="13"/>
      <c r="M13" s="101" t="s">
        <v>195</v>
      </c>
      <c r="N13" s="101"/>
      <c r="O13" s="13"/>
      <c r="P13" s="70">
        <v>-6568</v>
      </c>
      <c r="Q13" s="70"/>
      <c r="R13" s="13"/>
    </row>
    <row r="14" spans="1:18" ht="15.75" x14ac:dyDescent="0.25">
      <c r="A14" s="18"/>
      <c r="B14" s="84" t="s">
        <v>741</v>
      </c>
      <c r="C14" s="20"/>
      <c r="D14" s="41" t="s">
        <v>742</v>
      </c>
      <c r="E14" s="41"/>
      <c r="F14" s="20"/>
      <c r="G14" s="92" t="s">
        <v>195</v>
      </c>
      <c r="H14" s="92"/>
      <c r="I14" s="20"/>
      <c r="J14" s="41" t="s">
        <v>743</v>
      </c>
      <c r="K14" s="41"/>
      <c r="L14" s="20"/>
      <c r="M14" s="41" t="s">
        <v>744</v>
      </c>
      <c r="N14" s="41"/>
      <c r="O14" s="20"/>
      <c r="P14" s="41" t="s">
        <v>745</v>
      </c>
      <c r="Q14" s="41"/>
      <c r="R14" s="20"/>
    </row>
    <row r="15" spans="1:18" ht="15.75" x14ac:dyDescent="0.25">
      <c r="A15" s="18"/>
      <c r="B15" s="86" t="s">
        <v>746</v>
      </c>
      <c r="C15" s="13"/>
      <c r="D15" s="42" t="s">
        <v>747</v>
      </c>
      <c r="E15" s="42"/>
      <c r="F15" s="13"/>
      <c r="G15" s="101" t="s">
        <v>195</v>
      </c>
      <c r="H15" s="101"/>
      <c r="I15" s="13"/>
      <c r="J15" s="70">
        <v>-6791</v>
      </c>
      <c r="K15" s="70"/>
      <c r="L15" s="13"/>
      <c r="M15" s="42">
        <v>-511</v>
      </c>
      <c r="N15" s="42"/>
      <c r="O15" s="13"/>
      <c r="P15" s="70">
        <v>-6934</v>
      </c>
      <c r="Q15" s="70"/>
      <c r="R15" s="13"/>
    </row>
    <row r="16" spans="1:18" ht="16.5" thickBot="1" x14ac:dyDescent="0.3">
      <c r="A16" s="18"/>
      <c r="B16" s="84" t="s">
        <v>748</v>
      </c>
      <c r="C16" s="20"/>
      <c r="D16" s="71">
        <v>-13315</v>
      </c>
      <c r="E16" s="71"/>
      <c r="F16" s="20"/>
      <c r="G16" s="71">
        <v>-1655</v>
      </c>
      <c r="H16" s="71"/>
      <c r="I16" s="20"/>
      <c r="J16" s="43">
        <v>-111</v>
      </c>
      <c r="K16" s="43"/>
      <c r="L16" s="20"/>
      <c r="M16" s="71">
        <v>-2060</v>
      </c>
      <c r="N16" s="71"/>
      <c r="O16" s="20"/>
      <c r="P16" s="71">
        <v>-17141</v>
      </c>
      <c r="Q16" s="71"/>
      <c r="R16" s="20"/>
    </row>
    <row r="17" spans="1:18" ht="16.5" thickBot="1" x14ac:dyDescent="0.3">
      <c r="A17" s="18"/>
      <c r="B17" s="22" t="s">
        <v>92</v>
      </c>
      <c r="C17" s="13"/>
      <c r="D17" s="27" t="s">
        <v>174</v>
      </c>
      <c r="E17" s="28" t="s">
        <v>749</v>
      </c>
      <c r="F17" s="13"/>
      <c r="G17" s="27" t="s">
        <v>174</v>
      </c>
      <c r="H17" s="28" t="s">
        <v>750</v>
      </c>
      <c r="I17" s="13"/>
      <c r="J17" s="27" t="s">
        <v>174</v>
      </c>
      <c r="K17" s="64">
        <v>-6841</v>
      </c>
      <c r="L17" s="13"/>
      <c r="M17" s="27" t="s">
        <v>174</v>
      </c>
      <c r="N17" s="64">
        <v>-2513</v>
      </c>
      <c r="O17" s="13"/>
      <c r="P17" s="278" t="s">
        <v>751</v>
      </c>
      <c r="Q17" s="278"/>
      <c r="R17" s="13"/>
    </row>
    <row r="18" spans="1:18" ht="17.25" thickTop="1" thickBot="1" x14ac:dyDescent="0.3">
      <c r="A18" s="18"/>
      <c r="B18" s="265" t="s">
        <v>752</v>
      </c>
      <c r="C18" s="20"/>
      <c r="D18" s="44"/>
      <c r="E18" s="44"/>
      <c r="F18" s="20"/>
      <c r="G18" s="44"/>
      <c r="H18" s="44"/>
      <c r="I18" s="20"/>
      <c r="J18" s="44"/>
      <c r="K18" s="44"/>
      <c r="L18" s="20"/>
      <c r="M18" s="44"/>
      <c r="N18" s="44"/>
      <c r="O18" s="20"/>
      <c r="P18" s="71">
        <v>-23704</v>
      </c>
      <c r="Q18" s="71"/>
      <c r="R18" s="20"/>
    </row>
    <row r="19" spans="1:18" ht="16.5" thickBot="1" x14ac:dyDescent="0.3">
      <c r="A19" s="18"/>
      <c r="B19" s="22" t="s">
        <v>753</v>
      </c>
      <c r="C19" s="13"/>
      <c r="D19" s="45"/>
      <c r="E19" s="45"/>
      <c r="F19" s="13"/>
      <c r="G19" s="45"/>
      <c r="H19" s="45"/>
      <c r="I19" s="13"/>
      <c r="J19" s="45"/>
      <c r="K19" s="45"/>
      <c r="L19" s="13"/>
      <c r="M19" s="45"/>
      <c r="N19" s="45"/>
      <c r="O19" s="13"/>
      <c r="P19" s="273" t="s">
        <v>705</v>
      </c>
      <c r="Q19" s="273"/>
      <c r="R19" s="13"/>
    </row>
    <row r="20" spans="1:18" ht="16.5" thickTop="1" x14ac:dyDescent="0.25">
      <c r="A20" s="18"/>
      <c r="B20" s="74"/>
      <c r="C20" s="74"/>
      <c r="D20" s="74"/>
      <c r="E20" s="74"/>
      <c r="F20" s="74"/>
      <c r="G20" s="74"/>
      <c r="H20" s="74"/>
      <c r="I20" s="74"/>
      <c r="J20" s="74"/>
      <c r="K20" s="74"/>
      <c r="L20" s="74"/>
      <c r="M20" s="74"/>
      <c r="N20" s="74"/>
      <c r="O20" s="74"/>
      <c r="P20" s="74"/>
      <c r="Q20" s="74"/>
      <c r="R20" s="74"/>
    </row>
    <row r="21" spans="1:18" ht="15.75" x14ac:dyDescent="0.25">
      <c r="A21" s="18"/>
      <c r="B21" s="274" t="s">
        <v>730</v>
      </c>
      <c r="C21" s="16"/>
      <c r="D21" s="121" t="s">
        <v>490</v>
      </c>
      <c r="E21" s="121"/>
      <c r="F21" s="16"/>
      <c r="G21" s="121" t="s">
        <v>731</v>
      </c>
      <c r="H21" s="121"/>
      <c r="I21" s="16"/>
      <c r="J21" s="121" t="s">
        <v>496</v>
      </c>
      <c r="K21" s="121"/>
      <c r="L21" s="16"/>
      <c r="M21" s="121" t="s">
        <v>732</v>
      </c>
      <c r="N21" s="121"/>
      <c r="O21" s="16"/>
      <c r="P21" s="97"/>
      <c r="Q21" s="97"/>
      <c r="R21" s="16"/>
    </row>
    <row r="22" spans="1:18" ht="16.5" thickBot="1" x14ac:dyDescent="0.3">
      <c r="A22" s="18"/>
      <c r="B22" s="275" t="s">
        <v>754</v>
      </c>
      <c r="C22" s="16"/>
      <c r="D22" s="90" t="s">
        <v>734</v>
      </c>
      <c r="E22" s="90"/>
      <c r="F22" s="16"/>
      <c r="G22" s="90" t="s">
        <v>735</v>
      </c>
      <c r="H22" s="90"/>
      <c r="I22" s="16"/>
      <c r="J22" s="90" t="s">
        <v>736</v>
      </c>
      <c r="K22" s="90"/>
      <c r="L22" s="16"/>
      <c r="M22" s="90" t="s">
        <v>737</v>
      </c>
      <c r="N22" s="90"/>
      <c r="O22" s="16"/>
      <c r="P22" s="90" t="s">
        <v>738</v>
      </c>
      <c r="Q22" s="90"/>
      <c r="R22" s="16"/>
    </row>
    <row r="23" spans="1:18" ht="15.75" x14ac:dyDescent="0.25">
      <c r="A23" s="18"/>
      <c r="B23" s="276" t="s">
        <v>75</v>
      </c>
      <c r="C23" s="20"/>
      <c r="D23" s="85" t="s">
        <v>174</v>
      </c>
      <c r="E23" s="33" t="s">
        <v>248</v>
      </c>
      <c r="F23" s="20"/>
      <c r="G23" s="85" t="s">
        <v>174</v>
      </c>
      <c r="H23" s="277" t="s">
        <v>195</v>
      </c>
      <c r="I23" s="20"/>
      <c r="J23" s="85" t="s">
        <v>174</v>
      </c>
      <c r="K23" s="277" t="s">
        <v>195</v>
      </c>
      <c r="L23" s="20"/>
      <c r="M23" s="85" t="s">
        <v>174</v>
      </c>
      <c r="N23" s="277" t="s">
        <v>195</v>
      </c>
      <c r="O23" s="20"/>
      <c r="P23" s="85" t="s">
        <v>174</v>
      </c>
      <c r="Q23" s="33" t="s">
        <v>248</v>
      </c>
      <c r="R23" s="20"/>
    </row>
    <row r="24" spans="1:18" ht="15.75" x14ac:dyDescent="0.25">
      <c r="A24" s="18"/>
      <c r="B24" s="86" t="s">
        <v>76</v>
      </c>
      <c r="C24" s="13"/>
      <c r="D24" s="101" t="s">
        <v>195</v>
      </c>
      <c r="E24" s="101"/>
      <c r="F24" s="13"/>
      <c r="G24" s="42" t="s">
        <v>755</v>
      </c>
      <c r="H24" s="42"/>
      <c r="I24" s="13"/>
      <c r="J24" s="101" t="s">
        <v>195</v>
      </c>
      <c r="K24" s="101"/>
      <c r="L24" s="13"/>
      <c r="M24" s="101" t="s">
        <v>195</v>
      </c>
      <c r="N24" s="101"/>
      <c r="O24" s="13"/>
      <c r="P24" s="42" t="s">
        <v>755</v>
      </c>
      <c r="Q24" s="42"/>
      <c r="R24" s="13"/>
    </row>
    <row r="25" spans="1:18" ht="15.75" x14ac:dyDescent="0.25">
      <c r="A25" s="18"/>
      <c r="B25" s="84" t="s">
        <v>77</v>
      </c>
      <c r="C25" s="20"/>
      <c r="D25" s="41" t="s">
        <v>756</v>
      </c>
      <c r="E25" s="41"/>
      <c r="F25" s="20"/>
      <c r="G25" s="92" t="s">
        <v>195</v>
      </c>
      <c r="H25" s="92"/>
      <c r="I25" s="20"/>
      <c r="J25" s="92" t="s">
        <v>195</v>
      </c>
      <c r="K25" s="92"/>
      <c r="L25" s="20"/>
      <c r="M25" s="92" t="s">
        <v>195</v>
      </c>
      <c r="N25" s="92"/>
      <c r="O25" s="20"/>
      <c r="P25" s="41" t="s">
        <v>756</v>
      </c>
      <c r="Q25" s="41"/>
      <c r="R25" s="20"/>
    </row>
    <row r="26" spans="1:18" ht="15.75" x14ac:dyDescent="0.25">
      <c r="A26" s="18"/>
      <c r="B26" s="86" t="s">
        <v>78</v>
      </c>
      <c r="C26" s="13"/>
      <c r="D26" s="42">
        <v>-977</v>
      </c>
      <c r="E26" s="42"/>
      <c r="F26" s="13"/>
      <c r="G26" s="101" t="s">
        <v>195</v>
      </c>
      <c r="H26" s="101"/>
      <c r="I26" s="13"/>
      <c r="J26" s="101" t="s">
        <v>195</v>
      </c>
      <c r="K26" s="101"/>
      <c r="L26" s="13"/>
      <c r="M26" s="101" t="s">
        <v>195</v>
      </c>
      <c r="N26" s="101"/>
      <c r="O26" s="13"/>
      <c r="P26" s="42">
        <v>-977</v>
      </c>
      <c r="Q26" s="42"/>
      <c r="R26" s="13"/>
    </row>
    <row r="27" spans="1:18" ht="15.75" x14ac:dyDescent="0.25">
      <c r="A27" s="18"/>
      <c r="B27" s="84" t="s">
        <v>741</v>
      </c>
      <c r="C27" s="20"/>
      <c r="D27" s="41" t="s">
        <v>757</v>
      </c>
      <c r="E27" s="41"/>
      <c r="F27" s="20"/>
      <c r="G27" s="92" t="s">
        <v>195</v>
      </c>
      <c r="H27" s="92"/>
      <c r="I27" s="20"/>
      <c r="J27" s="41" t="s">
        <v>758</v>
      </c>
      <c r="K27" s="41"/>
      <c r="L27" s="20"/>
      <c r="M27" s="92" t="s">
        <v>195</v>
      </c>
      <c r="N27" s="92"/>
      <c r="O27" s="20"/>
      <c r="P27" s="41" t="s">
        <v>759</v>
      </c>
      <c r="Q27" s="41"/>
      <c r="R27" s="20"/>
    </row>
    <row r="28" spans="1:18" ht="15.75" x14ac:dyDescent="0.25">
      <c r="A28" s="18"/>
      <c r="B28" s="86" t="s">
        <v>746</v>
      </c>
      <c r="C28" s="13"/>
      <c r="D28" s="42" t="s">
        <v>760</v>
      </c>
      <c r="E28" s="42"/>
      <c r="F28" s="13"/>
      <c r="G28" s="42" t="s">
        <v>761</v>
      </c>
      <c r="H28" s="42"/>
      <c r="I28" s="13"/>
      <c r="J28" s="42" t="s">
        <v>762</v>
      </c>
      <c r="K28" s="42"/>
      <c r="L28" s="13"/>
      <c r="M28" s="42">
        <v>-401</v>
      </c>
      <c r="N28" s="42"/>
      <c r="O28" s="13"/>
      <c r="P28" s="42" t="s">
        <v>763</v>
      </c>
      <c r="Q28" s="42"/>
      <c r="R28" s="13"/>
    </row>
    <row r="29" spans="1:18" ht="16.5" thickBot="1" x14ac:dyDescent="0.3">
      <c r="A29" s="18"/>
      <c r="B29" s="84" t="s">
        <v>748</v>
      </c>
      <c r="C29" s="20"/>
      <c r="D29" s="71">
        <v>-9062</v>
      </c>
      <c r="E29" s="71"/>
      <c r="F29" s="20"/>
      <c r="G29" s="71">
        <v>-1522</v>
      </c>
      <c r="H29" s="71"/>
      <c r="I29" s="20"/>
      <c r="J29" s="43">
        <v>-241</v>
      </c>
      <c r="K29" s="43"/>
      <c r="L29" s="20"/>
      <c r="M29" s="71">
        <v>-4103</v>
      </c>
      <c r="N29" s="71"/>
      <c r="O29" s="20"/>
      <c r="P29" s="71">
        <v>-14928</v>
      </c>
      <c r="Q29" s="71"/>
      <c r="R29" s="20"/>
    </row>
    <row r="30" spans="1:18" ht="16.5" thickBot="1" x14ac:dyDescent="0.3">
      <c r="A30" s="18"/>
      <c r="B30" s="22" t="s">
        <v>764</v>
      </c>
      <c r="C30" s="13"/>
      <c r="D30" s="27" t="s">
        <v>174</v>
      </c>
      <c r="E30" s="64">
        <v>-2525</v>
      </c>
      <c r="F30" s="13"/>
      <c r="G30" s="27" t="s">
        <v>174</v>
      </c>
      <c r="H30" s="28" t="s">
        <v>765</v>
      </c>
      <c r="I30" s="13"/>
      <c r="J30" s="27" t="s">
        <v>174</v>
      </c>
      <c r="K30" s="28" t="s">
        <v>766</v>
      </c>
      <c r="L30" s="13"/>
      <c r="M30" s="27" t="s">
        <v>174</v>
      </c>
      <c r="N30" s="64">
        <v>-4504</v>
      </c>
      <c r="O30" s="13"/>
      <c r="P30" s="279">
        <v>-2624</v>
      </c>
      <c r="Q30" s="279"/>
      <c r="R30" s="13"/>
    </row>
    <row r="31" spans="1:18" ht="17.25" thickTop="1" thickBot="1" x14ac:dyDescent="0.3">
      <c r="A31" s="18"/>
      <c r="B31" s="265" t="s">
        <v>767</v>
      </c>
      <c r="C31" s="20"/>
      <c r="D31" s="44"/>
      <c r="E31" s="44"/>
      <c r="F31" s="20"/>
      <c r="G31" s="44"/>
      <c r="H31" s="44"/>
      <c r="I31" s="20"/>
      <c r="J31" s="44"/>
      <c r="K31" s="44"/>
      <c r="L31" s="20"/>
      <c r="M31" s="44"/>
      <c r="N31" s="44"/>
      <c r="O31" s="20"/>
      <c r="P31" s="43" t="s">
        <v>696</v>
      </c>
      <c r="Q31" s="43"/>
      <c r="R31" s="20"/>
    </row>
    <row r="32" spans="1:18" ht="16.5" thickBot="1" x14ac:dyDescent="0.3">
      <c r="A32" s="18"/>
      <c r="B32" s="22" t="s">
        <v>768</v>
      </c>
      <c r="C32" s="13"/>
      <c r="D32" s="45"/>
      <c r="E32" s="45"/>
      <c r="F32" s="13"/>
      <c r="G32" s="45"/>
      <c r="H32" s="45"/>
      <c r="I32" s="13"/>
      <c r="J32" s="45"/>
      <c r="K32" s="45"/>
      <c r="L32" s="13"/>
      <c r="M32" s="45"/>
      <c r="N32" s="45"/>
      <c r="O32" s="13"/>
      <c r="P32" s="280">
        <v>-2966</v>
      </c>
      <c r="Q32" s="280"/>
      <c r="R32" s="13"/>
    </row>
    <row r="33" spans="1:18" ht="16.5" thickTop="1" x14ac:dyDescent="0.25">
      <c r="A33" s="18"/>
      <c r="B33" s="74"/>
      <c r="C33" s="74"/>
      <c r="D33" s="74"/>
      <c r="E33" s="74"/>
      <c r="F33" s="74"/>
      <c r="G33" s="74"/>
      <c r="H33" s="74"/>
      <c r="I33" s="74"/>
      <c r="J33" s="74"/>
      <c r="K33" s="74"/>
      <c r="L33" s="74"/>
      <c r="M33" s="74"/>
      <c r="N33" s="74"/>
      <c r="O33" s="74"/>
      <c r="P33" s="74"/>
      <c r="Q33" s="74"/>
      <c r="R33" s="74"/>
    </row>
    <row r="34" spans="1:18" ht="15.75" x14ac:dyDescent="0.25">
      <c r="A34" s="18"/>
      <c r="B34" s="74"/>
      <c r="C34" s="74"/>
      <c r="D34" s="74"/>
      <c r="E34" s="74"/>
      <c r="F34" s="74"/>
      <c r="G34" s="74"/>
      <c r="H34" s="74"/>
      <c r="I34" s="74"/>
      <c r="J34" s="74"/>
      <c r="K34" s="74"/>
      <c r="L34" s="74"/>
      <c r="M34" s="74"/>
      <c r="N34" s="74"/>
      <c r="O34" s="74"/>
      <c r="P34" s="74"/>
      <c r="Q34" s="74"/>
      <c r="R34" s="74"/>
    </row>
    <row r="35" spans="1:18" x14ac:dyDescent="0.25">
      <c r="A35" s="18"/>
      <c r="B35" s="74"/>
      <c r="C35" s="97"/>
      <c r="D35" s="121" t="s">
        <v>490</v>
      </c>
      <c r="E35" s="121"/>
      <c r="F35" s="97"/>
      <c r="G35" s="121" t="s">
        <v>731</v>
      </c>
      <c r="H35" s="121"/>
      <c r="I35" s="97"/>
      <c r="J35" s="121" t="s">
        <v>496</v>
      </c>
      <c r="K35" s="121"/>
      <c r="L35" s="97"/>
      <c r="M35" s="121" t="s">
        <v>732</v>
      </c>
      <c r="N35" s="121"/>
      <c r="O35" s="97"/>
      <c r="P35" s="97"/>
      <c r="Q35" s="97"/>
      <c r="R35" s="97"/>
    </row>
    <row r="36" spans="1:18" x14ac:dyDescent="0.25">
      <c r="A36" s="18"/>
      <c r="B36" s="74"/>
      <c r="C36" s="97"/>
      <c r="D36" s="121"/>
      <c r="E36" s="121"/>
      <c r="F36" s="97"/>
      <c r="G36" s="121"/>
      <c r="H36" s="121"/>
      <c r="I36" s="97"/>
      <c r="J36" s="121" t="s">
        <v>490</v>
      </c>
      <c r="K36" s="121"/>
      <c r="L36" s="97"/>
      <c r="M36" s="121"/>
      <c r="N36" s="121"/>
      <c r="O36" s="97"/>
      <c r="P36" s="97"/>
      <c r="Q36" s="97"/>
      <c r="R36" s="97"/>
    </row>
    <row r="37" spans="1:18" ht="16.5" thickBot="1" x14ac:dyDescent="0.3">
      <c r="A37" s="18"/>
      <c r="B37" s="275" t="s">
        <v>769</v>
      </c>
      <c r="C37" s="16"/>
      <c r="D37" s="90" t="s">
        <v>734</v>
      </c>
      <c r="E37" s="90"/>
      <c r="F37" s="16"/>
      <c r="G37" s="90" t="s">
        <v>735</v>
      </c>
      <c r="H37" s="90"/>
      <c r="I37" s="16"/>
      <c r="J37" s="90" t="s">
        <v>736</v>
      </c>
      <c r="K37" s="90"/>
      <c r="L37" s="16"/>
      <c r="M37" s="90" t="s">
        <v>737</v>
      </c>
      <c r="N37" s="90"/>
      <c r="O37" s="16"/>
      <c r="P37" s="90" t="s">
        <v>738</v>
      </c>
      <c r="Q37" s="90"/>
      <c r="R37" s="16"/>
    </row>
    <row r="38" spans="1:18" ht="16.5" thickBot="1" x14ac:dyDescent="0.3">
      <c r="A38" s="18"/>
      <c r="B38" s="281" t="s">
        <v>770</v>
      </c>
      <c r="C38" s="20"/>
      <c r="D38" s="88" t="s">
        <v>174</v>
      </c>
      <c r="E38" s="89" t="s">
        <v>771</v>
      </c>
      <c r="F38" s="20"/>
      <c r="G38" s="88" t="s">
        <v>174</v>
      </c>
      <c r="H38" s="89" t="s">
        <v>772</v>
      </c>
      <c r="I38" s="20"/>
      <c r="J38" s="88" t="s">
        <v>174</v>
      </c>
      <c r="K38" s="89" t="s">
        <v>773</v>
      </c>
      <c r="L38" s="20"/>
      <c r="M38" s="88" t="s">
        <v>174</v>
      </c>
      <c r="N38" s="89" t="s">
        <v>774</v>
      </c>
      <c r="O38" s="20"/>
      <c r="P38" s="88" t="s">
        <v>174</v>
      </c>
      <c r="Q38" s="89" t="s">
        <v>775</v>
      </c>
      <c r="R38" s="20"/>
    </row>
    <row r="39" spans="1:18" ht="17.25" thickTop="1" thickBot="1" x14ac:dyDescent="0.3">
      <c r="A39" s="18"/>
      <c r="B39" s="30" t="s">
        <v>776</v>
      </c>
      <c r="C39" s="13"/>
      <c r="D39" s="268" t="s">
        <v>174</v>
      </c>
      <c r="E39" s="269" t="s">
        <v>777</v>
      </c>
      <c r="F39" s="13"/>
      <c r="G39" s="268" t="s">
        <v>174</v>
      </c>
      <c r="H39" s="269" t="s">
        <v>778</v>
      </c>
      <c r="I39" s="13"/>
      <c r="J39" s="268" t="s">
        <v>174</v>
      </c>
      <c r="K39" s="269" t="s">
        <v>779</v>
      </c>
      <c r="L39" s="13"/>
      <c r="M39" s="268" t="s">
        <v>174</v>
      </c>
      <c r="N39" s="269" t="s">
        <v>780</v>
      </c>
      <c r="O39" s="13"/>
      <c r="P39" s="268" t="s">
        <v>174</v>
      </c>
      <c r="Q39" s="269" t="s">
        <v>781</v>
      </c>
      <c r="R39" s="13"/>
    </row>
    <row r="40" spans="1:18" ht="16.5" thickTop="1" x14ac:dyDescent="0.25">
      <c r="A40" s="18"/>
      <c r="B40" s="74"/>
      <c r="C40" s="74"/>
      <c r="D40" s="74"/>
      <c r="E40" s="74"/>
      <c r="F40" s="74"/>
      <c r="G40" s="74"/>
      <c r="H40" s="74"/>
      <c r="I40" s="74"/>
      <c r="J40" s="74"/>
      <c r="K40" s="74"/>
      <c r="L40" s="74"/>
      <c r="M40" s="74"/>
      <c r="N40" s="74"/>
      <c r="O40" s="74"/>
      <c r="P40" s="74"/>
      <c r="Q40" s="74"/>
      <c r="R40" s="74"/>
    </row>
    <row r="41" spans="1:18" ht="15.75" x14ac:dyDescent="0.25">
      <c r="A41" s="18"/>
      <c r="B41" s="74"/>
      <c r="C41" s="74"/>
      <c r="D41" s="74"/>
      <c r="E41" s="74"/>
      <c r="F41" s="74"/>
      <c r="G41" s="74"/>
      <c r="H41" s="74"/>
      <c r="I41" s="74"/>
      <c r="J41" s="74"/>
      <c r="K41" s="74"/>
      <c r="L41" s="74"/>
      <c r="M41" s="74"/>
      <c r="N41" s="74"/>
      <c r="O41" s="74"/>
      <c r="P41" s="74"/>
      <c r="Q41" s="74"/>
      <c r="R41" s="74"/>
    </row>
    <row r="42" spans="1:18" ht="25.5" x14ac:dyDescent="0.25">
      <c r="A42" s="18"/>
      <c r="B42" s="5"/>
      <c r="C42" s="50">
        <v>-1</v>
      </c>
      <c r="D42" s="5"/>
      <c r="E42" s="51" t="s">
        <v>782</v>
      </c>
    </row>
    <row r="43" spans="1:18" ht="15.75" x14ac:dyDescent="0.25">
      <c r="A43" s="18"/>
      <c r="B43" s="78"/>
      <c r="C43" s="78"/>
      <c r="D43" s="78"/>
      <c r="E43" s="78"/>
      <c r="F43" s="78"/>
      <c r="G43" s="78"/>
      <c r="H43" s="78"/>
      <c r="I43" s="78"/>
      <c r="J43" s="78"/>
      <c r="K43" s="78"/>
      <c r="L43" s="78"/>
      <c r="M43" s="78"/>
      <c r="N43" s="78"/>
      <c r="O43" s="78"/>
      <c r="P43" s="78"/>
      <c r="Q43" s="78"/>
      <c r="R43" s="78"/>
    </row>
    <row r="44" spans="1:18" x14ac:dyDescent="0.25">
      <c r="A44" s="18"/>
      <c r="B44" s="80"/>
      <c r="C44" s="80"/>
      <c r="D44" s="80"/>
      <c r="E44" s="80"/>
      <c r="F44" s="80"/>
      <c r="G44" s="80"/>
      <c r="H44" s="80"/>
      <c r="I44" s="80"/>
      <c r="J44" s="80"/>
      <c r="K44" s="80"/>
      <c r="L44" s="80"/>
      <c r="M44" s="80"/>
      <c r="N44" s="80"/>
      <c r="O44" s="80"/>
      <c r="P44" s="80"/>
      <c r="Q44" s="80"/>
      <c r="R44" s="80"/>
    </row>
  </sheetData>
  <mergeCells count="136">
    <mergeCell ref="B33:R33"/>
    <mergeCell ref="B34:R34"/>
    <mergeCell ref="B40:R40"/>
    <mergeCell ref="B41:R41"/>
    <mergeCell ref="B43:R43"/>
    <mergeCell ref="B44:R44"/>
    <mergeCell ref="A1:A2"/>
    <mergeCell ref="B1:R1"/>
    <mergeCell ref="B2:R2"/>
    <mergeCell ref="B3:R3"/>
    <mergeCell ref="A4:A44"/>
    <mergeCell ref="B4:R4"/>
    <mergeCell ref="B5:R5"/>
    <mergeCell ref="B6:R6"/>
    <mergeCell ref="B7:R7"/>
    <mergeCell ref="B20:R20"/>
    <mergeCell ref="R35:R36"/>
    <mergeCell ref="D37:E37"/>
    <mergeCell ref="G37:H37"/>
    <mergeCell ref="J37:K37"/>
    <mergeCell ref="M37:N37"/>
    <mergeCell ref="P37:Q37"/>
    <mergeCell ref="J35:K35"/>
    <mergeCell ref="J36:K36"/>
    <mergeCell ref="L35:L36"/>
    <mergeCell ref="M35:N36"/>
    <mergeCell ref="O35:O36"/>
    <mergeCell ref="P35:Q36"/>
    <mergeCell ref="B35:B36"/>
    <mergeCell ref="C35:C36"/>
    <mergeCell ref="D35:E36"/>
    <mergeCell ref="F35:F36"/>
    <mergeCell ref="G35:H36"/>
    <mergeCell ref="I35:I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5635</v>
      </c>
      <c r="C4" s="9">
        <v>10073</v>
      </c>
    </row>
    <row r="5" spans="1:3" x14ac:dyDescent="0.25">
      <c r="A5" s="3" t="s">
        <v>24</v>
      </c>
      <c r="B5" s="7">
        <v>4932</v>
      </c>
      <c r="C5" s="7">
        <v>2420</v>
      </c>
    </row>
    <row r="6" spans="1:3" x14ac:dyDescent="0.25">
      <c r="A6" s="3" t="s">
        <v>25</v>
      </c>
      <c r="B6" s="7">
        <v>531586</v>
      </c>
      <c r="C6" s="7">
        <v>239391</v>
      </c>
    </row>
    <row r="7" spans="1:3" x14ac:dyDescent="0.25">
      <c r="A7" s="3" t="s">
        <v>26</v>
      </c>
      <c r="B7" s="7">
        <v>53340</v>
      </c>
      <c r="C7" s="7">
        <v>8358</v>
      </c>
    </row>
    <row r="8" spans="1:3" x14ac:dyDescent="0.25">
      <c r="A8" s="3" t="s">
        <v>27</v>
      </c>
      <c r="B8" s="7">
        <v>26656</v>
      </c>
      <c r="C8" s="7">
        <v>24418</v>
      </c>
    </row>
    <row r="9" spans="1:3" x14ac:dyDescent="0.25">
      <c r="A9" s="3" t="s">
        <v>28</v>
      </c>
      <c r="B9" s="7">
        <v>5130193</v>
      </c>
      <c r="C9" s="7">
        <v>5268531</v>
      </c>
    </row>
    <row r="10" spans="1:3" x14ac:dyDescent="0.25">
      <c r="A10" s="3" t="s">
        <v>29</v>
      </c>
      <c r="B10" s="7">
        <v>104938</v>
      </c>
      <c r="C10" s="5">
        <v>352</v>
      </c>
    </row>
    <row r="11" spans="1:3" x14ac:dyDescent="0.25">
      <c r="A11" s="3" t="s">
        <v>30</v>
      </c>
      <c r="B11" s="7">
        <v>33122</v>
      </c>
      <c r="C11" s="5"/>
    </row>
    <row r="12" spans="1:3" x14ac:dyDescent="0.25">
      <c r="A12" s="3" t="s">
        <v>31</v>
      </c>
      <c r="B12" s="7">
        <v>24420</v>
      </c>
      <c r="C12" s="5"/>
    </row>
    <row r="13" spans="1:3" x14ac:dyDescent="0.25">
      <c r="A13" s="3" t="s">
        <v>32</v>
      </c>
      <c r="B13" s="7">
        <v>41846</v>
      </c>
      <c r="C13" s="7">
        <v>25029</v>
      </c>
    </row>
    <row r="14" spans="1:3" x14ac:dyDescent="0.25">
      <c r="A14" s="3" t="s">
        <v>33</v>
      </c>
      <c r="B14" s="7">
        <v>5956668</v>
      </c>
      <c r="C14" s="7">
        <v>5578572</v>
      </c>
    </row>
    <row r="15" spans="1:3" x14ac:dyDescent="0.25">
      <c r="A15" s="4" t="s">
        <v>34</v>
      </c>
      <c r="B15" s="5"/>
      <c r="C15" s="5"/>
    </row>
    <row r="16" spans="1:3" x14ac:dyDescent="0.25">
      <c r="A16" s="3" t="s">
        <v>35</v>
      </c>
      <c r="B16" s="7">
        <v>552493</v>
      </c>
      <c r="C16" s="7">
        <v>226718</v>
      </c>
    </row>
    <row r="17" spans="1:3" x14ac:dyDescent="0.25">
      <c r="A17" s="3" t="s">
        <v>36</v>
      </c>
      <c r="B17" s="7">
        <v>4156</v>
      </c>
      <c r="C17" s="7">
        <v>6000</v>
      </c>
    </row>
    <row r="18" spans="1:3" x14ac:dyDescent="0.25">
      <c r="A18" s="3" t="s">
        <v>37</v>
      </c>
      <c r="B18" s="7">
        <v>20000</v>
      </c>
      <c r="C18" s="7">
        <v>20000</v>
      </c>
    </row>
    <row r="19" spans="1:3" x14ac:dyDescent="0.25">
      <c r="A19" s="3" t="s">
        <v>38</v>
      </c>
      <c r="B19" s="7">
        <v>124592</v>
      </c>
      <c r="C19" s="5"/>
    </row>
    <row r="20" spans="1:3" x14ac:dyDescent="0.25">
      <c r="A20" s="3" t="s">
        <v>39</v>
      </c>
      <c r="B20" s="7">
        <v>29646</v>
      </c>
      <c r="C20" s="7">
        <v>22122</v>
      </c>
    </row>
    <row r="21" spans="1:3" x14ac:dyDescent="0.25">
      <c r="A21" s="3" t="s">
        <v>40</v>
      </c>
      <c r="B21" s="7">
        <v>5113632</v>
      </c>
      <c r="C21" s="7">
        <v>5251307</v>
      </c>
    </row>
    <row r="22" spans="1:3" x14ac:dyDescent="0.25">
      <c r="A22" s="3" t="s">
        <v>41</v>
      </c>
      <c r="B22" s="7">
        <v>52906</v>
      </c>
      <c r="C22" s="7">
        <v>27469</v>
      </c>
    </row>
    <row r="23" spans="1:3" x14ac:dyDescent="0.25">
      <c r="A23" s="3" t="s">
        <v>42</v>
      </c>
      <c r="B23" s="7">
        <v>5897425</v>
      </c>
      <c r="C23" s="7">
        <v>5553616</v>
      </c>
    </row>
    <row r="24" spans="1:3" ht="30" x14ac:dyDescent="0.25">
      <c r="A24" s="3" t="s">
        <v>43</v>
      </c>
      <c r="B24" s="5" t="s">
        <v>44</v>
      </c>
      <c r="C24" s="5" t="s">
        <v>44</v>
      </c>
    </row>
    <row r="25" spans="1:3" x14ac:dyDescent="0.25">
      <c r="A25" s="4" t="s">
        <v>45</v>
      </c>
      <c r="B25" s="5"/>
      <c r="C25" s="5"/>
    </row>
    <row r="26" spans="1:3" ht="75" x14ac:dyDescent="0.25">
      <c r="A26" s="3" t="s">
        <v>46</v>
      </c>
      <c r="B26" s="5">
        <v>97</v>
      </c>
      <c r="C26" s="5">
        <v>96</v>
      </c>
    </row>
    <row r="27" spans="1:3" x14ac:dyDescent="0.25">
      <c r="A27" s="3" t="s">
        <v>47</v>
      </c>
      <c r="B27" s="7">
        <v>1089888</v>
      </c>
      <c r="C27" s="7">
        <v>1089574</v>
      </c>
    </row>
    <row r="28" spans="1:3" x14ac:dyDescent="0.25">
      <c r="A28" s="4" t="s">
        <v>48</v>
      </c>
      <c r="B28" s="5"/>
      <c r="C28" s="5"/>
    </row>
    <row r="29" spans="1:3" x14ac:dyDescent="0.25">
      <c r="A29" s="3" t="s">
        <v>49</v>
      </c>
      <c r="B29" s="7">
        <v>-822520</v>
      </c>
      <c r="C29" s="7">
        <v>-822520</v>
      </c>
    </row>
    <row r="30" spans="1:3" x14ac:dyDescent="0.25">
      <c r="A30" s="3" t="s">
        <v>50</v>
      </c>
      <c r="B30" s="7">
        <v>-208243</v>
      </c>
      <c r="C30" s="7">
        <v>-242215</v>
      </c>
    </row>
    <row r="31" spans="1:3" x14ac:dyDescent="0.25">
      <c r="A31" s="3" t="s">
        <v>51</v>
      </c>
      <c r="B31" s="7">
        <v>-1030763</v>
      </c>
      <c r="C31" s="7">
        <v>-1064735</v>
      </c>
    </row>
    <row r="32" spans="1:3" x14ac:dyDescent="0.25">
      <c r="A32" s="3" t="s">
        <v>52</v>
      </c>
      <c r="B32" s="7">
        <v>59243</v>
      </c>
      <c r="C32" s="7">
        <v>24956</v>
      </c>
    </row>
    <row r="33" spans="1:3" ht="30" x14ac:dyDescent="0.25">
      <c r="A33" s="3" t="s">
        <v>53</v>
      </c>
      <c r="B33" s="7">
        <v>5956668</v>
      </c>
      <c r="C33" s="7">
        <v>5578572</v>
      </c>
    </row>
    <row r="34" spans="1:3" ht="30" x14ac:dyDescent="0.25">
      <c r="A34" s="3" t="s">
        <v>54</v>
      </c>
      <c r="B34" s="5"/>
      <c r="C34" s="5"/>
    </row>
    <row r="35" spans="1:3" x14ac:dyDescent="0.25">
      <c r="A35" s="4" t="s">
        <v>45</v>
      </c>
      <c r="B35" s="5"/>
      <c r="C35" s="5"/>
    </row>
    <row r="36" spans="1:3" x14ac:dyDescent="0.25">
      <c r="A36" s="3" t="s">
        <v>55</v>
      </c>
      <c r="B36" s="5" t="s">
        <v>44</v>
      </c>
      <c r="C36" s="5" t="s">
        <v>44</v>
      </c>
    </row>
    <row r="37" spans="1:3" ht="30" x14ac:dyDescent="0.25">
      <c r="A37" s="3" t="s">
        <v>56</v>
      </c>
      <c r="B37" s="5"/>
      <c r="C37" s="5"/>
    </row>
    <row r="38" spans="1:3" x14ac:dyDescent="0.25">
      <c r="A38" s="4" t="s">
        <v>45</v>
      </c>
      <c r="B38" s="5"/>
      <c r="C38" s="5"/>
    </row>
    <row r="39" spans="1:3" x14ac:dyDescent="0.25">
      <c r="A39" s="3" t="s">
        <v>55</v>
      </c>
      <c r="B39" s="5">
        <v>7</v>
      </c>
      <c r="C39" s="5">
        <v>7</v>
      </c>
    </row>
    <row r="40" spans="1:3" ht="30" x14ac:dyDescent="0.25">
      <c r="A40" s="3" t="s">
        <v>57</v>
      </c>
      <c r="B40" s="5"/>
      <c r="C40" s="5"/>
    </row>
    <row r="41" spans="1:3" x14ac:dyDescent="0.25">
      <c r="A41" s="4" t="s">
        <v>45</v>
      </c>
      <c r="B41" s="5"/>
      <c r="C41" s="5"/>
    </row>
    <row r="42" spans="1:3" x14ac:dyDescent="0.25">
      <c r="A42" s="3" t="s">
        <v>55</v>
      </c>
      <c r="B42" s="9">
        <v>14</v>
      </c>
      <c r="C42" s="9">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8" t="s">
        <v>783</v>
      </c>
      <c r="B1" s="1" t="s">
        <v>1</v>
      </c>
    </row>
    <row r="2" spans="1:2" x14ac:dyDescent="0.25">
      <c r="A2" s="8"/>
      <c r="B2" s="1" t="s">
        <v>2</v>
      </c>
    </row>
    <row r="3" spans="1:2" x14ac:dyDescent="0.25">
      <c r="A3" s="4" t="s">
        <v>783</v>
      </c>
      <c r="B3" s="5"/>
    </row>
    <row r="4" spans="1:2" x14ac:dyDescent="0.25">
      <c r="A4" s="18" t="s">
        <v>783</v>
      </c>
      <c r="B4" s="12" t="s">
        <v>784</v>
      </c>
    </row>
    <row r="5" spans="1:2" ht="15.75" x14ac:dyDescent="0.25">
      <c r="A5" s="18"/>
      <c r="B5" s="13"/>
    </row>
    <row r="6" spans="1:2" x14ac:dyDescent="0.25">
      <c r="A6" s="18"/>
      <c r="B6" s="125" t="s">
        <v>785</v>
      </c>
    </row>
    <row r="7" spans="1:2" ht="15.75" x14ac:dyDescent="0.25">
      <c r="A7" s="18"/>
      <c r="B7" s="13"/>
    </row>
    <row r="8" spans="1:2" ht="166.5" x14ac:dyDescent="0.25">
      <c r="A8" s="18"/>
      <c r="B8" s="15" t="s">
        <v>786</v>
      </c>
    </row>
    <row r="9" spans="1:2" ht="15.75" x14ac:dyDescent="0.25">
      <c r="A9" s="18"/>
      <c r="B9" s="13"/>
    </row>
    <row r="10" spans="1:2" ht="255.75" x14ac:dyDescent="0.25">
      <c r="A10" s="18"/>
      <c r="B10" s="15" t="s">
        <v>787</v>
      </c>
    </row>
    <row r="11" spans="1:2" ht="15.75" x14ac:dyDescent="0.25">
      <c r="A11" s="18"/>
      <c r="B11" s="16"/>
    </row>
    <row r="12" spans="1:2" ht="217.5" x14ac:dyDescent="0.25">
      <c r="A12" s="18"/>
      <c r="B12" s="15" t="s">
        <v>788</v>
      </c>
    </row>
    <row r="13" spans="1:2" ht="15.75" x14ac:dyDescent="0.25">
      <c r="A13" s="18"/>
      <c r="B13" s="13"/>
    </row>
    <row r="14" spans="1:2" ht="51.75" x14ac:dyDescent="0.25">
      <c r="A14" s="18"/>
      <c r="B14" s="15" t="s">
        <v>789</v>
      </c>
    </row>
    <row r="15" spans="1:2" ht="15.75" x14ac:dyDescent="0.25">
      <c r="A15" s="18"/>
      <c r="B15" s="13"/>
    </row>
    <row r="16" spans="1:2" ht="255.75" x14ac:dyDescent="0.25">
      <c r="A16" s="18"/>
      <c r="B16" s="15" t="s">
        <v>790</v>
      </c>
    </row>
    <row r="17" spans="1:2" ht="15.75" x14ac:dyDescent="0.25">
      <c r="A17" s="18"/>
      <c r="B17" s="13"/>
    </row>
    <row r="18" spans="1:2" ht="268.5" x14ac:dyDescent="0.25">
      <c r="A18" s="18"/>
      <c r="B18" s="15" t="s">
        <v>791</v>
      </c>
    </row>
    <row r="19" spans="1:2" ht="15.75" x14ac:dyDescent="0.25">
      <c r="A19" s="18"/>
      <c r="B19" s="13"/>
    </row>
    <row r="20" spans="1:2" ht="39" x14ac:dyDescent="0.25">
      <c r="A20" s="18"/>
      <c r="B20" s="15" t="s">
        <v>792</v>
      </c>
    </row>
    <row r="21" spans="1:2" ht="15.75" x14ac:dyDescent="0.25">
      <c r="A21" s="18"/>
      <c r="B21" s="13"/>
    </row>
    <row r="22" spans="1:2" x14ac:dyDescent="0.25">
      <c r="A22" s="18"/>
      <c r="B22" s="125" t="s">
        <v>793</v>
      </c>
    </row>
    <row r="23" spans="1:2" ht="15.75" x14ac:dyDescent="0.25">
      <c r="A23" s="18"/>
      <c r="B23" s="13"/>
    </row>
    <row r="24" spans="1:2" ht="179.25" x14ac:dyDescent="0.25">
      <c r="A24" s="18"/>
      <c r="B24" s="15" t="s">
        <v>794</v>
      </c>
    </row>
    <row r="25" spans="1:2" ht="15.75" x14ac:dyDescent="0.25">
      <c r="A25" s="18"/>
      <c r="B25" s="16"/>
    </row>
    <row r="26" spans="1:2" ht="90" x14ac:dyDescent="0.25">
      <c r="A26" s="18"/>
      <c r="B26" s="15" t="s">
        <v>795</v>
      </c>
    </row>
    <row r="27" spans="1:2" ht="15.75" x14ac:dyDescent="0.25">
      <c r="A27" s="18"/>
      <c r="B27" s="13"/>
    </row>
    <row r="28" spans="1:2" ht="102.75" x14ac:dyDescent="0.25">
      <c r="A28" s="18"/>
      <c r="B28" s="15" t="s">
        <v>796</v>
      </c>
    </row>
    <row r="29" spans="1:2" ht="15.75" x14ac:dyDescent="0.25">
      <c r="A29" s="18"/>
      <c r="B29" s="13"/>
    </row>
    <row r="30" spans="1:2" x14ac:dyDescent="0.25">
      <c r="A30" s="18"/>
      <c r="B30" s="125" t="s">
        <v>797</v>
      </c>
    </row>
    <row r="31" spans="1:2" ht="15.75" x14ac:dyDescent="0.25">
      <c r="A31" s="18"/>
      <c r="B31" s="13"/>
    </row>
    <row r="32" spans="1:2" ht="204.75" x14ac:dyDescent="0.25">
      <c r="A32" s="18"/>
      <c r="B32" s="15" t="s">
        <v>798</v>
      </c>
    </row>
    <row r="33" spans="1:2" ht="15.75" x14ac:dyDescent="0.25">
      <c r="A33" s="18"/>
      <c r="B33" s="13"/>
    </row>
    <row r="34" spans="1:2" x14ac:dyDescent="0.25">
      <c r="A34" s="18"/>
      <c r="B34" s="17"/>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1.140625" bestFit="1" customWidth="1"/>
    <col min="2" max="2" width="36.5703125" customWidth="1"/>
    <col min="3" max="3" width="4.42578125" customWidth="1"/>
    <col min="4" max="4" width="17.85546875" customWidth="1"/>
    <col min="5" max="5" width="36.5703125" bestFit="1" customWidth="1"/>
    <col min="6" max="6" width="5" customWidth="1"/>
    <col min="7" max="7" width="8.7109375" customWidth="1"/>
    <col min="8" max="8" width="18.5703125" customWidth="1"/>
  </cols>
  <sheetData>
    <row r="1" spans="1:8" ht="15" customHeight="1" x14ac:dyDescent="0.25">
      <c r="A1" s="8" t="s">
        <v>799</v>
      </c>
      <c r="B1" s="8" t="s">
        <v>1</v>
      </c>
      <c r="C1" s="8"/>
      <c r="D1" s="8"/>
      <c r="E1" s="8"/>
      <c r="F1" s="8"/>
      <c r="G1" s="8"/>
      <c r="H1" s="8"/>
    </row>
    <row r="2" spans="1:8" ht="15" customHeight="1" x14ac:dyDescent="0.25">
      <c r="A2" s="8"/>
      <c r="B2" s="8" t="s">
        <v>2</v>
      </c>
      <c r="C2" s="8"/>
      <c r="D2" s="8"/>
      <c r="E2" s="8"/>
      <c r="F2" s="8"/>
      <c r="G2" s="8"/>
      <c r="H2" s="8"/>
    </row>
    <row r="3" spans="1:8" x14ac:dyDescent="0.25">
      <c r="A3" s="4" t="s">
        <v>799</v>
      </c>
      <c r="B3" s="72"/>
      <c r="C3" s="72"/>
      <c r="D3" s="72"/>
      <c r="E3" s="72"/>
      <c r="F3" s="72"/>
      <c r="G3" s="72"/>
      <c r="H3" s="72"/>
    </row>
    <row r="4" spans="1:8" x14ac:dyDescent="0.25">
      <c r="A4" s="18" t="s">
        <v>799</v>
      </c>
      <c r="B4" s="73" t="s">
        <v>800</v>
      </c>
      <c r="C4" s="73"/>
      <c r="D4" s="73"/>
      <c r="E4" s="73"/>
      <c r="F4" s="73"/>
      <c r="G4" s="73"/>
      <c r="H4" s="73"/>
    </row>
    <row r="5" spans="1:8" ht="15.75" x14ac:dyDescent="0.25">
      <c r="A5" s="18"/>
      <c r="B5" s="74"/>
      <c r="C5" s="74"/>
      <c r="D5" s="74"/>
      <c r="E5" s="74"/>
      <c r="F5" s="74"/>
      <c r="G5" s="74"/>
      <c r="H5" s="74"/>
    </row>
    <row r="6" spans="1:8" ht="25.5" customHeight="1" x14ac:dyDescent="0.25">
      <c r="A6" s="18"/>
      <c r="B6" s="75" t="s">
        <v>801</v>
      </c>
      <c r="C6" s="75"/>
      <c r="D6" s="75"/>
      <c r="E6" s="75"/>
      <c r="F6" s="75"/>
      <c r="G6" s="75"/>
      <c r="H6" s="75"/>
    </row>
    <row r="7" spans="1:8" ht="15.75" x14ac:dyDescent="0.25">
      <c r="A7" s="18"/>
      <c r="B7" s="74"/>
      <c r="C7" s="74"/>
      <c r="D7" s="74"/>
      <c r="E7" s="74"/>
      <c r="F7" s="74"/>
      <c r="G7" s="74"/>
      <c r="H7" s="74"/>
    </row>
    <row r="8" spans="1:8" ht="15.75" x14ac:dyDescent="0.25">
      <c r="A8" s="18"/>
      <c r="B8" s="13"/>
      <c r="C8" s="16"/>
      <c r="D8" s="121" t="s">
        <v>212</v>
      </c>
      <c r="E8" s="121"/>
      <c r="F8" s="16"/>
    </row>
    <row r="9" spans="1:8" ht="16.5" thickBot="1" x14ac:dyDescent="0.3">
      <c r="A9" s="18"/>
      <c r="B9" s="13"/>
      <c r="C9" s="16"/>
      <c r="D9" s="90">
        <v>2015</v>
      </c>
      <c r="E9" s="90"/>
      <c r="F9" s="16"/>
    </row>
    <row r="10" spans="1:8" ht="15.75" x14ac:dyDescent="0.25">
      <c r="A10" s="18"/>
      <c r="B10" s="84" t="s">
        <v>802</v>
      </c>
      <c r="C10" s="20"/>
      <c r="D10" s="47" t="s">
        <v>803</v>
      </c>
      <c r="E10" s="47"/>
      <c r="F10" s="31" t="s">
        <v>560</v>
      </c>
    </row>
    <row r="11" spans="1:8" ht="15.75" x14ac:dyDescent="0.25">
      <c r="A11" s="18"/>
      <c r="B11" s="86" t="s">
        <v>804</v>
      </c>
      <c r="C11" s="13"/>
      <c r="D11" s="42" t="s">
        <v>805</v>
      </c>
      <c r="E11" s="42"/>
      <c r="F11" s="13"/>
    </row>
    <row r="12" spans="1:8" ht="15.75" x14ac:dyDescent="0.25">
      <c r="A12" s="18"/>
      <c r="B12" s="84" t="s">
        <v>806</v>
      </c>
      <c r="C12" s="20"/>
      <c r="D12" s="41" t="s">
        <v>807</v>
      </c>
      <c r="E12" s="41"/>
      <c r="F12" s="31" t="s">
        <v>560</v>
      </c>
    </row>
    <row r="13" spans="1:8" ht="15.75" x14ac:dyDescent="0.25">
      <c r="A13" s="18"/>
      <c r="B13" s="86" t="s">
        <v>808</v>
      </c>
      <c r="C13" s="13"/>
      <c r="D13" s="42" t="s">
        <v>809</v>
      </c>
      <c r="E13" s="42"/>
      <c r="F13" s="15" t="s">
        <v>560</v>
      </c>
    </row>
    <row r="14" spans="1:8" ht="15.75" x14ac:dyDescent="0.25">
      <c r="A14" s="18"/>
      <c r="B14" s="84" t="s">
        <v>810</v>
      </c>
      <c r="C14" s="20"/>
      <c r="D14" s="31" t="s">
        <v>174</v>
      </c>
      <c r="E14" s="25" t="s">
        <v>811</v>
      </c>
      <c r="F14" s="20"/>
    </row>
    <row r="15" spans="1:8" ht="15.75" x14ac:dyDescent="0.25">
      <c r="A15" s="18"/>
      <c r="B15" s="74"/>
      <c r="C15" s="74"/>
      <c r="D15" s="74"/>
      <c r="E15" s="74"/>
      <c r="F15" s="74"/>
      <c r="G15" s="74"/>
      <c r="H15" s="74"/>
    </row>
    <row r="16" spans="1:8" ht="15.75" x14ac:dyDescent="0.25">
      <c r="A16" s="18"/>
      <c r="B16" s="74"/>
      <c r="C16" s="74"/>
      <c r="D16" s="74"/>
      <c r="E16" s="74"/>
      <c r="F16" s="74"/>
      <c r="G16" s="74"/>
      <c r="H16" s="74"/>
    </row>
    <row r="17" spans="1:8" ht="51" x14ac:dyDescent="0.25">
      <c r="A17" s="18"/>
      <c r="B17" s="5"/>
      <c r="C17" s="50">
        <v>-1</v>
      </c>
      <c r="D17" s="5"/>
      <c r="E17" s="51" t="s">
        <v>812</v>
      </c>
    </row>
    <row r="18" spans="1:8" ht="15.75" x14ac:dyDescent="0.25">
      <c r="A18" s="18"/>
      <c r="B18" s="259"/>
      <c r="C18" s="259"/>
      <c r="D18" s="259"/>
      <c r="E18" s="259"/>
      <c r="F18" s="259"/>
      <c r="G18" s="259"/>
      <c r="H18" s="259"/>
    </row>
    <row r="19" spans="1:8" x14ac:dyDescent="0.25">
      <c r="A19" s="18"/>
      <c r="B19" s="77" t="s">
        <v>813</v>
      </c>
      <c r="C19" s="77"/>
      <c r="D19" s="77"/>
      <c r="E19" s="77"/>
      <c r="F19" s="77"/>
      <c r="G19" s="77"/>
      <c r="H19" s="77"/>
    </row>
    <row r="20" spans="1:8" ht="15.75" x14ac:dyDescent="0.25">
      <c r="A20" s="18"/>
      <c r="B20" s="78"/>
      <c r="C20" s="78"/>
      <c r="D20" s="78"/>
      <c r="E20" s="78"/>
      <c r="F20" s="78"/>
      <c r="G20" s="78"/>
      <c r="H20" s="78"/>
    </row>
    <row r="21" spans="1:8" ht="15.75" x14ac:dyDescent="0.25">
      <c r="A21" s="18"/>
      <c r="B21" s="54"/>
      <c r="C21" s="16"/>
      <c r="D21" s="16"/>
      <c r="E21" s="16"/>
      <c r="F21" s="96" t="s">
        <v>814</v>
      </c>
      <c r="G21" s="96"/>
      <c r="H21" s="16"/>
    </row>
    <row r="22" spans="1:8" ht="15.75" x14ac:dyDescent="0.25">
      <c r="A22" s="18"/>
      <c r="B22" s="54"/>
      <c r="C22" s="16"/>
      <c r="D22" s="16"/>
      <c r="E22" s="16"/>
      <c r="F22" s="96" t="s">
        <v>553</v>
      </c>
      <c r="G22" s="96"/>
      <c r="H22" s="16"/>
    </row>
    <row r="23" spans="1:8" ht="15.75" x14ac:dyDescent="0.25">
      <c r="A23" s="18"/>
      <c r="B23" s="54"/>
      <c r="C23" s="16"/>
      <c r="D23" s="55" t="s">
        <v>815</v>
      </c>
      <c r="E23" s="16"/>
      <c r="F23" s="96" t="s">
        <v>816</v>
      </c>
      <c r="G23" s="96"/>
      <c r="H23" s="16"/>
    </row>
    <row r="24" spans="1:8" ht="16.5" thickBot="1" x14ac:dyDescent="0.3">
      <c r="A24" s="18"/>
      <c r="B24" s="54"/>
      <c r="C24" s="16"/>
      <c r="D24" s="56" t="s">
        <v>817</v>
      </c>
      <c r="E24" s="16"/>
      <c r="F24" s="68" t="s">
        <v>818</v>
      </c>
      <c r="G24" s="68"/>
      <c r="H24" s="16"/>
    </row>
    <row r="25" spans="1:8" ht="15.75" x14ac:dyDescent="0.25">
      <c r="A25" s="18"/>
      <c r="B25" s="57" t="s">
        <v>819</v>
      </c>
      <c r="C25" s="20"/>
      <c r="D25" s="33" t="s">
        <v>820</v>
      </c>
      <c r="E25" s="20"/>
      <c r="F25" s="58" t="s">
        <v>174</v>
      </c>
      <c r="G25" s="33" t="s">
        <v>821</v>
      </c>
      <c r="H25" s="20"/>
    </row>
    <row r="26" spans="1:8" ht="15.75" x14ac:dyDescent="0.25">
      <c r="A26" s="18"/>
      <c r="B26" s="60" t="s">
        <v>822</v>
      </c>
      <c r="C26" s="13"/>
      <c r="D26" s="23" t="s">
        <v>823</v>
      </c>
      <c r="E26" s="13"/>
      <c r="F26" s="42" t="s">
        <v>824</v>
      </c>
      <c r="G26" s="42"/>
      <c r="H26" s="13"/>
    </row>
    <row r="27" spans="1:8" ht="15.75" x14ac:dyDescent="0.25">
      <c r="A27" s="18"/>
      <c r="B27" s="57" t="s">
        <v>825</v>
      </c>
      <c r="C27" s="20"/>
      <c r="D27" s="62">
        <v>-102110</v>
      </c>
      <c r="E27" s="20"/>
      <c r="F27" s="41" t="s">
        <v>826</v>
      </c>
      <c r="G27" s="41"/>
      <c r="H27" s="20"/>
    </row>
    <row r="28" spans="1:8" ht="16.5" thickBot="1" x14ac:dyDescent="0.3">
      <c r="A28" s="18"/>
      <c r="B28" s="60" t="s">
        <v>827</v>
      </c>
      <c r="C28" s="13"/>
      <c r="D28" s="112">
        <v>-48666</v>
      </c>
      <c r="E28" s="13"/>
      <c r="F28" s="42" t="s">
        <v>828</v>
      </c>
      <c r="G28" s="42"/>
      <c r="H28" s="13"/>
    </row>
    <row r="29" spans="1:8" ht="16.5" thickBot="1" x14ac:dyDescent="0.3">
      <c r="A29" s="18"/>
      <c r="B29" s="57" t="s">
        <v>829</v>
      </c>
      <c r="C29" s="20"/>
      <c r="D29" s="89" t="s">
        <v>830</v>
      </c>
      <c r="E29" s="20"/>
      <c r="F29" s="282" t="s">
        <v>174</v>
      </c>
      <c r="G29" s="267" t="s">
        <v>831</v>
      </c>
      <c r="H29" s="20"/>
    </row>
    <row r="30" spans="1:8" ht="17.25" thickTop="1" thickBot="1" x14ac:dyDescent="0.3">
      <c r="A30" s="18"/>
      <c r="B30" s="60" t="s">
        <v>832</v>
      </c>
      <c r="C30" s="13"/>
      <c r="D30" s="269" t="s">
        <v>833</v>
      </c>
      <c r="E30" s="13"/>
      <c r="F30" s="283" t="s">
        <v>174</v>
      </c>
      <c r="G30" s="269" t="s">
        <v>834</v>
      </c>
      <c r="H30" s="13"/>
    </row>
    <row r="31" spans="1:8" ht="16.5" thickTop="1" x14ac:dyDescent="0.25">
      <c r="A31" s="18"/>
      <c r="B31" s="78"/>
      <c r="C31" s="78"/>
      <c r="D31" s="78"/>
      <c r="E31" s="78"/>
      <c r="F31" s="78"/>
      <c r="G31" s="78"/>
      <c r="H31" s="78"/>
    </row>
    <row r="32" spans="1:8" ht="25.5" customHeight="1" x14ac:dyDescent="0.25">
      <c r="A32" s="18"/>
      <c r="B32" s="77" t="s">
        <v>835</v>
      </c>
      <c r="C32" s="77"/>
      <c r="D32" s="77"/>
      <c r="E32" s="77"/>
      <c r="F32" s="77"/>
      <c r="G32" s="77"/>
      <c r="H32" s="77"/>
    </row>
    <row r="33" spans="1:8" ht="15.75" x14ac:dyDescent="0.25">
      <c r="A33" s="18"/>
      <c r="B33" s="78"/>
      <c r="C33" s="78"/>
      <c r="D33" s="78"/>
      <c r="E33" s="78"/>
      <c r="F33" s="78"/>
      <c r="G33" s="78"/>
      <c r="H33" s="78"/>
    </row>
    <row r="34" spans="1:8" ht="25.5" customHeight="1" x14ac:dyDescent="0.25">
      <c r="A34" s="18"/>
      <c r="B34" s="77" t="s">
        <v>836</v>
      </c>
      <c r="C34" s="77"/>
      <c r="D34" s="77"/>
      <c r="E34" s="77"/>
      <c r="F34" s="77"/>
      <c r="G34" s="77"/>
      <c r="H34" s="77"/>
    </row>
    <row r="35" spans="1:8" ht="15.75" x14ac:dyDescent="0.25">
      <c r="A35" s="18"/>
      <c r="B35" s="76"/>
      <c r="C35" s="76"/>
      <c r="D35" s="76"/>
      <c r="E35" s="76"/>
      <c r="F35" s="76"/>
      <c r="G35" s="76"/>
      <c r="H35" s="76"/>
    </row>
    <row r="36" spans="1:8" ht="25.5" customHeight="1" x14ac:dyDescent="0.25">
      <c r="A36" s="18"/>
      <c r="B36" s="77" t="s">
        <v>837</v>
      </c>
      <c r="C36" s="77"/>
      <c r="D36" s="77"/>
      <c r="E36" s="77"/>
      <c r="F36" s="77"/>
      <c r="G36" s="77"/>
      <c r="H36" s="77"/>
    </row>
    <row r="37" spans="1:8" ht="15.75" x14ac:dyDescent="0.25">
      <c r="A37" s="18"/>
      <c r="B37" s="78"/>
      <c r="C37" s="78"/>
      <c r="D37" s="78"/>
      <c r="E37" s="78"/>
      <c r="F37" s="78"/>
      <c r="G37" s="78"/>
      <c r="H37" s="78"/>
    </row>
    <row r="38" spans="1:8" ht="15.75" x14ac:dyDescent="0.25">
      <c r="A38" s="18"/>
      <c r="B38" s="54"/>
      <c r="C38" s="16"/>
      <c r="D38" s="16"/>
      <c r="E38" s="16"/>
      <c r="F38" s="96" t="s">
        <v>814</v>
      </c>
      <c r="G38" s="96"/>
      <c r="H38" s="16"/>
    </row>
    <row r="39" spans="1:8" ht="15.75" x14ac:dyDescent="0.25">
      <c r="A39" s="18"/>
      <c r="B39" s="54"/>
      <c r="C39" s="16"/>
      <c r="D39" s="16"/>
      <c r="E39" s="16"/>
      <c r="F39" s="96" t="s">
        <v>553</v>
      </c>
      <c r="G39" s="96"/>
      <c r="H39" s="16"/>
    </row>
    <row r="40" spans="1:8" ht="15.75" x14ac:dyDescent="0.25">
      <c r="A40" s="18"/>
      <c r="B40" s="54"/>
      <c r="C40" s="16"/>
      <c r="D40" s="55" t="s">
        <v>815</v>
      </c>
      <c r="E40" s="16"/>
      <c r="F40" s="96" t="s">
        <v>838</v>
      </c>
      <c r="G40" s="96"/>
      <c r="H40" s="16"/>
    </row>
    <row r="41" spans="1:8" ht="16.5" thickBot="1" x14ac:dyDescent="0.3">
      <c r="A41" s="18"/>
      <c r="B41" s="54"/>
      <c r="C41" s="16"/>
      <c r="D41" s="56" t="s">
        <v>817</v>
      </c>
      <c r="E41" s="16"/>
      <c r="F41" s="68" t="s">
        <v>839</v>
      </c>
      <c r="G41" s="68"/>
      <c r="H41" s="16"/>
    </row>
    <row r="42" spans="1:8" ht="15.75" x14ac:dyDescent="0.25">
      <c r="A42" s="18"/>
      <c r="B42" s="57" t="s">
        <v>840</v>
      </c>
      <c r="C42" s="20"/>
      <c r="D42" s="33" t="s">
        <v>841</v>
      </c>
      <c r="E42" s="20"/>
      <c r="F42" s="58" t="s">
        <v>174</v>
      </c>
      <c r="G42" s="33" t="s">
        <v>842</v>
      </c>
      <c r="H42" s="20"/>
    </row>
    <row r="43" spans="1:8" ht="15.75" x14ac:dyDescent="0.25">
      <c r="A43" s="18"/>
      <c r="B43" s="60" t="s">
        <v>843</v>
      </c>
      <c r="C43" s="13"/>
      <c r="D43" s="146" t="s">
        <v>195</v>
      </c>
      <c r="E43" s="13"/>
      <c r="F43" s="154" t="s">
        <v>195</v>
      </c>
      <c r="G43" s="154"/>
      <c r="H43" s="13"/>
    </row>
    <row r="44" spans="1:8" ht="15.75" x14ac:dyDescent="0.25">
      <c r="A44" s="18"/>
      <c r="B44" s="57" t="s">
        <v>844</v>
      </c>
      <c r="C44" s="20"/>
      <c r="D44" s="147" t="s">
        <v>195</v>
      </c>
      <c r="E44" s="20"/>
      <c r="F44" s="153" t="s">
        <v>195</v>
      </c>
      <c r="G44" s="153"/>
      <c r="H44" s="20"/>
    </row>
    <row r="45" spans="1:8" ht="16.5" thickBot="1" x14ac:dyDescent="0.3">
      <c r="A45" s="18"/>
      <c r="B45" s="60" t="s">
        <v>845</v>
      </c>
      <c r="C45" s="13"/>
      <c r="D45" s="284" t="s">
        <v>195</v>
      </c>
      <c r="E45" s="13"/>
      <c r="F45" s="285" t="s">
        <v>195</v>
      </c>
      <c r="G45" s="285"/>
      <c r="H45" s="13"/>
    </row>
    <row r="46" spans="1:8" ht="16.5" thickBot="1" x14ac:dyDescent="0.3">
      <c r="A46" s="18"/>
      <c r="B46" s="57" t="s">
        <v>846</v>
      </c>
      <c r="C46" s="20"/>
      <c r="D46" s="89" t="s">
        <v>841</v>
      </c>
      <c r="E46" s="20"/>
      <c r="F46" s="114" t="s">
        <v>174</v>
      </c>
      <c r="G46" s="89" t="s">
        <v>842</v>
      </c>
      <c r="H46" s="20"/>
    </row>
    <row r="47" spans="1:8" ht="16.5" thickTop="1" x14ac:dyDescent="0.25">
      <c r="A47" s="18"/>
      <c r="B47" s="76"/>
      <c r="C47" s="76"/>
      <c r="D47" s="76"/>
      <c r="E47" s="76"/>
      <c r="F47" s="76"/>
      <c r="G47" s="76"/>
      <c r="H47" s="76"/>
    </row>
    <row r="48" spans="1:8" ht="25.5" customHeight="1" x14ac:dyDescent="0.25">
      <c r="A48" s="18"/>
      <c r="B48" s="77" t="s">
        <v>847</v>
      </c>
      <c r="C48" s="77"/>
      <c r="D48" s="77"/>
      <c r="E48" s="77"/>
      <c r="F48" s="77"/>
      <c r="G48" s="77"/>
      <c r="H48" s="77"/>
    </row>
    <row r="49" spans="1:8" ht="15.75" x14ac:dyDescent="0.25">
      <c r="A49" s="18"/>
      <c r="B49" s="78"/>
      <c r="C49" s="78"/>
      <c r="D49" s="78"/>
      <c r="E49" s="78"/>
      <c r="F49" s="78"/>
      <c r="G49" s="78"/>
      <c r="H49" s="78"/>
    </row>
    <row r="50" spans="1:8" x14ac:dyDescent="0.25">
      <c r="A50" s="18"/>
      <c r="B50" s="80"/>
      <c r="C50" s="80"/>
      <c r="D50" s="80"/>
      <c r="E50" s="80"/>
      <c r="F50" s="80"/>
      <c r="G50" s="80"/>
      <c r="H50" s="80"/>
    </row>
  </sheetData>
  <mergeCells count="45">
    <mergeCell ref="B50:H50"/>
    <mergeCell ref="B35:H35"/>
    <mergeCell ref="B36:H36"/>
    <mergeCell ref="B37:H37"/>
    <mergeCell ref="B47:H47"/>
    <mergeCell ref="B48:H48"/>
    <mergeCell ref="B49:H49"/>
    <mergeCell ref="B7:H7"/>
    <mergeCell ref="B15:H15"/>
    <mergeCell ref="B16:H16"/>
    <mergeCell ref="B18:H18"/>
    <mergeCell ref="B19:H19"/>
    <mergeCell ref="B20:H20"/>
    <mergeCell ref="F44:G44"/>
    <mergeCell ref="F45:G45"/>
    <mergeCell ref="A1:A2"/>
    <mergeCell ref="B1:H1"/>
    <mergeCell ref="B2:H2"/>
    <mergeCell ref="B3:H3"/>
    <mergeCell ref="A4:A50"/>
    <mergeCell ref="B4:H4"/>
    <mergeCell ref="B5:H5"/>
    <mergeCell ref="B6:H6"/>
    <mergeCell ref="F28:G28"/>
    <mergeCell ref="F38:G38"/>
    <mergeCell ref="F39:G39"/>
    <mergeCell ref="F40:G40"/>
    <mergeCell ref="F41:G41"/>
    <mergeCell ref="F43:G43"/>
    <mergeCell ref="B31:H31"/>
    <mergeCell ref="B32:H32"/>
    <mergeCell ref="B33:H33"/>
    <mergeCell ref="B34:H34"/>
    <mergeCell ref="F21:G21"/>
    <mergeCell ref="F22:G22"/>
    <mergeCell ref="F23:G23"/>
    <mergeCell ref="F24:G24"/>
    <mergeCell ref="F26:G26"/>
    <mergeCell ref="F27:G27"/>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48</v>
      </c>
      <c r="B1" s="1" t="s">
        <v>1</v>
      </c>
    </row>
    <row r="2" spans="1:2" x14ac:dyDescent="0.25">
      <c r="A2" s="8"/>
      <c r="B2" s="1" t="s">
        <v>2</v>
      </c>
    </row>
    <row r="3" spans="1:2" x14ac:dyDescent="0.25">
      <c r="A3" s="4" t="s">
        <v>848</v>
      </c>
      <c r="B3" s="5"/>
    </row>
    <row r="4" spans="1:2" x14ac:dyDescent="0.25">
      <c r="A4" s="18" t="s">
        <v>848</v>
      </c>
      <c r="B4" s="12" t="s">
        <v>849</v>
      </c>
    </row>
    <row r="5" spans="1:2" ht="15.75" x14ac:dyDescent="0.25">
      <c r="A5" s="18"/>
      <c r="B5" s="13"/>
    </row>
    <row r="6" spans="1:2" ht="90" x14ac:dyDescent="0.25">
      <c r="A6" s="18"/>
      <c r="B6" s="15" t="s">
        <v>850</v>
      </c>
    </row>
    <row r="7" spans="1:2" ht="15.75" x14ac:dyDescent="0.25">
      <c r="A7" s="18"/>
      <c r="B7" s="13"/>
    </row>
    <row r="8" spans="1:2" x14ac:dyDescent="0.25">
      <c r="A8" s="18"/>
      <c r="B8" s="17"/>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851</v>
      </c>
      <c r="B1" s="1" t="s">
        <v>1</v>
      </c>
    </row>
    <row r="2" spans="1:2" x14ac:dyDescent="0.25">
      <c r="A2" s="8"/>
      <c r="B2" s="1" t="s">
        <v>2</v>
      </c>
    </row>
    <row r="3" spans="1:2" x14ac:dyDescent="0.25">
      <c r="A3" s="4" t="s">
        <v>851</v>
      </c>
      <c r="B3" s="5"/>
    </row>
    <row r="4" spans="1:2" x14ac:dyDescent="0.25">
      <c r="A4" s="18" t="s">
        <v>851</v>
      </c>
      <c r="B4" s="12" t="s">
        <v>852</v>
      </c>
    </row>
    <row r="5" spans="1:2" ht="15.75" x14ac:dyDescent="0.25">
      <c r="A5" s="18"/>
      <c r="B5" s="13"/>
    </row>
    <row r="6" spans="1:2" ht="102.75" x14ac:dyDescent="0.25">
      <c r="A6" s="18"/>
      <c r="B6" s="15" t="s">
        <v>853</v>
      </c>
    </row>
    <row r="7" spans="1:2" ht="15.75" x14ac:dyDescent="0.25">
      <c r="A7" s="18"/>
      <c r="B7" s="13"/>
    </row>
    <row r="8" spans="1:2" x14ac:dyDescent="0.25">
      <c r="A8" s="18"/>
      <c r="B8" s="17"/>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54</v>
      </c>
      <c r="B1" s="1" t="s">
        <v>1</v>
      </c>
    </row>
    <row r="2" spans="1:2" x14ac:dyDescent="0.25">
      <c r="A2" s="8"/>
      <c r="B2" s="1" t="s">
        <v>2</v>
      </c>
    </row>
    <row r="3" spans="1:2" x14ac:dyDescent="0.25">
      <c r="A3" s="4" t="s">
        <v>854</v>
      </c>
      <c r="B3" s="5"/>
    </row>
    <row r="4" spans="1:2" x14ac:dyDescent="0.25">
      <c r="A4" s="18" t="s">
        <v>854</v>
      </c>
      <c r="B4" s="12" t="s">
        <v>855</v>
      </c>
    </row>
    <row r="5" spans="1:2" ht="15.75" x14ac:dyDescent="0.25">
      <c r="A5" s="18"/>
      <c r="B5" s="13"/>
    </row>
    <row r="6" spans="1:2" ht="64.5" x14ac:dyDescent="0.25">
      <c r="A6" s="18"/>
      <c r="B6" s="15" t="s">
        <v>856</v>
      </c>
    </row>
    <row r="7" spans="1:2" ht="15.75" x14ac:dyDescent="0.25">
      <c r="A7" s="18"/>
      <c r="B7" s="13"/>
    </row>
    <row r="8" spans="1:2" ht="51.75" x14ac:dyDescent="0.25">
      <c r="A8" s="18"/>
      <c r="B8" s="15" t="s">
        <v>857</v>
      </c>
    </row>
    <row r="9" spans="1:2" ht="15.75" x14ac:dyDescent="0.25">
      <c r="A9" s="18"/>
      <c r="B9" s="13"/>
    </row>
    <row r="10" spans="1:2" ht="141" x14ac:dyDescent="0.25">
      <c r="A10" s="18"/>
      <c r="B10" s="15" t="s">
        <v>858</v>
      </c>
    </row>
    <row r="11" spans="1:2" ht="15.75" x14ac:dyDescent="0.25">
      <c r="A11" s="18"/>
      <c r="B11" s="13"/>
    </row>
    <row r="12" spans="1:2" ht="179.25" x14ac:dyDescent="0.25">
      <c r="A12" s="18"/>
      <c r="B12" s="15" t="s">
        <v>859</v>
      </c>
    </row>
    <row r="13" spans="1:2" ht="15.75" x14ac:dyDescent="0.25">
      <c r="A13" s="18"/>
      <c r="B13" s="13"/>
    </row>
    <row r="14" spans="1:2" ht="26.25" x14ac:dyDescent="0.25">
      <c r="A14" s="18"/>
      <c r="B14" s="15" t="s">
        <v>860</v>
      </c>
    </row>
    <row r="15" spans="1:2" ht="15.75" x14ac:dyDescent="0.25">
      <c r="A15" s="18"/>
      <c r="B15" s="13"/>
    </row>
    <row r="16" spans="1:2" x14ac:dyDescent="0.25">
      <c r="A16" s="18"/>
      <c r="B16" s="17"/>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5703125" customWidth="1"/>
    <col min="4" max="4" width="2.7109375" customWidth="1"/>
    <col min="5" max="5" width="36.5703125" bestFit="1" customWidth="1"/>
    <col min="6" max="6" width="13.42578125" customWidth="1"/>
    <col min="7" max="7" width="2.7109375" customWidth="1"/>
    <col min="8" max="8" width="9.28515625" customWidth="1"/>
    <col min="9" max="9" width="13.42578125" customWidth="1"/>
  </cols>
  <sheetData>
    <row r="1" spans="1:9" ht="15" customHeight="1" x14ac:dyDescent="0.25">
      <c r="A1" s="8" t="s">
        <v>8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8</v>
      </c>
      <c r="B3" s="72"/>
      <c r="C3" s="72"/>
      <c r="D3" s="72"/>
      <c r="E3" s="72"/>
      <c r="F3" s="72"/>
      <c r="G3" s="72"/>
      <c r="H3" s="72"/>
      <c r="I3" s="72"/>
    </row>
    <row r="4" spans="1:9" ht="25.5" customHeight="1" x14ac:dyDescent="0.25">
      <c r="A4" s="18" t="s">
        <v>862</v>
      </c>
      <c r="B4" s="75" t="s">
        <v>171</v>
      </c>
      <c r="C4" s="75"/>
      <c r="D4" s="75"/>
      <c r="E4" s="75"/>
      <c r="F4" s="75"/>
      <c r="G4" s="75"/>
      <c r="H4" s="75"/>
      <c r="I4" s="75"/>
    </row>
    <row r="5" spans="1:9" ht="15.75" x14ac:dyDescent="0.25">
      <c r="A5" s="18"/>
      <c r="B5" s="74"/>
      <c r="C5" s="74"/>
      <c r="D5" s="74"/>
      <c r="E5" s="74"/>
      <c r="F5" s="74"/>
      <c r="G5" s="74"/>
      <c r="H5" s="74"/>
      <c r="I5" s="74"/>
    </row>
    <row r="6" spans="1:9" ht="15.75" x14ac:dyDescent="0.25">
      <c r="A6" s="18"/>
      <c r="B6" s="19" t="s">
        <v>172</v>
      </c>
      <c r="C6" s="20"/>
      <c r="D6" s="40"/>
      <c r="E6" s="40"/>
      <c r="F6" s="20"/>
    </row>
    <row r="7" spans="1:9" ht="15.75" x14ac:dyDescent="0.25">
      <c r="A7" s="18"/>
      <c r="B7" s="22" t="s">
        <v>173</v>
      </c>
      <c r="C7" s="13"/>
      <c r="D7" s="15" t="s">
        <v>174</v>
      </c>
      <c r="E7" s="23" t="s">
        <v>175</v>
      </c>
      <c r="F7" s="13"/>
    </row>
    <row r="8" spans="1:9" ht="15.75" x14ac:dyDescent="0.25">
      <c r="A8" s="18"/>
      <c r="B8" s="24" t="s">
        <v>176</v>
      </c>
      <c r="C8" s="20"/>
      <c r="D8" s="41" t="s">
        <v>177</v>
      </c>
      <c r="E8" s="41"/>
      <c r="F8" s="20"/>
    </row>
    <row r="9" spans="1:9" ht="15.75" x14ac:dyDescent="0.25">
      <c r="A9" s="18"/>
      <c r="B9" s="22" t="s">
        <v>178</v>
      </c>
      <c r="C9" s="13"/>
      <c r="D9" s="42" t="s">
        <v>175</v>
      </c>
      <c r="E9" s="42"/>
      <c r="F9" s="13"/>
    </row>
    <row r="10" spans="1:9" ht="16.5" thickBot="1" x14ac:dyDescent="0.3">
      <c r="A10" s="18"/>
      <c r="B10" s="24" t="s">
        <v>179</v>
      </c>
      <c r="C10" s="20"/>
      <c r="D10" s="43" t="s">
        <v>180</v>
      </c>
      <c r="E10" s="43"/>
      <c r="F10" s="20"/>
    </row>
    <row r="11" spans="1:9" ht="16.5" thickBot="1" x14ac:dyDescent="0.3">
      <c r="A11" s="18"/>
      <c r="B11" s="26"/>
      <c r="C11" s="13"/>
      <c r="D11" s="27" t="s">
        <v>174</v>
      </c>
      <c r="E11" s="28" t="s">
        <v>181</v>
      </c>
      <c r="F11" s="13"/>
    </row>
    <row r="12" spans="1:9" ht="16.5" thickTop="1" x14ac:dyDescent="0.25">
      <c r="A12" s="18"/>
      <c r="B12" s="29"/>
      <c r="C12" s="20"/>
      <c r="D12" s="44"/>
      <c r="E12" s="44"/>
      <c r="F12" s="20"/>
    </row>
    <row r="13" spans="1:9" ht="15.75" x14ac:dyDescent="0.25">
      <c r="A13" s="18"/>
      <c r="B13" s="30" t="s">
        <v>182</v>
      </c>
      <c r="C13" s="13"/>
      <c r="D13" s="45"/>
      <c r="E13" s="45"/>
      <c r="F13" s="13"/>
    </row>
    <row r="14" spans="1:9" ht="15.75" x14ac:dyDescent="0.25">
      <c r="A14" s="18"/>
      <c r="B14" s="24" t="s">
        <v>183</v>
      </c>
      <c r="C14" s="20"/>
      <c r="D14" s="31" t="s">
        <v>174</v>
      </c>
      <c r="E14" s="25" t="s">
        <v>184</v>
      </c>
      <c r="F14" s="20"/>
    </row>
    <row r="15" spans="1:9" ht="15.75" x14ac:dyDescent="0.25">
      <c r="A15" s="18"/>
      <c r="B15" s="22" t="s">
        <v>185</v>
      </c>
      <c r="C15" s="13"/>
      <c r="D15" s="42" t="s">
        <v>186</v>
      </c>
      <c r="E15" s="42"/>
      <c r="F15" s="13"/>
    </row>
    <row r="16" spans="1:9" ht="15.75" x14ac:dyDescent="0.25">
      <c r="A16" s="18"/>
      <c r="B16" s="24" t="s">
        <v>187</v>
      </c>
      <c r="C16" s="20"/>
      <c r="D16" s="41" t="s">
        <v>188</v>
      </c>
      <c r="E16" s="41"/>
      <c r="F16" s="20"/>
    </row>
    <row r="17" spans="1:9" ht="16.5" thickBot="1" x14ac:dyDescent="0.3">
      <c r="A17" s="18"/>
      <c r="B17" s="22" t="s">
        <v>189</v>
      </c>
      <c r="C17" s="13"/>
      <c r="D17" s="46" t="s">
        <v>190</v>
      </c>
      <c r="E17" s="46"/>
      <c r="F17" s="13"/>
    </row>
    <row r="18" spans="1:9" ht="15.75" x14ac:dyDescent="0.25">
      <c r="A18" s="18"/>
      <c r="B18" s="24" t="s">
        <v>191</v>
      </c>
      <c r="C18" s="20"/>
      <c r="D18" s="47" t="s">
        <v>192</v>
      </c>
      <c r="E18" s="47"/>
      <c r="F18" s="20"/>
    </row>
    <row r="19" spans="1:9" ht="15.75" x14ac:dyDescent="0.25">
      <c r="A19" s="18"/>
      <c r="B19" s="26"/>
      <c r="C19" s="13"/>
      <c r="D19" s="45"/>
      <c r="E19" s="45"/>
      <c r="F19" s="13"/>
    </row>
    <row r="20" spans="1:9" ht="15.75" x14ac:dyDescent="0.25">
      <c r="A20" s="18"/>
      <c r="B20" s="19" t="s">
        <v>193</v>
      </c>
      <c r="C20" s="20"/>
      <c r="D20" s="40"/>
      <c r="E20" s="40"/>
      <c r="F20" s="20"/>
    </row>
    <row r="21" spans="1:9" ht="16.5" thickBot="1" x14ac:dyDescent="0.3">
      <c r="A21" s="18"/>
      <c r="B21" s="22" t="s">
        <v>194</v>
      </c>
      <c r="C21" s="13"/>
      <c r="D21" s="48" t="s">
        <v>195</v>
      </c>
      <c r="E21" s="48"/>
      <c r="F21" s="13"/>
    </row>
    <row r="22" spans="1:9" ht="15.75" x14ac:dyDescent="0.25">
      <c r="A22" s="18"/>
      <c r="B22" s="36"/>
      <c r="C22" s="20"/>
      <c r="D22" s="49"/>
      <c r="E22" s="49"/>
      <c r="F22" s="20"/>
    </row>
    <row r="23" spans="1:9" ht="16.5" thickBot="1" x14ac:dyDescent="0.3">
      <c r="A23" s="18"/>
      <c r="B23" s="30" t="s">
        <v>33</v>
      </c>
      <c r="C23" s="13"/>
      <c r="D23" s="38" t="s">
        <v>174</v>
      </c>
      <c r="E23" s="39" t="s">
        <v>192</v>
      </c>
      <c r="F23" s="13"/>
    </row>
    <row r="24" spans="1:9" ht="16.5" thickTop="1" x14ac:dyDescent="0.25">
      <c r="A24" s="18"/>
      <c r="B24" s="36"/>
      <c r="C24" s="20"/>
      <c r="D24" s="44"/>
      <c r="E24" s="44"/>
      <c r="F24" s="20"/>
    </row>
    <row r="25" spans="1:9" ht="16.5" thickBot="1" x14ac:dyDescent="0.3">
      <c r="A25" s="18"/>
      <c r="B25" s="30" t="s">
        <v>29</v>
      </c>
      <c r="C25" s="13"/>
      <c r="D25" s="38" t="s">
        <v>174</v>
      </c>
      <c r="E25" s="39" t="s">
        <v>196</v>
      </c>
      <c r="F25" s="13"/>
    </row>
    <row r="26" spans="1:9" ht="16.5" thickTop="1" x14ac:dyDescent="0.25">
      <c r="A26" s="18"/>
      <c r="B26" s="74"/>
      <c r="C26" s="74"/>
      <c r="D26" s="74"/>
      <c r="E26" s="74"/>
      <c r="F26" s="74"/>
      <c r="G26" s="74"/>
      <c r="H26" s="74"/>
      <c r="I26" s="74"/>
    </row>
    <row r="27" spans="1:9" ht="15.75" x14ac:dyDescent="0.25">
      <c r="A27" s="18"/>
      <c r="B27" s="74"/>
      <c r="C27" s="74"/>
      <c r="D27" s="74"/>
      <c r="E27" s="74"/>
      <c r="F27" s="74"/>
      <c r="G27" s="74"/>
      <c r="H27" s="74"/>
      <c r="I27" s="74"/>
    </row>
    <row r="28" spans="1:9" ht="38.25" x14ac:dyDescent="0.25">
      <c r="A28" s="18"/>
      <c r="B28" s="5"/>
      <c r="C28" s="50">
        <v>-1</v>
      </c>
      <c r="D28" s="5"/>
      <c r="E28" s="51" t="s">
        <v>197</v>
      </c>
    </row>
    <row r="29" spans="1:9" ht="15.75" x14ac:dyDescent="0.25">
      <c r="A29" s="18"/>
      <c r="B29" s="76"/>
      <c r="C29" s="76"/>
      <c r="D29" s="76"/>
      <c r="E29" s="76"/>
      <c r="F29" s="76"/>
      <c r="G29" s="76"/>
      <c r="H29" s="76"/>
      <c r="I29" s="76"/>
    </row>
    <row r="30" spans="1:9" x14ac:dyDescent="0.25">
      <c r="A30" s="18"/>
      <c r="B30" s="80"/>
      <c r="C30" s="80"/>
      <c r="D30" s="80"/>
      <c r="E30" s="80"/>
      <c r="F30" s="80"/>
      <c r="G30" s="80"/>
      <c r="H30" s="80"/>
      <c r="I30" s="80"/>
    </row>
    <row r="31" spans="1:9" ht="15.75" x14ac:dyDescent="0.25">
      <c r="A31" s="18" t="s">
        <v>863</v>
      </c>
      <c r="B31" s="74"/>
      <c r="C31" s="74"/>
      <c r="D31" s="74"/>
      <c r="E31" s="74"/>
      <c r="F31" s="74"/>
      <c r="G31" s="74"/>
      <c r="H31" s="74"/>
      <c r="I31" s="74"/>
    </row>
    <row r="32" spans="1:9" ht="16.5" thickBot="1" x14ac:dyDescent="0.3">
      <c r="A32" s="18"/>
      <c r="B32" s="13"/>
      <c r="C32" s="16"/>
      <c r="D32" s="90" t="s">
        <v>201</v>
      </c>
      <c r="E32" s="90"/>
      <c r="F32" s="90"/>
      <c r="G32" s="90"/>
      <c r="H32" s="90"/>
      <c r="I32" s="16"/>
    </row>
    <row r="33" spans="1:9" ht="16.5" thickBot="1" x14ac:dyDescent="0.3">
      <c r="A33" s="18"/>
      <c r="B33" s="13"/>
      <c r="C33" s="16"/>
      <c r="D33" s="91">
        <v>2015</v>
      </c>
      <c r="E33" s="91"/>
      <c r="F33" s="16"/>
      <c r="G33" s="91">
        <v>2014</v>
      </c>
      <c r="H33" s="91"/>
      <c r="I33" s="16"/>
    </row>
    <row r="34" spans="1:9" ht="15.75" x14ac:dyDescent="0.25">
      <c r="A34" s="18"/>
      <c r="B34" s="98" t="s">
        <v>202</v>
      </c>
      <c r="C34" s="20"/>
      <c r="D34" s="85" t="s">
        <v>174</v>
      </c>
      <c r="E34" s="33" t="s">
        <v>864</v>
      </c>
      <c r="F34" s="20"/>
      <c r="G34" s="85" t="s">
        <v>174</v>
      </c>
      <c r="H34" s="33" t="s">
        <v>865</v>
      </c>
      <c r="I34" s="20"/>
    </row>
    <row r="35" spans="1:9" ht="15.75" x14ac:dyDescent="0.25">
      <c r="A35" s="18"/>
      <c r="B35" s="99" t="s">
        <v>203</v>
      </c>
      <c r="C35" s="13"/>
      <c r="D35" s="70">
        <v>-6724</v>
      </c>
      <c r="E35" s="70"/>
      <c r="F35" s="13"/>
      <c r="G35" s="42" t="s">
        <v>866</v>
      </c>
      <c r="H35" s="42"/>
      <c r="I35" s="13"/>
    </row>
    <row r="36" spans="1:9" ht="16.5" thickBot="1" x14ac:dyDescent="0.3">
      <c r="A36" s="18"/>
      <c r="B36" s="98" t="s">
        <v>204</v>
      </c>
      <c r="C36" s="20"/>
      <c r="D36" s="71">
        <v>-40831</v>
      </c>
      <c r="E36" s="71"/>
      <c r="F36" s="20"/>
      <c r="G36" s="71">
        <v>-32607</v>
      </c>
      <c r="H36" s="71"/>
      <c r="I36" s="20"/>
    </row>
    <row r="37" spans="1:9" ht="16.5" thickBot="1" x14ac:dyDescent="0.3">
      <c r="A37" s="18"/>
      <c r="B37" s="99" t="s">
        <v>205</v>
      </c>
      <c r="C37" s="13"/>
      <c r="D37" s="27" t="s">
        <v>174</v>
      </c>
      <c r="E37" s="28" t="s">
        <v>867</v>
      </c>
      <c r="F37" s="13"/>
      <c r="G37" s="27" t="s">
        <v>174</v>
      </c>
      <c r="H37" s="64">
        <v>-10835</v>
      </c>
      <c r="I37" s="13"/>
    </row>
    <row r="38" spans="1:9" ht="16.5" thickTop="1" x14ac:dyDescent="0.25">
      <c r="A38" s="18"/>
      <c r="B38" s="74"/>
      <c r="C38" s="74"/>
      <c r="D38" s="74"/>
      <c r="E38" s="74"/>
      <c r="F38" s="74"/>
      <c r="G38" s="74"/>
      <c r="H38" s="74"/>
      <c r="I38" s="74"/>
    </row>
    <row r="39" spans="1:9" x14ac:dyDescent="0.25">
      <c r="A39" s="18"/>
      <c r="B39" s="80"/>
      <c r="C39" s="80"/>
      <c r="D39" s="80"/>
      <c r="E39" s="80"/>
      <c r="F39" s="80"/>
      <c r="G39" s="80"/>
      <c r="H39" s="80"/>
      <c r="I39" s="80"/>
    </row>
  </sheetData>
  <mergeCells count="37">
    <mergeCell ref="B5:I5"/>
    <mergeCell ref="B26:I26"/>
    <mergeCell ref="B27:I27"/>
    <mergeCell ref="B29:I29"/>
    <mergeCell ref="B30:I30"/>
    <mergeCell ref="A31:A39"/>
    <mergeCell ref="B31:I31"/>
    <mergeCell ref="B38:I38"/>
    <mergeCell ref="B39:I39"/>
    <mergeCell ref="D35:E35"/>
    <mergeCell ref="G35:H35"/>
    <mergeCell ref="D36:E36"/>
    <mergeCell ref="G36:H36"/>
    <mergeCell ref="A1:A2"/>
    <mergeCell ref="B1:I1"/>
    <mergeCell ref="B2:I2"/>
    <mergeCell ref="B3:I3"/>
    <mergeCell ref="A4:A30"/>
    <mergeCell ref="B4:I4"/>
    <mergeCell ref="D21:E21"/>
    <mergeCell ref="D22:E22"/>
    <mergeCell ref="D24:E24"/>
    <mergeCell ref="D32:H32"/>
    <mergeCell ref="D33:E33"/>
    <mergeCell ref="G33:H33"/>
    <mergeCell ref="D15:E15"/>
    <mergeCell ref="D16:E16"/>
    <mergeCell ref="D17:E17"/>
    <mergeCell ref="D18:E18"/>
    <mergeCell ref="D19:E19"/>
    <mergeCell ref="D20:E20"/>
    <mergeCell ref="D6:E6"/>
    <mergeCell ref="D8:E8"/>
    <mergeCell ref="D9:E9"/>
    <mergeCell ref="D10:E10"/>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140625" customWidth="1"/>
    <col min="8" max="8" width="8.5703125"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72"/>
      <c r="C3" s="72"/>
      <c r="D3" s="72"/>
      <c r="E3" s="72"/>
      <c r="F3" s="72"/>
      <c r="G3" s="72"/>
      <c r="H3" s="72"/>
      <c r="I3" s="72"/>
    </row>
    <row r="4" spans="1:9" ht="15.75" x14ac:dyDescent="0.25">
      <c r="A4" s="18" t="s">
        <v>869</v>
      </c>
      <c r="B4" s="74"/>
      <c r="C4" s="74"/>
      <c r="D4" s="74"/>
      <c r="E4" s="74"/>
      <c r="F4" s="74"/>
      <c r="G4" s="74"/>
      <c r="H4" s="74"/>
      <c r="I4" s="74"/>
    </row>
    <row r="5" spans="1:9" ht="16.5" thickBot="1" x14ac:dyDescent="0.3">
      <c r="A5" s="18"/>
      <c r="B5" s="13"/>
      <c r="C5" s="16"/>
      <c r="D5" s="90" t="s">
        <v>212</v>
      </c>
      <c r="E5" s="90"/>
      <c r="F5" s="16"/>
      <c r="G5" s="90" t="s">
        <v>213</v>
      </c>
      <c r="H5" s="90"/>
      <c r="I5" s="16"/>
    </row>
    <row r="6" spans="1:9" ht="16.5" thickBot="1" x14ac:dyDescent="0.3">
      <c r="A6" s="18"/>
      <c r="B6" s="13"/>
      <c r="C6" s="16"/>
      <c r="D6" s="91">
        <v>2015</v>
      </c>
      <c r="E6" s="91"/>
      <c r="F6" s="16"/>
      <c r="G6" s="91">
        <v>2014</v>
      </c>
      <c r="H6" s="91"/>
      <c r="I6" s="16"/>
    </row>
    <row r="7" spans="1:9" ht="15.75" x14ac:dyDescent="0.25">
      <c r="A7" s="18"/>
      <c r="B7" s="84" t="s">
        <v>214</v>
      </c>
      <c r="C7" s="20"/>
      <c r="D7" s="85" t="s">
        <v>174</v>
      </c>
      <c r="E7" s="33" t="s">
        <v>215</v>
      </c>
      <c r="F7" s="20"/>
      <c r="G7" s="85" t="s">
        <v>174</v>
      </c>
      <c r="H7" s="33" t="s">
        <v>216</v>
      </c>
      <c r="I7" s="20"/>
    </row>
    <row r="8" spans="1:9" ht="15.75" x14ac:dyDescent="0.25">
      <c r="A8" s="18"/>
      <c r="B8" s="86" t="s">
        <v>217</v>
      </c>
      <c r="C8" s="13"/>
      <c r="D8" s="42" t="s">
        <v>218</v>
      </c>
      <c r="E8" s="42"/>
      <c r="F8" s="13"/>
      <c r="G8" s="42" t="s">
        <v>219</v>
      </c>
      <c r="H8" s="42"/>
      <c r="I8" s="13"/>
    </row>
    <row r="9" spans="1:9" ht="15.75" x14ac:dyDescent="0.25">
      <c r="A9" s="18"/>
      <c r="B9" s="84" t="s">
        <v>220</v>
      </c>
      <c r="C9" s="20"/>
      <c r="D9" s="41" t="s">
        <v>221</v>
      </c>
      <c r="E9" s="41"/>
      <c r="F9" s="20"/>
      <c r="G9" s="92" t="s">
        <v>195</v>
      </c>
      <c r="H9" s="92"/>
      <c r="I9" s="20"/>
    </row>
    <row r="10" spans="1:9" ht="16.5" thickBot="1" x14ac:dyDescent="0.3">
      <c r="A10" s="18"/>
      <c r="B10" s="86" t="s">
        <v>222</v>
      </c>
      <c r="C10" s="13"/>
      <c r="D10" s="46" t="s">
        <v>223</v>
      </c>
      <c r="E10" s="46"/>
      <c r="F10" s="13"/>
      <c r="G10" s="46" t="s">
        <v>224</v>
      </c>
      <c r="H10" s="46"/>
      <c r="I10" s="13"/>
    </row>
    <row r="11" spans="1:9" ht="16.5" thickBot="1" x14ac:dyDescent="0.3">
      <c r="A11" s="18"/>
      <c r="B11" s="24" t="s">
        <v>225</v>
      </c>
      <c r="C11" s="20"/>
      <c r="D11" s="88" t="s">
        <v>174</v>
      </c>
      <c r="E11" s="89" t="s">
        <v>226</v>
      </c>
      <c r="F11" s="20"/>
      <c r="G11" s="88" t="s">
        <v>174</v>
      </c>
      <c r="H11" s="89" t="s">
        <v>227</v>
      </c>
      <c r="I11" s="20"/>
    </row>
    <row r="12" spans="1:9" ht="16.5" thickTop="1" x14ac:dyDescent="0.25">
      <c r="A12" s="18"/>
      <c r="B12" s="97"/>
      <c r="C12" s="97"/>
      <c r="D12" s="97"/>
      <c r="E12" s="97"/>
      <c r="F12" s="97"/>
      <c r="G12" s="97"/>
      <c r="H12" s="97"/>
      <c r="I12" s="97"/>
    </row>
    <row r="13" spans="1:9" ht="15.75" x14ac:dyDescent="0.25">
      <c r="A13" s="18"/>
      <c r="B13" s="74"/>
      <c r="C13" s="74"/>
      <c r="D13" s="74"/>
      <c r="E13" s="74"/>
      <c r="F13" s="74"/>
      <c r="G13" s="74"/>
      <c r="H13" s="74"/>
      <c r="I13" s="74"/>
    </row>
    <row r="14" spans="1:9" ht="51" x14ac:dyDescent="0.25">
      <c r="A14" s="18"/>
      <c r="B14" s="5"/>
      <c r="C14" s="50">
        <v>-1</v>
      </c>
      <c r="D14" s="5"/>
      <c r="E14" s="51" t="s">
        <v>228</v>
      </c>
    </row>
    <row r="15" spans="1:9" ht="25.5" x14ac:dyDescent="0.25">
      <c r="A15" s="18"/>
      <c r="B15" s="5"/>
      <c r="C15" s="50">
        <v>-2</v>
      </c>
      <c r="D15" s="5"/>
      <c r="E15" s="51" t="s">
        <v>229</v>
      </c>
    </row>
    <row r="16" spans="1:9" x14ac:dyDescent="0.25">
      <c r="A16" s="18"/>
      <c r="B16" s="5"/>
      <c r="C16" s="50">
        <v>-3</v>
      </c>
      <c r="D16" s="5"/>
      <c r="E16" s="51" t="s">
        <v>230</v>
      </c>
    </row>
    <row r="17" spans="1:9" ht="15.75" x14ac:dyDescent="0.25">
      <c r="A17" s="18"/>
      <c r="B17" s="76"/>
      <c r="C17" s="76"/>
      <c r="D17" s="76"/>
      <c r="E17" s="76"/>
      <c r="F17" s="76"/>
      <c r="G17" s="76"/>
      <c r="H17" s="76"/>
      <c r="I17" s="76"/>
    </row>
    <row r="18" spans="1:9" x14ac:dyDescent="0.25">
      <c r="A18" s="18"/>
      <c r="B18" s="80"/>
      <c r="C18" s="80"/>
      <c r="D18" s="80"/>
      <c r="E18" s="80"/>
      <c r="F18" s="80"/>
      <c r="G18" s="80"/>
      <c r="H18" s="80"/>
      <c r="I18" s="80"/>
    </row>
    <row r="19" spans="1:9" ht="15.75" x14ac:dyDescent="0.25">
      <c r="A19" s="18" t="s">
        <v>870</v>
      </c>
      <c r="B19" s="74"/>
      <c r="C19" s="74"/>
      <c r="D19" s="74"/>
      <c r="E19" s="74"/>
      <c r="F19" s="74"/>
      <c r="G19" s="74"/>
      <c r="H19" s="74"/>
      <c r="I19" s="74"/>
    </row>
    <row r="20" spans="1:9" ht="15.75" x14ac:dyDescent="0.25">
      <c r="A20" s="18"/>
      <c r="B20" s="13"/>
      <c r="C20" s="16"/>
      <c r="D20" s="121" t="s">
        <v>232</v>
      </c>
      <c r="E20" s="121"/>
      <c r="F20" s="121"/>
      <c r="G20" s="121"/>
      <c r="H20" s="121"/>
      <c r="I20" s="16"/>
    </row>
    <row r="21" spans="1:9" ht="16.5" thickBot="1" x14ac:dyDescent="0.3">
      <c r="A21" s="18"/>
      <c r="B21" s="13"/>
      <c r="C21" s="16"/>
      <c r="D21" s="90" t="s">
        <v>233</v>
      </c>
      <c r="E21" s="90"/>
      <c r="F21" s="90"/>
      <c r="G21" s="90"/>
      <c r="H21" s="90"/>
      <c r="I21" s="16"/>
    </row>
    <row r="22" spans="1:9" ht="16.5" thickBot="1" x14ac:dyDescent="0.3">
      <c r="A22" s="18"/>
      <c r="B22" s="13"/>
      <c r="C22" s="16"/>
      <c r="D22" s="91">
        <v>2015</v>
      </c>
      <c r="E22" s="91"/>
      <c r="F22" s="16"/>
      <c r="G22" s="91">
        <v>2014</v>
      </c>
      <c r="H22" s="91"/>
      <c r="I22" s="16"/>
    </row>
    <row r="23" spans="1:9" ht="15.75" x14ac:dyDescent="0.25">
      <c r="A23" s="18"/>
      <c r="B23" s="84" t="s">
        <v>103</v>
      </c>
      <c r="C23" s="20"/>
      <c r="D23" s="85" t="s">
        <v>174</v>
      </c>
      <c r="E23" s="33" t="s">
        <v>234</v>
      </c>
      <c r="F23" s="20"/>
      <c r="G23" s="85" t="s">
        <v>174</v>
      </c>
      <c r="H23" s="33" t="s">
        <v>235</v>
      </c>
      <c r="I23" s="20"/>
    </row>
    <row r="24" spans="1:9" ht="15.75" x14ac:dyDescent="0.25">
      <c r="A24" s="18"/>
      <c r="B24" s="86" t="s">
        <v>236</v>
      </c>
      <c r="C24" s="13"/>
      <c r="D24" s="42" t="s">
        <v>237</v>
      </c>
      <c r="E24" s="42"/>
      <c r="F24" s="13"/>
      <c r="G24" s="42" t="s">
        <v>238</v>
      </c>
      <c r="H24" s="42"/>
      <c r="I24" s="13"/>
    </row>
    <row r="25" spans="1:9" ht="25.5" x14ac:dyDescent="0.25">
      <c r="A25" s="18"/>
      <c r="B25" s="84" t="s">
        <v>239</v>
      </c>
      <c r="C25" s="20"/>
      <c r="D25" s="41" t="s">
        <v>240</v>
      </c>
      <c r="E25" s="41"/>
      <c r="F25" s="20"/>
      <c r="G25" s="41">
        <v>-338</v>
      </c>
      <c r="H25" s="41"/>
      <c r="I25" s="20"/>
    </row>
    <row r="26" spans="1:9" ht="25.5" x14ac:dyDescent="0.25">
      <c r="A26" s="18"/>
      <c r="B26" s="86" t="s">
        <v>241</v>
      </c>
      <c r="C26" s="13"/>
      <c r="D26" s="70">
        <v>-3162</v>
      </c>
      <c r="E26" s="70"/>
      <c r="F26" s="13"/>
      <c r="G26" s="70">
        <v>-2171</v>
      </c>
      <c r="H26" s="70"/>
      <c r="I26" s="13"/>
    </row>
    <row r="27" spans="1:9" ht="15.75" x14ac:dyDescent="0.25">
      <c r="A27" s="18"/>
      <c r="B27" s="84" t="s">
        <v>242</v>
      </c>
      <c r="C27" s="20"/>
      <c r="D27" s="41" t="s">
        <v>243</v>
      </c>
      <c r="E27" s="41"/>
      <c r="F27" s="20"/>
      <c r="G27" s="41" t="s">
        <v>244</v>
      </c>
      <c r="H27" s="41"/>
      <c r="I27" s="20"/>
    </row>
    <row r="28" spans="1:9" ht="15.75" x14ac:dyDescent="0.25">
      <c r="A28" s="18"/>
      <c r="B28" s="86" t="s">
        <v>245</v>
      </c>
      <c r="C28" s="13"/>
      <c r="D28" s="70">
        <v>-54711</v>
      </c>
      <c r="E28" s="70"/>
      <c r="F28" s="13"/>
      <c r="G28" s="70">
        <v>-10759</v>
      </c>
      <c r="H28" s="70"/>
      <c r="I28" s="13"/>
    </row>
    <row r="29" spans="1:9" ht="16.5" thickBot="1" x14ac:dyDescent="0.3">
      <c r="A29" s="18"/>
      <c r="B29" s="84" t="s">
        <v>106</v>
      </c>
      <c r="C29" s="20"/>
      <c r="D29" s="43">
        <v>-871</v>
      </c>
      <c r="E29" s="43"/>
      <c r="F29" s="20"/>
      <c r="G29" s="43">
        <v>-259</v>
      </c>
      <c r="H29" s="43"/>
      <c r="I29" s="20"/>
    </row>
    <row r="30" spans="1:9" ht="16.5" thickBot="1" x14ac:dyDescent="0.3">
      <c r="A30" s="18"/>
      <c r="B30" s="126" t="s">
        <v>246</v>
      </c>
      <c r="C30" s="13"/>
      <c r="D30" s="27" t="s">
        <v>174</v>
      </c>
      <c r="E30" s="28" t="s">
        <v>247</v>
      </c>
      <c r="F30" s="13"/>
      <c r="G30" s="27" t="s">
        <v>174</v>
      </c>
      <c r="H30" s="28" t="s">
        <v>248</v>
      </c>
      <c r="I30" s="13"/>
    </row>
    <row r="31" spans="1:9" ht="16.5" thickTop="1" x14ac:dyDescent="0.25">
      <c r="A31" s="18"/>
      <c r="B31" s="74"/>
      <c r="C31" s="74"/>
      <c r="D31" s="74"/>
      <c r="E31" s="74"/>
      <c r="F31" s="74"/>
      <c r="G31" s="74"/>
      <c r="H31" s="74"/>
      <c r="I31" s="74"/>
    </row>
    <row r="32" spans="1:9" x14ac:dyDescent="0.25">
      <c r="A32" s="18"/>
      <c r="B32" s="80"/>
      <c r="C32" s="80"/>
      <c r="D32" s="80"/>
      <c r="E32" s="80"/>
      <c r="F32" s="80"/>
      <c r="G32" s="80"/>
      <c r="H32" s="80"/>
      <c r="I32" s="80"/>
    </row>
  </sheetData>
  <mergeCells count="40">
    <mergeCell ref="A19:A32"/>
    <mergeCell ref="B19:I19"/>
    <mergeCell ref="B31:I31"/>
    <mergeCell ref="B32:I32"/>
    <mergeCell ref="D29:E29"/>
    <mergeCell ref="G29:H29"/>
    <mergeCell ref="A1:A2"/>
    <mergeCell ref="B1:I1"/>
    <mergeCell ref="B2:I2"/>
    <mergeCell ref="B3:I3"/>
    <mergeCell ref="A4:A18"/>
    <mergeCell ref="B4:I4"/>
    <mergeCell ref="B12:I12"/>
    <mergeCell ref="B13:I13"/>
    <mergeCell ref="D26:E26"/>
    <mergeCell ref="G26:H26"/>
    <mergeCell ref="D27:E27"/>
    <mergeCell ref="G27:H27"/>
    <mergeCell ref="D28:E28"/>
    <mergeCell ref="G28:H28"/>
    <mergeCell ref="D22:E22"/>
    <mergeCell ref="G22:H22"/>
    <mergeCell ref="D24:E24"/>
    <mergeCell ref="G24:H24"/>
    <mergeCell ref="D25:E25"/>
    <mergeCell ref="G25:H25"/>
    <mergeCell ref="D9:E9"/>
    <mergeCell ref="G9:H9"/>
    <mergeCell ref="D10:E10"/>
    <mergeCell ref="G10:H10"/>
    <mergeCell ref="D20:H20"/>
    <mergeCell ref="D21:H21"/>
    <mergeCell ref="B17:I17"/>
    <mergeCell ref="B18:I18"/>
    <mergeCell ref="D5:E5"/>
    <mergeCell ref="G5:H5"/>
    <mergeCell ref="D6:E6"/>
    <mergeCell ref="G6:H6"/>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customWidth="1"/>
    <col min="8" max="8" width="8.85546875" customWidth="1"/>
  </cols>
  <sheetData>
    <row r="1" spans="1:9" ht="15" customHeight="1" x14ac:dyDescent="0.25">
      <c r="A1" s="8" t="s">
        <v>8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72"/>
      <c r="C3" s="72"/>
      <c r="D3" s="72"/>
      <c r="E3" s="72"/>
      <c r="F3" s="72"/>
      <c r="G3" s="72"/>
      <c r="H3" s="72"/>
      <c r="I3" s="72"/>
    </row>
    <row r="4" spans="1:9" ht="15.75" x14ac:dyDescent="0.25">
      <c r="A4" s="18" t="s">
        <v>872</v>
      </c>
      <c r="B4" s="74"/>
      <c r="C4" s="74"/>
      <c r="D4" s="74"/>
      <c r="E4" s="74"/>
      <c r="F4" s="74"/>
      <c r="G4" s="74"/>
      <c r="H4" s="74"/>
      <c r="I4" s="74"/>
    </row>
    <row r="5" spans="1:9" x14ac:dyDescent="0.25">
      <c r="A5" s="18"/>
      <c r="B5" s="286" t="s">
        <v>278</v>
      </c>
      <c r="C5" s="97"/>
      <c r="D5" s="121" t="s">
        <v>212</v>
      </c>
      <c r="E5" s="121"/>
      <c r="F5" s="97"/>
    </row>
    <row r="6" spans="1:9" ht="15.75" thickBot="1" x14ac:dyDescent="0.3">
      <c r="A6" s="18"/>
      <c r="B6" s="287"/>
      <c r="C6" s="97"/>
      <c r="D6" s="90" t="s">
        <v>279</v>
      </c>
      <c r="E6" s="90"/>
      <c r="F6" s="97"/>
    </row>
    <row r="7" spans="1:9" ht="15.75" x14ac:dyDescent="0.25">
      <c r="A7" s="18"/>
      <c r="B7" s="103"/>
      <c r="C7" s="13"/>
      <c r="D7" s="111"/>
      <c r="E7" s="111"/>
      <c r="F7" s="13"/>
    </row>
    <row r="8" spans="1:9" ht="15.75" x14ac:dyDescent="0.25">
      <c r="A8" s="18"/>
      <c r="B8" s="84" t="s">
        <v>280</v>
      </c>
      <c r="C8" s="20"/>
      <c r="D8" s="31" t="s">
        <v>174</v>
      </c>
      <c r="E8" s="25" t="s">
        <v>262</v>
      </c>
      <c r="F8" s="20"/>
    </row>
    <row r="9" spans="1:9" ht="15.75" x14ac:dyDescent="0.25">
      <c r="A9" s="18"/>
      <c r="B9" s="106"/>
      <c r="C9" s="13"/>
      <c r="D9" s="45"/>
      <c r="E9" s="45"/>
      <c r="F9" s="13"/>
    </row>
    <row r="10" spans="1:9" ht="15.75" x14ac:dyDescent="0.25">
      <c r="A10" s="18"/>
      <c r="B10" s="84" t="s">
        <v>281</v>
      </c>
      <c r="C10" s="20"/>
      <c r="D10" s="40"/>
      <c r="E10" s="40"/>
      <c r="F10" s="20"/>
    </row>
    <row r="11" spans="1:9" ht="25.5" x14ac:dyDescent="0.25">
      <c r="A11" s="18"/>
      <c r="B11" s="126" t="s">
        <v>282</v>
      </c>
      <c r="C11" s="13"/>
      <c r="D11" s="42">
        <v>-981</v>
      </c>
      <c r="E11" s="42"/>
      <c r="F11" s="13"/>
    </row>
    <row r="12" spans="1:9" ht="25.5" x14ac:dyDescent="0.25">
      <c r="A12" s="18"/>
      <c r="B12" s="127" t="s">
        <v>283</v>
      </c>
      <c r="C12" s="20"/>
      <c r="D12" s="100">
        <v>-1928</v>
      </c>
      <c r="E12" s="100"/>
      <c r="F12" s="20"/>
    </row>
    <row r="13" spans="1:9" ht="15.75" x14ac:dyDescent="0.25">
      <c r="A13" s="18"/>
      <c r="B13" s="26"/>
      <c r="C13" s="13"/>
      <c r="D13" s="45"/>
      <c r="E13" s="45"/>
      <c r="F13" s="13"/>
    </row>
    <row r="14" spans="1:9" ht="15.75" x14ac:dyDescent="0.25">
      <c r="A14" s="18"/>
      <c r="B14" s="84" t="s">
        <v>284</v>
      </c>
      <c r="C14" s="20"/>
      <c r="D14" s="40"/>
      <c r="E14" s="40"/>
      <c r="F14" s="20"/>
    </row>
    <row r="15" spans="1:9" ht="25.5" x14ac:dyDescent="0.25">
      <c r="A15" s="18"/>
      <c r="B15" s="126" t="s">
        <v>285</v>
      </c>
      <c r="C15" s="13"/>
      <c r="D15" s="42">
        <v>-992</v>
      </c>
      <c r="E15" s="42"/>
      <c r="F15" s="13"/>
    </row>
    <row r="16" spans="1:9" ht="25.5" x14ac:dyDescent="0.25">
      <c r="A16" s="18"/>
      <c r="B16" s="127" t="s">
        <v>283</v>
      </c>
      <c r="C16" s="20"/>
      <c r="D16" s="100">
        <v>-1915</v>
      </c>
      <c r="E16" s="100"/>
      <c r="F16" s="20"/>
    </row>
    <row r="17" spans="1:9" ht="15.75" x14ac:dyDescent="0.25">
      <c r="A17" s="18"/>
      <c r="B17" s="74"/>
      <c r="C17" s="74"/>
      <c r="D17" s="74"/>
      <c r="E17" s="74"/>
      <c r="F17" s="74"/>
      <c r="G17" s="74"/>
      <c r="H17" s="74"/>
      <c r="I17" s="74"/>
    </row>
    <row r="18" spans="1:9" x14ac:dyDescent="0.25">
      <c r="A18" s="18"/>
      <c r="B18" s="80"/>
      <c r="C18" s="80"/>
      <c r="D18" s="80"/>
      <c r="E18" s="80"/>
      <c r="F18" s="80"/>
      <c r="G18" s="80"/>
      <c r="H18" s="80"/>
      <c r="I18" s="80"/>
    </row>
    <row r="19" spans="1:9" ht="15.75" x14ac:dyDescent="0.25">
      <c r="A19" s="18" t="s">
        <v>873</v>
      </c>
      <c r="B19" s="74"/>
      <c r="C19" s="74"/>
      <c r="D19" s="74"/>
      <c r="E19" s="74"/>
      <c r="F19" s="74"/>
      <c r="G19" s="74"/>
      <c r="H19" s="74"/>
      <c r="I19" s="74"/>
    </row>
    <row r="20" spans="1:9" ht="15.75" x14ac:dyDescent="0.25">
      <c r="A20" s="18"/>
      <c r="B20" s="13"/>
      <c r="C20" s="16"/>
      <c r="D20" s="121" t="s">
        <v>232</v>
      </c>
      <c r="E20" s="121"/>
      <c r="F20" s="121"/>
      <c r="G20" s="121"/>
      <c r="H20" s="121"/>
      <c r="I20" s="16"/>
    </row>
    <row r="21" spans="1:9" ht="16.5" thickBot="1" x14ac:dyDescent="0.3">
      <c r="A21" s="18"/>
      <c r="B21" s="13"/>
      <c r="C21" s="16"/>
      <c r="D21" s="90" t="s">
        <v>233</v>
      </c>
      <c r="E21" s="90"/>
      <c r="F21" s="90"/>
      <c r="G21" s="90"/>
      <c r="H21" s="90"/>
      <c r="I21" s="16"/>
    </row>
    <row r="22" spans="1:9" ht="16.5" thickBot="1" x14ac:dyDescent="0.3">
      <c r="A22" s="18"/>
      <c r="B22" s="13"/>
      <c r="C22" s="16"/>
      <c r="D22" s="91">
        <v>2015</v>
      </c>
      <c r="E22" s="91"/>
      <c r="F22" s="16"/>
      <c r="G22" s="91">
        <v>2014</v>
      </c>
      <c r="H22" s="91"/>
      <c r="I22" s="16"/>
    </row>
    <row r="23" spans="1:9" ht="15.75" x14ac:dyDescent="0.25">
      <c r="A23" s="18"/>
      <c r="B23" s="84" t="s">
        <v>100</v>
      </c>
      <c r="C23" s="20"/>
      <c r="D23" s="85" t="s">
        <v>174</v>
      </c>
      <c r="E23" s="59">
        <v>-3474</v>
      </c>
      <c r="F23" s="20"/>
      <c r="G23" s="85" t="s">
        <v>174</v>
      </c>
      <c r="H23" s="33">
        <v>-16</v>
      </c>
      <c r="I23" s="20"/>
    </row>
    <row r="24" spans="1:9" ht="26.25" thickBot="1" x14ac:dyDescent="0.3">
      <c r="A24" s="18"/>
      <c r="B24" s="86" t="s">
        <v>101</v>
      </c>
      <c r="C24" s="13"/>
      <c r="D24" s="116">
        <v>-3094</v>
      </c>
      <c r="E24" s="116"/>
      <c r="F24" s="13"/>
      <c r="G24" s="46">
        <v>-961</v>
      </c>
      <c r="H24" s="46"/>
      <c r="I24" s="13"/>
    </row>
    <row r="25" spans="1:9" ht="16.5" thickBot="1" x14ac:dyDescent="0.3">
      <c r="A25" s="18"/>
      <c r="B25" s="24" t="s">
        <v>78</v>
      </c>
      <c r="C25" s="20"/>
      <c r="D25" s="88" t="s">
        <v>174</v>
      </c>
      <c r="E25" s="115">
        <v>-6568</v>
      </c>
      <c r="F25" s="20"/>
      <c r="G25" s="88" t="s">
        <v>174</v>
      </c>
      <c r="H25" s="89">
        <v>-977</v>
      </c>
      <c r="I25" s="20"/>
    </row>
    <row r="26" spans="1:9" ht="16.5" thickTop="1" x14ac:dyDescent="0.25">
      <c r="A26" s="18"/>
      <c r="B26" s="74"/>
      <c r="C26" s="74"/>
      <c r="D26" s="74"/>
      <c r="E26" s="74"/>
      <c r="F26" s="74"/>
      <c r="G26" s="74"/>
      <c r="H26" s="74"/>
      <c r="I26" s="74"/>
    </row>
    <row r="27" spans="1:9" x14ac:dyDescent="0.25">
      <c r="A27" s="18"/>
      <c r="B27" s="80"/>
      <c r="C27" s="80"/>
      <c r="D27" s="80"/>
      <c r="E27" s="80"/>
      <c r="F27" s="80"/>
      <c r="G27" s="80"/>
      <c r="H27" s="80"/>
      <c r="I27" s="80"/>
    </row>
    <row r="28" spans="1:9" x14ac:dyDescent="0.25">
      <c r="A28" s="3" t="s">
        <v>27</v>
      </c>
      <c r="B28" s="72"/>
      <c r="C28" s="72"/>
      <c r="D28" s="72"/>
      <c r="E28" s="72"/>
      <c r="F28" s="72"/>
      <c r="G28" s="72"/>
      <c r="H28" s="72"/>
      <c r="I28" s="72"/>
    </row>
    <row r="29" spans="1:9" x14ac:dyDescent="0.25">
      <c r="A29" s="4" t="s">
        <v>249</v>
      </c>
      <c r="B29" s="72"/>
      <c r="C29" s="72"/>
      <c r="D29" s="72"/>
      <c r="E29" s="72"/>
      <c r="F29" s="72"/>
      <c r="G29" s="72"/>
      <c r="H29" s="72"/>
      <c r="I29" s="72"/>
    </row>
    <row r="30" spans="1:9" ht="15.75" x14ac:dyDescent="0.25">
      <c r="A30" s="18" t="s">
        <v>874</v>
      </c>
      <c r="B30" s="74"/>
      <c r="C30" s="74"/>
      <c r="D30" s="74"/>
      <c r="E30" s="74"/>
      <c r="F30" s="74"/>
      <c r="G30" s="74"/>
      <c r="H30" s="74"/>
      <c r="I30" s="74"/>
    </row>
    <row r="31" spans="1:9" ht="16.5" thickBot="1" x14ac:dyDescent="0.3">
      <c r="A31" s="18"/>
      <c r="B31" s="13"/>
      <c r="C31" s="16"/>
      <c r="D31" s="90" t="s">
        <v>212</v>
      </c>
      <c r="E31" s="90"/>
      <c r="F31" s="16"/>
      <c r="G31" s="90" t="s">
        <v>213</v>
      </c>
      <c r="H31" s="90"/>
      <c r="I31" s="16"/>
    </row>
    <row r="32" spans="1:9" ht="16.5" thickBot="1" x14ac:dyDescent="0.3">
      <c r="A32" s="18"/>
      <c r="B32" s="13"/>
      <c r="C32" s="16"/>
      <c r="D32" s="91">
        <v>2015</v>
      </c>
      <c r="E32" s="91"/>
      <c r="F32" s="16"/>
      <c r="G32" s="91">
        <v>2014</v>
      </c>
      <c r="H32" s="91"/>
      <c r="I32" s="16"/>
    </row>
    <row r="33" spans="1:9" ht="15.75" x14ac:dyDescent="0.25">
      <c r="A33" s="18"/>
      <c r="B33" s="98" t="s">
        <v>253</v>
      </c>
      <c r="C33" s="20"/>
      <c r="D33" s="85" t="s">
        <v>174</v>
      </c>
      <c r="E33" s="33" t="s">
        <v>254</v>
      </c>
      <c r="F33" s="20"/>
      <c r="G33" s="85" t="s">
        <v>174</v>
      </c>
      <c r="H33" s="33" t="s">
        <v>255</v>
      </c>
      <c r="I33" s="20"/>
    </row>
    <row r="34" spans="1:9" ht="26.25" x14ac:dyDescent="0.25">
      <c r="A34" s="18"/>
      <c r="B34" s="99" t="s">
        <v>256</v>
      </c>
      <c r="C34" s="13"/>
      <c r="D34" s="42" t="s">
        <v>237</v>
      </c>
      <c r="E34" s="42"/>
      <c r="F34" s="13"/>
      <c r="G34" s="42" t="s">
        <v>257</v>
      </c>
      <c r="H34" s="42"/>
      <c r="I34" s="13"/>
    </row>
    <row r="35" spans="1:9" ht="15.75" x14ac:dyDescent="0.25">
      <c r="A35" s="18"/>
      <c r="B35" s="98" t="s">
        <v>258</v>
      </c>
      <c r="C35" s="20"/>
      <c r="D35" s="100">
        <v>-17039</v>
      </c>
      <c r="E35" s="100"/>
      <c r="F35" s="20"/>
      <c r="G35" s="100">
        <v>-27276</v>
      </c>
      <c r="H35" s="100"/>
      <c r="I35" s="20"/>
    </row>
    <row r="36" spans="1:9" ht="15.75" x14ac:dyDescent="0.25">
      <c r="A36" s="18"/>
      <c r="B36" s="99" t="s">
        <v>259</v>
      </c>
      <c r="C36" s="13"/>
      <c r="D36" s="101" t="s">
        <v>195</v>
      </c>
      <c r="E36" s="101"/>
      <c r="F36" s="13"/>
      <c r="G36" s="70">
        <v>-7446</v>
      </c>
      <c r="H36" s="70"/>
      <c r="I36" s="13"/>
    </row>
    <row r="37" spans="1:9" ht="16.5" thickBot="1" x14ac:dyDescent="0.3">
      <c r="A37" s="18"/>
      <c r="B37" s="98" t="s">
        <v>260</v>
      </c>
      <c r="C37" s="20"/>
      <c r="D37" s="71">
        <v>-3094</v>
      </c>
      <c r="E37" s="71"/>
      <c r="F37" s="20"/>
      <c r="G37" s="71">
        <v>-6229</v>
      </c>
      <c r="H37" s="71"/>
      <c r="I37" s="20"/>
    </row>
    <row r="38" spans="1:9" ht="16.5" thickBot="1" x14ac:dyDescent="0.3">
      <c r="A38" s="18"/>
      <c r="B38" s="22" t="s">
        <v>261</v>
      </c>
      <c r="C38" s="13"/>
      <c r="D38" s="27" t="s">
        <v>174</v>
      </c>
      <c r="E38" s="28" t="s">
        <v>262</v>
      </c>
      <c r="F38" s="13"/>
      <c r="G38" s="27" t="s">
        <v>174</v>
      </c>
      <c r="H38" s="28" t="s">
        <v>254</v>
      </c>
      <c r="I38" s="13"/>
    </row>
    <row r="39" spans="1:9" ht="16.5" thickTop="1" x14ac:dyDescent="0.25">
      <c r="A39" s="18"/>
      <c r="B39" s="74"/>
      <c r="C39" s="74"/>
      <c r="D39" s="74"/>
      <c r="E39" s="74"/>
      <c r="F39" s="74"/>
      <c r="G39" s="74"/>
      <c r="H39" s="74"/>
      <c r="I39" s="74"/>
    </row>
    <row r="40" spans="1:9" ht="15.75" x14ac:dyDescent="0.25">
      <c r="A40" s="18"/>
      <c r="B40" s="74"/>
      <c r="C40" s="74"/>
      <c r="D40" s="74"/>
      <c r="E40" s="74"/>
      <c r="F40" s="74"/>
      <c r="G40" s="74"/>
      <c r="H40" s="74"/>
      <c r="I40" s="74"/>
    </row>
    <row r="41" spans="1:9" ht="38.25" x14ac:dyDescent="0.25">
      <c r="A41" s="18"/>
      <c r="B41" s="5"/>
      <c r="C41" s="50">
        <v>-1</v>
      </c>
      <c r="D41" s="5"/>
      <c r="E41" s="51" t="s">
        <v>263</v>
      </c>
    </row>
    <row r="42" spans="1:9" ht="15.75" x14ac:dyDescent="0.25">
      <c r="A42" s="18"/>
      <c r="B42" s="117"/>
      <c r="C42" s="117"/>
      <c r="D42" s="117"/>
      <c r="E42" s="117"/>
      <c r="F42" s="117"/>
      <c r="G42" s="117"/>
      <c r="H42" s="117"/>
      <c r="I42" s="117"/>
    </row>
    <row r="43" spans="1:9" x14ac:dyDescent="0.25">
      <c r="A43" s="18"/>
      <c r="B43" s="80"/>
      <c r="C43" s="80"/>
      <c r="D43" s="80"/>
      <c r="E43" s="80"/>
      <c r="F43" s="80"/>
      <c r="G43" s="80"/>
      <c r="H43" s="80"/>
      <c r="I43" s="80"/>
    </row>
    <row r="44" spans="1:9" ht="15.75" x14ac:dyDescent="0.25">
      <c r="A44" s="18" t="s">
        <v>875</v>
      </c>
      <c r="B44" s="74"/>
      <c r="C44" s="74"/>
      <c r="D44" s="74"/>
      <c r="E44" s="74"/>
      <c r="F44" s="74"/>
      <c r="G44" s="74"/>
      <c r="H44" s="74"/>
      <c r="I44" s="74"/>
    </row>
    <row r="45" spans="1:9" ht="16.5" thickBot="1" x14ac:dyDescent="0.3">
      <c r="A45" s="18"/>
      <c r="B45" s="13"/>
      <c r="C45" s="16"/>
      <c r="D45" s="90" t="s">
        <v>212</v>
      </c>
      <c r="E45" s="90"/>
      <c r="F45" s="16"/>
      <c r="G45" s="90" t="s">
        <v>213</v>
      </c>
      <c r="H45" s="90"/>
      <c r="I45" s="16"/>
    </row>
    <row r="46" spans="1:9" ht="16.5" thickBot="1" x14ac:dyDescent="0.3">
      <c r="A46" s="18"/>
      <c r="B46" s="13"/>
      <c r="C46" s="16"/>
      <c r="D46" s="91">
        <v>2015</v>
      </c>
      <c r="E46" s="91"/>
      <c r="F46" s="16"/>
      <c r="G46" s="91">
        <v>2014</v>
      </c>
      <c r="H46" s="91"/>
      <c r="I46" s="16"/>
    </row>
    <row r="47" spans="1:9" ht="15.75" x14ac:dyDescent="0.25">
      <c r="A47" s="18"/>
      <c r="B47" s="98" t="s">
        <v>265</v>
      </c>
      <c r="C47" s="20"/>
      <c r="D47" s="85" t="s">
        <v>174</v>
      </c>
      <c r="E47" s="33" t="s">
        <v>266</v>
      </c>
      <c r="F47" s="20"/>
      <c r="G47" s="85" t="s">
        <v>174</v>
      </c>
      <c r="H47" s="33" t="s">
        <v>267</v>
      </c>
      <c r="I47" s="20"/>
    </row>
    <row r="48" spans="1:9" ht="15.75" x14ac:dyDescent="0.25">
      <c r="A48" s="18"/>
      <c r="B48" s="99" t="s">
        <v>268</v>
      </c>
      <c r="C48" s="13"/>
      <c r="D48" s="42" t="s">
        <v>269</v>
      </c>
      <c r="E48" s="42"/>
      <c r="F48" s="13"/>
      <c r="G48" s="42" t="s">
        <v>270</v>
      </c>
      <c r="H48" s="42"/>
      <c r="I48" s="13"/>
    </row>
    <row r="49" spans="1:9" ht="16.5" thickBot="1" x14ac:dyDescent="0.3">
      <c r="A49" s="18"/>
      <c r="B49" s="98" t="s">
        <v>271</v>
      </c>
      <c r="C49" s="20"/>
      <c r="D49" s="43" t="s">
        <v>272</v>
      </c>
      <c r="E49" s="43"/>
      <c r="F49" s="20"/>
      <c r="G49" s="43" t="s">
        <v>273</v>
      </c>
      <c r="H49" s="43"/>
      <c r="I49" s="20"/>
    </row>
    <row r="50" spans="1:9" ht="16.5" thickBot="1" x14ac:dyDescent="0.3">
      <c r="A50" s="18"/>
      <c r="B50" s="22" t="s">
        <v>274</v>
      </c>
      <c r="C50" s="13"/>
      <c r="D50" s="27" t="s">
        <v>174</v>
      </c>
      <c r="E50" s="28" t="s">
        <v>275</v>
      </c>
      <c r="F50" s="13"/>
      <c r="G50" s="27" t="s">
        <v>174</v>
      </c>
      <c r="H50" s="28" t="s">
        <v>276</v>
      </c>
      <c r="I50" s="13"/>
    </row>
    <row r="51" spans="1:9" ht="16.5" thickTop="1" x14ac:dyDescent="0.25">
      <c r="A51" s="18"/>
      <c r="B51" s="97"/>
      <c r="C51" s="97"/>
      <c r="D51" s="97"/>
      <c r="E51" s="97"/>
      <c r="F51" s="97"/>
      <c r="G51" s="97"/>
      <c r="H51" s="97"/>
      <c r="I51" s="97"/>
    </row>
    <row r="52" spans="1:9" x14ac:dyDescent="0.25">
      <c r="A52" s="18"/>
      <c r="B52" s="80"/>
      <c r="C52" s="80"/>
      <c r="D52" s="80"/>
      <c r="E52" s="80"/>
      <c r="F52" s="80"/>
      <c r="G52" s="80"/>
      <c r="H52" s="80"/>
      <c r="I52" s="80"/>
    </row>
  </sheetData>
  <mergeCells count="64">
    <mergeCell ref="A44:A52"/>
    <mergeCell ref="B44:I44"/>
    <mergeCell ref="B51:I51"/>
    <mergeCell ref="B52:I52"/>
    <mergeCell ref="A30:A43"/>
    <mergeCell ref="B30:I30"/>
    <mergeCell ref="B39:I39"/>
    <mergeCell ref="B40:I40"/>
    <mergeCell ref="B42:I42"/>
    <mergeCell ref="B43:I43"/>
    <mergeCell ref="A19:A27"/>
    <mergeCell ref="B19:I19"/>
    <mergeCell ref="B26:I26"/>
    <mergeCell ref="B27:I27"/>
    <mergeCell ref="B28:I28"/>
    <mergeCell ref="B29:I29"/>
    <mergeCell ref="D48:E48"/>
    <mergeCell ref="G48:H48"/>
    <mergeCell ref="D49:E49"/>
    <mergeCell ref="G49:H49"/>
    <mergeCell ref="A1:A2"/>
    <mergeCell ref="B1:I1"/>
    <mergeCell ref="B2:I2"/>
    <mergeCell ref="B3:I3"/>
    <mergeCell ref="A4:A18"/>
    <mergeCell ref="B4:I4"/>
    <mergeCell ref="D37:E37"/>
    <mergeCell ref="G37:H37"/>
    <mergeCell ref="D45:E45"/>
    <mergeCell ref="G45:H45"/>
    <mergeCell ref="D46:E46"/>
    <mergeCell ref="G46:H46"/>
    <mergeCell ref="D34:E34"/>
    <mergeCell ref="G34:H34"/>
    <mergeCell ref="D35:E35"/>
    <mergeCell ref="G35:H35"/>
    <mergeCell ref="D36:E36"/>
    <mergeCell ref="G36:H36"/>
    <mergeCell ref="D24:E24"/>
    <mergeCell ref="G24:H24"/>
    <mergeCell ref="D31:E31"/>
    <mergeCell ref="G31:H31"/>
    <mergeCell ref="D32:E32"/>
    <mergeCell ref="G32:H32"/>
    <mergeCell ref="D15:E15"/>
    <mergeCell ref="D16:E16"/>
    <mergeCell ref="D20:H20"/>
    <mergeCell ref="D21:H21"/>
    <mergeCell ref="D22:E22"/>
    <mergeCell ref="G22:H22"/>
    <mergeCell ref="B17:I17"/>
    <mergeCell ref="B18:I18"/>
    <mergeCell ref="D9:E9"/>
    <mergeCell ref="D10:E10"/>
    <mergeCell ref="D11:E11"/>
    <mergeCell ref="D12:E12"/>
    <mergeCell ref="D13:E13"/>
    <mergeCell ref="D14:E14"/>
    <mergeCell ref="B5:B6"/>
    <mergeCell ref="C5:C6"/>
    <mergeCell ref="D5:E5"/>
    <mergeCell ref="D6:E6"/>
    <mergeCell ref="F5:F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1.140625" bestFit="1" customWidth="1"/>
    <col min="4" max="4" width="2.140625" customWidth="1"/>
    <col min="5" max="5" width="8.42578125" customWidth="1"/>
    <col min="7" max="7" width="12.7109375" bestFit="1" customWidth="1"/>
  </cols>
  <sheetData>
    <row r="1" spans="1:8" ht="15" customHeight="1" x14ac:dyDescent="0.25">
      <c r="A1" s="8" t="s">
        <v>876</v>
      </c>
      <c r="B1" s="8" t="s">
        <v>1</v>
      </c>
      <c r="C1" s="8"/>
      <c r="D1" s="8"/>
      <c r="E1" s="8"/>
      <c r="F1" s="8"/>
      <c r="G1" s="8"/>
      <c r="H1" s="8"/>
    </row>
    <row r="2" spans="1:8" ht="15" customHeight="1" x14ac:dyDescent="0.25">
      <c r="A2" s="8"/>
      <c r="B2" s="8" t="s">
        <v>2</v>
      </c>
      <c r="C2" s="8"/>
      <c r="D2" s="8"/>
      <c r="E2" s="8"/>
      <c r="F2" s="8"/>
      <c r="G2" s="8"/>
      <c r="H2" s="8"/>
    </row>
    <row r="3" spans="1:8" x14ac:dyDescent="0.25">
      <c r="A3" s="4" t="s">
        <v>290</v>
      </c>
      <c r="B3" s="72"/>
      <c r="C3" s="72"/>
      <c r="D3" s="72"/>
      <c r="E3" s="72"/>
      <c r="F3" s="72"/>
      <c r="G3" s="72"/>
      <c r="H3" s="72"/>
    </row>
    <row r="4" spans="1:8" ht="15.75" x14ac:dyDescent="0.25">
      <c r="A4" s="18" t="s">
        <v>877</v>
      </c>
      <c r="B4" s="74"/>
      <c r="C4" s="74"/>
      <c r="D4" s="74"/>
      <c r="E4" s="74"/>
      <c r="F4" s="74"/>
      <c r="G4" s="74"/>
      <c r="H4" s="74"/>
    </row>
    <row r="5" spans="1:8" ht="15.75" x14ac:dyDescent="0.25">
      <c r="A5" s="18"/>
      <c r="B5" s="19" t="s">
        <v>298</v>
      </c>
      <c r="C5" s="20"/>
      <c r="D5" s="31" t="s">
        <v>174</v>
      </c>
      <c r="E5" s="25" t="s">
        <v>299</v>
      </c>
      <c r="F5" s="20"/>
    </row>
    <row r="6" spans="1:8" ht="16.5" thickBot="1" x14ac:dyDescent="0.3">
      <c r="A6" s="18"/>
      <c r="B6" s="22" t="s">
        <v>300</v>
      </c>
      <c r="C6" s="13"/>
      <c r="D6" s="46" t="s">
        <v>196</v>
      </c>
      <c r="E6" s="46"/>
      <c r="F6" s="13"/>
    </row>
    <row r="7" spans="1:8" ht="16.5" thickBot="1" x14ac:dyDescent="0.3">
      <c r="A7" s="18"/>
      <c r="B7" s="19" t="s">
        <v>301</v>
      </c>
      <c r="C7" s="20"/>
      <c r="D7" s="88" t="s">
        <v>174</v>
      </c>
      <c r="E7" s="89" t="s">
        <v>302</v>
      </c>
      <c r="F7" s="20"/>
    </row>
    <row r="8" spans="1:8" ht="16.5" thickTop="1" x14ac:dyDescent="0.25">
      <c r="A8" s="18"/>
      <c r="B8" s="74"/>
      <c r="C8" s="74"/>
      <c r="D8" s="74"/>
      <c r="E8" s="74"/>
      <c r="F8" s="74"/>
      <c r="G8" s="74"/>
      <c r="H8" s="74"/>
    </row>
    <row r="9" spans="1:8" x14ac:dyDescent="0.25">
      <c r="A9" s="18"/>
      <c r="B9" s="80"/>
      <c r="C9" s="80"/>
      <c r="D9" s="80"/>
      <c r="E9" s="80"/>
      <c r="F9" s="80"/>
      <c r="G9" s="80"/>
      <c r="H9" s="80"/>
    </row>
    <row r="10" spans="1:8" ht="15.75" x14ac:dyDescent="0.25">
      <c r="A10" s="18" t="s">
        <v>878</v>
      </c>
      <c r="B10" s="74"/>
      <c r="C10" s="74"/>
      <c r="D10" s="74"/>
      <c r="E10" s="74"/>
      <c r="F10" s="74"/>
      <c r="G10" s="74"/>
      <c r="H10" s="74"/>
    </row>
    <row r="11" spans="1:8" ht="15.75" x14ac:dyDescent="0.25">
      <c r="A11" s="18"/>
      <c r="B11" s="13"/>
      <c r="C11" s="16"/>
      <c r="D11" s="121" t="s">
        <v>304</v>
      </c>
      <c r="E11" s="121"/>
      <c r="F11" s="16"/>
      <c r="G11" s="81" t="s">
        <v>305</v>
      </c>
      <c r="H11" s="16"/>
    </row>
    <row r="12" spans="1:8" ht="16.5" thickBot="1" x14ac:dyDescent="0.3">
      <c r="A12" s="18"/>
      <c r="B12" s="13"/>
      <c r="C12" s="16"/>
      <c r="D12" s="90" t="s">
        <v>306</v>
      </c>
      <c r="E12" s="90"/>
      <c r="F12" s="16"/>
      <c r="G12" s="82" t="s">
        <v>307</v>
      </c>
      <c r="H12" s="16"/>
    </row>
    <row r="13" spans="1:8" ht="15.75" x14ac:dyDescent="0.25">
      <c r="A13" s="18"/>
      <c r="B13" s="19" t="s">
        <v>308</v>
      </c>
      <c r="C13" s="20"/>
      <c r="D13" s="49"/>
      <c r="E13" s="49"/>
      <c r="F13" s="20"/>
      <c r="G13" s="37"/>
      <c r="H13" s="20"/>
    </row>
    <row r="14" spans="1:8" ht="15.75" x14ac:dyDescent="0.25">
      <c r="A14" s="18"/>
      <c r="B14" s="22" t="s">
        <v>183</v>
      </c>
      <c r="C14" s="13"/>
      <c r="D14" s="15" t="s">
        <v>174</v>
      </c>
      <c r="E14" s="23" t="s">
        <v>184</v>
      </c>
      <c r="F14" s="13"/>
      <c r="G14" s="118">
        <v>15</v>
      </c>
      <c r="H14" s="13"/>
    </row>
    <row r="15" spans="1:8" ht="15.75" x14ac:dyDescent="0.25">
      <c r="A15" s="18"/>
      <c r="B15" s="24" t="s">
        <v>309</v>
      </c>
      <c r="C15" s="20"/>
      <c r="D15" s="41" t="s">
        <v>186</v>
      </c>
      <c r="E15" s="41"/>
      <c r="F15" s="20"/>
      <c r="G15" s="119">
        <v>7</v>
      </c>
      <c r="H15" s="20"/>
    </row>
    <row r="16" spans="1:8" ht="16.5" thickBot="1" x14ac:dyDescent="0.3">
      <c r="A16" s="18"/>
      <c r="B16" s="22" t="s">
        <v>187</v>
      </c>
      <c r="C16" s="13"/>
      <c r="D16" s="46" t="s">
        <v>188</v>
      </c>
      <c r="E16" s="46"/>
      <c r="F16" s="13"/>
      <c r="G16" s="118">
        <v>4</v>
      </c>
      <c r="H16" s="13"/>
    </row>
    <row r="17" spans="1:8" ht="16.5" thickBot="1" x14ac:dyDescent="0.3">
      <c r="A17" s="18"/>
      <c r="B17" s="120" t="s">
        <v>310</v>
      </c>
      <c r="C17" s="20"/>
      <c r="D17" s="88" t="s">
        <v>174</v>
      </c>
      <c r="E17" s="89" t="s">
        <v>311</v>
      </c>
      <c r="F17" s="20"/>
      <c r="G17" s="21"/>
      <c r="H17" s="20"/>
    </row>
    <row r="18" spans="1:8" ht="16.5" thickTop="1" x14ac:dyDescent="0.25">
      <c r="A18" s="18"/>
      <c r="B18" s="74"/>
      <c r="C18" s="74"/>
      <c r="D18" s="74"/>
      <c r="E18" s="74"/>
      <c r="F18" s="74"/>
      <c r="G18" s="74"/>
      <c r="H18" s="74"/>
    </row>
    <row r="19" spans="1:8" x14ac:dyDescent="0.25">
      <c r="A19" s="18"/>
      <c r="B19" s="80"/>
      <c r="C19" s="80"/>
      <c r="D19" s="80"/>
      <c r="E19" s="80"/>
      <c r="F19" s="80"/>
      <c r="G19" s="80"/>
      <c r="H19" s="80"/>
    </row>
  </sheetData>
  <mergeCells count="18">
    <mergeCell ref="A10:A19"/>
    <mergeCell ref="B10:H10"/>
    <mergeCell ref="B18:H18"/>
    <mergeCell ref="B19:H19"/>
    <mergeCell ref="A1:A2"/>
    <mergeCell ref="B1:H1"/>
    <mergeCell ref="B2:H2"/>
    <mergeCell ref="B3:H3"/>
    <mergeCell ref="A4:A9"/>
    <mergeCell ref="B4:H4"/>
    <mergeCell ref="B8:H8"/>
    <mergeCell ref="B9:H9"/>
    <mergeCell ref="D6:E6"/>
    <mergeCell ref="D11:E11"/>
    <mergeCell ref="D12:E12"/>
    <mergeCell ref="D13:E13"/>
    <mergeCell ref="D15:E15"/>
    <mergeCell ref="D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0.1406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2.140625" customWidth="1"/>
    <col min="11" max="11" width="8.5703125" customWidth="1"/>
  </cols>
  <sheetData>
    <row r="1" spans="1:12" ht="15" customHeight="1" x14ac:dyDescent="0.25">
      <c r="A1" s="8" t="s">
        <v>8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880</v>
      </c>
      <c r="B3" s="72"/>
      <c r="C3" s="72"/>
      <c r="D3" s="72"/>
      <c r="E3" s="72"/>
      <c r="F3" s="72"/>
      <c r="G3" s="72"/>
      <c r="H3" s="72"/>
      <c r="I3" s="72"/>
      <c r="J3" s="72"/>
      <c r="K3" s="72"/>
      <c r="L3" s="72"/>
    </row>
    <row r="4" spans="1:12" ht="15.75" x14ac:dyDescent="0.25">
      <c r="A4" s="18" t="s">
        <v>881</v>
      </c>
      <c r="B4" s="74"/>
      <c r="C4" s="74"/>
      <c r="D4" s="74"/>
      <c r="E4" s="74"/>
      <c r="F4" s="74"/>
      <c r="G4" s="74"/>
      <c r="H4" s="74"/>
      <c r="I4" s="74"/>
      <c r="J4" s="74"/>
      <c r="K4" s="74"/>
      <c r="L4" s="74"/>
    </row>
    <row r="5" spans="1:12" ht="16.5" thickBot="1" x14ac:dyDescent="0.3">
      <c r="A5" s="18"/>
      <c r="B5" s="13"/>
      <c r="C5" s="16"/>
      <c r="D5" s="121" t="s">
        <v>318</v>
      </c>
      <c r="E5" s="121"/>
      <c r="F5" s="16"/>
      <c r="G5" s="90" t="s">
        <v>319</v>
      </c>
      <c r="H5" s="90"/>
      <c r="I5" s="90"/>
      <c r="J5" s="90"/>
      <c r="K5" s="90"/>
      <c r="L5" s="16"/>
    </row>
    <row r="6" spans="1:12" x14ac:dyDescent="0.25">
      <c r="A6" s="18"/>
      <c r="B6" s="74"/>
      <c r="C6" s="97"/>
      <c r="D6" s="121" t="s">
        <v>320</v>
      </c>
      <c r="E6" s="121"/>
      <c r="F6" s="97"/>
      <c r="G6" s="123" t="s">
        <v>212</v>
      </c>
      <c r="H6" s="123"/>
      <c r="I6" s="124"/>
      <c r="J6" s="123" t="s">
        <v>213</v>
      </c>
      <c r="K6" s="123"/>
      <c r="L6" s="97"/>
    </row>
    <row r="7" spans="1:12" ht="15.75" thickBot="1" x14ac:dyDescent="0.3">
      <c r="A7" s="18"/>
      <c r="B7" s="74"/>
      <c r="C7" s="97"/>
      <c r="D7" s="90" t="s">
        <v>321</v>
      </c>
      <c r="E7" s="90"/>
      <c r="F7" s="97"/>
      <c r="G7" s="90">
        <v>2015</v>
      </c>
      <c r="H7" s="90"/>
      <c r="I7" s="97"/>
      <c r="J7" s="90">
        <v>2014</v>
      </c>
      <c r="K7" s="90"/>
      <c r="L7" s="97"/>
    </row>
    <row r="8" spans="1:12" ht="15.75" x14ac:dyDescent="0.25">
      <c r="A8" s="18"/>
      <c r="B8" s="122" t="s">
        <v>322</v>
      </c>
      <c r="C8" s="20"/>
      <c r="D8" s="49"/>
      <c r="E8" s="49"/>
      <c r="F8" s="20"/>
      <c r="G8" s="49"/>
      <c r="H8" s="49"/>
      <c r="I8" s="20"/>
      <c r="J8" s="49"/>
      <c r="K8" s="49"/>
      <c r="L8" s="20"/>
    </row>
    <row r="9" spans="1:12" ht="15.75" x14ac:dyDescent="0.25">
      <c r="A9" s="18"/>
      <c r="B9" s="22" t="s">
        <v>323</v>
      </c>
      <c r="C9" s="13"/>
      <c r="D9" s="15" t="s">
        <v>174</v>
      </c>
      <c r="E9" s="23" t="s">
        <v>324</v>
      </c>
      <c r="F9" s="13"/>
      <c r="G9" s="15" t="s">
        <v>174</v>
      </c>
      <c r="H9" s="23" t="s">
        <v>325</v>
      </c>
      <c r="I9" s="13"/>
      <c r="J9" s="15" t="s">
        <v>174</v>
      </c>
      <c r="K9" s="23" t="s">
        <v>326</v>
      </c>
      <c r="L9" s="13"/>
    </row>
    <row r="10" spans="1:12" ht="15.75" x14ac:dyDescent="0.25">
      <c r="A10" s="18"/>
      <c r="B10" s="24" t="s">
        <v>327</v>
      </c>
      <c r="C10" s="20"/>
      <c r="D10" s="41" t="s">
        <v>328</v>
      </c>
      <c r="E10" s="41"/>
      <c r="F10" s="20"/>
      <c r="G10" s="41" t="s">
        <v>329</v>
      </c>
      <c r="H10" s="41"/>
      <c r="I10" s="20"/>
      <c r="J10" s="41" t="s">
        <v>330</v>
      </c>
      <c r="K10" s="41"/>
      <c r="L10" s="20"/>
    </row>
    <row r="11" spans="1:12" ht="15.75" x14ac:dyDescent="0.25">
      <c r="A11" s="18"/>
      <c r="B11" s="22" t="s">
        <v>331</v>
      </c>
      <c r="C11" s="13"/>
      <c r="D11" s="42" t="s">
        <v>332</v>
      </c>
      <c r="E11" s="42"/>
      <c r="F11" s="13"/>
      <c r="G11" s="42" t="s">
        <v>333</v>
      </c>
      <c r="H11" s="42"/>
      <c r="I11" s="13"/>
      <c r="J11" s="42" t="s">
        <v>334</v>
      </c>
      <c r="K11" s="42"/>
      <c r="L11" s="13"/>
    </row>
    <row r="12" spans="1:12" ht="15.75" x14ac:dyDescent="0.25">
      <c r="A12" s="18"/>
      <c r="B12" s="24" t="s">
        <v>335</v>
      </c>
      <c r="C12" s="20"/>
      <c r="D12" s="41" t="s">
        <v>336</v>
      </c>
      <c r="E12" s="41"/>
      <c r="F12" s="20"/>
      <c r="G12" s="41" t="s">
        <v>337</v>
      </c>
      <c r="H12" s="41"/>
      <c r="I12" s="20"/>
      <c r="J12" s="41" t="s">
        <v>338</v>
      </c>
      <c r="K12" s="41"/>
      <c r="L12" s="20"/>
    </row>
    <row r="13" spans="1:12" ht="16.5" thickBot="1" x14ac:dyDescent="0.3">
      <c r="A13" s="18"/>
      <c r="B13" s="22" t="s">
        <v>339</v>
      </c>
      <c r="C13" s="13"/>
      <c r="D13" s="46" t="s">
        <v>340</v>
      </c>
      <c r="E13" s="46"/>
      <c r="F13" s="13"/>
      <c r="G13" s="46" t="s">
        <v>341</v>
      </c>
      <c r="H13" s="46"/>
      <c r="I13" s="13"/>
      <c r="J13" s="48" t="s">
        <v>195</v>
      </c>
      <c r="K13" s="48"/>
      <c r="L13" s="13"/>
    </row>
    <row r="14" spans="1:12" ht="15.75" x14ac:dyDescent="0.25">
      <c r="A14" s="18"/>
      <c r="B14" s="120" t="s">
        <v>342</v>
      </c>
      <c r="C14" s="20"/>
      <c r="D14" s="47" t="s">
        <v>343</v>
      </c>
      <c r="E14" s="47"/>
      <c r="F14" s="20"/>
      <c r="G14" s="47" t="s">
        <v>344</v>
      </c>
      <c r="H14" s="47"/>
      <c r="I14" s="20"/>
      <c r="J14" s="47" t="s">
        <v>345</v>
      </c>
      <c r="K14" s="47"/>
      <c r="L14" s="20"/>
    </row>
    <row r="15" spans="1:12" ht="16.5" thickBot="1" x14ac:dyDescent="0.3">
      <c r="A15" s="18"/>
      <c r="B15" s="22" t="s">
        <v>346</v>
      </c>
      <c r="C15" s="13"/>
      <c r="D15" s="48" t="s">
        <v>195</v>
      </c>
      <c r="E15" s="48"/>
      <c r="F15" s="13"/>
      <c r="G15" s="46" t="s">
        <v>347</v>
      </c>
      <c r="H15" s="46"/>
      <c r="I15" s="13"/>
      <c r="J15" s="48" t="s">
        <v>195</v>
      </c>
      <c r="K15" s="48"/>
      <c r="L15" s="13"/>
    </row>
    <row r="16" spans="1:12" ht="16.5" thickBot="1" x14ac:dyDescent="0.3">
      <c r="A16" s="18"/>
      <c r="B16" s="120" t="s">
        <v>348</v>
      </c>
      <c r="C16" s="20"/>
      <c r="D16" s="88" t="s">
        <v>174</v>
      </c>
      <c r="E16" s="89" t="s">
        <v>343</v>
      </c>
      <c r="F16" s="20"/>
      <c r="G16" s="88" t="s">
        <v>174</v>
      </c>
      <c r="H16" s="89" t="s">
        <v>349</v>
      </c>
      <c r="I16" s="20"/>
      <c r="J16" s="88" t="s">
        <v>174</v>
      </c>
      <c r="K16" s="89" t="s">
        <v>345</v>
      </c>
      <c r="L16" s="20"/>
    </row>
    <row r="17" spans="1:12" ht="16.5" thickTop="1" x14ac:dyDescent="0.25">
      <c r="A17" s="18"/>
      <c r="B17" s="74"/>
      <c r="C17" s="74"/>
      <c r="D17" s="74"/>
      <c r="E17" s="74"/>
      <c r="F17" s="74"/>
      <c r="G17" s="74"/>
      <c r="H17" s="74"/>
      <c r="I17" s="74"/>
      <c r="J17" s="74"/>
      <c r="K17" s="74"/>
      <c r="L17" s="74"/>
    </row>
    <row r="18" spans="1:12" ht="15.75" x14ac:dyDescent="0.25">
      <c r="A18" s="18"/>
      <c r="B18" s="74"/>
      <c r="C18" s="74"/>
      <c r="D18" s="74"/>
      <c r="E18" s="74"/>
      <c r="F18" s="74"/>
      <c r="G18" s="74"/>
      <c r="H18" s="74"/>
      <c r="I18" s="74"/>
      <c r="J18" s="74"/>
      <c r="K18" s="74"/>
      <c r="L18" s="74"/>
    </row>
    <row r="19" spans="1:12" ht="38.25" x14ac:dyDescent="0.25">
      <c r="A19" s="18"/>
      <c r="B19" s="5"/>
      <c r="C19" s="50">
        <v>-1</v>
      </c>
      <c r="D19" s="5"/>
      <c r="E19" s="51" t="s">
        <v>350</v>
      </c>
    </row>
    <row r="20" spans="1:12" ht="25.5" x14ac:dyDescent="0.25">
      <c r="A20" s="18"/>
      <c r="B20" s="5"/>
      <c r="C20" s="50">
        <v>-2</v>
      </c>
      <c r="D20" s="5"/>
      <c r="E20" s="51" t="s">
        <v>351</v>
      </c>
    </row>
    <row r="21" spans="1:12" ht="63.75" x14ac:dyDescent="0.25">
      <c r="A21" s="18"/>
      <c r="B21" s="5"/>
      <c r="C21" s="50">
        <v>-3</v>
      </c>
      <c r="D21" s="5"/>
      <c r="E21" s="51" t="s">
        <v>352</v>
      </c>
    </row>
    <row r="22" spans="1:12" ht="15.75" x14ac:dyDescent="0.25">
      <c r="A22" s="18"/>
      <c r="B22" s="78"/>
      <c r="C22" s="78"/>
      <c r="D22" s="78"/>
      <c r="E22" s="78"/>
      <c r="F22" s="78"/>
      <c r="G22" s="78"/>
      <c r="H22" s="78"/>
      <c r="I22" s="78"/>
      <c r="J22" s="78"/>
      <c r="K22" s="78"/>
      <c r="L22" s="78"/>
    </row>
    <row r="23" spans="1:12" x14ac:dyDescent="0.25">
      <c r="A23" s="18"/>
      <c r="B23" s="80"/>
      <c r="C23" s="80"/>
      <c r="D23" s="80"/>
      <c r="E23" s="80"/>
      <c r="F23" s="80"/>
      <c r="G23" s="80"/>
      <c r="H23" s="80"/>
      <c r="I23" s="80"/>
      <c r="J23" s="80"/>
      <c r="K23" s="80"/>
      <c r="L23" s="80"/>
    </row>
  </sheetData>
  <mergeCells count="44">
    <mergeCell ref="A1:A2"/>
    <mergeCell ref="B1:L1"/>
    <mergeCell ref="B2:L2"/>
    <mergeCell ref="B3:L3"/>
    <mergeCell ref="A4:A23"/>
    <mergeCell ref="B4:L4"/>
    <mergeCell ref="B17:L17"/>
    <mergeCell ref="B18:L18"/>
    <mergeCell ref="B22:L22"/>
    <mergeCell ref="B23:L23"/>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J6:K6"/>
    <mergeCell ref="J7:K7"/>
    <mergeCell ref="L6:L7"/>
    <mergeCell ref="D8:E8"/>
    <mergeCell ref="G8:H8"/>
    <mergeCell ref="J8:K8"/>
    <mergeCell ref="D5:E5"/>
    <mergeCell ref="G5:K5"/>
    <mergeCell ref="B6:B7"/>
    <mergeCell ref="C6:C7"/>
    <mergeCell ref="D6:E6"/>
    <mergeCell ref="D7:E7"/>
    <mergeCell ref="F6:F7"/>
    <mergeCell ref="G6:H6"/>
    <mergeCell ref="G7:H7"/>
    <mergeCell ref="I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v>
      </c>
      <c r="B1" s="1" t="s">
        <v>1</v>
      </c>
      <c r="C1" s="1" t="s">
        <v>60</v>
      </c>
    </row>
    <row r="2" spans="1:3" ht="30" x14ac:dyDescent="0.25">
      <c r="A2" s="1" t="s">
        <v>59</v>
      </c>
      <c r="B2" s="1" t="s">
        <v>2</v>
      </c>
      <c r="C2" s="1" t="s">
        <v>21</v>
      </c>
    </row>
    <row r="3" spans="1:3" ht="30" x14ac:dyDescent="0.25">
      <c r="A3" s="3" t="s">
        <v>61</v>
      </c>
      <c r="B3" s="10">
        <v>0.01</v>
      </c>
      <c r="C3" s="10">
        <v>0.01</v>
      </c>
    </row>
    <row r="4" spans="1:3" x14ac:dyDescent="0.25">
      <c r="A4" s="3" t="s">
        <v>62</v>
      </c>
      <c r="B4" s="7">
        <v>200000000</v>
      </c>
      <c r="C4" s="7">
        <v>200000000</v>
      </c>
    </row>
    <row r="5" spans="1:3" x14ac:dyDescent="0.25">
      <c r="A5" s="3" t="s">
        <v>63</v>
      </c>
      <c r="B5" s="7">
        <v>9690415</v>
      </c>
      <c r="C5" s="7">
        <v>9588532</v>
      </c>
    </row>
    <row r="6" spans="1:3" x14ac:dyDescent="0.25">
      <c r="A6" s="3" t="s">
        <v>64</v>
      </c>
      <c r="B6" s="7">
        <v>9690415</v>
      </c>
      <c r="C6" s="7">
        <v>9588532</v>
      </c>
    </row>
    <row r="7" spans="1:3" ht="30" x14ac:dyDescent="0.25">
      <c r="A7" s="3" t="s">
        <v>54</v>
      </c>
      <c r="B7" s="5"/>
      <c r="C7" s="5"/>
    </row>
    <row r="8" spans="1:3" ht="30" x14ac:dyDescent="0.25">
      <c r="A8" s="3" t="s">
        <v>65</v>
      </c>
      <c r="B8" s="10">
        <v>0.01</v>
      </c>
      <c r="C8" s="10">
        <v>0.01</v>
      </c>
    </row>
    <row r="9" spans="1:3" x14ac:dyDescent="0.25">
      <c r="A9" s="3" t="s">
        <v>66</v>
      </c>
      <c r="B9" s="7">
        <v>2500000</v>
      </c>
      <c r="C9" s="7">
        <v>2500000</v>
      </c>
    </row>
    <row r="10" spans="1:3" x14ac:dyDescent="0.25">
      <c r="A10" s="3" t="s">
        <v>67</v>
      </c>
      <c r="B10" s="5">
        <v>0</v>
      </c>
      <c r="C10" s="5">
        <v>0</v>
      </c>
    </row>
    <row r="11" spans="1:3" x14ac:dyDescent="0.25">
      <c r="A11" s="3" t="s">
        <v>68</v>
      </c>
      <c r="B11" s="5">
        <v>0</v>
      </c>
      <c r="C11" s="5">
        <v>0</v>
      </c>
    </row>
    <row r="12" spans="1:3" ht="30" x14ac:dyDescent="0.25">
      <c r="A12" s="3" t="s">
        <v>56</v>
      </c>
      <c r="B12" s="5"/>
      <c r="C12" s="5"/>
    </row>
    <row r="13" spans="1:3" ht="30" x14ac:dyDescent="0.25">
      <c r="A13" s="3" t="s">
        <v>65</v>
      </c>
      <c r="B13" s="10">
        <v>0.01</v>
      </c>
      <c r="C13" s="10">
        <v>0.01</v>
      </c>
    </row>
    <row r="14" spans="1:3" ht="30" x14ac:dyDescent="0.25">
      <c r="A14" s="3" t="s">
        <v>69</v>
      </c>
      <c r="B14" s="11">
        <v>9.3799999999999994E-2</v>
      </c>
      <c r="C14" s="11">
        <v>9.3799999999999994E-2</v>
      </c>
    </row>
    <row r="15" spans="1:3" ht="30" x14ac:dyDescent="0.25">
      <c r="A15" s="3" t="s">
        <v>70</v>
      </c>
      <c r="B15" s="9">
        <v>16640</v>
      </c>
      <c r="C15" s="9">
        <v>16640</v>
      </c>
    </row>
    <row r="16" spans="1:3" x14ac:dyDescent="0.25">
      <c r="A16" s="3" t="s">
        <v>66</v>
      </c>
      <c r="B16" s="7">
        <v>2000000</v>
      </c>
      <c r="C16" s="7">
        <v>2000000</v>
      </c>
    </row>
    <row r="17" spans="1:3" x14ac:dyDescent="0.25">
      <c r="A17" s="3" t="s">
        <v>67</v>
      </c>
      <c r="B17" s="7">
        <v>665592</v>
      </c>
      <c r="C17" s="7">
        <v>665592</v>
      </c>
    </row>
    <row r="18" spans="1:3" x14ac:dyDescent="0.25">
      <c r="A18" s="3" t="s">
        <v>68</v>
      </c>
      <c r="B18" s="7">
        <v>665592</v>
      </c>
      <c r="C18" s="7">
        <v>665592</v>
      </c>
    </row>
    <row r="19" spans="1:3" ht="30" x14ac:dyDescent="0.25">
      <c r="A19" s="3" t="s">
        <v>57</v>
      </c>
      <c r="B19" s="5"/>
      <c r="C19" s="5"/>
    </row>
    <row r="20" spans="1:3" ht="30" x14ac:dyDescent="0.25">
      <c r="A20" s="3" t="s">
        <v>65</v>
      </c>
      <c r="B20" s="10">
        <v>0.01</v>
      </c>
      <c r="C20" s="10">
        <v>0.01</v>
      </c>
    </row>
    <row r="21" spans="1:3" ht="30" x14ac:dyDescent="0.25">
      <c r="A21" s="3" t="s">
        <v>69</v>
      </c>
      <c r="B21" s="11">
        <v>9.1300000000000006E-2</v>
      </c>
      <c r="C21" s="11">
        <v>9.1300000000000006E-2</v>
      </c>
    </row>
    <row r="22" spans="1:3" ht="30" x14ac:dyDescent="0.25">
      <c r="A22" s="3" t="s">
        <v>70</v>
      </c>
      <c r="B22" s="9">
        <v>35127</v>
      </c>
      <c r="C22" s="9">
        <v>35127</v>
      </c>
    </row>
    <row r="23" spans="1:3" x14ac:dyDescent="0.25">
      <c r="A23" s="3" t="s">
        <v>66</v>
      </c>
      <c r="B23" s="7">
        <v>5500000</v>
      </c>
      <c r="C23" s="7">
        <v>5500000</v>
      </c>
    </row>
    <row r="24" spans="1:3" x14ac:dyDescent="0.25">
      <c r="A24" s="3" t="s">
        <v>67</v>
      </c>
      <c r="B24" s="7">
        <v>1405086</v>
      </c>
      <c r="C24" s="7">
        <v>1405086</v>
      </c>
    </row>
    <row r="25" spans="1:3" x14ac:dyDescent="0.25">
      <c r="A25" s="3" t="s">
        <v>68</v>
      </c>
      <c r="B25" s="7">
        <v>1405086</v>
      </c>
      <c r="C25" s="7">
        <v>14050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8" t="s">
        <v>8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0</v>
      </c>
      <c r="B3" s="72"/>
      <c r="C3" s="72"/>
      <c r="D3" s="72"/>
      <c r="E3" s="72"/>
      <c r="F3" s="72"/>
      <c r="G3" s="72"/>
      <c r="H3" s="72"/>
      <c r="I3" s="72"/>
    </row>
    <row r="4" spans="1:9" ht="15.75" x14ac:dyDescent="0.25">
      <c r="A4" s="18" t="s">
        <v>883</v>
      </c>
      <c r="B4" s="74"/>
      <c r="C4" s="74"/>
      <c r="D4" s="74"/>
      <c r="E4" s="74"/>
      <c r="F4" s="74"/>
      <c r="G4" s="74"/>
      <c r="H4" s="74"/>
      <c r="I4" s="74"/>
    </row>
    <row r="5" spans="1:9" ht="16.5" thickBot="1" x14ac:dyDescent="0.3">
      <c r="A5" s="18"/>
      <c r="B5" s="13"/>
      <c r="C5" s="16"/>
      <c r="D5" s="90" t="s">
        <v>212</v>
      </c>
      <c r="E5" s="90"/>
      <c r="F5" s="16"/>
      <c r="G5" s="90" t="s">
        <v>213</v>
      </c>
      <c r="H5" s="90"/>
      <c r="I5" s="16"/>
    </row>
    <row r="6" spans="1:9" ht="16.5" thickBot="1" x14ac:dyDescent="0.3">
      <c r="A6" s="18"/>
      <c r="B6" s="13"/>
      <c r="C6" s="16"/>
      <c r="D6" s="91">
        <v>2015</v>
      </c>
      <c r="E6" s="91"/>
      <c r="F6" s="16"/>
      <c r="G6" s="91">
        <v>2014</v>
      </c>
      <c r="H6" s="91"/>
      <c r="I6" s="16"/>
    </row>
    <row r="7" spans="1:9" ht="15.75" x14ac:dyDescent="0.25">
      <c r="A7" s="18"/>
      <c r="B7" s="84" t="s">
        <v>374</v>
      </c>
      <c r="C7" s="20"/>
      <c r="D7" s="85" t="s">
        <v>174</v>
      </c>
      <c r="E7" s="33" t="s">
        <v>375</v>
      </c>
      <c r="F7" s="20"/>
      <c r="G7" s="85" t="s">
        <v>174</v>
      </c>
      <c r="H7" s="33" t="s">
        <v>376</v>
      </c>
      <c r="I7" s="20"/>
    </row>
    <row r="8" spans="1:9" ht="15.75" x14ac:dyDescent="0.25">
      <c r="A8" s="18"/>
      <c r="B8" s="86" t="s">
        <v>377</v>
      </c>
      <c r="C8" s="13"/>
      <c r="D8" s="42" t="s">
        <v>378</v>
      </c>
      <c r="E8" s="42"/>
      <c r="F8" s="13"/>
      <c r="G8" s="42" t="s">
        <v>379</v>
      </c>
      <c r="H8" s="42"/>
      <c r="I8" s="13"/>
    </row>
    <row r="9" spans="1:9" ht="16.5" thickBot="1" x14ac:dyDescent="0.3">
      <c r="A9" s="18"/>
      <c r="B9" s="84" t="s">
        <v>380</v>
      </c>
      <c r="C9" s="20"/>
      <c r="D9" s="43" t="s">
        <v>381</v>
      </c>
      <c r="E9" s="43"/>
      <c r="F9" s="20"/>
      <c r="G9" s="43" t="s">
        <v>382</v>
      </c>
      <c r="H9" s="43"/>
      <c r="I9" s="20"/>
    </row>
    <row r="10" spans="1:9" ht="16.5" thickBot="1" x14ac:dyDescent="0.3">
      <c r="A10" s="18"/>
      <c r="B10" s="126" t="s">
        <v>383</v>
      </c>
      <c r="C10" s="13"/>
      <c r="D10" s="27" t="s">
        <v>174</v>
      </c>
      <c r="E10" s="28" t="s">
        <v>384</v>
      </c>
      <c r="F10" s="13"/>
      <c r="G10" s="27" t="s">
        <v>174</v>
      </c>
      <c r="H10" s="28" t="s">
        <v>385</v>
      </c>
      <c r="I10" s="13"/>
    </row>
    <row r="11" spans="1:9" ht="16.5" thickTop="1" x14ac:dyDescent="0.25">
      <c r="A11" s="18"/>
      <c r="B11" s="74"/>
      <c r="C11" s="74"/>
      <c r="D11" s="74"/>
      <c r="E11" s="74"/>
      <c r="F11" s="74"/>
      <c r="G11" s="74"/>
      <c r="H11" s="74"/>
      <c r="I11" s="74"/>
    </row>
    <row r="12" spans="1:9" x14ac:dyDescent="0.25">
      <c r="A12" s="18"/>
      <c r="B12" s="80"/>
      <c r="C12" s="80"/>
      <c r="D12" s="80"/>
      <c r="E12" s="80"/>
      <c r="F12" s="80"/>
      <c r="G12" s="80"/>
      <c r="H12" s="80"/>
      <c r="I12" s="80"/>
    </row>
    <row r="13" spans="1:9" ht="15.75" x14ac:dyDescent="0.25">
      <c r="A13" s="18" t="s">
        <v>884</v>
      </c>
      <c r="B13" s="74"/>
      <c r="C13" s="74"/>
      <c r="D13" s="74"/>
      <c r="E13" s="74"/>
      <c r="F13" s="74"/>
      <c r="G13" s="74"/>
      <c r="H13" s="74"/>
      <c r="I13" s="74"/>
    </row>
    <row r="14" spans="1:9" ht="16.5" thickBot="1" x14ac:dyDescent="0.3">
      <c r="A14" s="18"/>
      <c r="B14" s="13"/>
      <c r="C14" s="16"/>
      <c r="D14" s="90" t="s">
        <v>212</v>
      </c>
      <c r="E14" s="90"/>
      <c r="F14" s="16"/>
      <c r="G14" s="90" t="s">
        <v>213</v>
      </c>
      <c r="H14" s="90"/>
      <c r="I14" s="16"/>
    </row>
    <row r="15" spans="1:9" ht="16.5" thickBot="1" x14ac:dyDescent="0.3">
      <c r="A15" s="18"/>
      <c r="B15" s="13"/>
      <c r="C15" s="16"/>
      <c r="D15" s="91">
        <v>2015</v>
      </c>
      <c r="E15" s="91"/>
      <c r="F15" s="16"/>
      <c r="G15" s="91">
        <v>2014</v>
      </c>
      <c r="H15" s="91"/>
      <c r="I15" s="16"/>
    </row>
    <row r="16" spans="1:9" ht="15.75" x14ac:dyDescent="0.25">
      <c r="A16" s="18"/>
      <c r="B16" s="84" t="s">
        <v>388</v>
      </c>
      <c r="C16" s="20"/>
      <c r="D16" s="85" t="s">
        <v>174</v>
      </c>
      <c r="E16" s="33" t="s">
        <v>389</v>
      </c>
      <c r="F16" s="20"/>
      <c r="G16" s="85" t="s">
        <v>174</v>
      </c>
      <c r="H16" s="33" t="s">
        <v>390</v>
      </c>
      <c r="I16" s="20"/>
    </row>
    <row r="17" spans="1:9" ht="16.5" thickBot="1" x14ac:dyDescent="0.3">
      <c r="A17" s="18"/>
      <c r="B17" s="86" t="s">
        <v>391</v>
      </c>
      <c r="C17" s="13"/>
      <c r="D17" s="46" t="s">
        <v>392</v>
      </c>
      <c r="E17" s="46"/>
      <c r="F17" s="13"/>
      <c r="G17" s="46" t="s">
        <v>393</v>
      </c>
      <c r="H17" s="46"/>
      <c r="I17" s="13"/>
    </row>
    <row r="18" spans="1:9" ht="26.25" thickBot="1" x14ac:dyDescent="0.3">
      <c r="A18" s="18"/>
      <c r="B18" s="127" t="s">
        <v>394</v>
      </c>
      <c r="C18" s="20"/>
      <c r="D18" s="88" t="s">
        <v>174</v>
      </c>
      <c r="E18" s="89" t="s">
        <v>395</v>
      </c>
      <c r="F18" s="20"/>
      <c r="G18" s="88" t="s">
        <v>174</v>
      </c>
      <c r="H18" s="89" t="s">
        <v>396</v>
      </c>
      <c r="I18" s="20"/>
    </row>
    <row r="19" spans="1:9" ht="16.5" thickTop="1" x14ac:dyDescent="0.25">
      <c r="A19" s="18"/>
      <c r="B19" s="97"/>
      <c r="C19" s="97"/>
      <c r="D19" s="97"/>
      <c r="E19" s="97"/>
      <c r="F19" s="97"/>
      <c r="G19" s="97"/>
      <c r="H19" s="97"/>
      <c r="I19" s="97"/>
    </row>
    <row r="20" spans="1:9" x14ac:dyDescent="0.25">
      <c r="A20" s="18"/>
      <c r="B20" s="80"/>
      <c r="C20" s="80"/>
      <c r="D20" s="80"/>
      <c r="E20" s="80"/>
      <c r="F20" s="80"/>
      <c r="G20" s="80"/>
      <c r="H20" s="80"/>
      <c r="I20" s="80"/>
    </row>
    <row r="21" spans="1:9" ht="15.75" x14ac:dyDescent="0.25">
      <c r="A21" s="18" t="s">
        <v>885</v>
      </c>
      <c r="B21" s="74"/>
      <c r="C21" s="74"/>
      <c r="D21" s="74"/>
      <c r="E21" s="74"/>
      <c r="F21" s="74"/>
      <c r="G21" s="74"/>
      <c r="H21" s="74"/>
      <c r="I21" s="74"/>
    </row>
    <row r="22" spans="1:9" ht="15.75" x14ac:dyDescent="0.25">
      <c r="A22" s="18"/>
      <c r="B22" s="13"/>
      <c r="C22" s="16"/>
      <c r="D22" s="121" t="s">
        <v>232</v>
      </c>
      <c r="E22" s="121"/>
      <c r="F22" s="121"/>
      <c r="G22" s="121"/>
      <c r="H22" s="121"/>
      <c r="I22" s="16"/>
    </row>
    <row r="23" spans="1:9" ht="16.5" thickBot="1" x14ac:dyDescent="0.3">
      <c r="A23" s="18"/>
      <c r="B23" s="13"/>
      <c r="C23" s="16"/>
      <c r="D23" s="90" t="s">
        <v>233</v>
      </c>
      <c r="E23" s="90"/>
      <c r="F23" s="90"/>
      <c r="G23" s="90"/>
      <c r="H23" s="90"/>
      <c r="I23" s="16"/>
    </row>
    <row r="24" spans="1:9" ht="16.5" thickBot="1" x14ac:dyDescent="0.3">
      <c r="A24" s="18"/>
      <c r="B24" s="13"/>
      <c r="C24" s="16"/>
      <c r="D24" s="91">
        <v>2015</v>
      </c>
      <c r="E24" s="91"/>
      <c r="F24" s="16"/>
      <c r="G24" s="91">
        <v>2014</v>
      </c>
      <c r="H24" s="91"/>
      <c r="I24" s="16"/>
    </row>
    <row r="25" spans="1:9" ht="25.5" x14ac:dyDescent="0.25">
      <c r="A25" s="18"/>
      <c r="B25" s="84" t="s">
        <v>110</v>
      </c>
      <c r="C25" s="20"/>
      <c r="D25" s="85" t="s">
        <v>174</v>
      </c>
      <c r="E25" s="33" t="s">
        <v>398</v>
      </c>
      <c r="F25" s="20"/>
      <c r="G25" s="85" t="s">
        <v>174</v>
      </c>
      <c r="H25" s="59">
        <v>-3043</v>
      </c>
      <c r="I25" s="20"/>
    </row>
    <row r="26" spans="1:9" ht="16.5" thickBot="1" x14ac:dyDescent="0.3">
      <c r="A26" s="18"/>
      <c r="B26" s="86" t="s">
        <v>399</v>
      </c>
      <c r="C26" s="13"/>
      <c r="D26" s="116">
        <v>-2670</v>
      </c>
      <c r="E26" s="116"/>
      <c r="F26" s="13"/>
      <c r="G26" s="46" t="s">
        <v>400</v>
      </c>
      <c r="H26" s="46"/>
      <c r="I26" s="13"/>
    </row>
    <row r="27" spans="1:9" ht="26.25" thickBot="1" x14ac:dyDescent="0.3">
      <c r="A27" s="18"/>
      <c r="B27" s="127" t="s">
        <v>401</v>
      </c>
      <c r="C27" s="20"/>
      <c r="D27" s="88" t="s">
        <v>174</v>
      </c>
      <c r="E27" s="89">
        <v>-876</v>
      </c>
      <c r="F27" s="20"/>
      <c r="G27" s="88" t="s">
        <v>174</v>
      </c>
      <c r="H27" s="89" t="s">
        <v>402</v>
      </c>
      <c r="I27" s="20"/>
    </row>
    <row r="28" spans="1:9" ht="16.5" thickTop="1" x14ac:dyDescent="0.25">
      <c r="A28" s="18"/>
      <c r="B28" s="74"/>
      <c r="C28" s="74"/>
      <c r="D28" s="74"/>
      <c r="E28" s="74"/>
      <c r="F28" s="74"/>
      <c r="G28" s="74"/>
      <c r="H28" s="74"/>
      <c r="I28" s="74"/>
    </row>
    <row r="29" spans="1:9" x14ac:dyDescent="0.25">
      <c r="A29" s="18"/>
      <c r="B29" s="80"/>
      <c r="C29" s="80"/>
      <c r="D29" s="80"/>
      <c r="E29" s="80"/>
      <c r="F29" s="80"/>
      <c r="G29" s="80"/>
      <c r="H29" s="80"/>
      <c r="I29" s="80"/>
    </row>
  </sheetData>
  <mergeCells count="36">
    <mergeCell ref="A13:A20"/>
    <mergeCell ref="B13:I13"/>
    <mergeCell ref="B19:I19"/>
    <mergeCell ref="B20:I20"/>
    <mergeCell ref="A21:A29"/>
    <mergeCell ref="B21:I21"/>
    <mergeCell ref="B28:I28"/>
    <mergeCell ref="B29:I29"/>
    <mergeCell ref="D26:E26"/>
    <mergeCell ref="G26:H26"/>
    <mergeCell ref="A1:A2"/>
    <mergeCell ref="B1:I1"/>
    <mergeCell ref="B2:I2"/>
    <mergeCell ref="B3:I3"/>
    <mergeCell ref="A4:A12"/>
    <mergeCell ref="B4:I4"/>
    <mergeCell ref="B11:I11"/>
    <mergeCell ref="B12:I12"/>
    <mergeCell ref="D17:E17"/>
    <mergeCell ref="G17:H17"/>
    <mergeCell ref="D22:H22"/>
    <mergeCell ref="D23:H23"/>
    <mergeCell ref="D24:E24"/>
    <mergeCell ref="G24:H24"/>
    <mergeCell ref="D9:E9"/>
    <mergeCell ref="G9:H9"/>
    <mergeCell ref="D14:E14"/>
    <mergeCell ref="G14:H14"/>
    <mergeCell ref="D15:E15"/>
    <mergeCell ref="G15:H15"/>
    <mergeCell ref="D5:E5"/>
    <mergeCell ref="G5:H5"/>
    <mergeCell ref="D6:E6"/>
    <mergeCell ref="G6:H6"/>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x14ac:dyDescent="0.25"/>
  <cols>
    <col min="1" max="2" width="36.5703125" bestFit="1" customWidth="1"/>
    <col min="3" max="3" width="3" customWidth="1"/>
    <col min="4" max="4" width="2.85546875" customWidth="1"/>
    <col min="5" max="5" width="36.5703125" bestFit="1" customWidth="1"/>
    <col min="6" max="6" width="11.42578125" customWidth="1"/>
    <col min="7" max="7" width="11.7109375" customWidth="1"/>
    <col min="8" max="8" width="8.7109375" customWidth="1"/>
    <col min="9" max="9" width="21.140625" customWidth="1"/>
    <col min="10" max="10" width="2.85546875" customWidth="1"/>
    <col min="11" max="11" width="10.28515625" customWidth="1"/>
    <col min="12" max="12" width="2.5703125" customWidth="1"/>
    <col min="13" max="13" width="13" customWidth="1"/>
    <col min="14" max="14" width="9" customWidth="1"/>
    <col min="15" max="15" width="11.42578125" customWidth="1"/>
    <col min="16" max="16" width="2.85546875" customWidth="1"/>
    <col min="17" max="17" width="8.7109375" customWidth="1"/>
    <col min="18" max="18" width="11.42578125" customWidth="1"/>
    <col min="19" max="19" width="2.85546875" customWidth="1"/>
    <col min="20" max="20" width="10.28515625" customWidth="1"/>
    <col min="21" max="21" width="11.42578125" customWidth="1"/>
    <col min="22" max="22" width="2.85546875" customWidth="1"/>
    <col min="23" max="23" width="8.7109375" customWidth="1"/>
    <col min="24" max="24" width="11.42578125" customWidth="1"/>
    <col min="25" max="25" width="2.42578125" customWidth="1"/>
    <col min="26" max="26" width="7.42578125" customWidth="1"/>
    <col min="27" max="27" width="11.42578125" customWidth="1"/>
    <col min="28" max="28" width="2.28515625" customWidth="1"/>
    <col min="29" max="29" width="3.85546875" customWidth="1"/>
    <col min="30" max="30" width="11.42578125" customWidth="1"/>
  </cols>
  <sheetData>
    <row r="1" spans="1:30" ht="15" customHeight="1" x14ac:dyDescent="0.25">
      <c r="A1" s="8" t="s">
        <v>8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03</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75" x14ac:dyDescent="0.25">
      <c r="A4" s="18" t="s">
        <v>887</v>
      </c>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ht="16.5" thickBot="1" x14ac:dyDescent="0.3">
      <c r="A5" s="18"/>
      <c r="B5" s="13"/>
      <c r="C5" s="16"/>
      <c r="D5" s="90" t="s">
        <v>407</v>
      </c>
      <c r="E5" s="90"/>
      <c r="F5" s="90"/>
      <c r="G5" s="90"/>
      <c r="H5" s="90"/>
      <c r="I5" s="90"/>
      <c r="J5" s="90"/>
      <c r="K5" s="90"/>
      <c r="L5" s="90"/>
      <c r="M5" s="90"/>
      <c r="N5" s="90"/>
      <c r="O5" s="16"/>
      <c r="P5" s="90" t="s">
        <v>408</v>
      </c>
      <c r="Q5" s="90"/>
      <c r="R5" s="90"/>
      <c r="S5" s="90"/>
      <c r="T5" s="90"/>
      <c r="U5" s="90"/>
      <c r="V5" s="90"/>
      <c r="W5" s="90"/>
      <c r="X5" s="90"/>
      <c r="Y5" s="90"/>
      <c r="Z5" s="90"/>
      <c r="AA5" s="16"/>
    </row>
    <row r="6" spans="1:30" ht="16.5" thickBot="1" x14ac:dyDescent="0.3">
      <c r="A6" s="18"/>
      <c r="B6" s="13"/>
      <c r="C6" s="16"/>
      <c r="D6" s="123" t="s">
        <v>409</v>
      </c>
      <c r="E6" s="123"/>
      <c r="F6" s="16"/>
      <c r="G6" s="91" t="s">
        <v>410</v>
      </c>
      <c r="H6" s="91"/>
      <c r="I6" s="91"/>
      <c r="J6" s="91"/>
      <c r="K6" s="91"/>
      <c r="L6" s="91"/>
      <c r="M6" s="91"/>
      <c r="N6" s="91"/>
      <c r="O6" s="16"/>
      <c r="P6" s="123" t="s">
        <v>409</v>
      </c>
      <c r="Q6" s="123"/>
      <c r="R6" s="129"/>
      <c r="S6" s="91" t="s">
        <v>410</v>
      </c>
      <c r="T6" s="91"/>
      <c r="U6" s="91"/>
      <c r="V6" s="91"/>
      <c r="W6" s="91"/>
      <c r="X6" s="91"/>
      <c r="Y6" s="91"/>
      <c r="Z6" s="91"/>
      <c r="AA6" s="16"/>
    </row>
    <row r="7" spans="1:30" ht="16.5" thickBot="1" x14ac:dyDescent="0.3">
      <c r="A7" s="18"/>
      <c r="B7" s="13"/>
      <c r="C7" s="16"/>
      <c r="D7" s="90" t="s">
        <v>306</v>
      </c>
      <c r="E7" s="90"/>
      <c r="F7" s="16"/>
      <c r="G7" s="91" t="s">
        <v>411</v>
      </c>
      <c r="H7" s="91"/>
      <c r="I7" s="16"/>
      <c r="J7" s="91" t="s">
        <v>412</v>
      </c>
      <c r="K7" s="91"/>
      <c r="L7" s="16"/>
      <c r="M7" s="91" t="s">
        <v>413</v>
      </c>
      <c r="N7" s="91"/>
      <c r="O7" s="16"/>
      <c r="P7" s="90" t="s">
        <v>306</v>
      </c>
      <c r="Q7" s="90"/>
      <c r="R7" s="16"/>
      <c r="S7" s="91" t="s">
        <v>411</v>
      </c>
      <c r="T7" s="91"/>
      <c r="U7" s="129"/>
      <c r="V7" s="91" t="s">
        <v>412</v>
      </c>
      <c r="W7" s="91"/>
      <c r="X7" s="129"/>
      <c r="Y7" s="91" t="s">
        <v>413</v>
      </c>
      <c r="Z7" s="91"/>
      <c r="AA7" s="16"/>
    </row>
    <row r="8" spans="1:30" ht="15.75" x14ac:dyDescent="0.25">
      <c r="A8" s="18"/>
      <c r="B8" s="130" t="s">
        <v>414</v>
      </c>
      <c r="C8" s="20"/>
      <c r="D8" s="140"/>
      <c r="E8" s="140"/>
      <c r="F8" s="20"/>
      <c r="G8" s="49"/>
      <c r="H8" s="49"/>
      <c r="I8" s="20"/>
      <c r="J8" s="49"/>
      <c r="K8" s="49"/>
      <c r="L8" s="20"/>
      <c r="M8" s="49"/>
      <c r="N8" s="49"/>
      <c r="O8" s="20"/>
      <c r="P8" s="49"/>
      <c r="Q8" s="49"/>
      <c r="R8" s="20"/>
      <c r="S8" s="49"/>
      <c r="T8" s="49"/>
      <c r="U8" s="20"/>
      <c r="V8" s="49"/>
      <c r="W8" s="49"/>
      <c r="X8" s="20"/>
      <c r="Y8" s="49"/>
      <c r="Z8" s="49"/>
      <c r="AA8" s="20"/>
    </row>
    <row r="9" spans="1:30" ht="15.75" x14ac:dyDescent="0.25">
      <c r="A9" s="18"/>
      <c r="B9" s="131" t="s">
        <v>23</v>
      </c>
      <c r="C9" s="13"/>
      <c r="D9" s="132" t="s">
        <v>174</v>
      </c>
      <c r="E9" s="133" t="s">
        <v>415</v>
      </c>
      <c r="F9" s="13"/>
      <c r="G9" s="132" t="s">
        <v>174</v>
      </c>
      <c r="H9" s="133" t="s">
        <v>415</v>
      </c>
      <c r="I9" s="13"/>
      <c r="J9" s="132" t="s">
        <v>174</v>
      </c>
      <c r="K9" s="134" t="s">
        <v>195</v>
      </c>
      <c r="L9" s="13"/>
      <c r="M9" s="132" t="s">
        <v>174</v>
      </c>
      <c r="N9" s="134" t="s">
        <v>195</v>
      </c>
      <c r="O9" s="13"/>
      <c r="P9" s="132" t="s">
        <v>174</v>
      </c>
      <c r="Q9" s="133" t="s">
        <v>416</v>
      </c>
      <c r="R9" s="13"/>
      <c r="S9" s="132" t="s">
        <v>174</v>
      </c>
      <c r="T9" s="133" t="s">
        <v>416</v>
      </c>
      <c r="U9" s="13"/>
      <c r="V9" s="132" t="s">
        <v>174</v>
      </c>
      <c r="W9" s="134" t="s">
        <v>195</v>
      </c>
      <c r="X9" s="13"/>
      <c r="Y9" s="132" t="s">
        <v>174</v>
      </c>
      <c r="Z9" s="134" t="s">
        <v>195</v>
      </c>
      <c r="AA9" s="13"/>
    </row>
    <row r="10" spans="1:30" ht="15.75" x14ac:dyDescent="0.25">
      <c r="A10" s="18"/>
      <c r="B10" s="135" t="s">
        <v>24</v>
      </c>
      <c r="C10" s="20"/>
      <c r="D10" s="141" t="s">
        <v>417</v>
      </c>
      <c r="E10" s="141"/>
      <c r="F10" s="20"/>
      <c r="G10" s="141" t="s">
        <v>417</v>
      </c>
      <c r="H10" s="141"/>
      <c r="I10" s="20"/>
      <c r="J10" s="142" t="s">
        <v>195</v>
      </c>
      <c r="K10" s="142"/>
      <c r="L10" s="20"/>
      <c r="M10" s="142" t="s">
        <v>195</v>
      </c>
      <c r="N10" s="142"/>
      <c r="O10" s="20"/>
      <c r="P10" s="141" t="s">
        <v>418</v>
      </c>
      <c r="Q10" s="141"/>
      <c r="R10" s="20"/>
      <c r="S10" s="141" t="s">
        <v>418</v>
      </c>
      <c r="T10" s="141"/>
      <c r="U10" s="20"/>
      <c r="V10" s="142" t="s">
        <v>195</v>
      </c>
      <c r="W10" s="142"/>
      <c r="X10" s="20"/>
      <c r="Y10" s="142" t="s">
        <v>195</v>
      </c>
      <c r="Z10" s="142"/>
      <c r="AA10" s="20"/>
    </row>
    <row r="11" spans="1:30" ht="15.75" x14ac:dyDescent="0.25">
      <c r="A11" s="18"/>
      <c r="B11" s="131" t="s">
        <v>25</v>
      </c>
      <c r="C11" s="13"/>
      <c r="D11" s="143" t="s">
        <v>226</v>
      </c>
      <c r="E11" s="143"/>
      <c r="F11" s="13"/>
      <c r="G11" s="144" t="s">
        <v>195</v>
      </c>
      <c r="H11" s="144"/>
      <c r="I11" s="13"/>
      <c r="J11" s="143" t="s">
        <v>226</v>
      </c>
      <c r="K11" s="143"/>
      <c r="L11" s="13"/>
      <c r="M11" s="144" t="s">
        <v>195</v>
      </c>
      <c r="N11" s="144"/>
      <c r="O11" s="13"/>
      <c r="P11" s="143" t="s">
        <v>227</v>
      </c>
      <c r="Q11" s="143"/>
      <c r="R11" s="13"/>
      <c r="S11" s="144" t="s">
        <v>195</v>
      </c>
      <c r="T11" s="144"/>
      <c r="U11" s="13"/>
      <c r="V11" s="143" t="s">
        <v>227</v>
      </c>
      <c r="W11" s="143"/>
      <c r="X11" s="13"/>
      <c r="Y11" s="144" t="s">
        <v>195</v>
      </c>
      <c r="Z11" s="144"/>
      <c r="AA11" s="13"/>
    </row>
    <row r="12" spans="1:30" ht="15.75" x14ac:dyDescent="0.25">
      <c r="A12" s="18"/>
      <c r="B12" s="135" t="s">
        <v>26</v>
      </c>
      <c r="C12" s="20"/>
      <c r="D12" s="141" t="s">
        <v>419</v>
      </c>
      <c r="E12" s="141"/>
      <c r="F12" s="20"/>
      <c r="G12" s="142" t="s">
        <v>195</v>
      </c>
      <c r="H12" s="142"/>
      <c r="I12" s="20"/>
      <c r="J12" s="141" t="s">
        <v>419</v>
      </c>
      <c r="K12" s="141"/>
      <c r="L12" s="20"/>
      <c r="M12" s="142" t="s">
        <v>195</v>
      </c>
      <c r="N12" s="142"/>
      <c r="O12" s="20"/>
      <c r="P12" s="141" t="s">
        <v>420</v>
      </c>
      <c r="Q12" s="141"/>
      <c r="R12" s="20"/>
      <c r="S12" s="142" t="s">
        <v>195</v>
      </c>
      <c r="T12" s="142"/>
      <c r="U12" s="20"/>
      <c r="V12" s="141" t="s">
        <v>420</v>
      </c>
      <c r="W12" s="141"/>
      <c r="X12" s="20"/>
      <c r="Y12" s="142" t="s">
        <v>195</v>
      </c>
      <c r="Z12" s="142"/>
      <c r="AA12" s="20"/>
    </row>
    <row r="13" spans="1:30" ht="15.75" x14ac:dyDescent="0.25">
      <c r="A13" s="18"/>
      <c r="B13" s="131" t="s">
        <v>27</v>
      </c>
      <c r="C13" s="13"/>
      <c r="D13" s="143" t="s">
        <v>262</v>
      </c>
      <c r="E13" s="143"/>
      <c r="F13" s="13"/>
      <c r="G13" s="144" t="s">
        <v>195</v>
      </c>
      <c r="H13" s="144"/>
      <c r="I13" s="13"/>
      <c r="J13" s="144" t="s">
        <v>195</v>
      </c>
      <c r="K13" s="144"/>
      <c r="L13" s="13"/>
      <c r="M13" s="143" t="s">
        <v>262</v>
      </c>
      <c r="N13" s="143"/>
      <c r="O13" s="13"/>
      <c r="P13" s="143" t="s">
        <v>254</v>
      </c>
      <c r="Q13" s="143"/>
      <c r="R13" s="13"/>
      <c r="S13" s="144" t="s">
        <v>195</v>
      </c>
      <c r="T13" s="144"/>
      <c r="U13" s="13"/>
      <c r="V13" s="144" t="s">
        <v>195</v>
      </c>
      <c r="W13" s="144"/>
      <c r="X13" s="13"/>
      <c r="Y13" s="143" t="s">
        <v>254</v>
      </c>
      <c r="Z13" s="143"/>
      <c r="AA13" s="13"/>
    </row>
    <row r="14" spans="1:30" ht="15.75" x14ac:dyDescent="0.25">
      <c r="A14" s="18"/>
      <c r="B14" s="135" t="s">
        <v>421</v>
      </c>
      <c r="C14" s="20"/>
      <c r="D14" s="141" t="s">
        <v>422</v>
      </c>
      <c r="E14" s="141"/>
      <c r="F14" s="20"/>
      <c r="G14" s="142" t="s">
        <v>195</v>
      </c>
      <c r="H14" s="142"/>
      <c r="I14" s="20"/>
      <c r="J14" s="142" t="s">
        <v>195</v>
      </c>
      <c r="K14" s="142"/>
      <c r="L14" s="20"/>
      <c r="M14" s="141" t="s">
        <v>422</v>
      </c>
      <c r="N14" s="141"/>
      <c r="O14" s="20"/>
      <c r="P14" s="141" t="s">
        <v>423</v>
      </c>
      <c r="Q14" s="141"/>
      <c r="R14" s="20"/>
      <c r="S14" s="142" t="s">
        <v>195</v>
      </c>
      <c r="T14" s="142"/>
      <c r="U14" s="20"/>
      <c r="V14" s="142" t="s">
        <v>195</v>
      </c>
      <c r="W14" s="142"/>
      <c r="X14" s="20"/>
      <c r="Y14" s="141" t="s">
        <v>423</v>
      </c>
      <c r="Z14" s="141"/>
      <c r="AA14" s="20"/>
    </row>
    <row r="15" spans="1:30" ht="15.75" x14ac:dyDescent="0.25">
      <c r="A15" s="18"/>
      <c r="B15" s="131" t="s">
        <v>380</v>
      </c>
      <c r="C15" s="13"/>
      <c r="D15" s="143" t="s">
        <v>381</v>
      </c>
      <c r="E15" s="143"/>
      <c r="F15" s="13"/>
      <c r="G15" s="144" t="s">
        <v>195</v>
      </c>
      <c r="H15" s="144"/>
      <c r="I15" s="13"/>
      <c r="J15" s="144" t="s">
        <v>195</v>
      </c>
      <c r="K15" s="144"/>
      <c r="L15" s="13"/>
      <c r="M15" s="143" t="s">
        <v>381</v>
      </c>
      <c r="N15" s="143"/>
      <c r="O15" s="13"/>
      <c r="P15" s="143" t="s">
        <v>382</v>
      </c>
      <c r="Q15" s="143"/>
      <c r="R15" s="13"/>
      <c r="S15" s="144" t="s">
        <v>195</v>
      </c>
      <c r="T15" s="144"/>
      <c r="U15" s="13"/>
      <c r="V15" s="144" t="s">
        <v>195</v>
      </c>
      <c r="W15" s="144"/>
      <c r="X15" s="13"/>
      <c r="Y15" s="143" t="s">
        <v>382</v>
      </c>
      <c r="Z15" s="143"/>
      <c r="AA15" s="13"/>
    </row>
    <row r="16" spans="1:30" ht="15.75" x14ac:dyDescent="0.25">
      <c r="A16" s="18"/>
      <c r="B16" s="135" t="s">
        <v>374</v>
      </c>
      <c r="C16" s="20"/>
      <c r="D16" s="141" t="s">
        <v>375</v>
      </c>
      <c r="E16" s="141"/>
      <c r="F16" s="20"/>
      <c r="G16" s="142" t="s">
        <v>195</v>
      </c>
      <c r="H16" s="142"/>
      <c r="I16" s="20"/>
      <c r="J16" s="142" t="s">
        <v>195</v>
      </c>
      <c r="K16" s="142"/>
      <c r="L16" s="20"/>
      <c r="M16" s="141" t="s">
        <v>375</v>
      </c>
      <c r="N16" s="141"/>
      <c r="O16" s="20"/>
      <c r="P16" s="141" t="s">
        <v>376</v>
      </c>
      <c r="Q16" s="141"/>
      <c r="R16" s="20"/>
      <c r="S16" s="142" t="s">
        <v>195</v>
      </c>
      <c r="T16" s="142"/>
      <c r="U16" s="20"/>
      <c r="V16" s="142" t="s">
        <v>195</v>
      </c>
      <c r="W16" s="142"/>
      <c r="X16" s="20"/>
      <c r="Y16" s="141" t="s">
        <v>376</v>
      </c>
      <c r="Z16" s="141"/>
      <c r="AA16" s="20"/>
    </row>
    <row r="17" spans="1:30" ht="15.75" x14ac:dyDescent="0.25">
      <c r="A17" s="18"/>
      <c r="B17" s="131" t="s">
        <v>424</v>
      </c>
      <c r="C17" s="13"/>
      <c r="D17" s="143" t="s">
        <v>425</v>
      </c>
      <c r="E17" s="143"/>
      <c r="F17" s="13"/>
      <c r="G17" s="144" t="s">
        <v>195</v>
      </c>
      <c r="H17" s="144"/>
      <c r="I17" s="13"/>
      <c r="J17" s="144" t="s">
        <v>195</v>
      </c>
      <c r="K17" s="144"/>
      <c r="L17" s="13"/>
      <c r="M17" s="143" t="s">
        <v>425</v>
      </c>
      <c r="N17" s="143"/>
      <c r="O17" s="13"/>
      <c r="P17" s="143" t="s">
        <v>426</v>
      </c>
      <c r="Q17" s="143"/>
      <c r="R17" s="13"/>
      <c r="S17" s="144" t="s">
        <v>195</v>
      </c>
      <c r="T17" s="144"/>
      <c r="U17" s="13"/>
      <c r="V17" s="144" t="s">
        <v>195</v>
      </c>
      <c r="W17" s="144"/>
      <c r="X17" s="13"/>
      <c r="Y17" s="143" t="s">
        <v>426</v>
      </c>
      <c r="Z17" s="143"/>
      <c r="AA17" s="13"/>
    </row>
    <row r="18" spans="1:30" ht="15.75" x14ac:dyDescent="0.25">
      <c r="A18" s="18"/>
      <c r="B18" s="36"/>
      <c r="C18" s="20"/>
      <c r="D18" s="40"/>
      <c r="E18" s="40"/>
      <c r="F18" s="20"/>
      <c r="G18" s="40"/>
      <c r="H18" s="40"/>
      <c r="I18" s="20"/>
      <c r="J18" s="40"/>
      <c r="K18" s="40"/>
      <c r="L18" s="20"/>
      <c r="M18" s="40"/>
      <c r="N18" s="40"/>
      <c r="O18" s="20"/>
      <c r="P18" s="40"/>
      <c r="Q18" s="40"/>
      <c r="R18" s="20"/>
      <c r="S18" s="40"/>
      <c r="T18" s="40"/>
      <c r="U18" s="20"/>
      <c r="V18" s="40"/>
      <c r="W18" s="40"/>
      <c r="X18" s="20"/>
      <c r="Y18" s="40"/>
      <c r="Z18" s="40"/>
      <c r="AA18" s="20"/>
    </row>
    <row r="19" spans="1:30" ht="15.75" x14ac:dyDescent="0.25">
      <c r="A19" s="18"/>
      <c r="B19" s="138" t="s">
        <v>427</v>
      </c>
      <c r="C19" s="13"/>
      <c r="D19" s="45"/>
      <c r="E19" s="45"/>
      <c r="F19" s="13"/>
      <c r="G19" s="45"/>
      <c r="H19" s="45"/>
      <c r="I19" s="13"/>
      <c r="J19" s="45"/>
      <c r="K19" s="45"/>
      <c r="L19" s="13"/>
      <c r="M19" s="45"/>
      <c r="N19" s="45"/>
      <c r="O19" s="13"/>
      <c r="P19" s="45"/>
      <c r="Q19" s="45"/>
      <c r="R19" s="13"/>
      <c r="S19" s="45"/>
      <c r="T19" s="45"/>
      <c r="U19" s="13"/>
      <c r="V19" s="45"/>
      <c r="W19" s="45"/>
      <c r="X19" s="13"/>
      <c r="Y19" s="45"/>
      <c r="Z19" s="45"/>
      <c r="AA19" s="13"/>
    </row>
    <row r="20" spans="1:30" ht="15.75" x14ac:dyDescent="0.25">
      <c r="A20" s="18"/>
      <c r="B20" s="135" t="s">
        <v>35</v>
      </c>
      <c r="C20" s="20"/>
      <c r="D20" s="139" t="s">
        <v>174</v>
      </c>
      <c r="E20" s="136" t="s">
        <v>349</v>
      </c>
      <c r="F20" s="20"/>
      <c r="G20" s="139" t="s">
        <v>174</v>
      </c>
      <c r="H20" s="137" t="s">
        <v>195</v>
      </c>
      <c r="I20" s="20"/>
      <c r="J20" s="139" t="s">
        <v>174</v>
      </c>
      <c r="K20" s="136" t="s">
        <v>349</v>
      </c>
      <c r="L20" s="20"/>
      <c r="M20" s="139" t="s">
        <v>174</v>
      </c>
      <c r="N20" s="137" t="s">
        <v>195</v>
      </c>
      <c r="O20" s="20"/>
      <c r="P20" s="139" t="s">
        <v>174</v>
      </c>
      <c r="Q20" s="136" t="s">
        <v>345</v>
      </c>
      <c r="R20" s="20"/>
      <c r="S20" s="139" t="s">
        <v>174</v>
      </c>
      <c r="T20" s="137" t="s">
        <v>195</v>
      </c>
      <c r="U20" s="20"/>
      <c r="V20" s="139" t="s">
        <v>174</v>
      </c>
      <c r="W20" s="136" t="s">
        <v>345</v>
      </c>
      <c r="X20" s="20"/>
      <c r="Y20" s="139" t="s">
        <v>174</v>
      </c>
      <c r="Z20" s="137" t="s">
        <v>195</v>
      </c>
      <c r="AA20" s="20"/>
    </row>
    <row r="21" spans="1:30" ht="15.75" x14ac:dyDescent="0.25">
      <c r="A21" s="18"/>
      <c r="B21" s="131" t="s">
        <v>428</v>
      </c>
      <c r="C21" s="13"/>
      <c r="D21" s="143" t="s">
        <v>429</v>
      </c>
      <c r="E21" s="143"/>
      <c r="F21" s="13"/>
      <c r="G21" s="144" t="s">
        <v>195</v>
      </c>
      <c r="H21" s="144"/>
      <c r="I21" s="13"/>
      <c r="J21" s="144" t="s">
        <v>195</v>
      </c>
      <c r="K21" s="144"/>
      <c r="L21" s="13"/>
      <c r="M21" s="143" t="s">
        <v>429</v>
      </c>
      <c r="N21" s="143"/>
      <c r="O21" s="13"/>
      <c r="P21" s="143" t="s">
        <v>430</v>
      </c>
      <c r="Q21" s="143"/>
      <c r="R21" s="13"/>
      <c r="S21" s="144" t="s">
        <v>195</v>
      </c>
      <c r="T21" s="144"/>
      <c r="U21" s="13"/>
      <c r="V21" s="144" t="s">
        <v>195</v>
      </c>
      <c r="W21" s="144"/>
      <c r="X21" s="13"/>
      <c r="Y21" s="143" t="s">
        <v>430</v>
      </c>
      <c r="Z21" s="143"/>
      <c r="AA21" s="13"/>
    </row>
    <row r="22" spans="1:30" ht="15.75" x14ac:dyDescent="0.25">
      <c r="A22" s="18"/>
      <c r="B22" s="135" t="s">
        <v>431</v>
      </c>
      <c r="C22" s="20"/>
      <c r="D22" s="141" t="s">
        <v>432</v>
      </c>
      <c r="E22" s="141"/>
      <c r="F22" s="20"/>
      <c r="G22" s="142" t="s">
        <v>195</v>
      </c>
      <c r="H22" s="142"/>
      <c r="I22" s="20"/>
      <c r="J22" s="141" t="s">
        <v>432</v>
      </c>
      <c r="K22" s="141"/>
      <c r="L22" s="20"/>
      <c r="M22" s="142" t="s">
        <v>195</v>
      </c>
      <c r="N22" s="142"/>
      <c r="O22" s="20"/>
      <c r="P22" s="141" t="s">
        <v>432</v>
      </c>
      <c r="Q22" s="141"/>
      <c r="R22" s="20"/>
      <c r="S22" s="142" t="s">
        <v>195</v>
      </c>
      <c r="T22" s="142"/>
      <c r="U22" s="20"/>
      <c r="V22" s="141" t="s">
        <v>432</v>
      </c>
      <c r="W22" s="141"/>
      <c r="X22" s="20"/>
      <c r="Y22" s="142" t="s">
        <v>195</v>
      </c>
      <c r="Z22" s="142"/>
      <c r="AA22" s="20"/>
    </row>
    <row r="23" spans="1:30" ht="15.75" x14ac:dyDescent="0.25">
      <c r="A23" s="18"/>
      <c r="B23" s="131" t="s">
        <v>38</v>
      </c>
      <c r="C23" s="13"/>
      <c r="D23" s="143" t="s">
        <v>180</v>
      </c>
      <c r="E23" s="143"/>
      <c r="F23" s="13"/>
      <c r="G23" s="144" t="s">
        <v>195</v>
      </c>
      <c r="H23" s="144"/>
      <c r="I23" s="13"/>
      <c r="J23" s="144" t="s">
        <v>195</v>
      </c>
      <c r="K23" s="144"/>
      <c r="L23" s="13"/>
      <c r="M23" s="143" t="s">
        <v>180</v>
      </c>
      <c r="N23" s="143"/>
      <c r="O23" s="13"/>
      <c r="P23" s="144" t="s">
        <v>195</v>
      </c>
      <c r="Q23" s="144"/>
      <c r="R23" s="13"/>
      <c r="S23" s="144" t="s">
        <v>195</v>
      </c>
      <c r="T23" s="144"/>
      <c r="U23" s="13"/>
      <c r="V23" s="144" t="s">
        <v>195</v>
      </c>
      <c r="W23" s="144"/>
      <c r="X23" s="13"/>
      <c r="Y23" s="144" t="s">
        <v>195</v>
      </c>
      <c r="Z23" s="144"/>
      <c r="AA23" s="13"/>
    </row>
    <row r="24" spans="1:30" ht="15.75" x14ac:dyDescent="0.25">
      <c r="A24" s="18"/>
      <c r="B24" s="135" t="s">
        <v>433</v>
      </c>
      <c r="C24" s="20"/>
      <c r="D24" s="141" t="s">
        <v>434</v>
      </c>
      <c r="E24" s="141"/>
      <c r="F24" s="20"/>
      <c r="G24" s="142" t="s">
        <v>195</v>
      </c>
      <c r="H24" s="142"/>
      <c r="I24" s="20"/>
      <c r="J24" s="142" t="s">
        <v>195</v>
      </c>
      <c r="K24" s="142"/>
      <c r="L24" s="20"/>
      <c r="M24" s="141" t="s">
        <v>434</v>
      </c>
      <c r="N24" s="141"/>
      <c r="O24" s="20"/>
      <c r="P24" s="141" t="s">
        <v>434</v>
      </c>
      <c r="Q24" s="141"/>
      <c r="R24" s="20"/>
      <c r="S24" s="142" t="s">
        <v>195</v>
      </c>
      <c r="T24" s="142"/>
      <c r="U24" s="20"/>
      <c r="V24" s="142" t="s">
        <v>195</v>
      </c>
      <c r="W24" s="142"/>
      <c r="X24" s="20"/>
      <c r="Y24" s="141" t="s">
        <v>434</v>
      </c>
      <c r="Z24" s="141"/>
      <c r="AA24" s="20"/>
    </row>
    <row r="25" spans="1:30" ht="15.75" x14ac:dyDescent="0.25">
      <c r="A25" s="18"/>
      <c r="B25" s="131" t="s">
        <v>39</v>
      </c>
      <c r="C25" s="13"/>
      <c r="D25" s="143" t="s">
        <v>435</v>
      </c>
      <c r="E25" s="143"/>
      <c r="F25" s="13"/>
      <c r="G25" s="144" t="s">
        <v>195</v>
      </c>
      <c r="H25" s="144"/>
      <c r="I25" s="13"/>
      <c r="J25" s="144" t="s">
        <v>195</v>
      </c>
      <c r="K25" s="144"/>
      <c r="L25" s="13"/>
      <c r="M25" s="143" t="s">
        <v>435</v>
      </c>
      <c r="N25" s="143"/>
      <c r="O25" s="13"/>
      <c r="P25" s="143" t="s">
        <v>436</v>
      </c>
      <c r="Q25" s="143"/>
      <c r="R25" s="13"/>
      <c r="S25" s="144" t="s">
        <v>195</v>
      </c>
      <c r="T25" s="144"/>
      <c r="U25" s="13"/>
      <c r="V25" s="144" t="s">
        <v>195</v>
      </c>
      <c r="W25" s="144"/>
      <c r="X25" s="13"/>
      <c r="Y25" s="143" t="s">
        <v>436</v>
      </c>
      <c r="Z25" s="143"/>
      <c r="AA25" s="13"/>
    </row>
    <row r="26" spans="1:30" ht="15.75" x14ac:dyDescent="0.25">
      <c r="A26" s="18"/>
      <c r="B26" s="135" t="s">
        <v>388</v>
      </c>
      <c r="C26" s="20"/>
      <c r="D26" s="141" t="s">
        <v>389</v>
      </c>
      <c r="E26" s="141"/>
      <c r="F26" s="20"/>
      <c r="G26" s="142" t="s">
        <v>195</v>
      </c>
      <c r="H26" s="142"/>
      <c r="I26" s="20"/>
      <c r="J26" s="142" t="s">
        <v>195</v>
      </c>
      <c r="K26" s="142"/>
      <c r="L26" s="20"/>
      <c r="M26" s="141" t="s">
        <v>389</v>
      </c>
      <c r="N26" s="141"/>
      <c r="O26" s="20"/>
      <c r="P26" s="141" t="s">
        <v>390</v>
      </c>
      <c r="Q26" s="141"/>
      <c r="R26" s="20"/>
      <c r="S26" s="142" t="s">
        <v>195</v>
      </c>
      <c r="T26" s="142"/>
      <c r="U26" s="20"/>
      <c r="V26" s="142" t="s">
        <v>195</v>
      </c>
      <c r="W26" s="142"/>
      <c r="X26" s="20"/>
      <c r="Y26" s="141" t="s">
        <v>390</v>
      </c>
      <c r="Z26" s="141"/>
      <c r="AA26" s="20"/>
    </row>
    <row r="27" spans="1:30" ht="15.75" x14ac:dyDescent="0.25">
      <c r="A27" s="18"/>
      <c r="B27" s="131" t="s">
        <v>437</v>
      </c>
      <c r="C27" s="13"/>
      <c r="D27" s="143" t="s">
        <v>392</v>
      </c>
      <c r="E27" s="143"/>
      <c r="F27" s="13"/>
      <c r="G27" s="144" t="s">
        <v>195</v>
      </c>
      <c r="H27" s="144"/>
      <c r="I27" s="13"/>
      <c r="J27" s="144" t="s">
        <v>195</v>
      </c>
      <c r="K27" s="144"/>
      <c r="L27" s="13"/>
      <c r="M27" s="143" t="s">
        <v>392</v>
      </c>
      <c r="N27" s="143"/>
      <c r="O27" s="13"/>
      <c r="P27" s="143" t="s">
        <v>393</v>
      </c>
      <c r="Q27" s="143"/>
      <c r="R27" s="13"/>
      <c r="S27" s="144" t="s">
        <v>195</v>
      </c>
      <c r="T27" s="144"/>
      <c r="U27" s="13"/>
      <c r="V27" s="144" t="s">
        <v>195</v>
      </c>
      <c r="W27" s="144"/>
      <c r="X27" s="13"/>
      <c r="Y27" s="143" t="s">
        <v>393</v>
      </c>
      <c r="Z27" s="143"/>
      <c r="AA27" s="13"/>
    </row>
    <row r="28" spans="1:30" ht="15.75" x14ac:dyDescent="0.25">
      <c r="A28" s="18"/>
      <c r="B28" s="135" t="s">
        <v>438</v>
      </c>
      <c r="C28" s="20"/>
      <c r="D28" s="141" t="s">
        <v>439</v>
      </c>
      <c r="E28" s="141"/>
      <c r="F28" s="20"/>
      <c r="G28" s="142" t="s">
        <v>195</v>
      </c>
      <c r="H28" s="142"/>
      <c r="I28" s="20"/>
      <c r="J28" s="141" t="s">
        <v>439</v>
      </c>
      <c r="K28" s="141"/>
      <c r="L28" s="20"/>
      <c r="M28" s="142" t="s">
        <v>195</v>
      </c>
      <c r="N28" s="142"/>
      <c r="O28" s="20"/>
      <c r="P28" s="141" t="s">
        <v>440</v>
      </c>
      <c r="Q28" s="141"/>
      <c r="R28" s="20"/>
      <c r="S28" s="142" t="s">
        <v>195</v>
      </c>
      <c r="T28" s="142"/>
      <c r="U28" s="20"/>
      <c r="V28" s="141" t="s">
        <v>440</v>
      </c>
      <c r="W28" s="141"/>
      <c r="X28" s="20"/>
      <c r="Y28" s="142" t="s">
        <v>195</v>
      </c>
      <c r="Z28" s="142"/>
      <c r="AA28" s="20"/>
    </row>
    <row r="29" spans="1:30" ht="15.75" x14ac:dyDescent="0.25">
      <c r="A29" s="18"/>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row>
    <row r="30" spans="1:30" x14ac:dyDescent="0.25">
      <c r="A30" s="18"/>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row>
    <row r="31" spans="1:30" ht="15.75" x14ac:dyDescent="0.25">
      <c r="A31" s="18" t="s">
        <v>888</v>
      </c>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row>
    <row r="32" spans="1:30" ht="16.5" thickBot="1" x14ac:dyDescent="0.3">
      <c r="A32" s="18"/>
      <c r="B32" s="13"/>
      <c r="C32" s="16"/>
      <c r="D32" s="90" t="s">
        <v>461</v>
      </c>
      <c r="E32" s="90"/>
      <c r="F32" s="90"/>
      <c r="G32" s="90"/>
      <c r="H32" s="90"/>
      <c r="I32" s="90"/>
      <c r="J32" s="90"/>
      <c r="K32" s="90"/>
      <c r="L32" s="90"/>
      <c r="M32" s="90"/>
      <c r="N32" s="90"/>
      <c r="O32" s="90"/>
      <c r="P32" s="90"/>
      <c r="Q32" s="90"/>
      <c r="R32" s="90"/>
      <c r="S32" s="90"/>
      <c r="T32" s="90"/>
      <c r="U32" s="16"/>
    </row>
    <row r="33" spans="1:21" ht="16.5" thickBot="1" x14ac:dyDescent="0.3">
      <c r="A33" s="18"/>
      <c r="B33" s="13"/>
      <c r="C33" s="16"/>
      <c r="D33" s="91" t="s">
        <v>407</v>
      </c>
      <c r="E33" s="91"/>
      <c r="F33" s="91"/>
      <c r="G33" s="91"/>
      <c r="H33" s="91"/>
      <c r="I33" s="91"/>
      <c r="J33" s="91"/>
      <c r="K33" s="91"/>
      <c r="L33" s="129"/>
      <c r="M33" s="91" t="s">
        <v>408</v>
      </c>
      <c r="N33" s="91"/>
      <c r="O33" s="91"/>
      <c r="P33" s="91"/>
      <c r="Q33" s="91"/>
      <c r="R33" s="91"/>
      <c r="S33" s="91"/>
      <c r="T33" s="91"/>
      <c r="U33" s="16"/>
    </row>
    <row r="34" spans="1:21" ht="16.5" thickBot="1" x14ac:dyDescent="0.3">
      <c r="A34" s="18"/>
      <c r="B34" s="13"/>
      <c r="C34" s="16"/>
      <c r="D34" s="91" t="s">
        <v>411</v>
      </c>
      <c r="E34" s="91"/>
      <c r="F34" s="129"/>
      <c r="G34" s="91" t="s">
        <v>412</v>
      </c>
      <c r="H34" s="91"/>
      <c r="I34" s="129"/>
      <c r="J34" s="91" t="s">
        <v>413</v>
      </c>
      <c r="K34" s="91"/>
      <c r="L34" s="16"/>
      <c r="M34" s="91" t="s">
        <v>411</v>
      </c>
      <c r="N34" s="91"/>
      <c r="O34" s="129"/>
      <c r="P34" s="91" t="s">
        <v>412</v>
      </c>
      <c r="Q34" s="91"/>
      <c r="R34" s="129"/>
      <c r="S34" s="91" t="s">
        <v>413</v>
      </c>
      <c r="T34" s="91"/>
      <c r="U34" s="16"/>
    </row>
    <row r="35" spans="1:21" ht="15.75" x14ac:dyDescent="0.25">
      <c r="A35" s="18"/>
      <c r="B35" s="288" t="s">
        <v>414</v>
      </c>
      <c r="C35" s="20"/>
      <c r="D35" s="49"/>
      <c r="E35" s="49"/>
      <c r="F35" s="20"/>
      <c r="G35" s="49"/>
      <c r="H35" s="49"/>
      <c r="I35" s="20"/>
      <c r="J35" s="49"/>
      <c r="K35" s="49"/>
      <c r="L35" s="20"/>
      <c r="M35" s="49"/>
      <c r="N35" s="49"/>
      <c r="O35" s="20"/>
      <c r="P35" s="49"/>
      <c r="Q35" s="49"/>
      <c r="R35" s="20"/>
      <c r="S35" s="49"/>
      <c r="T35" s="49"/>
      <c r="U35" s="20"/>
    </row>
    <row r="36" spans="1:21" ht="15.75" x14ac:dyDescent="0.25">
      <c r="A36" s="18"/>
      <c r="B36" s="126" t="s">
        <v>380</v>
      </c>
      <c r="C36" s="13"/>
      <c r="D36" s="15" t="s">
        <v>174</v>
      </c>
      <c r="E36" s="34" t="s">
        <v>195</v>
      </c>
      <c r="F36" s="13"/>
      <c r="G36" s="15" t="s">
        <v>174</v>
      </c>
      <c r="H36" s="34" t="s">
        <v>195</v>
      </c>
      <c r="I36" s="13"/>
      <c r="J36" s="15" t="s">
        <v>174</v>
      </c>
      <c r="K36" s="23" t="s">
        <v>381</v>
      </c>
      <c r="L36" s="13"/>
      <c r="M36" s="15" t="s">
        <v>174</v>
      </c>
      <c r="N36" s="34" t="s">
        <v>195</v>
      </c>
      <c r="O36" s="13"/>
      <c r="P36" s="15" t="s">
        <v>174</v>
      </c>
      <c r="Q36" s="34" t="s">
        <v>195</v>
      </c>
      <c r="R36" s="13"/>
      <c r="S36" s="15" t="s">
        <v>174</v>
      </c>
      <c r="T36" s="23" t="s">
        <v>382</v>
      </c>
      <c r="U36" s="13"/>
    </row>
    <row r="37" spans="1:21" ht="15.75" x14ac:dyDescent="0.25">
      <c r="A37" s="18"/>
      <c r="B37" s="127" t="s">
        <v>25</v>
      </c>
      <c r="C37" s="20"/>
      <c r="D37" s="92" t="s">
        <v>195</v>
      </c>
      <c r="E37" s="92"/>
      <c r="F37" s="20"/>
      <c r="G37" s="41" t="s">
        <v>226</v>
      </c>
      <c r="H37" s="41"/>
      <c r="I37" s="20"/>
      <c r="J37" s="92" t="s">
        <v>195</v>
      </c>
      <c r="K37" s="92"/>
      <c r="L37" s="20"/>
      <c r="M37" s="92" t="s">
        <v>195</v>
      </c>
      <c r="N37" s="92"/>
      <c r="O37" s="20"/>
      <c r="P37" s="41" t="s">
        <v>227</v>
      </c>
      <c r="Q37" s="41"/>
      <c r="R37" s="20"/>
      <c r="S37" s="92" t="s">
        <v>195</v>
      </c>
      <c r="T37" s="92"/>
      <c r="U37" s="20"/>
    </row>
    <row r="38" spans="1:21" ht="15.75" x14ac:dyDescent="0.25">
      <c r="A38" s="18"/>
      <c r="B38" s="126" t="s">
        <v>462</v>
      </c>
      <c r="C38" s="13"/>
      <c r="D38" s="101" t="s">
        <v>195</v>
      </c>
      <c r="E38" s="101"/>
      <c r="F38" s="13"/>
      <c r="G38" s="101" t="s">
        <v>195</v>
      </c>
      <c r="H38" s="101"/>
      <c r="I38" s="13"/>
      <c r="J38" s="42" t="s">
        <v>422</v>
      </c>
      <c r="K38" s="42"/>
      <c r="L38" s="13"/>
      <c r="M38" s="101" t="s">
        <v>195</v>
      </c>
      <c r="N38" s="101"/>
      <c r="O38" s="13"/>
      <c r="P38" s="101" t="s">
        <v>195</v>
      </c>
      <c r="Q38" s="101"/>
      <c r="R38" s="13"/>
      <c r="S38" s="42" t="s">
        <v>423</v>
      </c>
      <c r="T38" s="42"/>
      <c r="U38" s="13"/>
    </row>
    <row r="39" spans="1:21" ht="15.75" x14ac:dyDescent="0.25">
      <c r="A39" s="18"/>
      <c r="B39" s="127" t="s">
        <v>27</v>
      </c>
      <c r="C39" s="20"/>
      <c r="D39" s="92" t="s">
        <v>195</v>
      </c>
      <c r="E39" s="92"/>
      <c r="F39" s="20"/>
      <c r="G39" s="92" t="s">
        <v>195</v>
      </c>
      <c r="H39" s="92"/>
      <c r="I39" s="20"/>
      <c r="J39" s="41" t="s">
        <v>262</v>
      </c>
      <c r="K39" s="41"/>
      <c r="L39" s="20"/>
      <c r="M39" s="92" t="s">
        <v>195</v>
      </c>
      <c r="N39" s="92"/>
      <c r="O39" s="20"/>
      <c r="P39" s="92" t="s">
        <v>195</v>
      </c>
      <c r="Q39" s="92"/>
      <c r="R39" s="20"/>
      <c r="S39" s="41" t="s">
        <v>254</v>
      </c>
      <c r="T39" s="41"/>
      <c r="U39" s="20"/>
    </row>
    <row r="40" spans="1:21" ht="15.75" x14ac:dyDescent="0.25">
      <c r="A40" s="18"/>
      <c r="B40" s="126" t="s">
        <v>463</v>
      </c>
      <c r="C40" s="13"/>
      <c r="D40" s="101" t="s">
        <v>195</v>
      </c>
      <c r="E40" s="101"/>
      <c r="F40" s="13"/>
      <c r="G40" s="101" t="s">
        <v>195</v>
      </c>
      <c r="H40" s="101"/>
      <c r="I40" s="13"/>
      <c r="J40" s="42" t="s">
        <v>425</v>
      </c>
      <c r="K40" s="42"/>
      <c r="L40" s="13"/>
      <c r="M40" s="101" t="s">
        <v>195</v>
      </c>
      <c r="N40" s="101"/>
      <c r="O40" s="13"/>
      <c r="P40" s="101" t="s">
        <v>195</v>
      </c>
      <c r="Q40" s="101"/>
      <c r="R40" s="13"/>
      <c r="S40" s="42" t="s">
        <v>426</v>
      </c>
      <c r="T40" s="42"/>
      <c r="U40" s="13"/>
    </row>
    <row r="41" spans="1:21" ht="16.5" thickBot="1" x14ac:dyDescent="0.3">
      <c r="A41" s="18"/>
      <c r="B41" s="127" t="s">
        <v>374</v>
      </c>
      <c r="C41" s="20"/>
      <c r="D41" s="272" t="s">
        <v>195</v>
      </c>
      <c r="E41" s="272"/>
      <c r="F41" s="20"/>
      <c r="G41" s="272" t="s">
        <v>195</v>
      </c>
      <c r="H41" s="272"/>
      <c r="I41" s="20"/>
      <c r="J41" s="43" t="s">
        <v>375</v>
      </c>
      <c r="K41" s="43"/>
      <c r="L41" s="20"/>
      <c r="M41" s="272" t="s">
        <v>195</v>
      </c>
      <c r="N41" s="272"/>
      <c r="O41" s="20"/>
      <c r="P41" s="272" t="s">
        <v>195</v>
      </c>
      <c r="Q41" s="272"/>
      <c r="R41" s="20"/>
      <c r="S41" s="43" t="s">
        <v>376</v>
      </c>
      <c r="T41" s="43"/>
      <c r="U41" s="20"/>
    </row>
    <row r="42" spans="1:21" ht="16.5" thickBot="1" x14ac:dyDescent="0.3">
      <c r="A42" s="18"/>
      <c r="B42" s="264" t="s">
        <v>464</v>
      </c>
      <c r="C42" s="13"/>
      <c r="D42" s="27" t="s">
        <v>174</v>
      </c>
      <c r="E42" s="289" t="s">
        <v>195</v>
      </c>
      <c r="F42" s="13"/>
      <c r="G42" s="27" t="s">
        <v>174</v>
      </c>
      <c r="H42" s="28" t="s">
        <v>226</v>
      </c>
      <c r="I42" s="13"/>
      <c r="J42" s="27" t="s">
        <v>174</v>
      </c>
      <c r="K42" s="28" t="s">
        <v>465</v>
      </c>
      <c r="L42" s="13"/>
      <c r="M42" s="27" t="s">
        <v>174</v>
      </c>
      <c r="N42" s="289" t="s">
        <v>195</v>
      </c>
      <c r="O42" s="13"/>
      <c r="P42" s="27" t="s">
        <v>174</v>
      </c>
      <c r="Q42" s="28" t="s">
        <v>227</v>
      </c>
      <c r="R42" s="13"/>
      <c r="S42" s="27" t="s">
        <v>174</v>
      </c>
      <c r="T42" s="28" t="s">
        <v>466</v>
      </c>
      <c r="U42" s="13"/>
    </row>
    <row r="43" spans="1:21" ht="16.5" thickTop="1" x14ac:dyDescent="0.25">
      <c r="A43" s="18"/>
      <c r="B43" s="150"/>
      <c r="C43" s="20"/>
      <c r="D43" s="44"/>
      <c r="E43" s="44"/>
      <c r="F43" s="20"/>
      <c r="G43" s="44"/>
      <c r="H43" s="44"/>
      <c r="I43" s="20"/>
      <c r="J43" s="44"/>
      <c r="K43" s="44"/>
      <c r="L43" s="20"/>
      <c r="M43" s="44"/>
      <c r="N43" s="44"/>
      <c r="O43" s="20"/>
      <c r="P43" s="44"/>
      <c r="Q43" s="44"/>
      <c r="R43" s="20"/>
      <c r="S43" s="44"/>
      <c r="T43" s="44"/>
      <c r="U43" s="20"/>
    </row>
    <row r="44" spans="1:21" ht="15.75" x14ac:dyDescent="0.25">
      <c r="A44" s="18"/>
      <c r="B44" s="290" t="s">
        <v>427</v>
      </c>
      <c r="C44" s="13"/>
      <c r="D44" s="45"/>
      <c r="E44" s="45"/>
      <c r="F44" s="13"/>
      <c r="G44" s="45"/>
      <c r="H44" s="45"/>
      <c r="I44" s="13"/>
      <c r="J44" s="45"/>
      <c r="K44" s="45"/>
      <c r="L44" s="13"/>
      <c r="M44" s="45"/>
      <c r="N44" s="45"/>
      <c r="O44" s="13"/>
      <c r="P44" s="45"/>
      <c r="Q44" s="45"/>
      <c r="R44" s="13"/>
      <c r="S44" s="45"/>
      <c r="T44" s="45"/>
      <c r="U44" s="13"/>
    </row>
    <row r="45" spans="1:21" ht="15.75" x14ac:dyDescent="0.25">
      <c r="A45" s="18"/>
      <c r="B45" s="127" t="s">
        <v>388</v>
      </c>
      <c r="C45" s="20"/>
      <c r="D45" s="31" t="s">
        <v>174</v>
      </c>
      <c r="E45" s="87" t="s">
        <v>195</v>
      </c>
      <c r="F45" s="20"/>
      <c r="G45" s="31" t="s">
        <v>174</v>
      </c>
      <c r="H45" s="87" t="s">
        <v>195</v>
      </c>
      <c r="I45" s="20"/>
      <c r="J45" s="31" t="s">
        <v>174</v>
      </c>
      <c r="K45" s="25" t="s">
        <v>389</v>
      </c>
      <c r="L45" s="20"/>
      <c r="M45" s="31" t="s">
        <v>174</v>
      </c>
      <c r="N45" s="87" t="s">
        <v>195</v>
      </c>
      <c r="O45" s="20"/>
      <c r="P45" s="31" t="s">
        <v>174</v>
      </c>
      <c r="Q45" s="87" t="s">
        <v>195</v>
      </c>
      <c r="R45" s="20"/>
      <c r="S45" s="31" t="s">
        <v>174</v>
      </c>
      <c r="T45" s="25" t="s">
        <v>390</v>
      </c>
      <c r="U45" s="20"/>
    </row>
    <row r="46" spans="1:21" ht="25.5" x14ac:dyDescent="0.25">
      <c r="A46" s="18"/>
      <c r="B46" s="126" t="s">
        <v>467</v>
      </c>
      <c r="C46" s="13"/>
      <c r="D46" s="101" t="s">
        <v>195</v>
      </c>
      <c r="E46" s="101"/>
      <c r="F46" s="13"/>
      <c r="G46" s="101" t="s">
        <v>195</v>
      </c>
      <c r="H46" s="101"/>
      <c r="I46" s="13"/>
      <c r="J46" s="42" t="s">
        <v>392</v>
      </c>
      <c r="K46" s="42"/>
      <c r="L46" s="13"/>
      <c r="M46" s="101" t="s">
        <v>195</v>
      </c>
      <c r="N46" s="101"/>
      <c r="O46" s="13"/>
      <c r="P46" s="101" t="s">
        <v>195</v>
      </c>
      <c r="Q46" s="101"/>
      <c r="R46" s="13"/>
      <c r="S46" s="42" t="s">
        <v>393</v>
      </c>
      <c r="T46" s="42"/>
      <c r="U46" s="13"/>
    </row>
    <row r="47" spans="1:21" ht="15.75" x14ac:dyDescent="0.25">
      <c r="A47" s="18"/>
      <c r="B47" s="127" t="s">
        <v>39</v>
      </c>
      <c r="C47" s="20"/>
      <c r="D47" s="92" t="s">
        <v>195</v>
      </c>
      <c r="E47" s="92"/>
      <c r="F47" s="20"/>
      <c r="G47" s="92" t="s">
        <v>195</v>
      </c>
      <c r="H47" s="92"/>
      <c r="I47" s="20"/>
      <c r="J47" s="41" t="s">
        <v>435</v>
      </c>
      <c r="K47" s="41"/>
      <c r="L47" s="20"/>
      <c r="M47" s="92" t="s">
        <v>195</v>
      </c>
      <c r="N47" s="92"/>
      <c r="O47" s="20"/>
      <c r="P47" s="92" t="s">
        <v>195</v>
      </c>
      <c r="Q47" s="92"/>
      <c r="R47" s="20"/>
      <c r="S47" s="41" t="s">
        <v>436</v>
      </c>
      <c r="T47" s="41"/>
      <c r="U47" s="20"/>
    </row>
    <row r="48" spans="1:21" ht="15.75" x14ac:dyDescent="0.25">
      <c r="A48" s="18"/>
      <c r="B48" s="126" t="s">
        <v>38</v>
      </c>
      <c r="C48" s="13"/>
      <c r="D48" s="101" t="s">
        <v>195</v>
      </c>
      <c r="E48" s="101"/>
      <c r="F48" s="13"/>
      <c r="G48" s="101" t="s">
        <v>195</v>
      </c>
      <c r="H48" s="101"/>
      <c r="I48" s="13"/>
      <c r="J48" s="42" t="s">
        <v>180</v>
      </c>
      <c r="K48" s="42"/>
      <c r="L48" s="13"/>
      <c r="M48" s="101" t="s">
        <v>195</v>
      </c>
      <c r="N48" s="101"/>
      <c r="O48" s="13"/>
      <c r="P48" s="101" t="s">
        <v>195</v>
      </c>
      <c r="Q48" s="101"/>
      <c r="R48" s="13"/>
      <c r="S48" s="101" t="s">
        <v>195</v>
      </c>
      <c r="T48" s="101"/>
      <c r="U48" s="13"/>
    </row>
    <row r="49" spans="1:30" ht="16.5" thickBot="1" x14ac:dyDescent="0.3">
      <c r="A49" s="18"/>
      <c r="B49" s="127" t="s">
        <v>468</v>
      </c>
      <c r="C49" s="20"/>
      <c r="D49" s="272" t="s">
        <v>195</v>
      </c>
      <c r="E49" s="272"/>
      <c r="F49" s="20"/>
      <c r="G49" s="43" t="s">
        <v>439</v>
      </c>
      <c r="H49" s="43"/>
      <c r="I49" s="20"/>
      <c r="J49" s="272" t="s">
        <v>195</v>
      </c>
      <c r="K49" s="272"/>
      <c r="L49" s="20"/>
      <c r="M49" s="272" t="s">
        <v>195</v>
      </c>
      <c r="N49" s="272"/>
      <c r="O49" s="20"/>
      <c r="P49" s="43" t="s">
        <v>440</v>
      </c>
      <c r="Q49" s="43"/>
      <c r="R49" s="20"/>
      <c r="S49" s="272" t="s">
        <v>195</v>
      </c>
      <c r="T49" s="272"/>
      <c r="U49" s="20"/>
    </row>
    <row r="50" spans="1:30" ht="16.5" thickBot="1" x14ac:dyDescent="0.3">
      <c r="A50" s="18"/>
      <c r="B50" s="264" t="s">
        <v>469</v>
      </c>
      <c r="C50" s="13"/>
      <c r="D50" s="27" t="s">
        <v>174</v>
      </c>
      <c r="E50" s="289" t="s">
        <v>195</v>
      </c>
      <c r="F50" s="13"/>
      <c r="G50" s="27" t="s">
        <v>174</v>
      </c>
      <c r="H50" s="28" t="s">
        <v>439</v>
      </c>
      <c r="I50" s="13"/>
      <c r="J50" s="27" t="s">
        <v>174</v>
      </c>
      <c r="K50" s="28" t="s">
        <v>470</v>
      </c>
      <c r="L50" s="13"/>
      <c r="M50" s="27" t="s">
        <v>174</v>
      </c>
      <c r="N50" s="289" t="s">
        <v>195</v>
      </c>
      <c r="O50" s="13"/>
      <c r="P50" s="27" t="s">
        <v>174</v>
      </c>
      <c r="Q50" s="28" t="s">
        <v>440</v>
      </c>
      <c r="R50" s="13"/>
      <c r="S50" s="27" t="s">
        <v>174</v>
      </c>
      <c r="T50" s="28" t="s">
        <v>471</v>
      </c>
      <c r="U50" s="13"/>
    </row>
    <row r="51" spans="1:30" ht="16.5" thickTop="1" x14ac:dyDescent="0.25">
      <c r="A51" s="18"/>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c r="AD51" s="74"/>
    </row>
    <row r="52" spans="1:30" ht="15.75" x14ac:dyDescent="0.25">
      <c r="A52" s="18"/>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row>
    <row r="53" spans="1:30" ht="140.25" x14ac:dyDescent="0.25">
      <c r="A53" s="18"/>
      <c r="B53" s="5"/>
      <c r="C53" s="50">
        <v>-1</v>
      </c>
      <c r="D53" s="5"/>
      <c r="E53" s="51" t="s">
        <v>472</v>
      </c>
    </row>
    <row r="54" spans="1:30" ht="25.5" x14ac:dyDescent="0.25">
      <c r="A54" s="18"/>
      <c r="B54" s="5"/>
      <c r="C54" s="50">
        <v>-2</v>
      </c>
      <c r="D54" s="5"/>
      <c r="E54" s="51" t="s">
        <v>473</v>
      </c>
    </row>
    <row r="55" spans="1:30" ht="51" x14ac:dyDescent="0.25">
      <c r="A55" s="18"/>
      <c r="B55" s="5"/>
      <c r="C55" s="50">
        <v>-3</v>
      </c>
      <c r="D55" s="5"/>
      <c r="E55" s="51" t="s">
        <v>474</v>
      </c>
    </row>
    <row r="56" spans="1:30" ht="51" x14ac:dyDescent="0.25">
      <c r="A56" s="18"/>
      <c r="B56" s="5"/>
      <c r="C56" s="50">
        <v>-4</v>
      </c>
      <c r="D56" s="5"/>
      <c r="E56" s="51" t="s">
        <v>475</v>
      </c>
    </row>
    <row r="57" spans="1:30" ht="15.75" x14ac:dyDescent="0.25">
      <c r="A57" s="18"/>
      <c r="B57" s="117"/>
      <c r="C57" s="117"/>
      <c r="D57" s="117"/>
      <c r="E57" s="117"/>
      <c r="F57" s="117"/>
      <c r="G57" s="117"/>
      <c r="H57" s="117"/>
      <c r="I57" s="117"/>
      <c r="J57" s="117"/>
      <c r="K57" s="117"/>
      <c r="L57" s="117"/>
      <c r="M57" s="117"/>
      <c r="N57" s="117"/>
      <c r="O57" s="117"/>
      <c r="P57" s="117"/>
      <c r="Q57" s="117"/>
      <c r="R57" s="117"/>
      <c r="S57" s="117"/>
      <c r="T57" s="117"/>
      <c r="U57" s="117"/>
      <c r="V57" s="117"/>
      <c r="W57" s="117"/>
      <c r="X57" s="117"/>
      <c r="Y57" s="117"/>
      <c r="Z57" s="117"/>
      <c r="AA57" s="117"/>
      <c r="AB57" s="117"/>
      <c r="AC57" s="117"/>
      <c r="AD57" s="117"/>
    </row>
    <row r="58" spans="1:30" x14ac:dyDescent="0.25">
      <c r="A58" s="18"/>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row>
    <row r="59" spans="1:30" ht="15.75" x14ac:dyDescent="0.25">
      <c r="A59" s="18" t="s">
        <v>889</v>
      </c>
      <c r="B59" s="74"/>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row>
    <row r="60" spans="1:30" ht="16.5" thickBot="1" x14ac:dyDescent="0.3">
      <c r="A60" s="18"/>
      <c r="B60" s="16"/>
      <c r="C60" s="16"/>
      <c r="D60" s="299" t="s">
        <v>477</v>
      </c>
      <c r="E60" s="299"/>
      <c r="F60" s="299"/>
      <c r="G60" s="299"/>
      <c r="H60" s="299"/>
      <c r="I60" s="299"/>
      <c r="J60" s="299"/>
      <c r="K60" s="299"/>
      <c r="L60" s="299"/>
      <c r="M60" s="299"/>
      <c r="N60" s="299"/>
      <c r="O60" s="299"/>
      <c r="P60" s="299"/>
      <c r="Q60" s="299"/>
      <c r="R60" s="299"/>
      <c r="S60" s="299"/>
      <c r="T60" s="299"/>
      <c r="U60" s="299"/>
      <c r="V60" s="299"/>
      <c r="W60" s="299"/>
      <c r="X60" s="299"/>
      <c r="Y60" s="299"/>
      <c r="Z60" s="299"/>
      <c r="AA60" s="299"/>
      <c r="AB60" s="299"/>
      <c r="AC60" s="299"/>
      <c r="AD60" s="16"/>
    </row>
    <row r="61" spans="1:30" ht="16.5" thickBot="1" x14ac:dyDescent="0.3">
      <c r="A61" s="18"/>
      <c r="B61" s="16"/>
      <c r="C61" s="16"/>
      <c r="D61" s="300" t="s">
        <v>478</v>
      </c>
      <c r="E61" s="300"/>
      <c r="F61" s="300"/>
      <c r="G61" s="300"/>
      <c r="H61" s="300"/>
      <c r="I61" s="300"/>
      <c r="J61" s="300"/>
      <c r="K61" s="300"/>
      <c r="L61" s="300"/>
      <c r="M61" s="300"/>
      <c r="N61" s="300"/>
      <c r="O61" s="300"/>
      <c r="P61" s="300"/>
      <c r="Q61" s="300"/>
      <c r="R61" s="300"/>
      <c r="S61" s="300"/>
      <c r="T61" s="300"/>
      <c r="U61" s="300"/>
      <c r="V61" s="300"/>
      <c r="W61" s="300"/>
      <c r="X61" s="300"/>
      <c r="Y61" s="300"/>
      <c r="Z61" s="300"/>
      <c r="AA61" s="300"/>
      <c r="AB61" s="300"/>
      <c r="AC61" s="300"/>
      <c r="AD61" s="16"/>
    </row>
    <row r="62" spans="1:30" x14ac:dyDescent="0.25">
      <c r="A62" s="18"/>
      <c r="B62" s="301"/>
      <c r="C62" s="97"/>
      <c r="D62" s="302" t="s">
        <v>479</v>
      </c>
      <c r="E62" s="302"/>
      <c r="F62" s="124"/>
      <c r="G62" s="302" t="s">
        <v>482</v>
      </c>
      <c r="H62" s="302"/>
      <c r="I62" s="124"/>
      <c r="J62" s="302" t="s">
        <v>482</v>
      </c>
      <c r="K62" s="302"/>
      <c r="L62" s="124"/>
      <c r="M62" s="302" t="s">
        <v>486</v>
      </c>
      <c r="N62" s="302"/>
      <c r="O62" s="124"/>
      <c r="P62" s="302" t="s">
        <v>490</v>
      </c>
      <c r="Q62" s="302"/>
      <c r="R62" s="124"/>
      <c r="S62" s="302" t="s">
        <v>493</v>
      </c>
      <c r="T62" s="302"/>
      <c r="U62" s="124"/>
      <c r="V62" s="302" t="s">
        <v>496</v>
      </c>
      <c r="W62" s="302"/>
      <c r="X62" s="124"/>
      <c r="Y62" s="302" t="s">
        <v>498</v>
      </c>
      <c r="Z62" s="302"/>
      <c r="AA62" s="124"/>
      <c r="AB62" s="302" t="s">
        <v>424</v>
      </c>
      <c r="AC62" s="302"/>
      <c r="AD62" s="97"/>
    </row>
    <row r="63" spans="1:30" x14ac:dyDescent="0.25">
      <c r="A63" s="18"/>
      <c r="B63" s="301"/>
      <c r="C63" s="97"/>
      <c r="D63" s="303" t="s">
        <v>480</v>
      </c>
      <c r="E63" s="303"/>
      <c r="F63" s="179"/>
      <c r="G63" s="303" t="s">
        <v>483</v>
      </c>
      <c r="H63" s="303"/>
      <c r="I63" s="179"/>
      <c r="J63" s="303" t="s">
        <v>483</v>
      </c>
      <c r="K63" s="303"/>
      <c r="L63" s="179"/>
      <c r="M63" s="303" t="s">
        <v>487</v>
      </c>
      <c r="N63" s="303"/>
      <c r="O63" s="179"/>
      <c r="P63" s="303" t="s">
        <v>491</v>
      </c>
      <c r="Q63" s="303"/>
      <c r="R63" s="179"/>
      <c r="S63" s="303" t="s">
        <v>494</v>
      </c>
      <c r="T63" s="303"/>
      <c r="U63" s="179"/>
      <c r="V63" s="303" t="s">
        <v>497</v>
      </c>
      <c r="W63" s="303"/>
      <c r="X63" s="179"/>
      <c r="Y63" s="303" t="s">
        <v>499</v>
      </c>
      <c r="Z63" s="303"/>
      <c r="AA63" s="179"/>
      <c r="AB63" s="304"/>
      <c r="AC63" s="304"/>
      <c r="AD63" s="97"/>
    </row>
    <row r="64" spans="1:30" x14ac:dyDescent="0.25">
      <c r="A64" s="18"/>
      <c r="B64" s="301"/>
      <c r="C64" s="97"/>
      <c r="D64" s="303" t="s">
        <v>481</v>
      </c>
      <c r="E64" s="303"/>
      <c r="F64" s="179"/>
      <c r="G64" s="303" t="s">
        <v>484</v>
      </c>
      <c r="H64" s="303"/>
      <c r="I64" s="179"/>
      <c r="J64" s="303" t="s">
        <v>485</v>
      </c>
      <c r="K64" s="303"/>
      <c r="L64" s="179"/>
      <c r="M64" s="303" t="s">
        <v>488</v>
      </c>
      <c r="N64" s="303"/>
      <c r="O64" s="179"/>
      <c r="P64" s="303" t="s">
        <v>492</v>
      </c>
      <c r="Q64" s="303"/>
      <c r="R64" s="179"/>
      <c r="S64" s="303" t="s">
        <v>495</v>
      </c>
      <c r="T64" s="303"/>
      <c r="U64" s="179"/>
      <c r="V64" s="72"/>
      <c r="W64" s="72"/>
      <c r="X64" s="179"/>
      <c r="Y64" s="72"/>
      <c r="Z64" s="72"/>
      <c r="AA64" s="179"/>
      <c r="AB64" s="304"/>
      <c r="AC64" s="304"/>
      <c r="AD64" s="97"/>
    </row>
    <row r="65" spans="1:30" ht="15.75" thickBot="1" x14ac:dyDescent="0.3">
      <c r="A65" s="18"/>
      <c r="B65" s="301"/>
      <c r="C65" s="97"/>
      <c r="D65" s="178"/>
      <c r="E65" s="178"/>
      <c r="F65" s="179"/>
      <c r="G65" s="178"/>
      <c r="H65" s="178"/>
      <c r="I65" s="179"/>
      <c r="J65" s="178"/>
      <c r="K65" s="178"/>
      <c r="L65" s="179"/>
      <c r="M65" s="299" t="s">
        <v>489</v>
      </c>
      <c r="N65" s="299"/>
      <c r="O65" s="179"/>
      <c r="P65" s="178"/>
      <c r="Q65" s="178"/>
      <c r="R65" s="179"/>
      <c r="S65" s="178"/>
      <c r="T65" s="178"/>
      <c r="U65" s="179"/>
      <c r="V65" s="178"/>
      <c r="W65" s="178"/>
      <c r="X65" s="179"/>
      <c r="Y65" s="178"/>
      <c r="Z65" s="178"/>
      <c r="AA65" s="179"/>
      <c r="AB65" s="299"/>
      <c r="AC65" s="299"/>
      <c r="AD65" s="97"/>
    </row>
    <row r="66" spans="1:30" ht="15.75" x14ac:dyDescent="0.25">
      <c r="A66" s="18"/>
      <c r="B66" s="291" t="s">
        <v>500</v>
      </c>
      <c r="C66" s="20"/>
      <c r="D66" s="292" t="s">
        <v>174</v>
      </c>
      <c r="E66" s="160">
        <v>92</v>
      </c>
      <c r="F66" s="20"/>
      <c r="G66" s="292" t="s">
        <v>174</v>
      </c>
      <c r="H66" s="161">
        <v>5249639</v>
      </c>
      <c r="I66" s="20"/>
      <c r="J66" s="292" t="s">
        <v>174</v>
      </c>
      <c r="K66" s="160" t="s">
        <v>890</v>
      </c>
      <c r="L66" s="293" t="s">
        <v>207</v>
      </c>
      <c r="M66" s="292" t="s">
        <v>174</v>
      </c>
      <c r="N66" s="161">
        <v>-5447</v>
      </c>
      <c r="O66" s="20"/>
      <c r="P66" s="292" t="s">
        <v>174</v>
      </c>
      <c r="Q66" s="161">
        <v>24418</v>
      </c>
      <c r="R66" s="20"/>
      <c r="S66" s="292" t="s">
        <v>174</v>
      </c>
      <c r="T66" s="161">
        <v>2884</v>
      </c>
      <c r="U66" s="20"/>
      <c r="V66" s="292" t="s">
        <v>174</v>
      </c>
      <c r="W66" s="161">
        <v>-22122</v>
      </c>
      <c r="X66" s="20"/>
      <c r="Y66" s="292" t="s">
        <v>174</v>
      </c>
      <c r="Z66" s="294" t="s">
        <v>195</v>
      </c>
      <c r="AA66" s="20"/>
      <c r="AB66" s="292" t="s">
        <v>174</v>
      </c>
      <c r="AC66" s="160">
        <v>84</v>
      </c>
      <c r="AD66" s="20"/>
    </row>
    <row r="67" spans="1:30" ht="15.75" x14ac:dyDescent="0.25">
      <c r="A67" s="18"/>
      <c r="B67" s="295" t="s">
        <v>503</v>
      </c>
      <c r="C67" s="13"/>
      <c r="D67" s="45"/>
      <c r="E67" s="45"/>
      <c r="F67" s="13"/>
      <c r="G67" s="45"/>
      <c r="H67" s="45"/>
      <c r="I67" s="13"/>
      <c r="J67" s="45"/>
      <c r="K67" s="45"/>
      <c r="L67" s="13"/>
      <c r="M67" s="45"/>
      <c r="N67" s="45"/>
      <c r="O67" s="13"/>
      <c r="P67" s="45"/>
      <c r="Q67" s="45"/>
      <c r="R67" s="13"/>
      <c r="S67" s="45"/>
      <c r="T67" s="45"/>
      <c r="U67" s="13"/>
      <c r="V67" s="45"/>
      <c r="W67" s="45"/>
      <c r="X67" s="13"/>
      <c r="Y67" s="45"/>
      <c r="Z67" s="45"/>
      <c r="AA67" s="13"/>
      <c r="AB67" s="45"/>
      <c r="AC67" s="45"/>
      <c r="AD67" s="13"/>
    </row>
    <row r="68" spans="1:30" ht="15.75" x14ac:dyDescent="0.25">
      <c r="A68" s="18"/>
      <c r="B68" s="291" t="s">
        <v>504</v>
      </c>
      <c r="C68" s="20"/>
      <c r="D68" s="181">
        <v>4</v>
      </c>
      <c r="E68" s="181"/>
      <c r="F68" s="20"/>
      <c r="G68" s="196">
        <v>17718</v>
      </c>
      <c r="H68" s="196"/>
      <c r="I68" s="20"/>
      <c r="J68" s="305" t="s">
        <v>195</v>
      </c>
      <c r="K68" s="305"/>
      <c r="L68" s="20"/>
      <c r="M68" s="305" t="s">
        <v>195</v>
      </c>
      <c r="N68" s="305"/>
      <c r="O68" s="20"/>
      <c r="P68" s="305" t="s">
        <v>195</v>
      </c>
      <c r="Q68" s="305"/>
      <c r="R68" s="20"/>
      <c r="S68" s="305" t="s">
        <v>195</v>
      </c>
      <c r="T68" s="305"/>
      <c r="U68" s="20"/>
      <c r="V68" s="305" t="s">
        <v>195</v>
      </c>
      <c r="W68" s="305"/>
      <c r="X68" s="20"/>
      <c r="Y68" s="305" t="s">
        <v>195</v>
      </c>
      <c r="Z68" s="305"/>
      <c r="AA68" s="20"/>
      <c r="AB68" s="305" t="s">
        <v>195</v>
      </c>
      <c r="AC68" s="305"/>
      <c r="AD68" s="20"/>
    </row>
    <row r="69" spans="1:30" ht="15.75" x14ac:dyDescent="0.25">
      <c r="A69" s="18"/>
      <c r="B69" s="295" t="s">
        <v>507</v>
      </c>
      <c r="C69" s="13"/>
      <c r="D69" s="306" t="s">
        <v>195</v>
      </c>
      <c r="E69" s="306"/>
      <c r="F69" s="13"/>
      <c r="G69" s="306" t="s">
        <v>195</v>
      </c>
      <c r="H69" s="306"/>
      <c r="I69" s="13"/>
      <c r="J69" s="191">
        <v>-56366</v>
      </c>
      <c r="K69" s="191"/>
      <c r="L69" s="13"/>
      <c r="M69" s="306" t="s">
        <v>195</v>
      </c>
      <c r="N69" s="306"/>
      <c r="O69" s="13"/>
      <c r="P69" s="306" t="s">
        <v>195</v>
      </c>
      <c r="Q69" s="306"/>
      <c r="R69" s="13"/>
      <c r="S69" s="306" t="s">
        <v>195</v>
      </c>
      <c r="T69" s="306"/>
      <c r="U69" s="13"/>
      <c r="V69" s="184">
        <v>-408</v>
      </c>
      <c r="W69" s="184"/>
      <c r="X69" s="13"/>
      <c r="Y69" s="306" t="s">
        <v>195</v>
      </c>
      <c r="Z69" s="306"/>
      <c r="AA69" s="13"/>
      <c r="AB69" s="306" t="s">
        <v>195</v>
      </c>
      <c r="AC69" s="306"/>
      <c r="AD69" s="13"/>
    </row>
    <row r="70" spans="1:30" ht="16.5" thickBot="1" x14ac:dyDescent="0.3">
      <c r="A70" s="18"/>
      <c r="B70" s="291" t="s">
        <v>509</v>
      </c>
      <c r="C70" s="20"/>
      <c r="D70" s="185">
        <v>34</v>
      </c>
      <c r="E70" s="185"/>
      <c r="F70" s="20"/>
      <c r="G70" s="186">
        <v>-1854</v>
      </c>
      <c r="H70" s="186"/>
      <c r="I70" s="20"/>
      <c r="J70" s="186">
        <v>3855</v>
      </c>
      <c r="K70" s="186"/>
      <c r="L70" s="20"/>
      <c r="M70" s="185">
        <v>-241</v>
      </c>
      <c r="N70" s="185"/>
      <c r="O70" s="20"/>
      <c r="P70" s="186">
        <v>-3094</v>
      </c>
      <c r="Q70" s="186"/>
      <c r="R70" s="20"/>
      <c r="S70" s="186">
        <v>9885</v>
      </c>
      <c r="T70" s="186"/>
      <c r="U70" s="20"/>
      <c r="V70" s="186">
        <v>-7116</v>
      </c>
      <c r="W70" s="186"/>
      <c r="X70" s="20"/>
      <c r="Y70" s="307" t="s">
        <v>195</v>
      </c>
      <c r="Z70" s="307"/>
      <c r="AA70" s="20"/>
      <c r="AB70" s="185">
        <v>7</v>
      </c>
      <c r="AC70" s="185"/>
      <c r="AD70" s="20"/>
    </row>
    <row r="71" spans="1:30" ht="15.75" x14ac:dyDescent="0.25">
      <c r="A71" s="18"/>
      <c r="B71" s="296" t="s">
        <v>516</v>
      </c>
      <c r="C71" s="13"/>
      <c r="D71" s="188">
        <v>38</v>
      </c>
      <c r="E71" s="188"/>
      <c r="F71" s="13"/>
      <c r="G71" s="189">
        <v>15864</v>
      </c>
      <c r="H71" s="189"/>
      <c r="I71" s="13"/>
      <c r="J71" s="189">
        <v>-52511</v>
      </c>
      <c r="K71" s="189"/>
      <c r="L71" s="13"/>
      <c r="M71" s="188">
        <v>-241</v>
      </c>
      <c r="N71" s="188"/>
      <c r="O71" s="13"/>
      <c r="P71" s="189">
        <v>-3094</v>
      </c>
      <c r="Q71" s="189"/>
      <c r="R71" s="13"/>
      <c r="S71" s="189">
        <v>9885</v>
      </c>
      <c r="T71" s="189"/>
      <c r="U71" s="13"/>
      <c r="V71" s="189">
        <v>-7524</v>
      </c>
      <c r="W71" s="189"/>
      <c r="X71" s="13"/>
      <c r="Y71" s="308" t="s">
        <v>195</v>
      </c>
      <c r="Z71" s="308"/>
      <c r="AA71" s="13"/>
      <c r="AB71" s="188">
        <v>7</v>
      </c>
      <c r="AC71" s="188"/>
      <c r="AD71" s="13"/>
    </row>
    <row r="72" spans="1:30" ht="15.75" x14ac:dyDescent="0.25">
      <c r="A72" s="18"/>
      <c r="B72" s="291" t="s">
        <v>520</v>
      </c>
      <c r="C72" s="20"/>
      <c r="D72" s="305" t="s">
        <v>195</v>
      </c>
      <c r="E72" s="305"/>
      <c r="F72" s="20"/>
      <c r="G72" s="305" t="s">
        <v>195</v>
      </c>
      <c r="H72" s="305"/>
      <c r="I72" s="20"/>
      <c r="J72" s="305" t="s">
        <v>195</v>
      </c>
      <c r="K72" s="305"/>
      <c r="L72" s="20"/>
      <c r="M72" s="305" t="s">
        <v>195</v>
      </c>
      <c r="N72" s="305"/>
      <c r="O72" s="20"/>
      <c r="P72" s="305" t="s">
        <v>195</v>
      </c>
      <c r="Q72" s="305"/>
      <c r="R72" s="20"/>
      <c r="S72" s="305" t="s">
        <v>195</v>
      </c>
      <c r="T72" s="305"/>
      <c r="U72" s="20"/>
      <c r="V72" s="305" t="s">
        <v>195</v>
      </c>
      <c r="W72" s="305"/>
      <c r="X72" s="20"/>
      <c r="Y72" s="305" t="s">
        <v>195</v>
      </c>
      <c r="Z72" s="305"/>
      <c r="AA72" s="20"/>
      <c r="AB72" s="305" t="s">
        <v>195</v>
      </c>
      <c r="AC72" s="305"/>
      <c r="AD72" s="20"/>
    </row>
    <row r="73" spans="1:30" ht="15.75" x14ac:dyDescent="0.25">
      <c r="A73" s="18"/>
      <c r="B73" s="295" t="s">
        <v>521</v>
      </c>
      <c r="C73" s="13"/>
      <c r="D73" s="45"/>
      <c r="E73" s="45"/>
      <c r="F73" s="13"/>
      <c r="G73" s="45"/>
      <c r="H73" s="45"/>
      <c r="I73" s="13"/>
      <c r="J73" s="45"/>
      <c r="K73" s="45"/>
      <c r="L73" s="13"/>
      <c r="M73" s="45"/>
      <c r="N73" s="45"/>
      <c r="O73" s="13"/>
      <c r="P73" s="45"/>
      <c r="Q73" s="45"/>
      <c r="R73" s="13"/>
      <c r="S73" s="45"/>
      <c r="T73" s="45"/>
      <c r="U73" s="13"/>
      <c r="V73" s="45"/>
      <c r="W73" s="45"/>
      <c r="X73" s="13"/>
      <c r="Y73" s="45"/>
      <c r="Z73" s="45"/>
      <c r="AA73" s="13"/>
      <c r="AB73" s="45"/>
      <c r="AC73" s="45"/>
      <c r="AD73" s="13"/>
    </row>
    <row r="74" spans="1:30" ht="15.75" x14ac:dyDescent="0.25">
      <c r="A74" s="18"/>
      <c r="B74" s="291" t="s">
        <v>522</v>
      </c>
      <c r="C74" s="20"/>
      <c r="D74" s="305" t="s">
        <v>195</v>
      </c>
      <c r="E74" s="305"/>
      <c r="F74" s="20"/>
      <c r="G74" s="305" t="s">
        <v>195</v>
      </c>
      <c r="H74" s="305"/>
      <c r="I74" s="20"/>
      <c r="J74" s="305" t="s">
        <v>195</v>
      </c>
      <c r="K74" s="305"/>
      <c r="L74" s="20"/>
      <c r="M74" s="305" t="s">
        <v>195</v>
      </c>
      <c r="N74" s="305"/>
      <c r="O74" s="20"/>
      <c r="P74" s="305" t="s">
        <v>195</v>
      </c>
      <c r="Q74" s="305"/>
      <c r="R74" s="20"/>
      <c r="S74" s="305" t="s">
        <v>195</v>
      </c>
      <c r="T74" s="305"/>
      <c r="U74" s="20"/>
      <c r="V74" s="305" t="s">
        <v>195</v>
      </c>
      <c r="W74" s="305"/>
      <c r="X74" s="20"/>
      <c r="Y74" s="305" t="s">
        <v>195</v>
      </c>
      <c r="Z74" s="305"/>
      <c r="AA74" s="20"/>
      <c r="AB74" s="305" t="s">
        <v>195</v>
      </c>
      <c r="AC74" s="305"/>
      <c r="AD74" s="20"/>
    </row>
    <row r="75" spans="1:30" ht="15.75" x14ac:dyDescent="0.25">
      <c r="A75" s="18"/>
      <c r="B75" s="295" t="s">
        <v>523</v>
      </c>
      <c r="C75" s="13"/>
      <c r="D75" s="306" t="s">
        <v>195</v>
      </c>
      <c r="E75" s="306"/>
      <c r="F75" s="13"/>
      <c r="G75" s="306" t="s">
        <v>195</v>
      </c>
      <c r="H75" s="306"/>
      <c r="I75" s="13"/>
      <c r="J75" s="306" t="s">
        <v>195</v>
      </c>
      <c r="K75" s="306"/>
      <c r="L75" s="13"/>
      <c r="M75" s="306" t="s">
        <v>195</v>
      </c>
      <c r="N75" s="306"/>
      <c r="O75" s="13"/>
      <c r="P75" s="191">
        <v>22371</v>
      </c>
      <c r="Q75" s="191"/>
      <c r="R75" s="13"/>
      <c r="S75" s="306" t="s">
        <v>195</v>
      </c>
      <c r="T75" s="306"/>
      <c r="U75" s="13"/>
      <c r="V75" s="306" t="s">
        <v>195</v>
      </c>
      <c r="W75" s="306"/>
      <c r="X75" s="13"/>
      <c r="Y75" s="191">
        <v>-124592</v>
      </c>
      <c r="Z75" s="191"/>
      <c r="AA75" s="13"/>
      <c r="AB75" s="306" t="s">
        <v>195</v>
      </c>
      <c r="AC75" s="306"/>
      <c r="AD75" s="13"/>
    </row>
    <row r="76" spans="1:30" ht="16.5" thickBot="1" x14ac:dyDescent="0.3">
      <c r="A76" s="18"/>
      <c r="B76" s="291" t="s">
        <v>524</v>
      </c>
      <c r="C76" s="20"/>
      <c r="D76" s="185">
        <v>-42</v>
      </c>
      <c r="E76" s="185"/>
      <c r="F76" s="20"/>
      <c r="G76" s="186">
        <v>-154520</v>
      </c>
      <c r="H76" s="186"/>
      <c r="I76" s="20"/>
      <c r="J76" s="186">
        <v>189238</v>
      </c>
      <c r="K76" s="186"/>
      <c r="L76" s="20"/>
      <c r="M76" s="186">
        <v>1189</v>
      </c>
      <c r="N76" s="186"/>
      <c r="O76" s="20"/>
      <c r="P76" s="186">
        <v>-17039</v>
      </c>
      <c r="Q76" s="186"/>
      <c r="R76" s="20"/>
      <c r="S76" s="307" t="s">
        <v>195</v>
      </c>
      <c r="T76" s="307"/>
      <c r="U76" s="20"/>
      <c r="V76" s="307" t="s">
        <v>195</v>
      </c>
      <c r="W76" s="307"/>
      <c r="X76" s="20"/>
      <c r="Y76" s="307" t="s">
        <v>195</v>
      </c>
      <c r="Z76" s="307"/>
      <c r="AA76" s="20"/>
      <c r="AB76" s="307" t="s">
        <v>195</v>
      </c>
      <c r="AC76" s="307"/>
      <c r="AD76" s="20"/>
    </row>
    <row r="77" spans="1:30" ht="16.5" thickBot="1" x14ac:dyDescent="0.3">
      <c r="A77" s="18"/>
      <c r="B77" s="295" t="s">
        <v>527</v>
      </c>
      <c r="C77" s="13"/>
      <c r="D77" s="297" t="s">
        <v>174</v>
      </c>
      <c r="E77" s="167">
        <v>88</v>
      </c>
      <c r="F77" s="13"/>
      <c r="G77" s="297" t="s">
        <v>174</v>
      </c>
      <c r="H77" s="168">
        <v>5110983</v>
      </c>
      <c r="I77" s="13"/>
      <c r="J77" s="297" t="s">
        <v>174</v>
      </c>
      <c r="K77" s="168">
        <v>-5109133</v>
      </c>
      <c r="L77" s="13"/>
      <c r="M77" s="297" t="s">
        <v>174</v>
      </c>
      <c r="N77" s="168">
        <v>-4499</v>
      </c>
      <c r="O77" s="13"/>
      <c r="P77" s="297" t="s">
        <v>174</v>
      </c>
      <c r="Q77" s="168">
        <v>26656</v>
      </c>
      <c r="R77" s="13"/>
      <c r="S77" s="297" t="s">
        <v>174</v>
      </c>
      <c r="T77" s="168">
        <v>12769</v>
      </c>
      <c r="U77" s="13"/>
      <c r="V77" s="297" t="s">
        <v>174</v>
      </c>
      <c r="W77" s="168">
        <v>-29646</v>
      </c>
      <c r="X77" s="13"/>
      <c r="Y77" s="297" t="s">
        <v>174</v>
      </c>
      <c r="Z77" s="168">
        <v>-124592</v>
      </c>
      <c r="AA77" s="13"/>
      <c r="AB77" s="297" t="s">
        <v>174</v>
      </c>
      <c r="AC77" s="167">
        <v>91</v>
      </c>
      <c r="AD77" s="13"/>
    </row>
    <row r="78" spans="1:30" ht="17.25" thickTop="1" thickBot="1" x14ac:dyDescent="0.3">
      <c r="A78" s="18"/>
      <c r="B78" s="291" t="s">
        <v>540</v>
      </c>
      <c r="C78" s="20"/>
      <c r="D78" s="298" t="s">
        <v>174</v>
      </c>
      <c r="E78" s="170">
        <v>88</v>
      </c>
      <c r="F78" s="20"/>
      <c r="G78" s="298" t="s">
        <v>174</v>
      </c>
      <c r="H78" s="171">
        <v>-1261569</v>
      </c>
      <c r="I78" s="20"/>
      <c r="J78" s="298" t="s">
        <v>174</v>
      </c>
      <c r="K78" s="171">
        <v>3399502</v>
      </c>
      <c r="L78" s="20"/>
      <c r="M78" s="298" t="s">
        <v>174</v>
      </c>
      <c r="N78" s="171">
        <v>-4164</v>
      </c>
      <c r="O78" s="20"/>
      <c r="P78" s="298" t="s">
        <v>174</v>
      </c>
      <c r="Q78" s="171">
        <v>26656</v>
      </c>
      <c r="R78" s="20"/>
      <c r="S78" s="298" t="s">
        <v>174</v>
      </c>
      <c r="T78" s="171">
        <v>12769</v>
      </c>
      <c r="U78" s="20"/>
      <c r="V78" s="298" t="s">
        <v>174</v>
      </c>
      <c r="W78" s="171">
        <v>41117</v>
      </c>
      <c r="X78" s="20"/>
      <c r="Y78" s="298" t="s">
        <v>174</v>
      </c>
      <c r="Z78" s="171">
        <v>-124592</v>
      </c>
      <c r="AA78" s="20"/>
      <c r="AB78" s="298" t="s">
        <v>174</v>
      </c>
      <c r="AC78" s="170">
        <v>91</v>
      </c>
      <c r="AD78" s="20"/>
    </row>
    <row r="79" spans="1:30" ht="16.5" thickTop="1" x14ac:dyDescent="0.25">
      <c r="A79" s="18"/>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row>
    <row r="80" spans="1:30" ht="15.75" x14ac:dyDescent="0.25">
      <c r="A80" s="18"/>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row>
    <row r="81" spans="1:30" x14ac:dyDescent="0.25">
      <c r="A81" s="18"/>
      <c r="B81" s="341" t="s">
        <v>532</v>
      </c>
      <c r="C81" s="341"/>
      <c r="D81" s="341"/>
      <c r="E81" s="341"/>
      <c r="F81" s="341"/>
      <c r="G81" s="341"/>
      <c r="H81" s="341"/>
      <c r="I81" s="341"/>
      <c r="J81" s="341"/>
      <c r="K81" s="341"/>
      <c r="L81" s="341"/>
      <c r="M81" s="341"/>
      <c r="N81" s="341"/>
      <c r="O81" s="341"/>
      <c r="P81" s="341"/>
      <c r="Q81" s="341"/>
      <c r="R81" s="341"/>
      <c r="S81" s="341"/>
      <c r="T81" s="341"/>
      <c r="U81" s="341"/>
      <c r="V81" s="341"/>
      <c r="W81" s="341"/>
      <c r="X81" s="341"/>
      <c r="Y81" s="341"/>
      <c r="Z81" s="341"/>
      <c r="AA81" s="341"/>
      <c r="AB81" s="341"/>
      <c r="AC81" s="341"/>
      <c r="AD81" s="341"/>
    </row>
    <row r="82" spans="1:30" x14ac:dyDescent="0.25">
      <c r="A82" s="18"/>
      <c r="B82" s="341" t="s">
        <v>533</v>
      </c>
      <c r="C82" s="341"/>
      <c r="D82" s="341"/>
      <c r="E82" s="341"/>
      <c r="F82" s="341"/>
      <c r="G82" s="341"/>
      <c r="H82" s="341"/>
      <c r="I82" s="341"/>
      <c r="J82" s="341"/>
      <c r="K82" s="341"/>
      <c r="L82" s="341"/>
      <c r="M82" s="341"/>
      <c r="N82" s="341"/>
      <c r="O82" s="341"/>
      <c r="P82" s="341"/>
      <c r="Q82" s="341"/>
      <c r="R82" s="341"/>
      <c r="S82" s="341"/>
      <c r="T82" s="341"/>
      <c r="U82" s="341"/>
      <c r="V82" s="341"/>
      <c r="W82" s="341"/>
      <c r="X82" s="341"/>
      <c r="Y82" s="341"/>
      <c r="Z82" s="341"/>
      <c r="AA82" s="341"/>
      <c r="AB82" s="341"/>
      <c r="AC82" s="341"/>
      <c r="AD82" s="341"/>
    </row>
    <row r="83" spans="1:30" ht="15.75" x14ac:dyDescent="0.25">
      <c r="A83" s="18"/>
      <c r="B83" s="97"/>
      <c r="C83" s="97"/>
      <c r="D83" s="97"/>
      <c r="E83" s="97"/>
      <c r="F83" s="97"/>
      <c r="G83" s="97"/>
      <c r="H83" s="97"/>
      <c r="I83" s="97"/>
      <c r="J83" s="97"/>
      <c r="K83" s="97"/>
      <c r="L83" s="97"/>
      <c r="M83" s="97"/>
      <c r="N83" s="97"/>
      <c r="O83" s="97"/>
      <c r="P83" s="97"/>
      <c r="Q83" s="97"/>
      <c r="R83" s="97"/>
      <c r="S83" s="97"/>
      <c r="T83" s="97"/>
      <c r="U83" s="97"/>
      <c r="V83" s="97"/>
      <c r="W83" s="97"/>
      <c r="X83" s="97"/>
      <c r="Y83" s="97"/>
      <c r="Z83" s="97"/>
      <c r="AA83" s="97"/>
      <c r="AB83" s="97"/>
      <c r="AC83" s="97"/>
      <c r="AD83" s="97"/>
    </row>
    <row r="84" spans="1:30" ht="15.75" x14ac:dyDescent="0.25">
      <c r="A84" s="18"/>
      <c r="B84" s="97"/>
      <c r="C84" s="97"/>
      <c r="D84" s="97"/>
      <c r="E84" s="97"/>
      <c r="F84" s="97"/>
      <c r="G84" s="97"/>
      <c r="H84" s="97"/>
      <c r="I84" s="97"/>
      <c r="J84" s="97"/>
      <c r="K84" s="97"/>
      <c r="L84" s="97"/>
      <c r="M84" s="97"/>
      <c r="N84" s="97"/>
      <c r="O84" s="97"/>
      <c r="P84" s="97"/>
      <c r="Q84" s="97"/>
      <c r="R84" s="97"/>
      <c r="S84" s="97"/>
      <c r="T84" s="97"/>
      <c r="U84" s="97"/>
      <c r="V84" s="97"/>
      <c r="W84" s="97"/>
      <c r="X84" s="97"/>
      <c r="Y84" s="97"/>
      <c r="Z84" s="97"/>
      <c r="AA84" s="97"/>
      <c r="AB84" s="97"/>
      <c r="AC84" s="97"/>
      <c r="AD84" s="97"/>
    </row>
    <row r="85" spans="1:30" ht="16.5" thickBot="1" x14ac:dyDescent="0.3">
      <c r="A85" s="18"/>
      <c r="B85" s="13"/>
      <c r="C85" s="16"/>
      <c r="D85" s="299" t="s">
        <v>477</v>
      </c>
      <c r="E85" s="299"/>
      <c r="F85" s="299"/>
      <c r="G85" s="299"/>
      <c r="H85" s="299"/>
      <c r="I85" s="299"/>
      <c r="J85" s="299"/>
      <c r="K85" s="299"/>
      <c r="L85" s="299"/>
      <c r="M85" s="299"/>
      <c r="N85" s="299"/>
      <c r="O85" s="299"/>
      <c r="P85" s="299"/>
      <c r="Q85" s="299"/>
      <c r="R85" s="299"/>
      <c r="S85" s="299"/>
      <c r="T85" s="299"/>
      <c r="U85" s="299"/>
      <c r="V85" s="299"/>
      <c r="W85" s="299"/>
      <c r="X85" s="16"/>
    </row>
    <row r="86" spans="1:30" ht="16.5" thickBot="1" x14ac:dyDescent="0.3">
      <c r="A86" s="18"/>
      <c r="B86" s="13"/>
      <c r="C86" s="16"/>
      <c r="D86" s="300" t="s">
        <v>534</v>
      </c>
      <c r="E86" s="300"/>
      <c r="F86" s="300"/>
      <c r="G86" s="300"/>
      <c r="H86" s="300"/>
      <c r="I86" s="300"/>
      <c r="J86" s="300"/>
      <c r="K86" s="300"/>
      <c r="L86" s="300"/>
      <c r="M86" s="300"/>
      <c r="N86" s="300"/>
      <c r="O86" s="300"/>
      <c r="P86" s="300"/>
      <c r="Q86" s="300"/>
      <c r="R86" s="300"/>
      <c r="S86" s="300"/>
      <c r="T86" s="300"/>
      <c r="U86" s="300"/>
      <c r="V86" s="300"/>
      <c r="W86" s="300"/>
      <c r="X86" s="16"/>
    </row>
    <row r="87" spans="1:30" x14ac:dyDescent="0.25">
      <c r="A87" s="18"/>
      <c r="B87" s="74"/>
      <c r="C87" s="97"/>
      <c r="D87" s="302" t="s">
        <v>479</v>
      </c>
      <c r="E87" s="302"/>
      <c r="F87" s="124"/>
      <c r="G87" s="302" t="s">
        <v>482</v>
      </c>
      <c r="H87" s="302"/>
      <c r="I87" s="124"/>
      <c r="J87" s="302" t="s">
        <v>482</v>
      </c>
      <c r="K87" s="302"/>
      <c r="L87" s="124"/>
      <c r="M87" s="302" t="s">
        <v>486</v>
      </c>
      <c r="N87" s="302"/>
      <c r="O87" s="124"/>
      <c r="P87" s="302" t="s">
        <v>490</v>
      </c>
      <c r="Q87" s="302"/>
      <c r="R87" s="124"/>
      <c r="S87" s="302" t="s">
        <v>493</v>
      </c>
      <c r="T87" s="302"/>
      <c r="U87" s="124"/>
      <c r="V87" s="302" t="s">
        <v>496</v>
      </c>
      <c r="W87" s="302"/>
      <c r="X87" s="97"/>
    </row>
    <row r="88" spans="1:30" x14ac:dyDescent="0.25">
      <c r="A88" s="18"/>
      <c r="B88" s="74"/>
      <c r="C88" s="97"/>
      <c r="D88" s="303" t="s">
        <v>480</v>
      </c>
      <c r="E88" s="303"/>
      <c r="F88" s="179"/>
      <c r="G88" s="303" t="s">
        <v>483</v>
      </c>
      <c r="H88" s="303"/>
      <c r="I88" s="179"/>
      <c r="J88" s="303" t="s">
        <v>483</v>
      </c>
      <c r="K88" s="303"/>
      <c r="L88" s="179"/>
      <c r="M88" s="303" t="s">
        <v>487</v>
      </c>
      <c r="N88" s="303"/>
      <c r="O88" s="179"/>
      <c r="P88" s="303" t="s">
        <v>491</v>
      </c>
      <c r="Q88" s="303"/>
      <c r="R88" s="179"/>
      <c r="S88" s="303" t="s">
        <v>494</v>
      </c>
      <c r="T88" s="303"/>
      <c r="U88" s="179"/>
      <c r="V88" s="303" t="s">
        <v>497</v>
      </c>
      <c r="W88" s="303"/>
      <c r="X88" s="97"/>
    </row>
    <row r="89" spans="1:30" x14ac:dyDescent="0.25">
      <c r="A89" s="18"/>
      <c r="B89" s="74"/>
      <c r="C89" s="97"/>
      <c r="D89" s="303" t="s">
        <v>481</v>
      </c>
      <c r="E89" s="303"/>
      <c r="F89" s="179"/>
      <c r="G89" s="303" t="s">
        <v>484</v>
      </c>
      <c r="H89" s="303"/>
      <c r="I89" s="179"/>
      <c r="J89" s="303" t="s">
        <v>485</v>
      </c>
      <c r="K89" s="303"/>
      <c r="L89" s="179"/>
      <c r="M89" s="303" t="s">
        <v>488</v>
      </c>
      <c r="N89" s="303"/>
      <c r="O89" s="179"/>
      <c r="P89" s="303" t="s">
        <v>492</v>
      </c>
      <c r="Q89" s="303"/>
      <c r="R89" s="179"/>
      <c r="S89" s="303" t="s">
        <v>495</v>
      </c>
      <c r="T89" s="303"/>
      <c r="U89" s="179"/>
      <c r="V89" s="72"/>
      <c r="W89" s="72"/>
      <c r="X89" s="97"/>
    </row>
    <row r="90" spans="1:30" ht="15.75" thickBot="1" x14ac:dyDescent="0.3">
      <c r="A90" s="18"/>
      <c r="B90" s="74"/>
      <c r="C90" s="97"/>
      <c r="D90" s="178"/>
      <c r="E90" s="178"/>
      <c r="F90" s="179"/>
      <c r="G90" s="178"/>
      <c r="H90" s="178"/>
      <c r="I90" s="179"/>
      <c r="J90" s="178"/>
      <c r="K90" s="178"/>
      <c r="L90" s="179"/>
      <c r="M90" s="299" t="s">
        <v>489</v>
      </c>
      <c r="N90" s="299"/>
      <c r="O90" s="179"/>
      <c r="P90" s="178"/>
      <c r="Q90" s="178"/>
      <c r="R90" s="179"/>
      <c r="S90" s="178"/>
      <c r="T90" s="178"/>
      <c r="U90" s="179"/>
      <c r="V90" s="178"/>
      <c r="W90" s="178"/>
      <c r="X90" s="97"/>
    </row>
    <row r="91" spans="1:30" ht="15.75" x14ac:dyDescent="0.25">
      <c r="A91" s="18"/>
      <c r="B91" s="309" t="s">
        <v>535</v>
      </c>
      <c r="C91" s="20"/>
      <c r="D91" s="292" t="s">
        <v>174</v>
      </c>
      <c r="E91" s="160" t="s">
        <v>891</v>
      </c>
      <c r="F91" s="20"/>
      <c r="G91" s="292" t="s">
        <v>174</v>
      </c>
      <c r="H91" s="160" t="s">
        <v>892</v>
      </c>
      <c r="I91" s="20"/>
      <c r="J91" s="292" t="s">
        <v>174</v>
      </c>
      <c r="K91" s="161">
        <v>-5492371</v>
      </c>
      <c r="L91" s="20"/>
      <c r="M91" s="292" t="s">
        <v>174</v>
      </c>
      <c r="N91" s="161">
        <v>-10214</v>
      </c>
      <c r="O91" s="20"/>
      <c r="P91" s="292" t="s">
        <v>174</v>
      </c>
      <c r="Q91" s="160" t="s">
        <v>255</v>
      </c>
      <c r="R91" s="20"/>
      <c r="S91" s="292" t="s">
        <v>174</v>
      </c>
      <c r="T91" s="160" t="s">
        <v>893</v>
      </c>
      <c r="U91" s="20"/>
      <c r="V91" s="292" t="s">
        <v>174</v>
      </c>
      <c r="W91" s="161">
        <v>-15871</v>
      </c>
      <c r="X91" s="20"/>
    </row>
    <row r="92" spans="1:30" ht="15.75" x14ac:dyDescent="0.25">
      <c r="A92" s="18"/>
      <c r="B92" s="310" t="s">
        <v>503</v>
      </c>
      <c r="C92" s="13"/>
      <c r="D92" s="45"/>
      <c r="E92" s="45"/>
      <c r="F92" s="13"/>
      <c r="G92" s="45"/>
      <c r="H92" s="45"/>
      <c r="I92" s="13"/>
      <c r="J92" s="45"/>
      <c r="K92" s="45"/>
      <c r="L92" s="13"/>
      <c r="M92" s="45"/>
      <c r="N92" s="45"/>
      <c r="O92" s="13"/>
      <c r="P92" s="45"/>
      <c r="Q92" s="45"/>
      <c r="R92" s="13"/>
      <c r="S92" s="45"/>
      <c r="T92" s="45"/>
      <c r="U92" s="13"/>
      <c r="V92" s="45"/>
      <c r="W92" s="45"/>
      <c r="X92" s="13"/>
    </row>
    <row r="93" spans="1:30" ht="15.75" x14ac:dyDescent="0.25">
      <c r="A93" s="18"/>
      <c r="B93" s="309" t="s">
        <v>504</v>
      </c>
      <c r="C93" s="20"/>
      <c r="D93" s="181" t="s">
        <v>515</v>
      </c>
      <c r="E93" s="181"/>
      <c r="F93" s="20"/>
      <c r="G93" s="181" t="s">
        <v>621</v>
      </c>
      <c r="H93" s="181"/>
      <c r="I93" s="20"/>
      <c r="J93" s="305" t="s">
        <v>195</v>
      </c>
      <c r="K93" s="305"/>
      <c r="L93" s="20"/>
      <c r="M93" s="305" t="s">
        <v>195</v>
      </c>
      <c r="N93" s="305"/>
      <c r="O93" s="20"/>
      <c r="P93" s="305" t="s">
        <v>195</v>
      </c>
      <c r="Q93" s="305"/>
      <c r="R93" s="20"/>
      <c r="S93" s="305" t="s">
        <v>195</v>
      </c>
      <c r="T93" s="305"/>
      <c r="U93" s="20"/>
      <c r="V93" s="305" t="s">
        <v>195</v>
      </c>
      <c r="W93" s="305"/>
      <c r="X93" s="20"/>
    </row>
    <row r="94" spans="1:30" ht="15.75" x14ac:dyDescent="0.25">
      <c r="A94" s="18"/>
      <c r="B94" s="310" t="s">
        <v>507</v>
      </c>
      <c r="C94" s="13"/>
      <c r="D94" s="306" t="s">
        <v>195</v>
      </c>
      <c r="E94" s="306"/>
      <c r="F94" s="13"/>
      <c r="G94" s="306" t="s">
        <v>195</v>
      </c>
      <c r="H94" s="306"/>
      <c r="I94" s="13"/>
      <c r="J94" s="191">
        <v>-58174</v>
      </c>
      <c r="K94" s="191"/>
      <c r="L94" s="13"/>
      <c r="M94" s="306" t="s">
        <v>195</v>
      </c>
      <c r="N94" s="306"/>
      <c r="O94" s="13"/>
      <c r="P94" s="306" t="s">
        <v>195</v>
      </c>
      <c r="Q94" s="306"/>
      <c r="R94" s="13"/>
      <c r="S94" s="306" t="s">
        <v>195</v>
      </c>
      <c r="T94" s="306"/>
      <c r="U94" s="13"/>
      <c r="V94" s="184">
        <v>-714</v>
      </c>
      <c r="W94" s="184"/>
      <c r="X94" s="13"/>
    </row>
    <row r="95" spans="1:30" ht="16.5" thickBot="1" x14ac:dyDescent="0.3">
      <c r="A95" s="18"/>
      <c r="B95" s="309" t="s">
        <v>536</v>
      </c>
      <c r="C95" s="20"/>
      <c r="D95" s="307" t="s">
        <v>195</v>
      </c>
      <c r="E95" s="307"/>
      <c r="F95" s="20"/>
      <c r="G95" s="185" t="s">
        <v>622</v>
      </c>
      <c r="H95" s="185"/>
      <c r="I95" s="20"/>
      <c r="J95" s="186">
        <v>-112768</v>
      </c>
      <c r="K95" s="186"/>
      <c r="L95" s="20"/>
      <c r="M95" s="185">
        <v>-161</v>
      </c>
      <c r="N95" s="185"/>
      <c r="O95" s="20"/>
      <c r="P95" s="185">
        <v>-961</v>
      </c>
      <c r="Q95" s="185"/>
      <c r="R95" s="20"/>
      <c r="S95" s="185" t="s">
        <v>626</v>
      </c>
      <c r="T95" s="185"/>
      <c r="U95" s="20"/>
      <c r="V95" s="185">
        <v>-650</v>
      </c>
      <c r="W95" s="185"/>
      <c r="X95" s="20"/>
    </row>
    <row r="96" spans="1:30" ht="15.75" x14ac:dyDescent="0.25">
      <c r="A96" s="18"/>
      <c r="B96" s="311" t="s">
        <v>516</v>
      </c>
      <c r="C96" s="13"/>
      <c r="D96" s="188" t="s">
        <v>515</v>
      </c>
      <c r="E96" s="188"/>
      <c r="F96" s="13"/>
      <c r="G96" s="188" t="s">
        <v>623</v>
      </c>
      <c r="H96" s="188"/>
      <c r="I96" s="13"/>
      <c r="J96" s="189">
        <v>-170942</v>
      </c>
      <c r="K96" s="189"/>
      <c r="L96" s="13"/>
      <c r="M96" s="188">
        <v>-161</v>
      </c>
      <c r="N96" s="188"/>
      <c r="O96" s="13"/>
      <c r="P96" s="188">
        <v>-961</v>
      </c>
      <c r="Q96" s="188"/>
      <c r="R96" s="13"/>
      <c r="S96" s="188" t="s">
        <v>626</v>
      </c>
      <c r="T96" s="188"/>
      <c r="U96" s="13"/>
      <c r="V96" s="189">
        <v>-1364</v>
      </c>
      <c r="W96" s="189"/>
      <c r="X96" s="13"/>
    </row>
    <row r="97" spans="1:30" ht="15.75" x14ac:dyDescent="0.25">
      <c r="A97" s="18"/>
      <c r="B97" s="309" t="s">
        <v>538</v>
      </c>
      <c r="C97" s="20"/>
      <c r="D97" s="305" t="s">
        <v>195</v>
      </c>
      <c r="E97" s="305"/>
      <c r="F97" s="20"/>
      <c r="G97" s="305" t="s">
        <v>195</v>
      </c>
      <c r="H97" s="305"/>
      <c r="I97" s="20"/>
      <c r="J97" s="305" t="s">
        <v>195</v>
      </c>
      <c r="K97" s="305"/>
      <c r="L97" s="20"/>
      <c r="M97" s="305" t="s">
        <v>195</v>
      </c>
      <c r="N97" s="305"/>
      <c r="O97" s="20"/>
      <c r="P97" s="305" t="s">
        <v>195</v>
      </c>
      <c r="Q97" s="305"/>
      <c r="R97" s="20"/>
      <c r="S97" s="40"/>
      <c r="T97" s="40"/>
      <c r="U97" s="20"/>
      <c r="V97" s="305" t="s">
        <v>195</v>
      </c>
      <c r="W97" s="305"/>
      <c r="X97" s="20"/>
    </row>
    <row r="98" spans="1:30" ht="15.75" x14ac:dyDescent="0.25">
      <c r="A98" s="18"/>
      <c r="B98" s="310" t="s">
        <v>521</v>
      </c>
      <c r="C98" s="13"/>
      <c r="D98" s="45"/>
      <c r="E98" s="45"/>
      <c r="F98" s="13"/>
      <c r="G98" s="45"/>
      <c r="H98" s="45"/>
      <c r="I98" s="13"/>
      <c r="J98" s="45"/>
      <c r="K98" s="45"/>
      <c r="L98" s="13"/>
      <c r="M98" s="45"/>
      <c r="N98" s="45"/>
      <c r="O98" s="13"/>
      <c r="P98" s="45"/>
      <c r="Q98" s="45"/>
      <c r="R98" s="13"/>
      <c r="S98" s="45"/>
      <c r="T98" s="45"/>
      <c r="U98" s="13"/>
      <c r="V98" s="45"/>
      <c r="W98" s="45"/>
      <c r="X98" s="13"/>
    </row>
    <row r="99" spans="1:30" ht="15.75" x14ac:dyDescent="0.25">
      <c r="A99" s="18"/>
      <c r="B99" s="309" t="s">
        <v>522</v>
      </c>
      <c r="C99" s="20"/>
      <c r="D99" s="305" t="s">
        <v>195</v>
      </c>
      <c r="E99" s="305"/>
      <c r="F99" s="20"/>
      <c r="G99" s="305" t="s">
        <v>195</v>
      </c>
      <c r="H99" s="305"/>
      <c r="I99" s="20"/>
      <c r="J99" s="305" t="s">
        <v>195</v>
      </c>
      <c r="K99" s="305"/>
      <c r="L99" s="20"/>
      <c r="M99" s="305" t="s">
        <v>195</v>
      </c>
      <c r="N99" s="305"/>
      <c r="O99" s="20"/>
      <c r="P99" s="40"/>
      <c r="Q99" s="40"/>
      <c r="R99" s="20"/>
      <c r="S99" s="40"/>
      <c r="T99" s="40"/>
      <c r="U99" s="20"/>
      <c r="V99" s="305" t="s">
        <v>195</v>
      </c>
      <c r="W99" s="305"/>
      <c r="X99" s="20"/>
    </row>
    <row r="100" spans="1:30" ht="15.75" x14ac:dyDescent="0.25">
      <c r="A100" s="18"/>
      <c r="B100" s="310" t="s">
        <v>523</v>
      </c>
      <c r="C100" s="13"/>
      <c r="D100" s="306" t="s">
        <v>195</v>
      </c>
      <c r="E100" s="306"/>
      <c r="F100" s="13"/>
      <c r="G100" s="306" t="s">
        <v>195</v>
      </c>
      <c r="H100" s="306"/>
      <c r="I100" s="13"/>
      <c r="J100" s="306" t="s">
        <v>195</v>
      </c>
      <c r="K100" s="306"/>
      <c r="L100" s="13"/>
      <c r="M100" s="306" t="s">
        <v>195</v>
      </c>
      <c r="N100" s="306"/>
      <c r="O100" s="13"/>
      <c r="P100" s="184" t="s">
        <v>238</v>
      </c>
      <c r="Q100" s="184"/>
      <c r="R100" s="13"/>
      <c r="S100" s="306" t="s">
        <v>195</v>
      </c>
      <c r="T100" s="306"/>
      <c r="U100" s="13"/>
      <c r="V100" s="306" t="s">
        <v>195</v>
      </c>
      <c r="W100" s="306"/>
      <c r="X100" s="13"/>
    </row>
    <row r="101" spans="1:30" ht="16.5" thickBot="1" x14ac:dyDescent="0.3">
      <c r="A101" s="18"/>
      <c r="B101" s="309" t="s">
        <v>524</v>
      </c>
      <c r="C101" s="20"/>
      <c r="D101" s="185">
        <v>-11</v>
      </c>
      <c r="E101" s="185"/>
      <c r="F101" s="20"/>
      <c r="G101" s="186">
        <v>-153337</v>
      </c>
      <c r="H101" s="186"/>
      <c r="I101" s="20"/>
      <c r="J101" s="185" t="s">
        <v>894</v>
      </c>
      <c r="K101" s="185"/>
      <c r="L101" s="20"/>
      <c r="M101" s="185" t="s">
        <v>895</v>
      </c>
      <c r="N101" s="185"/>
      <c r="O101" s="20"/>
      <c r="P101" s="186">
        <v>-13704</v>
      </c>
      <c r="Q101" s="186"/>
      <c r="R101" s="20"/>
      <c r="S101" s="185">
        <v>-11</v>
      </c>
      <c r="T101" s="185"/>
      <c r="U101" s="20"/>
      <c r="V101" s="307" t="s">
        <v>195</v>
      </c>
      <c r="W101" s="307"/>
      <c r="X101" s="20"/>
    </row>
    <row r="102" spans="1:30" ht="16.5" thickBot="1" x14ac:dyDescent="0.3">
      <c r="A102" s="18"/>
      <c r="B102" s="310" t="s">
        <v>539</v>
      </c>
      <c r="C102" s="13"/>
      <c r="D102" s="297" t="s">
        <v>174</v>
      </c>
      <c r="E102" s="167" t="s">
        <v>896</v>
      </c>
      <c r="F102" s="13"/>
      <c r="G102" s="297" t="s">
        <v>174</v>
      </c>
      <c r="H102" s="167" t="s">
        <v>897</v>
      </c>
      <c r="I102" s="13"/>
      <c r="J102" s="297" t="s">
        <v>174</v>
      </c>
      <c r="K102" s="168">
        <v>-5461058</v>
      </c>
      <c r="L102" s="13"/>
      <c r="M102" s="297" t="s">
        <v>174</v>
      </c>
      <c r="N102" s="168">
        <v>-9145</v>
      </c>
      <c r="O102" s="13"/>
      <c r="P102" s="297" t="s">
        <v>174</v>
      </c>
      <c r="Q102" s="167" t="s">
        <v>898</v>
      </c>
      <c r="R102" s="13"/>
      <c r="S102" s="297" t="s">
        <v>174</v>
      </c>
      <c r="T102" s="167" t="s">
        <v>899</v>
      </c>
      <c r="U102" s="13"/>
      <c r="V102" s="297" t="s">
        <v>174</v>
      </c>
      <c r="W102" s="168">
        <v>-17235</v>
      </c>
      <c r="X102" s="13"/>
    </row>
    <row r="103" spans="1:30" ht="17.25" thickTop="1" thickBot="1" x14ac:dyDescent="0.3">
      <c r="A103" s="18"/>
      <c r="B103" s="309" t="s">
        <v>540</v>
      </c>
      <c r="C103" s="20"/>
      <c r="D103" s="298" t="s">
        <v>174</v>
      </c>
      <c r="E103" s="170" t="s">
        <v>900</v>
      </c>
      <c r="F103" s="20"/>
      <c r="G103" s="298" t="s">
        <v>174</v>
      </c>
      <c r="H103" s="171">
        <v>-1726236</v>
      </c>
      <c r="I103" s="20"/>
      <c r="J103" s="298" t="s">
        <v>174</v>
      </c>
      <c r="K103" s="170" t="s">
        <v>901</v>
      </c>
      <c r="L103" s="20"/>
      <c r="M103" s="298" t="s">
        <v>174</v>
      </c>
      <c r="N103" s="171">
        <v>-8610</v>
      </c>
      <c r="O103" s="20"/>
      <c r="P103" s="298" t="s">
        <v>174</v>
      </c>
      <c r="Q103" s="170" t="s">
        <v>898</v>
      </c>
      <c r="R103" s="20"/>
      <c r="S103" s="298" t="s">
        <v>174</v>
      </c>
      <c r="T103" s="170" t="s">
        <v>899</v>
      </c>
      <c r="U103" s="20"/>
      <c r="V103" s="298" t="s">
        <v>174</v>
      </c>
      <c r="W103" s="170" t="s">
        <v>902</v>
      </c>
      <c r="X103" s="20"/>
    </row>
    <row r="104" spans="1:30" ht="16.5" thickTop="1" x14ac:dyDescent="0.25">
      <c r="A104" s="18"/>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c r="AD104" s="74"/>
    </row>
    <row r="105" spans="1:30" ht="15.75" x14ac:dyDescent="0.25">
      <c r="A105" s="18"/>
      <c r="B105" s="74"/>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c r="AB105" s="74"/>
      <c r="AC105" s="74"/>
      <c r="AD105" s="74"/>
    </row>
    <row r="106" spans="1:30" ht="74.25" x14ac:dyDescent="0.25">
      <c r="A106" s="18"/>
      <c r="B106" s="5"/>
      <c r="C106" s="197">
        <v>-1</v>
      </c>
      <c r="D106" s="5"/>
      <c r="E106" s="198" t="s">
        <v>541</v>
      </c>
    </row>
    <row r="107" spans="1:30" ht="24.75" x14ac:dyDescent="0.25">
      <c r="A107" s="18"/>
      <c r="B107" s="5"/>
      <c r="C107" s="197">
        <v>-2</v>
      </c>
      <c r="D107" s="5"/>
      <c r="E107" s="198" t="s">
        <v>542</v>
      </c>
    </row>
    <row r="108" spans="1:30" ht="15.75" x14ac:dyDescent="0.25">
      <c r="A108" s="18"/>
      <c r="B108" s="117"/>
      <c r="C108" s="117"/>
      <c r="D108" s="117"/>
      <c r="E108" s="117"/>
      <c r="F108" s="117"/>
      <c r="G108" s="117"/>
      <c r="H108" s="117"/>
      <c r="I108" s="117"/>
      <c r="J108" s="117"/>
      <c r="K108" s="117"/>
      <c r="L108" s="117"/>
      <c r="M108" s="117"/>
      <c r="N108" s="117"/>
      <c r="O108" s="117"/>
      <c r="P108" s="117"/>
      <c r="Q108" s="117"/>
      <c r="R108" s="117"/>
      <c r="S108" s="117"/>
      <c r="T108" s="117"/>
      <c r="U108" s="117"/>
      <c r="V108" s="117"/>
      <c r="W108" s="117"/>
      <c r="X108" s="117"/>
      <c r="Y108" s="117"/>
      <c r="Z108" s="117"/>
      <c r="AA108" s="117"/>
      <c r="AB108" s="117"/>
      <c r="AC108" s="117"/>
      <c r="AD108" s="117"/>
    </row>
    <row r="109" spans="1:30" ht="15.75" x14ac:dyDescent="0.25">
      <c r="A109" s="18"/>
      <c r="B109" s="76"/>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row>
    <row r="110" spans="1:30" ht="15.75" x14ac:dyDescent="0.25">
      <c r="A110" s="18"/>
      <c r="B110" s="78"/>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c r="AA110" s="78"/>
      <c r="AB110" s="78"/>
      <c r="AC110" s="78"/>
      <c r="AD110" s="78"/>
    </row>
    <row r="111" spans="1:30" x14ac:dyDescent="0.25">
      <c r="A111" s="18"/>
      <c r="B111" s="80"/>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c r="AD111" s="80"/>
    </row>
    <row r="112" spans="1:30" ht="15.75" x14ac:dyDescent="0.25">
      <c r="A112" s="18" t="s">
        <v>903</v>
      </c>
      <c r="B112" s="97"/>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c r="AA112" s="97"/>
      <c r="AB112" s="97"/>
      <c r="AC112" s="97"/>
      <c r="AD112" s="97"/>
    </row>
    <row r="113" spans="1:30" x14ac:dyDescent="0.25">
      <c r="A113" s="18"/>
      <c r="B113" s="75" t="s">
        <v>543</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row>
    <row r="114" spans="1:30" ht="15.75" x14ac:dyDescent="0.25">
      <c r="A114" s="18"/>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c r="AD114" s="74"/>
    </row>
    <row r="115" spans="1:30" x14ac:dyDescent="0.25">
      <c r="A115" s="18"/>
      <c r="B115" s="324" t="s">
        <v>544</v>
      </c>
      <c r="C115" s="97"/>
      <c r="D115" s="326" t="s">
        <v>545</v>
      </c>
      <c r="E115" s="326"/>
      <c r="F115" s="97"/>
      <c r="G115" s="312" t="s">
        <v>547</v>
      </c>
      <c r="H115" s="97"/>
      <c r="I115" s="326" t="s">
        <v>549</v>
      </c>
      <c r="J115" s="97"/>
      <c r="K115" s="312" t="s">
        <v>550</v>
      </c>
      <c r="L115" s="97"/>
      <c r="M115" s="312" t="s">
        <v>552</v>
      </c>
      <c r="N115" s="97"/>
    </row>
    <row r="116" spans="1:30" ht="15.75" thickBot="1" x14ac:dyDescent="0.3">
      <c r="A116" s="18"/>
      <c r="B116" s="325"/>
      <c r="C116" s="97"/>
      <c r="D116" s="327" t="s">
        <v>546</v>
      </c>
      <c r="E116" s="327"/>
      <c r="F116" s="97"/>
      <c r="G116" s="313" t="s">
        <v>548</v>
      </c>
      <c r="H116" s="97"/>
      <c r="I116" s="327"/>
      <c r="J116" s="97"/>
      <c r="K116" s="313" t="s">
        <v>551</v>
      </c>
      <c r="L116" s="97"/>
      <c r="M116" s="313" t="s">
        <v>553</v>
      </c>
      <c r="N116" s="97"/>
    </row>
    <row r="117" spans="1:30" ht="16.5" thickBot="1" x14ac:dyDescent="0.3">
      <c r="A117" s="18"/>
      <c r="B117" s="314" t="s">
        <v>554</v>
      </c>
      <c r="C117" s="20"/>
      <c r="D117" s="225"/>
      <c r="E117" s="225"/>
      <c r="F117" s="20"/>
      <c r="G117" s="203"/>
      <c r="H117" s="20"/>
      <c r="I117" s="202"/>
      <c r="J117" s="20"/>
      <c r="K117" s="202"/>
      <c r="L117" s="20"/>
      <c r="M117" s="202"/>
      <c r="N117" s="158"/>
    </row>
    <row r="118" spans="1:30" ht="15.75" x14ac:dyDescent="0.25">
      <c r="A118" s="18"/>
      <c r="B118" s="315" t="s">
        <v>555</v>
      </c>
      <c r="C118" s="13"/>
      <c r="D118" s="316" t="s">
        <v>174</v>
      </c>
      <c r="E118" s="206" t="s">
        <v>381</v>
      </c>
      <c r="F118" s="13"/>
      <c r="G118" s="317" t="s">
        <v>556</v>
      </c>
      <c r="H118" s="13"/>
      <c r="I118" s="315" t="s">
        <v>557</v>
      </c>
      <c r="J118" s="13"/>
      <c r="K118" s="318" t="s">
        <v>558</v>
      </c>
      <c r="L118" s="13"/>
      <c r="M118" s="209" t="s">
        <v>559</v>
      </c>
      <c r="N118" s="315" t="s">
        <v>560</v>
      </c>
    </row>
    <row r="119" spans="1:30" ht="15.75" x14ac:dyDescent="0.25">
      <c r="A119" s="18"/>
      <c r="B119" s="319" t="s">
        <v>561</v>
      </c>
      <c r="C119" s="20"/>
      <c r="D119" s="226" t="s">
        <v>375</v>
      </c>
      <c r="E119" s="226"/>
      <c r="F119" s="20"/>
      <c r="G119" s="212"/>
      <c r="H119" s="20"/>
      <c r="I119" s="319" t="s">
        <v>562</v>
      </c>
      <c r="J119" s="20"/>
      <c r="K119" s="320" t="s">
        <v>563</v>
      </c>
      <c r="L119" s="20"/>
      <c r="M119" s="211" t="s">
        <v>564</v>
      </c>
      <c r="N119" s="319" t="s">
        <v>560</v>
      </c>
    </row>
    <row r="120" spans="1:30" ht="15.75" x14ac:dyDescent="0.25">
      <c r="A120" s="18"/>
      <c r="B120" s="315" t="s">
        <v>388</v>
      </c>
      <c r="C120" s="13"/>
      <c r="D120" s="227">
        <v>-5109133</v>
      </c>
      <c r="E120" s="227"/>
      <c r="F120" s="13"/>
      <c r="G120" s="156"/>
      <c r="H120" s="13"/>
      <c r="I120" s="315" t="s">
        <v>565</v>
      </c>
      <c r="J120" s="13"/>
      <c r="K120" s="318" t="s">
        <v>566</v>
      </c>
      <c r="L120" s="13"/>
      <c r="M120" s="209" t="s">
        <v>567</v>
      </c>
      <c r="N120" s="315" t="s">
        <v>560</v>
      </c>
    </row>
    <row r="121" spans="1:30" ht="15.75" x14ac:dyDescent="0.25">
      <c r="A121" s="18"/>
      <c r="B121" s="158"/>
      <c r="C121" s="20"/>
      <c r="D121" s="228"/>
      <c r="E121" s="228"/>
      <c r="F121" s="20"/>
      <c r="G121" s="212"/>
      <c r="H121" s="20"/>
      <c r="I121" s="319" t="s">
        <v>568</v>
      </c>
      <c r="J121" s="20"/>
      <c r="K121" s="320" t="s">
        <v>569</v>
      </c>
      <c r="L121" s="20"/>
      <c r="M121" s="211" t="s">
        <v>570</v>
      </c>
      <c r="N121" s="319" t="s">
        <v>560</v>
      </c>
    </row>
    <row r="122" spans="1:30" ht="16.5" thickBot="1" x14ac:dyDescent="0.3">
      <c r="A122" s="18"/>
      <c r="B122" s="321" t="s">
        <v>571</v>
      </c>
      <c r="C122" s="13"/>
      <c r="D122" s="229"/>
      <c r="E122" s="229"/>
      <c r="F122" s="13"/>
      <c r="G122" s="156"/>
      <c r="H122" s="13"/>
      <c r="I122" s="164"/>
      <c r="J122" s="13"/>
      <c r="K122" s="216"/>
      <c r="L122" s="13"/>
      <c r="M122" s="216"/>
      <c r="N122" s="164"/>
    </row>
    <row r="123" spans="1:30" ht="15.75" x14ac:dyDescent="0.25">
      <c r="A123" s="18"/>
      <c r="B123" s="319" t="s">
        <v>27</v>
      </c>
      <c r="C123" s="20"/>
      <c r="D123" s="322" t="s">
        <v>174</v>
      </c>
      <c r="E123" s="218" t="s">
        <v>262</v>
      </c>
      <c r="F123" s="20"/>
      <c r="G123" s="323" t="s">
        <v>556</v>
      </c>
      <c r="H123" s="20"/>
      <c r="I123" s="319" t="s">
        <v>572</v>
      </c>
      <c r="J123" s="20"/>
      <c r="K123" s="320" t="s">
        <v>573</v>
      </c>
      <c r="L123" s="20"/>
      <c r="M123" s="211" t="s">
        <v>574</v>
      </c>
      <c r="N123" s="319" t="s">
        <v>560</v>
      </c>
    </row>
    <row r="124" spans="1:30" ht="15.75" x14ac:dyDescent="0.25">
      <c r="A124" s="18"/>
      <c r="B124" s="164"/>
      <c r="C124" s="13"/>
      <c r="D124" s="229"/>
      <c r="E124" s="229"/>
      <c r="F124" s="13"/>
      <c r="G124" s="156"/>
      <c r="H124" s="13"/>
      <c r="I124" s="315" t="s">
        <v>562</v>
      </c>
      <c r="J124" s="13"/>
      <c r="K124" s="318" t="s">
        <v>575</v>
      </c>
      <c r="L124" s="13"/>
      <c r="M124" s="209" t="s">
        <v>576</v>
      </c>
      <c r="N124" s="315" t="s">
        <v>560</v>
      </c>
    </row>
    <row r="125" spans="1:30" ht="15.75" x14ac:dyDescent="0.25">
      <c r="A125" s="18"/>
      <c r="B125" s="319" t="s">
        <v>577</v>
      </c>
      <c r="C125" s="20"/>
      <c r="D125" s="230">
        <v>-4499</v>
      </c>
      <c r="E125" s="230"/>
      <c r="F125" s="20"/>
      <c r="G125" s="323" t="s">
        <v>556</v>
      </c>
      <c r="H125" s="20"/>
      <c r="I125" s="319" t="s">
        <v>578</v>
      </c>
      <c r="J125" s="20"/>
      <c r="K125" s="320" t="s">
        <v>579</v>
      </c>
      <c r="L125" s="20"/>
      <c r="M125" s="320" t="s">
        <v>580</v>
      </c>
      <c r="N125" s="158"/>
    </row>
    <row r="126" spans="1:30" ht="15.75" x14ac:dyDescent="0.25">
      <c r="A126" s="18"/>
      <c r="B126" s="315" t="s">
        <v>581</v>
      </c>
      <c r="C126" s="13"/>
      <c r="D126" s="231" t="s">
        <v>422</v>
      </c>
      <c r="E126" s="231"/>
      <c r="F126" s="13"/>
      <c r="G126" s="317" t="s">
        <v>582</v>
      </c>
      <c r="H126" s="13"/>
      <c r="I126" s="315" t="s">
        <v>583</v>
      </c>
      <c r="J126" s="13"/>
      <c r="K126" s="318" t="s">
        <v>584</v>
      </c>
      <c r="L126" s="13"/>
      <c r="M126" s="209" t="s">
        <v>585</v>
      </c>
      <c r="N126" s="315" t="s">
        <v>560</v>
      </c>
    </row>
    <row r="127" spans="1:30" ht="15.75" x14ac:dyDescent="0.25">
      <c r="A127" s="18"/>
      <c r="B127" s="319" t="s">
        <v>39</v>
      </c>
      <c r="C127" s="20"/>
      <c r="D127" s="230">
        <v>-29646</v>
      </c>
      <c r="E127" s="230"/>
      <c r="F127" s="20"/>
      <c r="G127" s="323" t="s">
        <v>556</v>
      </c>
      <c r="H127" s="20"/>
      <c r="I127" s="319" t="s">
        <v>586</v>
      </c>
      <c r="J127" s="20"/>
      <c r="K127" s="211" t="s">
        <v>587</v>
      </c>
      <c r="L127" s="20"/>
      <c r="M127" s="211" t="s">
        <v>588</v>
      </c>
      <c r="N127" s="319" t="s">
        <v>560</v>
      </c>
    </row>
    <row r="128" spans="1:30" ht="15.75" x14ac:dyDescent="0.25">
      <c r="A128" s="18"/>
      <c r="B128" s="315" t="s">
        <v>589</v>
      </c>
      <c r="C128" s="13"/>
      <c r="D128" s="227">
        <v>-1413</v>
      </c>
      <c r="E128" s="227"/>
      <c r="F128" s="13"/>
      <c r="G128" s="317" t="s">
        <v>556</v>
      </c>
      <c r="H128" s="13"/>
      <c r="I128" s="315" t="s">
        <v>586</v>
      </c>
      <c r="J128" s="13"/>
      <c r="K128" s="209" t="s">
        <v>590</v>
      </c>
      <c r="L128" s="13"/>
      <c r="M128" s="209" t="s">
        <v>591</v>
      </c>
      <c r="N128" s="315" t="s">
        <v>560</v>
      </c>
    </row>
    <row r="129" spans="1:30" ht="15.75" x14ac:dyDescent="0.25">
      <c r="A129" s="18"/>
      <c r="B129" s="319" t="s">
        <v>38</v>
      </c>
      <c r="C129" s="20"/>
      <c r="D129" s="230">
        <v>-124592</v>
      </c>
      <c r="E129" s="230"/>
      <c r="F129" s="20"/>
      <c r="G129" s="323" t="s">
        <v>556</v>
      </c>
      <c r="H129" s="20"/>
      <c r="I129" s="319" t="s">
        <v>572</v>
      </c>
      <c r="J129" s="20"/>
      <c r="K129" s="211" t="s">
        <v>587</v>
      </c>
      <c r="L129" s="20"/>
      <c r="M129" s="211" t="s">
        <v>588</v>
      </c>
      <c r="N129" s="319" t="s">
        <v>560</v>
      </c>
    </row>
    <row r="130" spans="1:30" ht="15.75" x14ac:dyDescent="0.25">
      <c r="A130" s="18"/>
      <c r="B130" s="164"/>
      <c r="C130" s="13"/>
      <c r="D130" s="229"/>
      <c r="E130" s="229"/>
      <c r="F130" s="13"/>
      <c r="G130" s="156"/>
      <c r="H130" s="13"/>
      <c r="I130" s="315" t="s">
        <v>592</v>
      </c>
      <c r="J130" s="13"/>
      <c r="K130" s="318" t="s">
        <v>593</v>
      </c>
      <c r="L130" s="13"/>
      <c r="M130" s="209" t="s">
        <v>594</v>
      </c>
      <c r="N130" s="315" t="s">
        <v>560</v>
      </c>
    </row>
    <row r="131" spans="1:30" ht="15.75" x14ac:dyDescent="0.25">
      <c r="A131" s="18"/>
      <c r="B131" s="74"/>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row>
    <row r="132" spans="1:30" ht="15.75" x14ac:dyDescent="0.25">
      <c r="A132" s="18"/>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row>
    <row r="133" spans="1:30" x14ac:dyDescent="0.25">
      <c r="A133" s="18"/>
      <c r="B133" s="342" t="s">
        <v>595</v>
      </c>
      <c r="C133" s="342"/>
      <c r="D133" s="342"/>
      <c r="E133" s="342"/>
      <c r="F133" s="342"/>
      <c r="G133" s="342"/>
      <c r="H133" s="342"/>
      <c r="I133" s="342"/>
      <c r="J133" s="342"/>
      <c r="K133" s="342"/>
      <c r="L133" s="342"/>
      <c r="M133" s="342"/>
      <c r="N133" s="342"/>
      <c r="O133" s="342"/>
      <c r="P133" s="342"/>
      <c r="Q133" s="342"/>
      <c r="R133" s="342"/>
      <c r="S133" s="342"/>
      <c r="T133" s="342"/>
      <c r="U133" s="342"/>
      <c r="V133" s="342"/>
      <c r="W133" s="342"/>
      <c r="X133" s="342"/>
      <c r="Y133" s="342"/>
      <c r="Z133" s="342"/>
      <c r="AA133" s="342"/>
      <c r="AB133" s="342"/>
      <c r="AC133" s="342"/>
      <c r="AD133" s="342"/>
    </row>
    <row r="134" spans="1:30" x14ac:dyDescent="0.25">
      <c r="A134" s="18"/>
      <c r="B134" s="342" t="s">
        <v>596</v>
      </c>
      <c r="C134" s="342"/>
      <c r="D134" s="342"/>
      <c r="E134" s="342"/>
      <c r="F134" s="342"/>
      <c r="G134" s="342"/>
      <c r="H134" s="342"/>
      <c r="I134" s="342"/>
      <c r="J134" s="342"/>
      <c r="K134" s="342"/>
      <c r="L134" s="342"/>
      <c r="M134" s="342"/>
      <c r="N134" s="342"/>
      <c r="O134" s="342"/>
      <c r="P134" s="342"/>
      <c r="Q134" s="342"/>
      <c r="R134" s="342"/>
      <c r="S134" s="342"/>
      <c r="T134" s="342"/>
      <c r="U134" s="342"/>
      <c r="V134" s="342"/>
      <c r="W134" s="342"/>
      <c r="X134" s="342"/>
      <c r="Y134" s="342"/>
      <c r="Z134" s="342"/>
      <c r="AA134" s="342"/>
      <c r="AB134" s="342"/>
      <c r="AC134" s="342"/>
      <c r="AD134" s="342"/>
    </row>
    <row r="135" spans="1:30" ht="27" x14ac:dyDescent="0.25">
      <c r="A135" s="18"/>
      <c r="B135" s="5"/>
      <c r="C135" s="232">
        <v>-1</v>
      </c>
      <c r="D135" s="5"/>
      <c r="E135" s="233" t="s">
        <v>597</v>
      </c>
    </row>
    <row r="136" spans="1:30" ht="15.75" x14ac:dyDescent="0.25">
      <c r="A136" s="18"/>
      <c r="B136" s="117"/>
      <c r="C136" s="117"/>
      <c r="D136" s="117"/>
      <c r="E136" s="117"/>
      <c r="F136" s="117"/>
      <c r="G136" s="117"/>
      <c r="H136" s="117"/>
      <c r="I136" s="117"/>
      <c r="J136" s="117"/>
      <c r="K136" s="117"/>
      <c r="L136" s="117"/>
      <c r="M136" s="117"/>
      <c r="N136" s="117"/>
      <c r="O136" s="117"/>
      <c r="P136" s="117"/>
      <c r="Q136" s="117"/>
      <c r="R136" s="117"/>
      <c r="S136" s="117"/>
      <c r="T136" s="117"/>
      <c r="U136" s="117"/>
      <c r="V136" s="117"/>
      <c r="W136" s="117"/>
      <c r="X136" s="117"/>
      <c r="Y136" s="117"/>
      <c r="Z136" s="117"/>
      <c r="AA136" s="117"/>
      <c r="AB136" s="117"/>
      <c r="AC136" s="117"/>
      <c r="AD136" s="117"/>
    </row>
    <row r="137" spans="1:30" ht="15.75" x14ac:dyDescent="0.25">
      <c r="A137" s="18"/>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6"/>
    </row>
    <row r="138" spans="1:30" ht="15.75" x14ac:dyDescent="0.25">
      <c r="A138" s="18"/>
      <c r="B138" s="78"/>
      <c r="C138" s="78"/>
      <c r="D138" s="78"/>
      <c r="E138" s="78"/>
      <c r="F138" s="78"/>
      <c r="G138" s="78"/>
      <c r="H138" s="78"/>
      <c r="I138" s="78"/>
      <c r="J138" s="78"/>
      <c r="K138" s="78"/>
      <c r="L138" s="78"/>
      <c r="M138" s="78"/>
      <c r="N138" s="78"/>
      <c r="O138" s="78"/>
      <c r="P138" s="78"/>
      <c r="Q138" s="78"/>
      <c r="R138" s="78"/>
      <c r="S138" s="78"/>
      <c r="T138" s="78"/>
      <c r="U138" s="78"/>
      <c r="V138" s="78"/>
      <c r="W138" s="78"/>
      <c r="X138" s="78"/>
      <c r="Y138" s="78"/>
      <c r="Z138" s="78"/>
      <c r="AA138" s="78"/>
      <c r="AB138" s="78"/>
      <c r="AC138" s="78"/>
      <c r="AD138" s="78"/>
    </row>
    <row r="139" spans="1:30" ht="15.75" x14ac:dyDescent="0.25">
      <c r="A139" s="18"/>
      <c r="B139" s="78"/>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c r="AB139" s="78"/>
      <c r="AC139" s="78"/>
      <c r="AD139" s="78"/>
    </row>
    <row r="140" spans="1:30" x14ac:dyDescent="0.25">
      <c r="A140" s="18"/>
      <c r="B140" s="80"/>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c r="AB140" s="80"/>
      <c r="AC140" s="80"/>
      <c r="AD140" s="80"/>
    </row>
    <row r="141" spans="1:30" ht="15.75" x14ac:dyDescent="0.25">
      <c r="A141" s="18" t="s">
        <v>904</v>
      </c>
      <c r="B141" s="74"/>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c r="AA141" s="74"/>
      <c r="AB141" s="74"/>
      <c r="AC141" s="74"/>
      <c r="AD141" s="74"/>
    </row>
    <row r="142" spans="1:30" ht="15.75" x14ac:dyDescent="0.25">
      <c r="A142" s="18"/>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c r="AC142" s="74"/>
      <c r="AD142" s="74"/>
    </row>
    <row r="143" spans="1:30" ht="16.5" thickBot="1" x14ac:dyDescent="0.3">
      <c r="A143" s="18"/>
      <c r="B143" s="13"/>
      <c r="C143" s="16"/>
      <c r="D143" s="327" t="s">
        <v>461</v>
      </c>
      <c r="E143" s="327"/>
      <c r="F143" s="327"/>
      <c r="G143" s="327"/>
      <c r="H143" s="327"/>
      <c r="I143" s="327"/>
      <c r="J143" s="327"/>
      <c r="K143" s="327"/>
      <c r="L143" s="327"/>
      <c r="M143" s="327"/>
      <c r="N143" s="327"/>
      <c r="O143" s="327"/>
      <c r="P143" s="327"/>
      <c r="Q143" s="327"/>
      <c r="R143" s="327"/>
      <c r="S143" s="327"/>
      <c r="T143" s="327"/>
      <c r="U143" s="327"/>
      <c r="V143" s="327"/>
      <c r="W143" s="327"/>
      <c r="X143" s="16"/>
    </row>
    <row r="144" spans="1:30" ht="16.5" thickBot="1" x14ac:dyDescent="0.3">
      <c r="A144" s="18"/>
      <c r="B144" s="13"/>
      <c r="C144" s="16"/>
      <c r="D144" s="336" t="s">
        <v>600</v>
      </c>
      <c r="E144" s="336"/>
      <c r="F144" s="336"/>
      <c r="G144" s="336"/>
      <c r="H144" s="336"/>
      <c r="I144" s="336"/>
      <c r="J144" s="336"/>
      <c r="K144" s="336"/>
      <c r="L144" s="336"/>
      <c r="M144" s="336"/>
      <c r="N144" s="336"/>
      <c r="O144" s="336"/>
      <c r="P144" s="336"/>
      <c r="Q144" s="336"/>
      <c r="R144" s="336"/>
      <c r="S144" s="336"/>
      <c r="T144" s="336"/>
      <c r="U144" s="336"/>
      <c r="V144" s="336"/>
      <c r="W144" s="336"/>
      <c r="X144" s="16"/>
    </row>
    <row r="145" spans="1:24" ht="16.5" thickBot="1" x14ac:dyDescent="0.3">
      <c r="A145" s="18"/>
      <c r="B145" s="13"/>
      <c r="C145" s="16"/>
      <c r="D145" s="336" t="s">
        <v>478</v>
      </c>
      <c r="E145" s="336"/>
      <c r="F145" s="336"/>
      <c r="G145" s="336"/>
      <c r="H145" s="336"/>
      <c r="I145" s="336"/>
      <c r="J145" s="336"/>
      <c r="K145" s="336"/>
      <c r="L145" s="336"/>
      <c r="M145" s="336"/>
      <c r="N145" s="336"/>
      <c r="O145" s="336"/>
      <c r="P145" s="336"/>
      <c r="Q145" s="336"/>
      <c r="R145" s="336"/>
      <c r="S145" s="336"/>
      <c r="T145" s="336"/>
      <c r="U145" s="336"/>
      <c r="V145" s="336"/>
      <c r="W145" s="336"/>
      <c r="X145" s="16"/>
    </row>
    <row r="146" spans="1:24" ht="16.5" thickBot="1" x14ac:dyDescent="0.3">
      <c r="A146" s="18"/>
      <c r="B146" s="13"/>
      <c r="C146" s="16"/>
      <c r="D146" s="124"/>
      <c r="E146" s="124"/>
      <c r="F146" s="16"/>
      <c r="G146" s="124"/>
      <c r="H146" s="124"/>
      <c r="I146" s="16"/>
      <c r="J146" s="336" t="s">
        <v>601</v>
      </c>
      <c r="K146" s="336"/>
      <c r="L146" s="336"/>
      <c r="M146" s="336"/>
      <c r="N146" s="336"/>
      <c r="O146" s="129"/>
      <c r="P146" s="124"/>
      <c r="Q146" s="124"/>
      <c r="R146" s="129"/>
      <c r="S146" s="124"/>
      <c r="T146" s="124"/>
      <c r="U146" s="129"/>
      <c r="V146" s="124"/>
      <c r="W146" s="124"/>
      <c r="X146" s="16"/>
    </row>
    <row r="147" spans="1:24" x14ac:dyDescent="0.25">
      <c r="A147" s="18"/>
      <c r="B147" s="74"/>
      <c r="C147" s="97"/>
      <c r="D147" s="326" t="s">
        <v>602</v>
      </c>
      <c r="E147" s="326"/>
      <c r="F147" s="97"/>
      <c r="G147" s="326" t="s">
        <v>602</v>
      </c>
      <c r="H147" s="326"/>
      <c r="I147" s="97"/>
      <c r="J147" s="337" t="s">
        <v>605</v>
      </c>
      <c r="K147" s="337"/>
      <c r="L147" s="124"/>
      <c r="M147" s="337" t="s">
        <v>496</v>
      </c>
      <c r="N147" s="337"/>
      <c r="O147" s="97"/>
      <c r="P147" s="326" t="s">
        <v>79</v>
      </c>
      <c r="Q147" s="326"/>
      <c r="R147" s="97"/>
      <c r="S147" s="326" t="s">
        <v>608</v>
      </c>
      <c r="T147" s="326"/>
      <c r="U147" s="97"/>
      <c r="V147" s="326" t="s">
        <v>610</v>
      </c>
      <c r="W147" s="326"/>
      <c r="X147" s="97"/>
    </row>
    <row r="148" spans="1:24" ht="15.75" thickBot="1" x14ac:dyDescent="0.3">
      <c r="A148" s="18"/>
      <c r="B148" s="74"/>
      <c r="C148" s="97"/>
      <c r="D148" s="327" t="s">
        <v>603</v>
      </c>
      <c r="E148" s="327"/>
      <c r="F148" s="97"/>
      <c r="G148" s="327" t="s">
        <v>604</v>
      </c>
      <c r="H148" s="327"/>
      <c r="I148" s="97"/>
      <c r="J148" s="327" t="s">
        <v>414</v>
      </c>
      <c r="K148" s="327"/>
      <c r="L148" s="179"/>
      <c r="M148" s="327" t="s">
        <v>606</v>
      </c>
      <c r="N148" s="327"/>
      <c r="O148" s="97"/>
      <c r="P148" s="327" t="s">
        <v>607</v>
      </c>
      <c r="Q148" s="327"/>
      <c r="R148" s="97"/>
      <c r="S148" s="327" t="s">
        <v>609</v>
      </c>
      <c r="T148" s="327"/>
      <c r="U148" s="97"/>
      <c r="V148" s="327"/>
      <c r="W148" s="327"/>
      <c r="X148" s="97"/>
    </row>
    <row r="149" spans="1:24" ht="15.75" x14ac:dyDescent="0.25">
      <c r="A149" s="18"/>
      <c r="B149" s="328" t="s">
        <v>380</v>
      </c>
      <c r="C149" s="20"/>
      <c r="D149" s="329" t="s">
        <v>174</v>
      </c>
      <c r="E149" s="236" t="s">
        <v>505</v>
      </c>
      <c r="F149" s="20"/>
      <c r="G149" s="329" t="s">
        <v>174</v>
      </c>
      <c r="H149" s="330" t="s">
        <v>195</v>
      </c>
      <c r="I149" s="20"/>
      <c r="J149" s="329" t="s">
        <v>174</v>
      </c>
      <c r="K149" s="236" t="s">
        <v>510</v>
      </c>
      <c r="L149" s="20"/>
      <c r="M149" s="329" t="s">
        <v>174</v>
      </c>
      <c r="N149" s="330" t="s">
        <v>195</v>
      </c>
      <c r="O149" s="20"/>
      <c r="P149" s="329" t="s">
        <v>174</v>
      </c>
      <c r="Q149" s="330" t="s">
        <v>195</v>
      </c>
      <c r="R149" s="20"/>
      <c r="S149" s="329" t="s">
        <v>174</v>
      </c>
      <c r="T149" s="330" t="s">
        <v>195</v>
      </c>
      <c r="U149" s="20"/>
      <c r="V149" s="329" t="s">
        <v>174</v>
      </c>
      <c r="W149" s="236" t="s">
        <v>517</v>
      </c>
      <c r="X149" s="20"/>
    </row>
    <row r="150" spans="1:24" ht="15.75" x14ac:dyDescent="0.25">
      <c r="A150" s="18"/>
      <c r="B150" s="331" t="s">
        <v>374</v>
      </c>
      <c r="C150" s="13"/>
      <c r="D150" s="247" t="s">
        <v>506</v>
      </c>
      <c r="E150" s="247"/>
      <c r="F150" s="13"/>
      <c r="G150" s="338" t="s">
        <v>195</v>
      </c>
      <c r="H150" s="338"/>
      <c r="I150" s="13"/>
      <c r="J150" s="249">
        <v>-1854</v>
      </c>
      <c r="K150" s="249"/>
      <c r="L150" s="13"/>
      <c r="M150" s="338" t="s">
        <v>195</v>
      </c>
      <c r="N150" s="338"/>
      <c r="O150" s="13"/>
      <c r="P150" s="338" t="s">
        <v>195</v>
      </c>
      <c r="Q150" s="338"/>
      <c r="R150" s="13"/>
      <c r="S150" s="338" t="s">
        <v>195</v>
      </c>
      <c r="T150" s="338"/>
      <c r="U150" s="13"/>
      <c r="V150" s="247" t="s">
        <v>518</v>
      </c>
      <c r="W150" s="247"/>
      <c r="X150" s="13"/>
    </row>
    <row r="151" spans="1:24" ht="15.75" x14ac:dyDescent="0.25">
      <c r="A151" s="18"/>
      <c r="B151" s="328" t="s">
        <v>388</v>
      </c>
      <c r="C151" s="20"/>
      <c r="D151" s="339" t="s">
        <v>195</v>
      </c>
      <c r="E151" s="339"/>
      <c r="F151" s="20"/>
      <c r="G151" s="251">
        <v>-56366</v>
      </c>
      <c r="H151" s="251"/>
      <c r="I151" s="20"/>
      <c r="J151" s="252" t="s">
        <v>511</v>
      </c>
      <c r="K151" s="252"/>
      <c r="L151" s="20"/>
      <c r="M151" s="339" t="s">
        <v>195</v>
      </c>
      <c r="N151" s="339"/>
      <c r="O151" s="20"/>
      <c r="P151" s="339" t="s">
        <v>195</v>
      </c>
      <c r="Q151" s="339"/>
      <c r="R151" s="20"/>
      <c r="S151" s="339" t="s">
        <v>195</v>
      </c>
      <c r="T151" s="339"/>
      <c r="U151" s="20"/>
      <c r="V151" s="251">
        <v>-52511</v>
      </c>
      <c r="W151" s="251"/>
      <c r="X151" s="20"/>
    </row>
    <row r="152" spans="1:24" ht="15.75" x14ac:dyDescent="0.25">
      <c r="A152" s="18"/>
      <c r="B152" s="331" t="s">
        <v>577</v>
      </c>
      <c r="C152" s="13"/>
      <c r="D152" s="338" t="s">
        <v>195</v>
      </c>
      <c r="E152" s="338"/>
      <c r="F152" s="13"/>
      <c r="G152" s="338" t="s">
        <v>195</v>
      </c>
      <c r="H152" s="338"/>
      <c r="I152" s="13"/>
      <c r="J152" s="247">
        <v>-241</v>
      </c>
      <c r="K152" s="247"/>
      <c r="L152" s="316">
        <v>-2</v>
      </c>
      <c r="M152" s="338" t="s">
        <v>195</v>
      </c>
      <c r="N152" s="338"/>
      <c r="O152" s="13"/>
      <c r="P152" s="338" t="s">
        <v>195</v>
      </c>
      <c r="Q152" s="338"/>
      <c r="R152" s="13"/>
      <c r="S152" s="338" t="s">
        <v>195</v>
      </c>
      <c r="T152" s="338"/>
      <c r="U152" s="13"/>
      <c r="V152" s="247">
        <v>-241</v>
      </c>
      <c r="W152" s="247"/>
      <c r="X152" s="13"/>
    </row>
    <row r="153" spans="1:24" ht="15.75" x14ac:dyDescent="0.25">
      <c r="A153" s="18"/>
      <c r="B153" s="328" t="s">
        <v>39</v>
      </c>
      <c r="C153" s="20"/>
      <c r="D153" s="339" t="s">
        <v>195</v>
      </c>
      <c r="E153" s="339"/>
      <c r="F153" s="20"/>
      <c r="G153" s="252">
        <v>-408</v>
      </c>
      <c r="H153" s="252"/>
      <c r="I153" s="20"/>
      <c r="J153" s="339" t="s">
        <v>195</v>
      </c>
      <c r="K153" s="339"/>
      <c r="L153" s="20"/>
      <c r="M153" s="251">
        <v>-7116</v>
      </c>
      <c r="N153" s="251"/>
      <c r="O153" s="20"/>
      <c r="P153" s="339" t="s">
        <v>195</v>
      </c>
      <c r="Q153" s="339"/>
      <c r="R153" s="20"/>
      <c r="S153" s="339" t="s">
        <v>195</v>
      </c>
      <c r="T153" s="339"/>
      <c r="U153" s="20"/>
      <c r="V153" s="251">
        <v>-7524</v>
      </c>
      <c r="W153" s="251"/>
      <c r="X153" s="20"/>
    </row>
    <row r="154" spans="1:24" ht="15.75" x14ac:dyDescent="0.25">
      <c r="A154" s="18"/>
      <c r="B154" s="331" t="s">
        <v>611</v>
      </c>
      <c r="C154" s="13"/>
      <c r="D154" s="338" t="s">
        <v>195</v>
      </c>
      <c r="E154" s="338"/>
      <c r="F154" s="13"/>
      <c r="G154" s="338" t="s">
        <v>195</v>
      </c>
      <c r="H154" s="338"/>
      <c r="I154" s="13"/>
      <c r="J154" s="338" t="s">
        <v>195</v>
      </c>
      <c r="K154" s="338"/>
      <c r="L154" s="13"/>
      <c r="M154" s="338" t="s">
        <v>195</v>
      </c>
      <c r="N154" s="338"/>
      <c r="O154" s="13"/>
      <c r="P154" s="249">
        <v>-3094</v>
      </c>
      <c r="Q154" s="249"/>
      <c r="R154" s="13"/>
      <c r="S154" s="338" t="s">
        <v>195</v>
      </c>
      <c r="T154" s="338"/>
      <c r="U154" s="13"/>
      <c r="V154" s="249">
        <v>-3094</v>
      </c>
      <c r="W154" s="249"/>
      <c r="X154" s="13"/>
    </row>
    <row r="155" spans="1:24" ht="15.75" x14ac:dyDescent="0.25">
      <c r="A155" s="18"/>
      <c r="B155" s="332" t="s">
        <v>424</v>
      </c>
      <c r="C155" s="20"/>
      <c r="D155" s="339" t="s">
        <v>195</v>
      </c>
      <c r="E155" s="339"/>
      <c r="F155" s="20"/>
      <c r="G155" s="339" t="s">
        <v>195</v>
      </c>
      <c r="H155" s="339"/>
      <c r="I155" s="20"/>
      <c r="J155" s="339" t="s">
        <v>195</v>
      </c>
      <c r="K155" s="339"/>
      <c r="L155" s="20"/>
      <c r="M155" s="339" t="s">
        <v>195</v>
      </c>
      <c r="N155" s="339"/>
      <c r="O155" s="20"/>
      <c r="P155" s="252" t="s">
        <v>515</v>
      </c>
      <c r="Q155" s="252"/>
      <c r="R155" s="20"/>
      <c r="S155" s="339" t="s">
        <v>195</v>
      </c>
      <c r="T155" s="339"/>
      <c r="U155" s="20"/>
      <c r="V155" s="252" t="s">
        <v>515</v>
      </c>
      <c r="W155" s="252"/>
      <c r="X155" s="20"/>
    </row>
    <row r="156" spans="1:24" ht="15.75" x14ac:dyDescent="0.25">
      <c r="A156" s="18"/>
      <c r="B156" s="333" t="s">
        <v>38</v>
      </c>
      <c r="C156" s="13"/>
      <c r="D156" s="338" t="s">
        <v>195</v>
      </c>
      <c r="E156" s="338"/>
      <c r="F156" s="13"/>
      <c r="G156" s="338" t="s">
        <v>195</v>
      </c>
      <c r="H156" s="338"/>
      <c r="I156" s="13"/>
      <c r="J156" s="338" t="s">
        <v>195</v>
      </c>
      <c r="K156" s="338"/>
      <c r="L156" s="13"/>
      <c r="M156" s="338" t="s">
        <v>195</v>
      </c>
      <c r="N156" s="338"/>
      <c r="O156" s="13"/>
      <c r="P156" s="338" t="s">
        <v>195</v>
      </c>
      <c r="Q156" s="338"/>
      <c r="R156" s="13"/>
      <c r="S156" s="338" t="s">
        <v>195</v>
      </c>
      <c r="T156" s="338"/>
      <c r="U156" s="13"/>
      <c r="V156" s="338" t="s">
        <v>195</v>
      </c>
      <c r="W156" s="338"/>
      <c r="X156" s="13"/>
    </row>
    <row r="157" spans="1:24" ht="15.75" x14ac:dyDescent="0.25">
      <c r="A157" s="18"/>
      <c r="B157" s="328" t="s">
        <v>612</v>
      </c>
      <c r="C157" s="20"/>
      <c r="D157" s="339" t="s">
        <v>195</v>
      </c>
      <c r="E157" s="339"/>
      <c r="F157" s="20"/>
      <c r="G157" s="339" t="s">
        <v>195</v>
      </c>
      <c r="H157" s="339"/>
      <c r="I157" s="20"/>
      <c r="J157" s="339" t="s">
        <v>195</v>
      </c>
      <c r="K157" s="339"/>
      <c r="L157" s="20"/>
      <c r="M157" s="339" t="s">
        <v>195</v>
      </c>
      <c r="N157" s="339"/>
      <c r="O157" s="20"/>
      <c r="P157" s="339" t="s">
        <v>195</v>
      </c>
      <c r="Q157" s="339"/>
      <c r="R157" s="20"/>
      <c r="S157" s="252" t="s">
        <v>243</v>
      </c>
      <c r="T157" s="252"/>
      <c r="U157" s="20"/>
      <c r="V157" s="252" t="s">
        <v>243</v>
      </c>
      <c r="W157" s="252"/>
      <c r="X157" s="20"/>
    </row>
    <row r="158" spans="1:24" ht="15.75" x14ac:dyDescent="0.25">
      <c r="A158" s="18"/>
      <c r="B158" s="331" t="s">
        <v>613</v>
      </c>
      <c r="C158" s="13"/>
      <c r="D158" s="338" t="s">
        <v>195</v>
      </c>
      <c r="E158" s="338"/>
      <c r="F158" s="13"/>
      <c r="G158" s="338" t="s">
        <v>195</v>
      </c>
      <c r="H158" s="338"/>
      <c r="I158" s="13"/>
      <c r="J158" s="338" t="s">
        <v>195</v>
      </c>
      <c r="K158" s="338"/>
      <c r="L158" s="13"/>
      <c r="M158" s="338" t="s">
        <v>195</v>
      </c>
      <c r="N158" s="338"/>
      <c r="O158" s="13"/>
      <c r="P158" s="338" t="s">
        <v>195</v>
      </c>
      <c r="Q158" s="338"/>
      <c r="R158" s="13"/>
      <c r="S158" s="247" t="s">
        <v>514</v>
      </c>
      <c r="T158" s="247"/>
      <c r="U158" s="13"/>
      <c r="V158" s="247" t="s">
        <v>514</v>
      </c>
      <c r="W158" s="247"/>
      <c r="X158" s="13"/>
    </row>
    <row r="159" spans="1:24" ht="16.5" thickBot="1" x14ac:dyDescent="0.3">
      <c r="A159" s="18"/>
      <c r="B159" s="328" t="s">
        <v>614</v>
      </c>
      <c r="C159" s="20"/>
      <c r="D159" s="340" t="s">
        <v>195</v>
      </c>
      <c r="E159" s="340"/>
      <c r="F159" s="20"/>
      <c r="G159" s="340" t="s">
        <v>195</v>
      </c>
      <c r="H159" s="340"/>
      <c r="I159" s="20"/>
      <c r="J159" s="340" t="s">
        <v>195</v>
      </c>
      <c r="K159" s="340"/>
      <c r="L159" s="20"/>
      <c r="M159" s="340" t="s">
        <v>195</v>
      </c>
      <c r="N159" s="340"/>
      <c r="O159" s="20"/>
      <c r="P159" s="340" t="s">
        <v>195</v>
      </c>
      <c r="Q159" s="340"/>
      <c r="R159" s="20"/>
      <c r="S159" s="254">
        <v>-2017</v>
      </c>
      <c r="T159" s="254"/>
      <c r="U159" s="20"/>
      <c r="V159" s="254">
        <v>-2017</v>
      </c>
      <c r="W159" s="254"/>
      <c r="X159" s="20"/>
    </row>
    <row r="160" spans="1:24" ht="16.5" thickBot="1" x14ac:dyDescent="0.3">
      <c r="A160" s="18"/>
      <c r="B160" s="334" t="s">
        <v>610</v>
      </c>
      <c r="C160" s="13"/>
      <c r="D160" s="335" t="s">
        <v>174</v>
      </c>
      <c r="E160" s="243" t="s">
        <v>615</v>
      </c>
      <c r="F160" s="13"/>
      <c r="G160" s="335" t="s">
        <v>174</v>
      </c>
      <c r="H160" s="244">
        <v>-56774</v>
      </c>
      <c r="I160" s="13"/>
      <c r="J160" s="335" t="s">
        <v>174</v>
      </c>
      <c r="K160" s="243" t="s">
        <v>398</v>
      </c>
      <c r="L160" s="13"/>
      <c r="M160" s="335" t="s">
        <v>174</v>
      </c>
      <c r="N160" s="244">
        <v>-7116</v>
      </c>
      <c r="O160" s="13"/>
      <c r="P160" s="335" t="s">
        <v>174</v>
      </c>
      <c r="Q160" s="244">
        <v>-3087</v>
      </c>
      <c r="R160" s="13"/>
      <c r="S160" s="335" t="s">
        <v>174</v>
      </c>
      <c r="T160" s="243" t="s">
        <v>616</v>
      </c>
      <c r="U160" s="13"/>
      <c r="V160" s="335" t="s">
        <v>174</v>
      </c>
      <c r="W160" s="244">
        <v>-28682</v>
      </c>
      <c r="X160" s="13"/>
    </row>
    <row r="161" spans="1:30" ht="16.5" thickTop="1" x14ac:dyDescent="0.25">
      <c r="A161" s="18"/>
      <c r="B161" s="74"/>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c r="AD161" s="74"/>
    </row>
    <row r="162" spans="1:30" ht="15.75" x14ac:dyDescent="0.25">
      <c r="A162" s="18"/>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c r="AD162" s="74"/>
    </row>
    <row r="163" spans="1:30" ht="27" x14ac:dyDescent="0.25">
      <c r="A163" s="18"/>
      <c r="B163" s="5"/>
      <c r="C163" s="232">
        <v>-1</v>
      </c>
      <c r="D163" s="5"/>
      <c r="E163" s="233" t="s">
        <v>617</v>
      </c>
    </row>
    <row r="164" spans="1:30" ht="36" x14ac:dyDescent="0.25">
      <c r="A164" s="18"/>
      <c r="B164" s="5"/>
      <c r="C164" s="232">
        <v>-2</v>
      </c>
      <c r="D164" s="5"/>
      <c r="E164" s="233" t="s">
        <v>618</v>
      </c>
    </row>
    <row r="165" spans="1:30" ht="18" x14ac:dyDescent="0.25">
      <c r="A165" s="18"/>
      <c r="B165" s="5"/>
      <c r="C165" s="232">
        <v>-3</v>
      </c>
      <c r="D165" s="5"/>
      <c r="E165" s="233" t="s">
        <v>619</v>
      </c>
    </row>
    <row r="166" spans="1:30" ht="15.75" x14ac:dyDescent="0.25">
      <c r="A166" s="18"/>
      <c r="B166" s="78"/>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c r="AC166" s="78"/>
      <c r="AD166" s="78"/>
    </row>
    <row r="167" spans="1:30" ht="16.5" thickBot="1" x14ac:dyDescent="0.3">
      <c r="A167" s="18"/>
      <c r="B167" s="54"/>
      <c r="C167" s="16"/>
      <c r="D167" s="224" t="s">
        <v>461</v>
      </c>
      <c r="E167" s="224"/>
      <c r="F167" s="224"/>
      <c r="G167" s="224"/>
      <c r="H167" s="224"/>
      <c r="I167" s="224"/>
      <c r="J167" s="224"/>
      <c r="K167" s="224"/>
      <c r="L167" s="224"/>
      <c r="M167" s="224"/>
      <c r="N167" s="224"/>
      <c r="O167" s="224"/>
      <c r="P167" s="224"/>
      <c r="Q167" s="224"/>
      <c r="R167" s="224"/>
      <c r="S167" s="224"/>
      <c r="T167" s="224"/>
      <c r="U167" s="224"/>
      <c r="V167" s="224"/>
      <c r="W167" s="224"/>
      <c r="X167" s="16"/>
    </row>
    <row r="168" spans="1:30" ht="16.5" thickBot="1" x14ac:dyDescent="0.3">
      <c r="A168" s="18"/>
      <c r="B168" s="54"/>
      <c r="C168" s="16"/>
      <c r="D168" s="245" t="s">
        <v>620</v>
      </c>
      <c r="E168" s="245"/>
      <c r="F168" s="245"/>
      <c r="G168" s="245"/>
      <c r="H168" s="245"/>
      <c r="I168" s="245"/>
      <c r="J168" s="245"/>
      <c r="K168" s="245"/>
      <c r="L168" s="245"/>
      <c r="M168" s="245"/>
      <c r="N168" s="245"/>
      <c r="O168" s="245"/>
      <c r="P168" s="245"/>
      <c r="Q168" s="245"/>
      <c r="R168" s="245"/>
      <c r="S168" s="245"/>
      <c r="T168" s="245"/>
      <c r="U168" s="245"/>
      <c r="V168" s="245"/>
      <c r="W168" s="245"/>
      <c r="X168" s="16"/>
    </row>
    <row r="169" spans="1:30" ht="16.5" thickBot="1" x14ac:dyDescent="0.3">
      <c r="A169" s="18"/>
      <c r="B169" s="54"/>
      <c r="C169" s="16"/>
      <c r="D169" s="245" t="s">
        <v>534</v>
      </c>
      <c r="E169" s="245"/>
      <c r="F169" s="245"/>
      <c r="G169" s="245"/>
      <c r="H169" s="245"/>
      <c r="I169" s="245"/>
      <c r="J169" s="245"/>
      <c r="K169" s="245"/>
      <c r="L169" s="245"/>
      <c r="M169" s="245"/>
      <c r="N169" s="245"/>
      <c r="O169" s="245"/>
      <c r="P169" s="245"/>
      <c r="Q169" s="245"/>
      <c r="R169" s="245"/>
      <c r="S169" s="245"/>
      <c r="T169" s="245"/>
      <c r="U169" s="245"/>
      <c r="V169" s="245"/>
      <c r="W169" s="245"/>
      <c r="X169" s="16"/>
    </row>
    <row r="170" spans="1:30" ht="16.5" thickBot="1" x14ac:dyDescent="0.3">
      <c r="A170" s="18"/>
      <c r="B170" s="54"/>
      <c r="C170" s="16"/>
      <c r="D170" s="124"/>
      <c r="E170" s="124"/>
      <c r="F170" s="16"/>
      <c r="G170" s="124"/>
      <c r="H170" s="124"/>
      <c r="I170" s="16"/>
      <c r="J170" s="245" t="s">
        <v>601</v>
      </c>
      <c r="K170" s="245"/>
      <c r="L170" s="245"/>
      <c r="M170" s="245"/>
      <c r="N170" s="245"/>
      <c r="O170" s="16"/>
      <c r="P170" s="124"/>
      <c r="Q170" s="124"/>
      <c r="R170" s="16"/>
      <c r="S170" s="124"/>
      <c r="T170" s="124"/>
      <c r="U170" s="16"/>
      <c r="V170" s="124"/>
      <c r="W170" s="124"/>
      <c r="X170" s="16"/>
    </row>
    <row r="171" spans="1:30" x14ac:dyDescent="0.25">
      <c r="A171" s="18"/>
      <c r="B171" s="78"/>
      <c r="C171" s="97"/>
      <c r="D171" s="223" t="s">
        <v>602</v>
      </c>
      <c r="E171" s="223"/>
      <c r="F171" s="97"/>
      <c r="G171" s="223" t="s">
        <v>602</v>
      </c>
      <c r="H171" s="223"/>
      <c r="I171" s="97"/>
      <c r="J171" s="246" t="s">
        <v>605</v>
      </c>
      <c r="K171" s="246"/>
      <c r="L171" s="124"/>
      <c r="M171" s="246" t="s">
        <v>496</v>
      </c>
      <c r="N171" s="246"/>
      <c r="O171" s="97"/>
      <c r="P171" s="223" t="s">
        <v>79</v>
      </c>
      <c r="Q171" s="223"/>
      <c r="R171" s="97"/>
      <c r="S171" s="223" t="s">
        <v>608</v>
      </c>
      <c r="T171" s="223"/>
      <c r="U171" s="97"/>
      <c r="V171" s="223" t="s">
        <v>610</v>
      </c>
      <c r="W171" s="223"/>
      <c r="X171" s="97"/>
    </row>
    <row r="172" spans="1:30" ht="15.75" thickBot="1" x14ac:dyDescent="0.3">
      <c r="A172" s="18"/>
      <c r="B172" s="78"/>
      <c r="C172" s="97"/>
      <c r="D172" s="224" t="s">
        <v>603</v>
      </c>
      <c r="E172" s="224"/>
      <c r="F172" s="97"/>
      <c r="G172" s="224" t="s">
        <v>604</v>
      </c>
      <c r="H172" s="224"/>
      <c r="I172" s="97"/>
      <c r="J172" s="224" t="s">
        <v>414</v>
      </c>
      <c r="K172" s="224"/>
      <c r="L172" s="179"/>
      <c r="M172" s="224" t="s">
        <v>606</v>
      </c>
      <c r="N172" s="224"/>
      <c r="O172" s="97"/>
      <c r="P172" s="224" t="s">
        <v>607</v>
      </c>
      <c r="Q172" s="224"/>
      <c r="R172" s="97"/>
      <c r="S172" s="224" t="s">
        <v>609</v>
      </c>
      <c r="T172" s="224"/>
      <c r="U172" s="97"/>
      <c r="V172" s="224"/>
      <c r="W172" s="224"/>
      <c r="X172" s="97"/>
    </row>
    <row r="173" spans="1:30" ht="15.75" x14ac:dyDescent="0.25">
      <c r="A173" s="18"/>
      <c r="B173" s="234" t="s">
        <v>380</v>
      </c>
      <c r="C173" s="20"/>
      <c r="D173" s="235" t="s">
        <v>174</v>
      </c>
      <c r="E173" s="236" t="s">
        <v>515</v>
      </c>
      <c r="F173" s="20"/>
      <c r="G173" s="235" t="s">
        <v>174</v>
      </c>
      <c r="H173" s="237" t="s">
        <v>195</v>
      </c>
      <c r="I173" s="20"/>
      <c r="J173" s="235" t="s">
        <v>174</v>
      </c>
      <c r="K173" s="237" t="s">
        <v>195</v>
      </c>
      <c r="L173" s="20"/>
      <c r="M173" s="235" t="s">
        <v>174</v>
      </c>
      <c r="N173" s="237" t="s">
        <v>195</v>
      </c>
      <c r="O173" s="20"/>
      <c r="P173" s="235" t="s">
        <v>174</v>
      </c>
      <c r="Q173" s="237" t="s">
        <v>195</v>
      </c>
      <c r="R173" s="20"/>
      <c r="S173" s="235" t="s">
        <v>174</v>
      </c>
      <c r="T173" s="237" t="s">
        <v>195</v>
      </c>
      <c r="U173" s="20"/>
      <c r="V173" s="235" t="s">
        <v>174</v>
      </c>
      <c r="W173" s="236" t="s">
        <v>515</v>
      </c>
      <c r="X173" s="20"/>
    </row>
    <row r="174" spans="1:30" ht="15.75" x14ac:dyDescent="0.25">
      <c r="A174" s="18"/>
      <c r="B174" s="238" t="s">
        <v>374</v>
      </c>
      <c r="C174" s="13"/>
      <c r="D174" s="247" t="s">
        <v>621</v>
      </c>
      <c r="E174" s="247"/>
      <c r="F174" s="13"/>
      <c r="G174" s="248" t="s">
        <v>195</v>
      </c>
      <c r="H174" s="248"/>
      <c r="I174" s="13"/>
      <c r="J174" s="247" t="s">
        <v>622</v>
      </c>
      <c r="K174" s="247"/>
      <c r="L174" s="13"/>
      <c r="M174" s="248" t="s">
        <v>195</v>
      </c>
      <c r="N174" s="248"/>
      <c r="O174" s="13"/>
      <c r="P174" s="248" t="s">
        <v>195</v>
      </c>
      <c r="Q174" s="248"/>
      <c r="R174" s="13"/>
      <c r="S174" s="248" t="s">
        <v>195</v>
      </c>
      <c r="T174" s="248"/>
      <c r="U174" s="13"/>
      <c r="V174" s="247" t="s">
        <v>623</v>
      </c>
      <c r="W174" s="247"/>
      <c r="X174" s="13"/>
    </row>
    <row r="175" spans="1:30" ht="15.75" x14ac:dyDescent="0.25">
      <c r="A175" s="18"/>
      <c r="B175" s="234" t="s">
        <v>388</v>
      </c>
      <c r="C175" s="20"/>
      <c r="D175" s="250" t="s">
        <v>195</v>
      </c>
      <c r="E175" s="250"/>
      <c r="F175" s="20"/>
      <c r="G175" s="251">
        <v>-58174</v>
      </c>
      <c r="H175" s="251"/>
      <c r="I175" s="20"/>
      <c r="J175" s="251">
        <v>-112768</v>
      </c>
      <c r="K175" s="251"/>
      <c r="L175" s="20"/>
      <c r="M175" s="250" t="s">
        <v>195</v>
      </c>
      <c r="N175" s="250"/>
      <c r="O175" s="20"/>
      <c r="P175" s="250" t="s">
        <v>195</v>
      </c>
      <c r="Q175" s="250"/>
      <c r="R175" s="20"/>
      <c r="S175" s="250" t="s">
        <v>195</v>
      </c>
      <c r="T175" s="250"/>
      <c r="U175" s="20"/>
      <c r="V175" s="251">
        <v>-170942</v>
      </c>
      <c r="W175" s="251"/>
      <c r="X175" s="20"/>
    </row>
    <row r="176" spans="1:30" ht="15.75" x14ac:dyDescent="0.25">
      <c r="A176" s="18"/>
      <c r="B176" s="238" t="s">
        <v>577</v>
      </c>
      <c r="C176" s="13"/>
      <c r="D176" s="248" t="s">
        <v>195</v>
      </c>
      <c r="E176" s="248"/>
      <c r="F176" s="13"/>
      <c r="G176" s="248" t="s">
        <v>195</v>
      </c>
      <c r="H176" s="248"/>
      <c r="I176" s="13"/>
      <c r="J176" s="247">
        <v>-161</v>
      </c>
      <c r="K176" s="247"/>
      <c r="L176" s="205">
        <v>-2</v>
      </c>
      <c r="M176" s="248" t="s">
        <v>195</v>
      </c>
      <c r="N176" s="248"/>
      <c r="O176" s="13"/>
      <c r="P176" s="248" t="s">
        <v>195</v>
      </c>
      <c r="Q176" s="248"/>
      <c r="R176" s="13"/>
      <c r="S176" s="248" t="s">
        <v>195</v>
      </c>
      <c r="T176" s="248"/>
      <c r="U176" s="13"/>
      <c r="V176" s="247">
        <v>-161</v>
      </c>
      <c r="W176" s="247"/>
      <c r="X176" s="13"/>
    </row>
    <row r="177" spans="1:30" ht="15.75" x14ac:dyDescent="0.25">
      <c r="A177" s="18"/>
      <c r="B177" s="234" t="s">
        <v>39</v>
      </c>
      <c r="C177" s="20"/>
      <c r="D177" s="250" t="s">
        <v>195</v>
      </c>
      <c r="E177" s="250"/>
      <c r="F177" s="20"/>
      <c r="G177" s="252">
        <v>-714</v>
      </c>
      <c r="H177" s="252"/>
      <c r="I177" s="20"/>
      <c r="J177" s="250" t="s">
        <v>195</v>
      </c>
      <c r="K177" s="250"/>
      <c r="L177" s="20"/>
      <c r="M177" s="252">
        <v>-650</v>
      </c>
      <c r="N177" s="252"/>
      <c r="O177" s="20"/>
      <c r="P177" s="250" t="s">
        <v>195</v>
      </c>
      <c r="Q177" s="250"/>
      <c r="R177" s="20"/>
      <c r="S177" s="250" t="s">
        <v>195</v>
      </c>
      <c r="T177" s="250"/>
      <c r="U177" s="20"/>
      <c r="V177" s="251">
        <v>-1364</v>
      </c>
      <c r="W177" s="251"/>
      <c r="X177" s="20"/>
    </row>
    <row r="178" spans="1:30" ht="15.75" x14ac:dyDescent="0.25">
      <c r="A178" s="18"/>
      <c r="B178" s="238" t="s">
        <v>611</v>
      </c>
      <c r="C178" s="13"/>
      <c r="D178" s="248" t="s">
        <v>195</v>
      </c>
      <c r="E178" s="248"/>
      <c r="F178" s="13"/>
      <c r="G178" s="248" t="s">
        <v>195</v>
      </c>
      <c r="H178" s="248"/>
      <c r="I178" s="13"/>
      <c r="J178" s="248" t="s">
        <v>195</v>
      </c>
      <c r="K178" s="248"/>
      <c r="L178" s="13"/>
      <c r="M178" s="248" t="s">
        <v>195</v>
      </c>
      <c r="N178" s="248"/>
      <c r="O178" s="13"/>
      <c r="P178" s="247">
        <v>-961</v>
      </c>
      <c r="Q178" s="247"/>
      <c r="R178" s="13"/>
      <c r="S178" s="248" t="s">
        <v>195</v>
      </c>
      <c r="T178" s="248"/>
      <c r="U178" s="13"/>
      <c r="V178" s="247">
        <v>-961</v>
      </c>
      <c r="W178" s="247"/>
      <c r="X178" s="13"/>
    </row>
    <row r="179" spans="1:30" ht="15.75" x14ac:dyDescent="0.25">
      <c r="A179" s="18"/>
      <c r="B179" s="234" t="s">
        <v>612</v>
      </c>
      <c r="C179" s="20"/>
      <c r="D179" s="250" t="s">
        <v>195</v>
      </c>
      <c r="E179" s="250"/>
      <c r="F179" s="20"/>
      <c r="G179" s="250" t="s">
        <v>195</v>
      </c>
      <c r="H179" s="250"/>
      <c r="I179" s="20"/>
      <c r="J179" s="250" t="s">
        <v>195</v>
      </c>
      <c r="K179" s="250"/>
      <c r="L179" s="20"/>
      <c r="M179" s="250" t="s">
        <v>195</v>
      </c>
      <c r="N179" s="250"/>
      <c r="O179" s="20"/>
      <c r="P179" s="250" t="s">
        <v>195</v>
      </c>
      <c r="Q179" s="250"/>
      <c r="R179" s="20"/>
      <c r="S179" s="252" t="s">
        <v>244</v>
      </c>
      <c r="T179" s="252"/>
      <c r="U179" s="20"/>
      <c r="V179" s="252" t="s">
        <v>244</v>
      </c>
      <c r="W179" s="252"/>
      <c r="X179" s="20"/>
    </row>
    <row r="180" spans="1:30" ht="15.75" x14ac:dyDescent="0.25">
      <c r="A180" s="18"/>
      <c r="B180" s="238" t="s">
        <v>613</v>
      </c>
      <c r="C180" s="13"/>
      <c r="D180" s="248" t="s">
        <v>195</v>
      </c>
      <c r="E180" s="248"/>
      <c r="F180" s="13"/>
      <c r="G180" s="248" t="s">
        <v>195</v>
      </c>
      <c r="H180" s="248"/>
      <c r="I180" s="13"/>
      <c r="J180" s="248" t="s">
        <v>195</v>
      </c>
      <c r="K180" s="248"/>
      <c r="L180" s="13"/>
      <c r="M180" s="248" t="s">
        <v>195</v>
      </c>
      <c r="N180" s="248"/>
      <c r="O180" s="13"/>
      <c r="P180" s="248" t="s">
        <v>195</v>
      </c>
      <c r="Q180" s="248"/>
      <c r="R180" s="13"/>
      <c r="S180" s="247" t="s">
        <v>626</v>
      </c>
      <c r="T180" s="247"/>
      <c r="U180" s="13"/>
      <c r="V180" s="247" t="s">
        <v>626</v>
      </c>
      <c r="W180" s="247"/>
      <c r="X180" s="13"/>
    </row>
    <row r="181" spans="1:30" ht="16.5" thickBot="1" x14ac:dyDescent="0.3">
      <c r="A181" s="18"/>
      <c r="B181" s="234" t="s">
        <v>614</v>
      </c>
      <c r="C181" s="20"/>
      <c r="D181" s="253" t="s">
        <v>195</v>
      </c>
      <c r="E181" s="253"/>
      <c r="F181" s="20"/>
      <c r="G181" s="253" t="s">
        <v>195</v>
      </c>
      <c r="H181" s="253"/>
      <c r="I181" s="20"/>
      <c r="J181" s="253" t="s">
        <v>195</v>
      </c>
      <c r="K181" s="253"/>
      <c r="L181" s="20"/>
      <c r="M181" s="253" t="s">
        <v>195</v>
      </c>
      <c r="N181" s="253"/>
      <c r="O181" s="20"/>
      <c r="P181" s="253" t="s">
        <v>195</v>
      </c>
      <c r="Q181" s="253"/>
      <c r="R181" s="20"/>
      <c r="S181" s="255">
        <v>-851</v>
      </c>
      <c r="T181" s="255"/>
      <c r="U181" s="20"/>
      <c r="V181" s="255">
        <v>-851</v>
      </c>
      <c r="W181" s="255"/>
      <c r="X181" s="20"/>
    </row>
    <row r="182" spans="1:30" ht="16.5" thickBot="1" x14ac:dyDescent="0.3">
      <c r="A182" s="18"/>
      <c r="B182" s="241" t="s">
        <v>610</v>
      </c>
      <c r="C182" s="13"/>
      <c r="D182" s="242" t="s">
        <v>174</v>
      </c>
      <c r="E182" s="243" t="s">
        <v>627</v>
      </c>
      <c r="F182" s="13"/>
      <c r="G182" s="242" t="s">
        <v>174</v>
      </c>
      <c r="H182" s="244">
        <v>-58888</v>
      </c>
      <c r="I182" s="13"/>
      <c r="J182" s="242" t="s">
        <v>174</v>
      </c>
      <c r="K182" s="244">
        <v>-3043</v>
      </c>
      <c r="L182" s="13"/>
      <c r="M182" s="242" t="s">
        <v>174</v>
      </c>
      <c r="N182" s="243">
        <v>-650</v>
      </c>
      <c r="O182" s="13"/>
      <c r="P182" s="242" t="s">
        <v>174</v>
      </c>
      <c r="Q182" s="243">
        <v>-961</v>
      </c>
      <c r="R182" s="13"/>
      <c r="S182" s="242" t="s">
        <v>174</v>
      </c>
      <c r="T182" s="243" t="s">
        <v>628</v>
      </c>
      <c r="U182" s="13"/>
      <c r="V182" s="242" t="s">
        <v>174</v>
      </c>
      <c r="W182" s="244">
        <v>-53519</v>
      </c>
      <c r="X182" s="13"/>
    </row>
    <row r="183" spans="1:30" ht="16.5" thickTop="1" x14ac:dyDescent="0.25">
      <c r="A183" s="18"/>
      <c r="B183" s="78"/>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c r="AA183" s="78"/>
      <c r="AB183" s="78"/>
      <c r="AC183" s="78"/>
      <c r="AD183" s="78"/>
    </row>
    <row r="184" spans="1:30" ht="15.75" x14ac:dyDescent="0.25">
      <c r="A184" s="18"/>
      <c r="B184" s="78"/>
      <c r="C184" s="78"/>
      <c r="D184" s="78"/>
      <c r="E184" s="78"/>
      <c r="F184" s="78"/>
      <c r="G184" s="78"/>
      <c r="H184" s="78"/>
      <c r="I184" s="78"/>
      <c r="J184" s="78"/>
      <c r="K184" s="78"/>
      <c r="L184" s="78"/>
      <c r="M184" s="78"/>
      <c r="N184" s="78"/>
      <c r="O184" s="78"/>
      <c r="P184" s="78"/>
      <c r="Q184" s="78"/>
      <c r="R184" s="78"/>
      <c r="S184" s="78"/>
      <c r="T184" s="78"/>
      <c r="U184" s="78"/>
      <c r="V184" s="78"/>
      <c r="W184" s="78"/>
      <c r="X184" s="78"/>
      <c r="Y184" s="78"/>
      <c r="Z184" s="78"/>
      <c r="AA184" s="78"/>
      <c r="AB184" s="78"/>
      <c r="AC184" s="78"/>
      <c r="AD184" s="78"/>
    </row>
    <row r="185" spans="1:30" ht="27" x14ac:dyDescent="0.25">
      <c r="A185" s="18"/>
      <c r="B185" s="5"/>
      <c r="C185" s="232">
        <v>-1</v>
      </c>
      <c r="D185" s="5"/>
      <c r="E185" s="233" t="s">
        <v>617</v>
      </c>
    </row>
    <row r="186" spans="1:30" ht="36" x14ac:dyDescent="0.25">
      <c r="A186" s="18"/>
      <c r="B186" s="5"/>
      <c r="C186" s="232">
        <v>-2</v>
      </c>
      <c r="D186" s="5"/>
      <c r="E186" s="233" t="s">
        <v>629</v>
      </c>
    </row>
    <row r="187" spans="1:30" ht="18" x14ac:dyDescent="0.25">
      <c r="A187" s="18"/>
      <c r="B187" s="5"/>
      <c r="C187" s="232">
        <v>-3</v>
      </c>
      <c r="D187" s="5"/>
      <c r="E187" s="233" t="s">
        <v>619</v>
      </c>
    </row>
    <row r="188" spans="1:30" ht="15.75" x14ac:dyDescent="0.25">
      <c r="A188" s="18"/>
      <c r="B188" s="78"/>
      <c r="C188" s="78"/>
      <c r="D188" s="78"/>
      <c r="E188" s="78"/>
      <c r="F188" s="78"/>
      <c r="G188" s="78"/>
      <c r="H188" s="78"/>
      <c r="I188" s="78"/>
      <c r="J188" s="78"/>
      <c r="K188" s="78"/>
      <c r="L188" s="78"/>
      <c r="M188" s="78"/>
      <c r="N188" s="78"/>
      <c r="O188" s="78"/>
      <c r="P188" s="78"/>
      <c r="Q188" s="78"/>
      <c r="R188" s="78"/>
      <c r="S188" s="78"/>
      <c r="T188" s="78"/>
      <c r="U188" s="78"/>
      <c r="V188" s="78"/>
      <c r="W188" s="78"/>
      <c r="X188" s="78"/>
      <c r="Y188" s="78"/>
      <c r="Z188" s="78"/>
      <c r="AA188" s="78"/>
      <c r="AB188" s="78"/>
      <c r="AC188" s="78"/>
      <c r="AD188" s="78"/>
    </row>
    <row r="189" spans="1:30" ht="15.75" x14ac:dyDescent="0.25">
      <c r="A189" s="18"/>
      <c r="B189" s="117"/>
      <c r="C189" s="117"/>
      <c r="D189" s="117"/>
      <c r="E189" s="117"/>
      <c r="F189" s="117"/>
      <c r="G189" s="117"/>
      <c r="H189" s="117"/>
      <c r="I189" s="117"/>
      <c r="J189" s="117"/>
      <c r="K189" s="117"/>
      <c r="L189" s="117"/>
      <c r="M189" s="117"/>
      <c r="N189" s="117"/>
      <c r="O189" s="117"/>
      <c r="P189" s="117"/>
      <c r="Q189" s="117"/>
      <c r="R189" s="117"/>
      <c r="S189" s="117"/>
      <c r="T189" s="117"/>
      <c r="U189" s="117"/>
      <c r="V189" s="117"/>
      <c r="W189" s="117"/>
      <c r="X189" s="117"/>
      <c r="Y189" s="117"/>
      <c r="Z189" s="117"/>
      <c r="AA189" s="117"/>
      <c r="AB189" s="117"/>
      <c r="AC189" s="117"/>
      <c r="AD189" s="117"/>
    </row>
    <row r="190" spans="1:30" x14ac:dyDescent="0.25">
      <c r="A190" s="18"/>
      <c r="B190" s="80"/>
      <c r="C190" s="80"/>
      <c r="D190" s="80"/>
      <c r="E190" s="80"/>
      <c r="F190" s="80"/>
      <c r="G190" s="80"/>
      <c r="H190" s="80"/>
      <c r="I190" s="80"/>
      <c r="J190" s="80"/>
      <c r="K190" s="80"/>
      <c r="L190" s="80"/>
      <c r="M190" s="80"/>
      <c r="N190" s="80"/>
      <c r="O190" s="80"/>
      <c r="P190" s="80"/>
      <c r="Q190" s="80"/>
      <c r="R190" s="80"/>
      <c r="S190" s="80"/>
      <c r="T190" s="80"/>
      <c r="U190" s="80"/>
      <c r="V190" s="80"/>
      <c r="W190" s="80"/>
      <c r="X190" s="80"/>
      <c r="Y190" s="80"/>
      <c r="Z190" s="80"/>
      <c r="AA190" s="80"/>
      <c r="AB190" s="80"/>
      <c r="AC190" s="80"/>
      <c r="AD190" s="80"/>
    </row>
    <row r="191" spans="1:30" ht="15.75" x14ac:dyDescent="0.25">
      <c r="A191" s="18" t="s">
        <v>905</v>
      </c>
      <c r="B191" s="74"/>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row>
    <row r="192" spans="1:30" ht="15.75" x14ac:dyDescent="0.25">
      <c r="A192" s="18"/>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row>
    <row r="193" spans="1:30" ht="16.5" thickBot="1" x14ac:dyDescent="0.3">
      <c r="A193" s="18"/>
      <c r="B193" s="13"/>
      <c r="C193" s="16"/>
      <c r="D193" s="90" t="s">
        <v>643</v>
      </c>
      <c r="E193" s="90"/>
      <c r="F193" s="90"/>
      <c r="G193" s="90"/>
      <c r="H193" s="90"/>
      <c r="I193" s="16"/>
      <c r="J193" s="90" t="s">
        <v>644</v>
      </c>
      <c r="K193" s="90"/>
      <c r="L193" s="90"/>
      <c r="M193" s="90"/>
      <c r="N193" s="90"/>
      <c r="O193" s="16"/>
    </row>
    <row r="194" spans="1:30" ht="16.5" thickBot="1" x14ac:dyDescent="0.3">
      <c r="A194" s="18"/>
      <c r="B194" s="13"/>
      <c r="C194" s="16"/>
      <c r="D194" s="91" t="s">
        <v>212</v>
      </c>
      <c r="E194" s="91"/>
      <c r="F194" s="129"/>
      <c r="G194" s="91" t="s">
        <v>212</v>
      </c>
      <c r="H194" s="91"/>
      <c r="I194" s="16"/>
      <c r="J194" s="91" t="s">
        <v>645</v>
      </c>
      <c r="K194" s="91"/>
      <c r="L194" s="91"/>
      <c r="M194" s="91"/>
      <c r="N194" s="91"/>
      <c r="O194" s="16"/>
    </row>
    <row r="195" spans="1:30" ht="16.5" thickBot="1" x14ac:dyDescent="0.3">
      <c r="A195" s="18"/>
      <c r="B195" s="13"/>
      <c r="C195" s="16"/>
      <c r="D195" s="91">
        <v>2015</v>
      </c>
      <c r="E195" s="91"/>
      <c r="F195" s="16"/>
      <c r="G195" s="91">
        <v>2014</v>
      </c>
      <c r="H195" s="91"/>
      <c r="I195" s="16"/>
      <c r="J195" s="91">
        <v>2015</v>
      </c>
      <c r="K195" s="91"/>
      <c r="L195" s="129"/>
      <c r="M195" s="91">
        <v>2014</v>
      </c>
      <c r="N195" s="91"/>
      <c r="O195" s="16"/>
    </row>
    <row r="196" spans="1:30" ht="15.75" x14ac:dyDescent="0.25">
      <c r="A196" s="18"/>
      <c r="B196" s="84" t="s">
        <v>646</v>
      </c>
      <c r="C196" s="20"/>
      <c r="D196" s="85" t="s">
        <v>174</v>
      </c>
      <c r="E196" s="33" t="s">
        <v>647</v>
      </c>
      <c r="F196" s="20"/>
      <c r="G196" s="85" t="s">
        <v>174</v>
      </c>
      <c r="H196" s="33" t="s">
        <v>648</v>
      </c>
      <c r="I196" s="20"/>
      <c r="J196" s="85" t="s">
        <v>174</v>
      </c>
      <c r="K196" s="33" t="s">
        <v>514</v>
      </c>
      <c r="L196" s="20"/>
      <c r="M196" s="85" t="s">
        <v>174</v>
      </c>
      <c r="N196" s="33" t="s">
        <v>626</v>
      </c>
      <c r="O196" s="20"/>
    </row>
    <row r="197" spans="1:30" ht="15.75" x14ac:dyDescent="0.25">
      <c r="A197" s="18"/>
      <c r="B197" s="86" t="s">
        <v>649</v>
      </c>
      <c r="C197" s="13"/>
      <c r="D197" s="42" t="s">
        <v>650</v>
      </c>
      <c r="E197" s="42"/>
      <c r="F197" s="13"/>
      <c r="G197" s="42" t="s">
        <v>651</v>
      </c>
      <c r="H197" s="42"/>
      <c r="I197" s="13"/>
      <c r="J197" s="70">
        <v>-5179</v>
      </c>
      <c r="K197" s="70"/>
      <c r="L197" s="13"/>
      <c r="M197" s="70">
        <v>-3022</v>
      </c>
      <c r="N197" s="70"/>
      <c r="O197" s="13"/>
    </row>
    <row r="198" spans="1:30" ht="15.75" x14ac:dyDescent="0.25">
      <c r="A198" s="18"/>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row>
    <row r="199" spans="1:30" ht="15.75" x14ac:dyDescent="0.25">
      <c r="A199" s="18"/>
      <c r="B199" s="74"/>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c r="AC199" s="74"/>
      <c r="AD199" s="74"/>
    </row>
    <row r="200" spans="1:30" ht="38.25" x14ac:dyDescent="0.25">
      <c r="A200" s="18"/>
      <c r="B200" s="5"/>
      <c r="C200" s="50">
        <v>-1</v>
      </c>
      <c r="D200" s="5"/>
      <c r="E200" s="51" t="s">
        <v>652</v>
      </c>
    </row>
    <row r="201" spans="1:30" x14ac:dyDescent="0.25">
      <c r="A201" s="18"/>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c r="Z201" s="80"/>
      <c r="AA201" s="80"/>
      <c r="AB201" s="80"/>
      <c r="AC201" s="80"/>
      <c r="AD201" s="80"/>
    </row>
    <row r="202" spans="1:30" ht="15.75" x14ac:dyDescent="0.25">
      <c r="A202" s="18" t="s">
        <v>906</v>
      </c>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4"/>
    </row>
    <row r="203" spans="1:30" ht="15.75" x14ac:dyDescent="0.25">
      <c r="A203" s="18"/>
      <c r="B203" s="74"/>
      <c r="C203" s="74"/>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4"/>
    </row>
    <row r="204" spans="1:30" x14ac:dyDescent="0.25">
      <c r="A204" s="18"/>
      <c r="B204" s="74"/>
      <c r="C204" s="97"/>
      <c r="D204" s="121" t="s">
        <v>657</v>
      </c>
      <c r="E204" s="121"/>
      <c r="F204" s="121"/>
      <c r="G204" s="121"/>
      <c r="H204" s="121"/>
      <c r="I204" s="121"/>
      <c r="J204" s="121"/>
      <c r="K204" s="121"/>
      <c r="L204" s="97"/>
      <c r="M204" s="121" t="s">
        <v>644</v>
      </c>
      <c r="N204" s="121"/>
      <c r="O204" s="97"/>
    </row>
    <row r="205" spans="1:30" ht="15.75" thickBot="1" x14ac:dyDescent="0.3">
      <c r="A205" s="18"/>
      <c r="B205" s="74"/>
      <c r="C205" s="97"/>
      <c r="D205" s="90" t="s">
        <v>658</v>
      </c>
      <c r="E205" s="90"/>
      <c r="F205" s="90"/>
      <c r="G205" s="90"/>
      <c r="H205" s="90"/>
      <c r="I205" s="90"/>
      <c r="J205" s="90"/>
      <c r="K205" s="90"/>
      <c r="L205" s="97"/>
      <c r="M205" s="90"/>
      <c r="N205" s="90"/>
      <c r="O205" s="97"/>
    </row>
    <row r="206" spans="1:30" ht="16.5" thickBot="1" x14ac:dyDescent="0.3">
      <c r="A206" s="18"/>
      <c r="B206" s="13"/>
      <c r="C206" s="16"/>
      <c r="D206" s="91" t="s">
        <v>407</v>
      </c>
      <c r="E206" s="91"/>
      <c r="F206" s="91"/>
      <c r="G206" s="91"/>
      <c r="H206" s="91"/>
      <c r="I206" s="91"/>
      <c r="J206" s="91"/>
      <c r="K206" s="91"/>
      <c r="L206" s="16"/>
      <c r="M206" s="123" t="s">
        <v>659</v>
      </c>
      <c r="N206" s="123"/>
      <c r="O206" s="16"/>
    </row>
    <row r="207" spans="1:30" ht="16.5" thickBot="1" x14ac:dyDescent="0.3">
      <c r="A207" s="18"/>
      <c r="B207" s="13"/>
      <c r="C207" s="16"/>
      <c r="D207" s="91" t="s">
        <v>411</v>
      </c>
      <c r="E207" s="91"/>
      <c r="F207" s="16"/>
      <c r="G207" s="91" t="s">
        <v>412</v>
      </c>
      <c r="H207" s="91"/>
      <c r="I207" s="16"/>
      <c r="J207" s="91" t="s">
        <v>413</v>
      </c>
      <c r="K207" s="91"/>
      <c r="L207" s="16"/>
      <c r="M207" s="90" t="s">
        <v>407</v>
      </c>
      <c r="N207" s="90"/>
      <c r="O207" s="16"/>
    </row>
    <row r="208" spans="1:30" ht="15.75" x14ac:dyDescent="0.25">
      <c r="A208" s="18"/>
      <c r="B208" s="84" t="s">
        <v>660</v>
      </c>
      <c r="C208" s="20"/>
      <c r="D208" s="85" t="s">
        <v>174</v>
      </c>
      <c r="E208" s="277" t="s">
        <v>195</v>
      </c>
      <c r="F208" s="20"/>
      <c r="G208" s="85" t="s">
        <v>174</v>
      </c>
      <c r="H208" s="33" t="s">
        <v>661</v>
      </c>
      <c r="I208" s="20"/>
      <c r="J208" s="85" t="s">
        <v>174</v>
      </c>
      <c r="K208" s="277" t="s">
        <v>195</v>
      </c>
      <c r="L208" s="20"/>
      <c r="M208" s="85" t="s">
        <v>174</v>
      </c>
      <c r="N208" s="59">
        <v>-2670</v>
      </c>
      <c r="O208" s="20"/>
    </row>
    <row r="209" spans="1:30" ht="15.75" x14ac:dyDescent="0.25">
      <c r="A209" s="18"/>
      <c r="B209" s="86" t="s">
        <v>662</v>
      </c>
      <c r="C209" s="13"/>
      <c r="D209" s="101" t="s">
        <v>195</v>
      </c>
      <c r="E209" s="101"/>
      <c r="F209" s="13"/>
      <c r="G209" s="101" t="s">
        <v>195</v>
      </c>
      <c r="H209" s="101"/>
      <c r="I209" s="13"/>
      <c r="J209" s="70">
        <v>-1413</v>
      </c>
      <c r="K209" s="70"/>
      <c r="L209" s="13"/>
      <c r="M209" s="42">
        <v>-23</v>
      </c>
      <c r="N209" s="42"/>
      <c r="O209" s="13"/>
    </row>
    <row r="210" spans="1:30" ht="15.75" x14ac:dyDescent="0.25">
      <c r="A210" s="18"/>
      <c r="B210" s="84" t="s">
        <v>663</v>
      </c>
      <c r="C210" s="20"/>
      <c r="D210" s="92" t="s">
        <v>195</v>
      </c>
      <c r="E210" s="92"/>
      <c r="F210" s="20"/>
      <c r="G210" s="92" t="s">
        <v>195</v>
      </c>
      <c r="H210" s="92"/>
      <c r="I210" s="20"/>
      <c r="J210" s="41" t="s">
        <v>664</v>
      </c>
      <c r="K210" s="41"/>
      <c r="L210" s="20"/>
      <c r="M210" s="41">
        <v>-309</v>
      </c>
      <c r="N210" s="41"/>
      <c r="O210" s="20"/>
    </row>
    <row r="211" spans="1:30" ht="15.75" x14ac:dyDescent="0.25">
      <c r="A211" s="18"/>
      <c r="B211" s="74"/>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4"/>
    </row>
    <row r="212" spans="1:30" ht="15.75" x14ac:dyDescent="0.25">
      <c r="A212" s="18"/>
      <c r="B212" s="74"/>
      <c r="C212" s="74"/>
      <c r="D212" s="74"/>
      <c r="E212" s="74"/>
      <c r="F212" s="74"/>
      <c r="G212" s="74"/>
      <c r="H212" s="74"/>
      <c r="I212" s="74"/>
      <c r="J212" s="74"/>
      <c r="K212" s="74"/>
      <c r="L212" s="74"/>
      <c r="M212" s="74"/>
      <c r="N212" s="74"/>
      <c r="O212" s="74"/>
      <c r="P212" s="74"/>
      <c r="Q212" s="74"/>
      <c r="R212" s="74"/>
      <c r="S212" s="74"/>
      <c r="T212" s="74"/>
      <c r="U212" s="74"/>
      <c r="V212" s="74"/>
      <c r="W212" s="74"/>
      <c r="X212" s="74"/>
      <c r="Y212" s="74"/>
      <c r="Z212" s="74"/>
      <c r="AA212" s="74"/>
      <c r="AB212" s="74"/>
      <c r="AC212" s="74"/>
      <c r="AD212" s="74"/>
    </row>
    <row r="213" spans="1:30" ht="38.25" x14ac:dyDescent="0.25">
      <c r="A213" s="18"/>
      <c r="B213" s="5"/>
      <c r="C213" s="50">
        <v>-1</v>
      </c>
      <c r="D213" s="5"/>
      <c r="E213" s="51" t="s">
        <v>665</v>
      </c>
    </row>
    <row r="214" spans="1:30" ht="114.75" x14ac:dyDescent="0.25">
      <c r="A214" s="18"/>
      <c r="B214" s="5"/>
      <c r="C214" s="50">
        <v>-2</v>
      </c>
      <c r="D214" s="5"/>
      <c r="E214" s="51" t="s">
        <v>666</v>
      </c>
    </row>
    <row r="215" spans="1:30" ht="63.75" x14ac:dyDescent="0.25">
      <c r="A215" s="18"/>
      <c r="B215" s="5"/>
      <c r="C215" s="50">
        <v>-3</v>
      </c>
      <c r="D215" s="5"/>
      <c r="E215" s="51" t="s">
        <v>667</v>
      </c>
    </row>
    <row r="216" spans="1:30" ht="76.5" x14ac:dyDescent="0.25">
      <c r="A216" s="18"/>
      <c r="B216" s="5"/>
      <c r="C216" s="50">
        <v>-4</v>
      </c>
      <c r="D216" s="5"/>
      <c r="E216" s="51" t="s">
        <v>668</v>
      </c>
    </row>
    <row r="217" spans="1:30" ht="15.75" x14ac:dyDescent="0.25">
      <c r="A217" s="18"/>
      <c r="B217" s="76"/>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c r="AB217" s="76"/>
      <c r="AC217" s="76"/>
      <c r="AD217" s="76"/>
    </row>
    <row r="218" spans="1:30" x14ac:dyDescent="0.25">
      <c r="A218" s="18"/>
      <c r="B218" s="78"/>
      <c r="C218" s="97"/>
      <c r="D218" s="96" t="s">
        <v>669</v>
      </c>
      <c r="E218" s="96"/>
      <c r="F218" s="96"/>
      <c r="G218" s="96"/>
      <c r="H218" s="96"/>
      <c r="I218" s="96"/>
      <c r="J218" s="96"/>
      <c r="K218" s="96"/>
      <c r="L218" s="97"/>
      <c r="M218" s="96" t="s">
        <v>644</v>
      </c>
      <c r="N218" s="96"/>
      <c r="O218" s="97"/>
    </row>
    <row r="219" spans="1:30" ht="15.75" thickBot="1" x14ac:dyDescent="0.3">
      <c r="A219" s="18"/>
      <c r="B219" s="78"/>
      <c r="C219" s="97"/>
      <c r="D219" s="68" t="s">
        <v>658</v>
      </c>
      <c r="E219" s="68"/>
      <c r="F219" s="68"/>
      <c r="G219" s="68"/>
      <c r="H219" s="68"/>
      <c r="I219" s="68"/>
      <c r="J219" s="68"/>
      <c r="K219" s="68"/>
      <c r="L219" s="97"/>
      <c r="M219" s="68"/>
      <c r="N219" s="68"/>
      <c r="O219" s="97"/>
    </row>
    <row r="220" spans="1:30" ht="16.5" thickBot="1" x14ac:dyDescent="0.3">
      <c r="A220" s="18"/>
      <c r="B220" s="54"/>
      <c r="C220" s="16"/>
      <c r="D220" s="69" t="s">
        <v>670</v>
      </c>
      <c r="E220" s="69"/>
      <c r="F220" s="69"/>
      <c r="G220" s="69"/>
      <c r="H220" s="69"/>
      <c r="I220" s="69"/>
      <c r="J220" s="69"/>
      <c r="K220" s="69"/>
      <c r="L220" s="16"/>
      <c r="M220" s="257" t="s">
        <v>659</v>
      </c>
      <c r="N220" s="257"/>
      <c r="O220" s="16"/>
    </row>
    <row r="221" spans="1:30" ht="16.5" thickBot="1" x14ac:dyDescent="0.3">
      <c r="A221" s="18"/>
      <c r="B221" s="54"/>
      <c r="C221" s="16"/>
      <c r="D221" s="69" t="s">
        <v>411</v>
      </c>
      <c r="E221" s="69"/>
      <c r="F221" s="16"/>
      <c r="G221" s="69" t="s">
        <v>412</v>
      </c>
      <c r="H221" s="69"/>
      <c r="I221" s="16"/>
      <c r="J221" s="69" t="s">
        <v>413</v>
      </c>
      <c r="K221" s="69"/>
      <c r="L221" s="16"/>
      <c r="M221" s="68" t="s">
        <v>670</v>
      </c>
      <c r="N221" s="68"/>
      <c r="O221" s="16"/>
    </row>
    <row r="222" spans="1:30" ht="15.75" x14ac:dyDescent="0.25">
      <c r="A222" s="18"/>
      <c r="B222" s="93" t="s">
        <v>660</v>
      </c>
      <c r="C222" s="20"/>
      <c r="D222" s="58" t="s">
        <v>174</v>
      </c>
      <c r="E222" s="256" t="s">
        <v>195</v>
      </c>
      <c r="F222" s="20"/>
      <c r="G222" s="58" t="s">
        <v>174</v>
      </c>
      <c r="H222" s="33" t="s">
        <v>671</v>
      </c>
      <c r="I222" s="20"/>
      <c r="J222" s="58" t="s">
        <v>174</v>
      </c>
      <c r="K222" s="256" t="s">
        <v>195</v>
      </c>
      <c r="L222" s="20"/>
      <c r="M222" s="58" t="s">
        <v>174</v>
      </c>
      <c r="N222" s="33" t="s">
        <v>400</v>
      </c>
      <c r="O222" s="20"/>
    </row>
    <row r="223" spans="1:30" ht="15.75" x14ac:dyDescent="0.25">
      <c r="A223" s="18"/>
      <c r="B223" s="94" t="s">
        <v>662</v>
      </c>
      <c r="C223" s="13"/>
      <c r="D223" s="154" t="s">
        <v>195</v>
      </c>
      <c r="E223" s="154"/>
      <c r="F223" s="13"/>
      <c r="G223" s="154" t="s">
        <v>195</v>
      </c>
      <c r="H223" s="154"/>
      <c r="I223" s="13"/>
      <c r="J223" s="70">
        <v>-2048</v>
      </c>
      <c r="K223" s="70"/>
      <c r="L223" s="13"/>
      <c r="M223" s="42">
        <v>-569</v>
      </c>
      <c r="N223" s="42"/>
      <c r="O223" s="13"/>
    </row>
    <row r="224" spans="1:30" ht="15.75" x14ac:dyDescent="0.25">
      <c r="A224" s="18"/>
      <c r="B224" s="78"/>
      <c r="C224" s="78"/>
      <c r="D224" s="78"/>
      <c r="E224" s="78"/>
      <c r="F224" s="78"/>
      <c r="G224" s="78"/>
      <c r="H224" s="78"/>
      <c r="I224" s="78"/>
      <c r="J224" s="78"/>
      <c r="K224" s="78"/>
      <c r="L224" s="78"/>
      <c r="M224" s="78"/>
      <c r="N224" s="78"/>
      <c r="O224" s="78"/>
      <c r="P224" s="78"/>
      <c r="Q224" s="78"/>
      <c r="R224" s="78"/>
      <c r="S224" s="78"/>
      <c r="T224" s="78"/>
      <c r="U224" s="78"/>
      <c r="V224" s="78"/>
      <c r="W224" s="78"/>
      <c r="X224" s="78"/>
      <c r="Y224" s="78"/>
      <c r="Z224" s="78"/>
      <c r="AA224" s="78"/>
      <c r="AB224" s="78"/>
      <c r="AC224" s="78"/>
      <c r="AD224" s="78"/>
    </row>
    <row r="225" spans="1:30" ht="15.75" x14ac:dyDescent="0.25">
      <c r="A225" s="18"/>
      <c r="B225" s="78"/>
      <c r="C225" s="78"/>
      <c r="D225" s="78"/>
      <c r="E225" s="78"/>
      <c r="F225" s="78"/>
      <c r="G225" s="78"/>
      <c r="H225" s="78"/>
      <c r="I225" s="78"/>
      <c r="J225" s="78"/>
      <c r="K225" s="78"/>
      <c r="L225" s="78"/>
      <c r="M225" s="78"/>
      <c r="N225" s="78"/>
      <c r="O225" s="78"/>
      <c r="P225" s="78"/>
      <c r="Q225" s="78"/>
      <c r="R225" s="78"/>
      <c r="S225" s="78"/>
      <c r="T225" s="78"/>
      <c r="U225" s="78"/>
      <c r="V225" s="78"/>
      <c r="W225" s="78"/>
      <c r="X225" s="78"/>
      <c r="Y225" s="78"/>
      <c r="Z225" s="78"/>
      <c r="AA225" s="78"/>
      <c r="AB225" s="78"/>
      <c r="AC225" s="78"/>
      <c r="AD225" s="78"/>
    </row>
    <row r="226" spans="1:30" ht="38.25" x14ac:dyDescent="0.25">
      <c r="A226" s="18"/>
      <c r="B226" s="5"/>
      <c r="C226" s="50">
        <v>-1</v>
      </c>
      <c r="D226" s="5"/>
      <c r="E226" s="51" t="s">
        <v>665</v>
      </c>
    </row>
    <row r="227" spans="1:30" ht="114.75" x14ac:dyDescent="0.25">
      <c r="A227" s="18"/>
      <c r="B227" s="5"/>
      <c r="C227" s="50">
        <v>-2</v>
      </c>
      <c r="D227" s="5"/>
      <c r="E227" s="51" t="s">
        <v>672</v>
      </c>
    </row>
    <row r="228" spans="1:30" ht="63.75" x14ac:dyDescent="0.25">
      <c r="A228" s="18"/>
      <c r="B228" s="5"/>
      <c r="C228" s="50">
        <v>-3</v>
      </c>
      <c r="D228" s="5"/>
      <c r="E228" s="51" t="s">
        <v>673</v>
      </c>
    </row>
    <row r="229" spans="1:30" ht="15.75" x14ac:dyDescent="0.25">
      <c r="A229" s="18"/>
      <c r="B229" s="259"/>
      <c r="C229" s="259"/>
      <c r="D229" s="259"/>
      <c r="E229" s="259"/>
      <c r="F229" s="259"/>
      <c r="G229" s="259"/>
      <c r="H229" s="259"/>
      <c r="I229" s="259"/>
      <c r="J229" s="259"/>
      <c r="K229" s="259"/>
      <c r="L229" s="259"/>
      <c r="M229" s="259"/>
      <c r="N229" s="259"/>
      <c r="O229" s="259"/>
      <c r="P229" s="259"/>
      <c r="Q229" s="259"/>
      <c r="R229" s="259"/>
      <c r="S229" s="259"/>
      <c r="T229" s="259"/>
      <c r="U229" s="259"/>
      <c r="V229" s="259"/>
      <c r="W229" s="259"/>
      <c r="X229" s="259"/>
      <c r="Y229" s="259"/>
      <c r="Z229" s="259"/>
      <c r="AA229" s="259"/>
      <c r="AB229" s="259"/>
      <c r="AC229" s="259"/>
      <c r="AD229" s="259"/>
    </row>
    <row r="230" spans="1:30" x14ac:dyDescent="0.25">
      <c r="A230" s="18"/>
      <c r="B230" s="80"/>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row>
  </sheetData>
  <mergeCells count="821">
    <mergeCell ref="A202:A230"/>
    <mergeCell ref="B202:AD202"/>
    <mergeCell ref="B203:AD203"/>
    <mergeCell ref="B211:AD211"/>
    <mergeCell ref="B212:AD212"/>
    <mergeCell ref="B217:AD217"/>
    <mergeCell ref="B224:AD224"/>
    <mergeCell ref="B225:AD225"/>
    <mergeCell ref="B229:AD229"/>
    <mergeCell ref="B230:AD230"/>
    <mergeCell ref="A191:A201"/>
    <mergeCell ref="B191:AD191"/>
    <mergeCell ref="B192:AD192"/>
    <mergeCell ref="B198:AD198"/>
    <mergeCell ref="B199:AD199"/>
    <mergeCell ref="B201:AD201"/>
    <mergeCell ref="B138:AD138"/>
    <mergeCell ref="B139:AD139"/>
    <mergeCell ref="B140:AD140"/>
    <mergeCell ref="A141:A190"/>
    <mergeCell ref="B141:AD141"/>
    <mergeCell ref="B142:AD142"/>
    <mergeCell ref="B161:AD161"/>
    <mergeCell ref="B162:AD162"/>
    <mergeCell ref="B166:AD166"/>
    <mergeCell ref="B183:AD183"/>
    <mergeCell ref="B108:AD108"/>
    <mergeCell ref="B109:AD109"/>
    <mergeCell ref="B110:AD110"/>
    <mergeCell ref="B111:AD111"/>
    <mergeCell ref="A112:A140"/>
    <mergeCell ref="B112:AD112"/>
    <mergeCell ref="B113:AD113"/>
    <mergeCell ref="B114:AD114"/>
    <mergeCell ref="B131:AD131"/>
    <mergeCell ref="B132:AD132"/>
    <mergeCell ref="A59:A111"/>
    <mergeCell ref="B59:AD59"/>
    <mergeCell ref="B79:AD79"/>
    <mergeCell ref="B80:AD80"/>
    <mergeCell ref="B81:AD81"/>
    <mergeCell ref="B82:AD82"/>
    <mergeCell ref="B83:AD83"/>
    <mergeCell ref="B84:AD84"/>
    <mergeCell ref="B104:AD104"/>
    <mergeCell ref="B105:AD105"/>
    <mergeCell ref="B29:AD29"/>
    <mergeCell ref="B30:AD30"/>
    <mergeCell ref="A31:A58"/>
    <mergeCell ref="B31:AD31"/>
    <mergeCell ref="B51:AD51"/>
    <mergeCell ref="B52:AD52"/>
    <mergeCell ref="B57:AD57"/>
    <mergeCell ref="B58:AD58"/>
    <mergeCell ref="D223:E223"/>
    <mergeCell ref="G223:H223"/>
    <mergeCell ref="J223:K223"/>
    <mergeCell ref="M223:N223"/>
    <mergeCell ref="A1:A2"/>
    <mergeCell ref="B1:AD1"/>
    <mergeCell ref="B2:AD2"/>
    <mergeCell ref="B3:AD3"/>
    <mergeCell ref="A4:A30"/>
    <mergeCell ref="B4:AD4"/>
    <mergeCell ref="O218:O219"/>
    <mergeCell ref="D220:K220"/>
    <mergeCell ref="M220:N220"/>
    <mergeCell ref="D221:E221"/>
    <mergeCell ref="G221:H221"/>
    <mergeCell ref="J221:K221"/>
    <mergeCell ref="M221:N221"/>
    <mergeCell ref="B218:B219"/>
    <mergeCell ref="C218:C219"/>
    <mergeCell ref="D218:K218"/>
    <mergeCell ref="D219:K219"/>
    <mergeCell ref="L218:L219"/>
    <mergeCell ref="M218:N219"/>
    <mergeCell ref="D209:E209"/>
    <mergeCell ref="G209:H209"/>
    <mergeCell ref="J209:K209"/>
    <mergeCell ref="M209:N209"/>
    <mergeCell ref="D210:E210"/>
    <mergeCell ref="G210:H210"/>
    <mergeCell ref="J210:K210"/>
    <mergeCell ref="M210:N210"/>
    <mergeCell ref="O204:O205"/>
    <mergeCell ref="D206:K206"/>
    <mergeCell ref="M206:N206"/>
    <mergeCell ref="D207:E207"/>
    <mergeCell ref="G207:H207"/>
    <mergeCell ref="J207:K207"/>
    <mergeCell ref="M207:N207"/>
    <mergeCell ref="B204:B205"/>
    <mergeCell ref="C204:C205"/>
    <mergeCell ref="D204:K204"/>
    <mergeCell ref="D205:K205"/>
    <mergeCell ref="L204:L205"/>
    <mergeCell ref="M204:N205"/>
    <mergeCell ref="D195:E195"/>
    <mergeCell ref="G195:H195"/>
    <mergeCell ref="J195:K195"/>
    <mergeCell ref="M195:N195"/>
    <mergeCell ref="D197:E197"/>
    <mergeCell ref="G197:H197"/>
    <mergeCell ref="J197:K197"/>
    <mergeCell ref="M197:N197"/>
    <mergeCell ref="V181:W181"/>
    <mergeCell ref="D193:H193"/>
    <mergeCell ref="J193:N193"/>
    <mergeCell ref="D194:E194"/>
    <mergeCell ref="G194:H194"/>
    <mergeCell ref="J194:N194"/>
    <mergeCell ref="B184:AD184"/>
    <mergeCell ref="B188:AD188"/>
    <mergeCell ref="B189:AD189"/>
    <mergeCell ref="B190:AD190"/>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U171:U172"/>
    <mergeCell ref="V171:W172"/>
    <mergeCell ref="X171:X172"/>
    <mergeCell ref="D174:E174"/>
    <mergeCell ref="G174:H174"/>
    <mergeCell ref="J174:K174"/>
    <mergeCell ref="M174:N174"/>
    <mergeCell ref="P174:Q174"/>
    <mergeCell ref="S174:T174"/>
    <mergeCell ref="V174:W174"/>
    <mergeCell ref="O171:O172"/>
    <mergeCell ref="P171:Q171"/>
    <mergeCell ref="P172:Q172"/>
    <mergeCell ref="R171:R172"/>
    <mergeCell ref="S171:T171"/>
    <mergeCell ref="S172:T172"/>
    <mergeCell ref="I171:I172"/>
    <mergeCell ref="J171:K171"/>
    <mergeCell ref="J172:K172"/>
    <mergeCell ref="L171:L172"/>
    <mergeCell ref="M171:N171"/>
    <mergeCell ref="M172:N172"/>
    <mergeCell ref="B171:B172"/>
    <mergeCell ref="C171:C172"/>
    <mergeCell ref="D171:E171"/>
    <mergeCell ref="D172:E172"/>
    <mergeCell ref="F171:F172"/>
    <mergeCell ref="G171:H171"/>
    <mergeCell ref="G172:H172"/>
    <mergeCell ref="V159:W159"/>
    <mergeCell ref="D167:W167"/>
    <mergeCell ref="D168:W168"/>
    <mergeCell ref="D169:W169"/>
    <mergeCell ref="D170:E170"/>
    <mergeCell ref="G170:H170"/>
    <mergeCell ref="J170:N170"/>
    <mergeCell ref="P170:Q170"/>
    <mergeCell ref="S170:T170"/>
    <mergeCell ref="V170:W17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U147:U148"/>
    <mergeCell ref="V147:W148"/>
    <mergeCell ref="X147:X148"/>
    <mergeCell ref="D150:E150"/>
    <mergeCell ref="G150:H150"/>
    <mergeCell ref="J150:K150"/>
    <mergeCell ref="M150:N150"/>
    <mergeCell ref="P150:Q150"/>
    <mergeCell ref="S150:T150"/>
    <mergeCell ref="V150:W150"/>
    <mergeCell ref="O147:O148"/>
    <mergeCell ref="P147:Q147"/>
    <mergeCell ref="P148:Q148"/>
    <mergeCell ref="R147:R148"/>
    <mergeCell ref="S147:T147"/>
    <mergeCell ref="S148:T148"/>
    <mergeCell ref="I147:I148"/>
    <mergeCell ref="J147:K147"/>
    <mergeCell ref="J148:K148"/>
    <mergeCell ref="L147:L148"/>
    <mergeCell ref="M147:N147"/>
    <mergeCell ref="M148:N148"/>
    <mergeCell ref="B147:B148"/>
    <mergeCell ref="C147:C148"/>
    <mergeCell ref="D147:E147"/>
    <mergeCell ref="D148:E148"/>
    <mergeCell ref="F147:F148"/>
    <mergeCell ref="G147:H147"/>
    <mergeCell ref="G148:H148"/>
    <mergeCell ref="D145:W145"/>
    <mergeCell ref="D146:E146"/>
    <mergeCell ref="G146:H146"/>
    <mergeCell ref="J146:N146"/>
    <mergeCell ref="P146:Q146"/>
    <mergeCell ref="S146:T146"/>
    <mergeCell ref="V146:W146"/>
    <mergeCell ref="D127:E127"/>
    <mergeCell ref="D128:E128"/>
    <mergeCell ref="D129:E129"/>
    <mergeCell ref="D130:E130"/>
    <mergeCell ref="D143:W143"/>
    <mergeCell ref="D144:W144"/>
    <mergeCell ref="B133:AD133"/>
    <mergeCell ref="B134:AD134"/>
    <mergeCell ref="B136:AD136"/>
    <mergeCell ref="B137:AD137"/>
    <mergeCell ref="D120:E120"/>
    <mergeCell ref="D121:E121"/>
    <mergeCell ref="D122:E122"/>
    <mergeCell ref="D124:E124"/>
    <mergeCell ref="D125:E125"/>
    <mergeCell ref="D126:E126"/>
    <mergeCell ref="I115:I116"/>
    <mergeCell ref="J115:J116"/>
    <mergeCell ref="L115:L116"/>
    <mergeCell ref="N115:N116"/>
    <mergeCell ref="D117:E117"/>
    <mergeCell ref="D119:E119"/>
    <mergeCell ref="B115:B116"/>
    <mergeCell ref="C115:C116"/>
    <mergeCell ref="D115:E115"/>
    <mergeCell ref="D116:E116"/>
    <mergeCell ref="F115:F116"/>
    <mergeCell ref="H115:H116"/>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4:W94"/>
    <mergeCell ref="D95:E95"/>
    <mergeCell ref="G95:H95"/>
    <mergeCell ref="J95:K95"/>
    <mergeCell ref="M95:N95"/>
    <mergeCell ref="P95:Q95"/>
    <mergeCell ref="S95:T95"/>
    <mergeCell ref="V95:W95"/>
    <mergeCell ref="D94:E94"/>
    <mergeCell ref="G94:H94"/>
    <mergeCell ref="J94:K94"/>
    <mergeCell ref="M94:N94"/>
    <mergeCell ref="P94:Q94"/>
    <mergeCell ref="S94:T94"/>
    <mergeCell ref="S92:T92"/>
    <mergeCell ref="V92:W92"/>
    <mergeCell ref="D93:E93"/>
    <mergeCell ref="G93:H93"/>
    <mergeCell ref="J93:K93"/>
    <mergeCell ref="M93:N93"/>
    <mergeCell ref="P93:Q93"/>
    <mergeCell ref="S93:T93"/>
    <mergeCell ref="V93:W93"/>
    <mergeCell ref="V87:W87"/>
    <mergeCell ref="V88:W88"/>
    <mergeCell ref="V89:W89"/>
    <mergeCell ref="V90:W90"/>
    <mergeCell ref="X87:X90"/>
    <mergeCell ref="D92:E92"/>
    <mergeCell ref="G92:H92"/>
    <mergeCell ref="J92:K92"/>
    <mergeCell ref="M92:N92"/>
    <mergeCell ref="P92:Q92"/>
    <mergeCell ref="R87:R90"/>
    <mergeCell ref="S87:T87"/>
    <mergeCell ref="S88:T88"/>
    <mergeCell ref="S89:T89"/>
    <mergeCell ref="S90:T90"/>
    <mergeCell ref="U87:U90"/>
    <mergeCell ref="M87:N87"/>
    <mergeCell ref="M88:N88"/>
    <mergeCell ref="M89:N89"/>
    <mergeCell ref="M90:N90"/>
    <mergeCell ref="O87:O90"/>
    <mergeCell ref="P87:Q87"/>
    <mergeCell ref="P88:Q88"/>
    <mergeCell ref="P89:Q89"/>
    <mergeCell ref="P90:Q90"/>
    <mergeCell ref="I87:I90"/>
    <mergeCell ref="J87:K87"/>
    <mergeCell ref="J88:K88"/>
    <mergeCell ref="J89:K89"/>
    <mergeCell ref="J90:K90"/>
    <mergeCell ref="L87:L90"/>
    <mergeCell ref="D90:E90"/>
    <mergeCell ref="F87:F90"/>
    <mergeCell ref="G87:H87"/>
    <mergeCell ref="G88:H88"/>
    <mergeCell ref="G89:H89"/>
    <mergeCell ref="G90:H90"/>
    <mergeCell ref="V76:W76"/>
    <mergeCell ref="Y76:Z76"/>
    <mergeCell ref="AB76:AC76"/>
    <mergeCell ref="D85:W85"/>
    <mergeCell ref="D86:W86"/>
    <mergeCell ref="B87:B90"/>
    <mergeCell ref="C87:C90"/>
    <mergeCell ref="D87:E87"/>
    <mergeCell ref="D88:E88"/>
    <mergeCell ref="D89:E89"/>
    <mergeCell ref="D76:E76"/>
    <mergeCell ref="G76:H76"/>
    <mergeCell ref="J76:K76"/>
    <mergeCell ref="M76:N76"/>
    <mergeCell ref="P76:Q76"/>
    <mergeCell ref="S76:T76"/>
    <mergeCell ref="AB74:AC74"/>
    <mergeCell ref="D75:E75"/>
    <mergeCell ref="G75:H75"/>
    <mergeCell ref="J75:K75"/>
    <mergeCell ref="M75:N75"/>
    <mergeCell ref="P75:Q75"/>
    <mergeCell ref="S75:T75"/>
    <mergeCell ref="V75:W75"/>
    <mergeCell ref="Y75:Z75"/>
    <mergeCell ref="AB75:AC75"/>
    <mergeCell ref="Y73:Z73"/>
    <mergeCell ref="AB73:AC73"/>
    <mergeCell ref="D74:E74"/>
    <mergeCell ref="G74:H74"/>
    <mergeCell ref="J74:K74"/>
    <mergeCell ref="M74:N74"/>
    <mergeCell ref="P74:Q74"/>
    <mergeCell ref="S74:T74"/>
    <mergeCell ref="V74:W74"/>
    <mergeCell ref="Y74:Z74"/>
    <mergeCell ref="V72:W72"/>
    <mergeCell ref="Y72:Z72"/>
    <mergeCell ref="AB72:AC72"/>
    <mergeCell ref="D73:E73"/>
    <mergeCell ref="G73:H73"/>
    <mergeCell ref="J73:K73"/>
    <mergeCell ref="M73:N73"/>
    <mergeCell ref="P73:Q73"/>
    <mergeCell ref="S73:T73"/>
    <mergeCell ref="V73:W73"/>
    <mergeCell ref="D72:E72"/>
    <mergeCell ref="G72:H72"/>
    <mergeCell ref="J72:K72"/>
    <mergeCell ref="M72:N72"/>
    <mergeCell ref="P72:Q72"/>
    <mergeCell ref="S72:T72"/>
    <mergeCell ref="AB70:AC70"/>
    <mergeCell ref="D71:E71"/>
    <mergeCell ref="G71:H71"/>
    <mergeCell ref="J71:K71"/>
    <mergeCell ref="M71:N71"/>
    <mergeCell ref="P71:Q71"/>
    <mergeCell ref="S71:T71"/>
    <mergeCell ref="V71:W71"/>
    <mergeCell ref="Y71:Z71"/>
    <mergeCell ref="AB71:AC71"/>
    <mergeCell ref="Y69:Z69"/>
    <mergeCell ref="AB69:AC69"/>
    <mergeCell ref="D70:E70"/>
    <mergeCell ref="G70:H70"/>
    <mergeCell ref="J70:K70"/>
    <mergeCell ref="M70:N70"/>
    <mergeCell ref="P70:Q70"/>
    <mergeCell ref="S70:T70"/>
    <mergeCell ref="V70:W70"/>
    <mergeCell ref="Y70:Z70"/>
    <mergeCell ref="V68:W68"/>
    <mergeCell ref="Y68:Z68"/>
    <mergeCell ref="AB68:AC68"/>
    <mergeCell ref="D69:E69"/>
    <mergeCell ref="G69:H69"/>
    <mergeCell ref="J69:K69"/>
    <mergeCell ref="M69:N69"/>
    <mergeCell ref="P69:Q69"/>
    <mergeCell ref="S69:T69"/>
    <mergeCell ref="V69:W69"/>
    <mergeCell ref="D68:E68"/>
    <mergeCell ref="G68:H68"/>
    <mergeCell ref="J68:K68"/>
    <mergeCell ref="M68:N68"/>
    <mergeCell ref="P68:Q68"/>
    <mergeCell ref="S68:T68"/>
    <mergeCell ref="AD62:AD65"/>
    <mergeCell ref="D67:E67"/>
    <mergeCell ref="G67:H67"/>
    <mergeCell ref="J67:K67"/>
    <mergeCell ref="M67:N67"/>
    <mergeCell ref="P67:Q67"/>
    <mergeCell ref="S67:T67"/>
    <mergeCell ref="V67:W67"/>
    <mergeCell ref="Y67:Z67"/>
    <mergeCell ref="AB67:AC67"/>
    <mergeCell ref="Y62:Z62"/>
    <mergeCell ref="Y63:Z63"/>
    <mergeCell ref="Y64:Z64"/>
    <mergeCell ref="Y65:Z65"/>
    <mergeCell ref="AA62:AA65"/>
    <mergeCell ref="AB62:AC65"/>
    <mergeCell ref="U62:U65"/>
    <mergeCell ref="V62:W62"/>
    <mergeCell ref="V63:W63"/>
    <mergeCell ref="V64:W64"/>
    <mergeCell ref="V65:W65"/>
    <mergeCell ref="X62:X65"/>
    <mergeCell ref="P62:Q62"/>
    <mergeCell ref="P63:Q63"/>
    <mergeCell ref="P64:Q64"/>
    <mergeCell ref="P65:Q65"/>
    <mergeCell ref="R62:R65"/>
    <mergeCell ref="S62:T62"/>
    <mergeCell ref="S63:T63"/>
    <mergeCell ref="S64:T64"/>
    <mergeCell ref="S65:T65"/>
    <mergeCell ref="L62:L65"/>
    <mergeCell ref="M62:N62"/>
    <mergeCell ref="M63:N63"/>
    <mergeCell ref="M64:N64"/>
    <mergeCell ref="M65:N65"/>
    <mergeCell ref="O62:O65"/>
    <mergeCell ref="G63:H63"/>
    <mergeCell ref="G64:H64"/>
    <mergeCell ref="G65:H65"/>
    <mergeCell ref="I62:I65"/>
    <mergeCell ref="J62:K62"/>
    <mergeCell ref="J63:K63"/>
    <mergeCell ref="J64:K64"/>
    <mergeCell ref="J65:K65"/>
    <mergeCell ref="D60:AC60"/>
    <mergeCell ref="D61:AC61"/>
    <mergeCell ref="B62:B65"/>
    <mergeCell ref="C62:C65"/>
    <mergeCell ref="D62:E62"/>
    <mergeCell ref="D63:E63"/>
    <mergeCell ref="D64:E64"/>
    <mergeCell ref="D65:E65"/>
    <mergeCell ref="F62:F65"/>
    <mergeCell ref="G62:H62"/>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2:T32"/>
    <mergeCell ref="D33:K33"/>
    <mergeCell ref="M33:T33"/>
    <mergeCell ref="D34:E34"/>
    <mergeCell ref="G34:H34"/>
    <mergeCell ref="J34:K34"/>
    <mergeCell ref="M34:N34"/>
    <mergeCell ref="P34:Q34"/>
    <mergeCell ref="S34:T34"/>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5:N5"/>
    <mergeCell ref="P5:Z5"/>
    <mergeCell ref="D6:E6"/>
    <mergeCell ref="G6:N6"/>
    <mergeCell ref="P6:Q6"/>
    <mergeCell ref="S6:Z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5.85546875" bestFit="1" customWidth="1"/>
    <col min="9" max="9" width="2" customWidth="1"/>
    <col min="10" max="10" width="4.7109375" customWidth="1"/>
    <col min="12" max="12" width="5" bestFit="1" customWidth="1"/>
  </cols>
  <sheetData>
    <row r="1" spans="1:13" ht="15" customHeight="1" x14ac:dyDescent="0.25">
      <c r="A1" s="8" t="s">
        <v>9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77</v>
      </c>
      <c r="B3" s="72"/>
      <c r="C3" s="72"/>
      <c r="D3" s="72"/>
      <c r="E3" s="72"/>
      <c r="F3" s="72"/>
      <c r="G3" s="72"/>
      <c r="H3" s="72"/>
      <c r="I3" s="72"/>
      <c r="J3" s="72"/>
      <c r="K3" s="72"/>
      <c r="L3" s="72"/>
      <c r="M3" s="72"/>
    </row>
    <row r="4" spans="1:13" ht="15.75" x14ac:dyDescent="0.25">
      <c r="A4" s="18" t="s">
        <v>908</v>
      </c>
      <c r="B4" s="74"/>
      <c r="C4" s="74"/>
      <c r="D4" s="74"/>
      <c r="E4" s="74"/>
      <c r="F4" s="74"/>
      <c r="G4" s="74"/>
      <c r="H4" s="74"/>
      <c r="I4" s="74"/>
      <c r="J4" s="74"/>
      <c r="K4" s="74"/>
      <c r="L4" s="74"/>
      <c r="M4" s="74"/>
    </row>
    <row r="5" spans="1:13" ht="16.5" thickBot="1" x14ac:dyDescent="0.3">
      <c r="A5" s="18"/>
      <c r="B5" s="13"/>
      <c r="C5" s="16"/>
      <c r="D5" s="90">
        <v>2015</v>
      </c>
      <c r="E5" s="90"/>
      <c r="F5" s="90"/>
      <c r="G5" s="90"/>
      <c r="H5" s="16"/>
      <c r="I5" s="90">
        <v>2014</v>
      </c>
      <c r="J5" s="90"/>
      <c r="K5" s="90"/>
      <c r="L5" s="90"/>
      <c r="M5" s="16"/>
    </row>
    <row r="6" spans="1:13" ht="16.5" thickBot="1" x14ac:dyDescent="0.3">
      <c r="A6" s="18"/>
      <c r="B6" s="13"/>
      <c r="C6" s="16"/>
      <c r="D6" s="91" t="s">
        <v>306</v>
      </c>
      <c r="E6" s="91"/>
      <c r="F6" s="16"/>
      <c r="G6" s="83" t="s">
        <v>560</v>
      </c>
      <c r="H6" s="16"/>
      <c r="I6" s="91" t="s">
        <v>306</v>
      </c>
      <c r="J6" s="91"/>
      <c r="K6" s="129"/>
      <c r="L6" s="83" t="s">
        <v>560</v>
      </c>
      <c r="M6" s="16"/>
    </row>
    <row r="7" spans="1:13" ht="15.75" x14ac:dyDescent="0.25">
      <c r="A7" s="18"/>
      <c r="B7" s="98" t="s">
        <v>681</v>
      </c>
      <c r="C7" s="20"/>
      <c r="D7" s="85" t="s">
        <v>174</v>
      </c>
      <c r="E7" s="33" t="s">
        <v>682</v>
      </c>
      <c r="F7" s="20"/>
      <c r="G7" s="33" t="s">
        <v>683</v>
      </c>
      <c r="H7" s="20"/>
      <c r="I7" s="85" t="s">
        <v>174</v>
      </c>
      <c r="J7" s="33">
        <v>-918</v>
      </c>
      <c r="K7" s="20"/>
      <c r="L7" s="33" t="s">
        <v>683</v>
      </c>
      <c r="M7" s="20"/>
    </row>
    <row r="8" spans="1:13" ht="15.75" x14ac:dyDescent="0.25">
      <c r="A8" s="18"/>
      <c r="B8" s="99" t="s">
        <v>684</v>
      </c>
      <c r="C8" s="13"/>
      <c r="D8" s="42" t="s">
        <v>685</v>
      </c>
      <c r="E8" s="42"/>
      <c r="F8" s="13"/>
      <c r="G8" s="23" t="s">
        <v>686</v>
      </c>
      <c r="H8" s="13"/>
      <c r="I8" s="42">
        <v>-142</v>
      </c>
      <c r="J8" s="42"/>
      <c r="K8" s="13"/>
      <c r="L8" s="23" t="s">
        <v>687</v>
      </c>
      <c r="M8" s="13"/>
    </row>
    <row r="9" spans="1:13" ht="26.25" x14ac:dyDescent="0.25">
      <c r="A9" s="18"/>
      <c r="B9" s="98" t="s">
        <v>688</v>
      </c>
      <c r="C9" s="20"/>
      <c r="D9" s="100">
        <v>-3702</v>
      </c>
      <c r="E9" s="100"/>
      <c r="F9" s="20"/>
      <c r="G9" s="25">
        <v>-36.1</v>
      </c>
      <c r="H9" s="20"/>
      <c r="I9" s="41" t="s">
        <v>689</v>
      </c>
      <c r="J9" s="41"/>
      <c r="K9" s="20"/>
      <c r="L9" s="25">
        <v>-53.2</v>
      </c>
      <c r="M9" s="20"/>
    </row>
    <row r="10" spans="1:13" ht="26.25" x14ac:dyDescent="0.25">
      <c r="A10" s="18"/>
      <c r="B10" s="99" t="s">
        <v>690</v>
      </c>
      <c r="C10" s="13"/>
      <c r="D10" s="70">
        <v>-24420</v>
      </c>
      <c r="E10" s="70"/>
      <c r="F10" s="13"/>
      <c r="G10" s="23">
        <v>-237.8</v>
      </c>
      <c r="H10" s="13"/>
      <c r="I10" s="101" t="s">
        <v>195</v>
      </c>
      <c r="J10" s="101"/>
      <c r="K10" s="13"/>
      <c r="L10" s="34" t="s">
        <v>195</v>
      </c>
      <c r="M10" s="13"/>
    </row>
    <row r="11" spans="1:13" ht="15.75" x14ac:dyDescent="0.25">
      <c r="A11" s="18"/>
      <c r="B11" s="98" t="s">
        <v>691</v>
      </c>
      <c r="C11" s="20"/>
      <c r="D11" s="41" t="s">
        <v>692</v>
      </c>
      <c r="E11" s="41"/>
      <c r="F11" s="20"/>
      <c r="G11" s="25" t="s">
        <v>693</v>
      </c>
      <c r="H11" s="20"/>
      <c r="I11" s="92" t="s">
        <v>195</v>
      </c>
      <c r="J11" s="92"/>
      <c r="K11" s="20"/>
      <c r="L11" s="87" t="s">
        <v>195</v>
      </c>
      <c r="M11" s="20"/>
    </row>
    <row r="12" spans="1:13" ht="16.5" thickBot="1" x14ac:dyDescent="0.3">
      <c r="A12" s="18"/>
      <c r="B12" s="99" t="s">
        <v>694</v>
      </c>
      <c r="C12" s="13"/>
      <c r="D12" s="48" t="s">
        <v>195</v>
      </c>
      <c r="E12" s="48"/>
      <c r="F12" s="13"/>
      <c r="G12" s="35" t="s">
        <v>195</v>
      </c>
      <c r="H12" s="13"/>
      <c r="I12" s="46" t="s">
        <v>505</v>
      </c>
      <c r="J12" s="46"/>
      <c r="K12" s="13"/>
      <c r="L12" s="32">
        <v>-0.2</v>
      </c>
      <c r="M12" s="13"/>
    </row>
    <row r="13" spans="1:13" ht="16.5" thickBot="1" x14ac:dyDescent="0.3">
      <c r="A13" s="18"/>
      <c r="B13" s="24" t="s">
        <v>695</v>
      </c>
      <c r="C13" s="20"/>
      <c r="D13" s="88" t="s">
        <v>174</v>
      </c>
      <c r="E13" s="115">
        <v>-23704</v>
      </c>
      <c r="F13" s="20"/>
      <c r="G13" s="89">
        <v>-230.9</v>
      </c>
      <c r="H13" s="20"/>
      <c r="I13" s="88" t="s">
        <v>174</v>
      </c>
      <c r="J13" s="89" t="s">
        <v>696</v>
      </c>
      <c r="K13" s="20"/>
      <c r="L13" s="89">
        <v>-13</v>
      </c>
      <c r="M13" s="20"/>
    </row>
    <row r="14" spans="1:13" ht="16.5" thickTop="1" x14ac:dyDescent="0.25">
      <c r="A14" s="18"/>
      <c r="B14" s="74"/>
      <c r="C14" s="74"/>
      <c r="D14" s="74"/>
      <c r="E14" s="74"/>
      <c r="F14" s="74"/>
      <c r="G14" s="74"/>
      <c r="H14" s="74"/>
      <c r="I14" s="74"/>
      <c r="J14" s="74"/>
      <c r="K14" s="74"/>
      <c r="L14" s="74"/>
      <c r="M14" s="74"/>
    </row>
    <row r="15" spans="1:13" x14ac:dyDescent="0.25">
      <c r="A15" s="18"/>
      <c r="B15" s="80"/>
      <c r="C15" s="80"/>
      <c r="D15" s="80"/>
      <c r="E15" s="80"/>
      <c r="F15" s="80"/>
      <c r="G15" s="80"/>
      <c r="H15" s="80"/>
      <c r="I15" s="80"/>
      <c r="J15" s="80"/>
      <c r="K15" s="80"/>
      <c r="L15" s="80"/>
      <c r="M15" s="80"/>
    </row>
  </sheetData>
  <mergeCells count="22">
    <mergeCell ref="D12:E12"/>
    <mergeCell ref="I12:J12"/>
    <mergeCell ref="A1:A2"/>
    <mergeCell ref="B1:M1"/>
    <mergeCell ref="B2:M2"/>
    <mergeCell ref="B3:M3"/>
    <mergeCell ref="A4:A15"/>
    <mergeCell ref="B4:M4"/>
    <mergeCell ref="B14:M14"/>
    <mergeCell ref="B15:M15"/>
    <mergeCell ref="D9:E9"/>
    <mergeCell ref="I9:J9"/>
    <mergeCell ref="D10:E10"/>
    <mergeCell ref="I10:J10"/>
    <mergeCell ref="D11:E11"/>
    <mergeCell ref="I11:J11"/>
    <mergeCell ref="D5:G5"/>
    <mergeCell ref="I5:L5"/>
    <mergeCell ref="D6:E6"/>
    <mergeCell ref="I6:J6"/>
    <mergeCell ref="D8:E8"/>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4.140625" bestFit="1" customWidth="1"/>
    <col min="7" max="7" width="1.85546875" bestFit="1" customWidth="1"/>
    <col min="8" max="8" width="5.42578125" bestFit="1" customWidth="1"/>
  </cols>
  <sheetData>
    <row r="1" spans="1:9" ht="15" customHeight="1" x14ac:dyDescent="0.25">
      <c r="A1" s="8" t="s">
        <v>9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5</v>
      </c>
      <c r="B3" s="72"/>
      <c r="C3" s="72"/>
      <c r="D3" s="72"/>
      <c r="E3" s="72"/>
      <c r="F3" s="72"/>
      <c r="G3" s="72"/>
      <c r="H3" s="72"/>
      <c r="I3" s="72"/>
    </row>
    <row r="4" spans="1:9" ht="15.75" x14ac:dyDescent="0.25">
      <c r="A4" s="18" t="s">
        <v>910</v>
      </c>
      <c r="B4" s="74"/>
      <c r="C4" s="74"/>
      <c r="D4" s="74"/>
      <c r="E4" s="74"/>
      <c r="F4" s="74"/>
      <c r="G4" s="74"/>
      <c r="H4" s="74"/>
      <c r="I4" s="74"/>
    </row>
    <row r="5" spans="1:9" ht="15.75" x14ac:dyDescent="0.25">
      <c r="A5" s="18"/>
      <c r="B5" s="13"/>
      <c r="C5" s="16"/>
      <c r="D5" s="121" t="s">
        <v>232</v>
      </c>
      <c r="E5" s="121"/>
      <c r="F5" s="121"/>
      <c r="G5" s="121"/>
      <c r="H5" s="121"/>
      <c r="I5" s="16"/>
    </row>
    <row r="6" spans="1:9" ht="16.5" thickBot="1" x14ac:dyDescent="0.3">
      <c r="A6" s="18"/>
      <c r="B6" s="13"/>
      <c r="C6" s="16"/>
      <c r="D6" s="90" t="s">
        <v>233</v>
      </c>
      <c r="E6" s="90"/>
      <c r="F6" s="90"/>
      <c r="G6" s="90"/>
      <c r="H6" s="90"/>
      <c r="I6" s="16"/>
    </row>
    <row r="7" spans="1:9" ht="16.5" thickBot="1" x14ac:dyDescent="0.3">
      <c r="A7" s="18"/>
      <c r="B7" s="13"/>
      <c r="C7" s="16"/>
      <c r="D7" s="91">
        <v>2015</v>
      </c>
      <c r="E7" s="91"/>
      <c r="F7" s="16"/>
      <c r="G7" s="91">
        <v>2014</v>
      </c>
      <c r="H7" s="91"/>
      <c r="I7" s="16"/>
    </row>
    <row r="8" spans="1:9" ht="25.5" x14ac:dyDescent="0.25">
      <c r="A8" s="18"/>
      <c r="B8" s="122" t="s">
        <v>703</v>
      </c>
      <c r="C8" s="20"/>
      <c r="D8" s="49"/>
      <c r="E8" s="49"/>
      <c r="F8" s="20"/>
      <c r="G8" s="49"/>
      <c r="H8" s="49"/>
      <c r="I8" s="20"/>
    </row>
    <row r="9" spans="1:9" ht="26.25" x14ac:dyDescent="0.25">
      <c r="A9" s="18"/>
      <c r="B9" s="99" t="s">
        <v>704</v>
      </c>
      <c r="C9" s="13"/>
      <c r="D9" s="15" t="s">
        <v>174</v>
      </c>
      <c r="E9" s="23" t="s">
        <v>705</v>
      </c>
      <c r="F9" s="13"/>
      <c r="G9" s="15" t="s">
        <v>174</v>
      </c>
      <c r="H9" s="61">
        <v>-2966</v>
      </c>
      <c r="I9" s="13"/>
    </row>
    <row r="10" spans="1:9" ht="15.75" x14ac:dyDescent="0.25">
      <c r="A10" s="18"/>
      <c r="B10" s="36"/>
      <c r="C10" s="20"/>
      <c r="D10" s="40"/>
      <c r="E10" s="40"/>
      <c r="F10" s="20"/>
      <c r="G10" s="40"/>
      <c r="H10" s="40"/>
      <c r="I10" s="20"/>
    </row>
    <row r="11" spans="1:9" ht="25.5" x14ac:dyDescent="0.25">
      <c r="A11" s="18"/>
      <c r="B11" s="263" t="s">
        <v>706</v>
      </c>
      <c r="C11" s="13"/>
      <c r="D11" s="45"/>
      <c r="E11" s="45"/>
      <c r="F11" s="13"/>
      <c r="G11" s="45"/>
      <c r="H11" s="45"/>
      <c r="I11" s="13"/>
    </row>
    <row r="12" spans="1:9" ht="26.25" x14ac:dyDescent="0.25">
      <c r="A12" s="18"/>
      <c r="B12" s="98" t="s">
        <v>704</v>
      </c>
      <c r="C12" s="20"/>
      <c r="D12" s="31" t="s">
        <v>174</v>
      </c>
      <c r="E12" s="25" t="s">
        <v>705</v>
      </c>
      <c r="F12" s="20"/>
      <c r="G12" s="31" t="s">
        <v>174</v>
      </c>
      <c r="H12" s="62">
        <v>-2966</v>
      </c>
      <c r="I12" s="20"/>
    </row>
    <row r="13" spans="1:9" ht="27" thickBot="1" x14ac:dyDescent="0.3">
      <c r="A13" s="18"/>
      <c r="B13" s="22" t="s">
        <v>707</v>
      </c>
      <c r="C13" s="13"/>
      <c r="D13" s="46" t="s">
        <v>708</v>
      </c>
      <c r="E13" s="46"/>
      <c r="F13" s="13"/>
      <c r="G13" s="48" t="s">
        <v>195</v>
      </c>
      <c r="H13" s="48"/>
      <c r="I13" s="13"/>
    </row>
    <row r="14" spans="1:9" ht="39.75" thickBot="1" x14ac:dyDescent="0.3">
      <c r="A14" s="18"/>
      <c r="B14" s="98" t="s">
        <v>709</v>
      </c>
      <c r="C14" s="20"/>
      <c r="D14" s="88" t="s">
        <v>174</v>
      </c>
      <c r="E14" s="89" t="s">
        <v>710</v>
      </c>
      <c r="F14" s="20"/>
      <c r="G14" s="88" t="s">
        <v>174</v>
      </c>
      <c r="H14" s="115">
        <v>-2966</v>
      </c>
      <c r="I14" s="20"/>
    </row>
    <row r="15" spans="1:9" ht="16.5" thickTop="1" x14ac:dyDescent="0.25">
      <c r="A15" s="18"/>
      <c r="B15" s="106"/>
      <c r="C15" s="13"/>
      <c r="D15" s="270"/>
      <c r="E15" s="270"/>
      <c r="F15" s="13"/>
      <c r="G15" s="270"/>
      <c r="H15" s="270"/>
      <c r="I15" s="13"/>
    </row>
    <row r="16" spans="1:9" ht="25.5" x14ac:dyDescent="0.25">
      <c r="A16" s="18"/>
      <c r="B16" s="122" t="s">
        <v>711</v>
      </c>
      <c r="C16" s="20"/>
      <c r="D16" s="40"/>
      <c r="E16" s="40"/>
      <c r="F16" s="20"/>
      <c r="G16" s="40"/>
      <c r="H16" s="40"/>
      <c r="I16" s="20"/>
    </row>
    <row r="17" spans="1:9" ht="26.25" thickBot="1" x14ac:dyDescent="0.3">
      <c r="A17" s="18"/>
      <c r="B17" s="86" t="s">
        <v>712</v>
      </c>
      <c r="C17" s="13"/>
      <c r="D17" s="271" t="s">
        <v>713</v>
      </c>
      <c r="E17" s="271"/>
      <c r="F17" s="13"/>
      <c r="G17" s="271" t="s">
        <v>714</v>
      </c>
      <c r="H17" s="271"/>
      <c r="I17" s="13"/>
    </row>
    <row r="18" spans="1:9" ht="16.5" thickTop="1" x14ac:dyDescent="0.25">
      <c r="A18" s="18"/>
      <c r="B18" s="150"/>
      <c r="C18" s="20"/>
      <c r="D18" s="44"/>
      <c r="E18" s="44"/>
      <c r="F18" s="20"/>
      <c r="G18" s="44"/>
      <c r="H18" s="44"/>
      <c r="I18" s="20"/>
    </row>
    <row r="19" spans="1:9" ht="25.5" x14ac:dyDescent="0.25">
      <c r="A19" s="18"/>
      <c r="B19" s="263" t="s">
        <v>715</v>
      </c>
      <c r="C19" s="13"/>
      <c r="D19" s="45"/>
      <c r="E19" s="45"/>
      <c r="F19" s="13"/>
      <c r="G19" s="45"/>
      <c r="H19" s="45"/>
      <c r="I19" s="13"/>
    </row>
    <row r="20" spans="1:9" ht="25.5" x14ac:dyDescent="0.25">
      <c r="A20" s="18"/>
      <c r="B20" s="84" t="s">
        <v>712</v>
      </c>
      <c r="C20" s="20"/>
      <c r="D20" s="41" t="s">
        <v>713</v>
      </c>
      <c r="E20" s="41"/>
      <c r="F20" s="20"/>
      <c r="G20" s="41" t="s">
        <v>714</v>
      </c>
      <c r="H20" s="41"/>
      <c r="I20" s="20"/>
    </row>
    <row r="21" spans="1:9" ht="15.75" x14ac:dyDescent="0.25">
      <c r="A21" s="18"/>
      <c r="B21" s="264" t="s">
        <v>716</v>
      </c>
      <c r="C21" s="13"/>
      <c r="D21" s="42" t="s">
        <v>717</v>
      </c>
      <c r="E21" s="42"/>
      <c r="F21" s="13"/>
      <c r="G21" s="101" t="s">
        <v>195</v>
      </c>
      <c r="H21" s="101"/>
      <c r="I21" s="13"/>
    </row>
    <row r="22" spans="1:9" ht="26.25" thickBot="1" x14ac:dyDescent="0.3">
      <c r="A22" s="18"/>
      <c r="B22" s="265" t="s">
        <v>718</v>
      </c>
      <c r="C22" s="20"/>
      <c r="D22" s="43" t="s">
        <v>719</v>
      </c>
      <c r="E22" s="43"/>
      <c r="F22" s="20"/>
      <c r="G22" s="272" t="s">
        <v>195</v>
      </c>
      <c r="H22" s="272"/>
      <c r="I22" s="20"/>
    </row>
    <row r="23" spans="1:9" ht="16.5" thickBot="1" x14ac:dyDescent="0.3">
      <c r="A23" s="18"/>
      <c r="B23" s="99" t="s">
        <v>720</v>
      </c>
      <c r="C23" s="13"/>
      <c r="D23" s="273" t="s">
        <v>721</v>
      </c>
      <c r="E23" s="273"/>
      <c r="F23" s="13"/>
      <c r="G23" s="273" t="s">
        <v>714</v>
      </c>
      <c r="H23" s="273"/>
      <c r="I23" s="13"/>
    </row>
    <row r="24" spans="1:9" ht="16.5" thickTop="1" x14ac:dyDescent="0.25">
      <c r="A24" s="18"/>
      <c r="B24" s="150"/>
      <c r="C24" s="20"/>
      <c r="D24" s="44"/>
      <c r="E24" s="44"/>
      <c r="F24" s="20"/>
      <c r="G24" s="44"/>
      <c r="H24" s="44"/>
      <c r="I24" s="20"/>
    </row>
    <row r="25" spans="1:9" ht="15.75" x14ac:dyDescent="0.25">
      <c r="A25" s="18"/>
      <c r="B25" s="86" t="s">
        <v>722</v>
      </c>
      <c r="C25" s="13"/>
      <c r="D25" s="45"/>
      <c r="E25" s="45"/>
      <c r="F25" s="13"/>
      <c r="G25" s="45"/>
      <c r="H25" s="45"/>
      <c r="I25" s="13"/>
    </row>
    <row r="26" spans="1:9" ht="16.5" thickBot="1" x14ac:dyDescent="0.3">
      <c r="A26" s="18"/>
      <c r="B26" s="265" t="s">
        <v>96</v>
      </c>
      <c r="C26" s="20"/>
      <c r="D26" s="266" t="s">
        <v>174</v>
      </c>
      <c r="E26" s="267" t="s">
        <v>723</v>
      </c>
      <c r="F26" s="20"/>
      <c r="G26" s="266" t="s">
        <v>174</v>
      </c>
      <c r="H26" s="267">
        <v>-0.33</v>
      </c>
      <c r="I26" s="20"/>
    </row>
    <row r="27" spans="1:9" ht="17.25" thickTop="1" thickBot="1" x14ac:dyDescent="0.3">
      <c r="A27" s="18"/>
      <c r="B27" s="264" t="s">
        <v>97</v>
      </c>
      <c r="C27" s="13"/>
      <c r="D27" s="268" t="s">
        <v>174</v>
      </c>
      <c r="E27" s="269" t="s">
        <v>724</v>
      </c>
      <c r="F27" s="13"/>
      <c r="G27" s="268" t="s">
        <v>174</v>
      </c>
      <c r="H27" s="269">
        <v>-0.33</v>
      </c>
      <c r="I27" s="13"/>
    </row>
    <row r="28" spans="1:9" ht="16.5" thickTop="1" x14ac:dyDescent="0.25">
      <c r="A28" s="18"/>
      <c r="B28" s="74"/>
      <c r="C28" s="74"/>
      <c r="D28" s="74"/>
      <c r="E28" s="74"/>
      <c r="F28" s="74"/>
      <c r="G28" s="74"/>
      <c r="H28" s="74"/>
      <c r="I28" s="74"/>
    </row>
    <row r="29" spans="1:9" ht="15.75" x14ac:dyDescent="0.25">
      <c r="A29" s="18"/>
      <c r="B29" s="74"/>
      <c r="C29" s="74"/>
      <c r="D29" s="74"/>
      <c r="E29" s="74"/>
      <c r="F29" s="74"/>
      <c r="G29" s="74"/>
      <c r="H29" s="74"/>
      <c r="I29" s="74"/>
    </row>
    <row r="30" spans="1:9" x14ac:dyDescent="0.25">
      <c r="A30" s="18"/>
      <c r="B30" s="5"/>
      <c r="C30" s="50">
        <v>-1</v>
      </c>
      <c r="D30" s="5"/>
      <c r="E30" s="51" t="s">
        <v>725</v>
      </c>
    </row>
    <row r="31" spans="1:9" ht="15.75" x14ac:dyDescent="0.25">
      <c r="A31" s="18"/>
      <c r="B31" s="259"/>
      <c r="C31" s="259"/>
      <c r="D31" s="259"/>
      <c r="E31" s="259"/>
      <c r="F31" s="259"/>
      <c r="G31" s="259"/>
      <c r="H31" s="259"/>
      <c r="I31" s="259"/>
    </row>
    <row r="32" spans="1:9" x14ac:dyDescent="0.25">
      <c r="A32" s="18"/>
      <c r="B32" s="80"/>
      <c r="C32" s="80"/>
      <c r="D32" s="80"/>
      <c r="E32" s="80"/>
      <c r="F32" s="80"/>
      <c r="G32" s="80"/>
      <c r="H32" s="80"/>
      <c r="I32" s="80"/>
    </row>
  </sheetData>
  <mergeCells count="44">
    <mergeCell ref="B28:I28"/>
    <mergeCell ref="B29:I29"/>
    <mergeCell ref="B31:I31"/>
    <mergeCell ref="B32:I32"/>
    <mergeCell ref="D24:E24"/>
    <mergeCell ref="G24:H24"/>
    <mergeCell ref="D25:E25"/>
    <mergeCell ref="G25:H25"/>
    <mergeCell ref="A1:A2"/>
    <mergeCell ref="B1:I1"/>
    <mergeCell ref="B2:I2"/>
    <mergeCell ref="B3:I3"/>
    <mergeCell ref="A4:A32"/>
    <mergeCell ref="B4:I4"/>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0:E10"/>
    <mergeCell ref="G10:H10"/>
    <mergeCell ref="D11:E11"/>
    <mergeCell ref="G11:H11"/>
    <mergeCell ref="D13:E13"/>
    <mergeCell ref="G13:H13"/>
    <mergeCell ref="D5:H5"/>
    <mergeCell ref="D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5703125" bestFit="1" customWidth="1"/>
    <col min="3" max="3" width="2.42578125" bestFit="1" customWidth="1"/>
    <col min="4" max="4" width="1.85546875" bestFit="1" customWidth="1"/>
    <col min="5" max="5" width="36.5703125" bestFit="1" customWidth="1"/>
    <col min="7" max="7" width="2.28515625" customWidth="1"/>
    <col min="8" max="8" width="6.7109375" customWidth="1"/>
    <col min="10" max="10" width="1.85546875" bestFit="1" customWidth="1"/>
    <col min="11" max="11" width="8.28515625" bestFit="1" customWidth="1"/>
    <col min="13" max="13" width="1.85546875" customWidth="1"/>
    <col min="14" max="14" width="6.42578125" customWidth="1"/>
    <col min="16" max="16" width="1.85546875" customWidth="1"/>
    <col min="17" max="17" width="8.7109375" customWidth="1"/>
  </cols>
  <sheetData>
    <row r="1" spans="1:18" ht="15" customHeight="1" x14ac:dyDescent="0.25">
      <c r="A1" s="8" t="s">
        <v>9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27</v>
      </c>
      <c r="B3" s="72"/>
      <c r="C3" s="72"/>
      <c r="D3" s="72"/>
      <c r="E3" s="72"/>
      <c r="F3" s="72"/>
      <c r="G3" s="72"/>
      <c r="H3" s="72"/>
      <c r="I3" s="72"/>
      <c r="J3" s="72"/>
      <c r="K3" s="72"/>
      <c r="L3" s="72"/>
      <c r="M3" s="72"/>
      <c r="N3" s="72"/>
      <c r="O3" s="72"/>
      <c r="P3" s="72"/>
      <c r="Q3" s="72"/>
      <c r="R3" s="72"/>
    </row>
    <row r="4" spans="1:18" ht="15.75" x14ac:dyDescent="0.25">
      <c r="A4" s="18" t="s">
        <v>912</v>
      </c>
      <c r="B4" s="74"/>
      <c r="C4" s="74"/>
      <c r="D4" s="74"/>
      <c r="E4" s="74"/>
      <c r="F4" s="74"/>
      <c r="G4" s="74"/>
      <c r="H4" s="74"/>
      <c r="I4" s="74"/>
      <c r="J4" s="74"/>
      <c r="K4" s="74"/>
      <c r="L4" s="74"/>
      <c r="M4" s="74"/>
      <c r="N4" s="74"/>
      <c r="O4" s="74"/>
      <c r="P4" s="74"/>
      <c r="Q4" s="74"/>
      <c r="R4" s="74"/>
    </row>
    <row r="5" spans="1:18" ht="15.75" x14ac:dyDescent="0.25">
      <c r="A5" s="18"/>
      <c r="B5" s="274" t="s">
        <v>730</v>
      </c>
      <c r="C5" s="16"/>
      <c r="D5" s="121" t="s">
        <v>490</v>
      </c>
      <c r="E5" s="121"/>
      <c r="F5" s="16"/>
      <c r="G5" s="121" t="s">
        <v>731</v>
      </c>
      <c r="H5" s="121"/>
      <c r="I5" s="16"/>
      <c r="J5" s="121" t="s">
        <v>496</v>
      </c>
      <c r="K5" s="121"/>
      <c r="L5" s="16"/>
      <c r="M5" s="121" t="s">
        <v>732</v>
      </c>
      <c r="N5" s="121"/>
      <c r="O5" s="16"/>
      <c r="P5" s="97"/>
      <c r="Q5" s="97"/>
      <c r="R5" s="16"/>
    </row>
    <row r="6" spans="1:18" ht="16.5" thickBot="1" x14ac:dyDescent="0.3">
      <c r="A6" s="18"/>
      <c r="B6" s="275" t="s">
        <v>733</v>
      </c>
      <c r="C6" s="16"/>
      <c r="D6" s="90" t="s">
        <v>734</v>
      </c>
      <c r="E6" s="90"/>
      <c r="F6" s="16"/>
      <c r="G6" s="90" t="s">
        <v>735</v>
      </c>
      <c r="H6" s="90"/>
      <c r="I6" s="16"/>
      <c r="J6" s="90" t="s">
        <v>736</v>
      </c>
      <c r="K6" s="90"/>
      <c r="L6" s="16"/>
      <c r="M6" s="90" t="s">
        <v>737</v>
      </c>
      <c r="N6" s="90"/>
      <c r="O6" s="16"/>
      <c r="P6" s="90" t="s">
        <v>738</v>
      </c>
      <c r="Q6" s="90"/>
      <c r="R6" s="16"/>
    </row>
    <row r="7" spans="1:18" ht="15.75" x14ac:dyDescent="0.25">
      <c r="A7" s="18"/>
      <c r="B7" s="276" t="s">
        <v>75</v>
      </c>
      <c r="C7" s="20"/>
      <c r="D7" s="85" t="s">
        <v>174</v>
      </c>
      <c r="E7" s="33" t="s">
        <v>247</v>
      </c>
      <c r="F7" s="20"/>
      <c r="G7" s="85" t="s">
        <v>174</v>
      </c>
      <c r="H7" s="277" t="s">
        <v>195</v>
      </c>
      <c r="I7" s="20"/>
      <c r="J7" s="85" t="s">
        <v>174</v>
      </c>
      <c r="K7" s="277" t="s">
        <v>195</v>
      </c>
      <c r="L7" s="20"/>
      <c r="M7" s="85" t="s">
        <v>174</v>
      </c>
      <c r="N7" s="277" t="s">
        <v>195</v>
      </c>
      <c r="O7" s="20"/>
      <c r="P7" s="85" t="s">
        <v>174</v>
      </c>
      <c r="Q7" s="33" t="s">
        <v>247</v>
      </c>
      <c r="R7" s="20"/>
    </row>
    <row r="8" spans="1:18" ht="15.75" x14ac:dyDescent="0.25">
      <c r="A8" s="18"/>
      <c r="B8" s="86" t="s">
        <v>76</v>
      </c>
      <c r="C8" s="13"/>
      <c r="D8" s="101" t="s">
        <v>195</v>
      </c>
      <c r="E8" s="101"/>
      <c r="F8" s="13"/>
      <c r="G8" s="42" t="s">
        <v>739</v>
      </c>
      <c r="H8" s="42"/>
      <c r="I8" s="13"/>
      <c r="J8" s="101" t="s">
        <v>195</v>
      </c>
      <c r="K8" s="101"/>
      <c r="L8" s="13"/>
      <c r="M8" s="101" t="s">
        <v>195</v>
      </c>
      <c r="N8" s="101"/>
      <c r="O8" s="13"/>
      <c r="P8" s="42" t="s">
        <v>739</v>
      </c>
      <c r="Q8" s="42"/>
      <c r="R8" s="13"/>
    </row>
    <row r="9" spans="1:18" ht="15.75" x14ac:dyDescent="0.25">
      <c r="A9" s="18"/>
      <c r="B9" s="84" t="s">
        <v>77</v>
      </c>
      <c r="C9" s="20"/>
      <c r="D9" s="41" t="s">
        <v>740</v>
      </c>
      <c r="E9" s="41"/>
      <c r="F9" s="20"/>
      <c r="G9" s="92" t="s">
        <v>195</v>
      </c>
      <c r="H9" s="92"/>
      <c r="I9" s="20"/>
      <c r="J9" s="92" t="s">
        <v>195</v>
      </c>
      <c r="K9" s="92"/>
      <c r="L9" s="20"/>
      <c r="M9" s="92" t="s">
        <v>195</v>
      </c>
      <c r="N9" s="92"/>
      <c r="O9" s="20"/>
      <c r="P9" s="41" t="s">
        <v>740</v>
      </c>
      <c r="Q9" s="41"/>
      <c r="R9" s="20"/>
    </row>
    <row r="10" spans="1:18" ht="15.75" x14ac:dyDescent="0.25">
      <c r="A10" s="18"/>
      <c r="B10" s="86" t="s">
        <v>78</v>
      </c>
      <c r="C10" s="13"/>
      <c r="D10" s="70">
        <v>-6568</v>
      </c>
      <c r="E10" s="70"/>
      <c r="F10" s="13"/>
      <c r="G10" s="101" t="s">
        <v>195</v>
      </c>
      <c r="H10" s="101"/>
      <c r="I10" s="13"/>
      <c r="J10" s="101" t="s">
        <v>195</v>
      </c>
      <c r="K10" s="101"/>
      <c r="L10" s="13"/>
      <c r="M10" s="101" t="s">
        <v>195</v>
      </c>
      <c r="N10" s="101"/>
      <c r="O10" s="13"/>
      <c r="P10" s="70">
        <v>-6568</v>
      </c>
      <c r="Q10" s="70"/>
      <c r="R10" s="13"/>
    </row>
    <row r="11" spans="1:18" ht="15.75" x14ac:dyDescent="0.25">
      <c r="A11" s="18"/>
      <c r="B11" s="84" t="s">
        <v>741</v>
      </c>
      <c r="C11" s="20"/>
      <c r="D11" s="41" t="s">
        <v>742</v>
      </c>
      <c r="E11" s="41"/>
      <c r="F11" s="20"/>
      <c r="G11" s="92" t="s">
        <v>195</v>
      </c>
      <c r="H11" s="92"/>
      <c r="I11" s="20"/>
      <c r="J11" s="41" t="s">
        <v>743</v>
      </c>
      <c r="K11" s="41"/>
      <c r="L11" s="20"/>
      <c r="M11" s="41" t="s">
        <v>744</v>
      </c>
      <c r="N11" s="41"/>
      <c r="O11" s="20"/>
      <c r="P11" s="41" t="s">
        <v>745</v>
      </c>
      <c r="Q11" s="41"/>
      <c r="R11" s="20"/>
    </row>
    <row r="12" spans="1:18" ht="15.75" x14ac:dyDescent="0.25">
      <c r="A12" s="18"/>
      <c r="B12" s="86" t="s">
        <v>746</v>
      </c>
      <c r="C12" s="13"/>
      <c r="D12" s="42" t="s">
        <v>747</v>
      </c>
      <c r="E12" s="42"/>
      <c r="F12" s="13"/>
      <c r="G12" s="101" t="s">
        <v>195</v>
      </c>
      <c r="H12" s="101"/>
      <c r="I12" s="13"/>
      <c r="J12" s="70">
        <v>-6791</v>
      </c>
      <c r="K12" s="70"/>
      <c r="L12" s="13"/>
      <c r="M12" s="42">
        <v>-511</v>
      </c>
      <c r="N12" s="42"/>
      <c r="O12" s="13"/>
      <c r="P12" s="70">
        <v>-6934</v>
      </c>
      <c r="Q12" s="70"/>
      <c r="R12" s="13"/>
    </row>
    <row r="13" spans="1:18" ht="16.5" thickBot="1" x14ac:dyDescent="0.3">
      <c r="A13" s="18"/>
      <c r="B13" s="84" t="s">
        <v>748</v>
      </c>
      <c r="C13" s="20"/>
      <c r="D13" s="71">
        <v>-13315</v>
      </c>
      <c r="E13" s="71"/>
      <c r="F13" s="20"/>
      <c r="G13" s="71">
        <v>-1655</v>
      </c>
      <c r="H13" s="71"/>
      <c r="I13" s="20"/>
      <c r="J13" s="43">
        <v>-111</v>
      </c>
      <c r="K13" s="43"/>
      <c r="L13" s="20"/>
      <c r="M13" s="71">
        <v>-2060</v>
      </c>
      <c r="N13" s="71"/>
      <c r="O13" s="20"/>
      <c r="P13" s="71">
        <v>-17141</v>
      </c>
      <c r="Q13" s="71"/>
      <c r="R13" s="20"/>
    </row>
    <row r="14" spans="1:18" ht="16.5" thickBot="1" x14ac:dyDescent="0.3">
      <c r="A14" s="18"/>
      <c r="B14" s="22" t="s">
        <v>92</v>
      </c>
      <c r="C14" s="13"/>
      <c r="D14" s="27" t="s">
        <v>174</v>
      </c>
      <c r="E14" s="28" t="s">
        <v>749</v>
      </c>
      <c r="F14" s="13"/>
      <c r="G14" s="27" t="s">
        <v>174</v>
      </c>
      <c r="H14" s="28" t="s">
        <v>750</v>
      </c>
      <c r="I14" s="13"/>
      <c r="J14" s="27" t="s">
        <v>174</v>
      </c>
      <c r="K14" s="64">
        <v>-6841</v>
      </c>
      <c r="L14" s="13"/>
      <c r="M14" s="27" t="s">
        <v>174</v>
      </c>
      <c r="N14" s="64">
        <v>-2513</v>
      </c>
      <c r="O14" s="13"/>
      <c r="P14" s="278" t="s">
        <v>751</v>
      </c>
      <c r="Q14" s="278"/>
      <c r="R14" s="13"/>
    </row>
    <row r="15" spans="1:18" ht="17.25" thickTop="1" thickBot="1" x14ac:dyDescent="0.3">
      <c r="A15" s="18"/>
      <c r="B15" s="265" t="s">
        <v>752</v>
      </c>
      <c r="C15" s="20"/>
      <c r="D15" s="44"/>
      <c r="E15" s="44"/>
      <c r="F15" s="20"/>
      <c r="G15" s="44"/>
      <c r="H15" s="44"/>
      <c r="I15" s="20"/>
      <c r="J15" s="44"/>
      <c r="K15" s="44"/>
      <c r="L15" s="20"/>
      <c r="M15" s="44"/>
      <c r="N15" s="44"/>
      <c r="O15" s="20"/>
      <c r="P15" s="71">
        <v>-23704</v>
      </c>
      <c r="Q15" s="71"/>
      <c r="R15" s="20"/>
    </row>
    <row r="16" spans="1:18" ht="16.5" thickBot="1" x14ac:dyDescent="0.3">
      <c r="A16" s="18"/>
      <c r="B16" s="22" t="s">
        <v>753</v>
      </c>
      <c r="C16" s="13"/>
      <c r="D16" s="45"/>
      <c r="E16" s="45"/>
      <c r="F16" s="13"/>
      <c r="G16" s="45"/>
      <c r="H16" s="45"/>
      <c r="I16" s="13"/>
      <c r="J16" s="45"/>
      <c r="K16" s="45"/>
      <c r="L16" s="13"/>
      <c r="M16" s="45"/>
      <c r="N16" s="45"/>
      <c r="O16" s="13"/>
      <c r="P16" s="273" t="s">
        <v>705</v>
      </c>
      <c r="Q16" s="273"/>
      <c r="R16" s="13"/>
    </row>
    <row r="17" spans="1:18" ht="16.5" thickTop="1" x14ac:dyDescent="0.25">
      <c r="A17" s="18"/>
      <c r="B17" s="74"/>
      <c r="C17" s="74"/>
      <c r="D17" s="74"/>
      <c r="E17" s="74"/>
      <c r="F17" s="74"/>
      <c r="G17" s="74"/>
      <c r="H17" s="74"/>
      <c r="I17" s="74"/>
      <c r="J17" s="74"/>
      <c r="K17" s="74"/>
      <c r="L17" s="74"/>
      <c r="M17" s="74"/>
      <c r="N17" s="74"/>
      <c r="O17" s="74"/>
      <c r="P17" s="74"/>
      <c r="Q17" s="74"/>
      <c r="R17" s="74"/>
    </row>
    <row r="18" spans="1:18" ht="15.75" x14ac:dyDescent="0.25">
      <c r="A18" s="18"/>
      <c r="B18" s="274" t="s">
        <v>730</v>
      </c>
      <c r="C18" s="16"/>
      <c r="D18" s="121" t="s">
        <v>490</v>
      </c>
      <c r="E18" s="121"/>
      <c r="F18" s="16"/>
      <c r="G18" s="121" t="s">
        <v>731</v>
      </c>
      <c r="H18" s="121"/>
      <c r="I18" s="16"/>
      <c r="J18" s="121" t="s">
        <v>496</v>
      </c>
      <c r="K18" s="121"/>
      <c r="L18" s="16"/>
      <c r="M18" s="121" t="s">
        <v>732</v>
      </c>
      <c r="N18" s="121"/>
      <c r="O18" s="16"/>
      <c r="P18" s="97"/>
      <c r="Q18" s="97"/>
      <c r="R18" s="16"/>
    </row>
    <row r="19" spans="1:18" ht="16.5" thickBot="1" x14ac:dyDescent="0.3">
      <c r="A19" s="18"/>
      <c r="B19" s="275" t="s">
        <v>754</v>
      </c>
      <c r="C19" s="16"/>
      <c r="D19" s="90" t="s">
        <v>734</v>
      </c>
      <c r="E19" s="90"/>
      <c r="F19" s="16"/>
      <c r="G19" s="90" t="s">
        <v>735</v>
      </c>
      <c r="H19" s="90"/>
      <c r="I19" s="16"/>
      <c r="J19" s="90" t="s">
        <v>736</v>
      </c>
      <c r="K19" s="90"/>
      <c r="L19" s="16"/>
      <c r="M19" s="90" t="s">
        <v>737</v>
      </c>
      <c r="N19" s="90"/>
      <c r="O19" s="16"/>
      <c r="P19" s="90" t="s">
        <v>738</v>
      </c>
      <c r="Q19" s="90"/>
      <c r="R19" s="16"/>
    </row>
    <row r="20" spans="1:18" ht="15.75" x14ac:dyDescent="0.25">
      <c r="A20" s="18"/>
      <c r="B20" s="276" t="s">
        <v>75</v>
      </c>
      <c r="C20" s="20"/>
      <c r="D20" s="85" t="s">
        <v>174</v>
      </c>
      <c r="E20" s="33" t="s">
        <v>248</v>
      </c>
      <c r="F20" s="20"/>
      <c r="G20" s="85" t="s">
        <v>174</v>
      </c>
      <c r="H20" s="277" t="s">
        <v>195</v>
      </c>
      <c r="I20" s="20"/>
      <c r="J20" s="85" t="s">
        <v>174</v>
      </c>
      <c r="K20" s="277" t="s">
        <v>195</v>
      </c>
      <c r="L20" s="20"/>
      <c r="M20" s="85" t="s">
        <v>174</v>
      </c>
      <c r="N20" s="277" t="s">
        <v>195</v>
      </c>
      <c r="O20" s="20"/>
      <c r="P20" s="85" t="s">
        <v>174</v>
      </c>
      <c r="Q20" s="33" t="s">
        <v>248</v>
      </c>
      <c r="R20" s="20"/>
    </row>
    <row r="21" spans="1:18" ht="15.75" x14ac:dyDescent="0.25">
      <c r="A21" s="18"/>
      <c r="B21" s="86" t="s">
        <v>76</v>
      </c>
      <c r="C21" s="13"/>
      <c r="D21" s="101" t="s">
        <v>195</v>
      </c>
      <c r="E21" s="101"/>
      <c r="F21" s="13"/>
      <c r="G21" s="42" t="s">
        <v>755</v>
      </c>
      <c r="H21" s="42"/>
      <c r="I21" s="13"/>
      <c r="J21" s="101" t="s">
        <v>195</v>
      </c>
      <c r="K21" s="101"/>
      <c r="L21" s="13"/>
      <c r="M21" s="101" t="s">
        <v>195</v>
      </c>
      <c r="N21" s="101"/>
      <c r="O21" s="13"/>
      <c r="P21" s="42" t="s">
        <v>755</v>
      </c>
      <c r="Q21" s="42"/>
      <c r="R21" s="13"/>
    </row>
    <row r="22" spans="1:18" ht="15.75" x14ac:dyDescent="0.25">
      <c r="A22" s="18"/>
      <c r="B22" s="84" t="s">
        <v>77</v>
      </c>
      <c r="C22" s="20"/>
      <c r="D22" s="41" t="s">
        <v>756</v>
      </c>
      <c r="E22" s="41"/>
      <c r="F22" s="20"/>
      <c r="G22" s="92" t="s">
        <v>195</v>
      </c>
      <c r="H22" s="92"/>
      <c r="I22" s="20"/>
      <c r="J22" s="92" t="s">
        <v>195</v>
      </c>
      <c r="K22" s="92"/>
      <c r="L22" s="20"/>
      <c r="M22" s="92" t="s">
        <v>195</v>
      </c>
      <c r="N22" s="92"/>
      <c r="O22" s="20"/>
      <c r="P22" s="41" t="s">
        <v>756</v>
      </c>
      <c r="Q22" s="41"/>
      <c r="R22" s="20"/>
    </row>
    <row r="23" spans="1:18" ht="15.75" x14ac:dyDescent="0.25">
      <c r="A23" s="18"/>
      <c r="B23" s="86" t="s">
        <v>78</v>
      </c>
      <c r="C23" s="13"/>
      <c r="D23" s="42">
        <v>-977</v>
      </c>
      <c r="E23" s="42"/>
      <c r="F23" s="13"/>
      <c r="G23" s="101" t="s">
        <v>195</v>
      </c>
      <c r="H23" s="101"/>
      <c r="I23" s="13"/>
      <c r="J23" s="101" t="s">
        <v>195</v>
      </c>
      <c r="K23" s="101"/>
      <c r="L23" s="13"/>
      <c r="M23" s="101" t="s">
        <v>195</v>
      </c>
      <c r="N23" s="101"/>
      <c r="O23" s="13"/>
      <c r="P23" s="42">
        <v>-977</v>
      </c>
      <c r="Q23" s="42"/>
      <c r="R23" s="13"/>
    </row>
    <row r="24" spans="1:18" ht="15.75" x14ac:dyDescent="0.25">
      <c r="A24" s="18"/>
      <c r="B24" s="84" t="s">
        <v>741</v>
      </c>
      <c r="C24" s="20"/>
      <c r="D24" s="41" t="s">
        <v>757</v>
      </c>
      <c r="E24" s="41"/>
      <c r="F24" s="20"/>
      <c r="G24" s="92" t="s">
        <v>195</v>
      </c>
      <c r="H24" s="92"/>
      <c r="I24" s="20"/>
      <c r="J24" s="41" t="s">
        <v>758</v>
      </c>
      <c r="K24" s="41"/>
      <c r="L24" s="20"/>
      <c r="M24" s="92" t="s">
        <v>195</v>
      </c>
      <c r="N24" s="92"/>
      <c r="O24" s="20"/>
      <c r="P24" s="41" t="s">
        <v>759</v>
      </c>
      <c r="Q24" s="41"/>
      <c r="R24" s="20"/>
    </row>
    <row r="25" spans="1:18" ht="15.75" x14ac:dyDescent="0.25">
      <c r="A25" s="18"/>
      <c r="B25" s="86" t="s">
        <v>746</v>
      </c>
      <c r="C25" s="13"/>
      <c r="D25" s="42" t="s">
        <v>760</v>
      </c>
      <c r="E25" s="42"/>
      <c r="F25" s="13"/>
      <c r="G25" s="42" t="s">
        <v>761</v>
      </c>
      <c r="H25" s="42"/>
      <c r="I25" s="13"/>
      <c r="J25" s="42" t="s">
        <v>762</v>
      </c>
      <c r="K25" s="42"/>
      <c r="L25" s="13"/>
      <c r="M25" s="42">
        <v>-401</v>
      </c>
      <c r="N25" s="42"/>
      <c r="O25" s="13"/>
      <c r="P25" s="42" t="s">
        <v>763</v>
      </c>
      <c r="Q25" s="42"/>
      <c r="R25" s="13"/>
    </row>
    <row r="26" spans="1:18" ht="16.5" thickBot="1" x14ac:dyDescent="0.3">
      <c r="A26" s="18"/>
      <c r="B26" s="84" t="s">
        <v>748</v>
      </c>
      <c r="C26" s="20"/>
      <c r="D26" s="71">
        <v>-9062</v>
      </c>
      <c r="E26" s="71"/>
      <c r="F26" s="20"/>
      <c r="G26" s="71">
        <v>-1522</v>
      </c>
      <c r="H26" s="71"/>
      <c r="I26" s="20"/>
      <c r="J26" s="43">
        <v>-241</v>
      </c>
      <c r="K26" s="43"/>
      <c r="L26" s="20"/>
      <c r="M26" s="71">
        <v>-4103</v>
      </c>
      <c r="N26" s="71"/>
      <c r="O26" s="20"/>
      <c r="P26" s="71">
        <v>-14928</v>
      </c>
      <c r="Q26" s="71"/>
      <c r="R26" s="20"/>
    </row>
    <row r="27" spans="1:18" ht="16.5" thickBot="1" x14ac:dyDescent="0.3">
      <c r="A27" s="18"/>
      <c r="B27" s="22" t="s">
        <v>764</v>
      </c>
      <c r="C27" s="13"/>
      <c r="D27" s="27" t="s">
        <v>174</v>
      </c>
      <c r="E27" s="64">
        <v>-2525</v>
      </c>
      <c r="F27" s="13"/>
      <c r="G27" s="27" t="s">
        <v>174</v>
      </c>
      <c r="H27" s="28" t="s">
        <v>765</v>
      </c>
      <c r="I27" s="13"/>
      <c r="J27" s="27" t="s">
        <v>174</v>
      </c>
      <c r="K27" s="28" t="s">
        <v>766</v>
      </c>
      <c r="L27" s="13"/>
      <c r="M27" s="27" t="s">
        <v>174</v>
      </c>
      <c r="N27" s="64">
        <v>-4504</v>
      </c>
      <c r="O27" s="13"/>
      <c r="P27" s="279">
        <v>-2624</v>
      </c>
      <c r="Q27" s="279"/>
      <c r="R27" s="13"/>
    </row>
    <row r="28" spans="1:18" ht="17.25" thickTop="1" thickBot="1" x14ac:dyDescent="0.3">
      <c r="A28" s="18"/>
      <c r="B28" s="265" t="s">
        <v>767</v>
      </c>
      <c r="C28" s="20"/>
      <c r="D28" s="44"/>
      <c r="E28" s="44"/>
      <c r="F28" s="20"/>
      <c r="G28" s="44"/>
      <c r="H28" s="44"/>
      <c r="I28" s="20"/>
      <c r="J28" s="44"/>
      <c r="K28" s="44"/>
      <c r="L28" s="20"/>
      <c r="M28" s="44"/>
      <c r="N28" s="44"/>
      <c r="O28" s="20"/>
      <c r="P28" s="43" t="s">
        <v>696</v>
      </c>
      <c r="Q28" s="43"/>
      <c r="R28" s="20"/>
    </row>
    <row r="29" spans="1:18" ht="16.5" thickBot="1" x14ac:dyDescent="0.3">
      <c r="A29" s="18"/>
      <c r="B29" s="22" t="s">
        <v>768</v>
      </c>
      <c r="C29" s="13"/>
      <c r="D29" s="45"/>
      <c r="E29" s="45"/>
      <c r="F29" s="13"/>
      <c r="G29" s="45"/>
      <c r="H29" s="45"/>
      <c r="I29" s="13"/>
      <c r="J29" s="45"/>
      <c r="K29" s="45"/>
      <c r="L29" s="13"/>
      <c r="M29" s="45"/>
      <c r="N29" s="45"/>
      <c r="O29" s="13"/>
      <c r="P29" s="280">
        <v>-2966</v>
      </c>
      <c r="Q29" s="280"/>
      <c r="R29" s="13"/>
    </row>
    <row r="30" spans="1:18" ht="16.5" thickTop="1" x14ac:dyDescent="0.25">
      <c r="A30" s="18"/>
      <c r="B30" s="74"/>
      <c r="C30" s="74"/>
      <c r="D30" s="74"/>
      <c r="E30" s="74"/>
      <c r="F30" s="74"/>
      <c r="G30" s="74"/>
      <c r="H30" s="74"/>
      <c r="I30" s="74"/>
      <c r="J30" s="74"/>
      <c r="K30" s="74"/>
      <c r="L30" s="74"/>
      <c r="M30" s="74"/>
      <c r="N30" s="74"/>
      <c r="O30" s="74"/>
      <c r="P30" s="74"/>
      <c r="Q30" s="74"/>
      <c r="R30" s="74"/>
    </row>
    <row r="31" spans="1:18" ht="15.75" x14ac:dyDescent="0.25">
      <c r="A31" s="18"/>
      <c r="B31" s="74"/>
      <c r="C31" s="74"/>
      <c r="D31" s="74"/>
      <c r="E31" s="74"/>
      <c r="F31" s="74"/>
      <c r="G31" s="74"/>
      <c r="H31" s="74"/>
      <c r="I31" s="74"/>
      <c r="J31" s="74"/>
      <c r="K31" s="74"/>
      <c r="L31" s="74"/>
      <c r="M31" s="74"/>
      <c r="N31" s="74"/>
      <c r="O31" s="74"/>
      <c r="P31" s="74"/>
      <c r="Q31" s="74"/>
      <c r="R31" s="74"/>
    </row>
    <row r="32" spans="1:18" x14ac:dyDescent="0.25">
      <c r="A32" s="18"/>
      <c r="B32" s="74"/>
      <c r="C32" s="97"/>
      <c r="D32" s="121" t="s">
        <v>490</v>
      </c>
      <c r="E32" s="121"/>
      <c r="F32" s="97"/>
      <c r="G32" s="121" t="s">
        <v>731</v>
      </c>
      <c r="H32" s="121"/>
      <c r="I32" s="97"/>
      <c r="J32" s="121" t="s">
        <v>496</v>
      </c>
      <c r="K32" s="121"/>
      <c r="L32" s="97"/>
      <c r="M32" s="121" t="s">
        <v>732</v>
      </c>
      <c r="N32" s="121"/>
      <c r="O32" s="97"/>
      <c r="P32" s="97"/>
      <c r="Q32" s="97"/>
      <c r="R32" s="97"/>
    </row>
    <row r="33" spans="1:18" x14ac:dyDescent="0.25">
      <c r="A33" s="18"/>
      <c r="B33" s="74"/>
      <c r="C33" s="97"/>
      <c r="D33" s="121"/>
      <c r="E33" s="121"/>
      <c r="F33" s="97"/>
      <c r="G33" s="121"/>
      <c r="H33" s="121"/>
      <c r="I33" s="97"/>
      <c r="J33" s="121" t="s">
        <v>490</v>
      </c>
      <c r="K33" s="121"/>
      <c r="L33" s="97"/>
      <c r="M33" s="121"/>
      <c r="N33" s="121"/>
      <c r="O33" s="97"/>
      <c r="P33" s="97"/>
      <c r="Q33" s="97"/>
      <c r="R33" s="97"/>
    </row>
    <row r="34" spans="1:18" ht="16.5" thickBot="1" x14ac:dyDescent="0.3">
      <c r="A34" s="18"/>
      <c r="B34" s="275" t="s">
        <v>769</v>
      </c>
      <c r="C34" s="16"/>
      <c r="D34" s="90" t="s">
        <v>734</v>
      </c>
      <c r="E34" s="90"/>
      <c r="F34" s="16"/>
      <c r="G34" s="90" t="s">
        <v>735</v>
      </c>
      <c r="H34" s="90"/>
      <c r="I34" s="16"/>
      <c r="J34" s="90" t="s">
        <v>736</v>
      </c>
      <c r="K34" s="90"/>
      <c r="L34" s="16"/>
      <c r="M34" s="90" t="s">
        <v>737</v>
      </c>
      <c r="N34" s="90"/>
      <c r="O34" s="16"/>
      <c r="P34" s="90" t="s">
        <v>738</v>
      </c>
      <c r="Q34" s="90"/>
      <c r="R34" s="16"/>
    </row>
    <row r="35" spans="1:18" ht="16.5" thickBot="1" x14ac:dyDescent="0.3">
      <c r="A35" s="18"/>
      <c r="B35" s="281" t="s">
        <v>770</v>
      </c>
      <c r="C35" s="20"/>
      <c r="D35" s="88" t="s">
        <v>174</v>
      </c>
      <c r="E35" s="89" t="s">
        <v>771</v>
      </c>
      <c r="F35" s="20"/>
      <c r="G35" s="88" t="s">
        <v>174</v>
      </c>
      <c r="H35" s="89" t="s">
        <v>772</v>
      </c>
      <c r="I35" s="20"/>
      <c r="J35" s="88" t="s">
        <v>174</v>
      </c>
      <c r="K35" s="89" t="s">
        <v>773</v>
      </c>
      <c r="L35" s="20"/>
      <c r="M35" s="88" t="s">
        <v>174</v>
      </c>
      <c r="N35" s="89" t="s">
        <v>774</v>
      </c>
      <c r="O35" s="20"/>
      <c r="P35" s="88" t="s">
        <v>174</v>
      </c>
      <c r="Q35" s="89" t="s">
        <v>775</v>
      </c>
      <c r="R35" s="20"/>
    </row>
    <row r="36" spans="1:18" ht="17.25" thickTop="1" thickBot="1" x14ac:dyDescent="0.3">
      <c r="A36" s="18"/>
      <c r="B36" s="30" t="s">
        <v>776</v>
      </c>
      <c r="C36" s="13"/>
      <c r="D36" s="268" t="s">
        <v>174</v>
      </c>
      <c r="E36" s="269" t="s">
        <v>777</v>
      </c>
      <c r="F36" s="13"/>
      <c r="G36" s="268" t="s">
        <v>174</v>
      </c>
      <c r="H36" s="269" t="s">
        <v>778</v>
      </c>
      <c r="I36" s="13"/>
      <c r="J36" s="268" t="s">
        <v>174</v>
      </c>
      <c r="K36" s="269" t="s">
        <v>779</v>
      </c>
      <c r="L36" s="13"/>
      <c r="M36" s="268" t="s">
        <v>174</v>
      </c>
      <c r="N36" s="269" t="s">
        <v>780</v>
      </c>
      <c r="O36" s="13"/>
      <c r="P36" s="268" t="s">
        <v>174</v>
      </c>
      <c r="Q36" s="269" t="s">
        <v>781</v>
      </c>
      <c r="R36" s="13"/>
    </row>
    <row r="37" spans="1:18" ht="16.5" thickTop="1" x14ac:dyDescent="0.25">
      <c r="A37" s="18"/>
      <c r="B37" s="74"/>
      <c r="C37" s="74"/>
      <c r="D37" s="74"/>
      <c r="E37" s="74"/>
      <c r="F37" s="74"/>
      <c r="G37" s="74"/>
      <c r="H37" s="74"/>
      <c r="I37" s="74"/>
      <c r="J37" s="74"/>
      <c r="K37" s="74"/>
      <c r="L37" s="74"/>
      <c r="M37" s="74"/>
      <c r="N37" s="74"/>
      <c r="O37" s="74"/>
      <c r="P37" s="74"/>
      <c r="Q37" s="74"/>
      <c r="R37" s="74"/>
    </row>
    <row r="38" spans="1:18" ht="15.75" x14ac:dyDescent="0.25">
      <c r="A38" s="18"/>
      <c r="B38" s="74"/>
      <c r="C38" s="74"/>
      <c r="D38" s="74"/>
      <c r="E38" s="74"/>
      <c r="F38" s="74"/>
      <c r="G38" s="74"/>
      <c r="H38" s="74"/>
      <c r="I38" s="74"/>
      <c r="J38" s="74"/>
      <c r="K38" s="74"/>
      <c r="L38" s="74"/>
      <c r="M38" s="74"/>
      <c r="N38" s="74"/>
      <c r="O38" s="74"/>
      <c r="P38" s="74"/>
      <c r="Q38" s="74"/>
      <c r="R38" s="74"/>
    </row>
    <row r="39" spans="1:18" ht="25.5" x14ac:dyDescent="0.25">
      <c r="A39" s="18"/>
      <c r="B39" s="5"/>
      <c r="C39" s="50">
        <v>-1</v>
      </c>
      <c r="D39" s="5"/>
      <c r="E39" s="51" t="s">
        <v>782</v>
      </c>
    </row>
    <row r="40" spans="1:18" ht="15.75" x14ac:dyDescent="0.25">
      <c r="A40" s="18"/>
      <c r="B40" s="78"/>
      <c r="C40" s="78"/>
      <c r="D40" s="78"/>
      <c r="E40" s="78"/>
      <c r="F40" s="78"/>
      <c r="G40" s="78"/>
      <c r="H40" s="78"/>
      <c r="I40" s="78"/>
      <c r="J40" s="78"/>
      <c r="K40" s="78"/>
      <c r="L40" s="78"/>
      <c r="M40" s="78"/>
      <c r="N40" s="78"/>
      <c r="O40" s="78"/>
      <c r="P40" s="78"/>
      <c r="Q40" s="78"/>
      <c r="R40" s="78"/>
    </row>
    <row r="41" spans="1:18" x14ac:dyDescent="0.25">
      <c r="A41" s="18"/>
      <c r="B41" s="80"/>
      <c r="C41" s="80"/>
      <c r="D41" s="80"/>
      <c r="E41" s="80"/>
      <c r="F41" s="80"/>
      <c r="G41" s="80"/>
      <c r="H41" s="80"/>
      <c r="I41" s="80"/>
      <c r="J41" s="80"/>
      <c r="K41" s="80"/>
      <c r="L41" s="80"/>
      <c r="M41" s="80"/>
      <c r="N41" s="80"/>
      <c r="O41" s="80"/>
      <c r="P41" s="80"/>
      <c r="Q41" s="80"/>
      <c r="R41" s="80"/>
    </row>
  </sheetData>
  <mergeCells count="133">
    <mergeCell ref="B38:R38"/>
    <mergeCell ref="B40:R40"/>
    <mergeCell ref="B41:R41"/>
    <mergeCell ref="A1:A2"/>
    <mergeCell ref="B1:R1"/>
    <mergeCell ref="B2:R2"/>
    <mergeCell ref="B3:R3"/>
    <mergeCell ref="A4:A41"/>
    <mergeCell ref="B4:R4"/>
    <mergeCell ref="B17:R17"/>
    <mergeCell ref="B30:R30"/>
    <mergeCell ref="B31:R31"/>
    <mergeCell ref="B37:R37"/>
    <mergeCell ref="R32:R33"/>
    <mergeCell ref="D34:E34"/>
    <mergeCell ref="G34:H34"/>
    <mergeCell ref="J34:K34"/>
    <mergeCell ref="M34:N34"/>
    <mergeCell ref="P34:Q34"/>
    <mergeCell ref="J32:K32"/>
    <mergeCell ref="J33:K33"/>
    <mergeCell ref="L32:L33"/>
    <mergeCell ref="M32:N33"/>
    <mergeCell ref="O32:O33"/>
    <mergeCell ref="P32:Q33"/>
    <mergeCell ref="B32:B33"/>
    <mergeCell ref="C32:C33"/>
    <mergeCell ref="D32:E33"/>
    <mergeCell ref="F32:F33"/>
    <mergeCell ref="G32:H33"/>
    <mergeCell ref="I32:I33"/>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3.85546875" customWidth="1"/>
    <col min="4" max="4" width="14.7109375" customWidth="1"/>
    <col min="5" max="5" width="36.5703125" bestFit="1" customWidth="1"/>
    <col min="6" max="6" width="4.140625" customWidth="1"/>
    <col min="7" max="7" width="7.140625" customWidth="1"/>
    <col min="8" max="8" width="15.28515625" customWidth="1"/>
  </cols>
  <sheetData>
    <row r="1" spans="1:8" ht="15" customHeight="1" x14ac:dyDescent="0.25">
      <c r="A1" s="8" t="s">
        <v>913</v>
      </c>
      <c r="B1" s="8" t="s">
        <v>1</v>
      </c>
      <c r="C1" s="8"/>
      <c r="D1" s="8"/>
      <c r="E1" s="8"/>
      <c r="F1" s="8"/>
      <c r="G1" s="8"/>
      <c r="H1" s="8"/>
    </row>
    <row r="2" spans="1:8" ht="15" customHeight="1" x14ac:dyDescent="0.25">
      <c r="A2" s="8"/>
      <c r="B2" s="8" t="s">
        <v>2</v>
      </c>
      <c r="C2" s="8"/>
      <c r="D2" s="8"/>
      <c r="E2" s="8"/>
      <c r="F2" s="8"/>
      <c r="G2" s="8"/>
      <c r="H2" s="8"/>
    </row>
    <row r="3" spans="1:8" x14ac:dyDescent="0.25">
      <c r="A3" s="4" t="s">
        <v>799</v>
      </c>
      <c r="B3" s="72"/>
      <c r="C3" s="72"/>
      <c r="D3" s="72"/>
      <c r="E3" s="72"/>
      <c r="F3" s="72"/>
      <c r="G3" s="72"/>
      <c r="H3" s="72"/>
    </row>
    <row r="4" spans="1:8" ht="15.75" x14ac:dyDescent="0.25">
      <c r="A4" s="18" t="s">
        <v>914</v>
      </c>
      <c r="B4" s="74"/>
      <c r="C4" s="74"/>
      <c r="D4" s="74"/>
      <c r="E4" s="74"/>
      <c r="F4" s="74"/>
      <c r="G4" s="74"/>
      <c r="H4" s="74"/>
    </row>
    <row r="5" spans="1:8" ht="15.75" x14ac:dyDescent="0.25">
      <c r="A5" s="18"/>
      <c r="B5" s="13"/>
      <c r="C5" s="16"/>
      <c r="D5" s="121" t="s">
        <v>212</v>
      </c>
      <c r="E5" s="121"/>
      <c r="F5" s="16"/>
    </row>
    <row r="6" spans="1:8" ht="16.5" thickBot="1" x14ac:dyDescent="0.3">
      <c r="A6" s="18"/>
      <c r="B6" s="13"/>
      <c r="C6" s="16"/>
      <c r="D6" s="90">
        <v>2015</v>
      </c>
      <c r="E6" s="90"/>
      <c r="F6" s="16"/>
    </row>
    <row r="7" spans="1:8" ht="15.75" x14ac:dyDescent="0.25">
      <c r="A7" s="18"/>
      <c r="B7" s="84" t="s">
        <v>802</v>
      </c>
      <c r="C7" s="20"/>
      <c r="D7" s="47" t="s">
        <v>803</v>
      </c>
      <c r="E7" s="47"/>
      <c r="F7" s="31" t="s">
        <v>560</v>
      </c>
    </row>
    <row r="8" spans="1:8" ht="15.75" x14ac:dyDescent="0.25">
      <c r="A8" s="18"/>
      <c r="B8" s="86" t="s">
        <v>804</v>
      </c>
      <c r="C8" s="13"/>
      <c r="D8" s="42" t="s">
        <v>805</v>
      </c>
      <c r="E8" s="42"/>
      <c r="F8" s="13"/>
    </row>
    <row r="9" spans="1:8" ht="15.75" x14ac:dyDescent="0.25">
      <c r="A9" s="18"/>
      <c r="B9" s="84" t="s">
        <v>806</v>
      </c>
      <c r="C9" s="20"/>
      <c r="D9" s="41" t="s">
        <v>807</v>
      </c>
      <c r="E9" s="41"/>
      <c r="F9" s="31" t="s">
        <v>560</v>
      </c>
    </row>
    <row r="10" spans="1:8" ht="15.75" x14ac:dyDescent="0.25">
      <c r="A10" s="18"/>
      <c r="B10" s="86" t="s">
        <v>808</v>
      </c>
      <c r="C10" s="13"/>
      <c r="D10" s="42" t="s">
        <v>809</v>
      </c>
      <c r="E10" s="42"/>
      <c r="F10" s="15" t="s">
        <v>560</v>
      </c>
    </row>
    <row r="11" spans="1:8" ht="15.75" x14ac:dyDescent="0.25">
      <c r="A11" s="18"/>
      <c r="B11" s="84" t="s">
        <v>810</v>
      </c>
      <c r="C11" s="20"/>
      <c r="D11" s="31" t="s">
        <v>174</v>
      </c>
      <c r="E11" s="25" t="s">
        <v>811</v>
      </c>
      <c r="F11" s="20"/>
    </row>
    <row r="12" spans="1:8" ht="15.75" x14ac:dyDescent="0.25">
      <c r="A12" s="18"/>
      <c r="B12" s="74"/>
      <c r="C12" s="74"/>
      <c r="D12" s="74"/>
      <c r="E12" s="74"/>
      <c r="F12" s="74"/>
      <c r="G12" s="74"/>
      <c r="H12" s="74"/>
    </row>
    <row r="13" spans="1:8" ht="15.75" x14ac:dyDescent="0.25">
      <c r="A13" s="18"/>
      <c r="B13" s="74"/>
      <c r="C13" s="74"/>
      <c r="D13" s="74"/>
      <c r="E13" s="74"/>
      <c r="F13" s="74"/>
      <c r="G13" s="74"/>
      <c r="H13" s="74"/>
    </row>
    <row r="14" spans="1:8" ht="51" x14ac:dyDescent="0.25">
      <c r="A14" s="18"/>
      <c r="B14" s="5"/>
      <c r="C14" s="50">
        <v>-1</v>
      </c>
      <c r="D14" s="5"/>
      <c r="E14" s="51" t="s">
        <v>812</v>
      </c>
    </row>
    <row r="15" spans="1:8" ht="15.75" x14ac:dyDescent="0.25">
      <c r="A15" s="18"/>
      <c r="B15" s="259"/>
      <c r="C15" s="259"/>
      <c r="D15" s="259"/>
      <c r="E15" s="259"/>
      <c r="F15" s="259"/>
      <c r="G15" s="259"/>
      <c r="H15" s="259"/>
    </row>
    <row r="16" spans="1:8" x14ac:dyDescent="0.25">
      <c r="A16" s="18"/>
      <c r="B16" s="80"/>
      <c r="C16" s="80"/>
      <c r="D16" s="80"/>
      <c r="E16" s="80"/>
      <c r="F16" s="80"/>
      <c r="G16" s="80"/>
      <c r="H16" s="80"/>
    </row>
    <row r="17" spans="1:8" ht="15.75" x14ac:dyDescent="0.25">
      <c r="A17" s="18" t="s">
        <v>915</v>
      </c>
      <c r="B17" s="74"/>
      <c r="C17" s="74"/>
      <c r="D17" s="74"/>
      <c r="E17" s="74"/>
      <c r="F17" s="74"/>
      <c r="G17" s="74"/>
      <c r="H17" s="74"/>
    </row>
    <row r="18" spans="1:8" x14ac:dyDescent="0.25">
      <c r="A18" s="18"/>
      <c r="B18" s="75" t="s">
        <v>813</v>
      </c>
      <c r="C18" s="75"/>
      <c r="D18" s="75"/>
      <c r="E18" s="75"/>
      <c r="F18" s="75"/>
      <c r="G18" s="75"/>
      <c r="H18" s="75"/>
    </row>
    <row r="19" spans="1:8" ht="15.75" x14ac:dyDescent="0.25">
      <c r="A19" s="18"/>
      <c r="B19" s="74"/>
      <c r="C19" s="74"/>
      <c r="D19" s="74"/>
      <c r="E19" s="74"/>
      <c r="F19" s="74"/>
      <c r="G19" s="74"/>
      <c r="H19" s="74"/>
    </row>
    <row r="20" spans="1:8" ht="15.75" x14ac:dyDescent="0.25">
      <c r="A20" s="18"/>
      <c r="B20" s="13"/>
      <c r="C20" s="16"/>
      <c r="D20" s="16"/>
      <c r="E20" s="16"/>
      <c r="F20" s="121" t="s">
        <v>814</v>
      </c>
      <c r="G20" s="121"/>
      <c r="H20" s="16"/>
    </row>
    <row r="21" spans="1:8" ht="15.75" x14ac:dyDescent="0.25">
      <c r="A21" s="18"/>
      <c r="B21" s="13"/>
      <c r="C21" s="16"/>
      <c r="D21" s="16"/>
      <c r="E21" s="16"/>
      <c r="F21" s="121" t="s">
        <v>553</v>
      </c>
      <c r="G21" s="121"/>
      <c r="H21" s="16"/>
    </row>
    <row r="22" spans="1:8" ht="15.75" x14ac:dyDescent="0.25">
      <c r="A22" s="18"/>
      <c r="B22" s="13"/>
      <c r="C22" s="16"/>
      <c r="D22" s="81" t="s">
        <v>815</v>
      </c>
      <c r="E22" s="16"/>
      <c r="F22" s="121" t="s">
        <v>816</v>
      </c>
      <c r="G22" s="121"/>
      <c r="H22" s="16"/>
    </row>
    <row r="23" spans="1:8" ht="16.5" thickBot="1" x14ac:dyDescent="0.3">
      <c r="A23" s="18"/>
      <c r="B23" s="13"/>
      <c r="C23" s="16"/>
      <c r="D23" s="82" t="s">
        <v>817</v>
      </c>
      <c r="E23" s="16"/>
      <c r="F23" s="90" t="s">
        <v>818</v>
      </c>
      <c r="G23" s="90"/>
      <c r="H23" s="16"/>
    </row>
    <row r="24" spans="1:8" ht="15.75" x14ac:dyDescent="0.25">
      <c r="A24" s="18"/>
      <c r="B24" s="98" t="s">
        <v>819</v>
      </c>
      <c r="C24" s="20"/>
      <c r="D24" s="33" t="s">
        <v>820</v>
      </c>
      <c r="E24" s="20"/>
      <c r="F24" s="85" t="s">
        <v>174</v>
      </c>
      <c r="G24" s="33" t="s">
        <v>821</v>
      </c>
      <c r="H24" s="20"/>
    </row>
    <row r="25" spans="1:8" ht="15.75" x14ac:dyDescent="0.25">
      <c r="A25" s="18"/>
      <c r="B25" s="99" t="s">
        <v>822</v>
      </c>
      <c r="C25" s="13"/>
      <c r="D25" s="23" t="s">
        <v>823</v>
      </c>
      <c r="E25" s="13"/>
      <c r="F25" s="42" t="s">
        <v>824</v>
      </c>
      <c r="G25" s="42"/>
      <c r="H25" s="13"/>
    </row>
    <row r="26" spans="1:8" ht="15.75" x14ac:dyDescent="0.25">
      <c r="A26" s="18"/>
      <c r="B26" s="98" t="s">
        <v>825</v>
      </c>
      <c r="C26" s="20"/>
      <c r="D26" s="62">
        <v>-102110</v>
      </c>
      <c r="E26" s="20"/>
      <c r="F26" s="41" t="s">
        <v>826</v>
      </c>
      <c r="G26" s="41"/>
      <c r="H26" s="20"/>
    </row>
    <row r="27" spans="1:8" ht="16.5" thickBot="1" x14ac:dyDescent="0.3">
      <c r="A27" s="18"/>
      <c r="B27" s="99" t="s">
        <v>827</v>
      </c>
      <c r="C27" s="13"/>
      <c r="D27" s="112">
        <v>-48666</v>
      </c>
      <c r="E27" s="13"/>
      <c r="F27" s="42" t="s">
        <v>828</v>
      </c>
      <c r="G27" s="42"/>
      <c r="H27" s="13"/>
    </row>
    <row r="28" spans="1:8" ht="16.5" thickBot="1" x14ac:dyDescent="0.3">
      <c r="A28" s="18"/>
      <c r="B28" s="98" t="s">
        <v>829</v>
      </c>
      <c r="C28" s="20"/>
      <c r="D28" s="89" t="s">
        <v>830</v>
      </c>
      <c r="E28" s="20"/>
      <c r="F28" s="266" t="s">
        <v>174</v>
      </c>
      <c r="G28" s="267" t="s">
        <v>831</v>
      </c>
      <c r="H28" s="20"/>
    </row>
    <row r="29" spans="1:8" ht="17.25" thickTop="1" thickBot="1" x14ac:dyDescent="0.3">
      <c r="A29" s="18"/>
      <c r="B29" s="99" t="s">
        <v>832</v>
      </c>
      <c r="C29" s="13"/>
      <c r="D29" s="269" t="s">
        <v>833</v>
      </c>
      <c r="E29" s="13"/>
      <c r="F29" s="268" t="s">
        <v>174</v>
      </c>
      <c r="G29" s="269" t="s">
        <v>834</v>
      </c>
      <c r="H29" s="13"/>
    </row>
    <row r="30" spans="1:8" ht="16.5" thickTop="1" x14ac:dyDescent="0.25">
      <c r="A30" s="18"/>
      <c r="B30" s="74"/>
      <c r="C30" s="74"/>
      <c r="D30" s="74"/>
      <c r="E30" s="74"/>
      <c r="F30" s="74"/>
      <c r="G30" s="74"/>
      <c r="H30" s="74"/>
    </row>
    <row r="31" spans="1:8" x14ac:dyDescent="0.25">
      <c r="A31" s="18"/>
      <c r="B31" s="80"/>
      <c r="C31" s="80"/>
      <c r="D31" s="80"/>
      <c r="E31" s="80"/>
      <c r="F31" s="80"/>
      <c r="G31" s="80"/>
      <c r="H31" s="80"/>
    </row>
    <row r="32" spans="1:8" ht="15.75" x14ac:dyDescent="0.25">
      <c r="A32" s="18" t="s">
        <v>916</v>
      </c>
      <c r="B32" s="74"/>
      <c r="C32" s="74"/>
      <c r="D32" s="74"/>
      <c r="E32" s="74"/>
      <c r="F32" s="74"/>
      <c r="G32" s="74"/>
      <c r="H32" s="74"/>
    </row>
    <row r="33" spans="1:8" ht="15.75" x14ac:dyDescent="0.25">
      <c r="A33" s="18"/>
      <c r="B33" s="97"/>
      <c r="C33" s="97"/>
      <c r="D33" s="97"/>
      <c r="E33" s="97"/>
      <c r="F33" s="97"/>
      <c r="G33" s="97"/>
      <c r="H33" s="97"/>
    </row>
    <row r="34" spans="1:8" ht="25.5" customHeight="1" x14ac:dyDescent="0.25">
      <c r="A34" s="18"/>
      <c r="B34" s="75" t="s">
        <v>837</v>
      </c>
      <c r="C34" s="75"/>
      <c r="D34" s="75"/>
      <c r="E34" s="75"/>
      <c r="F34" s="75"/>
      <c r="G34" s="75"/>
      <c r="H34" s="75"/>
    </row>
    <row r="35" spans="1:8" ht="15.75" x14ac:dyDescent="0.25">
      <c r="A35" s="18"/>
      <c r="B35" s="74"/>
      <c r="C35" s="74"/>
      <c r="D35" s="74"/>
      <c r="E35" s="74"/>
      <c r="F35" s="74"/>
      <c r="G35" s="74"/>
      <c r="H35" s="74"/>
    </row>
    <row r="36" spans="1:8" ht="15.75" x14ac:dyDescent="0.25">
      <c r="A36" s="18"/>
      <c r="B36" s="13"/>
      <c r="C36" s="16"/>
      <c r="D36" s="16"/>
      <c r="E36" s="16"/>
      <c r="F36" s="121" t="s">
        <v>814</v>
      </c>
      <c r="G36" s="121"/>
      <c r="H36" s="16"/>
    </row>
    <row r="37" spans="1:8" ht="15.75" x14ac:dyDescent="0.25">
      <c r="A37" s="18"/>
      <c r="B37" s="13"/>
      <c r="C37" s="16"/>
      <c r="D37" s="16"/>
      <c r="E37" s="16"/>
      <c r="F37" s="121" t="s">
        <v>553</v>
      </c>
      <c r="G37" s="121"/>
      <c r="H37" s="16"/>
    </row>
    <row r="38" spans="1:8" ht="15.75" x14ac:dyDescent="0.25">
      <c r="A38" s="18"/>
      <c r="B38" s="13"/>
      <c r="C38" s="16"/>
      <c r="D38" s="81" t="s">
        <v>815</v>
      </c>
      <c r="E38" s="16"/>
      <c r="F38" s="121" t="s">
        <v>838</v>
      </c>
      <c r="G38" s="121"/>
      <c r="H38" s="16"/>
    </row>
    <row r="39" spans="1:8" ht="16.5" thickBot="1" x14ac:dyDescent="0.3">
      <c r="A39" s="18"/>
      <c r="B39" s="13"/>
      <c r="C39" s="16"/>
      <c r="D39" s="82" t="s">
        <v>817</v>
      </c>
      <c r="E39" s="16"/>
      <c r="F39" s="90" t="s">
        <v>839</v>
      </c>
      <c r="G39" s="90"/>
      <c r="H39" s="16"/>
    </row>
    <row r="40" spans="1:8" ht="15.75" x14ac:dyDescent="0.25">
      <c r="A40" s="18"/>
      <c r="B40" s="98" t="s">
        <v>840</v>
      </c>
      <c r="C40" s="20"/>
      <c r="D40" s="33" t="s">
        <v>841</v>
      </c>
      <c r="E40" s="20"/>
      <c r="F40" s="85" t="s">
        <v>174</v>
      </c>
      <c r="G40" s="33" t="s">
        <v>842</v>
      </c>
      <c r="H40" s="20"/>
    </row>
    <row r="41" spans="1:8" ht="15.75" x14ac:dyDescent="0.25">
      <c r="A41" s="18"/>
      <c r="B41" s="99" t="s">
        <v>843</v>
      </c>
      <c r="C41" s="13"/>
      <c r="D41" s="34" t="s">
        <v>195</v>
      </c>
      <c r="E41" s="13"/>
      <c r="F41" s="101" t="s">
        <v>195</v>
      </c>
      <c r="G41" s="101"/>
      <c r="H41" s="13"/>
    </row>
    <row r="42" spans="1:8" ht="15.75" x14ac:dyDescent="0.25">
      <c r="A42" s="18"/>
      <c r="B42" s="98" t="s">
        <v>844</v>
      </c>
      <c r="C42" s="20"/>
      <c r="D42" s="87" t="s">
        <v>195</v>
      </c>
      <c r="E42" s="20"/>
      <c r="F42" s="92" t="s">
        <v>195</v>
      </c>
      <c r="G42" s="92"/>
      <c r="H42" s="20"/>
    </row>
    <row r="43" spans="1:8" ht="16.5" thickBot="1" x14ac:dyDescent="0.3">
      <c r="A43" s="18"/>
      <c r="B43" s="99" t="s">
        <v>845</v>
      </c>
      <c r="C43" s="13"/>
      <c r="D43" s="35" t="s">
        <v>195</v>
      </c>
      <c r="E43" s="13"/>
      <c r="F43" s="48" t="s">
        <v>195</v>
      </c>
      <c r="G43" s="48"/>
      <c r="H43" s="13"/>
    </row>
    <row r="44" spans="1:8" ht="16.5" thickBot="1" x14ac:dyDescent="0.3">
      <c r="A44" s="18"/>
      <c r="B44" s="98" t="s">
        <v>846</v>
      </c>
      <c r="C44" s="20"/>
      <c r="D44" s="89" t="s">
        <v>841</v>
      </c>
      <c r="E44" s="20"/>
      <c r="F44" s="88" t="s">
        <v>174</v>
      </c>
      <c r="G44" s="89" t="s">
        <v>842</v>
      </c>
      <c r="H44" s="20"/>
    </row>
    <row r="45" spans="1:8" ht="16.5" thickTop="1" x14ac:dyDescent="0.25">
      <c r="A45" s="18"/>
      <c r="B45" s="97"/>
      <c r="C45" s="97"/>
      <c r="D45" s="97"/>
      <c r="E45" s="97"/>
      <c r="F45" s="97"/>
      <c r="G45" s="97"/>
      <c r="H45" s="97"/>
    </row>
    <row r="46" spans="1:8" x14ac:dyDescent="0.25">
      <c r="A46" s="18"/>
      <c r="B46" s="80"/>
      <c r="C46" s="80"/>
      <c r="D46" s="80"/>
      <c r="E46" s="80"/>
      <c r="F46" s="80"/>
      <c r="G46" s="80"/>
      <c r="H46" s="80"/>
    </row>
  </sheetData>
  <mergeCells count="43">
    <mergeCell ref="A32:A46"/>
    <mergeCell ref="B32:H32"/>
    <mergeCell ref="B33:H33"/>
    <mergeCell ref="B34:H34"/>
    <mergeCell ref="B35:H35"/>
    <mergeCell ref="B45:H45"/>
    <mergeCell ref="B46:H46"/>
    <mergeCell ref="B15:H15"/>
    <mergeCell ref="B16:H16"/>
    <mergeCell ref="A17:A31"/>
    <mergeCell ref="B17:H17"/>
    <mergeCell ref="B18:H18"/>
    <mergeCell ref="B19:H19"/>
    <mergeCell ref="B30:H30"/>
    <mergeCell ref="B31:H31"/>
    <mergeCell ref="F42:G42"/>
    <mergeCell ref="F43:G43"/>
    <mergeCell ref="A1:A2"/>
    <mergeCell ref="B1:H1"/>
    <mergeCell ref="B2:H2"/>
    <mergeCell ref="B3:H3"/>
    <mergeCell ref="A4:A16"/>
    <mergeCell ref="B4:H4"/>
    <mergeCell ref="B12:H12"/>
    <mergeCell ref="B13:H13"/>
    <mergeCell ref="F27:G27"/>
    <mergeCell ref="F36:G36"/>
    <mergeCell ref="F37:G37"/>
    <mergeCell ref="F38:G38"/>
    <mergeCell ref="F39:G39"/>
    <mergeCell ref="F41:G41"/>
    <mergeCell ref="F20:G20"/>
    <mergeCell ref="F21:G21"/>
    <mergeCell ref="F22:G22"/>
    <mergeCell ref="F23:G23"/>
    <mergeCell ref="F25:G25"/>
    <mergeCell ref="F26:G26"/>
    <mergeCell ref="D5:E5"/>
    <mergeCell ref="D6:E6"/>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917</v>
      </c>
      <c r="B1" s="8" t="s">
        <v>1</v>
      </c>
      <c r="C1" s="8"/>
      <c r="D1" s="1" t="s">
        <v>918</v>
      </c>
      <c r="E1" s="1"/>
    </row>
    <row r="2" spans="1:5" x14ac:dyDescent="0.25">
      <c r="A2" s="8"/>
      <c r="B2" s="1" t="s">
        <v>2</v>
      </c>
      <c r="C2" s="1" t="s">
        <v>73</v>
      </c>
      <c r="D2" s="1" t="s">
        <v>919</v>
      </c>
      <c r="E2" s="1" t="s">
        <v>21</v>
      </c>
    </row>
    <row r="3" spans="1:5" x14ac:dyDescent="0.25">
      <c r="A3" s="4" t="s">
        <v>182</v>
      </c>
      <c r="B3" s="5"/>
      <c r="C3" s="5"/>
      <c r="D3" s="5"/>
      <c r="E3" s="5"/>
    </row>
    <row r="4" spans="1:5" x14ac:dyDescent="0.25">
      <c r="A4" s="3" t="s">
        <v>29</v>
      </c>
      <c r="B4" s="9">
        <v>104938000</v>
      </c>
      <c r="C4" s="5"/>
      <c r="D4" s="5"/>
      <c r="E4" s="9">
        <v>352000</v>
      </c>
    </row>
    <row r="5" spans="1:5" ht="30" x14ac:dyDescent="0.25">
      <c r="A5" s="4" t="s">
        <v>199</v>
      </c>
      <c r="B5" s="5"/>
      <c r="C5" s="5"/>
      <c r="D5" s="5"/>
      <c r="E5" s="5"/>
    </row>
    <row r="6" spans="1:5" x14ac:dyDescent="0.25">
      <c r="A6" s="3" t="s">
        <v>202</v>
      </c>
      <c r="B6" s="7">
        <v>52743000</v>
      </c>
      <c r="C6" s="7">
        <v>19412000</v>
      </c>
      <c r="D6" s="5"/>
      <c r="E6" s="5"/>
    </row>
    <row r="7" spans="1:5" x14ac:dyDescent="0.25">
      <c r="A7" s="3" t="s">
        <v>920</v>
      </c>
      <c r="B7" s="7">
        <v>-6724000</v>
      </c>
      <c r="C7" s="7">
        <v>2360000</v>
      </c>
      <c r="D7" s="5"/>
      <c r="E7" s="5"/>
    </row>
    <row r="8" spans="1:5" x14ac:dyDescent="0.25">
      <c r="A8" s="3" t="s">
        <v>204</v>
      </c>
      <c r="B8" s="7">
        <v>-40831000</v>
      </c>
      <c r="C8" s="7">
        <v>-32607000</v>
      </c>
      <c r="D8" s="5"/>
      <c r="E8" s="5"/>
    </row>
    <row r="9" spans="1:5" x14ac:dyDescent="0.25">
      <c r="A9" s="3" t="s">
        <v>205</v>
      </c>
      <c r="B9" s="7">
        <v>5188000</v>
      </c>
      <c r="C9" s="7">
        <v>-10835000</v>
      </c>
      <c r="D9" s="5"/>
      <c r="E9" s="5"/>
    </row>
    <row r="10" spans="1:5" x14ac:dyDescent="0.25">
      <c r="A10" s="3" t="s">
        <v>202</v>
      </c>
      <c r="B10" s="7">
        <v>34343000</v>
      </c>
      <c r="C10" s="7">
        <v>10229000</v>
      </c>
      <c r="D10" s="5"/>
      <c r="E10" s="5"/>
    </row>
    <row r="11" spans="1:5" x14ac:dyDescent="0.25">
      <c r="A11" s="3" t="s">
        <v>921</v>
      </c>
      <c r="B11" s="7">
        <v>-6934000</v>
      </c>
      <c r="C11" s="7">
        <v>2075000</v>
      </c>
      <c r="D11" s="5"/>
      <c r="E11" s="5"/>
    </row>
    <row r="12" spans="1:5" x14ac:dyDescent="0.25">
      <c r="A12" s="3" t="s">
        <v>204</v>
      </c>
      <c r="B12" s="7">
        <v>17141000</v>
      </c>
      <c r="C12" s="7">
        <v>14928000</v>
      </c>
      <c r="D12" s="5"/>
      <c r="E12" s="5"/>
    </row>
    <row r="13" spans="1:5" x14ac:dyDescent="0.25">
      <c r="A13" s="3" t="s">
        <v>922</v>
      </c>
      <c r="B13" s="5"/>
      <c r="C13" s="5"/>
      <c r="D13" s="5"/>
      <c r="E13" s="5"/>
    </row>
    <row r="14" spans="1:5" x14ac:dyDescent="0.25">
      <c r="A14" s="4" t="s">
        <v>923</v>
      </c>
      <c r="B14" s="5"/>
      <c r="C14" s="5"/>
      <c r="D14" s="5"/>
      <c r="E14" s="5"/>
    </row>
    <row r="15" spans="1:5" ht="30" x14ac:dyDescent="0.25">
      <c r="A15" s="3" t="s">
        <v>924</v>
      </c>
      <c r="B15" s="5"/>
      <c r="C15" s="5"/>
      <c r="D15" s="5" t="s">
        <v>925</v>
      </c>
      <c r="E15" s="5"/>
    </row>
    <row r="16" spans="1:5" ht="30" x14ac:dyDescent="0.25">
      <c r="A16" s="3" t="s">
        <v>926</v>
      </c>
      <c r="B16" s="5"/>
      <c r="C16" s="5"/>
      <c r="D16" s="11">
        <v>1</v>
      </c>
      <c r="E16" s="5"/>
    </row>
    <row r="17" spans="1:5" ht="45" x14ac:dyDescent="0.25">
      <c r="A17" s="3" t="s">
        <v>927</v>
      </c>
      <c r="B17" s="5"/>
      <c r="C17" s="5"/>
      <c r="D17" s="11">
        <v>0.65</v>
      </c>
      <c r="E17" s="5"/>
    </row>
    <row r="18" spans="1:5" x14ac:dyDescent="0.25">
      <c r="A18" s="3" t="s">
        <v>928</v>
      </c>
      <c r="B18" s="5"/>
      <c r="C18" s="5"/>
      <c r="D18" s="7">
        <v>494017</v>
      </c>
      <c r="E18" s="5"/>
    </row>
    <row r="19" spans="1:5" ht="30" x14ac:dyDescent="0.25">
      <c r="A19" s="3" t="s">
        <v>929</v>
      </c>
      <c r="B19" s="5"/>
      <c r="C19" s="5"/>
      <c r="D19" s="5" t="s">
        <v>930</v>
      </c>
      <c r="E19" s="5"/>
    </row>
    <row r="20" spans="1:5" ht="30" x14ac:dyDescent="0.25">
      <c r="A20" s="3" t="s">
        <v>931</v>
      </c>
      <c r="B20" s="5"/>
      <c r="C20" s="5"/>
      <c r="D20" s="11">
        <v>0.55000000000000004</v>
      </c>
      <c r="E20" s="5"/>
    </row>
    <row r="21" spans="1:5" ht="30" x14ac:dyDescent="0.25">
      <c r="A21" s="3" t="s">
        <v>932</v>
      </c>
      <c r="B21" s="5"/>
      <c r="C21" s="5"/>
      <c r="D21" s="11">
        <v>0.45</v>
      </c>
      <c r="E21" s="5"/>
    </row>
    <row r="22" spans="1:5" ht="30" x14ac:dyDescent="0.25">
      <c r="A22" s="3" t="s">
        <v>933</v>
      </c>
      <c r="B22" s="5"/>
      <c r="C22" s="5"/>
      <c r="D22" s="11">
        <v>0.5</v>
      </c>
      <c r="E22" s="5"/>
    </row>
    <row r="23" spans="1:5" ht="30" x14ac:dyDescent="0.25">
      <c r="A23" s="3" t="s">
        <v>934</v>
      </c>
      <c r="B23" s="5"/>
      <c r="C23" s="5"/>
      <c r="D23" s="11">
        <v>0.15</v>
      </c>
      <c r="E23" s="5"/>
    </row>
    <row r="24" spans="1:5" ht="30" x14ac:dyDescent="0.25">
      <c r="A24" s="3" t="s">
        <v>935</v>
      </c>
      <c r="B24" s="5"/>
      <c r="C24" s="5"/>
      <c r="D24" s="7">
        <v>200000000</v>
      </c>
      <c r="E24" s="5"/>
    </row>
    <row r="25" spans="1:5" ht="30" x14ac:dyDescent="0.25">
      <c r="A25" s="3" t="s">
        <v>936</v>
      </c>
      <c r="B25" s="5"/>
      <c r="C25" s="5"/>
      <c r="D25" s="11">
        <v>0.05</v>
      </c>
      <c r="E25" s="5"/>
    </row>
    <row r="26" spans="1:5" ht="30" x14ac:dyDescent="0.25">
      <c r="A26" s="3" t="s">
        <v>936</v>
      </c>
      <c r="B26" s="5"/>
      <c r="C26" s="5"/>
      <c r="D26" s="7">
        <v>500000000</v>
      </c>
      <c r="E26" s="5"/>
    </row>
    <row r="27" spans="1:5" x14ac:dyDescent="0.25">
      <c r="A27" s="4" t="s">
        <v>172</v>
      </c>
      <c r="B27" s="5"/>
      <c r="C27" s="5"/>
      <c r="D27" s="5"/>
      <c r="E27" s="5"/>
    </row>
    <row r="28" spans="1:5" x14ac:dyDescent="0.25">
      <c r="A28" s="3" t="s">
        <v>173</v>
      </c>
      <c r="B28" s="7">
        <v>5000000</v>
      </c>
      <c r="C28" s="5"/>
      <c r="D28" s="7">
        <v>10000000</v>
      </c>
      <c r="E28" s="5"/>
    </row>
    <row r="29" spans="1:5" x14ac:dyDescent="0.25">
      <c r="A29" s="3" t="s">
        <v>176</v>
      </c>
      <c r="B29" s="7">
        <v>6150000</v>
      </c>
      <c r="C29" s="5"/>
      <c r="D29" s="5"/>
      <c r="E29" s="5"/>
    </row>
    <row r="30" spans="1:5" x14ac:dyDescent="0.25">
      <c r="A30" s="3" t="s">
        <v>178</v>
      </c>
      <c r="B30" s="7">
        <v>5000000</v>
      </c>
      <c r="C30" s="5"/>
      <c r="D30" s="5"/>
      <c r="E30" s="5"/>
    </row>
    <row r="31" spans="1:5" x14ac:dyDescent="0.25">
      <c r="A31" s="3" t="s">
        <v>38</v>
      </c>
      <c r="B31" s="7">
        <v>124592000</v>
      </c>
      <c r="C31" s="5"/>
      <c r="D31" s="5"/>
      <c r="E31" s="5"/>
    </row>
    <row r="32" spans="1:5" x14ac:dyDescent="0.25">
      <c r="A32" s="3" t="s">
        <v>937</v>
      </c>
      <c r="B32" s="7">
        <v>140742000</v>
      </c>
      <c r="C32" s="5"/>
      <c r="D32" s="5"/>
      <c r="E32" s="5"/>
    </row>
    <row r="33" spans="1:5" x14ac:dyDescent="0.25">
      <c r="A33" s="4" t="s">
        <v>182</v>
      </c>
      <c r="B33" s="5"/>
      <c r="C33" s="5"/>
      <c r="D33" s="5"/>
      <c r="E33" s="5"/>
    </row>
    <row r="34" spans="1:5" x14ac:dyDescent="0.25">
      <c r="A34" s="3" t="s">
        <v>189</v>
      </c>
      <c r="B34" s="7">
        <v>3034000</v>
      </c>
      <c r="C34" s="5"/>
      <c r="D34" s="5"/>
      <c r="E34" s="5"/>
    </row>
    <row r="35" spans="1:5" x14ac:dyDescent="0.25">
      <c r="A35" s="3" t="s">
        <v>191</v>
      </c>
      <c r="B35" s="7">
        <v>36156000</v>
      </c>
      <c r="C35" s="5"/>
      <c r="D35" s="5"/>
      <c r="E35" s="5"/>
    </row>
    <row r="36" spans="1:5" x14ac:dyDescent="0.25">
      <c r="A36" s="3" t="s">
        <v>33</v>
      </c>
      <c r="B36" s="7">
        <v>36156000</v>
      </c>
      <c r="C36" s="5"/>
      <c r="D36" s="5"/>
      <c r="E36" s="5"/>
    </row>
    <row r="37" spans="1:5" x14ac:dyDescent="0.25">
      <c r="A37" s="3" t="s">
        <v>29</v>
      </c>
      <c r="B37" s="7">
        <v>104586000</v>
      </c>
      <c r="C37" s="5"/>
      <c r="D37" s="5"/>
      <c r="E37" s="5"/>
    </row>
    <row r="38" spans="1:5" ht="30" x14ac:dyDescent="0.25">
      <c r="A38" s="3" t="s">
        <v>938</v>
      </c>
      <c r="B38" s="7">
        <v>1400000</v>
      </c>
      <c r="C38" s="5"/>
      <c r="D38" s="5"/>
      <c r="E38" s="5"/>
    </row>
    <row r="39" spans="1:5" x14ac:dyDescent="0.25">
      <c r="A39" s="3" t="s">
        <v>939</v>
      </c>
      <c r="B39" s="7">
        <v>300000</v>
      </c>
      <c r="C39" s="5"/>
      <c r="D39" s="5"/>
      <c r="E39" s="5"/>
    </row>
    <row r="40" spans="1:5" ht="30" x14ac:dyDescent="0.25">
      <c r="A40" s="4" t="s">
        <v>199</v>
      </c>
      <c r="B40" s="5"/>
      <c r="C40" s="5"/>
      <c r="D40" s="5"/>
      <c r="E40" s="5"/>
    </row>
    <row r="41" spans="1:5" x14ac:dyDescent="0.25">
      <c r="A41" s="3" t="s">
        <v>202</v>
      </c>
      <c r="B41" s="7">
        <v>45700000</v>
      </c>
      <c r="C41" s="5"/>
      <c r="D41" s="5"/>
      <c r="E41" s="5"/>
    </row>
    <row r="42" spans="1:5" x14ac:dyDescent="0.25">
      <c r="A42" s="3" t="s">
        <v>921</v>
      </c>
      <c r="B42" s="7">
        <v>210000</v>
      </c>
      <c r="C42" s="5"/>
      <c r="D42" s="5"/>
      <c r="E42" s="5"/>
    </row>
    <row r="43" spans="1:5" x14ac:dyDescent="0.25">
      <c r="A43" s="3" t="s">
        <v>204</v>
      </c>
      <c r="B43" s="7">
        <v>18600000</v>
      </c>
      <c r="C43" s="5"/>
      <c r="D43" s="5"/>
      <c r="E43" s="5"/>
    </row>
    <row r="44" spans="1:5" x14ac:dyDescent="0.25">
      <c r="A44" s="3" t="s">
        <v>940</v>
      </c>
      <c r="B44" s="5"/>
      <c r="C44" s="5"/>
      <c r="D44" s="5"/>
      <c r="E44" s="5"/>
    </row>
    <row r="45" spans="1:5" x14ac:dyDescent="0.25">
      <c r="A45" s="4" t="s">
        <v>182</v>
      </c>
      <c r="B45" s="5"/>
      <c r="C45" s="5"/>
      <c r="D45" s="5"/>
      <c r="E45" s="5"/>
    </row>
    <row r="46" spans="1:5" x14ac:dyDescent="0.25">
      <c r="A46" s="3" t="s">
        <v>941</v>
      </c>
      <c r="B46" s="7">
        <v>17251000</v>
      </c>
      <c r="C46" s="5"/>
      <c r="D46" s="5"/>
      <c r="E46" s="5"/>
    </row>
    <row r="47" spans="1:5" x14ac:dyDescent="0.25">
      <c r="A47" s="3" t="s">
        <v>942</v>
      </c>
      <c r="B47" s="5"/>
      <c r="C47" s="5"/>
      <c r="D47" s="5"/>
      <c r="E47" s="5"/>
    </row>
    <row r="48" spans="1:5" x14ac:dyDescent="0.25">
      <c r="A48" s="4" t="s">
        <v>182</v>
      </c>
      <c r="B48" s="5"/>
      <c r="C48" s="5"/>
      <c r="D48" s="5"/>
      <c r="E48" s="5"/>
    </row>
    <row r="49" spans="1:5" x14ac:dyDescent="0.25">
      <c r="A49" s="3" t="s">
        <v>941</v>
      </c>
      <c r="B49" s="7">
        <v>10170000</v>
      </c>
      <c r="C49" s="5"/>
      <c r="D49" s="5"/>
      <c r="E49" s="5"/>
    </row>
    <row r="50" spans="1:5" ht="30" x14ac:dyDescent="0.25">
      <c r="A50" s="3" t="s">
        <v>943</v>
      </c>
      <c r="B50" s="5"/>
      <c r="C50" s="5"/>
      <c r="D50" s="5"/>
      <c r="E50" s="5"/>
    </row>
    <row r="51" spans="1:5" x14ac:dyDescent="0.25">
      <c r="A51" s="4" t="s">
        <v>182</v>
      </c>
      <c r="B51" s="5"/>
      <c r="C51" s="5"/>
      <c r="D51" s="5"/>
      <c r="E51" s="5"/>
    </row>
    <row r="52" spans="1:5" x14ac:dyDescent="0.25">
      <c r="A52" s="3" t="s">
        <v>941</v>
      </c>
      <c r="B52" s="9">
        <v>5701000</v>
      </c>
      <c r="C52" s="5"/>
      <c r="D52" s="5"/>
      <c r="E5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44</v>
      </c>
      <c r="B1" s="8" t="s">
        <v>1</v>
      </c>
      <c r="C1" s="8"/>
      <c r="D1" s="1"/>
    </row>
    <row r="2" spans="1:4" ht="30" x14ac:dyDescent="0.25">
      <c r="A2" s="1" t="s">
        <v>20</v>
      </c>
      <c r="B2" s="1" t="s">
        <v>2</v>
      </c>
      <c r="C2" s="1" t="s">
        <v>73</v>
      </c>
      <c r="D2" s="1" t="s">
        <v>21</v>
      </c>
    </row>
    <row r="3" spans="1:4" x14ac:dyDescent="0.25">
      <c r="A3" s="4" t="s">
        <v>945</v>
      </c>
      <c r="B3" s="5"/>
      <c r="C3" s="5"/>
      <c r="D3" s="5"/>
    </row>
    <row r="4" spans="1:4" x14ac:dyDescent="0.25">
      <c r="A4" s="3" t="s">
        <v>225</v>
      </c>
      <c r="B4" s="9">
        <v>531586</v>
      </c>
      <c r="C4" s="5"/>
      <c r="D4" s="9">
        <v>239391</v>
      </c>
    </row>
    <row r="5" spans="1:4" x14ac:dyDescent="0.25">
      <c r="A5" s="4" t="s">
        <v>946</v>
      </c>
      <c r="B5" s="5"/>
      <c r="C5" s="5"/>
      <c r="D5" s="5"/>
    </row>
    <row r="6" spans="1:4" ht="30" x14ac:dyDescent="0.25">
      <c r="A6" s="3" t="s">
        <v>236</v>
      </c>
      <c r="B6" s="5">
        <v>635</v>
      </c>
      <c r="C6" s="7">
        <v>1569</v>
      </c>
      <c r="D6" s="5"/>
    </row>
    <row r="7" spans="1:4" x14ac:dyDescent="0.25">
      <c r="A7" s="3" t="s">
        <v>106</v>
      </c>
      <c r="B7" s="5">
        <v>-871</v>
      </c>
      <c r="C7" s="5">
        <v>-259</v>
      </c>
      <c r="D7" s="5"/>
    </row>
    <row r="8" spans="1:4" x14ac:dyDescent="0.25">
      <c r="A8" s="3" t="s">
        <v>246</v>
      </c>
      <c r="B8" s="7">
        <v>19192</v>
      </c>
      <c r="C8" s="7">
        <v>4433</v>
      </c>
      <c r="D8" s="5"/>
    </row>
    <row r="9" spans="1:4" x14ac:dyDescent="0.25">
      <c r="A9" s="3" t="s">
        <v>947</v>
      </c>
      <c r="B9" s="5"/>
      <c r="C9" s="5"/>
      <c r="D9" s="5"/>
    </row>
    <row r="10" spans="1:4" x14ac:dyDescent="0.25">
      <c r="A10" s="4" t="s">
        <v>945</v>
      </c>
      <c r="B10" s="5"/>
      <c r="C10" s="5"/>
      <c r="D10" s="5"/>
    </row>
    <row r="11" spans="1:4" x14ac:dyDescent="0.25">
      <c r="A11" s="3" t="s">
        <v>225</v>
      </c>
      <c r="B11" s="7">
        <v>179619</v>
      </c>
      <c r="C11" s="5"/>
      <c r="D11" s="7">
        <v>156385</v>
      </c>
    </row>
    <row r="12" spans="1:4" x14ac:dyDescent="0.25">
      <c r="A12" s="3" t="s">
        <v>268</v>
      </c>
      <c r="B12" s="5"/>
      <c r="C12" s="5"/>
      <c r="D12" s="5"/>
    </row>
    <row r="13" spans="1:4" x14ac:dyDescent="0.25">
      <c r="A13" s="4" t="s">
        <v>945</v>
      </c>
      <c r="B13" s="5"/>
      <c r="C13" s="5"/>
      <c r="D13" s="5"/>
    </row>
    <row r="14" spans="1:4" x14ac:dyDescent="0.25">
      <c r="A14" s="3" t="s">
        <v>225</v>
      </c>
      <c r="B14" s="7">
        <v>320188</v>
      </c>
      <c r="C14" s="5"/>
      <c r="D14" s="7">
        <v>72553</v>
      </c>
    </row>
    <row r="15" spans="1:4" x14ac:dyDescent="0.25">
      <c r="A15" s="3" t="s">
        <v>79</v>
      </c>
      <c r="B15" s="5"/>
      <c r="C15" s="5"/>
      <c r="D15" s="5"/>
    </row>
    <row r="16" spans="1:4" x14ac:dyDescent="0.25">
      <c r="A16" s="4" t="s">
        <v>945</v>
      </c>
      <c r="B16" s="5"/>
      <c r="C16" s="5"/>
      <c r="D16" s="5"/>
    </row>
    <row r="17" spans="1:4" x14ac:dyDescent="0.25">
      <c r="A17" s="3" t="s">
        <v>225</v>
      </c>
      <c r="B17" s="7">
        <v>10415</v>
      </c>
      <c r="C17" s="5"/>
      <c r="D17" s="5"/>
    </row>
    <row r="18" spans="1:4" x14ac:dyDescent="0.25">
      <c r="A18" s="3" t="s">
        <v>948</v>
      </c>
      <c r="B18" s="5"/>
      <c r="C18" s="5"/>
      <c r="D18" s="5"/>
    </row>
    <row r="19" spans="1:4" x14ac:dyDescent="0.25">
      <c r="A19" s="4" t="s">
        <v>945</v>
      </c>
      <c r="B19" s="5"/>
      <c r="C19" s="5"/>
      <c r="D19" s="5"/>
    </row>
    <row r="20" spans="1:4" x14ac:dyDescent="0.25">
      <c r="A20" s="3" t="s">
        <v>222</v>
      </c>
      <c r="B20" s="7">
        <v>21364</v>
      </c>
      <c r="C20" s="5"/>
      <c r="D20" s="7">
        <v>10453</v>
      </c>
    </row>
    <row r="21" spans="1:4" x14ac:dyDescent="0.25">
      <c r="A21" s="4" t="s">
        <v>946</v>
      </c>
      <c r="B21" s="5"/>
      <c r="C21" s="5"/>
      <c r="D21" s="5"/>
    </row>
    <row r="22" spans="1:4" x14ac:dyDescent="0.25">
      <c r="A22" s="3" t="s">
        <v>103</v>
      </c>
      <c r="B22" s="7">
        <v>54992</v>
      </c>
      <c r="C22" s="7">
        <v>13798</v>
      </c>
      <c r="D22" s="5"/>
    </row>
    <row r="23" spans="1:4" ht="30" x14ac:dyDescent="0.25">
      <c r="A23" s="3" t="s">
        <v>236</v>
      </c>
      <c r="B23" s="7">
        <v>22371</v>
      </c>
      <c r="C23" s="7">
        <v>3763</v>
      </c>
      <c r="D23" s="5"/>
    </row>
    <row r="24" spans="1:4" ht="30" x14ac:dyDescent="0.25">
      <c r="A24" s="3" t="s">
        <v>239</v>
      </c>
      <c r="B24" s="7">
        <v>7868</v>
      </c>
      <c r="C24" s="5">
        <v>-338</v>
      </c>
      <c r="D24" s="5"/>
    </row>
    <row r="25" spans="1:4" ht="30" x14ac:dyDescent="0.25">
      <c r="A25" s="3" t="s">
        <v>241</v>
      </c>
      <c r="B25" s="7">
        <v>-3162</v>
      </c>
      <c r="C25" s="7">
        <v>-2171</v>
      </c>
      <c r="D25" s="5"/>
    </row>
    <row r="26" spans="1:4" x14ac:dyDescent="0.25">
      <c r="A26" s="3" t="s">
        <v>242</v>
      </c>
      <c r="B26" s="7">
        <v>10911</v>
      </c>
      <c r="C26" s="5">
        <v>539</v>
      </c>
      <c r="D26" s="5"/>
    </row>
    <row r="27" spans="1:4" x14ac:dyDescent="0.25">
      <c r="A27" s="3" t="s">
        <v>245</v>
      </c>
      <c r="B27" s="7">
        <v>-54711</v>
      </c>
      <c r="C27" s="7">
        <v>-10759</v>
      </c>
      <c r="D27" s="5"/>
    </row>
    <row r="28" spans="1:4" x14ac:dyDescent="0.25">
      <c r="A28" s="3" t="s">
        <v>106</v>
      </c>
      <c r="B28" s="5">
        <v>-871</v>
      </c>
      <c r="C28" s="5">
        <v>-259</v>
      </c>
      <c r="D28" s="5"/>
    </row>
    <row r="29" spans="1:4" x14ac:dyDescent="0.25">
      <c r="A29" s="3" t="s">
        <v>246</v>
      </c>
      <c r="B29" s="9">
        <v>37398</v>
      </c>
      <c r="C29" s="9">
        <v>4573</v>
      </c>
      <c r="D29"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49</v>
      </c>
      <c r="B1" s="8" t="s">
        <v>1</v>
      </c>
      <c r="C1" s="8"/>
      <c r="D1" s="1"/>
    </row>
    <row r="2" spans="1:4" ht="30" x14ac:dyDescent="0.25">
      <c r="A2" s="1" t="s">
        <v>20</v>
      </c>
      <c r="B2" s="1" t="s">
        <v>2</v>
      </c>
      <c r="C2" s="1" t="s">
        <v>73</v>
      </c>
      <c r="D2" s="1" t="s">
        <v>21</v>
      </c>
    </row>
    <row r="3" spans="1:4" x14ac:dyDescent="0.25">
      <c r="A3" s="4" t="s">
        <v>950</v>
      </c>
      <c r="B3" s="5"/>
      <c r="C3" s="5"/>
      <c r="D3" s="5"/>
    </row>
    <row r="4" spans="1:4" x14ac:dyDescent="0.25">
      <c r="A4" s="3" t="s">
        <v>253</v>
      </c>
      <c r="B4" s="9">
        <v>24418</v>
      </c>
      <c r="C4" s="5"/>
      <c r="D4" s="5"/>
    </row>
    <row r="5" spans="1:4" x14ac:dyDescent="0.25">
      <c r="A5" s="3" t="s">
        <v>261</v>
      </c>
      <c r="B5" s="7">
        <v>26656</v>
      </c>
      <c r="C5" s="5"/>
      <c r="D5" s="5"/>
    </row>
    <row r="6" spans="1:4" x14ac:dyDescent="0.25">
      <c r="A6" s="3" t="s">
        <v>274</v>
      </c>
      <c r="B6" s="7">
        <v>2577115</v>
      </c>
      <c r="C6" s="5"/>
      <c r="D6" s="7">
        <v>2267086</v>
      </c>
    </row>
    <row r="7" spans="1:4" ht="30" x14ac:dyDescent="0.25">
      <c r="A7" s="4" t="s">
        <v>951</v>
      </c>
      <c r="B7" s="5"/>
      <c r="C7" s="5"/>
      <c r="D7" s="5"/>
    </row>
    <row r="8" spans="1:4" ht="30" x14ac:dyDescent="0.25">
      <c r="A8" s="3" t="s">
        <v>100</v>
      </c>
      <c r="B8" s="7">
        <v>-3474</v>
      </c>
      <c r="C8" s="5">
        <v>-16</v>
      </c>
      <c r="D8" s="5"/>
    </row>
    <row r="9" spans="1:4" ht="30" x14ac:dyDescent="0.25">
      <c r="A9" s="3" t="s">
        <v>101</v>
      </c>
      <c r="B9" s="7">
        <v>-3094</v>
      </c>
      <c r="C9" s="5">
        <v>-961</v>
      </c>
      <c r="D9" s="5"/>
    </row>
    <row r="10" spans="1:4" x14ac:dyDescent="0.25">
      <c r="A10" s="3" t="s">
        <v>78</v>
      </c>
      <c r="B10" s="7">
        <v>-6568</v>
      </c>
      <c r="C10" s="5">
        <v>-977</v>
      </c>
      <c r="D10" s="5"/>
    </row>
    <row r="11" spans="1:4" x14ac:dyDescent="0.25">
      <c r="A11" s="3" t="s">
        <v>271</v>
      </c>
      <c r="B11" s="5"/>
      <c r="C11" s="5"/>
      <c r="D11" s="5"/>
    </row>
    <row r="12" spans="1:4" x14ac:dyDescent="0.25">
      <c r="A12" s="4" t="s">
        <v>950</v>
      </c>
      <c r="B12" s="5"/>
      <c r="C12" s="5"/>
      <c r="D12" s="5"/>
    </row>
    <row r="13" spans="1:4" x14ac:dyDescent="0.25">
      <c r="A13" s="3" t="s">
        <v>274</v>
      </c>
      <c r="B13" s="7">
        <v>13425</v>
      </c>
      <c r="C13" s="5"/>
      <c r="D13" s="7">
        <v>6731</v>
      </c>
    </row>
    <row r="14" spans="1:4" x14ac:dyDescent="0.25">
      <c r="A14" s="3" t="s">
        <v>947</v>
      </c>
      <c r="B14" s="5"/>
      <c r="C14" s="5"/>
      <c r="D14" s="5"/>
    </row>
    <row r="15" spans="1:4" x14ac:dyDescent="0.25">
      <c r="A15" s="4" t="s">
        <v>950</v>
      </c>
      <c r="B15" s="5"/>
      <c r="C15" s="5"/>
      <c r="D15" s="5"/>
    </row>
    <row r="16" spans="1:4" x14ac:dyDescent="0.25">
      <c r="A16" s="3" t="s">
        <v>274</v>
      </c>
      <c r="B16" s="7">
        <v>276041</v>
      </c>
      <c r="C16" s="5"/>
      <c r="D16" s="7">
        <v>926502</v>
      </c>
    </row>
    <row r="17" spans="1:4" x14ac:dyDescent="0.25">
      <c r="A17" s="3" t="s">
        <v>268</v>
      </c>
      <c r="B17" s="5"/>
      <c r="C17" s="5"/>
      <c r="D17" s="5"/>
    </row>
    <row r="18" spans="1:4" x14ac:dyDescent="0.25">
      <c r="A18" s="4" t="s">
        <v>950</v>
      </c>
      <c r="B18" s="5"/>
      <c r="C18" s="5"/>
      <c r="D18" s="5"/>
    </row>
    <row r="19" spans="1:4" x14ac:dyDescent="0.25">
      <c r="A19" s="3" t="s">
        <v>274</v>
      </c>
      <c r="B19" s="7">
        <v>2287649</v>
      </c>
      <c r="C19" s="5"/>
      <c r="D19" s="7">
        <v>1333853</v>
      </c>
    </row>
    <row r="20" spans="1:4" x14ac:dyDescent="0.25">
      <c r="A20" s="3" t="s">
        <v>27</v>
      </c>
      <c r="B20" s="5"/>
      <c r="C20" s="5"/>
      <c r="D20" s="5"/>
    </row>
    <row r="21" spans="1:4" x14ac:dyDescent="0.25">
      <c r="A21" s="4" t="s">
        <v>950</v>
      </c>
      <c r="B21" s="5"/>
      <c r="C21" s="5"/>
      <c r="D21" s="5"/>
    </row>
    <row r="22" spans="1:4" x14ac:dyDescent="0.25">
      <c r="A22" s="3" t="s">
        <v>253</v>
      </c>
      <c r="B22" s="7">
        <v>24418</v>
      </c>
      <c r="C22" s="7">
        <v>35981</v>
      </c>
      <c r="D22" s="5"/>
    </row>
    <row r="23" spans="1:4" ht="30" x14ac:dyDescent="0.25">
      <c r="A23" s="3" t="s">
        <v>256</v>
      </c>
      <c r="B23" s="7">
        <v>22371</v>
      </c>
      <c r="C23" s="7">
        <v>29388</v>
      </c>
      <c r="D23" s="5"/>
    </row>
    <row r="24" spans="1:4" x14ac:dyDescent="0.25">
      <c r="A24" s="3" t="s">
        <v>952</v>
      </c>
      <c r="B24" s="7">
        <v>-17039</v>
      </c>
      <c r="C24" s="7">
        <v>-27276</v>
      </c>
      <c r="D24" s="5"/>
    </row>
    <row r="25" spans="1:4" x14ac:dyDescent="0.25">
      <c r="A25" s="3" t="s">
        <v>953</v>
      </c>
      <c r="B25" s="7">
        <v>-3094</v>
      </c>
      <c r="C25" s="7">
        <v>-6229</v>
      </c>
      <c r="D25" s="5"/>
    </row>
    <row r="26" spans="1:4" x14ac:dyDescent="0.25">
      <c r="A26" s="3" t="s">
        <v>261</v>
      </c>
      <c r="B26" s="7">
        <v>26656</v>
      </c>
      <c r="C26" s="7">
        <v>24418</v>
      </c>
      <c r="D26" s="5"/>
    </row>
    <row r="27" spans="1:4" ht="30" x14ac:dyDescent="0.25">
      <c r="A27" s="4" t="s">
        <v>951</v>
      </c>
      <c r="B27" s="5"/>
      <c r="C27" s="5"/>
      <c r="D27" s="5"/>
    </row>
    <row r="28" spans="1:4" x14ac:dyDescent="0.25">
      <c r="A28" s="3" t="s">
        <v>280</v>
      </c>
      <c r="B28" s="7">
        <v>26656</v>
      </c>
      <c r="C28" s="5"/>
      <c r="D28" s="5"/>
    </row>
    <row r="29" spans="1:4" ht="45" x14ac:dyDescent="0.25">
      <c r="A29" s="3" t="s">
        <v>954</v>
      </c>
      <c r="B29" s="5">
        <v>-981</v>
      </c>
      <c r="C29" s="5"/>
      <c r="D29" s="5"/>
    </row>
    <row r="30" spans="1:4" ht="30" x14ac:dyDescent="0.25">
      <c r="A30" s="3" t="s">
        <v>955</v>
      </c>
      <c r="B30" s="7">
        <v>-1928</v>
      </c>
      <c r="C30" s="5"/>
      <c r="D30" s="5"/>
    </row>
    <row r="31" spans="1:4" ht="30" x14ac:dyDescent="0.25">
      <c r="A31" s="3" t="s">
        <v>956</v>
      </c>
      <c r="B31" s="5">
        <v>-992</v>
      </c>
      <c r="C31" s="5"/>
      <c r="D31" s="5"/>
    </row>
    <row r="32" spans="1:4" ht="30" x14ac:dyDescent="0.25">
      <c r="A32" s="3" t="s">
        <v>957</v>
      </c>
      <c r="B32" s="7">
        <v>-1915</v>
      </c>
      <c r="C32" s="5"/>
      <c r="D32" s="5"/>
    </row>
    <row r="33" spans="1:4" x14ac:dyDescent="0.25">
      <c r="A33" s="3" t="s">
        <v>958</v>
      </c>
      <c r="B33" s="5"/>
      <c r="C33" s="5"/>
      <c r="D33" s="5"/>
    </row>
    <row r="34" spans="1:4" x14ac:dyDescent="0.25">
      <c r="A34" s="4" t="s">
        <v>950</v>
      </c>
      <c r="B34" s="5"/>
      <c r="C34" s="5"/>
      <c r="D34" s="5"/>
    </row>
    <row r="35" spans="1:4" x14ac:dyDescent="0.25">
      <c r="A35" s="3" t="s">
        <v>952</v>
      </c>
      <c r="B35" s="5"/>
      <c r="C35" s="9">
        <v>-7446</v>
      </c>
      <c r="D3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9</v>
      </c>
      <c r="B1" s="1" t="s">
        <v>1</v>
      </c>
    </row>
    <row r="2" spans="1:2" ht="30" x14ac:dyDescent="0.25">
      <c r="A2" s="1" t="s">
        <v>20</v>
      </c>
      <c r="B2" s="1" t="s">
        <v>2</v>
      </c>
    </row>
    <row r="3" spans="1:2" x14ac:dyDescent="0.25">
      <c r="A3" s="4" t="s">
        <v>960</v>
      </c>
      <c r="B3" s="5"/>
    </row>
    <row r="4" spans="1:2" x14ac:dyDescent="0.25">
      <c r="A4" s="3" t="s">
        <v>961</v>
      </c>
      <c r="B4" s="9">
        <v>352</v>
      </c>
    </row>
    <row r="5" spans="1:2" x14ac:dyDescent="0.25">
      <c r="A5" s="3" t="s">
        <v>300</v>
      </c>
      <c r="B5" s="7">
        <v>104586</v>
      </c>
    </row>
    <row r="6" spans="1:2" x14ac:dyDescent="0.25">
      <c r="A6" s="3" t="s">
        <v>962</v>
      </c>
      <c r="B6" s="7">
        <v>104938</v>
      </c>
    </row>
    <row r="7" spans="1:2" x14ac:dyDescent="0.25">
      <c r="A7" s="4" t="s">
        <v>963</v>
      </c>
      <c r="B7" s="5"/>
    </row>
    <row r="8" spans="1:2" x14ac:dyDescent="0.25">
      <c r="A8" s="3" t="s">
        <v>310</v>
      </c>
      <c r="B8" s="7">
        <v>33122</v>
      </c>
    </row>
    <row r="9" spans="1:2" x14ac:dyDescent="0.25">
      <c r="A9" s="3" t="s">
        <v>183</v>
      </c>
      <c r="B9" s="5"/>
    </row>
    <row r="10" spans="1:2" x14ac:dyDescent="0.25">
      <c r="A10" s="4" t="s">
        <v>963</v>
      </c>
      <c r="B10" s="5"/>
    </row>
    <row r="11" spans="1:2" x14ac:dyDescent="0.25">
      <c r="A11" s="3" t="s">
        <v>310</v>
      </c>
      <c r="B11" s="7">
        <v>17251</v>
      </c>
    </row>
    <row r="12" spans="1:2" x14ac:dyDescent="0.25">
      <c r="A12" s="3" t="s">
        <v>964</v>
      </c>
      <c r="B12" s="5" t="s">
        <v>965</v>
      </c>
    </row>
    <row r="13" spans="1:2" x14ac:dyDescent="0.25">
      <c r="A13" s="3" t="s">
        <v>966</v>
      </c>
      <c r="B13" s="5"/>
    </row>
    <row r="14" spans="1:2" x14ac:dyDescent="0.25">
      <c r="A14" s="4" t="s">
        <v>963</v>
      </c>
      <c r="B14" s="5"/>
    </row>
    <row r="15" spans="1:2" x14ac:dyDescent="0.25">
      <c r="A15" s="3" t="s">
        <v>310</v>
      </c>
      <c r="B15" s="7">
        <v>10170</v>
      </c>
    </row>
    <row r="16" spans="1:2" x14ac:dyDescent="0.25">
      <c r="A16" s="3" t="s">
        <v>964</v>
      </c>
      <c r="B16" s="5" t="s">
        <v>967</v>
      </c>
    </row>
    <row r="17" spans="1:2" x14ac:dyDescent="0.25">
      <c r="A17" s="3" t="s">
        <v>187</v>
      </c>
      <c r="B17" s="5"/>
    </row>
    <row r="18" spans="1:2" x14ac:dyDescent="0.25">
      <c r="A18" s="4" t="s">
        <v>963</v>
      </c>
      <c r="B18" s="5"/>
    </row>
    <row r="19" spans="1:2" x14ac:dyDescent="0.25">
      <c r="A19" s="3" t="s">
        <v>310</v>
      </c>
      <c r="B19" s="9">
        <v>5701</v>
      </c>
    </row>
    <row r="20" spans="1:2" x14ac:dyDescent="0.25">
      <c r="A20" s="3" t="s">
        <v>964</v>
      </c>
      <c r="B20" s="5" t="s">
        <v>9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37398</v>
      </c>
      <c r="C4" s="9">
        <v>4573</v>
      </c>
    </row>
    <row r="5" spans="1:3" x14ac:dyDescent="0.25">
      <c r="A5" s="3" t="s">
        <v>76</v>
      </c>
      <c r="B5" s="7">
        <v>2742</v>
      </c>
      <c r="C5" s="7">
        <v>3679</v>
      </c>
    </row>
    <row r="6" spans="1:3" x14ac:dyDescent="0.25">
      <c r="A6" s="3" t="s">
        <v>77</v>
      </c>
      <c r="B6" s="5">
        <v>635</v>
      </c>
      <c r="C6" s="7">
        <v>1569</v>
      </c>
    </row>
    <row r="7" spans="1:3" x14ac:dyDescent="0.25">
      <c r="A7" s="3" t="s">
        <v>78</v>
      </c>
      <c r="B7" s="7">
        <v>-6568</v>
      </c>
      <c r="C7" s="5">
        <v>-977</v>
      </c>
    </row>
    <row r="8" spans="1:3" x14ac:dyDescent="0.25">
      <c r="A8" s="3" t="s">
        <v>79</v>
      </c>
      <c r="B8" s="5">
        <v>136</v>
      </c>
      <c r="C8" s="7">
        <v>1385</v>
      </c>
    </row>
    <row r="9" spans="1:3" x14ac:dyDescent="0.25">
      <c r="A9" s="3" t="s">
        <v>80</v>
      </c>
      <c r="B9" s="7">
        <v>34343</v>
      </c>
      <c r="C9" s="7">
        <v>10229</v>
      </c>
    </row>
    <row r="10" spans="1:3" x14ac:dyDescent="0.25">
      <c r="A10" s="4" t="s">
        <v>81</v>
      </c>
      <c r="B10" s="5"/>
      <c r="C10" s="5"/>
    </row>
    <row r="11" spans="1:3" x14ac:dyDescent="0.25">
      <c r="A11" s="3" t="s">
        <v>82</v>
      </c>
      <c r="B11" s="7">
        <v>11490</v>
      </c>
      <c r="C11" s="7">
        <v>9460</v>
      </c>
    </row>
    <row r="12" spans="1:3" x14ac:dyDescent="0.25">
      <c r="A12" s="3" t="s">
        <v>83</v>
      </c>
      <c r="B12" s="7">
        <v>5651</v>
      </c>
      <c r="C12" s="7">
        <v>5468</v>
      </c>
    </row>
    <row r="13" spans="1:3" x14ac:dyDescent="0.25">
      <c r="A13" s="3" t="s">
        <v>84</v>
      </c>
      <c r="B13" s="7">
        <v>17141</v>
      </c>
      <c r="C13" s="7">
        <v>14928</v>
      </c>
    </row>
    <row r="14" spans="1:3" x14ac:dyDescent="0.25">
      <c r="A14" s="3" t="s">
        <v>85</v>
      </c>
      <c r="B14" s="7">
        <v>17202</v>
      </c>
      <c r="C14" s="7">
        <v>-4699</v>
      </c>
    </row>
    <row r="15" spans="1:3" x14ac:dyDescent="0.25">
      <c r="A15" s="4" t="s">
        <v>86</v>
      </c>
      <c r="B15" s="5"/>
      <c r="C15" s="5"/>
    </row>
    <row r="16" spans="1:3" x14ac:dyDescent="0.25">
      <c r="A16" s="3" t="s">
        <v>87</v>
      </c>
      <c r="B16" s="7">
        <v>72608</v>
      </c>
      <c r="C16" s="7">
        <v>72021</v>
      </c>
    </row>
    <row r="17" spans="1:3" x14ac:dyDescent="0.25">
      <c r="A17" s="3" t="s">
        <v>88</v>
      </c>
      <c r="B17" s="7">
        <v>-71550</v>
      </c>
      <c r="C17" s="7">
        <v>-72334</v>
      </c>
    </row>
    <row r="18" spans="1:3" x14ac:dyDescent="0.25">
      <c r="A18" s="3" t="s">
        <v>89</v>
      </c>
      <c r="B18" s="7">
        <v>-7116</v>
      </c>
      <c r="C18" s="5">
        <v>-650</v>
      </c>
    </row>
    <row r="19" spans="1:3" ht="30" x14ac:dyDescent="0.25">
      <c r="A19" s="3" t="s">
        <v>90</v>
      </c>
      <c r="B19" s="5">
        <v>-876</v>
      </c>
      <c r="C19" s="7">
        <v>3038</v>
      </c>
    </row>
    <row r="20" spans="1:3" x14ac:dyDescent="0.25">
      <c r="A20" s="3" t="s">
        <v>91</v>
      </c>
      <c r="B20" s="7">
        <v>-6934</v>
      </c>
      <c r="C20" s="7">
        <v>2075</v>
      </c>
    </row>
    <row r="21" spans="1:3" ht="30" x14ac:dyDescent="0.25">
      <c r="A21" s="3" t="s">
        <v>92</v>
      </c>
      <c r="B21" s="7">
        <v>10268</v>
      </c>
      <c r="C21" s="7">
        <v>-2624</v>
      </c>
    </row>
    <row r="22" spans="1:3" x14ac:dyDescent="0.25">
      <c r="A22" s="3" t="s">
        <v>93</v>
      </c>
      <c r="B22" s="7">
        <v>-23704</v>
      </c>
      <c r="C22" s="5">
        <v>342</v>
      </c>
    </row>
    <row r="23" spans="1:3" x14ac:dyDescent="0.25">
      <c r="A23" s="3" t="s">
        <v>94</v>
      </c>
      <c r="B23" s="9">
        <v>33972</v>
      </c>
      <c r="C23" s="9">
        <v>-2966</v>
      </c>
    </row>
    <row r="24" spans="1:3" x14ac:dyDescent="0.25">
      <c r="A24" s="4" t="s">
        <v>95</v>
      </c>
      <c r="B24" s="5"/>
      <c r="C24" s="5"/>
    </row>
    <row r="25" spans="1:3" x14ac:dyDescent="0.25">
      <c r="A25" s="3" t="s">
        <v>96</v>
      </c>
      <c r="B25" s="10">
        <v>3.54</v>
      </c>
      <c r="C25" s="10">
        <v>-0.33</v>
      </c>
    </row>
    <row r="26" spans="1:3" x14ac:dyDescent="0.25">
      <c r="A26" s="3" t="s">
        <v>97</v>
      </c>
      <c r="B26" s="10">
        <v>2.94</v>
      </c>
      <c r="C26" s="10">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69</v>
      </c>
      <c r="B1" s="1" t="s">
        <v>2</v>
      </c>
      <c r="C1" s="1" t="s">
        <v>21</v>
      </c>
      <c r="D1" s="1" t="s">
        <v>970</v>
      </c>
    </row>
    <row r="2" spans="1:4" x14ac:dyDescent="0.25">
      <c r="A2" s="4" t="s">
        <v>313</v>
      </c>
      <c r="B2" s="5"/>
      <c r="C2" s="5"/>
      <c r="D2" s="5"/>
    </row>
    <row r="3" spans="1:4" x14ac:dyDescent="0.25">
      <c r="A3" s="3" t="s">
        <v>971</v>
      </c>
      <c r="B3" s="9">
        <v>625000000</v>
      </c>
      <c r="C3" s="5"/>
      <c r="D3" s="5"/>
    </row>
    <row r="4" spans="1:4" x14ac:dyDescent="0.25">
      <c r="A4" s="3" t="s">
        <v>35</v>
      </c>
      <c r="B4" s="7">
        <v>552493000</v>
      </c>
      <c r="C4" s="7">
        <v>226718000</v>
      </c>
      <c r="D4" s="5"/>
    </row>
    <row r="5" spans="1:4" x14ac:dyDescent="0.25">
      <c r="A5" s="3" t="s">
        <v>313</v>
      </c>
      <c r="B5" s="5"/>
      <c r="C5" s="5"/>
      <c r="D5" s="5"/>
    </row>
    <row r="6" spans="1:4" x14ac:dyDescent="0.25">
      <c r="A6" s="4" t="s">
        <v>313</v>
      </c>
      <c r="B6" s="5"/>
      <c r="C6" s="5"/>
      <c r="D6" s="5"/>
    </row>
    <row r="7" spans="1:4" x14ac:dyDescent="0.25">
      <c r="A7" s="3" t="s">
        <v>971</v>
      </c>
      <c r="B7" s="7">
        <v>625000000</v>
      </c>
      <c r="C7" s="5"/>
      <c r="D7" s="5"/>
    </row>
    <row r="8" spans="1:4" x14ac:dyDescent="0.25">
      <c r="A8" s="3" t="s">
        <v>35</v>
      </c>
      <c r="B8" s="7">
        <v>479628000</v>
      </c>
      <c r="C8" s="7">
        <v>226718000</v>
      </c>
      <c r="D8" s="5"/>
    </row>
    <row r="9" spans="1:4" x14ac:dyDescent="0.25">
      <c r="A9" s="3" t="s">
        <v>323</v>
      </c>
      <c r="B9" s="5"/>
      <c r="C9" s="5"/>
      <c r="D9" s="5"/>
    </row>
    <row r="10" spans="1:4" x14ac:dyDescent="0.25">
      <c r="A10" s="4" t="s">
        <v>313</v>
      </c>
      <c r="B10" s="5"/>
      <c r="C10" s="5"/>
      <c r="D10" s="5"/>
    </row>
    <row r="11" spans="1:4" x14ac:dyDescent="0.25">
      <c r="A11" s="3" t="s">
        <v>971</v>
      </c>
      <c r="B11" s="7">
        <v>125000000</v>
      </c>
      <c r="C11" s="5"/>
      <c r="D11" s="5"/>
    </row>
    <row r="12" spans="1:4" x14ac:dyDescent="0.25">
      <c r="A12" s="3" t="s">
        <v>35</v>
      </c>
      <c r="B12" s="7">
        <v>98897000</v>
      </c>
      <c r="C12" s="7">
        <v>64907000</v>
      </c>
      <c r="D12" s="5"/>
    </row>
    <row r="13" spans="1:4" x14ac:dyDescent="0.25">
      <c r="A13" s="3" t="s">
        <v>327</v>
      </c>
      <c r="B13" s="5"/>
      <c r="C13" s="5"/>
      <c r="D13" s="5"/>
    </row>
    <row r="14" spans="1:4" x14ac:dyDescent="0.25">
      <c r="A14" s="4" t="s">
        <v>313</v>
      </c>
      <c r="B14" s="5"/>
      <c r="C14" s="5"/>
      <c r="D14" s="5"/>
    </row>
    <row r="15" spans="1:4" x14ac:dyDescent="0.25">
      <c r="A15" s="3" t="s">
        <v>971</v>
      </c>
      <c r="B15" s="7">
        <v>50000000</v>
      </c>
      <c r="C15" s="5"/>
      <c r="D15" s="5"/>
    </row>
    <row r="16" spans="1:4" x14ac:dyDescent="0.25">
      <c r="A16" s="3" t="s">
        <v>35</v>
      </c>
      <c r="B16" s="7">
        <v>48566000</v>
      </c>
      <c r="C16" s="7">
        <v>30523000</v>
      </c>
      <c r="D16" s="5"/>
    </row>
    <row r="17" spans="1:4" x14ac:dyDescent="0.25">
      <c r="A17" s="3" t="s">
        <v>972</v>
      </c>
      <c r="B17" s="5"/>
      <c r="C17" s="5"/>
      <c r="D17" s="5"/>
    </row>
    <row r="18" spans="1:4" x14ac:dyDescent="0.25">
      <c r="A18" s="4" t="s">
        <v>313</v>
      </c>
      <c r="B18" s="5"/>
      <c r="C18" s="5"/>
      <c r="D18" s="5"/>
    </row>
    <row r="19" spans="1:4" x14ac:dyDescent="0.25">
      <c r="A19" s="3" t="s">
        <v>971</v>
      </c>
      <c r="B19" s="7">
        <v>75000000</v>
      </c>
      <c r="C19" s="5"/>
      <c r="D19" s="5"/>
    </row>
    <row r="20" spans="1:4" x14ac:dyDescent="0.25">
      <c r="A20" s="3" t="s">
        <v>35</v>
      </c>
      <c r="B20" s="7">
        <v>73515000</v>
      </c>
      <c r="C20" s="7">
        <v>24012000</v>
      </c>
      <c r="D20" s="5"/>
    </row>
    <row r="21" spans="1:4" x14ac:dyDescent="0.25">
      <c r="A21" s="3" t="s">
        <v>973</v>
      </c>
      <c r="B21" s="5"/>
      <c r="C21" s="5"/>
      <c r="D21" s="5"/>
    </row>
    <row r="22" spans="1:4" x14ac:dyDescent="0.25">
      <c r="A22" s="4" t="s">
        <v>313</v>
      </c>
      <c r="B22" s="5"/>
      <c r="C22" s="5"/>
      <c r="D22" s="5"/>
    </row>
    <row r="23" spans="1:4" x14ac:dyDescent="0.25">
      <c r="A23" s="3" t="s">
        <v>971</v>
      </c>
      <c r="B23" s="7">
        <v>225000000</v>
      </c>
      <c r="C23" s="5"/>
      <c r="D23" s="5"/>
    </row>
    <row r="24" spans="1:4" x14ac:dyDescent="0.25">
      <c r="A24" s="3" t="s">
        <v>35</v>
      </c>
      <c r="B24" s="7">
        <v>179925000</v>
      </c>
      <c r="C24" s="7">
        <v>107276000</v>
      </c>
      <c r="D24" s="5"/>
    </row>
    <row r="25" spans="1:4" ht="30" x14ac:dyDescent="0.25">
      <c r="A25" s="3" t="s">
        <v>974</v>
      </c>
      <c r="B25" s="7">
        <v>53300000</v>
      </c>
      <c r="C25" s="5"/>
      <c r="D25" s="5"/>
    </row>
    <row r="26" spans="1:4" x14ac:dyDescent="0.25">
      <c r="A26" s="3" t="s">
        <v>339</v>
      </c>
      <c r="B26" s="5"/>
      <c r="C26" s="5"/>
      <c r="D26" s="5"/>
    </row>
    <row r="27" spans="1:4" x14ac:dyDescent="0.25">
      <c r="A27" s="4" t="s">
        <v>313</v>
      </c>
      <c r="B27" s="5"/>
      <c r="C27" s="5"/>
      <c r="D27" s="5"/>
    </row>
    <row r="28" spans="1:4" x14ac:dyDescent="0.25">
      <c r="A28" s="3" t="s">
        <v>971</v>
      </c>
      <c r="B28" s="7">
        <v>150000000</v>
      </c>
      <c r="C28" s="5"/>
      <c r="D28" s="5"/>
    </row>
    <row r="29" spans="1:4" x14ac:dyDescent="0.25">
      <c r="A29" s="3" t="s">
        <v>35</v>
      </c>
      <c r="B29" s="7">
        <v>78725000</v>
      </c>
      <c r="C29" s="5"/>
      <c r="D29" s="5"/>
    </row>
    <row r="30" spans="1:4" x14ac:dyDescent="0.25">
      <c r="A30" s="3" t="s">
        <v>975</v>
      </c>
      <c r="B30" s="5"/>
      <c r="C30" s="5"/>
      <c r="D30" s="5"/>
    </row>
    <row r="31" spans="1:4" x14ac:dyDescent="0.25">
      <c r="A31" s="4" t="s">
        <v>313</v>
      </c>
      <c r="B31" s="5"/>
      <c r="C31" s="5"/>
      <c r="D31" s="5"/>
    </row>
    <row r="32" spans="1:4" x14ac:dyDescent="0.25">
      <c r="A32" s="3" t="s">
        <v>35</v>
      </c>
      <c r="B32" s="7">
        <v>72865000</v>
      </c>
      <c r="C32" s="5"/>
      <c r="D32" s="5"/>
    </row>
    <row r="33" spans="1:4" ht="30" x14ac:dyDescent="0.25">
      <c r="A33" s="3" t="s">
        <v>976</v>
      </c>
      <c r="B33" s="5"/>
      <c r="C33" s="5"/>
      <c r="D33" s="5"/>
    </row>
    <row r="34" spans="1:4" x14ac:dyDescent="0.25">
      <c r="A34" s="4" t="s">
        <v>313</v>
      </c>
      <c r="B34" s="5"/>
      <c r="C34" s="5"/>
      <c r="D34" s="5"/>
    </row>
    <row r="35" spans="1:4" x14ac:dyDescent="0.25">
      <c r="A35" s="3" t="s">
        <v>971</v>
      </c>
      <c r="B35" s="5"/>
      <c r="C35" s="5"/>
      <c r="D35" s="9">
        <v>10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77</v>
      </c>
      <c r="B1" s="1" t="s">
        <v>978</v>
      </c>
    </row>
    <row r="2" spans="1:2" x14ac:dyDescent="0.25">
      <c r="A2" s="3" t="s">
        <v>354</v>
      </c>
      <c r="B2" s="5"/>
    </row>
    <row r="3" spans="1:2" x14ac:dyDescent="0.25">
      <c r="A3" s="4" t="s">
        <v>355</v>
      </c>
      <c r="B3" s="5"/>
    </row>
    <row r="4" spans="1:2" x14ac:dyDescent="0.25">
      <c r="A4" s="3" t="s">
        <v>979</v>
      </c>
      <c r="B4" s="9">
        <v>20000000</v>
      </c>
    </row>
    <row r="5" spans="1:2" ht="30" x14ac:dyDescent="0.25">
      <c r="A5" s="3" t="s">
        <v>980</v>
      </c>
      <c r="B5" s="11">
        <v>7.4999999999999997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6.7109375" bestFit="1" customWidth="1"/>
  </cols>
  <sheetData>
    <row r="1" spans="1:3" ht="15" customHeight="1" x14ac:dyDescent="0.25">
      <c r="A1" s="8" t="s">
        <v>981</v>
      </c>
      <c r="B1" s="1" t="s">
        <v>60</v>
      </c>
      <c r="C1" s="1" t="s">
        <v>1</v>
      </c>
    </row>
    <row r="2" spans="1:3" x14ac:dyDescent="0.25">
      <c r="A2" s="8"/>
      <c r="B2" s="1" t="s">
        <v>21</v>
      </c>
      <c r="C2" s="1" t="s">
        <v>2</v>
      </c>
    </row>
    <row r="3" spans="1:3" x14ac:dyDescent="0.25">
      <c r="A3" s="4" t="s">
        <v>360</v>
      </c>
      <c r="B3" s="5"/>
      <c r="C3" s="5"/>
    </row>
    <row r="4" spans="1:3" x14ac:dyDescent="0.25">
      <c r="A4" s="3" t="s">
        <v>982</v>
      </c>
      <c r="B4" s="5"/>
      <c r="C4" s="9">
        <v>625000000</v>
      </c>
    </row>
    <row r="5" spans="1:3" x14ac:dyDescent="0.25">
      <c r="A5" s="3" t="s">
        <v>983</v>
      </c>
      <c r="B5" s="5" t="s">
        <v>984</v>
      </c>
      <c r="C5" s="5"/>
    </row>
    <row r="6" spans="1:3" ht="30" x14ac:dyDescent="0.25">
      <c r="A6" s="3" t="s">
        <v>985</v>
      </c>
      <c r="B6" s="11">
        <v>5.7500000000000002E-2</v>
      </c>
      <c r="C6" s="5"/>
    </row>
    <row r="7" spans="1:3" ht="30" x14ac:dyDescent="0.25">
      <c r="A7" s="3" t="s">
        <v>359</v>
      </c>
      <c r="B7" s="5"/>
      <c r="C7" s="5"/>
    </row>
    <row r="8" spans="1:3" x14ac:dyDescent="0.25">
      <c r="A8" s="4" t="s">
        <v>360</v>
      </c>
      <c r="B8" s="5"/>
      <c r="C8" s="5"/>
    </row>
    <row r="9" spans="1:3" x14ac:dyDescent="0.25">
      <c r="A9" s="3" t="s">
        <v>982</v>
      </c>
      <c r="B9" s="7">
        <v>4000000</v>
      </c>
      <c r="C9" s="7">
        <v>4000000</v>
      </c>
    </row>
    <row r="10" spans="1:3" x14ac:dyDescent="0.25">
      <c r="A10" s="3" t="s">
        <v>983</v>
      </c>
      <c r="B10" s="5"/>
      <c r="C10" s="5" t="s">
        <v>986</v>
      </c>
    </row>
    <row r="11" spans="1:3" ht="30" x14ac:dyDescent="0.25">
      <c r="A11" s="3" t="s">
        <v>985</v>
      </c>
      <c r="B11" s="5"/>
      <c r="C11" s="11">
        <v>3.5000000000000003E-2</v>
      </c>
    </row>
    <row r="12" spans="1:3" x14ac:dyDescent="0.25">
      <c r="A12" s="3" t="s">
        <v>987</v>
      </c>
      <c r="B12" s="7">
        <v>4000000</v>
      </c>
      <c r="C12" s="9">
        <v>4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988</v>
      </c>
      <c r="B1" s="1" t="s">
        <v>60</v>
      </c>
      <c r="C1" s="1"/>
    </row>
    <row r="2" spans="1:3" x14ac:dyDescent="0.25">
      <c r="A2" s="8"/>
      <c r="B2" s="1" t="s">
        <v>21</v>
      </c>
      <c r="C2" s="8" t="s">
        <v>2</v>
      </c>
    </row>
    <row r="3" spans="1:3" x14ac:dyDescent="0.25">
      <c r="A3" s="8"/>
      <c r="B3" s="1" t="s">
        <v>989</v>
      </c>
      <c r="C3" s="8"/>
    </row>
    <row r="4" spans="1:3" x14ac:dyDescent="0.25">
      <c r="A4" s="4" t="s">
        <v>355</v>
      </c>
      <c r="B4" s="5"/>
      <c r="C4" s="5"/>
    </row>
    <row r="5" spans="1:3" ht="30" x14ac:dyDescent="0.25">
      <c r="A5" s="3" t="s">
        <v>990</v>
      </c>
      <c r="B5" s="5" t="s">
        <v>984</v>
      </c>
      <c r="C5" s="5"/>
    </row>
    <row r="6" spans="1:3" ht="30" x14ac:dyDescent="0.25">
      <c r="A6" s="3" t="s">
        <v>991</v>
      </c>
      <c r="B6" s="11">
        <v>5.7500000000000002E-2</v>
      </c>
      <c r="C6" s="5"/>
    </row>
    <row r="7" spans="1:3" ht="30" x14ac:dyDescent="0.25">
      <c r="A7" s="3" t="s">
        <v>992</v>
      </c>
      <c r="B7" s="9">
        <v>500000000</v>
      </c>
      <c r="C7" s="5"/>
    </row>
    <row r="8" spans="1:3" x14ac:dyDescent="0.25">
      <c r="A8" s="3" t="s">
        <v>364</v>
      </c>
      <c r="B8" s="5"/>
      <c r="C8" s="5"/>
    </row>
    <row r="9" spans="1:3" x14ac:dyDescent="0.25">
      <c r="A9" s="4" t="s">
        <v>355</v>
      </c>
      <c r="B9" s="5"/>
      <c r="C9" s="5"/>
    </row>
    <row r="10" spans="1:3" x14ac:dyDescent="0.25">
      <c r="A10" s="3" t="s">
        <v>993</v>
      </c>
      <c r="B10" s="7">
        <v>6000000</v>
      </c>
      <c r="C10" s="7">
        <v>4200000</v>
      </c>
    </row>
    <row r="11" spans="1:3" ht="30" x14ac:dyDescent="0.25">
      <c r="A11" s="3" t="s">
        <v>994</v>
      </c>
      <c r="B11" s="5">
        <v>8</v>
      </c>
      <c r="C11" s="5"/>
    </row>
    <row r="12" spans="1:3" ht="30" x14ac:dyDescent="0.25">
      <c r="A12" s="3" t="s">
        <v>995</v>
      </c>
      <c r="B12" s="7">
        <v>6000000</v>
      </c>
      <c r="C12" s="5"/>
    </row>
    <row r="13" spans="1:3" ht="30" x14ac:dyDescent="0.25">
      <c r="A13" s="3" t="s">
        <v>996</v>
      </c>
      <c r="B13" s="9">
        <v>60000</v>
      </c>
      <c r="C13" s="5"/>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97</v>
      </c>
      <c r="B1" s="8" t="s">
        <v>1</v>
      </c>
      <c r="C1" s="8"/>
      <c r="D1" s="1"/>
    </row>
    <row r="2" spans="1:4" ht="30" x14ac:dyDescent="0.25">
      <c r="A2" s="1" t="s">
        <v>20</v>
      </c>
      <c r="B2" s="1" t="s">
        <v>2</v>
      </c>
      <c r="C2" s="1" t="s">
        <v>73</v>
      </c>
      <c r="D2" s="1" t="s">
        <v>21</v>
      </c>
    </row>
    <row r="3" spans="1:4" x14ac:dyDescent="0.25">
      <c r="A3" s="4" t="s">
        <v>372</v>
      </c>
      <c r="B3" s="5"/>
      <c r="C3" s="5"/>
      <c r="D3" s="5"/>
    </row>
    <row r="4" spans="1:4" x14ac:dyDescent="0.25">
      <c r="A4" s="3" t="s">
        <v>374</v>
      </c>
      <c r="B4" s="9">
        <v>5110983</v>
      </c>
      <c r="C4" s="5"/>
      <c r="D4" s="9">
        <v>5249639</v>
      </c>
    </row>
    <row r="5" spans="1:4" x14ac:dyDescent="0.25">
      <c r="A5" s="3" t="s">
        <v>377</v>
      </c>
      <c r="B5" s="7">
        <v>19122</v>
      </c>
      <c r="C5" s="5"/>
      <c r="D5" s="7">
        <v>18800</v>
      </c>
    </row>
    <row r="6" spans="1:4" ht="30" x14ac:dyDescent="0.25">
      <c r="A6" s="3" t="s">
        <v>380</v>
      </c>
      <c r="B6" s="5">
        <v>88</v>
      </c>
      <c r="C6" s="5"/>
      <c r="D6" s="5">
        <v>92</v>
      </c>
    </row>
    <row r="7" spans="1:4" x14ac:dyDescent="0.25">
      <c r="A7" s="3" t="s">
        <v>383</v>
      </c>
      <c r="B7" s="7">
        <v>5130193</v>
      </c>
      <c r="C7" s="5"/>
      <c r="D7" s="7">
        <v>5268531</v>
      </c>
    </row>
    <row r="8" spans="1:4" x14ac:dyDescent="0.25">
      <c r="A8" s="4" t="s">
        <v>386</v>
      </c>
      <c r="B8" s="5"/>
      <c r="C8" s="5"/>
      <c r="D8" s="5"/>
    </row>
    <row r="9" spans="1:4" x14ac:dyDescent="0.25">
      <c r="A9" s="3" t="s">
        <v>388</v>
      </c>
      <c r="B9" s="7">
        <v>5109133</v>
      </c>
      <c r="C9" s="5"/>
      <c r="D9" s="7">
        <v>5245860</v>
      </c>
    </row>
    <row r="10" spans="1:4" x14ac:dyDescent="0.25">
      <c r="A10" s="3" t="s">
        <v>391</v>
      </c>
      <c r="B10" s="7">
        <v>4499</v>
      </c>
      <c r="C10" s="5"/>
      <c r="D10" s="7">
        <v>5447</v>
      </c>
    </row>
    <row r="11" spans="1:4" x14ac:dyDescent="0.25">
      <c r="A11" s="3" t="s">
        <v>998</v>
      </c>
      <c r="B11" s="7">
        <v>5113632</v>
      </c>
      <c r="C11" s="5"/>
      <c r="D11" s="7">
        <v>5251307</v>
      </c>
    </row>
    <row r="12" spans="1:4" ht="30" x14ac:dyDescent="0.25">
      <c r="A12" s="4" t="s">
        <v>999</v>
      </c>
      <c r="B12" s="5"/>
      <c r="C12" s="5"/>
      <c r="D12" s="5"/>
    </row>
    <row r="13" spans="1:4" ht="30" x14ac:dyDescent="0.25">
      <c r="A13" s="3" t="s">
        <v>110</v>
      </c>
      <c r="B13" s="7">
        <v>1794</v>
      </c>
      <c r="C13" s="7">
        <v>-3043</v>
      </c>
      <c r="D13" s="5"/>
    </row>
    <row r="14" spans="1:4" x14ac:dyDescent="0.25">
      <c r="A14" s="3" t="s">
        <v>399</v>
      </c>
      <c r="B14" s="7">
        <v>-2670</v>
      </c>
      <c r="C14" s="7">
        <v>6081</v>
      </c>
      <c r="D14" s="5"/>
    </row>
    <row r="15" spans="1:4" ht="30" x14ac:dyDescent="0.25">
      <c r="A15" s="3" t="s">
        <v>90</v>
      </c>
      <c r="B15" s="9">
        <v>-876</v>
      </c>
      <c r="C15" s="9">
        <v>3038</v>
      </c>
      <c r="D1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0</v>
      </c>
      <c r="B1" s="8" t="s">
        <v>2</v>
      </c>
      <c r="C1" s="8" t="s">
        <v>21</v>
      </c>
    </row>
    <row r="2" spans="1:3" ht="30" x14ac:dyDescent="0.25">
      <c r="A2" s="1" t="s">
        <v>20</v>
      </c>
      <c r="B2" s="8"/>
      <c r="C2" s="8"/>
    </row>
    <row r="3" spans="1:3" x14ac:dyDescent="0.25">
      <c r="A3" s="3" t="s">
        <v>1001</v>
      </c>
      <c r="B3" s="5"/>
      <c r="C3" s="5"/>
    </row>
    <row r="4" spans="1:3" x14ac:dyDescent="0.25">
      <c r="A4" s="4" t="s">
        <v>427</v>
      </c>
      <c r="B4" s="5"/>
      <c r="C4" s="5"/>
    </row>
    <row r="5" spans="1:3" x14ac:dyDescent="0.25">
      <c r="A5" s="3" t="s">
        <v>1002</v>
      </c>
      <c r="B5" s="9">
        <v>2948</v>
      </c>
      <c r="C5" s="9">
        <v>930</v>
      </c>
    </row>
    <row r="6" spans="1:3" x14ac:dyDescent="0.25">
      <c r="A6" s="3" t="s">
        <v>1003</v>
      </c>
      <c r="B6" s="5"/>
      <c r="C6" s="5"/>
    </row>
    <row r="7" spans="1:3" x14ac:dyDescent="0.25">
      <c r="A7" s="4" t="s">
        <v>427</v>
      </c>
      <c r="B7" s="5"/>
      <c r="C7" s="5"/>
    </row>
    <row r="8" spans="1:3" x14ac:dyDescent="0.25">
      <c r="A8" s="3" t="s">
        <v>1002</v>
      </c>
      <c r="B8" s="7">
        <v>124592</v>
      </c>
      <c r="C8" s="5"/>
    </row>
    <row r="9" spans="1:3" ht="45" x14ac:dyDescent="0.25">
      <c r="A9" s="3" t="s">
        <v>1004</v>
      </c>
      <c r="B9" s="5"/>
      <c r="C9" s="5"/>
    </row>
    <row r="10" spans="1:3" x14ac:dyDescent="0.25">
      <c r="A10" s="4" t="s">
        <v>427</v>
      </c>
      <c r="B10" s="5"/>
      <c r="C10" s="5"/>
    </row>
    <row r="11" spans="1:3" x14ac:dyDescent="0.25">
      <c r="A11" s="3" t="s">
        <v>1002</v>
      </c>
      <c r="B11" s="7">
        <v>124592</v>
      </c>
      <c r="C11" s="5"/>
    </row>
    <row r="12" spans="1:3" x14ac:dyDescent="0.25">
      <c r="A12" s="3" t="s">
        <v>1005</v>
      </c>
      <c r="B12" s="5"/>
      <c r="C12" s="5"/>
    </row>
    <row r="13" spans="1:3" x14ac:dyDescent="0.25">
      <c r="A13" s="4" t="s">
        <v>414</v>
      </c>
      <c r="B13" s="5"/>
      <c r="C13" s="5"/>
    </row>
    <row r="14" spans="1:3" x14ac:dyDescent="0.25">
      <c r="A14" s="3" t="s">
        <v>1006</v>
      </c>
      <c r="B14" s="5">
        <v>91</v>
      </c>
      <c r="C14" s="5">
        <v>84</v>
      </c>
    </row>
    <row r="15" spans="1:3" ht="30" x14ac:dyDescent="0.25">
      <c r="A15" s="3" t="s">
        <v>1007</v>
      </c>
      <c r="B15" s="5"/>
      <c r="C15" s="5"/>
    </row>
    <row r="16" spans="1:3" x14ac:dyDescent="0.25">
      <c r="A16" s="4" t="s">
        <v>427</v>
      </c>
      <c r="B16" s="5"/>
      <c r="C16" s="5"/>
    </row>
    <row r="17" spans="1:3" x14ac:dyDescent="0.25">
      <c r="A17" s="3" t="s">
        <v>1002</v>
      </c>
      <c r="B17" s="7">
        <v>552493</v>
      </c>
      <c r="C17" s="7">
        <v>226718</v>
      </c>
    </row>
    <row r="18" spans="1:3" ht="30" x14ac:dyDescent="0.25">
      <c r="A18" s="3" t="s">
        <v>1008</v>
      </c>
      <c r="B18" s="5"/>
      <c r="C18" s="5"/>
    </row>
    <row r="19" spans="1:3" x14ac:dyDescent="0.25">
      <c r="A19" s="4" t="s">
        <v>427</v>
      </c>
      <c r="B19" s="5"/>
      <c r="C19" s="5"/>
    </row>
    <row r="20" spans="1:3" x14ac:dyDescent="0.25">
      <c r="A20" s="3" t="s">
        <v>1002</v>
      </c>
      <c r="B20" s="7">
        <v>4156</v>
      </c>
      <c r="C20" s="7">
        <v>6000</v>
      </c>
    </row>
    <row r="21" spans="1:3" ht="30" x14ac:dyDescent="0.25">
      <c r="A21" s="3" t="s">
        <v>1009</v>
      </c>
      <c r="B21" s="5"/>
      <c r="C21" s="5"/>
    </row>
    <row r="22" spans="1:3" x14ac:dyDescent="0.25">
      <c r="A22" s="4" t="s">
        <v>427</v>
      </c>
      <c r="B22" s="5"/>
      <c r="C22" s="5"/>
    </row>
    <row r="23" spans="1:3" x14ac:dyDescent="0.25">
      <c r="A23" s="3" t="s">
        <v>1002</v>
      </c>
      <c r="B23" s="7">
        <v>4000</v>
      </c>
      <c r="C23" s="7">
        <v>4000</v>
      </c>
    </row>
    <row r="24" spans="1:3" ht="30" x14ac:dyDescent="0.25">
      <c r="A24" s="3" t="s">
        <v>1010</v>
      </c>
      <c r="B24" s="5"/>
      <c r="C24" s="5"/>
    </row>
    <row r="25" spans="1:3" x14ac:dyDescent="0.25">
      <c r="A25" s="4" t="s">
        <v>427</v>
      </c>
      <c r="B25" s="5"/>
      <c r="C25" s="5"/>
    </row>
    <row r="26" spans="1:3" x14ac:dyDescent="0.25">
      <c r="A26" s="3" t="s">
        <v>1002</v>
      </c>
      <c r="B26" s="7">
        <v>124592</v>
      </c>
      <c r="C26" s="5"/>
    </row>
    <row r="27" spans="1:3" x14ac:dyDescent="0.25">
      <c r="A27" s="3" t="s">
        <v>1011</v>
      </c>
      <c r="B27" s="5"/>
      <c r="C27" s="5"/>
    </row>
    <row r="28" spans="1:3" x14ac:dyDescent="0.25">
      <c r="A28" s="4" t="s">
        <v>427</v>
      </c>
      <c r="B28" s="5"/>
      <c r="C28" s="5"/>
    </row>
    <row r="29" spans="1:3" x14ac:dyDescent="0.25">
      <c r="A29" s="3" t="s">
        <v>1002</v>
      </c>
      <c r="B29" s="7">
        <v>20000</v>
      </c>
      <c r="C29" s="7">
        <v>20000</v>
      </c>
    </row>
    <row r="30" spans="1:3" x14ac:dyDescent="0.25">
      <c r="A30" s="3" t="s">
        <v>1012</v>
      </c>
      <c r="B30" s="5"/>
      <c r="C30" s="5"/>
    </row>
    <row r="31" spans="1:3" x14ac:dyDescent="0.25">
      <c r="A31" s="4" t="s">
        <v>427</v>
      </c>
      <c r="B31" s="5"/>
      <c r="C31" s="5"/>
    </row>
    <row r="32" spans="1:3" x14ac:dyDescent="0.25">
      <c r="A32" s="3" t="s">
        <v>1002</v>
      </c>
      <c r="B32" s="7">
        <v>29646</v>
      </c>
      <c r="C32" s="7">
        <v>22122</v>
      </c>
    </row>
    <row r="33" spans="1:3" ht="30" x14ac:dyDescent="0.25">
      <c r="A33" s="3" t="s">
        <v>1013</v>
      </c>
      <c r="B33" s="5"/>
      <c r="C33" s="5"/>
    </row>
    <row r="34" spans="1:3" x14ac:dyDescent="0.25">
      <c r="A34" s="4" t="s">
        <v>427</v>
      </c>
      <c r="B34" s="5"/>
      <c r="C34" s="5"/>
    </row>
    <row r="35" spans="1:3" x14ac:dyDescent="0.25">
      <c r="A35" s="3" t="s">
        <v>1002</v>
      </c>
      <c r="B35" s="7">
        <v>5109133</v>
      </c>
      <c r="C35" s="7">
        <v>5245860</v>
      </c>
    </row>
    <row r="36" spans="1:3" ht="30" x14ac:dyDescent="0.25">
      <c r="A36" s="3" t="s">
        <v>1014</v>
      </c>
      <c r="B36" s="5"/>
      <c r="C36" s="5"/>
    </row>
    <row r="37" spans="1:3" x14ac:dyDescent="0.25">
      <c r="A37" s="4" t="s">
        <v>427</v>
      </c>
      <c r="B37" s="5"/>
      <c r="C37" s="5"/>
    </row>
    <row r="38" spans="1:3" x14ac:dyDescent="0.25">
      <c r="A38" s="3" t="s">
        <v>1002</v>
      </c>
      <c r="B38" s="7">
        <v>4499</v>
      </c>
      <c r="C38" s="7">
        <v>5447</v>
      </c>
    </row>
    <row r="39" spans="1:3" ht="30" x14ac:dyDescent="0.25">
      <c r="A39" s="3" t="s">
        <v>1015</v>
      </c>
      <c r="B39" s="5"/>
      <c r="C39" s="5"/>
    </row>
    <row r="40" spans="1:3" x14ac:dyDescent="0.25">
      <c r="A40" s="4" t="s">
        <v>427</v>
      </c>
      <c r="B40" s="5"/>
      <c r="C40" s="5"/>
    </row>
    <row r="41" spans="1:3" x14ac:dyDescent="0.25">
      <c r="A41" s="3" t="s">
        <v>1002</v>
      </c>
      <c r="B41" s="7">
        <v>2948</v>
      </c>
      <c r="C41" s="5">
        <v>930</v>
      </c>
    </row>
    <row r="42" spans="1:3" ht="30" x14ac:dyDescent="0.25">
      <c r="A42" s="3" t="s">
        <v>1016</v>
      </c>
      <c r="B42" s="5"/>
      <c r="C42" s="5"/>
    </row>
    <row r="43" spans="1:3" x14ac:dyDescent="0.25">
      <c r="A43" s="4" t="s">
        <v>414</v>
      </c>
      <c r="B43" s="5"/>
      <c r="C43" s="5"/>
    </row>
    <row r="44" spans="1:3" x14ac:dyDescent="0.25">
      <c r="A44" s="3" t="s">
        <v>1006</v>
      </c>
      <c r="B44" s="7">
        <v>5635</v>
      </c>
      <c r="C44" s="7">
        <v>10073</v>
      </c>
    </row>
    <row r="45" spans="1:3" x14ac:dyDescent="0.25">
      <c r="A45" s="3" t="s">
        <v>1017</v>
      </c>
      <c r="B45" s="5"/>
      <c r="C45" s="5"/>
    </row>
    <row r="46" spans="1:3" x14ac:dyDescent="0.25">
      <c r="A46" s="4" t="s">
        <v>414</v>
      </c>
      <c r="B46" s="5"/>
      <c r="C46" s="5"/>
    </row>
    <row r="47" spans="1:3" x14ac:dyDescent="0.25">
      <c r="A47" s="3" t="s">
        <v>1006</v>
      </c>
      <c r="B47" s="7">
        <v>4932</v>
      </c>
      <c r="C47" s="7">
        <v>2420</v>
      </c>
    </row>
    <row r="48" spans="1:3" ht="30" x14ac:dyDescent="0.25">
      <c r="A48" s="3" t="s">
        <v>1018</v>
      </c>
      <c r="B48" s="5"/>
      <c r="C48" s="5"/>
    </row>
    <row r="49" spans="1:3" x14ac:dyDescent="0.25">
      <c r="A49" s="4" t="s">
        <v>414</v>
      </c>
      <c r="B49" s="5"/>
      <c r="C49" s="5"/>
    </row>
    <row r="50" spans="1:3" x14ac:dyDescent="0.25">
      <c r="A50" s="3" t="s">
        <v>1006</v>
      </c>
      <c r="B50" s="7">
        <v>531586</v>
      </c>
      <c r="C50" s="7">
        <v>239391</v>
      </c>
    </row>
    <row r="51" spans="1:3" ht="30" x14ac:dyDescent="0.25">
      <c r="A51" s="3" t="s">
        <v>1019</v>
      </c>
      <c r="B51" s="5"/>
      <c r="C51" s="5"/>
    </row>
    <row r="52" spans="1:3" x14ac:dyDescent="0.25">
      <c r="A52" s="4" t="s">
        <v>414</v>
      </c>
      <c r="B52" s="5"/>
      <c r="C52" s="5"/>
    </row>
    <row r="53" spans="1:3" x14ac:dyDescent="0.25">
      <c r="A53" s="3" t="s">
        <v>1006</v>
      </c>
      <c r="B53" s="7">
        <v>53340</v>
      </c>
      <c r="C53" s="7">
        <v>8358</v>
      </c>
    </row>
    <row r="54" spans="1:3" ht="30" x14ac:dyDescent="0.25">
      <c r="A54" s="3" t="s">
        <v>1020</v>
      </c>
      <c r="B54" s="5"/>
      <c r="C54" s="5"/>
    </row>
    <row r="55" spans="1:3" x14ac:dyDescent="0.25">
      <c r="A55" s="4" t="s">
        <v>414</v>
      </c>
      <c r="B55" s="5"/>
      <c r="C55" s="5"/>
    </row>
    <row r="56" spans="1:3" x14ac:dyDescent="0.25">
      <c r="A56" s="3" t="s">
        <v>1006</v>
      </c>
      <c r="B56" s="7">
        <v>26656</v>
      </c>
      <c r="C56" s="7">
        <v>24418</v>
      </c>
    </row>
    <row r="57" spans="1:3" ht="30" x14ac:dyDescent="0.25">
      <c r="A57" s="3" t="s">
        <v>1021</v>
      </c>
      <c r="B57" s="5"/>
      <c r="C57" s="5"/>
    </row>
    <row r="58" spans="1:3" x14ac:dyDescent="0.25">
      <c r="A58" s="4" t="s">
        <v>414</v>
      </c>
      <c r="B58" s="5"/>
      <c r="C58" s="5"/>
    </row>
    <row r="59" spans="1:3" x14ac:dyDescent="0.25">
      <c r="A59" s="3" t="s">
        <v>1006</v>
      </c>
      <c r="B59" s="7">
        <v>12769</v>
      </c>
      <c r="C59" s="7">
        <v>2884</v>
      </c>
    </row>
    <row r="60" spans="1:3" ht="30" x14ac:dyDescent="0.25">
      <c r="A60" s="3" t="s">
        <v>1022</v>
      </c>
      <c r="B60" s="5"/>
      <c r="C60" s="5"/>
    </row>
    <row r="61" spans="1:3" x14ac:dyDescent="0.25">
      <c r="A61" s="4" t="s">
        <v>414</v>
      </c>
      <c r="B61" s="5"/>
      <c r="C61" s="5"/>
    </row>
    <row r="62" spans="1:3" x14ac:dyDescent="0.25">
      <c r="A62" s="3" t="s">
        <v>1006</v>
      </c>
      <c r="B62" s="5">
        <v>88</v>
      </c>
      <c r="C62" s="5">
        <v>92</v>
      </c>
    </row>
    <row r="63" spans="1:3" ht="30" x14ac:dyDescent="0.25">
      <c r="A63" s="3" t="s">
        <v>1023</v>
      </c>
      <c r="B63" s="5"/>
      <c r="C63" s="5"/>
    </row>
    <row r="64" spans="1:3" x14ac:dyDescent="0.25">
      <c r="A64" s="4" t="s">
        <v>414</v>
      </c>
      <c r="B64" s="5"/>
      <c r="C64" s="5"/>
    </row>
    <row r="65" spans="1:3" x14ac:dyDescent="0.25">
      <c r="A65" s="3" t="s">
        <v>1006</v>
      </c>
      <c r="B65" s="7">
        <v>5110983</v>
      </c>
      <c r="C65" s="7">
        <v>5249639</v>
      </c>
    </row>
    <row r="66" spans="1:3" x14ac:dyDescent="0.25">
      <c r="A66" s="3" t="s">
        <v>1024</v>
      </c>
      <c r="B66" s="5"/>
      <c r="C66" s="5"/>
    </row>
    <row r="67" spans="1:3" x14ac:dyDescent="0.25">
      <c r="A67" s="4" t="s">
        <v>414</v>
      </c>
      <c r="B67" s="5"/>
      <c r="C67" s="5"/>
    </row>
    <row r="68" spans="1:3" x14ac:dyDescent="0.25">
      <c r="A68" s="3" t="s">
        <v>1006</v>
      </c>
      <c r="B68" s="5">
        <v>91</v>
      </c>
      <c r="C68" s="5">
        <v>84</v>
      </c>
    </row>
    <row r="69" spans="1:3" ht="30" x14ac:dyDescent="0.25">
      <c r="A69" s="3" t="s">
        <v>1025</v>
      </c>
      <c r="B69" s="5"/>
      <c r="C69" s="5"/>
    </row>
    <row r="70" spans="1:3" x14ac:dyDescent="0.25">
      <c r="A70" s="4" t="s">
        <v>414</v>
      </c>
      <c r="B70" s="5"/>
      <c r="C70" s="5"/>
    </row>
    <row r="71" spans="1:3" x14ac:dyDescent="0.25">
      <c r="A71" s="3" t="s">
        <v>1006</v>
      </c>
      <c r="B71" s="7">
        <v>5635</v>
      </c>
      <c r="C71" s="7">
        <v>10073</v>
      </c>
    </row>
    <row r="72" spans="1:3" ht="30" x14ac:dyDescent="0.25">
      <c r="A72" s="3" t="s">
        <v>1026</v>
      </c>
      <c r="B72" s="5"/>
      <c r="C72" s="5"/>
    </row>
    <row r="73" spans="1:3" x14ac:dyDescent="0.25">
      <c r="A73" s="4" t="s">
        <v>414</v>
      </c>
      <c r="B73" s="5"/>
      <c r="C73" s="5"/>
    </row>
    <row r="74" spans="1:3" x14ac:dyDescent="0.25">
      <c r="A74" s="3" t="s">
        <v>1006</v>
      </c>
      <c r="B74" s="7">
        <v>4932</v>
      </c>
      <c r="C74" s="7">
        <v>2420</v>
      </c>
    </row>
    <row r="75" spans="1:3" ht="30" x14ac:dyDescent="0.25">
      <c r="A75" s="3" t="s">
        <v>1027</v>
      </c>
      <c r="B75" s="5"/>
      <c r="C75" s="5"/>
    </row>
    <row r="76" spans="1:3" x14ac:dyDescent="0.25">
      <c r="A76" s="4" t="s">
        <v>427</v>
      </c>
      <c r="B76" s="5"/>
      <c r="C76" s="5"/>
    </row>
    <row r="77" spans="1:3" x14ac:dyDescent="0.25">
      <c r="A77" s="3" t="s">
        <v>1002</v>
      </c>
      <c r="B77" s="7">
        <v>552493</v>
      </c>
      <c r="C77" s="7">
        <v>226718</v>
      </c>
    </row>
    <row r="78" spans="1:3" ht="45" x14ac:dyDescent="0.25">
      <c r="A78" s="3" t="s">
        <v>1028</v>
      </c>
      <c r="B78" s="5"/>
      <c r="C78" s="5"/>
    </row>
    <row r="79" spans="1:3" x14ac:dyDescent="0.25">
      <c r="A79" s="4" t="s">
        <v>427</v>
      </c>
      <c r="B79" s="5"/>
      <c r="C79" s="5"/>
    </row>
    <row r="80" spans="1:3" x14ac:dyDescent="0.25">
      <c r="A80" s="3" t="s">
        <v>1002</v>
      </c>
      <c r="B80" s="7">
        <v>4000</v>
      </c>
      <c r="C80" s="7">
        <v>4000</v>
      </c>
    </row>
    <row r="81" spans="1:3" ht="30" x14ac:dyDescent="0.25">
      <c r="A81" s="3" t="s">
        <v>1029</v>
      </c>
      <c r="B81" s="5"/>
      <c r="C81" s="5"/>
    </row>
    <row r="82" spans="1:3" x14ac:dyDescent="0.25">
      <c r="A82" s="4" t="s">
        <v>427</v>
      </c>
      <c r="B82" s="5"/>
      <c r="C82" s="5"/>
    </row>
    <row r="83" spans="1:3" x14ac:dyDescent="0.25">
      <c r="A83" s="3" t="s">
        <v>1002</v>
      </c>
      <c r="B83" s="7">
        <v>2948</v>
      </c>
      <c r="C83" s="5">
        <v>930</v>
      </c>
    </row>
    <row r="84" spans="1:3" ht="30" x14ac:dyDescent="0.25">
      <c r="A84" s="3" t="s">
        <v>1030</v>
      </c>
      <c r="B84" s="5"/>
      <c r="C84" s="5"/>
    </row>
    <row r="85" spans="1:3" x14ac:dyDescent="0.25">
      <c r="A85" s="4" t="s">
        <v>414</v>
      </c>
      <c r="B85" s="5"/>
      <c r="C85" s="5"/>
    </row>
    <row r="86" spans="1:3" x14ac:dyDescent="0.25">
      <c r="A86" s="3" t="s">
        <v>1006</v>
      </c>
      <c r="B86" s="7">
        <v>531586</v>
      </c>
      <c r="C86" s="7">
        <v>239391</v>
      </c>
    </row>
    <row r="87" spans="1:3" ht="30" x14ac:dyDescent="0.25">
      <c r="A87" s="3" t="s">
        <v>1031</v>
      </c>
      <c r="B87" s="5"/>
      <c r="C87" s="5"/>
    </row>
    <row r="88" spans="1:3" x14ac:dyDescent="0.25">
      <c r="A88" s="4" t="s">
        <v>414</v>
      </c>
      <c r="B88" s="5"/>
      <c r="C88" s="5"/>
    </row>
    <row r="89" spans="1:3" x14ac:dyDescent="0.25">
      <c r="A89" s="3" t="s">
        <v>1006</v>
      </c>
      <c r="B89" s="7">
        <v>53340</v>
      </c>
      <c r="C89" s="7">
        <v>8358</v>
      </c>
    </row>
    <row r="90" spans="1:3" ht="30" x14ac:dyDescent="0.25">
      <c r="A90" s="3" t="s">
        <v>1032</v>
      </c>
      <c r="B90" s="5"/>
      <c r="C90" s="5"/>
    </row>
    <row r="91" spans="1:3" x14ac:dyDescent="0.25">
      <c r="A91" s="4" t="s">
        <v>427</v>
      </c>
      <c r="B91" s="5"/>
      <c r="C91" s="5"/>
    </row>
    <row r="92" spans="1:3" x14ac:dyDescent="0.25">
      <c r="A92" s="3" t="s">
        <v>1002</v>
      </c>
      <c r="B92" s="7">
        <v>4156</v>
      </c>
      <c r="C92" s="7">
        <v>6000</v>
      </c>
    </row>
    <row r="93" spans="1:3" ht="30" x14ac:dyDescent="0.25">
      <c r="A93" s="3" t="s">
        <v>1033</v>
      </c>
      <c r="B93" s="5"/>
      <c r="C93" s="5"/>
    </row>
    <row r="94" spans="1:3" x14ac:dyDescent="0.25">
      <c r="A94" s="4" t="s">
        <v>427</v>
      </c>
      <c r="B94" s="5"/>
      <c r="C94" s="5"/>
    </row>
    <row r="95" spans="1:3" x14ac:dyDescent="0.25">
      <c r="A95" s="3" t="s">
        <v>1002</v>
      </c>
      <c r="B95" s="7">
        <v>124592</v>
      </c>
      <c r="C95" s="5"/>
    </row>
    <row r="96" spans="1:3" ht="30" x14ac:dyDescent="0.25">
      <c r="A96" s="3" t="s">
        <v>1034</v>
      </c>
      <c r="B96" s="5"/>
      <c r="C96" s="5"/>
    </row>
    <row r="97" spans="1:3" x14ac:dyDescent="0.25">
      <c r="A97" s="4" t="s">
        <v>427</v>
      </c>
      <c r="B97" s="5"/>
      <c r="C97" s="5"/>
    </row>
    <row r="98" spans="1:3" x14ac:dyDescent="0.25">
      <c r="A98" s="3" t="s">
        <v>1002</v>
      </c>
      <c r="B98" s="7">
        <v>20000</v>
      </c>
      <c r="C98" s="7">
        <v>20000</v>
      </c>
    </row>
    <row r="99" spans="1:3" ht="30" x14ac:dyDescent="0.25">
      <c r="A99" s="3" t="s">
        <v>1035</v>
      </c>
      <c r="B99" s="5"/>
      <c r="C99" s="5"/>
    </row>
    <row r="100" spans="1:3" x14ac:dyDescent="0.25">
      <c r="A100" s="4" t="s">
        <v>427</v>
      </c>
      <c r="B100" s="5"/>
      <c r="C100" s="5"/>
    </row>
    <row r="101" spans="1:3" x14ac:dyDescent="0.25">
      <c r="A101" s="3" t="s">
        <v>1002</v>
      </c>
      <c r="B101" s="7">
        <v>29646</v>
      </c>
      <c r="C101" s="7">
        <v>22122</v>
      </c>
    </row>
    <row r="102" spans="1:3" ht="30" x14ac:dyDescent="0.25">
      <c r="A102" s="3" t="s">
        <v>1036</v>
      </c>
      <c r="B102" s="5"/>
      <c r="C102" s="5"/>
    </row>
    <row r="103" spans="1:3" x14ac:dyDescent="0.25">
      <c r="A103" s="4" t="s">
        <v>427</v>
      </c>
      <c r="B103" s="5"/>
      <c r="C103" s="5"/>
    </row>
    <row r="104" spans="1:3" x14ac:dyDescent="0.25">
      <c r="A104" s="3" t="s">
        <v>1002</v>
      </c>
      <c r="B104" s="7">
        <v>5109133</v>
      </c>
      <c r="C104" s="7">
        <v>5245860</v>
      </c>
    </row>
    <row r="105" spans="1:3" ht="30" x14ac:dyDescent="0.25">
      <c r="A105" s="3" t="s">
        <v>1037</v>
      </c>
      <c r="B105" s="5"/>
      <c r="C105" s="5"/>
    </row>
    <row r="106" spans="1:3" x14ac:dyDescent="0.25">
      <c r="A106" s="4" t="s">
        <v>427</v>
      </c>
      <c r="B106" s="5"/>
      <c r="C106" s="5"/>
    </row>
    <row r="107" spans="1:3" x14ac:dyDescent="0.25">
      <c r="A107" s="3" t="s">
        <v>1002</v>
      </c>
      <c r="B107" s="7">
        <v>4499</v>
      </c>
      <c r="C107" s="7">
        <v>5447</v>
      </c>
    </row>
    <row r="108" spans="1:3" ht="30" x14ac:dyDescent="0.25">
      <c r="A108" s="3" t="s">
        <v>1038</v>
      </c>
      <c r="B108" s="5"/>
      <c r="C108" s="5"/>
    </row>
    <row r="109" spans="1:3" x14ac:dyDescent="0.25">
      <c r="A109" s="4" t="s">
        <v>414</v>
      </c>
      <c r="B109" s="5"/>
      <c r="C109" s="5"/>
    </row>
    <row r="110" spans="1:3" x14ac:dyDescent="0.25">
      <c r="A110" s="3" t="s">
        <v>1006</v>
      </c>
      <c r="B110" s="7">
        <v>26656</v>
      </c>
      <c r="C110" s="7">
        <v>24418</v>
      </c>
    </row>
    <row r="111" spans="1:3" ht="30" x14ac:dyDescent="0.25">
      <c r="A111" s="3" t="s">
        <v>1039</v>
      </c>
      <c r="B111" s="5"/>
      <c r="C111" s="5"/>
    </row>
    <row r="112" spans="1:3" x14ac:dyDescent="0.25">
      <c r="A112" s="4" t="s">
        <v>414</v>
      </c>
      <c r="B112" s="5"/>
      <c r="C112" s="5"/>
    </row>
    <row r="113" spans="1:3" x14ac:dyDescent="0.25">
      <c r="A113" s="3" t="s">
        <v>1006</v>
      </c>
      <c r="B113" s="7">
        <v>12769</v>
      </c>
      <c r="C113" s="7">
        <v>2884</v>
      </c>
    </row>
    <row r="114" spans="1:3" ht="45" x14ac:dyDescent="0.25">
      <c r="A114" s="3" t="s">
        <v>1040</v>
      </c>
      <c r="B114" s="5"/>
      <c r="C114" s="5"/>
    </row>
    <row r="115" spans="1:3" x14ac:dyDescent="0.25">
      <c r="A115" s="4" t="s">
        <v>414</v>
      </c>
      <c r="B115" s="5"/>
      <c r="C115" s="5"/>
    </row>
    <row r="116" spans="1:3" x14ac:dyDescent="0.25">
      <c r="A116" s="3" t="s">
        <v>1006</v>
      </c>
      <c r="B116" s="5">
        <v>88</v>
      </c>
      <c r="C116" s="5">
        <v>92</v>
      </c>
    </row>
    <row r="117" spans="1:3" ht="30" x14ac:dyDescent="0.25">
      <c r="A117" s="3" t="s">
        <v>1041</v>
      </c>
      <c r="B117" s="5"/>
      <c r="C117" s="5"/>
    </row>
    <row r="118" spans="1:3" x14ac:dyDescent="0.25">
      <c r="A118" s="4" t="s">
        <v>414</v>
      </c>
      <c r="B118" s="5"/>
      <c r="C118" s="5"/>
    </row>
    <row r="119" spans="1:3" x14ac:dyDescent="0.25">
      <c r="A119" s="3" t="s">
        <v>1006</v>
      </c>
      <c r="B119" s="7">
        <v>5110983</v>
      </c>
      <c r="C119" s="7">
        <v>5249639</v>
      </c>
    </row>
    <row r="120" spans="1:3" ht="30" x14ac:dyDescent="0.25">
      <c r="A120" s="3" t="s">
        <v>1042</v>
      </c>
      <c r="B120" s="5"/>
      <c r="C120" s="5"/>
    </row>
    <row r="121" spans="1:3" x14ac:dyDescent="0.25">
      <c r="A121" s="4" t="s">
        <v>414</v>
      </c>
      <c r="B121" s="5"/>
      <c r="C121" s="5"/>
    </row>
    <row r="122" spans="1:3" x14ac:dyDescent="0.25">
      <c r="A122" s="3" t="s">
        <v>1006</v>
      </c>
      <c r="B122" s="9">
        <v>91</v>
      </c>
      <c r="C122" s="9">
        <v>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3</v>
      </c>
      <c r="B1" s="8" t="s">
        <v>2</v>
      </c>
      <c r="C1" s="8" t="s">
        <v>21</v>
      </c>
    </row>
    <row r="2" spans="1:3" ht="30" x14ac:dyDescent="0.25">
      <c r="A2" s="1" t="s">
        <v>20</v>
      </c>
      <c r="B2" s="8"/>
      <c r="C2" s="8"/>
    </row>
    <row r="3" spans="1:3" x14ac:dyDescent="0.25">
      <c r="A3" s="3" t="s">
        <v>1044</v>
      </c>
      <c r="B3" s="5"/>
      <c r="C3" s="5"/>
    </row>
    <row r="4" spans="1:3" x14ac:dyDescent="0.25">
      <c r="A4" s="4" t="s">
        <v>1045</v>
      </c>
      <c r="B4" s="5"/>
      <c r="C4" s="5"/>
    </row>
    <row r="5" spans="1:3" ht="30" x14ac:dyDescent="0.25">
      <c r="A5" s="3" t="s">
        <v>1046</v>
      </c>
      <c r="B5" s="11">
        <v>0.91</v>
      </c>
      <c r="C5" s="11">
        <v>0.96</v>
      </c>
    </row>
    <row r="6" spans="1:3" ht="30" x14ac:dyDescent="0.25">
      <c r="A6" s="3" t="s">
        <v>1047</v>
      </c>
      <c r="B6" s="11">
        <v>0.99</v>
      </c>
      <c r="C6" s="11">
        <v>0.99</v>
      </c>
    </row>
    <row r="7" spans="1:3" x14ac:dyDescent="0.25">
      <c r="A7" s="3" t="s">
        <v>1048</v>
      </c>
      <c r="B7" s="5"/>
      <c r="C7" s="5"/>
    </row>
    <row r="8" spans="1:3" x14ac:dyDescent="0.25">
      <c r="A8" s="4" t="s">
        <v>427</v>
      </c>
      <c r="B8" s="5"/>
      <c r="C8" s="5"/>
    </row>
    <row r="9" spans="1:3" x14ac:dyDescent="0.25">
      <c r="A9" s="3" t="s">
        <v>469</v>
      </c>
      <c r="B9" s="7">
        <v>124592</v>
      </c>
      <c r="C9" s="5"/>
    </row>
    <row r="10" spans="1:3" ht="45" x14ac:dyDescent="0.25">
      <c r="A10" s="3" t="s">
        <v>1049</v>
      </c>
      <c r="B10" s="5"/>
      <c r="C10" s="5"/>
    </row>
    <row r="11" spans="1:3" x14ac:dyDescent="0.25">
      <c r="A11" s="4" t="s">
        <v>427</v>
      </c>
      <c r="B11" s="5"/>
      <c r="C11" s="5"/>
    </row>
    <row r="12" spans="1:3" x14ac:dyDescent="0.25">
      <c r="A12" s="3" t="s">
        <v>469</v>
      </c>
      <c r="B12" s="7">
        <v>124592</v>
      </c>
      <c r="C12" s="5"/>
    </row>
    <row r="13" spans="1:3" x14ac:dyDescent="0.25">
      <c r="A13" s="3" t="s">
        <v>1050</v>
      </c>
      <c r="B13" s="5"/>
      <c r="C13" s="5"/>
    </row>
    <row r="14" spans="1:3" x14ac:dyDescent="0.25">
      <c r="A14" s="4" t="s">
        <v>414</v>
      </c>
      <c r="B14" s="5"/>
      <c r="C14" s="5"/>
    </row>
    <row r="15" spans="1:3" x14ac:dyDescent="0.25">
      <c r="A15" s="3" t="s">
        <v>464</v>
      </c>
      <c r="B15" s="5">
        <v>91</v>
      </c>
      <c r="C15" s="5">
        <v>84</v>
      </c>
    </row>
    <row r="16" spans="1:3" x14ac:dyDescent="0.25">
      <c r="A16" s="3" t="s">
        <v>1051</v>
      </c>
      <c r="B16" s="5"/>
      <c r="C16" s="5"/>
    </row>
    <row r="17" spans="1:3" x14ac:dyDescent="0.25">
      <c r="A17" s="4" t="s">
        <v>414</v>
      </c>
      <c r="B17" s="5"/>
      <c r="C17" s="5"/>
    </row>
    <row r="18" spans="1:3" x14ac:dyDescent="0.25">
      <c r="A18" s="3" t="s">
        <v>464</v>
      </c>
      <c r="B18" s="7">
        <v>531586</v>
      </c>
      <c r="C18" s="7">
        <v>239391</v>
      </c>
    </row>
    <row r="19" spans="1:3" x14ac:dyDescent="0.25">
      <c r="A19" s="4" t="s">
        <v>427</v>
      </c>
      <c r="B19" s="5"/>
      <c r="C19" s="5"/>
    </row>
    <row r="20" spans="1:3" x14ac:dyDescent="0.25">
      <c r="A20" s="3" t="s">
        <v>469</v>
      </c>
      <c r="B20" s="7">
        <v>2948</v>
      </c>
      <c r="C20" s="5">
        <v>930</v>
      </c>
    </row>
    <row r="21" spans="1:3" x14ac:dyDescent="0.25">
      <c r="A21" s="3" t="s">
        <v>1052</v>
      </c>
      <c r="B21" s="5"/>
      <c r="C21" s="5"/>
    </row>
    <row r="22" spans="1:3" x14ac:dyDescent="0.25">
      <c r="A22" s="4" t="s">
        <v>414</v>
      </c>
      <c r="B22" s="5"/>
      <c r="C22" s="5"/>
    </row>
    <row r="23" spans="1:3" x14ac:dyDescent="0.25">
      <c r="A23" s="3" t="s">
        <v>464</v>
      </c>
      <c r="B23" s="7">
        <v>5150587</v>
      </c>
      <c r="C23" s="7">
        <v>5277117</v>
      </c>
    </row>
    <row r="24" spans="1:3" x14ac:dyDescent="0.25">
      <c r="A24" s="4" t="s">
        <v>427</v>
      </c>
      <c r="B24" s="5"/>
      <c r="C24" s="5"/>
    </row>
    <row r="25" spans="1:3" x14ac:dyDescent="0.25">
      <c r="A25" s="3" t="s">
        <v>469</v>
      </c>
      <c r="B25" s="7">
        <v>5267870</v>
      </c>
      <c r="C25" s="7">
        <v>5273429</v>
      </c>
    </row>
    <row r="26" spans="1:3" ht="30" x14ac:dyDescent="0.25">
      <c r="A26" s="3" t="s">
        <v>1053</v>
      </c>
      <c r="B26" s="5"/>
      <c r="C26" s="5"/>
    </row>
    <row r="27" spans="1:3" x14ac:dyDescent="0.25">
      <c r="A27" s="4" t="s">
        <v>427</v>
      </c>
      <c r="B27" s="5"/>
      <c r="C27" s="5"/>
    </row>
    <row r="28" spans="1:3" x14ac:dyDescent="0.25">
      <c r="A28" s="3" t="s">
        <v>469</v>
      </c>
      <c r="B28" s="7">
        <v>5109133</v>
      </c>
      <c r="C28" s="7">
        <v>5245860</v>
      </c>
    </row>
    <row r="29" spans="1:3" ht="30" x14ac:dyDescent="0.25">
      <c r="A29" s="3" t="s">
        <v>1054</v>
      </c>
      <c r="B29" s="5"/>
      <c r="C29" s="5"/>
    </row>
    <row r="30" spans="1:3" x14ac:dyDescent="0.25">
      <c r="A30" s="4" t="s">
        <v>427</v>
      </c>
      <c r="B30" s="5"/>
      <c r="C30" s="5"/>
    </row>
    <row r="31" spans="1:3" x14ac:dyDescent="0.25">
      <c r="A31" s="3" t="s">
        <v>469</v>
      </c>
      <c r="B31" s="7">
        <v>4499</v>
      </c>
      <c r="C31" s="7">
        <v>5447</v>
      </c>
    </row>
    <row r="32" spans="1:3" ht="30" x14ac:dyDescent="0.25">
      <c r="A32" s="3" t="s">
        <v>1055</v>
      </c>
      <c r="B32" s="5"/>
      <c r="C32" s="5"/>
    </row>
    <row r="33" spans="1:3" x14ac:dyDescent="0.25">
      <c r="A33" s="4" t="s">
        <v>427</v>
      </c>
      <c r="B33" s="5"/>
      <c r="C33" s="5"/>
    </row>
    <row r="34" spans="1:3" x14ac:dyDescent="0.25">
      <c r="A34" s="3" t="s">
        <v>469</v>
      </c>
      <c r="B34" s="7">
        <v>29646</v>
      </c>
      <c r="C34" s="7">
        <v>22122</v>
      </c>
    </row>
    <row r="35" spans="1:3" ht="30" x14ac:dyDescent="0.25">
      <c r="A35" s="3" t="s">
        <v>1056</v>
      </c>
      <c r="B35" s="5"/>
      <c r="C35" s="5"/>
    </row>
    <row r="36" spans="1:3" x14ac:dyDescent="0.25">
      <c r="A36" s="4" t="s">
        <v>414</v>
      </c>
      <c r="B36" s="5"/>
      <c r="C36" s="5"/>
    </row>
    <row r="37" spans="1:3" x14ac:dyDescent="0.25">
      <c r="A37" s="3" t="s">
        <v>464</v>
      </c>
      <c r="B37" s="5">
        <v>88</v>
      </c>
      <c r="C37" s="5">
        <v>92</v>
      </c>
    </row>
    <row r="38" spans="1:3" ht="30" x14ac:dyDescent="0.25">
      <c r="A38" s="3" t="s">
        <v>1057</v>
      </c>
      <c r="B38" s="5"/>
      <c r="C38" s="5"/>
    </row>
    <row r="39" spans="1:3" x14ac:dyDescent="0.25">
      <c r="A39" s="4" t="s">
        <v>414</v>
      </c>
      <c r="B39" s="5"/>
      <c r="C39" s="5"/>
    </row>
    <row r="40" spans="1:3" x14ac:dyDescent="0.25">
      <c r="A40" s="3" t="s">
        <v>464</v>
      </c>
      <c r="B40" s="7">
        <v>531586</v>
      </c>
      <c r="C40" s="7">
        <v>239391</v>
      </c>
    </row>
    <row r="41" spans="1:3" ht="30" x14ac:dyDescent="0.25">
      <c r="A41" s="3" t="s">
        <v>1058</v>
      </c>
      <c r="B41" s="5"/>
      <c r="C41" s="5"/>
    </row>
    <row r="42" spans="1:3" x14ac:dyDescent="0.25">
      <c r="A42" s="4" t="s">
        <v>414</v>
      </c>
      <c r="B42" s="5"/>
      <c r="C42" s="5"/>
    </row>
    <row r="43" spans="1:3" x14ac:dyDescent="0.25">
      <c r="A43" s="3" t="s">
        <v>464</v>
      </c>
      <c r="B43" s="7">
        <v>12769</v>
      </c>
      <c r="C43" s="7">
        <v>2884</v>
      </c>
    </row>
    <row r="44" spans="1:3" ht="45" x14ac:dyDescent="0.25">
      <c r="A44" s="3" t="s">
        <v>1059</v>
      </c>
      <c r="B44" s="5"/>
      <c r="C44" s="5"/>
    </row>
    <row r="45" spans="1:3" x14ac:dyDescent="0.25">
      <c r="A45" s="4" t="s">
        <v>414</v>
      </c>
      <c r="B45" s="5"/>
      <c r="C45" s="5"/>
    </row>
    <row r="46" spans="1:3" x14ac:dyDescent="0.25">
      <c r="A46" s="3" t="s">
        <v>464</v>
      </c>
      <c r="B46" s="5"/>
      <c r="C46" s="7">
        <v>3000</v>
      </c>
    </row>
    <row r="47" spans="1:3" ht="30" x14ac:dyDescent="0.25">
      <c r="A47" s="3" t="s">
        <v>1060</v>
      </c>
      <c r="B47" s="5"/>
      <c r="C47" s="5"/>
    </row>
    <row r="48" spans="1:3" x14ac:dyDescent="0.25">
      <c r="A48" s="4" t="s">
        <v>414</v>
      </c>
      <c r="B48" s="5"/>
      <c r="C48" s="5"/>
    </row>
    <row r="49" spans="1:3" x14ac:dyDescent="0.25">
      <c r="A49" s="3" t="s">
        <v>464</v>
      </c>
      <c r="B49" s="7">
        <v>26656</v>
      </c>
      <c r="C49" s="7">
        <v>24418</v>
      </c>
    </row>
    <row r="50" spans="1:3" ht="30" x14ac:dyDescent="0.25">
      <c r="A50" s="3" t="s">
        <v>1061</v>
      </c>
      <c r="B50" s="5"/>
      <c r="C50" s="5"/>
    </row>
    <row r="51" spans="1:3" x14ac:dyDescent="0.25">
      <c r="A51" s="4" t="s">
        <v>414</v>
      </c>
      <c r="B51" s="5"/>
      <c r="C51" s="5"/>
    </row>
    <row r="52" spans="1:3" x14ac:dyDescent="0.25">
      <c r="A52" s="3" t="s">
        <v>464</v>
      </c>
      <c r="B52" s="7">
        <v>5110983</v>
      </c>
      <c r="C52" s="7">
        <v>52496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1062</v>
      </c>
      <c r="B1" s="8" t="s">
        <v>1</v>
      </c>
      <c r="C1" s="8"/>
    </row>
    <row r="2" spans="1:3" x14ac:dyDescent="0.25">
      <c r="A2" s="8"/>
      <c r="B2" s="1" t="s">
        <v>2</v>
      </c>
      <c r="C2" s="1" t="s">
        <v>73</v>
      </c>
    </row>
    <row r="3" spans="1:3" ht="30" x14ac:dyDescent="0.25">
      <c r="A3" s="4" t="s">
        <v>1063</v>
      </c>
      <c r="B3" s="5"/>
      <c r="C3" s="5"/>
    </row>
    <row r="4" spans="1:3" ht="30" x14ac:dyDescent="0.25">
      <c r="A4" s="3" t="s">
        <v>1064</v>
      </c>
      <c r="B4" s="9">
        <v>-84000</v>
      </c>
      <c r="C4" s="5"/>
    </row>
    <row r="5" spans="1:3" ht="30" x14ac:dyDescent="0.25">
      <c r="A5" s="3" t="s">
        <v>516</v>
      </c>
      <c r="B5" s="7">
        <v>7000</v>
      </c>
      <c r="C5" s="5"/>
    </row>
    <row r="6" spans="1:3" x14ac:dyDescent="0.25">
      <c r="A6" s="4" t="s">
        <v>521</v>
      </c>
      <c r="B6" s="5"/>
      <c r="C6" s="5"/>
    </row>
    <row r="7" spans="1:3" x14ac:dyDescent="0.25">
      <c r="A7" s="3" t="s">
        <v>1065</v>
      </c>
      <c r="B7" s="7">
        <v>-91000</v>
      </c>
      <c r="C7" s="5"/>
    </row>
    <row r="8" spans="1:3" x14ac:dyDescent="0.25">
      <c r="A8" s="3" t="s">
        <v>1066</v>
      </c>
      <c r="B8" s="7">
        <v>91000</v>
      </c>
      <c r="C8" s="5"/>
    </row>
    <row r="9" spans="1:3" x14ac:dyDescent="0.25">
      <c r="A9" s="3" t="s">
        <v>1044</v>
      </c>
      <c r="B9" s="5"/>
      <c r="C9" s="5"/>
    </row>
    <row r="10" spans="1:3" x14ac:dyDescent="0.25">
      <c r="A10" s="4" t="s">
        <v>521</v>
      </c>
      <c r="B10" s="5"/>
      <c r="C10" s="5"/>
    </row>
    <row r="11" spans="1:3" ht="30" x14ac:dyDescent="0.25">
      <c r="A11" s="3" t="s">
        <v>1067</v>
      </c>
      <c r="B11" s="7">
        <v>2200000</v>
      </c>
      <c r="C11" s="7">
        <v>1000000</v>
      </c>
    </row>
    <row r="12" spans="1:3" x14ac:dyDescent="0.25">
      <c r="A12" s="3" t="s">
        <v>509</v>
      </c>
      <c r="B12" s="5"/>
      <c r="C12" s="5"/>
    </row>
    <row r="13" spans="1:3" ht="30" x14ac:dyDescent="0.25">
      <c r="A13" s="4" t="s">
        <v>1063</v>
      </c>
      <c r="B13" s="5"/>
      <c r="C13" s="5"/>
    </row>
    <row r="14" spans="1:3" ht="30" x14ac:dyDescent="0.25">
      <c r="A14" s="3" t="s">
        <v>516</v>
      </c>
      <c r="B14" s="7">
        <v>7000</v>
      </c>
      <c r="C14" s="5"/>
    </row>
    <row r="15" spans="1:3" x14ac:dyDescent="0.25">
      <c r="A15" s="3" t="s">
        <v>388</v>
      </c>
      <c r="B15" s="5"/>
      <c r="C15" s="5"/>
    </row>
    <row r="16" spans="1:3" ht="30" x14ac:dyDescent="0.25">
      <c r="A16" s="4" t="s">
        <v>1063</v>
      </c>
      <c r="B16" s="5"/>
      <c r="C16" s="5"/>
    </row>
    <row r="17" spans="1:3" ht="30" x14ac:dyDescent="0.25">
      <c r="A17" s="3" t="s">
        <v>1064</v>
      </c>
      <c r="B17" s="7">
        <v>-5245860000</v>
      </c>
      <c r="C17" s="7">
        <v>-5492371000</v>
      </c>
    </row>
    <row r="18" spans="1:3" ht="30" x14ac:dyDescent="0.25">
      <c r="A18" s="3" t="s">
        <v>516</v>
      </c>
      <c r="B18" s="7">
        <v>-52511000</v>
      </c>
      <c r="C18" s="7">
        <v>-170942000</v>
      </c>
    </row>
    <row r="19" spans="1:3" x14ac:dyDescent="0.25">
      <c r="A19" s="4" t="s">
        <v>521</v>
      </c>
      <c r="B19" s="5"/>
      <c r="C19" s="5"/>
    </row>
    <row r="20" spans="1:3" x14ac:dyDescent="0.25">
      <c r="A20" s="3" t="s">
        <v>524</v>
      </c>
      <c r="B20" s="7">
        <v>189238000</v>
      </c>
      <c r="C20" s="7">
        <v>202255000</v>
      </c>
    </row>
    <row r="21" spans="1:3" x14ac:dyDescent="0.25">
      <c r="A21" s="3" t="s">
        <v>1065</v>
      </c>
      <c r="B21" s="7">
        <v>-5109133000</v>
      </c>
      <c r="C21" s="7">
        <v>-5461058000</v>
      </c>
    </row>
    <row r="22" spans="1:3" x14ac:dyDescent="0.25">
      <c r="A22" s="3" t="s">
        <v>1066</v>
      </c>
      <c r="B22" s="7">
        <v>3399502000</v>
      </c>
      <c r="C22" s="7">
        <v>3879070000</v>
      </c>
    </row>
    <row r="23" spans="1:3" ht="30" x14ac:dyDescent="0.25">
      <c r="A23" s="3" t="s">
        <v>1068</v>
      </c>
      <c r="B23" s="5"/>
      <c r="C23" s="5"/>
    </row>
    <row r="24" spans="1:3" ht="30" x14ac:dyDescent="0.25">
      <c r="A24" s="4" t="s">
        <v>1063</v>
      </c>
      <c r="B24" s="5"/>
      <c r="C24" s="5"/>
    </row>
    <row r="25" spans="1:3" ht="30" x14ac:dyDescent="0.25">
      <c r="A25" s="3" t="s">
        <v>516</v>
      </c>
      <c r="B25" s="7">
        <v>-56366000</v>
      </c>
      <c r="C25" s="7">
        <v>-58174000</v>
      </c>
    </row>
    <row r="26" spans="1:3" ht="30" x14ac:dyDescent="0.25">
      <c r="A26" s="3" t="s">
        <v>1069</v>
      </c>
      <c r="B26" s="5"/>
      <c r="C26" s="5"/>
    </row>
    <row r="27" spans="1:3" ht="30" x14ac:dyDescent="0.25">
      <c r="A27" s="4" t="s">
        <v>1063</v>
      </c>
      <c r="B27" s="5"/>
      <c r="C27" s="5"/>
    </row>
    <row r="28" spans="1:3" ht="30" x14ac:dyDescent="0.25">
      <c r="A28" s="3" t="s">
        <v>516</v>
      </c>
      <c r="B28" s="7">
        <v>3855000</v>
      </c>
      <c r="C28" s="7">
        <v>-112768000</v>
      </c>
    </row>
    <row r="29" spans="1:3" x14ac:dyDescent="0.25">
      <c r="A29" s="3" t="s">
        <v>437</v>
      </c>
      <c r="B29" s="5"/>
      <c r="C29" s="5"/>
    </row>
    <row r="30" spans="1:3" ht="30" x14ac:dyDescent="0.25">
      <c r="A30" s="4" t="s">
        <v>1063</v>
      </c>
      <c r="B30" s="5"/>
      <c r="C30" s="5"/>
    </row>
    <row r="31" spans="1:3" ht="30" x14ac:dyDescent="0.25">
      <c r="A31" s="3" t="s">
        <v>1064</v>
      </c>
      <c r="B31" s="7">
        <v>-5447000</v>
      </c>
      <c r="C31" s="7">
        <v>-10214000</v>
      </c>
    </row>
    <row r="32" spans="1:3" ht="30" x14ac:dyDescent="0.25">
      <c r="A32" s="3" t="s">
        <v>516</v>
      </c>
      <c r="B32" s="7">
        <v>241000</v>
      </c>
      <c r="C32" s="7">
        <v>-161000</v>
      </c>
    </row>
    <row r="33" spans="1:3" x14ac:dyDescent="0.25">
      <c r="A33" s="4" t="s">
        <v>521</v>
      </c>
      <c r="B33" s="5"/>
      <c r="C33" s="5"/>
    </row>
    <row r="34" spans="1:3" x14ac:dyDescent="0.25">
      <c r="A34" s="3" t="s">
        <v>524</v>
      </c>
      <c r="B34" s="7">
        <v>1189000</v>
      </c>
      <c r="C34" s="7">
        <v>1230000</v>
      </c>
    </row>
    <row r="35" spans="1:3" x14ac:dyDescent="0.25">
      <c r="A35" s="3" t="s">
        <v>1065</v>
      </c>
      <c r="B35" s="7">
        <v>-4499000</v>
      </c>
      <c r="C35" s="7">
        <v>-9145000</v>
      </c>
    </row>
    <row r="36" spans="1:3" x14ac:dyDescent="0.25">
      <c r="A36" s="3" t="s">
        <v>1066</v>
      </c>
      <c r="B36" s="7">
        <v>-4164000</v>
      </c>
      <c r="C36" s="7">
        <v>-8610000</v>
      </c>
    </row>
    <row r="37" spans="1:3" ht="30" x14ac:dyDescent="0.25">
      <c r="A37" s="3" t="s">
        <v>1070</v>
      </c>
      <c r="B37" s="5"/>
      <c r="C37" s="5"/>
    </row>
    <row r="38" spans="1:3" ht="30" x14ac:dyDescent="0.25">
      <c r="A38" s="4" t="s">
        <v>1063</v>
      </c>
      <c r="B38" s="5"/>
      <c r="C38" s="5"/>
    </row>
    <row r="39" spans="1:3" ht="30" x14ac:dyDescent="0.25">
      <c r="A39" s="3" t="s">
        <v>516</v>
      </c>
      <c r="B39" s="7">
        <v>-241000</v>
      </c>
      <c r="C39" s="7">
        <v>-161000</v>
      </c>
    </row>
    <row r="40" spans="1:3" x14ac:dyDescent="0.25">
      <c r="A40" s="3" t="s">
        <v>1071</v>
      </c>
      <c r="B40" s="5"/>
      <c r="C40" s="5"/>
    </row>
    <row r="41" spans="1:3" ht="30" x14ac:dyDescent="0.25">
      <c r="A41" s="4" t="s">
        <v>503</v>
      </c>
      <c r="B41" s="5"/>
      <c r="C41" s="5"/>
    </row>
    <row r="42" spans="1:3" ht="30" x14ac:dyDescent="0.25">
      <c r="A42" s="3" t="s">
        <v>1072</v>
      </c>
      <c r="B42" s="7">
        <v>-7524000</v>
      </c>
      <c r="C42" s="5"/>
    </row>
    <row r="43" spans="1:3" x14ac:dyDescent="0.25">
      <c r="A43" s="4" t="s">
        <v>521</v>
      </c>
      <c r="B43" s="5"/>
      <c r="C43" s="5"/>
    </row>
    <row r="44" spans="1:3" x14ac:dyDescent="0.25">
      <c r="A44" s="3" t="s">
        <v>1066</v>
      </c>
      <c r="B44" s="7">
        <v>41117000</v>
      </c>
      <c r="C44" s="5"/>
    </row>
    <row r="45" spans="1:3" ht="30" x14ac:dyDescent="0.25">
      <c r="A45" s="4" t="s">
        <v>1063</v>
      </c>
      <c r="B45" s="5"/>
      <c r="C45" s="5"/>
    </row>
    <row r="46" spans="1:3" ht="30" x14ac:dyDescent="0.25">
      <c r="A46" s="3" t="s">
        <v>1064</v>
      </c>
      <c r="B46" s="7">
        <v>-22122000</v>
      </c>
      <c r="C46" s="7">
        <v>-15871000</v>
      </c>
    </row>
    <row r="47" spans="1:3" ht="30" x14ac:dyDescent="0.25">
      <c r="A47" s="3" t="s">
        <v>516</v>
      </c>
      <c r="B47" s="5"/>
      <c r="C47" s="7">
        <v>-1364000</v>
      </c>
    </row>
    <row r="48" spans="1:3" x14ac:dyDescent="0.25">
      <c r="A48" s="4" t="s">
        <v>521</v>
      </c>
      <c r="B48" s="5"/>
      <c r="C48" s="5"/>
    </row>
    <row r="49" spans="1:3" x14ac:dyDescent="0.25">
      <c r="A49" s="3" t="s">
        <v>1065</v>
      </c>
      <c r="B49" s="7">
        <v>-29646000</v>
      </c>
      <c r="C49" s="7">
        <v>-17235000</v>
      </c>
    </row>
    <row r="50" spans="1:3" x14ac:dyDescent="0.25">
      <c r="A50" s="3" t="s">
        <v>1066</v>
      </c>
      <c r="B50" s="5"/>
      <c r="C50" s="7">
        <v>53528000</v>
      </c>
    </row>
    <row r="51" spans="1:3" x14ac:dyDescent="0.25">
      <c r="A51" s="3" t="s">
        <v>1073</v>
      </c>
      <c r="B51" s="5"/>
      <c r="C51" s="5"/>
    </row>
    <row r="52" spans="1:3" ht="30" x14ac:dyDescent="0.25">
      <c r="A52" s="4" t="s">
        <v>503</v>
      </c>
      <c r="B52" s="5"/>
      <c r="C52" s="5"/>
    </row>
    <row r="53" spans="1:3" ht="30" x14ac:dyDescent="0.25">
      <c r="A53" s="3" t="s">
        <v>1072</v>
      </c>
      <c r="B53" s="7">
        <v>-408000</v>
      </c>
      <c r="C53" s="5"/>
    </row>
    <row r="54" spans="1:3" ht="30" x14ac:dyDescent="0.25">
      <c r="A54" s="4" t="s">
        <v>1063</v>
      </c>
      <c r="B54" s="5"/>
      <c r="C54" s="5"/>
    </row>
    <row r="55" spans="1:3" ht="30" x14ac:dyDescent="0.25">
      <c r="A55" s="3" t="s">
        <v>516</v>
      </c>
      <c r="B55" s="5"/>
      <c r="C55" s="7">
        <v>-714000</v>
      </c>
    </row>
    <row r="56" spans="1:3" x14ac:dyDescent="0.25">
      <c r="A56" s="3" t="s">
        <v>1074</v>
      </c>
      <c r="B56" s="5"/>
      <c r="C56" s="5"/>
    </row>
    <row r="57" spans="1:3" ht="30" x14ac:dyDescent="0.25">
      <c r="A57" s="4" t="s">
        <v>503</v>
      </c>
      <c r="B57" s="5"/>
      <c r="C57" s="5"/>
    </row>
    <row r="58" spans="1:3" ht="30" x14ac:dyDescent="0.25">
      <c r="A58" s="3" t="s">
        <v>1072</v>
      </c>
      <c r="B58" s="7">
        <v>-7116000</v>
      </c>
      <c r="C58" s="5"/>
    </row>
    <row r="59" spans="1:3" ht="30" x14ac:dyDescent="0.25">
      <c r="A59" s="4" t="s">
        <v>1063</v>
      </c>
      <c r="B59" s="5"/>
      <c r="C59" s="5"/>
    </row>
    <row r="60" spans="1:3" ht="30" x14ac:dyDescent="0.25">
      <c r="A60" s="3" t="s">
        <v>516</v>
      </c>
      <c r="B60" s="5"/>
      <c r="C60" s="7">
        <v>-650000</v>
      </c>
    </row>
    <row r="61" spans="1:3" x14ac:dyDescent="0.25">
      <c r="A61" s="3" t="s">
        <v>38</v>
      </c>
      <c r="B61" s="5"/>
      <c r="C61" s="5"/>
    </row>
    <row r="62" spans="1:3" x14ac:dyDescent="0.25">
      <c r="A62" s="4" t="s">
        <v>521</v>
      </c>
      <c r="B62" s="5"/>
      <c r="C62" s="5"/>
    </row>
    <row r="63" spans="1:3" x14ac:dyDescent="0.25">
      <c r="A63" s="3" t="s">
        <v>523</v>
      </c>
      <c r="B63" s="7">
        <v>-124592000</v>
      </c>
      <c r="C63" s="5"/>
    </row>
    <row r="64" spans="1:3" x14ac:dyDescent="0.25">
      <c r="A64" s="3" t="s">
        <v>1066</v>
      </c>
      <c r="B64" s="7">
        <v>-124592000</v>
      </c>
      <c r="C64" s="5"/>
    </row>
    <row r="65" spans="1:3" x14ac:dyDescent="0.25">
      <c r="A65" s="4" t="s">
        <v>521</v>
      </c>
      <c r="B65" s="5"/>
      <c r="C65" s="5"/>
    </row>
    <row r="66" spans="1:3" x14ac:dyDescent="0.25">
      <c r="A66" s="3" t="s">
        <v>1065</v>
      </c>
      <c r="B66" s="7">
        <v>-124592000</v>
      </c>
      <c r="C66" s="5"/>
    </row>
    <row r="67" spans="1:3" ht="30" x14ac:dyDescent="0.25">
      <c r="A67" s="3" t="s">
        <v>380</v>
      </c>
      <c r="B67" s="5"/>
      <c r="C67" s="5"/>
    </row>
    <row r="68" spans="1:3" ht="30" x14ac:dyDescent="0.25">
      <c r="A68" s="4" t="s">
        <v>1075</v>
      </c>
      <c r="B68" s="5"/>
      <c r="C68" s="5"/>
    </row>
    <row r="69" spans="1:3" ht="30" x14ac:dyDescent="0.25">
      <c r="A69" s="3" t="s">
        <v>1076</v>
      </c>
      <c r="B69" s="7">
        <v>92000</v>
      </c>
      <c r="C69" s="7">
        <v>108000</v>
      </c>
    </row>
    <row r="70" spans="1:3" ht="30" x14ac:dyDescent="0.25">
      <c r="A70" s="4" t="s">
        <v>503</v>
      </c>
      <c r="B70" s="5"/>
      <c r="C70" s="5"/>
    </row>
    <row r="71" spans="1:3" ht="30" x14ac:dyDescent="0.25">
      <c r="A71" s="3" t="s">
        <v>1072</v>
      </c>
      <c r="B71" s="7">
        <v>38000</v>
      </c>
      <c r="C71" s="7">
        <v>7000</v>
      </c>
    </row>
    <row r="72" spans="1:3" x14ac:dyDescent="0.25">
      <c r="A72" s="4" t="s">
        <v>521</v>
      </c>
      <c r="B72" s="5"/>
      <c r="C72" s="5"/>
    </row>
    <row r="73" spans="1:3" x14ac:dyDescent="0.25">
      <c r="A73" s="3" t="s">
        <v>524</v>
      </c>
      <c r="B73" s="7">
        <v>-42000</v>
      </c>
      <c r="C73" s="7">
        <v>-11000</v>
      </c>
    </row>
    <row r="74" spans="1:3" x14ac:dyDescent="0.25">
      <c r="A74" s="3" t="s">
        <v>1065</v>
      </c>
      <c r="B74" s="7">
        <v>88000</v>
      </c>
      <c r="C74" s="7">
        <v>104000</v>
      </c>
    </row>
    <row r="75" spans="1:3" x14ac:dyDescent="0.25">
      <c r="A75" s="3" t="s">
        <v>1066</v>
      </c>
      <c r="B75" s="7">
        <v>88000</v>
      </c>
      <c r="C75" s="7">
        <v>72000</v>
      </c>
    </row>
    <row r="76" spans="1:3" ht="30" x14ac:dyDescent="0.25">
      <c r="A76" s="3" t="s">
        <v>1077</v>
      </c>
      <c r="B76" s="5"/>
      <c r="C76" s="5"/>
    </row>
    <row r="77" spans="1:3" ht="30" x14ac:dyDescent="0.25">
      <c r="A77" s="4" t="s">
        <v>503</v>
      </c>
      <c r="B77" s="5"/>
      <c r="C77" s="5"/>
    </row>
    <row r="78" spans="1:3" ht="30" x14ac:dyDescent="0.25">
      <c r="A78" s="3" t="s">
        <v>1072</v>
      </c>
      <c r="B78" s="7">
        <v>4000</v>
      </c>
      <c r="C78" s="7">
        <v>7000</v>
      </c>
    </row>
    <row r="79" spans="1:3" ht="30" x14ac:dyDescent="0.25">
      <c r="A79" s="3" t="s">
        <v>1078</v>
      </c>
      <c r="B79" s="5"/>
      <c r="C79" s="5"/>
    </row>
    <row r="80" spans="1:3" ht="30" x14ac:dyDescent="0.25">
      <c r="A80" s="4" t="s">
        <v>503</v>
      </c>
      <c r="B80" s="5"/>
      <c r="C80" s="5"/>
    </row>
    <row r="81" spans="1:3" ht="30" x14ac:dyDescent="0.25">
      <c r="A81" s="3" t="s">
        <v>1072</v>
      </c>
      <c r="B81" s="7">
        <v>34000</v>
      </c>
      <c r="C81" s="5"/>
    </row>
    <row r="82" spans="1:3" x14ac:dyDescent="0.25">
      <c r="A82" s="3" t="s">
        <v>374</v>
      </c>
      <c r="B82" s="5"/>
      <c r="C82" s="5"/>
    </row>
    <row r="83" spans="1:3" ht="30" x14ac:dyDescent="0.25">
      <c r="A83" s="4" t="s">
        <v>1075</v>
      </c>
      <c r="B83" s="5"/>
      <c r="C83" s="5"/>
    </row>
    <row r="84" spans="1:3" ht="30" x14ac:dyDescent="0.25">
      <c r="A84" s="3" t="s">
        <v>1076</v>
      </c>
      <c r="B84" s="7">
        <v>5249639000</v>
      </c>
      <c r="C84" s="7">
        <v>5494152000</v>
      </c>
    </row>
    <row r="85" spans="1:3" ht="30" x14ac:dyDescent="0.25">
      <c r="A85" s="4" t="s">
        <v>503</v>
      </c>
      <c r="B85" s="5"/>
      <c r="C85" s="5"/>
    </row>
    <row r="86" spans="1:3" ht="30" x14ac:dyDescent="0.25">
      <c r="A86" s="3" t="s">
        <v>1072</v>
      </c>
      <c r="B86" s="7">
        <v>15864000</v>
      </c>
      <c r="C86" s="7">
        <v>119701000</v>
      </c>
    </row>
    <row r="87" spans="1:3" x14ac:dyDescent="0.25">
      <c r="A87" s="4" t="s">
        <v>521</v>
      </c>
      <c r="B87" s="5"/>
      <c r="C87" s="5"/>
    </row>
    <row r="88" spans="1:3" x14ac:dyDescent="0.25">
      <c r="A88" s="3" t="s">
        <v>524</v>
      </c>
      <c r="B88" s="7">
        <v>-154520000</v>
      </c>
      <c r="C88" s="7">
        <v>-153337000</v>
      </c>
    </row>
    <row r="89" spans="1:3" x14ac:dyDescent="0.25">
      <c r="A89" s="3" t="s">
        <v>1065</v>
      </c>
      <c r="B89" s="7">
        <v>5110983000</v>
      </c>
      <c r="C89" s="7">
        <v>5460516000</v>
      </c>
    </row>
    <row r="90" spans="1:3" x14ac:dyDescent="0.25">
      <c r="A90" s="3" t="s">
        <v>1066</v>
      </c>
      <c r="B90" s="7">
        <v>-1261569000</v>
      </c>
      <c r="C90" s="7">
        <v>-1726236000</v>
      </c>
    </row>
    <row r="91" spans="1:3" ht="30" x14ac:dyDescent="0.25">
      <c r="A91" s="3" t="s">
        <v>1079</v>
      </c>
      <c r="B91" s="5"/>
      <c r="C91" s="5"/>
    </row>
    <row r="92" spans="1:3" ht="30" x14ac:dyDescent="0.25">
      <c r="A92" s="4" t="s">
        <v>503</v>
      </c>
      <c r="B92" s="5"/>
      <c r="C92" s="5"/>
    </row>
    <row r="93" spans="1:3" ht="30" x14ac:dyDescent="0.25">
      <c r="A93" s="3" t="s">
        <v>1072</v>
      </c>
      <c r="B93" s="7">
        <v>17718000</v>
      </c>
      <c r="C93" s="7">
        <v>9815000</v>
      </c>
    </row>
    <row r="94" spans="1:3" ht="30" x14ac:dyDescent="0.25">
      <c r="A94" s="3" t="s">
        <v>1080</v>
      </c>
      <c r="B94" s="5"/>
      <c r="C94" s="5"/>
    </row>
    <row r="95" spans="1:3" ht="30" x14ac:dyDescent="0.25">
      <c r="A95" s="4" t="s">
        <v>503</v>
      </c>
      <c r="B95" s="5"/>
      <c r="C95" s="5"/>
    </row>
    <row r="96" spans="1:3" ht="30" x14ac:dyDescent="0.25">
      <c r="A96" s="3" t="s">
        <v>1072</v>
      </c>
      <c r="B96" s="7">
        <v>-1854000</v>
      </c>
      <c r="C96" s="7">
        <v>109886000</v>
      </c>
    </row>
    <row r="97" spans="1:3" x14ac:dyDescent="0.25">
      <c r="A97" s="3" t="s">
        <v>27</v>
      </c>
      <c r="B97" s="5"/>
      <c r="C97" s="5"/>
    </row>
    <row r="98" spans="1:3" ht="30" x14ac:dyDescent="0.25">
      <c r="A98" s="4" t="s">
        <v>1075</v>
      </c>
      <c r="B98" s="5"/>
      <c r="C98" s="5"/>
    </row>
    <row r="99" spans="1:3" ht="30" x14ac:dyDescent="0.25">
      <c r="A99" s="3" t="s">
        <v>1076</v>
      </c>
      <c r="B99" s="7">
        <v>24418000</v>
      </c>
      <c r="C99" s="7">
        <v>35981000</v>
      </c>
    </row>
    <row r="100" spans="1:3" ht="30" x14ac:dyDescent="0.25">
      <c r="A100" s="4" t="s">
        <v>503</v>
      </c>
      <c r="B100" s="5"/>
      <c r="C100" s="5"/>
    </row>
    <row r="101" spans="1:3" ht="30" x14ac:dyDescent="0.25">
      <c r="A101" s="3" t="s">
        <v>1072</v>
      </c>
      <c r="B101" s="7">
        <v>-3094000</v>
      </c>
      <c r="C101" s="7">
        <v>-961000</v>
      </c>
    </row>
    <row r="102" spans="1:3" x14ac:dyDescent="0.25">
      <c r="A102" s="4" t="s">
        <v>521</v>
      </c>
      <c r="B102" s="5"/>
      <c r="C102" s="5"/>
    </row>
    <row r="103" spans="1:3" x14ac:dyDescent="0.25">
      <c r="A103" s="3" t="s">
        <v>523</v>
      </c>
      <c r="B103" s="7">
        <v>22371000</v>
      </c>
      <c r="C103" s="7">
        <v>3763000</v>
      </c>
    </row>
    <row r="104" spans="1:3" x14ac:dyDescent="0.25">
      <c r="A104" s="3" t="s">
        <v>524</v>
      </c>
      <c r="B104" s="7">
        <v>-17039000</v>
      </c>
      <c r="C104" s="7">
        <v>-13704000</v>
      </c>
    </row>
    <row r="105" spans="1:3" x14ac:dyDescent="0.25">
      <c r="A105" s="3" t="s">
        <v>1065</v>
      </c>
      <c r="B105" s="7">
        <v>26656000</v>
      </c>
      <c r="C105" s="7">
        <v>25079000</v>
      </c>
    </row>
    <row r="106" spans="1:3" x14ac:dyDescent="0.25">
      <c r="A106" s="3" t="s">
        <v>1066</v>
      </c>
      <c r="B106" s="7">
        <v>26656000</v>
      </c>
      <c r="C106" s="7">
        <v>25079000</v>
      </c>
    </row>
    <row r="107" spans="1:3" ht="30" x14ac:dyDescent="0.25">
      <c r="A107" s="3" t="s">
        <v>1081</v>
      </c>
      <c r="B107" s="5"/>
      <c r="C107" s="5"/>
    </row>
    <row r="108" spans="1:3" ht="30" x14ac:dyDescent="0.25">
      <c r="A108" s="4" t="s">
        <v>503</v>
      </c>
      <c r="B108" s="5"/>
      <c r="C108" s="5"/>
    </row>
    <row r="109" spans="1:3" ht="30" x14ac:dyDescent="0.25">
      <c r="A109" s="3" t="s">
        <v>1072</v>
      </c>
      <c r="B109" s="7">
        <v>-3094000</v>
      </c>
      <c r="C109" s="7">
        <v>-961000</v>
      </c>
    </row>
    <row r="110" spans="1:3" x14ac:dyDescent="0.25">
      <c r="A110" s="3" t="s">
        <v>1082</v>
      </c>
      <c r="B110" s="5"/>
      <c r="C110" s="5"/>
    </row>
    <row r="111" spans="1:3" ht="30" x14ac:dyDescent="0.25">
      <c r="A111" s="4" t="s">
        <v>1075</v>
      </c>
      <c r="B111" s="5"/>
      <c r="C111" s="5"/>
    </row>
    <row r="112" spans="1:3" ht="30" x14ac:dyDescent="0.25">
      <c r="A112" s="3" t="s">
        <v>1076</v>
      </c>
      <c r="B112" s="7">
        <v>2884000</v>
      </c>
      <c r="C112" s="7">
        <v>913000</v>
      </c>
    </row>
    <row r="113" spans="1:3" ht="30" x14ac:dyDescent="0.25">
      <c r="A113" s="4" t="s">
        <v>503</v>
      </c>
      <c r="B113" s="5"/>
      <c r="C113" s="5"/>
    </row>
    <row r="114" spans="1:3" ht="30" x14ac:dyDescent="0.25">
      <c r="A114" s="3" t="s">
        <v>1072</v>
      </c>
      <c r="B114" s="7">
        <v>9885000</v>
      </c>
      <c r="C114" s="7">
        <v>513000</v>
      </c>
    </row>
    <row r="115" spans="1:3" x14ac:dyDescent="0.25">
      <c r="A115" s="4" t="s">
        <v>521</v>
      </c>
      <c r="B115" s="5"/>
      <c r="C115" s="5"/>
    </row>
    <row r="116" spans="1:3" x14ac:dyDescent="0.25">
      <c r="A116" s="3" t="s">
        <v>524</v>
      </c>
      <c r="B116" s="5"/>
      <c r="C116" s="7">
        <v>-11000</v>
      </c>
    </row>
    <row r="117" spans="1:3" x14ac:dyDescent="0.25">
      <c r="A117" s="3" t="s">
        <v>1065</v>
      </c>
      <c r="B117" s="7">
        <v>12769000</v>
      </c>
      <c r="C117" s="7">
        <v>1415000</v>
      </c>
    </row>
    <row r="118" spans="1:3" x14ac:dyDescent="0.25">
      <c r="A118" s="3" t="s">
        <v>1066</v>
      </c>
      <c r="B118" s="7">
        <v>12769000</v>
      </c>
      <c r="C118" s="7">
        <v>1415000</v>
      </c>
    </row>
    <row r="119" spans="1:3" ht="30" x14ac:dyDescent="0.25">
      <c r="A119" s="3" t="s">
        <v>1083</v>
      </c>
      <c r="B119" s="5"/>
      <c r="C119" s="5"/>
    </row>
    <row r="120" spans="1:3" ht="30" x14ac:dyDescent="0.25">
      <c r="A120" s="4" t="s">
        <v>503</v>
      </c>
      <c r="B120" s="5"/>
      <c r="C120" s="5"/>
    </row>
    <row r="121" spans="1:3" ht="30" x14ac:dyDescent="0.25">
      <c r="A121" s="3" t="s">
        <v>1072</v>
      </c>
      <c r="B121" s="9">
        <v>9885000</v>
      </c>
      <c r="C121" s="9">
        <v>51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6.5703125" bestFit="1" customWidth="1"/>
    <col min="2" max="2" width="16.85546875" bestFit="1" customWidth="1"/>
  </cols>
  <sheetData>
    <row r="1" spans="1:2" ht="30" x14ac:dyDescent="0.25">
      <c r="A1" s="1" t="s">
        <v>1084</v>
      </c>
      <c r="B1" s="1" t="s">
        <v>1</v>
      </c>
    </row>
    <row r="2" spans="1:2" ht="30" x14ac:dyDescent="0.25">
      <c r="A2" s="1" t="s">
        <v>20</v>
      </c>
      <c r="B2" s="1" t="s">
        <v>2</v>
      </c>
    </row>
    <row r="3" spans="1:2" x14ac:dyDescent="0.25">
      <c r="A3" s="3" t="s">
        <v>1085</v>
      </c>
      <c r="B3" s="5"/>
    </row>
    <row r="4" spans="1:2" x14ac:dyDescent="0.25">
      <c r="A4" s="4" t="s">
        <v>1086</v>
      </c>
      <c r="B4" s="5"/>
    </row>
    <row r="5" spans="1:2" x14ac:dyDescent="0.25">
      <c r="A5" s="3" t="s">
        <v>1087</v>
      </c>
      <c r="B5" s="9">
        <v>-5109133</v>
      </c>
    </row>
    <row r="6" spans="1:2" x14ac:dyDescent="0.25">
      <c r="A6" s="4" t="s">
        <v>1088</v>
      </c>
      <c r="B6" s="5"/>
    </row>
    <row r="7" spans="1:2" x14ac:dyDescent="0.25">
      <c r="A7" s="3" t="s">
        <v>1089</v>
      </c>
      <c r="B7" s="11">
        <v>0.38400000000000001</v>
      </c>
    </row>
    <row r="8" spans="1:2" ht="30" x14ac:dyDescent="0.25">
      <c r="A8" s="3" t="s">
        <v>1090</v>
      </c>
      <c r="B8" s="5"/>
    </row>
    <row r="9" spans="1:2" x14ac:dyDescent="0.25">
      <c r="A9" s="4" t="s">
        <v>1088</v>
      </c>
      <c r="B9" s="5"/>
    </row>
    <row r="10" spans="1:2" x14ac:dyDescent="0.25">
      <c r="A10" s="3" t="s">
        <v>1091</v>
      </c>
      <c r="B10" s="11">
        <v>7.0000000000000001E-3</v>
      </c>
    </row>
    <row r="11" spans="1:2" x14ac:dyDescent="0.25">
      <c r="A11" s="3" t="s">
        <v>1089</v>
      </c>
      <c r="B11" s="11">
        <v>1.4999999999999999E-2</v>
      </c>
    </row>
    <row r="12" spans="1:2" ht="30" x14ac:dyDescent="0.25">
      <c r="A12" s="3" t="s">
        <v>1092</v>
      </c>
      <c r="B12" s="5"/>
    </row>
    <row r="13" spans="1:2" x14ac:dyDescent="0.25">
      <c r="A13" s="4" t="s">
        <v>1088</v>
      </c>
      <c r="B13" s="5"/>
    </row>
    <row r="14" spans="1:2" x14ac:dyDescent="0.25">
      <c r="A14" s="3" t="s">
        <v>1091</v>
      </c>
      <c r="B14" s="11">
        <v>0.11799999999999999</v>
      </c>
    </row>
    <row r="15" spans="1:2" x14ac:dyDescent="0.25">
      <c r="A15" s="3" t="s">
        <v>1089</v>
      </c>
      <c r="B15" s="11">
        <v>0.62</v>
      </c>
    </row>
    <row r="16" spans="1:2" ht="30" x14ac:dyDescent="0.25">
      <c r="A16" s="3" t="s">
        <v>1093</v>
      </c>
      <c r="B16" s="5"/>
    </row>
    <row r="17" spans="1:2" x14ac:dyDescent="0.25">
      <c r="A17" s="4" t="s">
        <v>1086</v>
      </c>
      <c r="B17" s="5"/>
    </row>
    <row r="18" spans="1:2" x14ac:dyDescent="0.25">
      <c r="A18" s="3" t="s">
        <v>1087</v>
      </c>
      <c r="B18" s="7">
        <v>-4499</v>
      </c>
    </row>
    <row r="19" spans="1:2" x14ac:dyDescent="0.25">
      <c r="A19" s="4" t="s">
        <v>1088</v>
      </c>
      <c r="B19" s="5"/>
    </row>
    <row r="20" spans="1:2" x14ac:dyDescent="0.25">
      <c r="A20" s="3" t="s">
        <v>1094</v>
      </c>
      <c r="B20" s="5" t="s">
        <v>578</v>
      </c>
    </row>
    <row r="21" spans="1:2" ht="30" x14ac:dyDescent="0.25">
      <c r="A21" s="3" t="s">
        <v>1095</v>
      </c>
      <c r="B21" s="5"/>
    </row>
    <row r="22" spans="1:2" x14ac:dyDescent="0.25">
      <c r="A22" s="4" t="s">
        <v>1088</v>
      </c>
      <c r="B22" s="5"/>
    </row>
    <row r="23" spans="1:2" x14ac:dyDescent="0.25">
      <c r="A23" s="3" t="s">
        <v>1096</v>
      </c>
      <c r="B23" s="11">
        <v>2E-3</v>
      </c>
    </row>
    <row r="24" spans="1:2" ht="30" x14ac:dyDescent="0.25">
      <c r="A24" s="3" t="s">
        <v>1097</v>
      </c>
      <c r="B24" s="5"/>
    </row>
    <row r="25" spans="1:2" x14ac:dyDescent="0.25">
      <c r="A25" s="4" t="s">
        <v>1088</v>
      </c>
      <c r="B25" s="5"/>
    </row>
    <row r="26" spans="1:2" x14ac:dyDescent="0.25">
      <c r="A26" s="3" t="s">
        <v>1096</v>
      </c>
      <c r="B26" s="11">
        <v>2.7E-2</v>
      </c>
    </row>
    <row r="27" spans="1:2" x14ac:dyDescent="0.25">
      <c r="A27" s="3" t="s">
        <v>1098</v>
      </c>
      <c r="B27" s="5"/>
    </row>
    <row r="28" spans="1:2" x14ac:dyDescent="0.25">
      <c r="A28" s="4" t="s">
        <v>1086</v>
      </c>
      <c r="B28" s="5"/>
    </row>
    <row r="29" spans="1:2" x14ac:dyDescent="0.25">
      <c r="A29" s="3" t="s">
        <v>1087</v>
      </c>
      <c r="B29" s="7">
        <v>-29646</v>
      </c>
    </row>
    <row r="30" spans="1:2" x14ac:dyDescent="0.25">
      <c r="A30" s="4" t="s">
        <v>1088</v>
      </c>
      <c r="B30" s="5"/>
    </row>
    <row r="31" spans="1:2" x14ac:dyDescent="0.25">
      <c r="A31" s="3" t="s">
        <v>1099</v>
      </c>
      <c r="B31" s="11">
        <v>0.15</v>
      </c>
    </row>
    <row r="32" spans="1:2" x14ac:dyDescent="0.25">
      <c r="A32" s="3" t="s">
        <v>1100</v>
      </c>
      <c r="B32" s="5"/>
    </row>
    <row r="33" spans="1:2" x14ac:dyDescent="0.25">
      <c r="A33" s="4" t="s">
        <v>1086</v>
      </c>
      <c r="B33" s="5"/>
    </row>
    <row r="34" spans="1:2" x14ac:dyDescent="0.25">
      <c r="A34" s="3" t="s">
        <v>1087</v>
      </c>
      <c r="B34" s="7">
        <v>-1413</v>
      </c>
    </row>
    <row r="35" spans="1:2" x14ac:dyDescent="0.25">
      <c r="A35" s="4" t="s">
        <v>1088</v>
      </c>
      <c r="B35" s="5"/>
    </row>
    <row r="36" spans="1:2" x14ac:dyDescent="0.25">
      <c r="A36" s="3" t="s">
        <v>1099</v>
      </c>
      <c r="B36" s="11">
        <v>0.12</v>
      </c>
    </row>
    <row r="37" spans="1:2" x14ac:dyDescent="0.25">
      <c r="A37" s="3" t="s">
        <v>38</v>
      </c>
      <c r="B37" s="5"/>
    </row>
    <row r="38" spans="1:2" x14ac:dyDescent="0.25">
      <c r="A38" s="4" t="s">
        <v>1086</v>
      </c>
      <c r="B38" s="5"/>
    </row>
    <row r="39" spans="1:2" x14ac:dyDescent="0.25">
      <c r="A39" s="3" t="s">
        <v>1087</v>
      </c>
      <c r="B39" s="7">
        <v>-124592</v>
      </c>
    </row>
    <row r="40" spans="1:2" x14ac:dyDescent="0.25">
      <c r="A40" s="3" t="s">
        <v>1101</v>
      </c>
      <c r="B40" s="5"/>
    </row>
    <row r="41" spans="1:2" x14ac:dyDescent="0.25">
      <c r="A41" s="4" t="s">
        <v>1088</v>
      </c>
      <c r="B41" s="5"/>
    </row>
    <row r="42" spans="1:2" x14ac:dyDescent="0.25">
      <c r="A42" s="3" t="s">
        <v>1099</v>
      </c>
      <c r="B42" s="11">
        <v>0.15</v>
      </c>
    </row>
    <row r="43" spans="1:2" ht="30" x14ac:dyDescent="0.25">
      <c r="A43" s="3" t="s">
        <v>1102</v>
      </c>
      <c r="B43" s="5"/>
    </row>
    <row r="44" spans="1:2" x14ac:dyDescent="0.25">
      <c r="A44" s="4" t="s">
        <v>1088</v>
      </c>
      <c r="B44" s="5"/>
    </row>
    <row r="45" spans="1:2" x14ac:dyDescent="0.25">
      <c r="A45" s="3" t="s">
        <v>1103</v>
      </c>
      <c r="B45" s="11">
        <v>0.1</v>
      </c>
    </row>
    <row r="46" spans="1:2" ht="30" x14ac:dyDescent="0.25">
      <c r="A46" s="3" t="s">
        <v>1104</v>
      </c>
      <c r="B46" s="5"/>
    </row>
    <row r="47" spans="1:2" x14ac:dyDescent="0.25">
      <c r="A47" s="4" t="s">
        <v>1088</v>
      </c>
      <c r="B47" s="5"/>
    </row>
    <row r="48" spans="1:2" x14ac:dyDescent="0.25">
      <c r="A48" s="3" t="s">
        <v>1103</v>
      </c>
      <c r="B48" s="11">
        <v>0.45</v>
      </c>
    </row>
    <row r="49" spans="1:2" ht="30" x14ac:dyDescent="0.25">
      <c r="A49" s="3" t="s">
        <v>1105</v>
      </c>
      <c r="B49" s="5"/>
    </row>
    <row r="50" spans="1:2" x14ac:dyDescent="0.25">
      <c r="A50" s="4" t="s">
        <v>1088</v>
      </c>
      <c r="B50" s="5"/>
    </row>
    <row r="51" spans="1:2" x14ac:dyDescent="0.25">
      <c r="A51" s="3" t="s">
        <v>1103</v>
      </c>
      <c r="B51" s="11">
        <v>0.30399999999999999</v>
      </c>
    </row>
    <row r="52" spans="1:2" ht="30" x14ac:dyDescent="0.25">
      <c r="A52" s="3" t="s">
        <v>1106</v>
      </c>
      <c r="B52" s="5"/>
    </row>
    <row r="53" spans="1:2" x14ac:dyDescent="0.25">
      <c r="A53" s="4" t="s">
        <v>1086</v>
      </c>
      <c r="B53" s="5"/>
    </row>
    <row r="54" spans="1:2" x14ac:dyDescent="0.25">
      <c r="A54" s="3" t="s">
        <v>1107</v>
      </c>
      <c r="B54" s="5">
        <v>88</v>
      </c>
    </row>
    <row r="55" spans="1:2" x14ac:dyDescent="0.25">
      <c r="A55" s="4" t="s">
        <v>1088</v>
      </c>
      <c r="B55" s="5"/>
    </row>
    <row r="56" spans="1:2" x14ac:dyDescent="0.25">
      <c r="A56" s="3" t="s">
        <v>1099</v>
      </c>
      <c r="B56" s="11">
        <v>4.9000000000000002E-2</v>
      </c>
    </row>
    <row r="57" spans="1:2" ht="30" x14ac:dyDescent="0.25">
      <c r="A57" s="3" t="s">
        <v>1108</v>
      </c>
      <c r="B57" s="5"/>
    </row>
    <row r="58" spans="1:2" x14ac:dyDescent="0.25">
      <c r="A58" s="4" t="s">
        <v>1088</v>
      </c>
      <c r="B58" s="5"/>
    </row>
    <row r="59" spans="1:2" x14ac:dyDescent="0.25">
      <c r="A59" s="3" t="s">
        <v>1099</v>
      </c>
      <c r="B59" s="11">
        <v>3.2000000000000001E-2</v>
      </c>
    </row>
    <row r="60" spans="1:2" ht="30" x14ac:dyDescent="0.25">
      <c r="A60" s="3" t="s">
        <v>1109</v>
      </c>
      <c r="B60" s="5"/>
    </row>
    <row r="61" spans="1:2" x14ac:dyDescent="0.25">
      <c r="A61" s="4" t="s">
        <v>1088</v>
      </c>
      <c r="B61" s="5"/>
    </row>
    <row r="62" spans="1:2" x14ac:dyDescent="0.25">
      <c r="A62" s="3" t="s">
        <v>1099</v>
      </c>
      <c r="B62" s="11">
        <v>0.25</v>
      </c>
    </row>
    <row r="63" spans="1:2" ht="30" x14ac:dyDescent="0.25">
      <c r="A63" s="3" t="s">
        <v>1110</v>
      </c>
      <c r="B63" s="5"/>
    </row>
    <row r="64" spans="1:2" x14ac:dyDescent="0.25">
      <c r="A64" s="4" t="s">
        <v>1086</v>
      </c>
      <c r="B64" s="5"/>
    </row>
    <row r="65" spans="1:2" x14ac:dyDescent="0.25">
      <c r="A65" s="3" t="s">
        <v>1087</v>
      </c>
      <c r="B65" s="7">
        <v>-124592</v>
      </c>
    </row>
    <row r="66" spans="1:2" x14ac:dyDescent="0.25">
      <c r="A66" s="3" t="s">
        <v>1111</v>
      </c>
      <c r="B66" s="5"/>
    </row>
    <row r="67" spans="1:2" x14ac:dyDescent="0.25">
      <c r="A67" s="4" t="s">
        <v>1086</v>
      </c>
      <c r="B67" s="5"/>
    </row>
    <row r="68" spans="1:2" x14ac:dyDescent="0.25">
      <c r="A68" s="3" t="s">
        <v>1107</v>
      </c>
      <c r="B68" s="7">
        <v>5110983</v>
      </c>
    </row>
    <row r="69" spans="1:2" x14ac:dyDescent="0.25">
      <c r="A69" s="4" t="s">
        <v>1088</v>
      </c>
      <c r="B69" s="5"/>
    </row>
    <row r="70" spans="1:2" x14ac:dyDescent="0.25">
      <c r="A70" s="3" t="s">
        <v>1112</v>
      </c>
      <c r="B70" s="11">
        <v>5.5E-2</v>
      </c>
    </row>
    <row r="71" spans="1:2" ht="30" x14ac:dyDescent="0.25">
      <c r="A71" s="3" t="s">
        <v>1113</v>
      </c>
      <c r="B71" s="5"/>
    </row>
    <row r="72" spans="1:2" x14ac:dyDescent="0.25">
      <c r="A72" s="4" t="s">
        <v>1088</v>
      </c>
      <c r="B72" s="5"/>
    </row>
    <row r="73" spans="1:2" x14ac:dyDescent="0.25">
      <c r="A73" s="3" t="s">
        <v>1112</v>
      </c>
      <c r="B73" s="11">
        <v>1.0999999999999999E-2</v>
      </c>
    </row>
    <row r="74" spans="1:2" ht="30" x14ac:dyDescent="0.25">
      <c r="A74" s="3" t="s">
        <v>1114</v>
      </c>
      <c r="B74" s="5"/>
    </row>
    <row r="75" spans="1:2" x14ac:dyDescent="0.25">
      <c r="A75" s="4" t="s">
        <v>1088</v>
      </c>
      <c r="B75" s="5"/>
    </row>
    <row r="76" spans="1:2" x14ac:dyDescent="0.25">
      <c r="A76" s="3" t="s">
        <v>1112</v>
      </c>
      <c r="B76" s="11">
        <v>0.35099999999999998</v>
      </c>
    </row>
    <row r="77" spans="1:2" x14ac:dyDescent="0.25">
      <c r="A77" s="3" t="s">
        <v>1115</v>
      </c>
      <c r="B77" s="5"/>
    </row>
    <row r="78" spans="1:2" x14ac:dyDescent="0.25">
      <c r="A78" s="4" t="s">
        <v>1086</v>
      </c>
      <c r="B78" s="5"/>
    </row>
    <row r="79" spans="1:2" x14ac:dyDescent="0.25">
      <c r="A79" s="3" t="s">
        <v>1107</v>
      </c>
      <c r="B79" s="7">
        <v>26656</v>
      </c>
    </row>
    <row r="80" spans="1:2" x14ac:dyDescent="0.25">
      <c r="A80" s="4" t="s">
        <v>1088</v>
      </c>
      <c r="B80" s="5"/>
    </row>
    <row r="81" spans="1:2" x14ac:dyDescent="0.25">
      <c r="A81" s="3" t="s">
        <v>1099</v>
      </c>
      <c r="B81" s="11">
        <v>9.1999999999999998E-2</v>
      </c>
    </row>
    <row r="82" spans="1:2" x14ac:dyDescent="0.25">
      <c r="A82" s="3" t="s">
        <v>1112</v>
      </c>
      <c r="B82" s="11">
        <v>0.107</v>
      </c>
    </row>
    <row r="83" spans="1:2" x14ac:dyDescent="0.25">
      <c r="A83" s="3" t="s">
        <v>1091</v>
      </c>
      <c r="B83" s="11">
        <v>2.9000000000000001E-2</v>
      </c>
    </row>
    <row r="84" spans="1:2" ht="30" x14ac:dyDescent="0.25">
      <c r="A84" s="3" t="s">
        <v>1116</v>
      </c>
      <c r="B84" s="5"/>
    </row>
    <row r="85" spans="1:2" x14ac:dyDescent="0.25">
      <c r="A85" s="4" t="s">
        <v>1088</v>
      </c>
      <c r="B85" s="5"/>
    </row>
    <row r="86" spans="1:2" x14ac:dyDescent="0.25">
      <c r="A86" s="3" t="s">
        <v>1099</v>
      </c>
      <c r="B86" s="11">
        <v>9.0999999999999998E-2</v>
      </c>
    </row>
    <row r="87" spans="1:2" x14ac:dyDescent="0.25">
      <c r="A87" s="3" t="s">
        <v>1112</v>
      </c>
      <c r="B87" s="11">
        <v>0.104</v>
      </c>
    </row>
    <row r="88" spans="1:2" ht="30" x14ac:dyDescent="0.25">
      <c r="A88" s="3" t="s">
        <v>1117</v>
      </c>
      <c r="B88" s="5"/>
    </row>
    <row r="89" spans="1:2" x14ac:dyDescent="0.25">
      <c r="A89" s="4" t="s">
        <v>1088</v>
      </c>
      <c r="B89" s="5"/>
    </row>
    <row r="90" spans="1:2" x14ac:dyDescent="0.25">
      <c r="A90" s="3" t="s">
        <v>1099</v>
      </c>
      <c r="B90" s="11">
        <v>0.11899999999999999</v>
      </c>
    </row>
    <row r="91" spans="1:2" x14ac:dyDescent="0.25">
      <c r="A91" s="3" t="s">
        <v>1112</v>
      </c>
      <c r="B91" s="11">
        <v>0.44400000000000001</v>
      </c>
    </row>
    <row r="92" spans="1:2" x14ac:dyDescent="0.25">
      <c r="A92" s="3" t="s">
        <v>1118</v>
      </c>
      <c r="B92" s="5"/>
    </row>
    <row r="93" spans="1:2" x14ac:dyDescent="0.25">
      <c r="A93" s="4" t="s">
        <v>1088</v>
      </c>
      <c r="B93" s="5"/>
    </row>
    <row r="94" spans="1:2" x14ac:dyDescent="0.25">
      <c r="A94" s="3" t="s">
        <v>1119</v>
      </c>
      <c r="B94" s="11">
        <v>0.8</v>
      </c>
    </row>
    <row r="95" spans="1:2" ht="30" x14ac:dyDescent="0.25">
      <c r="A95" s="3" t="s">
        <v>1120</v>
      </c>
      <c r="B95" s="5"/>
    </row>
    <row r="96" spans="1:2" x14ac:dyDescent="0.25">
      <c r="A96" s="4" t="s">
        <v>1086</v>
      </c>
      <c r="B96" s="5"/>
    </row>
    <row r="97" spans="1:2" x14ac:dyDescent="0.25">
      <c r="A97" s="3" t="s">
        <v>1107</v>
      </c>
      <c r="B97" s="9">
        <v>12769</v>
      </c>
    </row>
    <row r="98" spans="1:2" ht="30" x14ac:dyDescent="0.25">
      <c r="A98" s="3" t="s">
        <v>1121</v>
      </c>
      <c r="B98" s="5"/>
    </row>
    <row r="99" spans="1:2" x14ac:dyDescent="0.25">
      <c r="A99" s="4" t="s">
        <v>1088</v>
      </c>
      <c r="B99" s="5"/>
    </row>
    <row r="100" spans="1:2" x14ac:dyDescent="0.25">
      <c r="A100" s="3" t="s">
        <v>1119</v>
      </c>
      <c r="B100" s="11">
        <v>0.42</v>
      </c>
    </row>
    <row r="101" spans="1:2" ht="30" x14ac:dyDescent="0.25">
      <c r="A101" s="3" t="s">
        <v>1122</v>
      </c>
      <c r="B101" s="5"/>
    </row>
    <row r="102" spans="1:2" x14ac:dyDescent="0.25">
      <c r="A102" s="4" t="s">
        <v>1088</v>
      </c>
      <c r="B102" s="5"/>
    </row>
    <row r="103" spans="1:2" x14ac:dyDescent="0.25">
      <c r="A103" s="3" t="s">
        <v>1119</v>
      </c>
      <c r="B103" s="11">
        <v>0.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s>
  <sheetData>
    <row r="1" spans="1:4" ht="15" customHeight="1" x14ac:dyDescent="0.25">
      <c r="A1" s="8" t="s">
        <v>1123</v>
      </c>
      <c r="B1" s="8" t="s">
        <v>1</v>
      </c>
      <c r="C1" s="8"/>
      <c r="D1" s="1"/>
    </row>
    <row r="2" spans="1:4" x14ac:dyDescent="0.25">
      <c r="A2" s="8"/>
      <c r="B2" s="1" t="s">
        <v>2</v>
      </c>
      <c r="C2" s="1" t="s">
        <v>73</v>
      </c>
      <c r="D2" s="1" t="s">
        <v>21</v>
      </c>
    </row>
    <row r="3" spans="1:4" ht="30" x14ac:dyDescent="0.25">
      <c r="A3" s="4" t="s">
        <v>1124</v>
      </c>
      <c r="B3" s="5"/>
      <c r="C3" s="5"/>
      <c r="D3" s="5"/>
    </row>
    <row r="4" spans="1:4" ht="30" x14ac:dyDescent="0.25">
      <c r="A4" s="3" t="s">
        <v>1125</v>
      </c>
      <c r="B4" s="9">
        <v>1794000</v>
      </c>
      <c r="C4" s="9">
        <v>-3043000</v>
      </c>
      <c r="D4" s="5"/>
    </row>
    <row r="5" spans="1:4" ht="30" x14ac:dyDescent="0.25">
      <c r="A5" s="3" t="s">
        <v>110</v>
      </c>
      <c r="B5" s="7">
        <v>2932000</v>
      </c>
      <c r="C5" s="7">
        <v>-1852000</v>
      </c>
      <c r="D5" s="5"/>
    </row>
    <row r="6" spans="1:4" x14ac:dyDescent="0.25">
      <c r="A6" s="4" t="s">
        <v>1126</v>
      </c>
      <c r="B6" s="5"/>
      <c r="C6" s="5"/>
      <c r="D6" s="5"/>
    </row>
    <row r="7" spans="1:4" ht="30" x14ac:dyDescent="0.25">
      <c r="A7" s="3" t="s">
        <v>1127</v>
      </c>
      <c r="B7" s="7">
        <v>2577115000</v>
      </c>
      <c r="C7" s="5"/>
      <c r="D7" s="7">
        <v>2267086000</v>
      </c>
    </row>
    <row r="8" spans="1:4" x14ac:dyDescent="0.25">
      <c r="A8" s="3" t="s">
        <v>1128</v>
      </c>
      <c r="B8" s="5"/>
      <c r="C8" s="5"/>
      <c r="D8" s="5"/>
    </row>
    <row r="9" spans="1:4" ht="30" x14ac:dyDescent="0.25">
      <c r="A9" s="4" t="s">
        <v>1124</v>
      </c>
      <c r="B9" s="5"/>
      <c r="C9" s="5"/>
      <c r="D9" s="5"/>
    </row>
    <row r="10" spans="1:4" x14ac:dyDescent="0.25">
      <c r="A10" s="3" t="s">
        <v>610</v>
      </c>
      <c r="B10" s="7">
        <v>-28682000</v>
      </c>
      <c r="C10" s="7">
        <v>-53519000</v>
      </c>
      <c r="D10" s="5"/>
    </row>
    <row r="11" spans="1:4" x14ac:dyDescent="0.25">
      <c r="A11" s="3" t="s">
        <v>1129</v>
      </c>
      <c r="B11" s="5"/>
      <c r="C11" s="5"/>
      <c r="D11" s="5"/>
    </row>
    <row r="12" spans="1:4" ht="30" x14ac:dyDescent="0.25">
      <c r="A12" s="4" t="s">
        <v>1124</v>
      </c>
      <c r="B12" s="5"/>
      <c r="C12" s="5"/>
      <c r="D12" s="5"/>
    </row>
    <row r="13" spans="1:4" x14ac:dyDescent="0.25">
      <c r="A13" s="3" t="s">
        <v>610</v>
      </c>
      <c r="B13" s="7">
        <v>17722000</v>
      </c>
      <c r="C13" s="7">
        <v>9822000</v>
      </c>
      <c r="D13" s="5"/>
    </row>
    <row r="14" spans="1:4" x14ac:dyDescent="0.25">
      <c r="A14" s="3" t="s">
        <v>1130</v>
      </c>
      <c r="B14" s="5"/>
      <c r="C14" s="5"/>
      <c r="D14" s="5"/>
    </row>
    <row r="15" spans="1:4" ht="30" x14ac:dyDescent="0.25">
      <c r="A15" s="4" t="s">
        <v>1124</v>
      </c>
      <c r="B15" s="5"/>
      <c r="C15" s="5"/>
      <c r="D15" s="5"/>
    </row>
    <row r="16" spans="1:4" x14ac:dyDescent="0.25">
      <c r="A16" s="3" t="s">
        <v>610</v>
      </c>
      <c r="B16" s="7">
        <v>-56774000</v>
      </c>
      <c r="C16" s="7">
        <v>-58888000</v>
      </c>
      <c r="D16" s="5"/>
    </row>
    <row r="17" spans="1:4" ht="30" x14ac:dyDescent="0.25">
      <c r="A17" s="3" t="s">
        <v>1131</v>
      </c>
      <c r="B17" s="5"/>
      <c r="C17" s="5"/>
      <c r="D17" s="5"/>
    </row>
    <row r="18" spans="1:4" ht="30" x14ac:dyDescent="0.25">
      <c r="A18" s="4" t="s">
        <v>1124</v>
      </c>
      <c r="B18" s="5"/>
      <c r="C18" s="5"/>
      <c r="D18" s="5"/>
    </row>
    <row r="19" spans="1:4" x14ac:dyDescent="0.25">
      <c r="A19" s="3" t="s">
        <v>610</v>
      </c>
      <c r="B19" s="7">
        <v>1794000</v>
      </c>
      <c r="C19" s="7">
        <v>-3043000</v>
      </c>
      <c r="D19" s="5"/>
    </row>
    <row r="20" spans="1:4" ht="30" x14ac:dyDescent="0.25">
      <c r="A20" s="3" t="s">
        <v>1132</v>
      </c>
      <c r="B20" s="5"/>
      <c r="C20" s="5"/>
      <c r="D20" s="5"/>
    </row>
    <row r="21" spans="1:4" ht="30" x14ac:dyDescent="0.25">
      <c r="A21" s="4" t="s">
        <v>1124</v>
      </c>
      <c r="B21" s="5"/>
      <c r="C21" s="5"/>
      <c r="D21" s="5"/>
    </row>
    <row r="22" spans="1:4" x14ac:dyDescent="0.25">
      <c r="A22" s="3" t="s">
        <v>610</v>
      </c>
      <c r="B22" s="7">
        <v>-7116000</v>
      </c>
      <c r="C22" s="7">
        <v>-650000</v>
      </c>
      <c r="D22" s="5"/>
    </row>
    <row r="23" spans="1:4" x14ac:dyDescent="0.25">
      <c r="A23" s="3" t="s">
        <v>1133</v>
      </c>
      <c r="B23" s="5"/>
      <c r="C23" s="5"/>
      <c r="D23" s="5"/>
    </row>
    <row r="24" spans="1:4" ht="30" x14ac:dyDescent="0.25">
      <c r="A24" s="4" t="s">
        <v>1124</v>
      </c>
      <c r="B24" s="5"/>
      <c r="C24" s="5"/>
      <c r="D24" s="5"/>
    </row>
    <row r="25" spans="1:4" x14ac:dyDescent="0.25">
      <c r="A25" s="3" t="s">
        <v>610</v>
      </c>
      <c r="B25" s="7">
        <v>-3087000</v>
      </c>
      <c r="C25" s="7">
        <v>-961000</v>
      </c>
      <c r="D25" s="5"/>
    </row>
    <row r="26" spans="1:4" ht="30" x14ac:dyDescent="0.25">
      <c r="A26" s="3" t="s">
        <v>1134</v>
      </c>
      <c r="B26" s="5"/>
      <c r="C26" s="5"/>
      <c r="D26" s="5"/>
    </row>
    <row r="27" spans="1:4" ht="30" x14ac:dyDescent="0.25">
      <c r="A27" s="4" t="s">
        <v>1124</v>
      </c>
      <c r="B27" s="5"/>
      <c r="C27" s="5"/>
      <c r="D27" s="5"/>
    </row>
    <row r="28" spans="1:4" x14ac:dyDescent="0.25">
      <c r="A28" s="3" t="s">
        <v>610</v>
      </c>
      <c r="B28" s="7">
        <v>18779000</v>
      </c>
      <c r="C28" s="7">
        <v>201000</v>
      </c>
      <c r="D28" s="5"/>
    </row>
    <row r="29" spans="1:4" x14ac:dyDescent="0.25">
      <c r="A29" s="3" t="s">
        <v>1135</v>
      </c>
      <c r="B29" s="5"/>
      <c r="C29" s="5"/>
      <c r="D29" s="5"/>
    </row>
    <row r="30" spans="1:4" ht="30" x14ac:dyDescent="0.25">
      <c r="A30" s="4" t="s">
        <v>1124</v>
      </c>
      <c r="B30" s="5"/>
      <c r="C30" s="5"/>
      <c r="D30" s="5"/>
    </row>
    <row r="31" spans="1:4" x14ac:dyDescent="0.25">
      <c r="A31" s="3" t="s">
        <v>1136</v>
      </c>
      <c r="B31" s="7">
        <v>7000</v>
      </c>
      <c r="C31" s="5"/>
      <c r="D31" s="5"/>
    </row>
    <row r="32" spans="1:4" ht="30" x14ac:dyDescent="0.25">
      <c r="A32" s="3" t="s">
        <v>1137</v>
      </c>
      <c r="B32" s="5"/>
      <c r="C32" s="5"/>
      <c r="D32" s="5"/>
    </row>
    <row r="33" spans="1:4" ht="30" x14ac:dyDescent="0.25">
      <c r="A33" s="4" t="s">
        <v>1124</v>
      </c>
      <c r="B33" s="5"/>
      <c r="C33" s="5"/>
      <c r="D33" s="5"/>
    </row>
    <row r="34" spans="1:4" x14ac:dyDescent="0.25">
      <c r="A34" s="3" t="s">
        <v>1136</v>
      </c>
      <c r="B34" s="7">
        <v>7000</v>
      </c>
      <c r="C34" s="5"/>
      <c r="D34" s="5"/>
    </row>
    <row r="35" spans="1:4" ht="30" x14ac:dyDescent="0.25">
      <c r="A35" s="3" t="s">
        <v>1138</v>
      </c>
      <c r="B35" s="5"/>
      <c r="C35" s="5"/>
      <c r="D35" s="5"/>
    </row>
    <row r="36" spans="1:4" ht="30" x14ac:dyDescent="0.25">
      <c r="A36" s="4" t="s">
        <v>1124</v>
      </c>
      <c r="B36" s="5"/>
      <c r="C36" s="5"/>
      <c r="D36" s="5"/>
    </row>
    <row r="37" spans="1:4" x14ac:dyDescent="0.25">
      <c r="A37" s="3" t="s">
        <v>1139</v>
      </c>
      <c r="B37" s="7">
        <v>52511000</v>
      </c>
      <c r="C37" s="5"/>
      <c r="D37" s="5"/>
    </row>
    <row r="38" spans="1:4" x14ac:dyDescent="0.25">
      <c r="A38" s="3" t="s">
        <v>1136</v>
      </c>
      <c r="B38" s="5"/>
      <c r="C38" s="7">
        <v>-170942000</v>
      </c>
      <c r="D38" s="5"/>
    </row>
    <row r="39" spans="1:4" ht="30" x14ac:dyDescent="0.25">
      <c r="A39" s="3" t="s">
        <v>1140</v>
      </c>
      <c r="B39" s="5"/>
      <c r="C39" s="5"/>
      <c r="D39" s="5"/>
    </row>
    <row r="40" spans="1:4" ht="30" x14ac:dyDescent="0.25">
      <c r="A40" s="4" t="s">
        <v>1124</v>
      </c>
      <c r="B40" s="5"/>
      <c r="C40" s="5"/>
      <c r="D40" s="5"/>
    </row>
    <row r="41" spans="1:4" x14ac:dyDescent="0.25">
      <c r="A41" s="3" t="s">
        <v>1139</v>
      </c>
      <c r="B41" s="7">
        <v>56366000</v>
      </c>
      <c r="C41" s="5"/>
      <c r="D41" s="5"/>
    </row>
    <row r="42" spans="1:4" x14ac:dyDescent="0.25">
      <c r="A42" s="3" t="s">
        <v>1136</v>
      </c>
      <c r="B42" s="5"/>
      <c r="C42" s="7">
        <v>-58174000</v>
      </c>
      <c r="D42" s="5"/>
    </row>
    <row r="43" spans="1:4" ht="45" x14ac:dyDescent="0.25">
      <c r="A43" s="3" t="s">
        <v>1141</v>
      </c>
      <c r="B43" s="5"/>
      <c r="C43" s="5"/>
      <c r="D43" s="5"/>
    </row>
    <row r="44" spans="1:4" ht="30" x14ac:dyDescent="0.25">
      <c r="A44" s="4" t="s">
        <v>1124</v>
      </c>
      <c r="B44" s="5"/>
      <c r="C44" s="5"/>
      <c r="D44" s="5"/>
    </row>
    <row r="45" spans="1:4" x14ac:dyDescent="0.25">
      <c r="A45" s="3" t="s">
        <v>1139</v>
      </c>
      <c r="B45" s="7">
        <v>-3855000</v>
      </c>
      <c r="C45" s="5"/>
      <c r="D45" s="5"/>
    </row>
    <row r="46" spans="1:4" x14ac:dyDescent="0.25">
      <c r="A46" s="3" t="s">
        <v>1136</v>
      </c>
      <c r="B46" s="5"/>
      <c r="C46" s="7">
        <v>-112768000</v>
      </c>
      <c r="D46" s="5"/>
    </row>
    <row r="47" spans="1:4" x14ac:dyDescent="0.25">
      <c r="A47" s="3" t="s">
        <v>1142</v>
      </c>
      <c r="B47" s="5"/>
      <c r="C47" s="5"/>
      <c r="D47" s="5"/>
    </row>
    <row r="48" spans="1:4" ht="30" x14ac:dyDescent="0.25">
      <c r="A48" s="4" t="s">
        <v>1124</v>
      </c>
      <c r="B48" s="5"/>
      <c r="C48" s="5"/>
      <c r="D48" s="5"/>
    </row>
    <row r="49" spans="1:4" x14ac:dyDescent="0.25">
      <c r="A49" s="3" t="s">
        <v>1139</v>
      </c>
      <c r="B49" s="7">
        <v>7524000</v>
      </c>
      <c r="C49" s="5"/>
      <c r="D49" s="5"/>
    </row>
    <row r="50" spans="1:4" x14ac:dyDescent="0.25">
      <c r="A50" s="3" t="s">
        <v>1136</v>
      </c>
      <c r="B50" s="5"/>
      <c r="C50" s="7">
        <v>-1364000</v>
      </c>
      <c r="D50" s="5"/>
    </row>
    <row r="51" spans="1:4" ht="30" x14ac:dyDescent="0.25">
      <c r="A51" s="3" t="s">
        <v>1143</v>
      </c>
      <c r="B51" s="5"/>
      <c r="C51" s="5"/>
      <c r="D51" s="5"/>
    </row>
    <row r="52" spans="1:4" ht="30" x14ac:dyDescent="0.25">
      <c r="A52" s="4" t="s">
        <v>1124</v>
      </c>
      <c r="B52" s="5"/>
      <c r="C52" s="5"/>
      <c r="D52" s="5"/>
    </row>
    <row r="53" spans="1:4" x14ac:dyDescent="0.25">
      <c r="A53" s="3" t="s">
        <v>1139</v>
      </c>
      <c r="B53" s="7">
        <v>408000</v>
      </c>
      <c r="C53" s="5"/>
      <c r="D53" s="5"/>
    </row>
    <row r="54" spans="1:4" x14ac:dyDescent="0.25">
      <c r="A54" s="3" t="s">
        <v>1136</v>
      </c>
      <c r="B54" s="5"/>
      <c r="C54" s="7">
        <v>-714000</v>
      </c>
      <c r="D54" s="5"/>
    </row>
    <row r="55" spans="1:4" ht="30" x14ac:dyDescent="0.25">
      <c r="A55" s="3" t="s">
        <v>1144</v>
      </c>
      <c r="B55" s="5"/>
      <c r="C55" s="5"/>
      <c r="D55" s="5"/>
    </row>
    <row r="56" spans="1:4" ht="30" x14ac:dyDescent="0.25">
      <c r="A56" s="4" t="s">
        <v>1124</v>
      </c>
      <c r="B56" s="5"/>
      <c r="C56" s="5"/>
      <c r="D56" s="5"/>
    </row>
    <row r="57" spans="1:4" x14ac:dyDescent="0.25">
      <c r="A57" s="3" t="s">
        <v>1139</v>
      </c>
      <c r="B57" s="7">
        <v>7116000</v>
      </c>
      <c r="C57" s="5"/>
      <c r="D57" s="5"/>
    </row>
    <row r="58" spans="1:4" x14ac:dyDescent="0.25">
      <c r="A58" s="3" t="s">
        <v>1136</v>
      </c>
      <c r="B58" s="5"/>
      <c r="C58" s="7">
        <v>-650000</v>
      </c>
      <c r="D58" s="5"/>
    </row>
    <row r="59" spans="1:4" ht="30" x14ac:dyDescent="0.25">
      <c r="A59" s="3" t="s">
        <v>1145</v>
      </c>
      <c r="B59" s="5"/>
      <c r="C59" s="5"/>
      <c r="D59" s="5"/>
    </row>
    <row r="60" spans="1:4" ht="30" x14ac:dyDescent="0.25">
      <c r="A60" s="4" t="s">
        <v>1124</v>
      </c>
      <c r="B60" s="5"/>
      <c r="C60" s="5"/>
      <c r="D60" s="5"/>
    </row>
    <row r="61" spans="1:4" x14ac:dyDescent="0.25">
      <c r="A61" s="3" t="s">
        <v>1136</v>
      </c>
      <c r="B61" s="7">
        <v>-241000</v>
      </c>
      <c r="C61" s="7">
        <v>-161000</v>
      </c>
      <c r="D61" s="5"/>
    </row>
    <row r="62" spans="1:4" ht="45" x14ac:dyDescent="0.25">
      <c r="A62" s="3" t="s">
        <v>1146</v>
      </c>
      <c r="B62" s="5"/>
      <c r="C62" s="5"/>
      <c r="D62" s="5"/>
    </row>
    <row r="63" spans="1:4" ht="30" x14ac:dyDescent="0.25">
      <c r="A63" s="4" t="s">
        <v>1124</v>
      </c>
      <c r="B63" s="5"/>
      <c r="C63" s="5"/>
      <c r="D63" s="5"/>
    </row>
    <row r="64" spans="1:4" x14ac:dyDescent="0.25">
      <c r="A64" s="3" t="s">
        <v>1136</v>
      </c>
      <c r="B64" s="7">
        <v>-241000</v>
      </c>
      <c r="C64" s="7">
        <v>-161000</v>
      </c>
      <c r="D64" s="5"/>
    </row>
    <row r="65" spans="1:4" ht="30" x14ac:dyDescent="0.25">
      <c r="A65" s="3" t="s">
        <v>1147</v>
      </c>
      <c r="B65" s="7">
        <v>898000000</v>
      </c>
      <c r="C65" s="7">
        <v>1000000</v>
      </c>
      <c r="D65" s="5"/>
    </row>
    <row r="66" spans="1:4" ht="30" x14ac:dyDescent="0.25">
      <c r="A66" s="3" t="s">
        <v>1148</v>
      </c>
      <c r="B66" s="7">
        <v>1100000</v>
      </c>
      <c r="C66" s="7">
        <v>1200000</v>
      </c>
      <c r="D66" s="5"/>
    </row>
    <row r="67" spans="1:4" ht="45" x14ac:dyDescent="0.25">
      <c r="A67" s="3" t="s">
        <v>1149</v>
      </c>
      <c r="B67" s="5"/>
      <c r="C67" s="5"/>
      <c r="D67" s="5"/>
    </row>
    <row r="68" spans="1:4" ht="30" x14ac:dyDescent="0.25">
      <c r="A68" s="4" t="s">
        <v>1124</v>
      </c>
      <c r="B68" s="5"/>
      <c r="C68" s="5"/>
      <c r="D68" s="5"/>
    </row>
    <row r="69" spans="1:4" x14ac:dyDescent="0.25">
      <c r="A69" s="3" t="s">
        <v>1136</v>
      </c>
      <c r="B69" s="7">
        <v>-2017000</v>
      </c>
      <c r="C69" s="7">
        <v>-851000</v>
      </c>
      <c r="D69" s="5"/>
    </row>
    <row r="70" spans="1:4" ht="45" x14ac:dyDescent="0.25">
      <c r="A70" s="3" t="s">
        <v>1150</v>
      </c>
      <c r="B70" s="5"/>
      <c r="C70" s="5"/>
      <c r="D70" s="5"/>
    </row>
    <row r="71" spans="1:4" ht="30" x14ac:dyDescent="0.25">
      <c r="A71" s="4" t="s">
        <v>1124</v>
      </c>
      <c r="B71" s="5"/>
      <c r="C71" s="5"/>
      <c r="D71" s="5"/>
    </row>
    <row r="72" spans="1:4" x14ac:dyDescent="0.25">
      <c r="A72" s="3" t="s">
        <v>1136</v>
      </c>
      <c r="B72" s="7">
        <v>-2017000</v>
      </c>
      <c r="C72" s="7">
        <v>-851000</v>
      </c>
      <c r="D72" s="5"/>
    </row>
    <row r="73" spans="1:4" ht="30" x14ac:dyDescent="0.25">
      <c r="A73" s="3" t="s">
        <v>1151</v>
      </c>
      <c r="B73" s="5"/>
      <c r="C73" s="5"/>
      <c r="D73" s="5"/>
    </row>
    <row r="74" spans="1:4" ht="30" x14ac:dyDescent="0.25">
      <c r="A74" s="4" t="s">
        <v>1124</v>
      </c>
      <c r="B74" s="5"/>
      <c r="C74" s="5"/>
      <c r="D74" s="5"/>
    </row>
    <row r="75" spans="1:4" x14ac:dyDescent="0.25">
      <c r="A75" s="3" t="s">
        <v>1139</v>
      </c>
      <c r="B75" s="7">
        <v>38000</v>
      </c>
      <c r="C75" s="7">
        <v>7000</v>
      </c>
      <c r="D75" s="5"/>
    </row>
    <row r="76" spans="1:4" ht="30" x14ac:dyDescent="0.25">
      <c r="A76" s="3" t="s">
        <v>1152</v>
      </c>
      <c r="B76" s="5"/>
      <c r="C76" s="5"/>
      <c r="D76" s="5"/>
    </row>
    <row r="77" spans="1:4" ht="30" x14ac:dyDescent="0.25">
      <c r="A77" s="4" t="s">
        <v>1124</v>
      </c>
      <c r="B77" s="5"/>
      <c r="C77" s="5"/>
      <c r="D77" s="5"/>
    </row>
    <row r="78" spans="1:4" x14ac:dyDescent="0.25">
      <c r="A78" s="3" t="s">
        <v>1139</v>
      </c>
      <c r="B78" s="7">
        <v>4000</v>
      </c>
      <c r="C78" s="7">
        <v>7000</v>
      </c>
      <c r="D78" s="5"/>
    </row>
    <row r="79" spans="1:4" ht="45" x14ac:dyDescent="0.25">
      <c r="A79" s="3" t="s">
        <v>1153</v>
      </c>
      <c r="B79" s="5"/>
      <c r="C79" s="5"/>
      <c r="D79" s="5"/>
    </row>
    <row r="80" spans="1:4" ht="30" x14ac:dyDescent="0.25">
      <c r="A80" s="4" t="s">
        <v>1124</v>
      </c>
      <c r="B80" s="5"/>
      <c r="C80" s="5"/>
      <c r="D80" s="5"/>
    </row>
    <row r="81" spans="1:4" x14ac:dyDescent="0.25">
      <c r="A81" s="3" t="s">
        <v>1139</v>
      </c>
      <c r="B81" s="7">
        <v>34000</v>
      </c>
      <c r="C81" s="5"/>
      <c r="D81" s="5"/>
    </row>
    <row r="82" spans="1:4" ht="30" x14ac:dyDescent="0.25">
      <c r="A82" s="3" t="s">
        <v>1154</v>
      </c>
      <c r="B82" s="5"/>
      <c r="C82" s="5"/>
      <c r="D82" s="5"/>
    </row>
    <row r="83" spans="1:4" ht="30" x14ac:dyDescent="0.25">
      <c r="A83" s="4" t="s">
        <v>1124</v>
      </c>
      <c r="B83" s="5"/>
      <c r="C83" s="5"/>
      <c r="D83" s="5"/>
    </row>
    <row r="84" spans="1:4" x14ac:dyDescent="0.25">
      <c r="A84" s="3" t="s">
        <v>1139</v>
      </c>
      <c r="B84" s="7">
        <v>15864000</v>
      </c>
      <c r="C84" s="7">
        <v>119701000</v>
      </c>
      <c r="D84" s="5"/>
    </row>
    <row r="85" spans="1:4" ht="30" x14ac:dyDescent="0.25">
      <c r="A85" s="3" t="s">
        <v>1155</v>
      </c>
      <c r="B85" s="5"/>
      <c r="C85" s="5"/>
      <c r="D85" s="5"/>
    </row>
    <row r="86" spans="1:4" ht="30" x14ac:dyDescent="0.25">
      <c r="A86" s="4" t="s">
        <v>1124</v>
      </c>
      <c r="B86" s="5"/>
      <c r="C86" s="5"/>
      <c r="D86" s="5"/>
    </row>
    <row r="87" spans="1:4" x14ac:dyDescent="0.25">
      <c r="A87" s="3" t="s">
        <v>1139</v>
      </c>
      <c r="B87" s="7">
        <v>17718000</v>
      </c>
      <c r="C87" s="7">
        <v>9815000</v>
      </c>
      <c r="D87" s="5"/>
    </row>
    <row r="88" spans="1:4" ht="45" x14ac:dyDescent="0.25">
      <c r="A88" s="3" t="s">
        <v>1156</v>
      </c>
      <c r="B88" s="5"/>
      <c r="C88" s="5"/>
      <c r="D88" s="5"/>
    </row>
    <row r="89" spans="1:4" ht="30" x14ac:dyDescent="0.25">
      <c r="A89" s="4" t="s">
        <v>1124</v>
      </c>
      <c r="B89" s="5"/>
      <c r="C89" s="5"/>
      <c r="D89" s="5"/>
    </row>
    <row r="90" spans="1:4" x14ac:dyDescent="0.25">
      <c r="A90" s="3" t="s">
        <v>1139</v>
      </c>
      <c r="B90" s="7">
        <v>-1854000</v>
      </c>
      <c r="C90" s="7">
        <v>109886000</v>
      </c>
      <c r="D90" s="5"/>
    </row>
    <row r="91" spans="1:4" ht="30" x14ac:dyDescent="0.25">
      <c r="A91" s="3" t="s">
        <v>1157</v>
      </c>
      <c r="B91" s="5"/>
      <c r="C91" s="5"/>
      <c r="D91" s="5"/>
    </row>
    <row r="92" spans="1:4" ht="30" x14ac:dyDescent="0.25">
      <c r="A92" s="4" t="s">
        <v>1124</v>
      </c>
      <c r="B92" s="5"/>
      <c r="C92" s="5"/>
      <c r="D92" s="5"/>
    </row>
    <row r="93" spans="1:4" x14ac:dyDescent="0.25">
      <c r="A93" s="3" t="s">
        <v>1139</v>
      </c>
      <c r="B93" s="7">
        <v>-3094000</v>
      </c>
      <c r="C93" s="7">
        <v>-961000</v>
      </c>
      <c r="D93" s="5"/>
    </row>
    <row r="94" spans="1:4" ht="30" x14ac:dyDescent="0.25">
      <c r="A94" s="3" t="s">
        <v>1158</v>
      </c>
      <c r="B94" s="5"/>
      <c r="C94" s="5"/>
      <c r="D94" s="5"/>
    </row>
    <row r="95" spans="1:4" ht="30" x14ac:dyDescent="0.25">
      <c r="A95" s="4" t="s">
        <v>1124</v>
      </c>
      <c r="B95" s="5"/>
      <c r="C95" s="5"/>
      <c r="D95" s="5"/>
    </row>
    <row r="96" spans="1:4" x14ac:dyDescent="0.25">
      <c r="A96" s="3" t="s">
        <v>1139</v>
      </c>
      <c r="B96" s="7">
        <v>-3094000</v>
      </c>
      <c r="C96" s="7">
        <v>-961000</v>
      </c>
      <c r="D96" s="5"/>
    </row>
    <row r="97" spans="1:4" ht="30" x14ac:dyDescent="0.25">
      <c r="A97" s="3" t="s">
        <v>1159</v>
      </c>
      <c r="B97" s="5"/>
      <c r="C97" s="5"/>
      <c r="D97" s="5"/>
    </row>
    <row r="98" spans="1:4" ht="30" x14ac:dyDescent="0.25">
      <c r="A98" s="4" t="s">
        <v>1124</v>
      </c>
      <c r="B98" s="5"/>
      <c r="C98" s="5"/>
      <c r="D98" s="5"/>
    </row>
    <row r="99" spans="1:4" x14ac:dyDescent="0.25">
      <c r="A99" s="3" t="s">
        <v>1139</v>
      </c>
      <c r="B99" s="7">
        <v>10911000</v>
      </c>
      <c r="C99" s="7">
        <v>539000</v>
      </c>
      <c r="D99" s="5"/>
    </row>
    <row r="100" spans="1:4" ht="30" x14ac:dyDescent="0.25">
      <c r="A100" s="3" t="s">
        <v>1160</v>
      </c>
      <c r="B100" s="5"/>
      <c r="C100" s="5"/>
      <c r="D100" s="5"/>
    </row>
    <row r="101" spans="1:4" ht="30" x14ac:dyDescent="0.25">
      <c r="A101" s="4" t="s">
        <v>1124</v>
      </c>
      <c r="B101" s="5"/>
      <c r="C101" s="5"/>
      <c r="D101" s="5"/>
    </row>
    <row r="102" spans="1:4" x14ac:dyDescent="0.25">
      <c r="A102" s="3" t="s">
        <v>1139</v>
      </c>
      <c r="B102" s="7">
        <v>10911000</v>
      </c>
      <c r="C102" s="7">
        <v>539000</v>
      </c>
      <c r="D102" s="5"/>
    </row>
    <row r="103" spans="1:4" ht="30" x14ac:dyDescent="0.25">
      <c r="A103" s="3" t="s">
        <v>1161</v>
      </c>
      <c r="B103" s="5"/>
      <c r="C103" s="5"/>
      <c r="D103" s="5"/>
    </row>
    <row r="104" spans="1:4" ht="30" x14ac:dyDescent="0.25">
      <c r="A104" s="4" t="s">
        <v>1124</v>
      </c>
      <c r="B104" s="5"/>
      <c r="C104" s="5"/>
      <c r="D104" s="5"/>
    </row>
    <row r="105" spans="1:4" x14ac:dyDescent="0.25">
      <c r="A105" s="3" t="s">
        <v>1139</v>
      </c>
      <c r="B105" s="5"/>
      <c r="C105" s="7">
        <v>513000</v>
      </c>
      <c r="D105" s="5"/>
    </row>
    <row r="106" spans="1:4" ht="30" x14ac:dyDescent="0.25">
      <c r="A106" s="3" t="s">
        <v>1162</v>
      </c>
      <c r="B106" s="5"/>
      <c r="C106" s="5"/>
      <c r="D106" s="5"/>
    </row>
    <row r="107" spans="1:4" ht="30" x14ac:dyDescent="0.25">
      <c r="A107" s="4" t="s">
        <v>1124</v>
      </c>
      <c r="B107" s="5"/>
      <c r="C107" s="5"/>
      <c r="D107" s="5"/>
    </row>
    <row r="108" spans="1:4" x14ac:dyDescent="0.25">
      <c r="A108" s="3" t="s">
        <v>1139</v>
      </c>
      <c r="B108" s="5"/>
      <c r="C108" s="7">
        <v>513000</v>
      </c>
      <c r="D108" s="5"/>
    </row>
    <row r="109" spans="1:4" ht="45" x14ac:dyDescent="0.25">
      <c r="A109" s="3" t="s">
        <v>1163</v>
      </c>
      <c r="B109" s="5"/>
      <c r="C109" s="5"/>
      <c r="D109" s="5"/>
    </row>
    <row r="110" spans="1:4" ht="30" x14ac:dyDescent="0.25">
      <c r="A110" s="4" t="s">
        <v>1124</v>
      </c>
      <c r="B110" s="5"/>
      <c r="C110" s="5"/>
      <c r="D110" s="5"/>
    </row>
    <row r="111" spans="1:4" x14ac:dyDescent="0.25">
      <c r="A111" s="3" t="s">
        <v>1139</v>
      </c>
      <c r="B111" s="7">
        <v>9885000</v>
      </c>
      <c r="C111" s="5"/>
      <c r="D111" s="5"/>
    </row>
    <row r="112" spans="1:4" ht="45" x14ac:dyDescent="0.25">
      <c r="A112" s="3" t="s">
        <v>1164</v>
      </c>
      <c r="B112" s="5"/>
      <c r="C112" s="5"/>
      <c r="D112" s="5"/>
    </row>
    <row r="113" spans="1:4" ht="30" x14ac:dyDescent="0.25">
      <c r="A113" s="4" t="s">
        <v>1124</v>
      </c>
      <c r="B113" s="5"/>
      <c r="C113" s="5"/>
      <c r="D113" s="5"/>
    </row>
    <row r="114" spans="1:4" x14ac:dyDescent="0.25">
      <c r="A114" s="3" t="s">
        <v>1139</v>
      </c>
      <c r="B114" s="7">
        <v>9885000</v>
      </c>
      <c r="C114" s="5"/>
      <c r="D114" s="5"/>
    </row>
    <row r="115" spans="1:4" x14ac:dyDescent="0.25">
      <c r="A115" s="3" t="s">
        <v>1052</v>
      </c>
      <c r="B115" s="5"/>
      <c r="C115" s="5"/>
      <c r="D115" s="5"/>
    </row>
    <row r="116" spans="1:4" x14ac:dyDescent="0.25">
      <c r="A116" s="4" t="s">
        <v>1165</v>
      </c>
      <c r="B116" s="5"/>
      <c r="C116" s="5"/>
      <c r="D116" s="5"/>
    </row>
    <row r="117" spans="1:4" ht="30" x14ac:dyDescent="0.25">
      <c r="A117" s="3" t="s">
        <v>1166</v>
      </c>
      <c r="B117" s="7">
        <v>88300000</v>
      </c>
      <c r="C117" s="5"/>
      <c r="D117" s="5"/>
    </row>
    <row r="118" spans="1:4" ht="30" x14ac:dyDescent="0.25">
      <c r="A118" s="3" t="s">
        <v>1167</v>
      </c>
      <c r="B118" s="5"/>
      <c r="C118" s="5"/>
      <c r="D118" s="5"/>
    </row>
    <row r="119" spans="1:4" x14ac:dyDescent="0.25">
      <c r="A119" s="4" t="s">
        <v>39</v>
      </c>
      <c r="B119" s="5"/>
      <c r="C119" s="5"/>
      <c r="D119" s="5"/>
    </row>
    <row r="120" spans="1:4" ht="30" x14ac:dyDescent="0.25">
      <c r="A120" s="3" t="s">
        <v>1168</v>
      </c>
      <c r="B120" s="7">
        <v>70500000</v>
      </c>
      <c r="C120" s="5"/>
      <c r="D120" s="5"/>
    </row>
    <row r="121" spans="1:4" x14ac:dyDescent="0.25">
      <c r="A121" s="3" t="s">
        <v>1169</v>
      </c>
      <c r="B121" s="7">
        <v>29600000</v>
      </c>
      <c r="C121" s="5"/>
      <c r="D121" s="5"/>
    </row>
    <row r="122" spans="1:4" ht="45" x14ac:dyDescent="0.25">
      <c r="A122" s="3" t="s">
        <v>1170</v>
      </c>
      <c r="B122" s="7">
        <v>40900000</v>
      </c>
      <c r="C122" s="5"/>
      <c r="D122" s="5"/>
    </row>
    <row r="123" spans="1:4" ht="30" x14ac:dyDescent="0.25">
      <c r="A123" s="3" t="s">
        <v>1171</v>
      </c>
      <c r="B123" s="5"/>
      <c r="C123" s="5"/>
      <c r="D123" s="5"/>
    </row>
    <row r="124" spans="1:4" x14ac:dyDescent="0.25">
      <c r="A124" s="4" t="s">
        <v>374</v>
      </c>
      <c r="B124" s="5"/>
      <c r="C124" s="5"/>
      <c r="D124" s="5"/>
    </row>
    <row r="125" spans="1:4" ht="30" x14ac:dyDescent="0.25">
      <c r="A125" s="3" t="s">
        <v>1172</v>
      </c>
      <c r="B125" s="7">
        <v>6400000000</v>
      </c>
      <c r="C125" s="5"/>
      <c r="D125" s="5"/>
    </row>
    <row r="126" spans="1:4" ht="30" x14ac:dyDescent="0.25">
      <c r="A126" s="3" t="s">
        <v>1173</v>
      </c>
      <c r="B126" s="7">
        <v>5100000000</v>
      </c>
      <c r="C126" s="5"/>
      <c r="D126" s="5"/>
    </row>
    <row r="127" spans="1:4" ht="45" x14ac:dyDescent="0.25">
      <c r="A127" s="3" t="s">
        <v>1174</v>
      </c>
      <c r="B127" s="7">
        <v>1300000000</v>
      </c>
      <c r="C127" s="5"/>
      <c r="D127" s="5"/>
    </row>
    <row r="128" spans="1:4" ht="30" x14ac:dyDescent="0.25">
      <c r="A128" s="3" t="s">
        <v>1175</v>
      </c>
      <c r="B128" s="7">
        <v>1000000000</v>
      </c>
      <c r="C128" s="5"/>
      <c r="D128" s="5"/>
    </row>
    <row r="129" spans="1:4" ht="30" x14ac:dyDescent="0.25">
      <c r="A129" s="3" t="s">
        <v>1176</v>
      </c>
      <c r="B129" s="7">
        <v>400000000</v>
      </c>
      <c r="C129" s="5"/>
      <c r="D129" s="5"/>
    </row>
    <row r="130" spans="1:4" ht="45" x14ac:dyDescent="0.25">
      <c r="A130" s="3" t="s">
        <v>1177</v>
      </c>
      <c r="B130" s="7">
        <v>600000000</v>
      </c>
      <c r="C130" s="5"/>
      <c r="D130" s="5"/>
    </row>
    <row r="131" spans="1:4" x14ac:dyDescent="0.25">
      <c r="A131" s="4" t="s">
        <v>1126</v>
      </c>
      <c r="B131" s="5"/>
      <c r="C131" s="5"/>
      <c r="D131" s="5"/>
    </row>
    <row r="132" spans="1:4" ht="30" x14ac:dyDescent="0.25">
      <c r="A132" s="3" t="s">
        <v>1127</v>
      </c>
      <c r="B132" s="7">
        <v>6300000000</v>
      </c>
      <c r="C132" s="5"/>
      <c r="D132" s="5"/>
    </row>
    <row r="133" spans="1:4" ht="30" x14ac:dyDescent="0.25">
      <c r="A133" s="3" t="s">
        <v>1178</v>
      </c>
      <c r="B133" s="7">
        <v>5100000000</v>
      </c>
      <c r="C133" s="5"/>
      <c r="D133" s="5"/>
    </row>
    <row r="134" spans="1:4" x14ac:dyDescent="0.25">
      <c r="A134" s="3" t="s">
        <v>1179</v>
      </c>
      <c r="B134" s="7">
        <v>2200000000</v>
      </c>
      <c r="C134" s="5"/>
      <c r="D134" s="5"/>
    </row>
    <row r="135" spans="1:4" ht="45" x14ac:dyDescent="0.25">
      <c r="A135" s="3" t="s">
        <v>1180</v>
      </c>
      <c r="B135" s="9">
        <v>1200000000</v>
      </c>
      <c r="C135" s="5"/>
      <c r="D13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0</v>
      </c>
      <c r="B2" s="1" t="s">
        <v>2</v>
      </c>
      <c r="C2" s="1" t="s">
        <v>73</v>
      </c>
    </row>
    <row r="3" spans="1:3" ht="30" x14ac:dyDescent="0.25">
      <c r="A3" s="4" t="s">
        <v>99</v>
      </c>
      <c r="B3" s="5"/>
      <c r="C3" s="5"/>
    </row>
    <row r="4" spans="1:3" x14ac:dyDescent="0.25">
      <c r="A4" s="3" t="s">
        <v>94</v>
      </c>
      <c r="B4" s="9">
        <v>33972</v>
      </c>
      <c r="C4" s="9">
        <v>-2966</v>
      </c>
    </row>
    <row r="5" spans="1:3" ht="30" x14ac:dyDescent="0.25">
      <c r="A5" s="3" t="s">
        <v>100</v>
      </c>
      <c r="B5" s="7">
        <v>3474</v>
      </c>
      <c r="C5" s="5">
        <v>16</v>
      </c>
    </row>
    <row r="6" spans="1:3" ht="30" x14ac:dyDescent="0.25">
      <c r="A6" s="3" t="s">
        <v>101</v>
      </c>
      <c r="B6" s="7">
        <v>3094</v>
      </c>
      <c r="C6" s="5">
        <v>961</v>
      </c>
    </row>
    <row r="7" spans="1:3" x14ac:dyDescent="0.25">
      <c r="A7" s="3" t="s">
        <v>102</v>
      </c>
      <c r="B7" s="5"/>
      <c r="C7" s="7">
        <v>-1208</v>
      </c>
    </row>
    <row r="8" spans="1:3" x14ac:dyDescent="0.25">
      <c r="A8" s="3" t="s">
        <v>103</v>
      </c>
      <c r="B8" s="7">
        <v>-19192</v>
      </c>
      <c r="C8" s="7">
        <v>-4433</v>
      </c>
    </row>
    <row r="9" spans="1:3" ht="30" x14ac:dyDescent="0.25">
      <c r="A9" s="3" t="s">
        <v>104</v>
      </c>
      <c r="B9" s="7">
        <v>-10911</v>
      </c>
      <c r="C9" s="5">
        <v>-539</v>
      </c>
    </row>
    <row r="10" spans="1:3" ht="30" x14ac:dyDescent="0.25">
      <c r="A10" s="3" t="s">
        <v>105</v>
      </c>
      <c r="B10" s="7">
        <v>-7868</v>
      </c>
      <c r="C10" s="5">
        <v>338</v>
      </c>
    </row>
    <row r="11" spans="1:3" x14ac:dyDescent="0.25">
      <c r="A11" s="3" t="s">
        <v>106</v>
      </c>
      <c r="B11" s="5">
        <v>871</v>
      </c>
      <c r="C11" s="5">
        <v>259</v>
      </c>
    </row>
    <row r="12" spans="1:3" ht="30" x14ac:dyDescent="0.25">
      <c r="A12" s="3" t="s">
        <v>107</v>
      </c>
      <c r="B12" s="7">
        <v>-2412206</v>
      </c>
      <c r="C12" s="7">
        <v>-348623</v>
      </c>
    </row>
    <row r="13" spans="1:3" ht="30" x14ac:dyDescent="0.25">
      <c r="A13" s="3" t="s">
        <v>108</v>
      </c>
      <c r="B13" s="7">
        <v>2127743</v>
      </c>
      <c r="C13" s="7">
        <v>379189</v>
      </c>
    </row>
    <row r="14" spans="1:3" x14ac:dyDescent="0.25">
      <c r="A14" s="3" t="s">
        <v>109</v>
      </c>
      <c r="B14" s="7">
        <v>2670</v>
      </c>
      <c r="C14" s="7">
        <v>-6081</v>
      </c>
    </row>
    <row r="15" spans="1:3" ht="30" x14ac:dyDescent="0.25">
      <c r="A15" s="3" t="s">
        <v>110</v>
      </c>
      <c r="B15" s="7">
        <v>-2932</v>
      </c>
      <c r="C15" s="7">
        <v>1852</v>
      </c>
    </row>
    <row r="16" spans="1:3" x14ac:dyDescent="0.25">
      <c r="A16" s="3" t="s">
        <v>89</v>
      </c>
      <c r="B16" s="7">
        <v>7116</v>
      </c>
      <c r="C16" s="5">
        <v>650</v>
      </c>
    </row>
    <row r="17" spans="1:3" ht="30" x14ac:dyDescent="0.25">
      <c r="A17" s="3" t="s">
        <v>111</v>
      </c>
      <c r="B17" s="7">
        <v>39051</v>
      </c>
      <c r="C17" s="7">
        <v>49066</v>
      </c>
    </row>
    <row r="18" spans="1:3" x14ac:dyDescent="0.25">
      <c r="A18" s="3" t="s">
        <v>112</v>
      </c>
      <c r="B18" s="5">
        <v>565</v>
      </c>
      <c r="C18" s="7">
        <v>3849</v>
      </c>
    </row>
    <row r="19" spans="1:3" ht="30" x14ac:dyDescent="0.25">
      <c r="A19" s="3" t="s">
        <v>113</v>
      </c>
      <c r="B19" s="5">
        <v>80</v>
      </c>
      <c r="C19" s="5">
        <v>12</v>
      </c>
    </row>
    <row r="20" spans="1:3" x14ac:dyDescent="0.25">
      <c r="A20" s="3" t="s">
        <v>114</v>
      </c>
      <c r="B20" s="5">
        <v>244</v>
      </c>
      <c r="C20" s="5">
        <v>390</v>
      </c>
    </row>
    <row r="21" spans="1:3" x14ac:dyDescent="0.25">
      <c r="A21" s="3" t="s">
        <v>115</v>
      </c>
      <c r="B21" s="5">
        <v>309</v>
      </c>
      <c r="C21" s="5"/>
    </row>
    <row r="22" spans="1:3" x14ac:dyDescent="0.25">
      <c r="A22" s="3" t="s">
        <v>116</v>
      </c>
      <c r="B22" s="7">
        <v>-24420</v>
      </c>
      <c r="C22" s="5"/>
    </row>
    <row r="23" spans="1:3" x14ac:dyDescent="0.25">
      <c r="A23" s="3" t="s">
        <v>117</v>
      </c>
      <c r="B23" s="7">
        <v>-2512</v>
      </c>
      <c r="C23" s="5">
        <v>9</v>
      </c>
    </row>
    <row r="24" spans="1:3" ht="30" x14ac:dyDescent="0.25">
      <c r="A24" s="3" t="s">
        <v>118</v>
      </c>
      <c r="B24" s="7">
        <v>7315</v>
      </c>
      <c r="C24" s="7">
        <v>-2774</v>
      </c>
    </row>
    <row r="25" spans="1:3" ht="30" x14ac:dyDescent="0.25">
      <c r="A25" s="3" t="s">
        <v>119</v>
      </c>
      <c r="B25" s="7">
        <v>-253537</v>
      </c>
      <c r="C25" s="7">
        <v>69967</v>
      </c>
    </row>
    <row r="26" spans="1:3" ht="30" x14ac:dyDescent="0.25">
      <c r="A26" s="4" t="s">
        <v>120</v>
      </c>
      <c r="B26" s="5"/>
      <c r="C26" s="5"/>
    </row>
    <row r="27" spans="1:3" ht="30" x14ac:dyDescent="0.25">
      <c r="A27" s="3" t="s">
        <v>121</v>
      </c>
      <c r="B27" s="7">
        <v>144792</v>
      </c>
      <c r="C27" s="7">
        <v>144312</v>
      </c>
    </row>
    <row r="28" spans="1:3" ht="30" x14ac:dyDescent="0.25">
      <c r="A28" s="3" t="s">
        <v>122</v>
      </c>
      <c r="B28" s="7">
        <v>13565</v>
      </c>
      <c r="C28" s="7">
        <v>5783</v>
      </c>
    </row>
    <row r="29" spans="1:3" ht="30" x14ac:dyDescent="0.25">
      <c r="A29" s="3" t="s">
        <v>123</v>
      </c>
      <c r="B29" s="7">
        <v>-124206</v>
      </c>
      <c r="C29" s="7">
        <v>-2148</v>
      </c>
    </row>
    <row r="30" spans="1:3" x14ac:dyDescent="0.25">
      <c r="A30" s="3" t="s">
        <v>124</v>
      </c>
      <c r="B30" s="7">
        <v>79224</v>
      </c>
      <c r="C30" s="7">
        <v>1300</v>
      </c>
    </row>
    <row r="31" spans="1:3" ht="30" x14ac:dyDescent="0.25">
      <c r="A31" s="3" t="s">
        <v>125</v>
      </c>
      <c r="B31" s="5">
        <v>43</v>
      </c>
      <c r="C31" s="5">
        <v>2</v>
      </c>
    </row>
    <row r="32" spans="1:3" x14ac:dyDescent="0.25">
      <c r="A32" s="3" t="s">
        <v>126</v>
      </c>
      <c r="B32" s="5"/>
      <c r="C32" s="5">
        <v>-22</v>
      </c>
    </row>
    <row r="33" spans="1:3" ht="30" x14ac:dyDescent="0.25">
      <c r="A33" s="3" t="s">
        <v>127</v>
      </c>
      <c r="B33" s="5">
        <v>41</v>
      </c>
      <c r="C33" s="5">
        <v>11</v>
      </c>
    </row>
    <row r="34" spans="1:3" x14ac:dyDescent="0.25">
      <c r="A34" s="3" t="s">
        <v>128</v>
      </c>
      <c r="B34" s="7">
        <v>-5000</v>
      </c>
      <c r="C34" s="5"/>
    </row>
    <row r="35" spans="1:3" x14ac:dyDescent="0.25">
      <c r="A35" s="3" t="s">
        <v>129</v>
      </c>
      <c r="B35" s="7">
        <v>6173</v>
      </c>
      <c r="C35" s="7">
        <v>9011</v>
      </c>
    </row>
    <row r="36" spans="1:3" x14ac:dyDescent="0.25">
      <c r="A36" s="3" t="s">
        <v>130</v>
      </c>
      <c r="B36" s="5"/>
      <c r="C36" s="7">
        <v>10200</v>
      </c>
    </row>
    <row r="37" spans="1:3" ht="30" x14ac:dyDescent="0.25">
      <c r="A37" s="3" t="s">
        <v>131</v>
      </c>
      <c r="B37" s="7">
        <v>114632</v>
      </c>
      <c r="C37" s="7">
        <v>168449</v>
      </c>
    </row>
    <row r="38" spans="1:3" ht="30" x14ac:dyDescent="0.25">
      <c r="A38" s="4" t="s">
        <v>132</v>
      </c>
      <c r="B38" s="5"/>
      <c r="C38" s="5"/>
    </row>
    <row r="39" spans="1:3" x14ac:dyDescent="0.25">
      <c r="A39" s="3" t="s">
        <v>133</v>
      </c>
      <c r="B39" s="7">
        <v>-2021096</v>
      </c>
      <c r="C39" s="7">
        <v>-358079</v>
      </c>
    </row>
    <row r="40" spans="1:3" ht="30" x14ac:dyDescent="0.25">
      <c r="A40" s="3" t="s">
        <v>134</v>
      </c>
      <c r="B40" s="7">
        <v>2346871</v>
      </c>
      <c r="C40" s="7">
        <v>330179</v>
      </c>
    </row>
    <row r="41" spans="1:3" x14ac:dyDescent="0.25">
      <c r="A41" s="3" t="s">
        <v>135</v>
      </c>
      <c r="B41" s="7">
        <v>-7000</v>
      </c>
      <c r="C41" s="7">
        <v>-6000</v>
      </c>
    </row>
    <row r="42" spans="1:3" x14ac:dyDescent="0.25">
      <c r="A42" s="3" t="s">
        <v>136</v>
      </c>
      <c r="B42" s="7">
        <v>7000</v>
      </c>
      <c r="C42" s="7">
        <v>7000</v>
      </c>
    </row>
    <row r="43" spans="1:3" x14ac:dyDescent="0.25">
      <c r="A43" s="3" t="s">
        <v>137</v>
      </c>
      <c r="B43" s="7">
        <v>-5000</v>
      </c>
      <c r="C43" s="5"/>
    </row>
    <row r="44" spans="1:3" x14ac:dyDescent="0.25">
      <c r="A44" s="3" t="s">
        <v>138</v>
      </c>
      <c r="B44" s="7">
        <v>5000</v>
      </c>
      <c r="C44" s="5"/>
    </row>
    <row r="45" spans="1:3" ht="30" x14ac:dyDescent="0.25">
      <c r="A45" s="3" t="s">
        <v>139</v>
      </c>
      <c r="B45" s="7">
        <v>-189288</v>
      </c>
      <c r="C45" s="7">
        <v>-202294</v>
      </c>
    </row>
    <row r="46" spans="1:3" x14ac:dyDescent="0.25">
      <c r="A46" s="3" t="s">
        <v>140</v>
      </c>
      <c r="B46" s="7">
        <v>-1844</v>
      </c>
      <c r="C46" s="5"/>
    </row>
    <row r="47" spans="1:3" x14ac:dyDescent="0.25">
      <c r="A47" s="3" t="s">
        <v>141</v>
      </c>
      <c r="B47" s="5">
        <v>-197</v>
      </c>
      <c r="C47" s="5">
        <v>-188</v>
      </c>
    </row>
    <row r="48" spans="1:3" x14ac:dyDescent="0.25">
      <c r="A48" s="3" t="s">
        <v>142</v>
      </c>
      <c r="B48" s="5">
        <v>-50</v>
      </c>
      <c r="C48" s="5"/>
    </row>
    <row r="49" spans="1:3" ht="30" x14ac:dyDescent="0.25">
      <c r="A49" s="3" t="s">
        <v>143</v>
      </c>
      <c r="B49" s="5">
        <v>71</v>
      </c>
      <c r="C49" s="5">
        <v>18</v>
      </c>
    </row>
    <row r="50" spans="1:3" ht="30" x14ac:dyDescent="0.25">
      <c r="A50" s="3" t="s">
        <v>144</v>
      </c>
      <c r="B50" s="7">
        <v>134467</v>
      </c>
      <c r="C50" s="7">
        <v>-229364</v>
      </c>
    </row>
    <row r="51" spans="1:3" ht="30" x14ac:dyDescent="0.25">
      <c r="A51" s="3" t="s">
        <v>145</v>
      </c>
      <c r="B51" s="7">
        <v>-4438</v>
      </c>
      <c r="C51" s="7">
        <v>9052</v>
      </c>
    </row>
    <row r="52" spans="1:3" ht="30" x14ac:dyDescent="0.25">
      <c r="A52" s="3" t="s">
        <v>146</v>
      </c>
      <c r="B52" s="7">
        <v>10073</v>
      </c>
      <c r="C52" s="7">
        <v>9969</v>
      </c>
    </row>
    <row r="53" spans="1:3" ht="30" x14ac:dyDescent="0.25">
      <c r="A53" s="3" t="s">
        <v>147</v>
      </c>
      <c r="B53" s="7">
        <v>5635</v>
      </c>
      <c r="C53" s="7">
        <v>19021</v>
      </c>
    </row>
    <row r="54" spans="1:3" ht="30" x14ac:dyDescent="0.25">
      <c r="A54" s="4" t="s">
        <v>148</v>
      </c>
      <c r="B54" s="5"/>
      <c r="C54" s="5"/>
    </row>
    <row r="55" spans="1:3" ht="30" x14ac:dyDescent="0.25">
      <c r="A55" s="3" t="s">
        <v>149</v>
      </c>
      <c r="B55" s="7">
        <v>9729</v>
      </c>
      <c r="C55" s="7">
        <v>9025</v>
      </c>
    </row>
    <row r="56" spans="1:3" ht="45" x14ac:dyDescent="0.25">
      <c r="A56" s="3" t="s">
        <v>150</v>
      </c>
      <c r="B56" s="7">
        <v>22371</v>
      </c>
      <c r="C56" s="7">
        <v>3763</v>
      </c>
    </row>
    <row r="57" spans="1:3" ht="30" x14ac:dyDescent="0.25">
      <c r="A57" s="3" t="s">
        <v>151</v>
      </c>
      <c r="B57" s="5"/>
      <c r="C57" s="7">
        <v>1012</v>
      </c>
    </row>
    <row r="58" spans="1:3" ht="30" x14ac:dyDescent="0.25">
      <c r="A58" s="3" t="s">
        <v>152</v>
      </c>
      <c r="B58" s="9">
        <v>413</v>
      </c>
      <c r="C58"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81</v>
      </c>
      <c r="B1" s="8" t="s">
        <v>1</v>
      </c>
      <c r="C1" s="8"/>
      <c r="D1" s="1"/>
    </row>
    <row r="2" spans="1:4" ht="30" x14ac:dyDescent="0.25">
      <c r="A2" s="1" t="s">
        <v>20</v>
      </c>
      <c r="B2" s="1" t="s">
        <v>2</v>
      </c>
      <c r="C2" s="1" t="s">
        <v>73</v>
      </c>
      <c r="D2" s="1" t="s">
        <v>21</v>
      </c>
    </row>
    <row r="3" spans="1:4" ht="30" x14ac:dyDescent="0.25">
      <c r="A3" s="3" t="s">
        <v>1182</v>
      </c>
      <c r="B3" s="5"/>
      <c r="C3" s="5"/>
      <c r="D3" s="5"/>
    </row>
    <row r="4" spans="1:4" ht="30" x14ac:dyDescent="0.25">
      <c r="A4" s="4" t="s">
        <v>1183</v>
      </c>
      <c r="B4" s="5"/>
      <c r="C4" s="5"/>
      <c r="D4" s="5"/>
    </row>
    <row r="5" spans="1:4" x14ac:dyDescent="0.25">
      <c r="A5" s="3" t="s">
        <v>1184</v>
      </c>
      <c r="B5" s="9">
        <v>759306</v>
      </c>
      <c r="C5" s="5"/>
      <c r="D5" s="9">
        <v>186721</v>
      </c>
    </row>
    <row r="6" spans="1:4" x14ac:dyDescent="0.25">
      <c r="A6" s="3" t="s">
        <v>1185</v>
      </c>
      <c r="B6" s="7">
        <v>-5179</v>
      </c>
      <c r="C6" s="7">
        <v>-3022</v>
      </c>
      <c r="D6" s="5"/>
    </row>
    <row r="7" spans="1:4" x14ac:dyDescent="0.25">
      <c r="A7" s="3" t="s">
        <v>1186</v>
      </c>
      <c r="B7" s="5"/>
      <c r="C7" s="5"/>
      <c r="D7" s="5"/>
    </row>
    <row r="8" spans="1:4" ht="30" x14ac:dyDescent="0.25">
      <c r="A8" s="4" t="s">
        <v>1183</v>
      </c>
      <c r="B8" s="5"/>
      <c r="C8" s="5"/>
      <c r="D8" s="5"/>
    </row>
    <row r="9" spans="1:4" ht="45" x14ac:dyDescent="0.25">
      <c r="A9" s="3" t="s">
        <v>1187</v>
      </c>
      <c r="B9" s="11">
        <v>9.9000000000000005E-2</v>
      </c>
      <c r="C9" s="5"/>
      <c r="D9" s="5"/>
    </row>
    <row r="10" spans="1:4" ht="30" x14ac:dyDescent="0.25">
      <c r="A10" s="3" t="s">
        <v>1188</v>
      </c>
      <c r="B10" s="5" t="s">
        <v>1189</v>
      </c>
      <c r="C10" s="5"/>
      <c r="D10" s="5"/>
    </row>
    <row r="11" spans="1:4" ht="75" x14ac:dyDescent="0.25">
      <c r="A11" s="3" t="s">
        <v>1190</v>
      </c>
      <c r="B11" s="5">
        <v>0.2</v>
      </c>
      <c r="C11" s="5"/>
      <c r="D11" s="5"/>
    </row>
    <row r="12" spans="1:4" ht="30" x14ac:dyDescent="0.25">
      <c r="A12" s="3" t="s">
        <v>1191</v>
      </c>
      <c r="B12" s="11">
        <v>9.9000000000000005E-2</v>
      </c>
      <c r="C12" s="5"/>
      <c r="D12" s="5"/>
    </row>
    <row r="13" spans="1:4" ht="45" x14ac:dyDescent="0.25">
      <c r="A13" s="3" t="s">
        <v>1192</v>
      </c>
      <c r="B13" s="5" t="s">
        <v>1193</v>
      </c>
      <c r="C13" s="5"/>
      <c r="D13" s="5"/>
    </row>
    <row r="14" spans="1:4" ht="30" x14ac:dyDescent="0.25">
      <c r="A14" s="3" t="s">
        <v>1194</v>
      </c>
      <c r="B14" s="5"/>
      <c r="C14" s="5"/>
      <c r="D14" s="5"/>
    </row>
    <row r="15" spans="1:4" ht="30" x14ac:dyDescent="0.25">
      <c r="A15" s="4" t="s">
        <v>1183</v>
      </c>
      <c r="B15" s="5"/>
      <c r="C15" s="5"/>
      <c r="D15" s="5"/>
    </row>
    <row r="16" spans="1:4" x14ac:dyDescent="0.25">
      <c r="A16" s="3" t="s">
        <v>1184</v>
      </c>
      <c r="B16" s="7">
        <v>805743</v>
      </c>
      <c r="C16" s="5"/>
      <c r="D16" s="7">
        <v>136887</v>
      </c>
    </row>
    <row r="17" spans="1:4" x14ac:dyDescent="0.25">
      <c r="A17" s="3" t="s">
        <v>1185</v>
      </c>
      <c r="B17" s="9">
        <v>9885</v>
      </c>
      <c r="C17" s="9">
        <v>513</v>
      </c>
      <c r="D17"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5</v>
      </c>
      <c r="B1" s="8" t="s">
        <v>1</v>
      </c>
      <c r="C1" s="8"/>
    </row>
    <row r="2" spans="1:3" x14ac:dyDescent="0.25">
      <c r="A2" s="8"/>
      <c r="B2" s="1" t="s">
        <v>2</v>
      </c>
      <c r="C2" s="1" t="s">
        <v>73</v>
      </c>
    </row>
    <row r="3" spans="1:3" x14ac:dyDescent="0.25">
      <c r="A3" s="4" t="s">
        <v>1185</v>
      </c>
      <c r="B3" s="5"/>
      <c r="C3" s="5"/>
    </row>
    <row r="4" spans="1:3" ht="30" x14ac:dyDescent="0.25">
      <c r="A4" s="3" t="s">
        <v>1196</v>
      </c>
      <c r="B4" s="9">
        <v>-309000</v>
      </c>
      <c r="C4" s="5"/>
    </row>
    <row r="5" spans="1:3" x14ac:dyDescent="0.25">
      <c r="A5" s="3" t="s">
        <v>115</v>
      </c>
      <c r="B5" s="7">
        <v>309000</v>
      </c>
      <c r="C5" s="5">
        <v>0</v>
      </c>
    </row>
    <row r="6" spans="1:3" x14ac:dyDescent="0.25">
      <c r="A6" s="3" t="s">
        <v>654</v>
      </c>
      <c r="B6" s="5"/>
      <c r="C6" s="5"/>
    </row>
    <row r="7" spans="1:3" x14ac:dyDescent="0.25">
      <c r="A7" s="4" t="s">
        <v>1185</v>
      </c>
      <c r="B7" s="5"/>
      <c r="C7" s="5"/>
    </row>
    <row r="8" spans="1:3" ht="45" x14ac:dyDescent="0.25">
      <c r="A8" s="3" t="s">
        <v>1197</v>
      </c>
      <c r="B8" s="7">
        <v>-2670000</v>
      </c>
      <c r="C8" s="7">
        <v>6081000</v>
      </c>
    </row>
    <row r="9" spans="1:3" ht="45" x14ac:dyDescent="0.25">
      <c r="A9" s="3" t="s">
        <v>1198</v>
      </c>
      <c r="B9" s="7">
        <v>-23000</v>
      </c>
      <c r="C9" s="7">
        <v>-569000</v>
      </c>
    </row>
    <row r="10" spans="1:3" ht="30" x14ac:dyDescent="0.25">
      <c r="A10" s="3" t="s">
        <v>1199</v>
      </c>
      <c r="B10" s="5"/>
      <c r="C10" s="5"/>
    </row>
    <row r="11" spans="1:3" x14ac:dyDescent="0.25">
      <c r="A11" s="4" t="s">
        <v>1185</v>
      </c>
      <c r="B11" s="5"/>
      <c r="C11" s="5"/>
    </row>
    <row r="12" spans="1:3" ht="45" x14ac:dyDescent="0.25">
      <c r="A12" s="3" t="s">
        <v>1198</v>
      </c>
      <c r="B12" s="7">
        <v>23000</v>
      </c>
      <c r="C12" s="7">
        <v>569000</v>
      </c>
    </row>
    <row r="13" spans="1:3" ht="30" x14ac:dyDescent="0.25">
      <c r="A13" s="3" t="s">
        <v>1200</v>
      </c>
      <c r="B13" s="5"/>
      <c r="C13" s="5"/>
    </row>
    <row r="14" spans="1:3" x14ac:dyDescent="0.25">
      <c r="A14" s="4" t="s">
        <v>1185</v>
      </c>
      <c r="B14" s="5"/>
      <c r="C14" s="5"/>
    </row>
    <row r="15" spans="1:3" ht="45" x14ac:dyDescent="0.25">
      <c r="A15" s="3" t="s">
        <v>1201</v>
      </c>
      <c r="B15" s="7">
        <v>2700000</v>
      </c>
      <c r="C15" s="7">
        <v>6100000</v>
      </c>
    </row>
    <row r="16" spans="1:3" ht="30" x14ac:dyDescent="0.25">
      <c r="A16" s="3" t="s">
        <v>1202</v>
      </c>
      <c r="B16" s="5"/>
      <c r="C16" s="5"/>
    </row>
    <row r="17" spans="1:3" x14ac:dyDescent="0.25">
      <c r="A17" s="4" t="s">
        <v>1045</v>
      </c>
      <c r="B17" s="5"/>
      <c r="C17" s="5"/>
    </row>
    <row r="18" spans="1:3" x14ac:dyDescent="0.25">
      <c r="A18" s="3" t="s">
        <v>1203</v>
      </c>
      <c r="B18" s="7">
        <v>14884000</v>
      </c>
      <c r="C18" s="7">
        <v>4209000</v>
      </c>
    </row>
    <row r="19" spans="1:3" ht="30" x14ac:dyDescent="0.25">
      <c r="A19" s="3" t="s">
        <v>1204</v>
      </c>
      <c r="B19" s="5"/>
      <c r="C19" s="5"/>
    </row>
    <row r="20" spans="1:3" x14ac:dyDescent="0.25">
      <c r="A20" s="4" t="s">
        <v>1045</v>
      </c>
      <c r="B20" s="5"/>
      <c r="C20" s="5"/>
    </row>
    <row r="21" spans="1:3" x14ac:dyDescent="0.25">
      <c r="A21" s="3" t="s">
        <v>589</v>
      </c>
      <c r="B21" s="7">
        <v>-1413000</v>
      </c>
      <c r="C21" s="7">
        <v>-2048000</v>
      </c>
    </row>
    <row r="22" spans="1:3" x14ac:dyDescent="0.25">
      <c r="A22" s="3" t="s">
        <v>691</v>
      </c>
      <c r="B22" s="9">
        <v>11212000</v>
      </c>
      <c r="C22"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5</v>
      </c>
      <c r="B1" s="8" t="s">
        <v>1</v>
      </c>
      <c r="C1" s="8"/>
      <c r="D1" s="1"/>
    </row>
    <row r="2" spans="1:4" x14ac:dyDescent="0.25">
      <c r="A2" s="8"/>
      <c r="B2" s="1" t="s">
        <v>2</v>
      </c>
      <c r="C2" s="1" t="s">
        <v>73</v>
      </c>
      <c r="D2" s="1" t="s">
        <v>21</v>
      </c>
    </row>
    <row r="3" spans="1:4" x14ac:dyDescent="0.25">
      <c r="A3" s="4" t="s">
        <v>1206</v>
      </c>
      <c r="B3" s="5"/>
      <c r="C3" s="5"/>
      <c r="D3" s="5"/>
    </row>
    <row r="4" spans="1:4" ht="30" x14ac:dyDescent="0.25">
      <c r="A4" s="3" t="s">
        <v>1207</v>
      </c>
      <c r="B4" s="9">
        <v>-23704000</v>
      </c>
      <c r="C4" s="9">
        <v>342000</v>
      </c>
      <c r="D4" s="5"/>
    </row>
    <row r="5" spans="1:4" ht="30" x14ac:dyDescent="0.25">
      <c r="A5" s="3" t="s">
        <v>1208</v>
      </c>
      <c r="B5" s="7">
        <v>24400000</v>
      </c>
      <c r="C5" s="5"/>
      <c r="D5" s="5"/>
    </row>
    <row r="6" spans="1:4" x14ac:dyDescent="0.25">
      <c r="A6" s="3" t="s">
        <v>1209</v>
      </c>
      <c r="B6" s="5"/>
      <c r="C6" s="5"/>
      <c r="D6" s="7">
        <v>163200000</v>
      </c>
    </row>
    <row r="7" spans="1:4" ht="45" x14ac:dyDescent="0.25">
      <c r="A7" s="4" t="s">
        <v>1210</v>
      </c>
      <c r="B7" s="5"/>
      <c r="C7" s="5"/>
      <c r="D7" s="5"/>
    </row>
    <row r="8" spans="1:4" x14ac:dyDescent="0.25">
      <c r="A8" s="3" t="s">
        <v>1211</v>
      </c>
      <c r="B8" s="7">
        <v>3594000</v>
      </c>
      <c r="C8" s="7">
        <v>-918000</v>
      </c>
      <c r="D8" s="5"/>
    </row>
    <row r="9" spans="1:4" x14ac:dyDescent="0.25">
      <c r="A9" s="3" t="s">
        <v>684</v>
      </c>
      <c r="B9" s="7">
        <v>515000</v>
      </c>
      <c r="C9" s="7">
        <v>-142000</v>
      </c>
      <c r="D9" s="5"/>
    </row>
    <row r="10" spans="1:4" ht="30" x14ac:dyDescent="0.25">
      <c r="A10" s="3" t="s">
        <v>688</v>
      </c>
      <c r="B10" s="7">
        <v>-3702000</v>
      </c>
      <c r="C10" s="7">
        <v>1398000</v>
      </c>
      <c r="D10" s="5"/>
    </row>
    <row r="11" spans="1:4" ht="30" x14ac:dyDescent="0.25">
      <c r="A11" s="3" t="s">
        <v>690</v>
      </c>
      <c r="B11" s="7">
        <v>-24420000</v>
      </c>
      <c r="C11" s="5"/>
      <c r="D11" s="5"/>
    </row>
    <row r="12" spans="1:4" x14ac:dyDescent="0.25">
      <c r="A12" s="3" t="s">
        <v>691</v>
      </c>
      <c r="B12" s="7">
        <v>309000</v>
      </c>
      <c r="C12" s="5"/>
      <c r="D12" s="5"/>
    </row>
    <row r="13" spans="1:4" x14ac:dyDescent="0.25">
      <c r="A13" s="3" t="s">
        <v>694</v>
      </c>
      <c r="B13" s="5"/>
      <c r="C13" s="7">
        <v>4000</v>
      </c>
      <c r="D13" s="5"/>
    </row>
    <row r="14" spans="1:4" x14ac:dyDescent="0.25">
      <c r="A14" s="3" t="s">
        <v>695</v>
      </c>
      <c r="B14" s="7">
        <v>-23704000</v>
      </c>
      <c r="C14" s="7">
        <v>342000</v>
      </c>
      <c r="D14" s="5"/>
    </row>
    <row r="15" spans="1:4" ht="30" x14ac:dyDescent="0.25">
      <c r="A15" s="4" t="s">
        <v>1212</v>
      </c>
      <c r="B15" s="5"/>
      <c r="C15" s="5"/>
      <c r="D15" s="5"/>
    </row>
    <row r="16" spans="1:4" x14ac:dyDescent="0.25">
      <c r="A16" s="3" t="s">
        <v>1213</v>
      </c>
      <c r="B16" s="11">
        <v>0.35</v>
      </c>
      <c r="C16" s="11">
        <v>0.35</v>
      </c>
      <c r="D16" s="5"/>
    </row>
    <row r="17" spans="1:4" ht="30" x14ac:dyDescent="0.25">
      <c r="A17" s="3" t="s">
        <v>1214</v>
      </c>
      <c r="B17" s="11">
        <v>0.05</v>
      </c>
      <c r="C17" s="11">
        <v>5.3999999999999999E-2</v>
      </c>
      <c r="D17" s="5"/>
    </row>
    <row r="18" spans="1:4" ht="30" x14ac:dyDescent="0.25">
      <c r="A18" s="3" t="s">
        <v>1215</v>
      </c>
      <c r="B18" s="11">
        <v>-0.36099999999999999</v>
      </c>
      <c r="C18" s="11">
        <v>-0.53200000000000003</v>
      </c>
      <c r="D18" s="5"/>
    </row>
    <row r="19" spans="1:4" ht="30" x14ac:dyDescent="0.25">
      <c r="A19" s="3" t="s">
        <v>1216</v>
      </c>
      <c r="B19" s="11">
        <v>-2.3780000000000001</v>
      </c>
      <c r="C19" s="5"/>
      <c r="D19" s="5"/>
    </row>
    <row r="20" spans="1:4" x14ac:dyDescent="0.25">
      <c r="A20" s="3" t="s">
        <v>1217</v>
      </c>
      <c r="B20" s="11">
        <v>0.03</v>
      </c>
      <c r="C20" s="5"/>
      <c r="D20" s="5"/>
    </row>
    <row r="21" spans="1:4" x14ac:dyDescent="0.25">
      <c r="A21" s="3" t="s">
        <v>1218</v>
      </c>
      <c r="B21" s="5"/>
      <c r="C21" s="11">
        <v>-2E-3</v>
      </c>
      <c r="D21" s="5"/>
    </row>
    <row r="22" spans="1:4" ht="30" x14ac:dyDescent="0.25">
      <c r="A22" s="3" t="s">
        <v>1219</v>
      </c>
      <c r="B22" s="11">
        <v>-2.3090000000000002</v>
      </c>
      <c r="C22" s="11">
        <v>-0.13</v>
      </c>
      <c r="D22" s="5"/>
    </row>
    <row r="23" spans="1:4" x14ac:dyDescent="0.25">
      <c r="A23" s="3" t="s">
        <v>1220</v>
      </c>
      <c r="B23" s="5"/>
      <c r="C23" s="5"/>
      <c r="D23" s="5"/>
    </row>
    <row r="24" spans="1:4" x14ac:dyDescent="0.25">
      <c r="A24" s="4" t="s">
        <v>1206</v>
      </c>
      <c r="B24" s="5"/>
      <c r="C24" s="5"/>
      <c r="D24" s="5"/>
    </row>
    <row r="25" spans="1:4" ht="30" x14ac:dyDescent="0.25">
      <c r="A25" s="3" t="s">
        <v>1207</v>
      </c>
      <c r="B25" s="5"/>
      <c r="C25" s="7">
        <v>300000</v>
      </c>
      <c r="D25" s="5"/>
    </row>
    <row r="26" spans="1:4" ht="45" x14ac:dyDescent="0.25">
      <c r="A26" s="4" t="s">
        <v>1210</v>
      </c>
      <c r="B26" s="5"/>
      <c r="C26" s="5"/>
      <c r="D26" s="5"/>
    </row>
    <row r="27" spans="1:4" x14ac:dyDescent="0.25">
      <c r="A27" s="3" t="s">
        <v>695</v>
      </c>
      <c r="B27" s="5"/>
      <c r="C27" s="9">
        <v>300000</v>
      </c>
      <c r="D27"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1</v>
      </c>
      <c r="B1" s="8" t="s">
        <v>1</v>
      </c>
      <c r="C1" s="8"/>
    </row>
    <row r="2" spans="1:3" ht="30" x14ac:dyDescent="0.25">
      <c r="A2" s="1" t="s">
        <v>72</v>
      </c>
      <c r="B2" s="1" t="s">
        <v>2</v>
      </c>
      <c r="C2" s="1" t="s">
        <v>73</v>
      </c>
    </row>
    <row r="3" spans="1:3" ht="30" x14ac:dyDescent="0.25">
      <c r="A3" s="4" t="s">
        <v>1222</v>
      </c>
      <c r="B3" s="5"/>
      <c r="C3" s="5"/>
    </row>
    <row r="4" spans="1:3" ht="30" x14ac:dyDescent="0.25">
      <c r="A4" s="3" t="s">
        <v>704</v>
      </c>
      <c r="B4" s="9">
        <v>33972</v>
      </c>
      <c r="C4" s="9">
        <v>-2966</v>
      </c>
    </row>
    <row r="5" spans="1:3" x14ac:dyDescent="0.25">
      <c r="A5" s="4" t="s">
        <v>1223</v>
      </c>
      <c r="B5" s="5"/>
      <c r="C5" s="5"/>
    </row>
    <row r="6" spans="1:3" x14ac:dyDescent="0.25">
      <c r="A6" s="3" t="s">
        <v>94</v>
      </c>
      <c r="B6" s="7">
        <v>33972</v>
      </c>
      <c r="C6" s="7">
        <v>-2966</v>
      </c>
    </row>
    <row r="7" spans="1:3" ht="30" x14ac:dyDescent="0.25">
      <c r="A7" s="3" t="s">
        <v>707</v>
      </c>
      <c r="B7" s="5">
        <v>375</v>
      </c>
      <c r="C7" s="5"/>
    </row>
    <row r="8" spans="1:3" ht="60" x14ac:dyDescent="0.25">
      <c r="A8" s="3" t="s">
        <v>709</v>
      </c>
      <c r="B8" s="9">
        <v>34347</v>
      </c>
      <c r="C8" s="9">
        <v>-2966</v>
      </c>
    </row>
    <row r="9" spans="1:3" ht="30" x14ac:dyDescent="0.25">
      <c r="A9" s="4" t="s">
        <v>1224</v>
      </c>
      <c r="B9" s="5"/>
      <c r="C9" s="5"/>
    </row>
    <row r="10" spans="1:3" ht="30" x14ac:dyDescent="0.25">
      <c r="A10" s="3" t="s">
        <v>712</v>
      </c>
      <c r="B10" s="7">
        <v>9609</v>
      </c>
      <c r="C10" s="7">
        <v>9061</v>
      </c>
    </row>
    <row r="11" spans="1:3" ht="30" x14ac:dyDescent="0.25">
      <c r="A11" s="4" t="s">
        <v>1225</v>
      </c>
      <c r="B11" s="5"/>
      <c r="C11" s="5"/>
    </row>
    <row r="12" spans="1:3" ht="30" x14ac:dyDescent="0.25">
      <c r="A12" s="3" t="s">
        <v>712</v>
      </c>
      <c r="B12" s="7">
        <v>9609</v>
      </c>
      <c r="C12" s="7">
        <v>9061</v>
      </c>
    </row>
    <row r="13" spans="1:3" x14ac:dyDescent="0.25">
      <c r="A13" s="3" t="s">
        <v>716</v>
      </c>
      <c r="B13" s="7">
        <v>1839</v>
      </c>
      <c r="C13" s="5"/>
    </row>
    <row r="14" spans="1:3" ht="30" x14ac:dyDescent="0.25">
      <c r="A14" s="3" t="s">
        <v>1226</v>
      </c>
      <c r="B14" s="5">
        <v>241</v>
      </c>
      <c r="C14" s="5"/>
    </row>
    <row r="15" spans="1:3" ht="30" x14ac:dyDescent="0.25">
      <c r="A15" s="3" t="s">
        <v>1227</v>
      </c>
      <c r="B15" s="7">
        <v>11689</v>
      </c>
      <c r="C15" s="7">
        <v>9061</v>
      </c>
    </row>
    <row r="16" spans="1:3" x14ac:dyDescent="0.25">
      <c r="A16" s="3" t="s">
        <v>96</v>
      </c>
      <c r="B16" s="10">
        <v>3.54</v>
      </c>
      <c r="C16" s="10">
        <v>-0.33</v>
      </c>
    </row>
    <row r="17" spans="1:3" x14ac:dyDescent="0.25">
      <c r="A17" s="3" t="s">
        <v>97</v>
      </c>
      <c r="B17" s="10">
        <v>2.94</v>
      </c>
      <c r="C17" s="10">
        <v>-0.33</v>
      </c>
    </row>
    <row r="18" spans="1:3" x14ac:dyDescent="0.25">
      <c r="A18" s="3" t="s">
        <v>1228</v>
      </c>
      <c r="B18" s="5"/>
      <c r="C18" s="5"/>
    </row>
    <row r="19" spans="1:3" ht="30" x14ac:dyDescent="0.25">
      <c r="A19" s="4" t="s">
        <v>1225</v>
      </c>
      <c r="B19" s="5"/>
      <c r="C19" s="5"/>
    </row>
    <row r="20" spans="1:3" ht="45" x14ac:dyDescent="0.25">
      <c r="A20" s="3" t="s">
        <v>1229</v>
      </c>
      <c r="B20" s="5">
        <v>193</v>
      </c>
      <c r="C20" s="7">
        <v>2600</v>
      </c>
    </row>
    <row r="21" spans="1:3" x14ac:dyDescent="0.25">
      <c r="A21" s="3" t="s">
        <v>1230</v>
      </c>
      <c r="B21" s="5"/>
      <c r="C21" s="5"/>
    </row>
    <row r="22" spans="1:3" ht="30" x14ac:dyDescent="0.25">
      <c r="A22" s="4" t="s">
        <v>1225</v>
      </c>
      <c r="B22" s="5"/>
      <c r="C22" s="5"/>
    </row>
    <row r="23" spans="1:3" ht="45" x14ac:dyDescent="0.25">
      <c r="A23" s="3" t="s">
        <v>1229</v>
      </c>
      <c r="B23" s="5"/>
      <c r="C23" s="7">
        <v>18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31</v>
      </c>
      <c r="B1" s="8" t="s">
        <v>1</v>
      </c>
      <c r="C1" s="8"/>
      <c r="D1" s="1"/>
    </row>
    <row r="2" spans="1:4" ht="30" x14ac:dyDescent="0.25">
      <c r="A2" s="1" t="s">
        <v>20</v>
      </c>
      <c r="B2" s="8" t="s">
        <v>2</v>
      </c>
      <c r="C2" s="1" t="s">
        <v>73</v>
      </c>
      <c r="D2" s="8" t="s">
        <v>21</v>
      </c>
    </row>
    <row r="3" spans="1:4" x14ac:dyDescent="0.25">
      <c r="A3" s="1"/>
      <c r="B3" s="8"/>
      <c r="C3" s="1" t="s">
        <v>989</v>
      </c>
      <c r="D3" s="8"/>
    </row>
    <row r="4" spans="1:4" x14ac:dyDescent="0.25">
      <c r="A4" s="4" t="s">
        <v>727</v>
      </c>
      <c r="B4" s="5"/>
      <c r="C4" s="5"/>
      <c r="D4" s="5"/>
    </row>
    <row r="5" spans="1:4" x14ac:dyDescent="0.25">
      <c r="A5" s="3" t="s">
        <v>1232</v>
      </c>
      <c r="B5" s="5"/>
      <c r="C5" s="5">
        <v>3</v>
      </c>
      <c r="D5" s="5"/>
    </row>
    <row r="6" spans="1:4" x14ac:dyDescent="0.25">
      <c r="A6" s="4" t="s">
        <v>727</v>
      </c>
      <c r="B6" s="5"/>
      <c r="C6" s="5"/>
      <c r="D6" s="5"/>
    </row>
    <row r="7" spans="1:4" x14ac:dyDescent="0.25">
      <c r="A7" s="3" t="s">
        <v>75</v>
      </c>
      <c r="B7" s="9">
        <v>37398</v>
      </c>
      <c r="C7" s="9">
        <v>4573</v>
      </c>
      <c r="D7" s="5"/>
    </row>
    <row r="8" spans="1:4" x14ac:dyDescent="0.25">
      <c r="A8" s="3" t="s">
        <v>76</v>
      </c>
      <c r="B8" s="7">
        <v>2742</v>
      </c>
      <c r="C8" s="7">
        <v>3679</v>
      </c>
      <c r="D8" s="5"/>
    </row>
    <row r="9" spans="1:4" x14ac:dyDescent="0.25">
      <c r="A9" s="3" t="s">
        <v>77</v>
      </c>
      <c r="B9" s="5">
        <v>635</v>
      </c>
      <c r="C9" s="7">
        <v>1569</v>
      </c>
      <c r="D9" s="5"/>
    </row>
    <row r="10" spans="1:4" x14ac:dyDescent="0.25">
      <c r="A10" s="3" t="s">
        <v>78</v>
      </c>
      <c r="B10" s="7">
        <v>-6568</v>
      </c>
      <c r="C10" s="5">
        <v>-977</v>
      </c>
      <c r="D10" s="5"/>
    </row>
    <row r="11" spans="1:4" x14ac:dyDescent="0.25">
      <c r="A11" s="3" t="s">
        <v>741</v>
      </c>
      <c r="B11" s="5">
        <v>136</v>
      </c>
      <c r="C11" s="7">
        <v>1385</v>
      </c>
      <c r="D11" s="5"/>
    </row>
    <row r="12" spans="1:4" x14ac:dyDescent="0.25">
      <c r="A12" s="3" t="s">
        <v>921</v>
      </c>
      <c r="B12" s="7">
        <v>-6934</v>
      </c>
      <c r="C12" s="7">
        <v>2075</v>
      </c>
      <c r="D12" s="5"/>
    </row>
    <row r="13" spans="1:4" x14ac:dyDescent="0.25">
      <c r="A13" s="3" t="s">
        <v>84</v>
      </c>
      <c r="B13" s="7">
        <v>-17141</v>
      </c>
      <c r="C13" s="7">
        <v>-14928</v>
      </c>
      <c r="D13" s="5"/>
    </row>
    <row r="14" spans="1:4" ht="30" x14ac:dyDescent="0.25">
      <c r="A14" s="3" t="s">
        <v>92</v>
      </c>
      <c r="B14" s="7">
        <v>10268</v>
      </c>
      <c r="C14" s="7">
        <v>-2624</v>
      </c>
      <c r="D14" s="5"/>
    </row>
    <row r="15" spans="1:4" x14ac:dyDescent="0.25">
      <c r="A15" s="3" t="s">
        <v>93</v>
      </c>
      <c r="B15" s="7">
        <v>-23704</v>
      </c>
      <c r="C15" s="5">
        <v>342</v>
      </c>
      <c r="D15" s="5"/>
    </row>
    <row r="16" spans="1:4" x14ac:dyDescent="0.25">
      <c r="A16" s="3" t="s">
        <v>94</v>
      </c>
      <c r="B16" s="7">
        <v>33972</v>
      </c>
      <c r="C16" s="7">
        <v>-2966</v>
      </c>
      <c r="D16" s="5"/>
    </row>
    <row r="17" spans="1:4" x14ac:dyDescent="0.25">
      <c r="A17" s="3" t="s">
        <v>33</v>
      </c>
      <c r="B17" s="7">
        <v>5956668</v>
      </c>
      <c r="C17" s="5"/>
      <c r="D17" s="7">
        <v>5578572</v>
      </c>
    </row>
    <row r="18" spans="1:4" x14ac:dyDescent="0.25">
      <c r="A18" s="3" t="s">
        <v>1233</v>
      </c>
      <c r="B18" s="5"/>
      <c r="C18" s="5"/>
      <c r="D18" s="5"/>
    </row>
    <row r="19" spans="1:4" x14ac:dyDescent="0.25">
      <c r="A19" s="4" t="s">
        <v>727</v>
      </c>
      <c r="B19" s="5"/>
      <c r="C19" s="5"/>
      <c r="D19" s="5"/>
    </row>
    <row r="20" spans="1:4" x14ac:dyDescent="0.25">
      <c r="A20" s="3" t="s">
        <v>741</v>
      </c>
      <c r="B20" s="5">
        <v>58</v>
      </c>
      <c r="C20" s="5"/>
      <c r="D20" s="5"/>
    </row>
    <row r="21" spans="1:4" x14ac:dyDescent="0.25">
      <c r="A21" s="3" t="s">
        <v>921</v>
      </c>
      <c r="B21" s="5">
        <v>-511</v>
      </c>
      <c r="C21" s="5">
        <v>-401</v>
      </c>
      <c r="D21" s="5"/>
    </row>
    <row r="22" spans="1:4" x14ac:dyDescent="0.25">
      <c r="A22" s="3" t="s">
        <v>84</v>
      </c>
      <c r="B22" s="7">
        <v>-2060</v>
      </c>
      <c r="C22" s="7">
        <v>-4103</v>
      </c>
      <c r="D22" s="5"/>
    </row>
    <row r="23" spans="1:4" ht="30" x14ac:dyDescent="0.25">
      <c r="A23" s="3" t="s">
        <v>92</v>
      </c>
      <c r="B23" s="7">
        <v>-2513</v>
      </c>
      <c r="C23" s="7">
        <v>-4504</v>
      </c>
      <c r="D23" s="5"/>
    </row>
    <row r="24" spans="1:4" x14ac:dyDescent="0.25">
      <c r="A24" s="3" t="s">
        <v>33</v>
      </c>
      <c r="B24" s="7">
        <v>28449</v>
      </c>
      <c r="C24" s="5"/>
      <c r="D24" s="7">
        <v>3797</v>
      </c>
    </row>
    <row r="25" spans="1:4" ht="30" x14ac:dyDescent="0.25">
      <c r="A25" s="3" t="s">
        <v>1234</v>
      </c>
      <c r="B25" s="5"/>
      <c r="C25" s="5"/>
      <c r="D25" s="5"/>
    </row>
    <row r="26" spans="1:4" x14ac:dyDescent="0.25">
      <c r="A26" s="4" t="s">
        <v>727</v>
      </c>
      <c r="B26" s="5"/>
      <c r="C26" s="5"/>
      <c r="D26" s="5"/>
    </row>
    <row r="27" spans="1:4" x14ac:dyDescent="0.25">
      <c r="A27" s="3" t="s">
        <v>75</v>
      </c>
      <c r="B27" s="7">
        <v>37398</v>
      </c>
      <c r="C27" s="7">
        <v>4573</v>
      </c>
      <c r="D27" s="5"/>
    </row>
    <row r="28" spans="1:4" x14ac:dyDescent="0.25">
      <c r="A28" s="3" t="s">
        <v>77</v>
      </c>
      <c r="B28" s="5">
        <v>635</v>
      </c>
      <c r="C28" s="7">
        <v>1569</v>
      </c>
      <c r="D28" s="5"/>
    </row>
    <row r="29" spans="1:4" x14ac:dyDescent="0.25">
      <c r="A29" s="3" t="s">
        <v>78</v>
      </c>
      <c r="B29" s="7">
        <v>-6568</v>
      </c>
      <c r="C29" s="5">
        <v>-977</v>
      </c>
      <c r="D29" s="5"/>
    </row>
    <row r="30" spans="1:4" x14ac:dyDescent="0.25">
      <c r="A30" s="3" t="s">
        <v>741</v>
      </c>
      <c r="B30" s="5">
        <v>17</v>
      </c>
      <c r="C30" s="7">
        <v>1216</v>
      </c>
      <c r="D30" s="5"/>
    </row>
    <row r="31" spans="1:4" x14ac:dyDescent="0.25">
      <c r="A31" s="3" t="s">
        <v>921</v>
      </c>
      <c r="B31" s="5">
        <v>368</v>
      </c>
      <c r="C31" s="5">
        <v>156</v>
      </c>
      <c r="D31" s="5"/>
    </row>
    <row r="32" spans="1:4" x14ac:dyDescent="0.25">
      <c r="A32" s="3" t="s">
        <v>84</v>
      </c>
      <c r="B32" s="7">
        <v>-13315</v>
      </c>
      <c r="C32" s="7">
        <v>-9062</v>
      </c>
      <c r="D32" s="5"/>
    </row>
    <row r="33" spans="1:4" ht="30" x14ac:dyDescent="0.25">
      <c r="A33" s="3" t="s">
        <v>92</v>
      </c>
      <c r="B33" s="7">
        <v>18535</v>
      </c>
      <c r="C33" s="7">
        <v>-2525</v>
      </c>
      <c r="D33" s="5"/>
    </row>
    <row r="34" spans="1:4" x14ac:dyDescent="0.25">
      <c r="A34" s="3" t="s">
        <v>33</v>
      </c>
      <c r="B34" s="7">
        <v>783924</v>
      </c>
      <c r="C34" s="5"/>
      <c r="D34" s="7">
        <v>291829</v>
      </c>
    </row>
    <row r="35" spans="1:4" ht="30" x14ac:dyDescent="0.25">
      <c r="A35" s="3" t="s">
        <v>1235</v>
      </c>
      <c r="B35" s="5"/>
      <c r="C35" s="5"/>
      <c r="D35" s="5"/>
    </row>
    <row r="36" spans="1:4" x14ac:dyDescent="0.25">
      <c r="A36" s="4" t="s">
        <v>727</v>
      </c>
      <c r="B36" s="5"/>
      <c r="C36" s="5"/>
      <c r="D36" s="5"/>
    </row>
    <row r="37" spans="1:4" x14ac:dyDescent="0.25">
      <c r="A37" s="3" t="s">
        <v>76</v>
      </c>
      <c r="B37" s="7">
        <v>2742</v>
      </c>
      <c r="C37" s="7">
        <v>3679</v>
      </c>
      <c r="D37" s="5"/>
    </row>
    <row r="38" spans="1:4" x14ac:dyDescent="0.25">
      <c r="A38" s="3" t="s">
        <v>921</v>
      </c>
      <c r="B38" s="5"/>
      <c r="C38" s="5">
        <v>1</v>
      </c>
      <c r="D38" s="5"/>
    </row>
    <row r="39" spans="1:4" x14ac:dyDescent="0.25">
      <c r="A39" s="3" t="s">
        <v>84</v>
      </c>
      <c r="B39" s="7">
        <v>-1655</v>
      </c>
      <c r="C39" s="7">
        <v>-1522</v>
      </c>
      <c r="D39" s="5"/>
    </row>
    <row r="40" spans="1:4" ht="30" x14ac:dyDescent="0.25">
      <c r="A40" s="3" t="s">
        <v>92</v>
      </c>
      <c r="B40" s="7">
        <v>1087</v>
      </c>
      <c r="C40" s="7">
        <v>2158</v>
      </c>
      <c r="D40" s="5"/>
    </row>
    <row r="41" spans="1:4" x14ac:dyDescent="0.25">
      <c r="A41" s="3" t="s">
        <v>33</v>
      </c>
      <c r="B41" s="7">
        <v>2821</v>
      </c>
      <c r="C41" s="5"/>
      <c r="D41" s="7">
        <v>2672</v>
      </c>
    </row>
    <row r="42" spans="1:4" ht="30" x14ac:dyDescent="0.25">
      <c r="A42" s="3" t="s">
        <v>1236</v>
      </c>
      <c r="B42" s="5"/>
      <c r="C42" s="5"/>
      <c r="D42" s="5"/>
    </row>
    <row r="43" spans="1:4" x14ac:dyDescent="0.25">
      <c r="A43" s="4" t="s">
        <v>727</v>
      </c>
      <c r="B43" s="5"/>
      <c r="C43" s="5"/>
      <c r="D43" s="5"/>
    </row>
    <row r="44" spans="1:4" x14ac:dyDescent="0.25">
      <c r="A44" s="3" t="s">
        <v>741</v>
      </c>
      <c r="B44" s="5">
        <v>61</v>
      </c>
      <c r="C44" s="5">
        <v>169</v>
      </c>
      <c r="D44" s="5"/>
    </row>
    <row r="45" spans="1:4" x14ac:dyDescent="0.25">
      <c r="A45" s="3" t="s">
        <v>921</v>
      </c>
      <c r="B45" s="7">
        <v>-6791</v>
      </c>
      <c r="C45" s="7">
        <v>2319</v>
      </c>
      <c r="D45" s="5"/>
    </row>
    <row r="46" spans="1:4" x14ac:dyDescent="0.25">
      <c r="A46" s="3" t="s">
        <v>84</v>
      </c>
      <c r="B46" s="5">
        <v>-111</v>
      </c>
      <c r="C46" s="5">
        <v>-241</v>
      </c>
      <c r="D46" s="5"/>
    </row>
    <row r="47" spans="1:4" ht="30" x14ac:dyDescent="0.25">
      <c r="A47" s="3" t="s">
        <v>92</v>
      </c>
      <c r="B47" s="7">
        <v>-6841</v>
      </c>
      <c r="C47" s="7">
        <v>2247</v>
      </c>
      <c r="D47" s="5"/>
    </row>
    <row r="48" spans="1:4" x14ac:dyDescent="0.25">
      <c r="A48" s="3" t="s">
        <v>33</v>
      </c>
      <c r="B48" s="9">
        <v>5141474</v>
      </c>
      <c r="C48" s="5"/>
      <c r="D48" s="9">
        <v>5280274</v>
      </c>
    </row>
  </sheetData>
  <mergeCells count="3">
    <mergeCell ref="B1:C1"/>
    <mergeCell ref="B2:B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15" customHeight="1" x14ac:dyDescent="0.25">
      <c r="A1" s="8" t="s">
        <v>1237</v>
      </c>
      <c r="B1" s="1" t="s">
        <v>1</v>
      </c>
      <c r="C1" s="1" t="s">
        <v>60</v>
      </c>
      <c r="D1" s="1" t="s">
        <v>1238</v>
      </c>
      <c r="E1" s="1"/>
    </row>
    <row r="2" spans="1:5" x14ac:dyDescent="0.25">
      <c r="A2" s="8"/>
      <c r="B2" s="1" t="s">
        <v>2</v>
      </c>
      <c r="C2" s="1" t="s">
        <v>21</v>
      </c>
      <c r="D2" s="1" t="s">
        <v>970</v>
      </c>
      <c r="E2" s="1" t="s">
        <v>73</v>
      </c>
    </row>
    <row r="3" spans="1:5" x14ac:dyDescent="0.25">
      <c r="A3" s="4" t="s">
        <v>783</v>
      </c>
      <c r="B3" s="5"/>
      <c r="C3" s="5"/>
      <c r="D3" s="5"/>
      <c r="E3" s="5"/>
    </row>
    <row r="4" spans="1:5" x14ac:dyDescent="0.25">
      <c r="A4" s="3" t="s">
        <v>106</v>
      </c>
      <c r="B4" s="9">
        <v>871000</v>
      </c>
      <c r="C4" s="5"/>
      <c r="D4" s="5"/>
      <c r="E4" s="5"/>
    </row>
    <row r="5" spans="1:5" x14ac:dyDescent="0.25">
      <c r="A5" s="3" t="s">
        <v>1239</v>
      </c>
      <c r="B5" s="7">
        <v>1000000</v>
      </c>
      <c r="C5" s="5"/>
      <c r="D5" s="5"/>
      <c r="E5" s="5"/>
    </row>
    <row r="6" spans="1:5" x14ac:dyDescent="0.25">
      <c r="A6" s="3" t="s">
        <v>1240</v>
      </c>
      <c r="B6" s="7">
        <v>625000000</v>
      </c>
      <c r="C6" s="5"/>
      <c r="D6" s="5"/>
      <c r="E6" s="5"/>
    </row>
    <row r="7" spans="1:5" ht="30" x14ac:dyDescent="0.25">
      <c r="A7" s="3" t="s">
        <v>1241</v>
      </c>
      <c r="B7" s="7">
        <v>53300000</v>
      </c>
      <c r="C7" s="5"/>
      <c r="D7" s="5"/>
      <c r="E7" s="7">
        <v>8400000</v>
      </c>
    </row>
    <row r="8" spans="1:5" x14ac:dyDescent="0.25">
      <c r="A8" s="4" t="s">
        <v>1242</v>
      </c>
      <c r="B8" s="5"/>
      <c r="C8" s="5"/>
      <c r="D8" s="5"/>
      <c r="E8" s="5"/>
    </row>
    <row r="9" spans="1:5" ht="30" x14ac:dyDescent="0.25">
      <c r="A9" s="3" t="s">
        <v>1243</v>
      </c>
      <c r="B9" s="7">
        <v>5500000</v>
      </c>
      <c r="C9" s="7">
        <v>5700000</v>
      </c>
      <c r="D9" s="5"/>
      <c r="E9" s="5"/>
    </row>
    <row r="10" spans="1:5" x14ac:dyDescent="0.25">
      <c r="A10" s="3" t="s">
        <v>313</v>
      </c>
      <c r="B10" s="5"/>
      <c r="C10" s="5"/>
      <c r="D10" s="5"/>
      <c r="E10" s="5"/>
    </row>
    <row r="11" spans="1:5" x14ac:dyDescent="0.25">
      <c r="A11" s="4" t="s">
        <v>783</v>
      </c>
      <c r="B11" s="5"/>
      <c r="C11" s="5"/>
      <c r="D11" s="5"/>
      <c r="E11" s="5"/>
    </row>
    <row r="12" spans="1:5" x14ac:dyDescent="0.25">
      <c r="A12" s="3" t="s">
        <v>1240</v>
      </c>
      <c r="B12" s="7">
        <v>625000000</v>
      </c>
      <c r="C12" s="5"/>
      <c r="D12" s="5"/>
      <c r="E12" s="5"/>
    </row>
    <row r="13" spans="1:5" ht="30" x14ac:dyDescent="0.25">
      <c r="A13" s="3" t="s">
        <v>1244</v>
      </c>
      <c r="B13" s="5"/>
      <c r="C13" s="5"/>
      <c r="D13" s="5"/>
      <c r="E13" s="5"/>
    </row>
    <row r="14" spans="1:5" x14ac:dyDescent="0.25">
      <c r="A14" s="4" t="s">
        <v>783</v>
      </c>
      <c r="B14" s="5"/>
      <c r="C14" s="5"/>
      <c r="D14" s="5"/>
      <c r="E14" s="5"/>
    </row>
    <row r="15" spans="1:5" x14ac:dyDescent="0.25">
      <c r="A15" s="3" t="s">
        <v>1240</v>
      </c>
      <c r="B15" s="7">
        <v>94000000</v>
      </c>
      <c r="C15" s="5"/>
      <c r="D15" s="5"/>
      <c r="E15" s="5"/>
    </row>
    <row r="16" spans="1:5" ht="30" x14ac:dyDescent="0.25">
      <c r="A16" s="3" t="s">
        <v>56</v>
      </c>
      <c r="B16" s="5"/>
      <c r="C16" s="5"/>
      <c r="D16" s="5"/>
      <c r="E16" s="5"/>
    </row>
    <row r="17" spans="1:5" x14ac:dyDescent="0.25">
      <c r="A17" s="4" t="s">
        <v>783</v>
      </c>
      <c r="B17" s="5"/>
      <c r="C17" s="5"/>
      <c r="D17" s="5"/>
      <c r="E17" s="5"/>
    </row>
    <row r="18" spans="1:5" ht="30" x14ac:dyDescent="0.25">
      <c r="A18" s="3" t="s">
        <v>69</v>
      </c>
      <c r="B18" s="11">
        <v>9.3799999999999994E-2</v>
      </c>
      <c r="C18" s="11">
        <v>9.3799999999999994E-2</v>
      </c>
      <c r="D18" s="5"/>
      <c r="E18" s="5"/>
    </row>
    <row r="19" spans="1:5" ht="30" x14ac:dyDescent="0.25">
      <c r="A19" s="3" t="s">
        <v>57</v>
      </c>
      <c r="B19" s="5"/>
      <c r="C19" s="5"/>
      <c r="D19" s="5"/>
      <c r="E19" s="5"/>
    </row>
    <row r="20" spans="1:5" x14ac:dyDescent="0.25">
      <c r="A20" s="4" t="s">
        <v>783</v>
      </c>
      <c r="B20" s="5"/>
      <c r="C20" s="5"/>
      <c r="D20" s="5"/>
      <c r="E20" s="5"/>
    </row>
    <row r="21" spans="1:5" ht="30" x14ac:dyDescent="0.25">
      <c r="A21" s="3" t="s">
        <v>69</v>
      </c>
      <c r="B21" s="11">
        <v>9.1300000000000006E-2</v>
      </c>
      <c r="C21" s="11">
        <v>9.1300000000000006E-2</v>
      </c>
      <c r="D21" s="5"/>
      <c r="E21" s="5"/>
    </row>
    <row r="22" spans="1:5" ht="30" x14ac:dyDescent="0.25">
      <c r="A22" s="3" t="s">
        <v>1245</v>
      </c>
      <c r="B22" s="5"/>
      <c r="C22" s="5"/>
      <c r="D22" s="5"/>
      <c r="E22" s="5"/>
    </row>
    <row r="23" spans="1:5" x14ac:dyDescent="0.25">
      <c r="A23" s="4" t="s">
        <v>783</v>
      </c>
      <c r="B23" s="5"/>
      <c r="C23" s="5"/>
      <c r="D23" s="5"/>
      <c r="E23" s="5"/>
    </row>
    <row r="24" spans="1:5" ht="30" x14ac:dyDescent="0.25">
      <c r="A24" s="3" t="s">
        <v>1246</v>
      </c>
      <c r="B24" s="5">
        <v>12</v>
      </c>
      <c r="C24" s="5"/>
      <c r="D24" s="5"/>
      <c r="E24" s="5"/>
    </row>
    <row r="25" spans="1:5" x14ac:dyDescent="0.25">
      <c r="A25" s="3" t="s">
        <v>1247</v>
      </c>
      <c r="B25" s="7">
        <v>800000000</v>
      </c>
      <c r="C25" s="5"/>
      <c r="D25" s="5"/>
      <c r="E25" s="5"/>
    </row>
    <row r="26" spans="1:5" x14ac:dyDescent="0.25">
      <c r="A26" s="3" t="s">
        <v>1248</v>
      </c>
      <c r="B26" s="5"/>
      <c r="C26" s="5"/>
      <c r="D26" s="5"/>
      <c r="E26" s="5"/>
    </row>
    <row r="27" spans="1:5" x14ac:dyDescent="0.25">
      <c r="A27" s="4" t="s">
        <v>783</v>
      </c>
      <c r="B27" s="5"/>
      <c r="C27" s="5"/>
      <c r="D27" s="5"/>
      <c r="E27" s="5"/>
    </row>
    <row r="28" spans="1:5" x14ac:dyDescent="0.25">
      <c r="A28" s="3" t="s">
        <v>1239</v>
      </c>
      <c r="B28" s="5"/>
      <c r="C28" s="5"/>
      <c r="D28" s="9">
        <v>228000</v>
      </c>
      <c r="E28"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15" customHeight="1" x14ac:dyDescent="0.25">
      <c r="A1" s="8" t="s">
        <v>1249</v>
      </c>
      <c r="B1" s="8" t="s">
        <v>1</v>
      </c>
      <c r="C1" s="8"/>
    </row>
    <row r="2" spans="1:3" x14ac:dyDescent="0.25">
      <c r="A2" s="8"/>
      <c r="B2" s="1" t="s">
        <v>2</v>
      </c>
      <c r="C2" s="1" t="s">
        <v>73</v>
      </c>
    </row>
    <row r="3" spans="1:3" x14ac:dyDescent="0.25">
      <c r="A3" s="3" t="s">
        <v>1228</v>
      </c>
      <c r="B3" s="5"/>
      <c r="C3" s="5"/>
    </row>
    <row r="4" spans="1:3" ht="45" x14ac:dyDescent="0.25">
      <c r="A4" s="4" t="s">
        <v>1250</v>
      </c>
      <c r="B4" s="5"/>
      <c r="C4" s="5"/>
    </row>
    <row r="5" spans="1:3" x14ac:dyDescent="0.25">
      <c r="A5" s="3" t="s">
        <v>1251</v>
      </c>
      <c r="B5" s="11">
        <v>1.54E-2</v>
      </c>
      <c r="C5" s="5"/>
    </row>
    <row r="6" spans="1:3" x14ac:dyDescent="0.25">
      <c r="A6" s="3" t="s">
        <v>804</v>
      </c>
      <c r="B6" s="5" t="s">
        <v>1252</v>
      </c>
      <c r="C6" s="5"/>
    </row>
    <row r="7" spans="1:3" x14ac:dyDescent="0.25">
      <c r="A7" s="3" t="s">
        <v>1253</v>
      </c>
      <c r="B7" s="11">
        <v>0.79559999999999997</v>
      </c>
      <c r="C7" s="5"/>
    </row>
    <row r="8" spans="1:3" x14ac:dyDescent="0.25">
      <c r="A8" s="3" t="s">
        <v>1254</v>
      </c>
      <c r="B8" s="11">
        <v>0</v>
      </c>
      <c r="C8" s="5"/>
    </row>
    <row r="9" spans="1:3" ht="30" x14ac:dyDescent="0.25">
      <c r="A9" s="3" t="s">
        <v>1255</v>
      </c>
      <c r="B9" s="10">
        <v>6.74</v>
      </c>
      <c r="C9" s="5"/>
    </row>
    <row r="10" spans="1:3" x14ac:dyDescent="0.25">
      <c r="A10" s="4" t="s">
        <v>1256</v>
      </c>
      <c r="B10" s="5"/>
      <c r="C10" s="5"/>
    </row>
    <row r="11" spans="1:3" ht="30" x14ac:dyDescent="0.25">
      <c r="A11" s="3" t="s">
        <v>1257</v>
      </c>
      <c r="B11" s="7">
        <v>1078230</v>
      </c>
      <c r="C11" s="5"/>
    </row>
    <row r="12" spans="1:3" x14ac:dyDescent="0.25">
      <c r="A12" s="3" t="s">
        <v>1258</v>
      </c>
      <c r="B12" s="7">
        <v>35000</v>
      </c>
      <c r="C12" s="7">
        <v>5000</v>
      </c>
    </row>
    <row r="13" spans="1:3" x14ac:dyDescent="0.25">
      <c r="A13" s="3" t="s">
        <v>1259</v>
      </c>
      <c r="B13" s="7">
        <v>-102110</v>
      </c>
      <c r="C13" s="5"/>
    </row>
    <row r="14" spans="1:3" ht="30" x14ac:dyDescent="0.25">
      <c r="A14" s="3" t="s">
        <v>1260</v>
      </c>
      <c r="B14" s="7">
        <v>-48666</v>
      </c>
      <c r="C14" s="5"/>
    </row>
    <row r="15" spans="1:3" ht="30" x14ac:dyDescent="0.25">
      <c r="A15" s="3" t="s">
        <v>1261</v>
      </c>
      <c r="B15" s="7">
        <v>962454</v>
      </c>
      <c r="C15" s="5"/>
    </row>
    <row r="16" spans="1:3" ht="30" x14ac:dyDescent="0.25">
      <c r="A16" s="3" t="s">
        <v>1262</v>
      </c>
      <c r="B16" s="7">
        <v>433880</v>
      </c>
      <c r="C16" s="5"/>
    </row>
    <row r="17" spans="1:3" x14ac:dyDescent="0.25">
      <c r="A17" s="4" t="s">
        <v>1263</v>
      </c>
      <c r="B17" s="5"/>
      <c r="C17" s="5"/>
    </row>
    <row r="18" spans="1:3" ht="30" x14ac:dyDescent="0.25">
      <c r="A18" s="3" t="s">
        <v>1264</v>
      </c>
      <c r="B18" s="10">
        <v>6.88</v>
      </c>
      <c r="C18" s="5"/>
    </row>
    <row r="19" spans="1:3" x14ac:dyDescent="0.25">
      <c r="A19" s="3" t="s">
        <v>1265</v>
      </c>
      <c r="B19" s="9">
        <v>10</v>
      </c>
      <c r="C19" s="5"/>
    </row>
    <row r="20" spans="1:3" x14ac:dyDescent="0.25">
      <c r="A20" s="3" t="s">
        <v>1266</v>
      </c>
      <c r="B20" s="10">
        <v>0.7</v>
      </c>
      <c r="C20" s="5"/>
    </row>
    <row r="21" spans="1:3" ht="30" x14ac:dyDescent="0.25">
      <c r="A21" s="3" t="s">
        <v>1267</v>
      </c>
      <c r="B21" s="10">
        <v>7.84</v>
      </c>
      <c r="C21" s="5"/>
    </row>
    <row r="22" spans="1:3" ht="30" x14ac:dyDescent="0.25">
      <c r="A22" s="3" t="s">
        <v>1268</v>
      </c>
      <c r="B22" s="10">
        <v>7.6</v>
      </c>
      <c r="C22" s="5"/>
    </row>
    <row r="23" spans="1:3" ht="30" x14ac:dyDescent="0.25">
      <c r="A23" s="3" t="s">
        <v>1269</v>
      </c>
      <c r="B23" s="10">
        <v>8.1300000000000008</v>
      </c>
      <c r="C23" s="5"/>
    </row>
    <row r="24" spans="1:3" ht="30" x14ac:dyDescent="0.25">
      <c r="A24" s="4" t="s">
        <v>1270</v>
      </c>
      <c r="B24" s="5"/>
      <c r="C24" s="5"/>
    </row>
    <row r="25" spans="1:3" x14ac:dyDescent="0.25">
      <c r="A25" s="3" t="s">
        <v>1271</v>
      </c>
      <c r="B25" s="9">
        <v>1700000</v>
      </c>
      <c r="C25" s="5"/>
    </row>
    <row r="26" spans="1:3" ht="45" x14ac:dyDescent="0.25">
      <c r="A26" s="3" t="s">
        <v>1272</v>
      </c>
      <c r="B26" s="5" t="s">
        <v>1273</v>
      </c>
      <c r="C26" s="5"/>
    </row>
    <row r="27" spans="1:3" ht="30" x14ac:dyDescent="0.25">
      <c r="A27" s="3" t="s">
        <v>1274</v>
      </c>
      <c r="B27" s="9">
        <v>236000</v>
      </c>
      <c r="C27" s="9">
        <v>2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1275</v>
      </c>
      <c r="B1" s="1" t="s">
        <v>1</v>
      </c>
    </row>
    <row r="2" spans="1:2" ht="30" x14ac:dyDescent="0.25">
      <c r="A2" s="1" t="s">
        <v>59</v>
      </c>
      <c r="B2" s="1" t="s">
        <v>2</v>
      </c>
    </row>
    <row r="3" spans="1:2" x14ac:dyDescent="0.25">
      <c r="A3" s="3" t="s">
        <v>1276</v>
      </c>
      <c r="B3" s="5"/>
    </row>
    <row r="4" spans="1:2" x14ac:dyDescent="0.25">
      <c r="A4" s="4" t="s">
        <v>1256</v>
      </c>
      <c r="B4" s="5"/>
    </row>
    <row r="5" spans="1:2" ht="30" x14ac:dyDescent="0.25">
      <c r="A5" s="3" t="s">
        <v>1277</v>
      </c>
      <c r="B5" s="7">
        <v>75750</v>
      </c>
    </row>
    <row r="6" spans="1:2" ht="30" x14ac:dyDescent="0.25">
      <c r="A6" s="3" t="s">
        <v>1278</v>
      </c>
      <c r="B6" s="7">
        <v>75750</v>
      </c>
    </row>
    <row r="7" spans="1:2" ht="30" x14ac:dyDescent="0.25">
      <c r="A7" s="4" t="s">
        <v>1279</v>
      </c>
      <c r="B7" s="5"/>
    </row>
    <row r="8" spans="1:2" ht="30" x14ac:dyDescent="0.25">
      <c r="A8" s="3" t="s">
        <v>1280</v>
      </c>
      <c r="B8" s="10">
        <v>8.6300000000000008</v>
      </c>
    </row>
    <row r="9" spans="1:2" ht="30" x14ac:dyDescent="0.25">
      <c r="A9" s="3" t="s">
        <v>1281</v>
      </c>
      <c r="B9" s="10">
        <v>8.6300000000000008</v>
      </c>
    </row>
    <row r="10" spans="1:2" x14ac:dyDescent="0.25">
      <c r="A10" s="4" t="s">
        <v>1282</v>
      </c>
      <c r="B10" s="5"/>
    </row>
    <row r="11" spans="1:2" x14ac:dyDescent="0.25">
      <c r="A11" s="3" t="s">
        <v>1271</v>
      </c>
      <c r="B11" s="9">
        <v>146</v>
      </c>
    </row>
    <row r="12" spans="1:2" ht="45" x14ac:dyDescent="0.25">
      <c r="A12" s="3" t="s">
        <v>1272</v>
      </c>
      <c r="B12" s="5" t="s">
        <v>12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84</v>
      </c>
      <c r="B1" s="1" t="s">
        <v>1238</v>
      </c>
    </row>
    <row r="2" spans="1:2" x14ac:dyDescent="0.25">
      <c r="A2" s="8"/>
      <c r="B2" s="1" t="s">
        <v>1285</v>
      </c>
    </row>
    <row r="3" spans="1:2" x14ac:dyDescent="0.25">
      <c r="A3" s="3" t="s">
        <v>138</v>
      </c>
      <c r="B3" s="5"/>
    </row>
    <row r="4" spans="1:2" x14ac:dyDescent="0.25">
      <c r="A4" s="4" t="s">
        <v>848</v>
      </c>
      <c r="B4" s="5"/>
    </row>
    <row r="5" spans="1:2" x14ac:dyDescent="0.25">
      <c r="A5" s="3" t="s">
        <v>979</v>
      </c>
      <c r="B5" s="9">
        <v>5000000</v>
      </c>
    </row>
    <row r="6" spans="1:2" x14ac:dyDescent="0.25">
      <c r="A6" s="3" t="s">
        <v>1286</v>
      </c>
      <c r="B6" s="11">
        <v>0.15</v>
      </c>
    </row>
    <row r="7" spans="1:2" ht="30" x14ac:dyDescent="0.25">
      <c r="A7" s="3" t="s">
        <v>1287</v>
      </c>
      <c r="B7" s="9">
        <v>5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288</v>
      </c>
      <c r="B1" s="1" t="s">
        <v>1</v>
      </c>
      <c r="C1" s="1" t="s">
        <v>1238</v>
      </c>
    </row>
    <row r="2" spans="1:3" x14ac:dyDescent="0.25">
      <c r="A2" s="8"/>
      <c r="B2" s="1" t="s">
        <v>73</v>
      </c>
      <c r="C2" s="1" t="s">
        <v>73</v>
      </c>
    </row>
    <row r="3" spans="1:3" x14ac:dyDescent="0.25">
      <c r="A3" s="4" t="s">
        <v>851</v>
      </c>
      <c r="B3" s="5"/>
      <c r="C3" s="5"/>
    </row>
    <row r="4" spans="1:3" ht="30" x14ac:dyDescent="0.25">
      <c r="A4" s="3" t="s">
        <v>1289</v>
      </c>
      <c r="B4" s="9">
        <v>10200000</v>
      </c>
      <c r="C4" s="5"/>
    </row>
    <row r="5" spans="1:3" x14ac:dyDescent="0.25">
      <c r="A5" s="3" t="s">
        <v>1290</v>
      </c>
      <c r="B5" s="7">
        <v>1208000</v>
      </c>
      <c r="C5" s="5"/>
    </row>
    <row r="6" spans="1:3" x14ac:dyDescent="0.25">
      <c r="A6" s="3" t="s">
        <v>1220</v>
      </c>
      <c r="B6" s="5"/>
      <c r="C6" s="5"/>
    </row>
    <row r="7" spans="1:3" x14ac:dyDescent="0.25">
      <c r="A7" s="4" t="s">
        <v>851</v>
      </c>
      <c r="B7" s="5"/>
      <c r="C7" s="5"/>
    </row>
    <row r="8" spans="1:3" ht="30" x14ac:dyDescent="0.25">
      <c r="A8" s="3" t="s">
        <v>1289</v>
      </c>
      <c r="B8" s="5"/>
      <c r="C8" s="7">
        <v>10200000</v>
      </c>
    </row>
    <row r="9" spans="1:3" x14ac:dyDescent="0.25">
      <c r="A9" s="3" t="s">
        <v>1290</v>
      </c>
      <c r="B9" s="5"/>
      <c r="C9" s="7">
        <v>1200000</v>
      </c>
    </row>
    <row r="10" spans="1:3" ht="30" x14ac:dyDescent="0.25">
      <c r="A10" s="3" t="s">
        <v>1291</v>
      </c>
      <c r="B10" s="5"/>
      <c r="C10" s="9">
        <v>3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30" x14ac:dyDescent="0.25">
      <c r="A3" s="4" t="s">
        <v>153</v>
      </c>
      <c r="B3" s="5"/>
    </row>
    <row r="4" spans="1:2" ht="26.25" x14ac:dyDescent="0.25">
      <c r="A4" s="18" t="s">
        <v>153</v>
      </c>
      <c r="B4" s="12" t="s">
        <v>154</v>
      </c>
    </row>
    <row r="5" spans="1:2" ht="15.75" x14ac:dyDescent="0.25">
      <c r="A5" s="18"/>
      <c r="B5" s="13"/>
    </row>
    <row r="6" spans="1:2" x14ac:dyDescent="0.25">
      <c r="A6" s="18"/>
      <c r="B6" s="14" t="s">
        <v>155</v>
      </c>
    </row>
    <row r="7" spans="1:2" ht="15.75" x14ac:dyDescent="0.25">
      <c r="A7" s="18"/>
      <c r="B7" s="13"/>
    </row>
    <row r="8" spans="1:2" ht="102.75" x14ac:dyDescent="0.25">
      <c r="A8" s="18"/>
      <c r="B8" s="15" t="s">
        <v>156</v>
      </c>
    </row>
    <row r="9" spans="1:2" ht="15.75" x14ac:dyDescent="0.25">
      <c r="A9" s="18"/>
      <c r="B9" s="13"/>
    </row>
    <row r="10" spans="1:2" ht="141" x14ac:dyDescent="0.25">
      <c r="A10" s="18"/>
      <c r="B10" s="15" t="s">
        <v>157</v>
      </c>
    </row>
    <row r="11" spans="1:2" ht="15.75" x14ac:dyDescent="0.25">
      <c r="A11" s="18"/>
      <c r="B11" s="13"/>
    </row>
    <row r="12" spans="1:2" ht="141" x14ac:dyDescent="0.25">
      <c r="A12" s="18"/>
      <c r="B12" s="15" t="s">
        <v>158</v>
      </c>
    </row>
    <row r="13" spans="1:2" ht="15.75" x14ac:dyDescent="0.25">
      <c r="A13" s="18"/>
      <c r="B13" s="13"/>
    </row>
    <row r="14" spans="1:2" x14ac:dyDescent="0.25">
      <c r="A14" s="18"/>
      <c r="B14" s="14" t="s">
        <v>159</v>
      </c>
    </row>
    <row r="15" spans="1:2" ht="15.75" x14ac:dyDescent="0.25">
      <c r="A15" s="18"/>
      <c r="B15" s="13"/>
    </row>
    <row r="16" spans="1:2" ht="345" x14ac:dyDescent="0.25">
      <c r="A16" s="18"/>
      <c r="B16" s="15" t="s">
        <v>160</v>
      </c>
    </row>
    <row r="17" spans="1:2" ht="15.75" x14ac:dyDescent="0.25">
      <c r="A17" s="18"/>
      <c r="B17" s="13"/>
    </row>
    <row r="18" spans="1:2" ht="77.25" x14ac:dyDescent="0.25">
      <c r="A18" s="18"/>
      <c r="B18" s="15" t="s">
        <v>161</v>
      </c>
    </row>
    <row r="19" spans="1:2" ht="15.75" x14ac:dyDescent="0.25">
      <c r="A19" s="18"/>
      <c r="B19" s="13"/>
    </row>
    <row r="20" spans="1:2" ht="319.5" x14ac:dyDescent="0.25">
      <c r="A20" s="18"/>
      <c r="B20" s="15" t="s">
        <v>162</v>
      </c>
    </row>
    <row r="21" spans="1:2" ht="15.75" x14ac:dyDescent="0.25">
      <c r="A21" s="18"/>
      <c r="B21" s="13"/>
    </row>
    <row r="22" spans="1:2" x14ac:dyDescent="0.25">
      <c r="A22" s="18"/>
      <c r="B22" s="14" t="s">
        <v>163</v>
      </c>
    </row>
    <row r="23" spans="1:2" ht="15.75" x14ac:dyDescent="0.25">
      <c r="A23" s="18"/>
      <c r="B23" s="13"/>
    </row>
    <row r="24" spans="1:2" ht="396" x14ac:dyDescent="0.25">
      <c r="A24" s="18"/>
      <c r="B24" s="15" t="s">
        <v>164</v>
      </c>
    </row>
    <row r="25" spans="1:2" ht="15.75" x14ac:dyDescent="0.25">
      <c r="A25" s="18"/>
      <c r="B25" s="16"/>
    </row>
    <row r="26" spans="1:2" ht="294" x14ac:dyDescent="0.25">
      <c r="A26" s="18"/>
      <c r="B26" s="15" t="s">
        <v>165</v>
      </c>
    </row>
    <row r="27" spans="1:2" x14ac:dyDescent="0.25">
      <c r="A27" s="18"/>
      <c r="B27" s="17"/>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2.140625" bestFit="1" customWidth="1"/>
    <col min="8" max="8" width="11.85546875" bestFit="1" customWidth="1"/>
    <col min="9" max="9" width="12.140625" bestFit="1" customWidth="1"/>
  </cols>
  <sheetData>
    <row r="1" spans="1:9" x14ac:dyDescent="0.25">
      <c r="A1" s="8" t="s">
        <v>1292</v>
      </c>
      <c r="B1" s="1" t="s">
        <v>1</v>
      </c>
      <c r="C1" s="1" t="s">
        <v>918</v>
      </c>
      <c r="D1" s="1" t="s">
        <v>1238</v>
      </c>
      <c r="E1" s="1" t="s">
        <v>918</v>
      </c>
      <c r="F1" s="1"/>
      <c r="G1" s="1"/>
      <c r="H1" s="1"/>
      <c r="I1" s="1"/>
    </row>
    <row r="2" spans="1:9" x14ac:dyDescent="0.25">
      <c r="A2" s="8"/>
      <c r="B2" s="8" t="s">
        <v>2</v>
      </c>
      <c r="C2" s="8" t="s">
        <v>1293</v>
      </c>
      <c r="D2" s="8" t="s">
        <v>970</v>
      </c>
      <c r="E2" s="2">
        <v>42132</v>
      </c>
      <c r="F2" s="8" t="s">
        <v>21</v>
      </c>
      <c r="G2" s="8" t="s">
        <v>978</v>
      </c>
      <c r="H2" s="8" t="s">
        <v>1285</v>
      </c>
      <c r="I2" s="8" t="s">
        <v>1294</v>
      </c>
    </row>
    <row r="3" spans="1:9" x14ac:dyDescent="0.25">
      <c r="A3" s="8"/>
      <c r="B3" s="8"/>
      <c r="C3" s="8"/>
      <c r="D3" s="8"/>
      <c r="E3" s="1" t="s">
        <v>989</v>
      </c>
      <c r="F3" s="8"/>
      <c r="G3" s="8"/>
      <c r="H3" s="8"/>
      <c r="I3" s="8"/>
    </row>
    <row r="4" spans="1:9" x14ac:dyDescent="0.25">
      <c r="A4" s="4" t="s">
        <v>1295</v>
      </c>
      <c r="B4" s="5"/>
      <c r="C4" s="5"/>
      <c r="D4" s="5"/>
      <c r="E4" s="5"/>
      <c r="F4" s="5"/>
      <c r="G4" s="5"/>
      <c r="H4" s="5"/>
      <c r="I4" s="5"/>
    </row>
    <row r="5" spans="1:9" x14ac:dyDescent="0.25">
      <c r="A5" s="3" t="s">
        <v>64</v>
      </c>
      <c r="B5" s="7">
        <v>9690415</v>
      </c>
      <c r="C5" s="5"/>
      <c r="D5" s="5"/>
      <c r="E5" s="5"/>
      <c r="F5" s="7">
        <v>9588532</v>
      </c>
      <c r="G5" s="5"/>
      <c r="H5" s="5"/>
      <c r="I5" s="5"/>
    </row>
    <row r="6" spans="1:9" x14ac:dyDescent="0.25">
      <c r="A6" s="3" t="s">
        <v>1239</v>
      </c>
      <c r="B6" s="9">
        <v>1000000</v>
      </c>
      <c r="C6" s="5"/>
      <c r="D6" s="5"/>
      <c r="E6" s="5"/>
      <c r="F6" s="5"/>
      <c r="G6" s="5"/>
      <c r="H6" s="5"/>
      <c r="I6" s="5"/>
    </row>
    <row r="7" spans="1:9" x14ac:dyDescent="0.25">
      <c r="A7" s="3" t="s">
        <v>1240</v>
      </c>
      <c r="B7" s="7">
        <v>625000000</v>
      </c>
      <c r="C7" s="5"/>
      <c r="D7" s="5"/>
      <c r="E7" s="5"/>
      <c r="F7" s="5"/>
      <c r="G7" s="5"/>
      <c r="H7" s="5"/>
      <c r="I7" s="5"/>
    </row>
    <row r="8" spans="1:9" x14ac:dyDescent="0.25">
      <c r="A8" s="3" t="s">
        <v>354</v>
      </c>
      <c r="B8" s="5"/>
      <c r="C8" s="5"/>
      <c r="D8" s="5"/>
      <c r="E8" s="5"/>
      <c r="F8" s="5"/>
      <c r="G8" s="5"/>
      <c r="H8" s="5"/>
      <c r="I8" s="5"/>
    </row>
    <row r="9" spans="1:9" x14ac:dyDescent="0.25">
      <c r="A9" s="4" t="s">
        <v>1295</v>
      </c>
      <c r="B9" s="5"/>
      <c r="C9" s="5"/>
      <c r="D9" s="5"/>
      <c r="E9" s="5"/>
      <c r="F9" s="5"/>
      <c r="G9" s="5"/>
      <c r="H9" s="5"/>
      <c r="I9" s="5"/>
    </row>
    <row r="10" spans="1:9" ht="30" x14ac:dyDescent="0.25">
      <c r="A10" s="3" t="s">
        <v>980</v>
      </c>
      <c r="B10" s="5"/>
      <c r="C10" s="5"/>
      <c r="D10" s="5"/>
      <c r="E10" s="5"/>
      <c r="F10" s="5"/>
      <c r="G10" s="11">
        <v>7.4999999999999997E-2</v>
      </c>
      <c r="H10" s="5"/>
      <c r="I10" s="5"/>
    </row>
    <row r="11" spans="1:9" x14ac:dyDescent="0.25">
      <c r="A11" s="3" t="s">
        <v>979</v>
      </c>
      <c r="B11" s="5"/>
      <c r="C11" s="5"/>
      <c r="D11" s="5"/>
      <c r="E11" s="5"/>
      <c r="F11" s="5"/>
      <c r="G11" s="7">
        <v>20000000</v>
      </c>
      <c r="H11" s="5"/>
      <c r="I11" s="5"/>
    </row>
    <row r="12" spans="1:9" x14ac:dyDescent="0.25">
      <c r="A12" s="3" t="s">
        <v>973</v>
      </c>
      <c r="B12" s="5"/>
      <c r="C12" s="5"/>
      <c r="D12" s="5"/>
      <c r="E12" s="5"/>
      <c r="F12" s="5"/>
      <c r="G12" s="5"/>
      <c r="H12" s="5"/>
      <c r="I12" s="5"/>
    </row>
    <row r="13" spans="1:9" x14ac:dyDescent="0.25">
      <c r="A13" s="4" t="s">
        <v>1295</v>
      </c>
      <c r="B13" s="5"/>
      <c r="C13" s="5"/>
      <c r="D13" s="5"/>
      <c r="E13" s="5"/>
      <c r="F13" s="5"/>
      <c r="G13" s="5"/>
      <c r="H13" s="5"/>
      <c r="I13" s="5"/>
    </row>
    <row r="14" spans="1:9" x14ac:dyDescent="0.25">
      <c r="A14" s="3" t="s">
        <v>1240</v>
      </c>
      <c r="B14" s="7">
        <v>225000000</v>
      </c>
      <c r="C14" s="5"/>
      <c r="D14" s="5"/>
      <c r="E14" s="5"/>
      <c r="F14" s="5"/>
      <c r="G14" s="5"/>
      <c r="H14" s="5"/>
      <c r="I14" s="5"/>
    </row>
    <row r="15" spans="1:9" x14ac:dyDescent="0.25">
      <c r="A15" s="3" t="s">
        <v>339</v>
      </c>
      <c r="B15" s="5"/>
      <c r="C15" s="5"/>
      <c r="D15" s="5"/>
      <c r="E15" s="5"/>
      <c r="F15" s="5"/>
      <c r="G15" s="5"/>
      <c r="H15" s="5"/>
      <c r="I15" s="5"/>
    </row>
    <row r="16" spans="1:9" x14ac:dyDescent="0.25">
      <c r="A16" s="4" t="s">
        <v>1295</v>
      </c>
      <c r="B16" s="5"/>
      <c r="C16" s="5"/>
      <c r="D16" s="5"/>
      <c r="E16" s="5"/>
      <c r="F16" s="5"/>
      <c r="G16" s="5"/>
      <c r="H16" s="5"/>
      <c r="I16" s="5"/>
    </row>
    <row r="17" spans="1:9" x14ac:dyDescent="0.25">
      <c r="A17" s="3" t="s">
        <v>1240</v>
      </c>
      <c r="B17" s="7">
        <v>150000000</v>
      </c>
      <c r="C17" s="5"/>
      <c r="D17" s="5"/>
      <c r="E17" s="5"/>
      <c r="F17" s="5"/>
      <c r="G17" s="5"/>
      <c r="H17" s="5"/>
      <c r="I17" s="5"/>
    </row>
    <row r="18" spans="1:9" x14ac:dyDescent="0.25">
      <c r="A18" s="3" t="s">
        <v>138</v>
      </c>
      <c r="B18" s="5"/>
      <c r="C18" s="5"/>
      <c r="D18" s="5"/>
      <c r="E18" s="5"/>
      <c r="F18" s="5"/>
      <c r="G18" s="5"/>
      <c r="H18" s="5"/>
      <c r="I18" s="5"/>
    </row>
    <row r="19" spans="1:9" x14ac:dyDescent="0.25">
      <c r="A19" s="4" t="s">
        <v>1295</v>
      </c>
      <c r="B19" s="5"/>
      <c r="C19" s="5"/>
      <c r="D19" s="5"/>
      <c r="E19" s="5"/>
      <c r="F19" s="5"/>
      <c r="G19" s="5"/>
      <c r="H19" s="5"/>
      <c r="I19" s="5"/>
    </row>
    <row r="20" spans="1:9" x14ac:dyDescent="0.25">
      <c r="A20" s="3" t="s">
        <v>979</v>
      </c>
      <c r="B20" s="5"/>
      <c r="C20" s="5"/>
      <c r="D20" s="5"/>
      <c r="E20" s="5"/>
      <c r="F20" s="5"/>
      <c r="G20" s="5"/>
      <c r="H20" s="7">
        <v>5000000</v>
      </c>
      <c r="I20" s="5"/>
    </row>
    <row r="21" spans="1:9" x14ac:dyDescent="0.25">
      <c r="A21" s="3" t="s">
        <v>1286</v>
      </c>
      <c r="B21" s="5"/>
      <c r="C21" s="5"/>
      <c r="D21" s="5"/>
      <c r="E21" s="5"/>
      <c r="F21" s="5"/>
      <c r="G21" s="5"/>
      <c r="H21" s="11">
        <v>0.15</v>
      </c>
      <c r="I21" s="5"/>
    </row>
    <row r="22" spans="1:9" x14ac:dyDescent="0.25">
      <c r="A22" s="3" t="s">
        <v>313</v>
      </c>
      <c r="B22" s="5"/>
      <c r="C22" s="5"/>
      <c r="D22" s="5"/>
      <c r="E22" s="5"/>
      <c r="F22" s="5"/>
      <c r="G22" s="5"/>
      <c r="H22" s="5"/>
      <c r="I22" s="5"/>
    </row>
    <row r="23" spans="1:9" x14ac:dyDescent="0.25">
      <c r="A23" s="4" t="s">
        <v>1295</v>
      </c>
      <c r="B23" s="5"/>
      <c r="C23" s="5"/>
      <c r="D23" s="5"/>
      <c r="E23" s="5"/>
      <c r="F23" s="5"/>
      <c r="G23" s="5"/>
      <c r="H23" s="5"/>
      <c r="I23" s="5"/>
    </row>
    <row r="24" spans="1:9" x14ac:dyDescent="0.25">
      <c r="A24" s="3" t="s">
        <v>1240</v>
      </c>
      <c r="B24" s="7">
        <v>625000000</v>
      </c>
      <c r="C24" s="5"/>
      <c r="D24" s="5"/>
      <c r="E24" s="5"/>
      <c r="F24" s="5"/>
      <c r="G24" s="5"/>
      <c r="H24" s="5"/>
      <c r="I24" s="5"/>
    </row>
    <row r="25" spans="1:9" x14ac:dyDescent="0.25">
      <c r="A25" s="3" t="s">
        <v>1248</v>
      </c>
      <c r="B25" s="5"/>
      <c r="C25" s="5"/>
      <c r="D25" s="5"/>
      <c r="E25" s="5"/>
      <c r="F25" s="5"/>
      <c r="G25" s="5"/>
      <c r="H25" s="5"/>
      <c r="I25" s="5"/>
    </row>
    <row r="26" spans="1:9" x14ac:dyDescent="0.25">
      <c r="A26" s="4" t="s">
        <v>1295</v>
      </c>
      <c r="B26" s="5"/>
      <c r="C26" s="5"/>
      <c r="D26" s="5"/>
      <c r="E26" s="5"/>
      <c r="F26" s="5"/>
      <c r="G26" s="5"/>
      <c r="H26" s="5"/>
      <c r="I26" s="5"/>
    </row>
    <row r="27" spans="1:9" x14ac:dyDescent="0.25">
      <c r="A27" s="3" t="s">
        <v>1296</v>
      </c>
      <c r="B27" s="5"/>
      <c r="C27" s="7">
        <v>494017</v>
      </c>
      <c r="D27" s="5"/>
      <c r="E27" s="5"/>
      <c r="F27" s="5"/>
      <c r="G27" s="5"/>
      <c r="H27" s="5"/>
      <c r="I27" s="5"/>
    </row>
    <row r="28" spans="1:9" x14ac:dyDescent="0.25">
      <c r="A28" s="3" t="s">
        <v>64</v>
      </c>
      <c r="B28" s="5"/>
      <c r="C28" s="7">
        <v>10184432</v>
      </c>
      <c r="D28" s="5"/>
      <c r="E28" s="5"/>
      <c r="F28" s="5"/>
      <c r="G28" s="5"/>
      <c r="H28" s="5"/>
      <c r="I28" s="5"/>
    </row>
    <row r="29" spans="1:9" x14ac:dyDescent="0.25">
      <c r="A29" s="3" t="s">
        <v>1239</v>
      </c>
      <c r="B29" s="5"/>
      <c r="C29" s="5"/>
      <c r="D29" s="7">
        <v>228000</v>
      </c>
      <c r="E29" s="5"/>
      <c r="F29" s="5"/>
      <c r="G29" s="5"/>
      <c r="H29" s="5"/>
      <c r="I29" s="5"/>
    </row>
    <row r="30" spans="1:9" x14ac:dyDescent="0.25">
      <c r="A30" s="3" t="s">
        <v>1297</v>
      </c>
      <c r="B30" s="5"/>
      <c r="C30" s="5"/>
      <c r="D30" s="5"/>
      <c r="E30" s="5"/>
      <c r="F30" s="5"/>
      <c r="G30" s="5"/>
      <c r="H30" s="5"/>
      <c r="I30" s="5"/>
    </row>
    <row r="31" spans="1:9" x14ac:dyDescent="0.25">
      <c r="A31" s="4" t="s">
        <v>1295</v>
      </c>
      <c r="B31" s="5"/>
      <c r="C31" s="5"/>
      <c r="D31" s="5"/>
      <c r="E31" s="5"/>
      <c r="F31" s="5"/>
      <c r="G31" s="5"/>
      <c r="H31" s="5"/>
      <c r="I31" s="5"/>
    </row>
    <row r="32" spans="1:9" ht="30" x14ac:dyDescent="0.25">
      <c r="A32" s="3" t="s">
        <v>980</v>
      </c>
      <c r="B32" s="5"/>
      <c r="C32" s="5"/>
      <c r="D32" s="5"/>
      <c r="E32" s="11">
        <v>7.4999999999999997E-2</v>
      </c>
      <c r="F32" s="5"/>
      <c r="G32" s="5"/>
      <c r="H32" s="5"/>
      <c r="I32" s="5"/>
    </row>
    <row r="33" spans="1:9" x14ac:dyDescent="0.25">
      <c r="A33" s="3" t="s">
        <v>979</v>
      </c>
      <c r="B33" s="5"/>
      <c r="C33" s="5"/>
      <c r="D33" s="5"/>
      <c r="E33" s="5">
        <v>25</v>
      </c>
      <c r="F33" s="5"/>
      <c r="G33" s="5"/>
      <c r="H33" s="5"/>
      <c r="I33" s="5"/>
    </row>
    <row r="34" spans="1:9" ht="30" x14ac:dyDescent="0.25">
      <c r="A34" s="3" t="s">
        <v>1298</v>
      </c>
      <c r="B34" s="5"/>
      <c r="C34" s="5"/>
      <c r="D34" s="5"/>
      <c r="E34" s="5"/>
      <c r="F34" s="5"/>
      <c r="G34" s="5"/>
      <c r="H34" s="5"/>
      <c r="I34" s="5"/>
    </row>
    <row r="35" spans="1:9" x14ac:dyDescent="0.25">
      <c r="A35" s="4" t="s">
        <v>1295</v>
      </c>
      <c r="B35" s="5"/>
      <c r="C35" s="5"/>
      <c r="D35" s="5"/>
      <c r="E35" s="5"/>
      <c r="F35" s="5"/>
      <c r="G35" s="5"/>
      <c r="H35" s="5"/>
      <c r="I35" s="5"/>
    </row>
    <row r="36" spans="1:9" x14ac:dyDescent="0.25">
      <c r="A36" s="3" t="s">
        <v>1299</v>
      </c>
      <c r="B36" s="5"/>
      <c r="C36" s="5"/>
      <c r="D36" s="5"/>
      <c r="E36" s="10">
        <v>21.5</v>
      </c>
      <c r="F36" s="5"/>
      <c r="G36" s="5"/>
      <c r="H36" s="5"/>
      <c r="I36" s="5"/>
    </row>
    <row r="37" spans="1:9" ht="30" x14ac:dyDescent="0.25">
      <c r="A37" s="3" t="s">
        <v>1300</v>
      </c>
      <c r="B37" s="5"/>
      <c r="C37" s="5"/>
      <c r="D37" s="5"/>
      <c r="E37" s="10">
        <v>30.1</v>
      </c>
      <c r="F37" s="5"/>
      <c r="G37" s="5"/>
      <c r="H37" s="5"/>
      <c r="I37" s="5"/>
    </row>
    <row r="38" spans="1:9" ht="45" x14ac:dyDescent="0.25">
      <c r="A38" s="3" t="s">
        <v>1301</v>
      </c>
      <c r="B38" s="5"/>
      <c r="C38" s="5"/>
      <c r="D38" s="5"/>
      <c r="E38" s="5">
        <v>20</v>
      </c>
      <c r="F38" s="5"/>
      <c r="G38" s="5"/>
      <c r="H38" s="5"/>
      <c r="I38" s="5"/>
    </row>
    <row r="39" spans="1:9" ht="60" x14ac:dyDescent="0.25">
      <c r="A39" s="3" t="s">
        <v>1302</v>
      </c>
      <c r="B39" s="5"/>
      <c r="C39" s="5"/>
      <c r="D39" s="5"/>
      <c r="E39" s="5" t="s">
        <v>1193</v>
      </c>
      <c r="F39" s="5"/>
      <c r="G39" s="5"/>
      <c r="H39" s="5"/>
      <c r="I39" s="5"/>
    </row>
    <row r="40" spans="1:9" ht="30" x14ac:dyDescent="0.25">
      <c r="A40" s="3" t="s">
        <v>1303</v>
      </c>
      <c r="B40" s="5"/>
      <c r="C40" s="5"/>
      <c r="D40" s="5"/>
      <c r="E40" s="5"/>
      <c r="F40" s="5"/>
      <c r="G40" s="5"/>
      <c r="H40" s="5"/>
      <c r="I40" s="5"/>
    </row>
    <row r="41" spans="1:9" x14ac:dyDescent="0.25">
      <c r="A41" s="4" t="s">
        <v>1295</v>
      </c>
      <c r="B41" s="5"/>
      <c r="C41" s="5"/>
      <c r="D41" s="5"/>
      <c r="E41" s="5"/>
      <c r="F41" s="5"/>
      <c r="G41" s="5"/>
      <c r="H41" s="5"/>
      <c r="I41" s="5"/>
    </row>
    <row r="42" spans="1:9" x14ac:dyDescent="0.25">
      <c r="A42" s="3" t="s">
        <v>979</v>
      </c>
      <c r="B42" s="5"/>
      <c r="C42" s="5"/>
      <c r="D42" s="5"/>
      <c r="E42" s="5"/>
      <c r="F42" s="5"/>
      <c r="G42" s="5"/>
      <c r="H42" s="5"/>
      <c r="I42" s="7">
        <v>10000000</v>
      </c>
    </row>
    <row r="43" spans="1:9" x14ac:dyDescent="0.25">
      <c r="A43" s="3" t="s">
        <v>1286</v>
      </c>
      <c r="B43" s="5"/>
      <c r="C43" s="5"/>
      <c r="D43" s="5"/>
      <c r="E43" s="5"/>
      <c r="F43" s="5"/>
      <c r="G43" s="5"/>
      <c r="H43" s="5"/>
      <c r="I43" s="11">
        <v>0.15</v>
      </c>
    </row>
    <row r="44" spans="1:9" ht="30" x14ac:dyDescent="0.25">
      <c r="A44" s="3" t="s">
        <v>1304</v>
      </c>
      <c r="B44" s="5"/>
      <c r="C44" s="5"/>
      <c r="D44" s="5"/>
      <c r="E44" s="5"/>
      <c r="F44" s="5"/>
      <c r="G44" s="5"/>
      <c r="H44" s="5"/>
      <c r="I44" s="5"/>
    </row>
    <row r="45" spans="1:9" x14ac:dyDescent="0.25">
      <c r="A45" s="4" t="s">
        <v>1295</v>
      </c>
      <c r="B45" s="5"/>
      <c r="C45" s="5"/>
      <c r="D45" s="5"/>
      <c r="E45" s="5"/>
      <c r="F45" s="5"/>
      <c r="G45" s="5"/>
      <c r="H45" s="5"/>
      <c r="I45" s="5"/>
    </row>
    <row r="46" spans="1:9" x14ac:dyDescent="0.25">
      <c r="A46" s="3" t="s">
        <v>1240</v>
      </c>
      <c r="B46" s="5"/>
      <c r="C46" s="5"/>
      <c r="D46" s="9">
        <v>100000000</v>
      </c>
      <c r="E46" s="5"/>
      <c r="F46" s="5"/>
      <c r="G46" s="5"/>
      <c r="H46" s="5"/>
      <c r="I46" s="5"/>
    </row>
  </sheetData>
  <mergeCells count="8">
    <mergeCell ref="H2:H3"/>
    <mergeCell ref="I2:I3"/>
    <mergeCell ref="A1:A3"/>
    <mergeCell ref="B2:B3"/>
    <mergeCell ref="C2:C3"/>
    <mergeCell ref="D2:D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0.85546875" bestFit="1" customWidth="1"/>
    <col min="2" max="2" width="36.5703125" customWidth="1"/>
    <col min="3" max="3" width="7.5703125" customWidth="1"/>
    <col min="4" max="4" width="5.5703125" customWidth="1"/>
    <col min="5" max="5" width="36.5703125" bestFit="1" customWidth="1"/>
    <col min="6" max="6" width="29.42578125" customWidth="1"/>
    <col min="7" max="7" width="5.5703125" customWidth="1"/>
    <col min="8" max="8" width="20" customWidth="1"/>
    <col min="9" max="9" width="4.7109375" customWidth="1"/>
  </cols>
  <sheetData>
    <row r="1" spans="1:9" ht="15" customHeight="1" x14ac:dyDescent="0.25">
      <c r="A1" s="8" t="s">
        <v>1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8</v>
      </c>
      <c r="B3" s="72"/>
      <c r="C3" s="72"/>
      <c r="D3" s="72"/>
      <c r="E3" s="72"/>
      <c r="F3" s="72"/>
      <c r="G3" s="72"/>
      <c r="H3" s="72"/>
      <c r="I3" s="72"/>
    </row>
    <row r="4" spans="1:9" x14ac:dyDescent="0.25">
      <c r="A4" s="18" t="s">
        <v>128</v>
      </c>
      <c r="B4" s="73" t="s">
        <v>166</v>
      </c>
      <c r="C4" s="73"/>
      <c r="D4" s="73"/>
      <c r="E4" s="73"/>
      <c r="F4" s="73"/>
      <c r="G4" s="73"/>
      <c r="H4" s="73"/>
      <c r="I4" s="73"/>
    </row>
    <row r="5" spans="1:9" ht="15.75" x14ac:dyDescent="0.25">
      <c r="A5" s="18"/>
      <c r="B5" s="74"/>
      <c r="C5" s="74"/>
      <c r="D5" s="74"/>
      <c r="E5" s="74"/>
      <c r="F5" s="74"/>
      <c r="G5" s="74"/>
      <c r="H5" s="74"/>
      <c r="I5" s="74"/>
    </row>
    <row r="6" spans="1:9" ht="38.25" customHeight="1" x14ac:dyDescent="0.25">
      <c r="A6" s="18"/>
      <c r="B6" s="75" t="s">
        <v>167</v>
      </c>
      <c r="C6" s="75"/>
      <c r="D6" s="75"/>
      <c r="E6" s="75"/>
      <c r="F6" s="75"/>
      <c r="G6" s="75"/>
      <c r="H6" s="75"/>
      <c r="I6" s="75"/>
    </row>
    <row r="7" spans="1:9" ht="15.75" x14ac:dyDescent="0.25">
      <c r="A7" s="18"/>
      <c r="B7" s="74"/>
      <c r="C7" s="74"/>
      <c r="D7" s="74"/>
      <c r="E7" s="74"/>
      <c r="F7" s="74"/>
      <c r="G7" s="74"/>
      <c r="H7" s="74"/>
      <c r="I7" s="74"/>
    </row>
    <row r="8" spans="1:9" ht="51" customHeight="1" x14ac:dyDescent="0.25">
      <c r="A8" s="18"/>
      <c r="B8" s="75" t="s">
        <v>168</v>
      </c>
      <c r="C8" s="75"/>
      <c r="D8" s="75"/>
      <c r="E8" s="75"/>
      <c r="F8" s="75"/>
      <c r="G8" s="75"/>
      <c r="H8" s="75"/>
      <c r="I8" s="75"/>
    </row>
    <row r="9" spans="1:9" ht="15.75" x14ac:dyDescent="0.25">
      <c r="A9" s="18"/>
      <c r="B9" s="74"/>
      <c r="C9" s="74"/>
      <c r="D9" s="74"/>
      <c r="E9" s="74"/>
      <c r="F9" s="74"/>
      <c r="G9" s="74"/>
      <c r="H9" s="74"/>
      <c r="I9" s="74"/>
    </row>
    <row r="10" spans="1:9" ht="38.25" customHeight="1" x14ac:dyDescent="0.25">
      <c r="A10" s="18"/>
      <c r="B10" s="75" t="s">
        <v>169</v>
      </c>
      <c r="C10" s="75"/>
      <c r="D10" s="75"/>
      <c r="E10" s="75"/>
      <c r="F10" s="75"/>
      <c r="G10" s="75"/>
      <c r="H10" s="75"/>
      <c r="I10" s="75"/>
    </row>
    <row r="11" spans="1:9" ht="15.75" x14ac:dyDescent="0.25">
      <c r="A11" s="18"/>
      <c r="B11" s="74"/>
      <c r="C11" s="74"/>
      <c r="D11" s="74"/>
      <c r="E11" s="74"/>
      <c r="F11" s="74"/>
      <c r="G11" s="74"/>
      <c r="H11" s="74"/>
      <c r="I11" s="74"/>
    </row>
    <row r="12" spans="1:9" ht="25.5" customHeight="1" x14ac:dyDescent="0.25">
      <c r="A12" s="18"/>
      <c r="B12" s="75" t="s">
        <v>170</v>
      </c>
      <c r="C12" s="75"/>
      <c r="D12" s="75"/>
      <c r="E12" s="75"/>
      <c r="F12" s="75"/>
      <c r="G12" s="75"/>
      <c r="H12" s="75"/>
      <c r="I12" s="75"/>
    </row>
    <row r="13" spans="1:9" ht="15.75" x14ac:dyDescent="0.25">
      <c r="A13" s="18"/>
      <c r="B13" s="74"/>
      <c r="C13" s="74"/>
      <c r="D13" s="74"/>
      <c r="E13" s="74"/>
      <c r="F13" s="74"/>
      <c r="G13" s="74"/>
      <c r="H13" s="74"/>
      <c r="I13" s="74"/>
    </row>
    <row r="14" spans="1:9" x14ac:dyDescent="0.25">
      <c r="A14" s="18"/>
      <c r="B14" s="75" t="s">
        <v>171</v>
      </c>
      <c r="C14" s="75"/>
      <c r="D14" s="75"/>
      <c r="E14" s="75"/>
      <c r="F14" s="75"/>
      <c r="G14" s="75"/>
      <c r="H14" s="75"/>
      <c r="I14" s="75"/>
    </row>
    <row r="15" spans="1:9" ht="15.75" x14ac:dyDescent="0.25">
      <c r="A15" s="18"/>
      <c r="B15" s="74"/>
      <c r="C15" s="74"/>
      <c r="D15" s="74"/>
      <c r="E15" s="74"/>
      <c r="F15" s="74"/>
      <c r="G15" s="74"/>
      <c r="H15" s="74"/>
      <c r="I15" s="74"/>
    </row>
    <row r="16" spans="1:9" ht="15.75" x14ac:dyDescent="0.25">
      <c r="A16" s="18"/>
      <c r="B16" s="19" t="s">
        <v>172</v>
      </c>
      <c r="C16" s="20"/>
      <c r="D16" s="40"/>
      <c r="E16" s="40"/>
      <c r="F16" s="20"/>
    </row>
    <row r="17" spans="1:6" ht="15.75" x14ac:dyDescent="0.25">
      <c r="A17" s="18"/>
      <c r="B17" s="22" t="s">
        <v>173</v>
      </c>
      <c r="C17" s="13"/>
      <c r="D17" s="15" t="s">
        <v>174</v>
      </c>
      <c r="E17" s="23" t="s">
        <v>175</v>
      </c>
      <c r="F17" s="13"/>
    </row>
    <row r="18" spans="1:6" ht="15.75" x14ac:dyDescent="0.25">
      <c r="A18" s="18"/>
      <c r="B18" s="24" t="s">
        <v>176</v>
      </c>
      <c r="C18" s="20"/>
      <c r="D18" s="41" t="s">
        <v>177</v>
      </c>
      <c r="E18" s="41"/>
      <c r="F18" s="20"/>
    </row>
    <row r="19" spans="1:6" ht="15.75" x14ac:dyDescent="0.25">
      <c r="A19" s="18"/>
      <c r="B19" s="22" t="s">
        <v>178</v>
      </c>
      <c r="C19" s="13"/>
      <c r="D19" s="42" t="s">
        <v>175</v>
      </c>
      <c r="E19" s="42"/>
      <c r="F19" s="13"/>
    </row>
    <row r="20" spans="1:6" ht="16.5" thickBot="1" x14ac:dyDescent="0.3">
      <c r="A20" s="18"/>
      <c r="B20" s="24" t="s">
        <v>179</v>
      </c>
      <c r="C20" s="20"/>
      <c r="D20" s="43" t="s">
        <v>180</v>
      </c>
      <c r="E20" s="43"/>
      <c r="F20" s="20"/>
    </row>
    <row r="21" spans="1:6" ht="16.5" thickBot="1" x14ac:dyDescent="0.3">
      <c r="A21" s="18"/>
      <c r="B21" s="26"/>
      <c r="C21" s="13"/>
      <c r="D21" s="27" t="s">
        <v>174</v>
      </c>
      <c r="E21" s="28" t="s">
        <v>181</v>
      </c>
      <c r="F21" s="13"/>
    </row>
    <row r="22" spans="1:6" ht="16.5" thickTop="1" x14ac:dyDescent="0.25">
      <c r="A22" s="18"/>
      <c r="B22" s="29"/>
      <c r="C22" s="20"/>
      <c r="D22" s="44"/>
      <c r="E22" s="44"/>
      <c r="F22" s="20"/>
    </row>
    <row r="23" spans="1:6" ht="15.75" x14ac:dyDescent="0.25">
      <c r="A23" s="18"/>
      <c r="B23" s="30" t="s">
        <v>182</v>
      </c>
      <c r="C23" s="13"/>
      <c r="D23" s="45"/>
      <c r="E23" s="45"/>
      <c r="F23" s="13"/>
    </row>
    <row r="24" spans="1:6" ht="15.75" x14ac:dyDescent="0.25">
      <c r="A24" s="18"/>
      <c r="B24" s="24" t="s">
        <v>183</v>
      </c>
      <c r="C24" s="20"/>
      <c r="D24" s="31" t="s">
        <v>174</v>
      </c>
      <c r="E24" s="25" t="s">
        <v>184</v>
      </c>
      <c r="F24" s="20"/>
    </row>
    <row r="25" spans="1:6" ht="15.75" x14ac:dyDescent="0.25">
      <c r="A25" s="18"/>
      <c r="B25" s="22" t="s">
        <v>185</v>
      </c>
      <c r="C25" s="13"/>
      <c r="D25" s="42" t="s">
        <v>186</v>
      </c>
      <c r="E25" s="42"/>
      <c r="F25" s="13"/>
    </row>
    <row r="26" spans="1:6" ht="15.75" x14ac:dyDescent="0.25">
      <c r="A26" s="18"/>
      <c r="B26" s="24" t="s">
        <v>187</v>
      </c>
      <c r="C26" s="20"/>
      <c r="D26" s="41" t="s">
        <v>188</v>
      </c>
      <c r="E26" s="41"/>
      <c r="F26" s="20"/>
    </row>
    <row r="27" spans="1:6" ht="16.5" thickBot="1" x14ac:dyDescent="0.3">
      <c r="A27" s="18"/>
      <c r="B27" s="22" t="s">
        <v>189</v>
      </c>
      <c r="C27" s="13"/>
      <c r="D27" s="46" t="s">
        <v>190</v>
      </c>
      <c r="E27" s="46"/>
      <c r="F27" s="13"/>
    </row>
    <row r="28" spans="1:6" ht="15.75" x14ac:dyDescent="0.25">
      <c r="A28" s="18"/>
      <c r="B28" s="24" t="s">
        <v>191</v>
      </c>
      <c r="C28" s="20"/>
      <c r="D28" s="47" t="s">
        <v>192</v>
      </c>
      <c r="E28" s="47"/>
      <c r="F28" s="20"/>
    </row>
    <row r="29" spans="1:6" ht="15.75" x14ac:dyDescent="0.25">
      <c r="A29" s="18"/>
      <c r="B29" s="26"/>
      <c r="C29" s="13"/>
      <c r="D29" s="45"/>
      <c r="E29" s="45"/>
      <c r="F29" s="13"/>
    </row>
    <row r="30" spans="1:6" ht="15.75" x14ac:dyDescent="0.25">
      <c r="A30" s="18"/>
      <c r="B30" s="19" t="s">
        <v>193</v>
      </c>
      <c r="C30" s="20"/>
      <c r="D30" s="40"/>
      <c r="E30" s="40"/>
      <c r="F30" s="20"/>
    </row>
    <row r="31" spans="1:6" ht="16.5" thickBot="1" x14ac:dyDescent="0.3">
      <c r="A31" s="18"/>
      <c r="B31" s="22" t="s">
        <v>194</v>
      </c>
      <c r="C31" s="13"/>
      <c r="D31" s="48" t="s">
        <v>195</v>
      </c>
      <c r="E31" s="48"/>
      <c r="F31" s="13"/>
    </row>
    <row r="32" spans="1:6" ht="15.75" x14ac:dyDescent="0.25">
      <c r="A32" s="18"/>
      <c r="B32" s="36"/>
      <c r="C32" s="20"/>
      <c r="D32" s="49"/>
      <c r="E32" s="49"/>
      <c r="F32" s="20"/>
    </row>
    <row r="33" spans="1:9" ht="16.5" thickBot="1" x14ac:dyDescent="0.3">
      <c r="A33" s="18"/>
      <c r="B33" s="30" t="s">
        <v>33</v>
      </c>
      <c r="C33" s="13"/>
      <c r="D33" s="38" t="s">
        <v>174</v>
      </c>
      <c r="E33" s="39" t="s">
        <v>192</v>
      </c>
      <c r="F33" s="13"/>
    </row>
    <row r="34" spans="1:9" ht="16.5" thickTop="1" x14ac:dyDescent="0.25">
      <c r="A34" s="18"/>
      <c r="B34" s="36"/>
      <c r="C34" s="20"/>
      <c r="D34" s="44"/>
      <c r="E34" s="44"/>
      <c r="F34" s="20"/>
    </row>
    <row r="35" spans="1:9" ht="16.5" thickBot="1" x14ac:dyDescent="0.3">
      <c r="A35" s="18"/>
      <c r="B35" s="30" t="s">
        <v>29</v>
      </c>
      <c r="C35" s="13"/>
      <c r="D35" s="38" t="s">
        <v>174</v>
      </c>
      <c r="E35" s="39" t="s">
        <v>196</v>
      </c>
      <c r="F35" s="13"/>
    </row>
    <row r="36" spans="1:9" ht="16.5" thickTop="1" x14ac:dyDescent="0.25">
      <c r="A36" s="18"/>
      <c r="B36" s="74"/>
      <c r="C36" s="74"/>
      <c r="D36" s="74"/>
      <c r="E36" s="74"/>
      <c r="F36" s="74"/>
      <c r="G36" s="74"/>
      <c r="H36" s="74"/>
      <c r="I36" s="74"/>
    </row>
    <row r="37" spans="1:9" ht="15.75" x14ac:dyDescent="0.25">
      <c r="A37" s="18"/>
      <c r="B37" s="74"/>
      <c r="C37" s="74"/>
      <c r="D37" s="74"/>
      <c r="E37" s="74"/>
      <c r="F37" s="74"/>
      <c r="G37" s="74"/>
      <c r="H37" s="74"/>
      <c r="I37" s="74"/>
    </row>
    <row r="38" spans="1:9" ht="38.25" x14ac:dyDescent="0.25">
      <c r="A38" s="18"/>
      <c r="B38" s="5"/>
      <c r="C38" s="50">
        <v>-1</v>
      </c>
      <c r="D38" s="5"/>
      <c r="E38" s="51" t="s">
        <v>197</v>
      </c>
    </row>
    <row r="39" spans="1:9" ht="15.75" x14ac:dyDescent="0.25">
      <c r="A39" s="18"/>
      <c r="B39" s="76"/>
      <c r="C39" s="76"/>
      <c r="D39" s="76"/>
      <c r="E39" s="76"/>
      <c r="F39" s="76"/>
      <c r="G39" s="76"/>
      <c r="H39" s="76"/>
      <c r="I39" s="76"/>
    </row>
    <row r="40" spans="1:9" ht="102" customHeight="1" x14ac:dyDescent="0.25">
      <c r="A40" s="18"/>
      <c r="B40" s="77" t="s">
        <v>198</v>
      </c>
      <c r="C40" s="77"/>
      <c r="D40" s="77"/>
      <c r="E40" s="77"/>
      <c r="F40" s="77"/>
      <c r="G40" s="77"/>
      <c r="H40" s="77"/>
      <c r="I40" s="77"/>
    </row>
    <row r="41" spans="1:9" ht="15.75" x14ac:dyDescent="0.25">
      <c r="A41" s="18"/>
      <c r="B41" s="78"/>
      <c r="C41" s="78"/>
      <c r="D41" s="78"/>
      <c r="E41" s="78"/>
      <c r="F41" s="78"/>
      <c r="G41" s="78"/>
      <c r="H41" s="78"/>
      <c r="I41" s="78"/>
    </row>
    <row r="42" spans="1:9" x14ac:dyDescent="0.25">
      <c r="A42" s="18"/>
      <c r="B42" s="79" t="s">
        <v>199</v>
      </c>
      <c r="C42" s="79"/>
      <c r="D42" s="79"/>
      <c r="E42" s="79"/>
      <c r="F42" s="79"/>
      <c r="G42" s="79"/>
      <c r="H42" s="79"/>
      <c r="I42" s="79"/>
    </row>
    <row r="43" spans="1:9" ht="15.75" x14ac:dyDescent="0.25">
      <c r="A43" s="18"/>
      <c r="B43" s="78"/>
      <c r="C43" s="78"/>
      <c r="D43" s="78"/>
      <c r="E43" s="78"/>
      <c r="F43" s="78"/>
      <c r="G43" s="78"/>
      <c r="H43" s="78"/>
      <c r="I43" s="78"/>
    </row>
    <row r="44" spans="1:9" ht="63.75" customHeight="1" x14ac:dyDescent="0.25">
      <c r="A44" s="18"/>
      <c r="B44" s="77" t="s">
        <v>200</v>
      </c>
      <c r="C44" s="77"/>
      <c r="D44" s="77"/>
      <c r="E44" s="77"/>
      <c r="F44" s="77"/>
      <c r="G44" s="77"/>
      <c r="H44" s="77"/>
      <c r="I44" s="77"/>
    </row>
    <row r="45" spans="1:9" ht="15.75" x14ac:dyDescent="0.25">
      <c r="A45" s="18"/>
      <c r="B45" s="78"/>
      <c r="C45" s="78"/>
      <c r="D45" s="78"/>
      <c r="E45" s="78"/>
      <c r="F45" s="78"/>
      <c r="G45" s="78"/>
      <c r="H45" s="78"/>
      <c r="I45" s="78"/>
    </row>
    <row r="46" spans="1:9" ht="16.5" thickBot="1" x14ac:dyDescent="0.3">
      <c r="A46" s="18"/>
      <c r="B46" s="54"/>
      <c r="C46" s="16"/>
      <c r="D46" s="68" t="s">
        <v>201</v>
      </c>
      <c r="E46" s="68"/>
      <c r="F46" s="68"/>
      <c r="G46" s="68"/>
      <c r="H46" s="68"/>
      <c r="I46" s="16"/>
    </row>
    <row r="47" spans="1:9" ht="16.5" thickBot="1" x14ac:dyDescent="0.3">
      <c r="A47" s="18"/>
      <c r="B47" s="54"/>
      <c r="C47" s="16"/>
      <c r="D47" s="69">
        <v>2015</v>
      </c>
      <c r="E47" s="69"/>
      <c r="F47" s="16"/>
      <c r="G47" s="69">
        <v>2014</v>
      </c>
      <c r="H47" s="69"/>
      <c r="I47" s="16"/>
    </row>
    <row r="48" spans="1:9" ht="15.75" x14ac:dyDescent="0.25">
      <c r="A48" s="18"/>
      <c r="B48" s="57" t="s">
        <v>202</v>
      </c>
      <c r="C48" s="20"/>
      <c r="D48" s="58" t="s">
        <v>174</v>
      </c>
      <c r="E48" s="59">
        <v>52743</v>
      </c>
      <c r="F48" s="20"/>
      <c r="G48" s="58" t="s">
        <v>174</v>
      </c>
      <c r="H48" s="59">
        <v>19412</v>
      </c>
      <c r="I48" s="20"/>
    </row>
    <row r="49" spans="1:9" ht="15.75" x14ac:dyDescent="0.25">
      <c r="A49" s="18"/>
      <c r="B49" s="60" t="s">
        <v>203</v>
      </c>
      <c r="C49" s="13"/>
      <c r="D49" s="70">
        <v>-6724</v>
      </c>
      <c r="E49" s="70"/>
      <c r="F49" s="13"/>
      <c r="G49" s="70">
        <v>2360</v>
      </c>
      <c r="H49" s="70"/>
      <c r="I49" s="13"/>
    </row>
    <row r="50" spans="1:9" ht="16.5" thickBot="1" x14ac:dyDescent="0.3">
      <c r="A50" s="18"/>
      <c r="B50" s="57" t="s">
        <v>204</v>
      </c>
      <c r="C50" s="20"/>
      <c r="D50" s="71">
        <v>-40831</v>
      </c>
      <c r="E50" s="71"/>
      <c r="F50" s="20"/>
      <c r="G50" s="71">
        <v>-32607</v>
      </c>
      <c r="H50" s="71"/>
      <c r="I50" s="20"/>
    </row>
    <row r="51" spans="1:9" ht="16.5" thickBot="1" x14ac:dyDescent="0.3">
      <c r="A51" s="18"/>
      <c r="B51" s="60" t="s">
        <v>205</v>
      </c>
      <c r="C51" s="13"/>
      <c r="D51" s="63" t="s">
        <v>174</v>
      </c>
      <c r="E51" s="64">
        <v>5188</v>
      </c>
      <c r="F51" s="13"/>
      <c r="G51" s="63" t="s">
        <v>174</v>
      </c>
      <c r="H51" s="28" t="s">
        <v>206</v>
      </c>
      <c r="I51" s="53" t="s">
        <v>207</v>
      </c>
    </row>
    <row r="52" spans="1:9" ht="16.5" thickTop="1" x14ac:dyDescent="0.25">
      <c r="A52" s="18"/>
      <c r="B52" s="65"/>
      <c r="C52" s="13"/>
      <c r="D52" s="66"/>
      <c r="E52" s="67"/>
      <c r="F52" s="13"/>
      <c r="G52" s="66"/>
      <c r="H52" s="67"/>
      <c r="I52" s="13"/>
    </row>
    <row r="53" spans="1:9" ht="15.75" x14ac:dyDescent="0.25">
      <c r="A53" s="18"/>
      <c r="B53" s="78"/>
      <c r="C53" s="78"/>
      <c r="D53" s="78"/>
      <c r="E53" s="78"/>
      <c r="F53" s="78"/>
      <c r="G53" s="78"/>
      <c r="H53" s="78"/>
      <c r="I53" s="78"/>
    </row>
    <row r="54" spans="1:9" ht="25.5" customHeight="1" x14ac:dyDescent="0.25">
      <c r="A54" s="18"/>
      <c r="B54" s="77" t="s">
        <v>208</v>
      </c>
      <c r="C54" s="77"/>
      <c r="D54" s="77"/>
      <c r="E54" s="77"/>
      <c r="F54" s="77"/>
      <c r="G54" s="77"/>
      <c r="H54" s="77"/>
      <c r="I54" s="77"/>
    </row>
    <row r="55" spans="1:9" ht="15.75" x14ac:dyDescent="0.25">
      <c r="A55" s="18"/>
      <c r="B55" s="78"/>
      <c r="C55" s="78"/>
      <c r="D55" s="78"/>
      <c r="E55" s="78"/>
      <c r="F55" s="78"/>
      <c r="G55" s="78"/>
      <c r="H55" s="78"/>
      <c r="I55" s="78"/>
    </row>
    <row r="56" spans="1:9" x14ac:dyDescent="0.25">
      <c r="A56" s="18"/>
      <c r="B56" s="80"/>
      <c r="C56" s="80"/>
      <c r="D56" s="80"/>
      <c r="E56" s="80"/>
      <c r="F56" s="80"/>
      <c r="G56" s="80"/>
      <c r="H56" s="80"/>
      <c r="I56" s="80"/>
    </row>
  </sheetData>
  <mergeCells count="52">
    <mergeCell ref="B55:I55"/>
    <mergeCell ref="B56:I56"/>
    <mergeCell ref="B42:I42"/>
    <mergeCell ref="B43:I43"/>
    <mergeCell ref="B44:I44"/>
    <mergeCell ref="B45:I45"/>
    <mergeCell ref="B53:I53"/>
    <mergeCell ref="B54:I54"/>
    <mergeCell ref="B11:I11"/>
    <mergeCell ref="B12:I12"/>
    <mergeCell ref="B13:I13"/>
    <mergeCell ref="B14:I14"/>
    <mergeCell ref="B15:I15"/>
    <mergeCell ref="B36:I36"/>
    <mergeCell ref="B5:I5"/>
    <mergeCell ref="B6:I6"/>
    <mergeCell ref="B7:I7"/>
    <mergeCell ref="B8:I8"/>
    <mergeCell ref="B9:I9"/>
    <mergeCell ref="B10:I10"/>
    <mergeCell ref="D49:E49"/>
    <mergeCell ref="G49:H49"/>
    <mergeCell ref="D50:E50"/>
    <mergeCell ref="G50:H50"/>
    <mergeCell ref="A1:A2"/>
    <mergeCell ref="B1:I1"/>
    <mergeCell ref="B2:I2"/>
    <mergeCell ref="B3:I3"/>
    <mergeCell ref="A4:A56"/>
    <mergeCell ref="B4:I4"/>
    <mergeCell ref="D31:E31"/>
    <mergeCell ref="D32:E32"/>
    <mergeCell ref="D34:E34"/>
    <mergeCell ref="D46:H46"/>
    <mergeCell ref="D47:E47"/>
    <mergeCell ref="G47:H47"/>
    <mergeCell ref="B37:I37"/>
    <mergeCell ref="B39:I39"/>
    <mergeCell ref="B40:I40"/>
    <mergeCell ref="B41:I41"/>
    <mergeCell ref="D25:E25"/>
    <mergeCell ref="D26:E26"/>
    <mergeCell ref="D27:E27"/>
    <mergeCell ref="D28:E28"/>
    <mergeCell ref="D29:E29"/>
    <mergeCell ref="D30:E30"/>
    <mergeCell ref="D16:E16"/>
    <mergeCell ref="D18:E18"/>
    <mergeCell ref="D19:E19"/>
    <mergeCell ref="D20:E20"/>
    <mergeCell ref="D22:E22"/>
    <mergeCell ref="D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85546875" bestFit="1" customWidth="1"/>
    <col min="2" max="2" width="36.5703125" bestFit="1" customWidth="1"/>
    <col min="3" max="3" width="2.42578125" bestFit="1" customWidth="1"/>
    <col min="4" max="4" width="1.85546875" bestFit="1" customWidth="1"/>
    <col min="5" max="5" width="36.5703125" bestFit="1" customWidth="1"/>
    <col min="7" max="7" width="2.140625" customWidth="1"/>
    <col min="8" max="8" width="8.57031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72"/>
      <c r="C3" s="72"/>
      <c r="D3" s="72"/>
      <c r="E3" s="72"/>
      <c r="F3" s="72"/>
      <c r="G3" s="72"/>
      <c r="H3" s="72"/>
      <c r="I3" s="72"/>
    </row>
    <row r="4" spans="1:9" x14ac:dyDescent="0.25">
      <c r="A4" s="18" t="s">
        <v>209</v>
      </c>
      <c r="B4" s="73" t="s">
        <v>210</v>
      </c>
      <c r="C4" s="73"/>
      <c r="D4" s="73"/>
      <c r="E4" s="73"/>
      <c r="F4" s="73"/>
      <c r="G4" s="73"/>
      <c r="H4" s="73"/>
      <c r="I4" s="73"/>
    </row>
    <row r="5" spans="1:9" ht="15.75" x14ac:dyDescent="0.25">
      <c r="A5" s="18"/>
      <c r="B5" s="74"/>
      <c r="C5" s="74"/>
      <c r="D5" s="74"/>
      <c r="E5" s="74"/>
      <c r="F5" s="74"/>
      <c r="G5" s="74"/>
      <c r="H5" s="74"/>
      <c r="I5" s="74"/>
    </row>
    <row r="6" spans="1:9" x14ac:dyDescent="0.25">
      <c r="A6" s="18"/>
      <c r="B6" s="75" t="s">
        <v>211</v>
      </c>
      <c r="C6" s="75"/>
      <c r="D6" s="75"/>
      <c r="E6" s="75"/>
      <c r="F6" s="75"/>
      <c r="G6" s="75"/>
      <c r="H6" s="75"/>
      <c r="I6" s="75"/>
    </row>
    <row r="7" spans="1:9" ht="15.75" x14ac:dyDescent="0.25">
      <c r="A7" s="18"/>
      <c r="B7" s="74"/>
      <c r="C7" s="74"/>
      <c r="D7" s="74"/>
      <c r="E7" s="74"/>
      <c r="F7" s="74"/>
      <c r="G7" s="74"/>
      <c r="H7" s="74"/>
      <c r="I7" s="74"/>
    </row>
    <row r="8" spans="1:9" ht="16.5" thickBot="1" x14ac:dyDescent="0.3">
      <c r="A8" s="18"/>
      <c r="B8" s="13"/>
      <c r="C8" s="16"/>
      <c r="D8" s="90" t="s">
        <v>212</v>
      </c>
      <c r="E8" s="90"/>
      <c r="F8" s="16"/>
      <c r="G8" s="90" t="s">
        <v>213</v>
      </c>
      <c r="H8" s="90"/>
      <c r="I8" s="16"/>
    </row>
    <row r="9" spans="1:9" ht="16.5" thickBot="1" x14ac:dyDescent="0.3">
      <c r="A9" s="18"/>
      <c r="B9" s="13"/>
      <c r="C9" s="16"/>
      <c r="D9" s="91">
        <v>2015</v>
      </c>
      <c r="E9" s="91"/>
      <c r="F9" s="16"/>
      <c r="G9" s="91">
        <v>2014</v>
      </c>
      <c r="H9" s="91"/>
      <c r="I9" s="16"/>
    </row>
    <row r="10" spans="1:9" ht="15.75" x14ac:dyDescent="0.25">
      <c r="A10" s="18"/>
      <c r="B10" s="84" t="s">
        <v>214</v>
      </c>
      <c r="C10" s="20"/>
      <c r="D10" s="85" t="s">
        <v>174</v>
      </c>
      <c r="E10" s="33" t="s">
        <v>215</v>
      </c>
      <c r="F10" s="20"/>
      <c r="G10" s="85" t="s">
        <v>174</v>
      </c>
      <c r="H10" s="33" t="s">
        <v>216</v>
      </c>
      <c r="I10" s="20"/>
    </row>
    <row r="11" spans="1:9" ht="15.75" x14ac:dyDescent="0.25">
      <c r="A11" s="18"/>
      <c r="B11" s="86" t="s">
        <v>217</v>
      </c>
      <c r="C11" s="13"/>
      <c r="D11" s="42" t="s">
        <v>218</v>
      </c>
      <c r="E11" s="42"/>
      <c r="F11" s="13"/>
      <c r="G11" s="42" t="s">
        <v>219</v>
      </c>
      <c r="H11" s="42"/>
      <c r="I11" s="13"/>
    </row>
    <row r="12" spans="1:9" ht="15.75" x14ac:dyDescent="0.25">
      <c r="A12" s="18"/>
      <c r="B12" s="84" t="s">
        <v>220</v>
      </c>
      <c r="C12" s="20"/>
      <c r="D12" s="41" t="s">
        <v>221</v>
      </c>
      <c r="E12" s="41"/>
      <c r="F12" s="20"/>
      <c r="G12" s="92" t="s">
        <v>195</v>
      </c>
      <c r="H12" s="92"/>
      <c r="I12" s="20"/>
    </row>
    <row r="13" spans="1:9" ht="16.5" thickBot="1" x14ac:dyDescent="0.3">
      <c r="A13" s="18"/>
      <c r="B13" s="86" t="s">
        <v>222</v>
      </c>
      <c r="C13" s="13"/>
      <c r="D13" s="46" t="s">
        <v>223</v>
      </c>
      <c r="E13" s="46"/>
      <c r="F13" s="13"/>
      <c r="G13" s="46" t="s">
        <v>224</v>
      </c>
      <c r="H13" s="46"/>
      <c r="I13" s="13"/>
    </row>
    <row r="14" spans="1:9" ht="16.5" thickBot="1" x14ac:dyDescent="0.3">
      <c r="A14" s="18"/>
      <c r="B14" s="24" t="s">
        <v>225</v>
      </c>
      <c r="C14" s="20"/>
      <c r="D14" s="88" t="s">
        <v>174</v>
      </c>
      <c r="E14" s="89" t="s">
        <v>226</v>
      </c>
      <c r="F14" s="20"/>
      <c r="G14" s="88" t="s">
        <v>174</v>
      </c>
      <c r="H14" s="89" t="s">
        <v>227</v>
      </c>
      <c r="I14" s="20"/>
    </row>
    <row r="15" spans="1:9" ht="16.5" thickTop="1" x14ac:dyDescent="0.25">
      <c r="A15" s="18"/>
      <c r="B15" s="97"/>
      <c r="C15" s="97"/>
      <c r="D15" s="97"/>
      <c r="E15" s="97"/>
      <c r="F15" s="97"/>
      <c r="G15" s="97"/>
      <c r="H15" s="97"/>
      <c r="I15" s="97"/>
    </row>
    <row r="16" spans="1:9" ht="15.75" x14ac:dyDescent="0.25">
      <c r="A16" s="18"/>
      <c r="B16" s="74"/>
      <c r="C16" s="74"/>
      <c r="D16" s="74"/>
      <c r="E16" s="74"/>
      <c r="F16" s="74"/>
      <c r="G16" s="74"/>
      <c r="H16" s="74"/>
      <c r="I16" s="74"/>
    </row>
    <row r="17" spans="1:9" ht="51" x14ac:dyDescent="0.25">
      <c r="A17" s="18"/>
      <c r="B17" s="5"/>
      <c r="C17" s="50">
        <v>-1</v>
      </c>
      <c r="D17" s="5"/>
      <c r="E17" s="51" t="s">
        <v>228</v>
      </c>
    </row>
    <row r="18" spans="1:9" ht="25.5" x14ac:dyDescent="0.25">
      <c r="A18" s="18"/>
      <c r="B18" s="5"/>
      <c r="C18" s="50">
        <v>-2</v>
      </c>
      <c r="D18" s="5"/>
      <c r="E18" s="51" t="s">
        <v>229</v>
      </c>
    </row>
    <row r="19" spans="1:9" x14ac:dyDescent="0.25">
      <c r="A19" s="18"/>
      <c r="B19" s="5"/>
      <c r="C19" s="50">
        <v>-3</v>
      </c>
      <c r="D19" s="5"/>
      <c r="E19" s="51" t="s">
        <v>230</v>
      </c>
    </row>
    <row r="20" spans="1:9" ht="15.75" x14ac:dyDescent="0.25">
      <c r="A20" s="18"/>
      <c r="B20" s="76"/>
      <c r="C20" s="76"/>
      <c r="D20" s="76"/>
      <c r="E20" s="76"/>
      <c r="F20" s="76"/>
      <c r="G20" s="76"/>
      <c r="H20" s="76"/>
      <c r="I20" s="76"/>
    </row>
    <row r="21" spans="1:9" x14ac:dyDescent="0.25">
      <c r="A21" s="18"/>
      <c r="B21" s="77" t="s">
        <v>231</v>
      </c>
      <c r="C21" s="77"/>
      <c r="D21" s="77"/>
      <c r="E21" s="77"/>
      <c r="F21" s="77"/>
      <c r="G21" s="77"/>
      <c r="H21" s="77"/>
      <c r="I21" s="77"/>
    </row>
    <row r="22" spans="1:9" ht="15.75" x14ac:dyDescent="0.25">
      <c r="A22" s="18"/>
      <c r="B22" s="78"/>
      <c r="C22" s="78"/>
      <c r="D22" s="78"/>
      <c r="E22" s="78"/>
      <c r="F22" s="78"/>
      <c r="G22" s="78"/>
      <c r="H22" s="78"/>
      <c r="I22" s="78"/>
    </row>
    <row r="23" spans="1:9" ht="15.75" x14ac:dyDescent="0.25">
      <c r="A23" s="18"/>
      <c r="B23" s="54"/>
      <c r="C23" s="16"/>
      <c r="D23" s="96" t="s">
        <v>232</v>
      </c>
      <c r="E23" s="96"/>
      <c r="F23" s="96"/>
      <c r="G23" s="96"/>
      <c r="H23" s="96"/>
      <c r="I23" s="16"/>
    </row>
    <row r="24" spans="1:9" ht="16.5" thickBot="1" x14ac:dyDescent="0.3">
      <c r="A24" s="18"/>
      <c r="B24" s="54"/>
      <c r="C24" s="16"/>
      <c r="D24" s="68" t="s">
        <v>233</v>
      </c>
      <c r="E24" s="68"/>
      <c r="F24" s="68"/>
      <c r="G24" s="68"/>
      <c r="H24" s="68"/>
      <c r="I24" s="16"/>
    </row>
    <row r="25" spans="1:9" ht="16.5" thickBot="1" x14ac:dyDescent="0.3">
      <c r="A25" s="18"/>
      <c r="B25" s="54"/>
      <c r="C25" s="16"/>
      <c r="D25" s="69">
        <v>2015</v>
      </c>
      <c r="E25" s="69"/>
      <c r="F25" s="16"/>
      <c r="G25" s="69">
        <v>2014</v>
      </c>
      <c r="H25" s="69"/>
      <c r="I25" s="16"/>
    </row>
    <row r="26" spans="1:9" ht="15.75" x14ac:dyDescent="0.25">
      <c r="A26" s="18"/>
      <c r="B26" s="93" t="s">
        <v>103</v>
      </c>
      <c r="C26" s="20"/>
      <c r="D26" s="58" t="s">
        <v>174</v>
      </c>
      <c r="E26" s="33" t="s">
        <v>234</v>
      </c>
      <c r="F26" s="20"/>
      <c r="G26" s="58" t="s">
        <v>174</v>
      </c>
      <c r="H26" s="33" t="s">
        <v>235</v>
      </c>
      <c r="I26" s="20"/>
    </row>
    <row r="27" spans="1:9" ht="15.75" x14ac:dyDescent="0.25">
      <c r="A27" s="18"/>
      <c r="B27" s="94" t="s">
        <v>236</v>
      </c>
      <c r="C27" s="13"/>
      <c r="D27" s="42" t="s">
        <v>237</v>
      </c>
      <c r="E27" s="42"/>
      <c r="F27" s="13"/>
      <c r="G27" s="42" t="s">
        <v>238</v>
      </c>
      <c r="H27" s="42"/>
      <c r="I27" s="13"/>
    </row>
    <row r="28" spans="1:9" ht="25.5" x14ac:dyDescent="0.25">
      <c r="A28" s="18"/>
      <c r="B28" s="93" t="s">
        <v>239</v>
      </c>
      <c r="C28" s="20"/>
      <c r="D28" s="41" t="s">
        <v>240</v>
      </c>
      <c r="E28" s="41"/>
      <c r="F28" s="20"/>
      <c r="G28" s="41">
        <v>-338</v>
      </c>
      <c r="H28" s="41"/>
      <c r="I28" s="20"/>
    </row>
    <row r="29" spans="1:9" ht="25.5" x14ac:dyDescent="0.25">
      <c r="A29" s="18"/>
      <c r="B29" s="94" t="s">
        <v>241</v>
      </c>
      <c r="C29" s="13"/>
      <c r="D29" s="70">
        <v>-3162</v>
      </c>
      <c r="E29" s="70"/>
      <c r="F29" s="13"/>
      <c r="G29" s="70">
        <v>-2171</v>
      </c>
      <c r="H29" s="70"/>
      <c r="I29" s="13"/>
    </row>
    <row r="30" spans="1:9" ht="15.75" x14ac:dyDescent="0.25">
      <c r="A30" s="18"/>
      <c r="B30" s="93" t="s">
        <v>242</v>
      </c>
      <c r="C30" s="20"/>
      <c r="D30" s="41" t="s">
        <v>243</v>
      </c>
      <c r="E30" s="41"/>
      <c r="F30" s="20"/>
      <c r="G30" s="41" t="s">
        <v>244</v>
      </c>
      <c r="H30" s="41"/>
      <c r="I30" s="20"/>
    </row>
    <row r="31" spans="1:9" ht="15.75" x14ac:dyDescent="0.25">
      <c r="A31" s="18"/>
      <c r="B31" s="94" t="s">
        <v>245</v>
      </c>
      <c r="C31" s="13"/>
      <c r="D31" s="70">
        <v>-54711</v>
      </c>
      <c r="E31" s="70"/>
      <c r="F31" s="13"/>
      <c r="G31" s="70">
        <v>-10759</v>
      </c>
      <c r="H31" s="70"/>
      <c r="I31" s="13"/>
    </row>
    <row r="32" spans="1:9" ht="16.5" thickBot="1" x14ac:dyDescent="0.3">
      <c r="A32" s="18"/>
      <c r="B32" s="93" t="s">
        <v>106</v>
      </c>
      <c r="C32" s="20"/>
      <c r="D32" s="43">
        <v>-871</v>
      </c>
      <c r="E32" s="43"/>
      <c r="F32" s="20"/>
      <c r="G32" s="43">
        <v>-259</v>
      </c>
      <c r="H32" s="43"/>
      <c r="I32" s="20"/>
    </row>
    <row r="33" spans="1:9" ht="16.5" thickBot="1" x14ac:dyDescent="0.3">
      <c r="A33" s="18"/>
      <c r="B33" s="95" t="s">
        <v>246</v>
      </c>
      <c r="C33" s="13"/>
      <c r="D33" s="63" t="s">
        <v>174</v>
      </c>
      <c r="E33" s="28" t="s">
        <v>247</v>
      </c>
      <c r="F33" s="13"/>
      <c r="G33" s="63" t="s">
        <v>174</v>
      </c>
      <c r="H33" s="28" t="s">
        <v>248</v>
      </c>
      <c r="I33" s="13"/>
    </row>
    <row r="34" spans="1:9" ht="16.5" thickTop="1" x14ac:dyDescent="0.25">
      <c r="A34" s="18"/>
      <c r="B34" s="78"/>
      <c r="C34" s="78"/>
      <c r="D34" s="78"/>
      <c r="E34" s="78"/>
      <c r="F34" s="78"/>
      <c r="G34" s="78"/>
      <c r="H34" s="78"/>
      <c r="I34" s="78"/>
    </row>
    <row r="35" spans="1:9" x14ac:dyDescent="0.25">
      <c r="A35" s="18"/>
      <c r="B35" s="80"/>
      <c r="C35" s="80"/>
      <c r="D35" s="80"/>
      <c r="E35" s="80"/>
      <c r="F35" s="80"/>
      <c r="G35" s="80"/>
      <c r="H35" s="80"/>
      <c r="I35" s="80"/>
    </row>
  </sheetData>
  <mergeCells count="42">
    <mergeCell ref="B34:I34"/>
    <mergeCell ref="B35:I35"/>
    <mergeCell ref="B7:I7"/>
    <mergeCell ref="B15:I15"/>
    <mergeCell ref="B16:I16"/>
    <mergeCell ref="B20:I20"/>
    <mergeCell ref="B21:I21"/>
    <mergeCell ref="B22:I22"/>
    <mergeCell ref="D32:E32"/>
    <mergeCell ref="G32:H32"/>
    <mergeCell ref="A1:A2"/>
    <mergeCell ref="B1:I1"/>
    <mergeCell ref="B2:I2"/>
    <mergeCell ref="B3:I3"/>
    <mergeCell ref="A4:A35"/>
    <mergeCell ref="B4:I4"/>
    <mergeCell ref="B5:I5"/>
    <mergeCell ref="B6:I6"/>
    <mergeCell ref="D29:E29"/>
    <mergeCell ref="G29:H29"/>
    <mergeCell ref="D30:E30"/>
    <mergeCell ref="G30:H30"/>
    <mergeCell ref="D31:E31"/>
    <mergeCell ref="G31:H31"/>
    <mergeCell ref="D25:E25"/>
    <mergeCell ref="G25:H25"/>
    <mergeCell ref="D27:E27"/>
    <mergeCell ref="G27:H27"/>
    <mergeCell ref="D28:E28"/>
    <mergeCell ref="G28:H28"/>
    <mergeCell ref="D12:E12"/>
    <mergeCell ref="G12:H12"/>
    <mergeCell ref="D13:E13"/>
    <mergeCell ref="G13:H13"/>
    <mergeCell ref="D23:H23"/>
    <mergeCell ref="D24:H24"/>
    <mergeCell ref="D8:E8"/>
    <mergeCell ref="G8:H8"/>
    <mergeCell ref="D9:E9"/>
    <mergeCell ref="G9:H9"/>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4.28515625" bestFit="1" customWidth="1"/>
    <col min="2" max="2" width="36.5703125" bestFit="1" customWidth="1"/>
    <col min="3" max="3" width="5.28515625" customWidth="1"/>
    <col min="4" max="4" width="3.85546875" customWidth="1"/>
    <col min="5" max="5" width="36.5703125" bestFit="1" customWidth="1"/>
    <col min="6" max="6" width="20.5703125" customWidth="1"/>
    <col min="7" max="7" width="3.85546875" customWidth="1"/>
    <col min="8" max="8" width="18.85546875" customWidth="1"/>
    <col min="9" max="9" width="20.57031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9</v>
      </c>
      <c r="B3" s="72"/>
      <c r="C3" s="72"/>
      <c r="D3" s="72"/>
      <c r="E3" s="72"/>
      <c r="F3" s="72"/>
      <c r="G3" s="72"/>
      <c r="H3" s="72"/>
      <c r="I3" s="72"/>
    </row>
    <row r="4" spans="1:9" x14ac:dyDescent="0.25">
      <c r="A4" s="18" t="s">
        <v>249</v>
      </c>
      <c r="B4" s="73" t="s">
        <v>250</v>
      </c>
      <c r="C4" s="73"/>
      <c r="D4" s="73"/>
      <c r="E4" s="73"/>
      <c r="F4" s="73"/>
      <c r="G4" s="73"/>
      <c r="H4" s="73"/>
      <c r="I4" s="73"/>
    </row>
    <row r="5" spans="1:9" ht="15.75" x14ac:dyDescent="0.25">
      <c r="A5" s="18"/>
      <c r="B5" s="74"/>
      <c r="C5" s="74"/>
      <c r="D5" s="74"/>
      <c r="E5" s="74"/>
      <c r="F5" s="74"/>
      <c r="G5" s="74"/>
      <c r="H5" s="74"/>
      <c r="I5" s="74"/>
    </row>
    <row r="6" spans="1:9" ht="63.75" customHeight="1" x14ac:dyDescent="0.25">
      <c r="A6" s="18"/>
      <c r="B6" s="75" t="s">
        <v>251</v>
      </c>
      <c r="C6" s="75"/>
      <c r="D6" s="75"/>
      <c r="E6" s="75"/>
      <c r="F6" s="75"/>
      <c r="G6" s="75"/>
      <c r="H6" s="75"/>
      <c r="I6" s="75"/>
    </row>
    <row r="7" spans="1:9" ht="15.75" x14ac:dyDescent="0.25">
      <c r="A7" s="18"/>
      <c r="B7" s="74"/>
      <c r="C7" s="74"/>
      <c r="D7" s="74"/>
      <c r="E7" s="74"/>
      <c r="F7" s="74"/>
      <c r="G7" s="74"/>
      <c r="H7" s="74"/>
      <c r="I7" s="74"/>
    </row>
    <row r="8" spans="1:9" x14ac:dyDescent="0.25">
      <c r="A8" s="18"/>
      <c r="B8" s="75" t="s">
        <v>252</v>
      </c>
      <c r="C8" s="75"/>
      <c r="D8" s="75"/>
      <c r="E8" s="75"/>
      <c r="F8" s="75"/>
      <c r="G8" s="75"/>
      <c r="H8" s="75"/>
      <c r="I8" s="75"/>
    </row>
    <row r="9" spans="1:9" ht="15.75" x14ac:dyDescent="0.25">
      <c r="A9" s="18"/>
      <c r="B9" s="74"/>
      <c r="C9" s="74"/>
      <c r="D9" s="74"/>
      <c r="E9" s="74"/>
      <c r="F9" s="74"/>
      <c r="G9" s="74"/>
      <c r="H9" s="74"/>
      <c r="I9" s="74"/>
    </row>
    <row r="10" spans="1:9" ht="16.5" thickBot="1" x14ac:dyDescent="0.3">
      <c r="A10" s="18"/>
      <c r="B10" s="13"/>
      <c r="C10" s="16"/>
      <c r="D10" s="90" t="s">
        <v>212</v>
      </c>
      <c r="E10" s="90"/>
      <c r="F10" s="16"/>
      <c r="G10" s="90" t="s">
        <v>213</v>
      </c>
      <c r="H10" s="90"/>
      <c r="I10" s="16"/>
    </row>
    <row r="11" spans="1:9" ht="16.5" thickBot="1" x14ac:dyDescent="0.3">
      <c r="A11" s="18"/>
      <c r="B11" s="13"/>
      <c r="C11" s="16"/>
      <c r="D11" s="91">
        <v>2015</v>
      </c>
      <c r="E11" s="91"/>
      <c r="F11" s="16"/>
      <c r="G11" s="91">
        <v>2014</v>
      </c>
      <c r="H11" s="91"/>
      <c r="I11" s="16"/>
    </row>
    <row r="12" spans="1:9" ht="15.75" x14ac:dyDescent="0.25">
      <c r="A12" s="18"/>
      <c r="B12" s="98" t="s">
        <v>253</v>
      </c>
      <c r="C12" s="20"/>
      <c r="D12" s="85" t="s">
        <v>174</v>
      </c>
      <c r="E12" s="33" t="s">
        <v>254</v>
      </c>
      <c r="F12" s="20"/>
      <c r="G12" s="85" t="s">
        <v>174</v>
      </c>
      <c r="H12" s="33" t="s">
        <v>255</v>
      </c>
      <c r="I12" s="20"/>
    </row>
    <row r="13" spans="1:9" ht="26.25" x14ac:dyDescent="0.25">
      <c r="A13" s="18"/>
      <c r="B13" s="99" t="s">
        <v>256</v>
      </c>
      <c r="C13" s="13"/>
      <c r="D13" s="42" t="s">
        <v>237</v>
      </c>
      <c r="E13" s="42"/>
      <c r="F13" s="13"/>
      <c r="G13" s="42" t="s">
        <v>257</v>
      </c>
      <c r="H13" s="42"/>
      <c r="I13" s="13"/>
    </row>
    <row r="14" spans="1:9" ht="15.75" x14ac:dyDescent="0.25">
      <c r="A14" s="18"/>
      <c r="B14" s="98" t="s">
        <v>258</v>
      </c>
      <c r="C14" s="20"/>
      <c r="D14" s="100">
        <v>-17039</v>
      </c>
      <c r="E14" s="100"/>
      <c r="F14" s="20"/>
      <c r="G14" s="100">
        <v>-27276</v>
      </c>
      <c r="H14" s="100"/>
      <c r="I14" s="20"/>
    </row>
    <row r="15" spans="1:9" ht="15.75" x14ac:dyDescent="0.25">
      <c r="A15" s="18"/>
      <c r="B15" s="99" t="s">
        <v>259</v>
      </c>
      <c r="C15" s="13"/>
      <c r="D15" s="101" t="s">
        <v>195</v>
      </c>
      <c r="E15" s="101"/>
      <c r="F15" s="13"/>
      <c r="G15" s="70">
        <v>-7446</v>
      </c>
      <c r="H15" s="70"/>
      <c r="I15" s="13"/>
    </row>
    <row r="16" spans="1:9" ht="16.5" thickBot="1" x14ac:dyDescent="0.3">
      <c r="A16" s="18"/>
      <c r="B16" s="98" t="s">
        <v>260</v>
      </c>
      <c r="C16" s="20"/>
      <c r="D16" s="71">
        <v>-3094</v>
      </c>
      <c r="E16" s="71"/>
      <c r="F16" s="20"/>
      <c r="G16" s="71">
        <v>-6229</v>
      </c>
      <c r="H16" s="71"/>
      <c r="I16" s="20"/>
    </row>
    <row r="17" spans="1:9" ht="16.5" thickBot="1" x14ac:dyDescent="0.3">
      <c r="A17" s="18"/>
      <c r="B17" s="22" t="s">
        <v>261</v>
      </c>
      <c r="C17" s="13"/>
      <c r="D17" s="27" t="s">
        <v>174</v>
      </c>
      <c r="E17" s="28" t="s">
        <v>262</v>
      </c>
      <c r="F17" s="13"/>
      <c r="G17" s="27" t="s">
        <v>174</v>
      </c>
      <c r="H17" s="28" t="s">
        <v>254</v>
      </c>
      <c r="I17" s="13"/>
    </row>
    <row r="18" spans="1:9" ht="16.5" thickTop="1" x14ac:dyDescent="0.25">
      <c r="A18" s="18"/>
      <c r="B18" s="74"/>
      <c r="C18" s="74"/>
      <c r="D18" s="74"/>
      <c r="E18" s="74"/>
      <c r="F18" s="74"/>
      <c r="G18" s="74"/>
      <c r="H18" s="74"/>
      <c r="I18" s="74"/>
    </row>
    <row r="19" spans="1:9" ht="15.75" x14ac:dyDescent="0.25">
      <c r="A19" s="18"/>
      <c r="B19" s="74"/>
      <c r="C19" s="74"/>
      <c r="D19" s="74"/>
      <c r="E19" s="74"/>
      <c r="F19" s="74"/>
      <c r="G19" s="74"/>
      <c r="H19" s="74"/>
      <c r="I19" s="74"/>
    </row>
    <row r="20" spans="1:9" ht="38.25" x14ac:dyDescent="0.25">
      <c r="A20" s="18"/>
      <c r="B20" s="5"/>
      <c r="C20" s="50">
        <v>-1</v>
      </c>
      <c r="D20" s="5"/>
      <c r="E20" s="51" t="s">
        <v>263</v>
      </c>
    </row>
    <row r="21" spans="1:9" ht="15.75" x14ac:dyDescent="0.25">
      <c r="A21" s="18"/>
      <c r="B21" s="117"/>
      <c r="C21" s="117"/>
      <c r="D21" s="117"/>
      <c r="E21" s="117"/>
      <c r="F21" s="117"/>
      <c r="G21" s="117"/>
      <c r="H21" s="117"/>
      <c r="I21" s="117"/>
    </row>
    <row r="22" spans="1:9" x14ac:dyDescent="0.25">
      <c r="A22" s="18"/>
      <c r="B22" s="77" t="s">
        <v>264</v>
      </c>
      <c r="C22" s="77"/>
      <c r="D22" s="77"/>
      <c r="E22" s="77"/>
      <c r="F22" s="77"/>
      <c r="G22" s="77"/>
      <c r="H22" s="77"/>
      <c r="I22" s="77"/>
    </row>
    <row r="23" spans="1:9" ht="15.75" x14ac:dyDescent="0.25">
      <c r="A23" s="18"/>
      <c r="B23" s="78"/>
      <c r="C23" s="78"/>
      <c r="D23" s="78"/>
      <c r="E23" s="78"/>
      <c r="F23" s="78"/>
      <c r="G23" s="78"/>
      <c r="H23" s="78"/>
      <c r="I23" s="78"/>
    </row>
    <row r="24" spans="1:9" ht="16.5" thickBot="1" x14ac:dyDescent="0.3">
      <c r="A24" s="18"/>
      <c r="B24" s="54"/>
      <c r="C24" s="16"/>
      <c r="D24" s="68" t="s">
        <v>212</v>
      </c>
      <c r="E24" s="68"/>
      <c r="F24" s="16"/>
      <c r="G24" s="68" t="s">
        <v>213</v>
      </c>
      <c r="H24" s="68"/>
      <c r="I24" s="16"/>
    </row>
    <row r="25" spans="1:9" ht="16.5" thickBot="1" x14ac:dyDescent="0.3">
      <c r="A25" s="18"/>
      <c r="B25" s="54"/>
      <c r="C25" s="16"/>
      <c r="D25" s="69">
        <v>2015</v>
      </c>
      <c r="E25" s="69"/>
      <c r="F25" s="16"/>
      <c r="G25" s="69">
        <v>2014</v>
      </c>
      <c r="H25" s="69"/>
      <c r="I25" s="16"/>
    </row>
    <row r="26" spans="1:9" ht="15.75" x14ac:dyDescent="0.25">
      <c r="A26" s="18"/>
      <c r="B26" s="57" t="s">
        <v>265</v>
      </c>
      <c r="C26" s="20"/>
      <c r="D26" s="58" t="s">
        <v>174</v>
      </c>
      <c r="E26" s="33" t="s">
        <v>266</v>
      </c>
      <c r="F26" s="20"/>
      <c r="G26" s="58" t="s">
        <v>174</v>
      </c>
      <c r="H26" s="33" t="s">
        <v>267</v>
      </c>
      <c r="I26" s="20"/>
    </row>
    <row r="27" spans="1:9" ht="15.75" x14ac:dyDescent="0.25">
      <c r="A27" s="18"/>
      <c r="B27" s="60" t="s">
        <v>268</v>
      </c>
      <c r="C27" s="13"/>
      <c r="D27" s="42" t="s">
        <v>269</v>
      </c>
      <c r="E27" s="42"/>
      <c r="F27" s="13"/>
      <c r="G27" s="42" t="s">
        <v>270</v>
      </c>
      <c r="H27" s="42"/>
      <c r="I27" s="13"/>
    </row>
    <row r="28" spans="1:9" ht="16.5" thickBot="1" x14ac:dyDescent="0.3">
      <c r="A28" s="18"/>
      <c r="B28" s="57" t="s">
        <v>271</v>
      </c>
      <c r="C28" s="20"/>
      <c r="D28" s="43" t="s">
        <v>272</v>
      </c>
      <c r="E28" s="43"/>
      <c r="F28" s="20"/>
      <c r="G28" s="43" t="s">
        <v>273</v>
      </c>
      <c r="H28" s="43"/>
      <c r="I28" s="20"/>
    </row>
    <row r="29" spans="1:9" ht="16.5" thickBot="1" x14ac:dyDescent="0.3">
      <c r="A29" s="18"/>
      <c r="B29" s="102" t="s">
        <v>274</v>
      </c>
      <c r="C29" s="13"/>
      <c r="D29" s="63" t="s">
        <v>174</v>
      </c>
      <c r="E29" s="28" t="s">
        <v>275</v>
      </c>
      <c r="F29" s="13"/>
      <c r="G29" s="63" t="s">
        <v>174</v>
      </c>
      <c r="H29" s="28" t="s">
        <v>276</v>
      </c>
      <c r="I29" s="13"/>
    </row>
    <row r="30" spans="1:9" ht="16.5" thickTop="1" x14ac:dyDescent="0.25">
      <c r="A30" s="18"/>
      <c r="B30" s="76"/>
      <c r="C30" s="76"/>
      <c r="D30" s="76"/>
      <c r="E30" s="76"/>
      <c r="F30" s="76"/>
      <c r="G30" s="76"/>
      <c r="H30" s="76"/>
      <c r="I30" s="76"/>
    </row>
    <row r="31" spans="1:9" ht="25.5" customHeight="1" x14ac:dyDescent="0.25">
      <c r="A31" s="18"/>
      <c r="B31" s="77" t="s">
        <v>277</v>
      </c>
      <c r="C31" s="77"/>
      <c r="D31" s="77"/>
      <c r="E31" s="77"/>
      <c r="F31" s="77"/>
      <c r="G31" s="77"/>
      <c r="H31" s="77"/>
      <c r="I31" s="77"/>
    </row>
    <row r="32" spans="1:9" ht="15.75" x14ac:dyDescent="0.25">
      <c r="A32" s="18"/>
      <c r="B32" s="78"/>
      <c r="C32" s="78"/>
      <c r="D32" s="78"/>
      <c r="E32" s="78"/>
      <c r="F32" s="78"/>
      <c r="G32" s="78"/>
      <c r="H32" s="78"/>
      <c r="I32" s="78"/>
    </row>
    <row r="33" spans="1:9" x14ac:dyDescent="0.25">
      <c r="A33" s="18"/>
      <c r="B33" s="109" t="s">
        <v>278</v>
      </c>
      <c r="C33" s="97"/>
      <c r="D33" s="96" t="s">
        <v>212</v>
      </c>
      <c r="E33" s="96"/>
      <c r="F33" s="97"/>
    </row>
    <row r="34" spans="1:9" ht="15.75" thickBot="1" x14ac:dyDescent="0.3">
      <c r="A34" s="18"/>
      <c r="B34" s="110"/>
      <c r="C34" s="97"/>
      <c r="D34" s="68" t="s">
        <v>279</v>
      </c>
      <c r="E34" s="68"/>
      <c r="F34" s="97"/>
    </row>
    <row r="35" spans="1:9" ht="15.75" x14ac:dyDescent="0.25">
      <c r="A35" s="18"/>
      <c r="B35" s="104"/>
      <c r="C35" s="13"/>
      <c r="D35" s="111"/>
      <c r="E35" s="111"/>
      <c r="F35" s="13"/>
    </row>
    <row r="36" spans="1:9" ht="15.75" x14ac:dyDescent="0.25">
      <c r="A36" s="18"/>
      <c r="B36" s="93" t="s">
        <v>280</v>
      </c>
      <c r="C36" s="20"/>
      <c r="D36" s="105" t="s">
        <v>174</v>
      </c>
      <c r="E36" s="25" t="s">
        <v>262</v>
      </c>
      <c r="F36" s="20"/>
    </row>
    <row r="37" spans="1:9" ht="15.75" x14ac:dyDescent="0.25">
      <c r="A37" s="18"/>
      <c r="B37" s="107"/>
      <c r="C37" s="13"/>
      <c r="D37" s="45"/>
      <c r="E37" s="45"/>
      <c r="F37" s="13"/>
    </row>
    <row r="38" spans="1:9" ht="15.75" x14ac:dyDescent="0.25">
      <c r="A38" s="18"/>
      <c r="B38" s="93" t="s">
        <v>281</v>
      </c>
      <c r="C38" s="20"/>
      <c r="D38" s="40"/>
      <c r="E38" s="40"/>
      <c r="F38" s="20"/>
    </row>
    <row r="39" spans="1:9" ht="25.5" x14ac:dyDescent="0.25">
      <c r="A39" s="18"/>
      <c r="B39" s="95" t="s">
        <v>282</v>
      </c>
      <c r="C39" s="13"/>
      <c r="D39" s="42">
        <v>-981</v>
      </c>
      <c r="E39" s="42"/>
      <c r="F39" s="13"/>
    </row>
    <row r="40" spans="1:9" ht="25.5" x14ac:dyDescent="0.25">
      <c r="A40" s="18"/>
      <c r="B40" s="108" t="s">
        <v>283</v>
      </c>
      <c r="C40" s="20"/>
      <c r="D40" s="100">
        <v>-1928</v>
      </c>
      <c r="E40" s="100"/>
      <c r="F40" s="20"/>
    </row>
    <row r="41" spans="1:9" ht="15.75" x14ac:dyDescent="0.25">
      <c r="A41" s="18"/>
      <c r="B41" s="65"/>
      <c r="C41" s="13"/>
      <c r="D41" s="45"/>
      <c r="E41" s="45"/>
      <c r="F41" s="13"/>
    </row>
    <row r="42" spans="1:9" ht="15.75" x14ac:dyDescent="0.25">
      <c r="A42" s="18"/>
      <c r="B42" s="93" t="s">
        <v>284</v>
      </c>
      <c r="C42" s="20"/>
      <c r="D42" s="40"/>
      <c r="E42" s="40"/>
      <c r="F42" s="20"/>
    </row>
    <row r="43" spans="1:9" ht="25.5" x14ac:dyDescent="0.25">
      <c r="A43" s="18"/>
      <c r="B43" s="95" t="s">
        <v>285</v>
      </c>
      <c r="C43" s="13"/>
      <c r="D43" s="42">
        <v>-992</v>
      </c>
      <c r="E43" s="42"/>
      <c r="F43" s="13"/>
    </row>
    <row r="44" spans="1:9" ht="25.5" x14ac:dyDescent="0.25">
      <c r="A44" s="18"/>
      <c r="B44" s="108" t="s">
        <v>283</v>
      </c>
      <c r="C44" s="20"/>
      <c r="D44" s="100">
        <v>-1915</v>
      </c>
      <c r="E44" s="100"/>
      <c r="F44" s="20"/>
    </row>
    <row r="45" spans="1:9" ht="15.75" x14ac:dyDescent="0.25">
      <c r="A45" s="18"/>
      <c r="B45" s="78"/>
      <c r="C45" s="78"/>
      <c r="D45" s="78"/>
      <c r="E45" s="78"/>
      <c r="F45" s="78"/>
      <c r="G45" s="78"/>
      <c r="H45" s="78"/>
      <c r="I45" s="78"/>
    </row>
    <row r="46" spans="1:9" ht="38.25" customHeight="1" x14ac:dyDescent="0.25">
      <c r="A46" s="18"/>
      <c r="B46" s="77" t="s">
        <v>286</v>
      </c>
      <c r="C46" s="77"/>
      <c r="D46" s="77"/>
      <c r="E46" s="77"/>
      <c r="F46" s="77"/>
      <c r="G46" s="77"/>
      <c r="H46" s="77"/>
      <c r="I46" s="77"/>
    </row>
    <row r="47" spans="1:9" ht="15.75" x14ac:dyDescent="0.25">
      <c r="A47" s="18"/>
      <c r="B47" s="78"/>
      <c r="C47" s="78"/>
      <c r="D47" s="78"/>
      <c r="E47" s="78"/>
      <c r="F47" s="78"/>
      <c r="G47" s="78"/>
      <c r="H47" s="78"/>
      <c r="I47" s="78"/>
    </row>
    <row r="48" spans="1:9" x14ac:dyDescent="0.25">
      <c r="A48" s="18"/>
      <c r="B48" s="77" t="s">
        <v>287</v>
      </c>
      <c r="C48" s="77"/>
      <c r="D48" s="77"/>
      <c r="E48" s="77"/>
      <c r="F48" s="77"/>
      <c r="G48" s="77"/>
      <c r="H48" s="77"/>
      <c r="I48" s="77"/>
    </row>
    <row r="49" spans="1:9" ht="15.75" x14ac:dyDescent="0.25">
      <c r="A49" s="18"/>
      <c r="B49" s="78"/>
      <c r="C49" s="78"/>
      <c r="D49" s="78"/>
      <c r="E49" s="78"/>
      <c r="F49" s="78"/>
      <c r="G49" s="78"/>
      <c r="H49" s="78"/>
      <c r="I49" s="78"/>
    </row>
    <row r="50" spans="1:9" ht="15.75" x14ac:dyDescent="0.25">
      <c r="A50" s="18"/>
      <c r="B50" s="54"/>
      <c r="C50" s="16"/>
      <c r="D50" s="96" t="s">
        <v>232</v>
      </c>
      <c r="E50" s="96"/>
      <c r="F50" s="96"/>
      <c r="G50" s="96"/>
      <c r="H50" s="96"/>
      <c r="I50" s="16"/>
    </row>
    <row r="51" spans="1:9" ht="16.5" thickBot="1" x14ac:dyDescent="0.3">
      <c r="A51" s="18"/>
      <c r="B51" s="54"/>
      <c r="C51" s="16"/>
      <c r="D51" s="68" t="s">
        <v>233</v>
      </c>
      <c r="E51" s="68"/>
      <c r="F51" s="68"/>
      <c r="G51" s="68"/>
      <c r="H51" s="68"/>
      <c r="I51" s="16"/>
    </row>
    <row r="52" spans="1:9" ht="16.5" thickBot="1" x14ac:dyDescent="0.3">
      <c r="A52" s="18"/>
      <c r="B52" s="54"/>
      <c r="C52" s="16"/>
      <c r="D52" s="69">
        <v>2015</v>
      </c>
      <c r="E52" s="69"/>
      <c r="F52" s="16"/>
      <c r="G52" s="69">
        <v>2014</v>
      </c>
      <c r="H52" s="69"/>
      <c r="I52" s="16"/>
    </row>
    <row r="53" spans="1:9" ht="15.75" x14ac:dyDescent="0.25">
      <c r="A53" s="18"/>
      <c r="B53" s="93" t="s">
        <v>100</v>
      </c>
      <c r="C53" s="20"/>
      <c r="D53" s="58" t="s">
        <v>174</v>
      </c>
      <c r="E53" s="59">
        <v>-3474</v>
      </c>
      <c r="F53" s="20"/>
      <c r="G53" s="58" t="s">
        <v>174</v>
      </c>
      <c r="H53" s="33">
        <v>-16</v>
      </c>
      <c r="I53" s="20"/>
    </row>
    <row r="54" spans="1:9" ht="26.25" thickBot="1" x14ac:dyDescent="0.3">
      <c r="A54" s="18"/>
      <c r="B54" s="94" t="s">
        <v>101</v>
      </c>
      <c r="C54" s="13"/>
      <c r="D54" s="116">
        <v>-3094</v>
      </c>
      <c r="E54" s="116"/>
      <c r="F54" s="13"/>
      <c r="G54" s="46">
        <v>-961</v>
      </c>
      <c r="H54" s="46"/>
      <c r="I54" s="13"/>
    </row>
    <row r="55" spans="1:9" ht="16.5" thickBot="1" x14ac:dyDescent="0.3">
      <c r="A55" s="18"/>
      <c r="B55" s="113" t="s">
        <v>78</v>
      </c>
      <c r="C55" s="20"/>
      <c r="D55" s="114" t="s">
        <v>174</v>
      </c>
      <c r="E55" s="115">
        <v>-6568</v>
      </c>
      <c r="F55" s="20"/>
      <c r="G55" s="114" t="s">
        <v>174</v>
      </c>
      <c r="H55" s="89">
        <v>-977</v>
      </c>
      <c r="I55" s="20"/>
    </row>
    <row r="56" spans="1:9" ht="16.5" thickTop="1" x14ac:dyDescent="0.25">
      <c r="A56" s="18"/>
      <c r="B56" s="78"/>
      <c r="C56" s="78"/>
      <c r="D56" s="78"/>
      <c r="E56" s="78"/>
      <c r="F56" s="78"/>
      <c r="G56" s="78"/>
      <c r="H56" s="78"/>
      <c r="I56" s="78"/>
    </row>
    <row r="57" spans="1:9" ht="25.5" customHeight="1" x14ac:dyDescent="0.25">
      <c r="A57" s="18"/>
      <c r="B57" s="77" t="s">
        <v>288</v>
      </c>
      <c r="C57" s="77"/>
      <c r="D57" s="77"/>
      <c r="E57" s="77"/>
      <c r="F57" s="77"/>
      <c r="G57" s="77"/>
      <c r="H57" s="77"/>
      <c r="I57" s="77"/>
    </row>
    <row r="58" spans="1:9" ht="15.75" x14ac:dyDescent="0.25">
      <c r="A58" s="18"/>
      <c r="B58" s="78"/>
      <c r="C58" s="78"/>
      <c r="D58" s="78"/>
      <c r="E58" s="78"/>
      <c r="F58" s="78"/>
      <c r="G58" s="78"/>
      <c r="H58" s="78"/>
      <c r="I58" s="78"/>
    </row>
    <row r="59" spans="1:9" x14ac:dyDescent="0.25">
      <c r="A59" s="18"/>
      <c r="B59" s="80"/>
      <c r="C59" s="80"/>
      <c r="D59" s="80"/>
      <c r="E59" s="80"/>
      <c r="F59" s="80"/>
      <c r="G59" s="80"/>
      <c r="H59" s="80"/>
      <c r="I59" s="80"/>
    </row>
  </sheetData>
  <mergeCells count="68">
    <mergeCell ref="B49:I49"/>
    <mergeCell ref="B56:I56"/>
    <mergeCell ref="B57:I57"/>
    <mergeCell ref="B58:I58"/>
    <mergeCell ref="B59:I59"/>
    <mergeCell ref="B22:I22"/>
    <mergeCell ref="B23:I23"/>
    <mergeCell ref="B30:I30"/>
    <mergeCell ref="B31:I31"/>
    <mergeCell ref="B32:I32"/>
    <mergeCell ref="B45:I45"/>
    <mergeCell ref="B7:I7"/>
    <mergeCell ref="B8:I8"/>
    <mergeCell ref="B9:I9"/>
    <mergeCell ref="B18:I18"/>
    <mergeCell ref="B19:I19"/>
    <mergeCell ref="B21:I21"/>
    <mergeCell ref="D54:E54"/>
    <mergeCell ref="G54:H54"/>
    <mergeCell ref="A1:A2"/>
    <mergeCell ref="B1:I1"/>
    <mergeCell ref="B2:I2"/>
    <mergeCell ref="B3:I3"/>
    <mergeCell ref="A4:A59"/>
    <mergeCell ref="B4:I4"/>
    <mergeCell ref="B5:I5"/>
    <mergeCell ref="B6:I6"/>
    <mergeCell ref="D42:E42"/>
    <mergeCell ref="D43:E43"/>
    <mergeCell ref="D44:E44"/>
    <mergeCell ref="D50:H50"/>
    <mergeCell ref="D51:H51"/>
    <mergeCell ref="D52:E52"/>
    <mergeCell ref="G52:H52"/>
    <mergeCell ref="B46:I46"/>
    <mergeCell ref="B47:I47"/>
    <mergeCell ref="B48:I48"/>
    <mergeCell ref="D35:E35"/>
    <mergeCell ref="D37:E37"/>
    <mergeCell ref="D38:E38"/>
    <mergeCell ref="D39:E39"/>
    <mergeCell ref="D40:E40"/>
    <mergeCell ref="D41:E41"/>
    <mergeCell ref="D28:E28"/>
    <mergeCell ref="G28:H28"/>
    <mergeCell ref="B33:B34"/>
    <mergeCell ref="C33:C34"/>
    <mergeCell ref="D33:E33"/>
    <mergeCell ref="D34:E34"/>
    <mergeCell ref="F33:F34"/>
    <mergeCell ref="D24:E24"/>
    <mergeCell ref="G24:H24"/>
    <mergeCell ref="D25:E25"/>
    <mergeCell ref="G25:H25"/>
    <mergeCell ref="D27:E27"/>
    <mergeCell ref="G27:H27"/>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Summary_of_Business_and_Financ</vt:lpstr>
      <vt:lpstr>Acquisition_of_CashCall_Mortga</vt:lpstr>
      <vt:lpstr>Mortgage_Loans_HeldforSale</vt:lpstr>
      <vt:lpstr>Mortgage_Servicing_Rights</vt:lpstr>
      <vt:lpstr>Goodwill_and_Intangible_assets</vt:lpstr>
      <vt:lpstr>Warehouse_Borrowings</vt:lpstr>
      <vt:lpstr>Convertible_Notes</vt:lpstr>
      <vt:lpstr>Line_of_Credit_Agreement</vt:lpstr>
      <vt:lpstr>ShortTerm_Structured_Debt</vt:lpstr>
      <vt:lpstr>Securitized_Mortgage_Trusts</vt:lpstr>
      <vt:lpstr>Fair_Value_of_Financial_Instru</vt:lpstr>
      <vt:lpstr>Income_Taxes</vt:lpstr>
      <vt:lpstr>Reconciliation_of_Earnings_Per</vt:lpstr>
      <vt:lpstr>Segment_Reporting</vt:lpstr>
      <vt:lpstr>Commitments_and_Contingencies</vt:lpstr>
      <vt:lpstr>Share_Based_Payments</vt:lpstr>
      <vt:lpstr>Related_Party_Transactions</vt:lpstr>
      <vt:lpstr>Sale_of_AmeriHome</vt:lpstr>
      <vt:lpstr>Subsequent_Events</vt:lpstr>
      <vt:lpstr>Acquisition_of_CashCall_Mortga1</vt:lpstr>
      <vt:lpstr>Mortgage_Loans_HeldforSale_Tab</vt:lpstr>
      <vt:lpstr>Mortgage_Servicing_Rights_Tabl</vt:lpstr>
      <vt:lpstr>Goodwill_and_Intangible_assets1</vt:lpstr>
      <vt:lpstr>Warehouse_Borrowings_Tables</vt:lpstr>
      <vt:lpstr>Securitized_Mortgage_Trusts_Ta</vt:lpstr>
      <vt:lpstr>Fair_Value_of_Financial_Instru1</vt:lpstr>
      <vt:lpstr>Income_Taxes_Tables</vt:lpstr>
      <vt:lpstr>Reconciliation_of_Earnings_Per1</vt:lpstr>
      <vt:lpstr>Segment_Reporting_Tables</vt:lpstr>
      <vt:lpstr>Share_Based_Payments_Tables</vt:lpstr>
      <vt:lpstr>Acquisition_of_CashCall_Mortga2</vt:lpstr>
      <vt:lpstr>Mortgage_Loans_HeldforSale_Det</vt:lpstr>
      <vt:lpstr>Mortgage_Servicing_Rights_Deta</vt:lpstr>
      <vt:lpstr>Goodwill_and_Intangible_assets2</vt:lpstr>
      <vt:lpstr>Warehouse_Borrowings_Details</vt:lpstr>
      <vt:lpstr>Convertible_Notes_Details</vt:lpstr>
      <vt:lpstr>Line_of_Credit_Agreement_Detai</vt:lpstr>
      <vt:lpstr>ShortTerm_Structured_Debt_Deta</vt:lpstr>
      <vt:lpstr>Securitized_Mortgage_Trusts_De</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come_Taxes_Details</vt:lpstr>
      <vt:lpstr>Reconciliation_of_Earnings_Per2</vt:lpstr>
      <vt:lpstr>Segment_Reporting_Details</vt:lpstr>
      <vt:lpstr>Commitments_and_Contingencies_</vt:lpstr>
      <vt:lpstr>Share_Based_Payments_Details</vt:lpstr>
      <vt:lpstr>Share_Based_Payments_Details_2</vt:lpstr>
      <vt:lpstr>Related_Party_Transactions_Det</vt:lpstr>
      <vt:lpstr>Sale_of_AmeriHom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32:06Z</dcterms:created>
  <dcterms:modified xsi:type="dcterms:W3CDTF">2015-05-14T21:32:06Z</dcterms:modified>
</cp:coreProperties>
</file>